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asis of Prese" sheetId="8" r:id="rId8"/>
    <s:sheet name="Acquisitions and Dispositions" sheetId="9" r:id="rId9"/>
    <s:sheet name="Business Segments" sheetId="10" r:id="rId10"/>
    <s:sheet name="Regulatory Matters" sheetId="11" r:id="rId11"/>
    <s:sheet name="Commitments and Contingencies" sheetId="12" r:id="rId12"/>
    <s:sheet name="Debt and Credit Facilities" sheetId="13" r:id="rId13"/>
    <s:sheet name="Asset Retirement Obligations" sheetId="14" r:id="rId14"/>
    <s:sheet name="Goodwill and Intangible Assets" sheetId="15" r:id="rId15"/>
    <s:sheet name="Related Party Transactions" sheetId="16" r:id="rId16"/>
    <s:sheet name="Derivatives and Hedging" sheetId="17" r:id="rId17"/>
    <s:sheet name="Investments in Debt and Equity " sheetId="18" r:id="rId18"/>
    <s:sheet name="Fair Value Measurements" sheetId="19" r:id="rId19"/>
    <s:sheet name="Variable Interest Entities" sheetId="20" r:id="rId20"/>
    <s:sheet name="Common Stock" sheetId="21" r:id="rId21"/>
    <s:sheet name="Stock-Based Compensation" sheetId="22" r:id="rId22"/>
    <s:sheet name="Employee Benefit Plans" sheetId="23" r:id="rId23"/>
    <s:sheet name="Income Taxes" sheetId="24" r:id="rId24"/>
    <s:sheet name="Subsequent Events" sheetId="25" r:id="rId25"/>
    <s:sheet name="Organization and Basis of Pre26" sheetId="26" r:id="rId26"/>
    <s:sheet name="Organization and Basis of Pre27" sheetId="27" r:id="rId27"/>
    <s:sheet name="Acquisitions and Dispositions (" sheetId="28" r:id="rId28"/>
    <s:sheet name="Business Segments (Tables)" sheetId="29" r:id="rId29"/>
    <s:sheet name="Regulatory Matters (Tables)" sheetId="30" r:id="rId30"/>
    <s:sheet name="Commitments and Contingencies (" sheetId="31" r:id="rId31"/>
    <s:sheet name="Debt and Credit Facilities (Tab" sheetId="32" r:id="rId32"/>
    <s:sheet name="Asset Retirement Obligations (T" sheetId="33" r:id="rId33"/>
    <s:sheet name="Goodwill and Intangible Assets " sheetId="34" r:id="rId34"/>
    <s:sheet name="Related Party Transactions (Tab" sheetId="35" r:id="rId35"/>
    <s:sheet name="Derivatives and Hedging (Tables" sheetId="36" r:id="rId36"/>
    <s:sheet name="Investments in Debt and Equit37" sheetId="37" r:id="rId37"/>
    <s:sheet name="Fair Value Measurements (Tables" sheetId="38" r:id="rId38"/>
    <s:sheet name="Variable Interest Entities (Tab" sheetId="39" r:id="rId39"/>
    <s:sheet name="Common Stock (Tables)" sheetId="40" r:id="rId40"/>
    <s:sheet name="Stock-Based Compensation (Table" sheetId="41" r:id="rId41"/>
    <s:sheet name="Employee Benefit Plans (Tables)" sheetId="42" r:id="rId42"/>
    <s:sheet name="Income Taxes (Tables)" sheetId="43" r:id="rId43"/>
    <s:sheet name="Organization and Basis of Pre44" sheetId="44" r:id="rId44"/>
    <s:sheet name="Organization and Basis of Pre45" sheetId="45" r:id="rId45"/>
    <s:sheet name="Organization and Basis of Pre46" sheetId="46" r:id="rId46"/>
    <s:sheet name="Acquisitions and Dispositions -" sheetId="47" r:id="rId47"/>
    <s:sheet name="Acquisitions and Dispositions A" sheetId="48" r:id="rId48"/>
    <s:sheet name="Acquisitions and Dispositions49" sheetId="49" r:id="rId49"/>
    <s:sheet name="Acquisitions and Dispositions50" sheetId="50" r:id="rId50"/>
    <s:sheet name="Acquisitions and Dispositions51" sheetId="51" r:id="rId51"/>
    <s:sheet name="Business Segments (Narrative) (" sheetId="52" r:id="rId52"/>
    <s:sheet name="Business Segments (Business Seg" sheetId="53" r:id="rId53"/>
    <s:sheet name="Business Segments (Schedule of " sheetId="54" r:id="rId54"/>
    <s:sheet name="Regulatory Matters (Narrative) " sheetId="55" r:id="rId55"/>
    <s:sheet name="Regulatory Matters (Schedule of" sheetId="56" r:id="rId56"/>
    <s:sheet name="Commitments and Contingencies57" sheetId="57" r:id="rId57"/>
    <s:sheet name="Commitments and Contingencies58" sheetId="58" r:id="rId58"/>
    <s:sheet name="Commitments and Contingencies59" sheetId="59" r:id="rId59"/>
    <s:sheet name="Debt and Credit Facilities Debt" sheetId="60" r:id="rId60"/>
    <s:sheet name="Debt and Credit Facilities (Sum" sheetId="61" r:id="rId61"/>
    <s:sheet name="Debt and Credit Facilities (S62" sheetId="62" r:id="rId62"/>
    <s:sheet name="Debt and Credit Facilities (Sch" sheetId="63" r:id="rId63"/>
    <s:sheet name="Asset Retirement Obligations As" sheetId="64" r:id="rId64"/>
    <s:sheet name="Asset Retirement Obligations 65" sheetId="65" r:id="rId65"/>
    <s:sheet name="Asset Retirement Obligations (A" sheetId="66" r:id="rId66"/>
    <s:sheet name="Goodwill and Intangible Asset67" sheetId="67" r:id="rId67"/>
    <s:sheet name="Related Party Transactions (Oth" sheetId="68" r:id="rId68"/>
    <s:sheet name="Related Party Transactions (Nar" sheetId="69" r:id="rId69"/>
    <s:sheet name="Related Party Transactions Rela" sheetId="70" r:id="rId70"/>
    <s:sheet name="Derivatives and Hedging (Notion" sheetId="71" r:id="rId71"/>
    <s:sheet name="Derivatives and Hedging (Locati" sheetId="72" r:id="rId72"/>
    <s:sheet name="Derivatives and Hedging (Schedu" sheetId="73" r:id="rId73"/>
    <s:sheet name="Derivatives and Hedging (Deriva" sheetId="74" r:id="rId74"/>
    <s:sheet name="Investments in Debt and Equit75" sheetId="75" r:id="rId75"/>
    <s:sheet name="Investments in Debt and Equit76" sheetId="76" r:id="rId76"/>
    <s:sheet name="Investments in Debt and Equit77" sheetId="77" r:id="rId77"/>
    <s:sheet name="Fair Value Measurements (Fair V" sheetId="78" r:id="rId78"/>
    <s:sheet name="Fair Value Measurements (Reconc" sheetId="79" r:id="rId79"/>
    <s:sheet name="Fair Value Measurements (Quanti" sheetId="80" r:id="rId80"/>
    <s:sheet name="Fair Value Measurements (Additi" sheetId="81" r:id="rId81"/>
    <s:sheet name="Variable Interest Entities (Nar" sheetId="82" r:id="rId82"/>
    <s:sheet name="Variable Interest Entities (Sch" sheetId="83" r:id="rId83"/>
    <s:sheet name="Variable Interest Entities (S84" sheetId="84" r:id="rId84"/>
    <s:sheet name="Variable Interest Entities (S85" sheetId="85" r:id="rId85"/>
    <s:sheet name="Variable Interest Entities (Fai" sheetId="86" r:id="rId86"/>
    <s:sheet name="Variable Interest Entities (Rec" sheetId="87" r:id="rId87"/>
    <s:sheet name="Variable Interest Entities (Sal" sheetId="88" r:id="rId88"/>
    <s:sheet name="Common Stock (Earnings Per Shar" sheetId="89" r:id="rId89"/>
    <s:sheet name="Common Stock Common Stock (Acce" sheetId="90" r:id="rId90"/>
    <s:sheet name="Common Stock Common Stock (Equi" sheetId="91" r:id="rId91"/>
    <s:sheet name="Stock-Based Compensation (Sched" sheetId="92" r:id="rId92"/>
    <s:sheet name="Employee Benefit Plans (Narrati" sheetId="93" r:id="rId93"/>
    <s:sheet name="Employee Benefit Plans Employee" sheetId="94" r:id="rId94"/>
    <s:sheet name="Employee Benefit Plans (Compone" sheetId="95" r:id="rId95"/>
    <s:sheet name="Employee Benefit Plans (Employe" sheetId="96" r:id="rId96"/>
    <s:sheet name="Income Taxes Income Taxes (Taxe" sheetId="97" r:id="rId97"/>
    <s:sheet name="Income Taxes (Effective Tax Rat" sheetId="98" r:id="rId98"/>
  </s:sheets>
  <s:definedNames/>
  <s:calcPr calcId="124519" calcMode="auto" fullCalcOnLoad="1"/>
</s:workbook>
</file>

<file path=xl/sharedStrings.xml><?xml version="1.0" encoding="utf-8"?>
<sst xmlns="http://schemas.openxmlformats.org/spreadsheetml/2006/main" uniqueCount="1461">
  <si>
    <t>Document and Entity Information</t>
  </si>
  <si>
    <t>9 Months Ended</t>
  </si>
  <si>
    <t>Sep. 30, 2016shares</t>
  </si>
  <si>
    <t>Document Information [Line Items]</t>
  </si>
  <si>
    <t>Entity Registrant Name</t>
  </si>
  <si>
    <t>Duke Energy Corporation</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Duke Energy Carolinas [Member]</t>
  </si>
  <si>
    <t>Duke Energy Carolinas, LLC</t>
  </si>
  <si>
    <t>Non-accelerated Filer</t>
  </si>
  <si>
    <t>Progress Energy [Member]</t>
  </si>
  <si>
    <t>Progress Energy, Inc</t>
  </si>
  <si>
    <t>Duke Energy Progress [Member]</t>
  </si>
  <si>
    <t>Duke Energy Progress, LLC</t>
  </si>
  <si>
    <t>Duke Energy Florida [Member]</t>
  </si>
  <si>
    <t>Duke Energy Florida, LLC</t>
  </si>
  <si>
    <t>Duke Energy Ohio [Member]</t>
  </si>
  <si>
    <t>Duke Energy Ohio, Inc.</t>
  </si>
  <si>
    <t>Duke Energy Indiana [Member]</t>
  </si>
  <si>
    <t>Duke Energy Indiana, LLC</t>
  </si>
  <si>
    <t>Condensed Consolidated Statements of Operations and Comprehensive Income - USD ($) shares in Millions, $ in Millions</t>
  </si>
  <si>
    <t>3 Months Ended</t>
  </si>
  <si>
    <t>Sep. 30, 2016</t>
  </si>
  <si>
    <t>Sep. 30, 2015</t>
  </si>
  <si>
    <t>Operating Revenues</t>
  </si>
  <si>
    <t>Regulated electric</t>
  </si>
  <si>
    <t>Nonregulated electric and other</t>
  </si>
  <si>
    <t>Regulated natural gas</t>
  </si>
  <si>
    <t>Total operating revenues</t>
  </si>
  <si>
    <t>Operating Expenses</t>
  </si>
  <si>
    <t>Fuel used in electric generation and purchased power – regulated</t>
  </si>
  <si>
    <t>Fuel used in electric generation and purchased power – nonregulated</t>
  </si>
  <si>
    <t>Cost of natural gas</t>
  </si>
  <si>
    <t>Operation, maintenance and other</t>
  </si>
  <si>
    <t>Depreciation and amortization</t>
  </si>
  <si>
    <t>Property and other taxes</t>
  </si>
  <si>
    <t>Impairment charges</t>
  </si>
  <si>
    <t>Total operating expenses</t>
  </si>
  <si>
    <t>Gains (Losses) on Sales of Other Assets and Other, net</t>
  </si>
  <si>
    <t>Operating Income</t>
  </si>
  <si>
    <t>Other Income and Expenses</t>
  </si>
  <si>
    <t>Equity in earnings (losses) of unconsolidated affiliates</t>
  </si>
  <si>
    <t>Other income and expenses, net</t>
  </si>
  <si>
    <t>Total other income and expenses</t>
  </si>
  <si>
    <t>Interest Expense</t>
  </si>
  <si>
    <t>Income From Continuing Operations Before Income Taxes</t>
  </si>
  <si>
    <t>Income Tax Expense from Continuing Operations</t>
  </si>
  <si>
    <t>Income from Continuing Operations</t>
  </si>
  <si>
    <t>Income (Loss) From Discontinued Operations, net of tax</t>
  </si>
  <si>
    <t>Net income</t>
  </si>
  <si>
    <t>Less: Net Income Attributable to Noncontrolling Interests</t>
  </si>
  <si>
    <t>Net Income (Loss) Attributable to Parent</t>
  </si>
  <si>
    <t>Other Comprehensive Income (Loss), net of tax</t>
  </si>
  <si>
    <t>Pension and OPEB adjustments</t>
  </si>
  <si>
    <t>Reclassification into earnings from cash flow hedges</t>
  </si>
  <si>
    <t>Unrealized (losses) gains on available-for-sale securities</t>
  </si>
  <si>
    <t>Other Comprehensive Income, net of tax</t>
  </si>
  <si>
    <t>Comprehensive Income</t>
  </si>
  <si>
    <t>Less: Comprehensive Income Attributable to Noncontrolling Interests</t>
  </si>
  <si>
    <t>Comprehensive Income Attributable to Parent</t>
  </si>
  <si>
    <t>Income from continuing operations attributable to Duke Energy Corporation common stockholders</t>
  </si>
  <si>
    <t>Basic (usd per share)</t>
  </si>
  <si>
    <t>Diluted (usd per share)</t>
  </si>
  <si>
    <t>Income (Loss) from discontinued operations attributable to Duke Energy Corporation common stockholders</t>
  </si>
  <si>
    <t>Net income attributable to Duke Energy Corporation common stockholders</t>
  </si>
  <si>
    <t>Weighted average shares outstanding</t>
  </si>
  <si>
    <t>Basic (shares)</t>
  </si>
  <si>
    <t>Diluted (shares)</t>
  </si>
  <si>
    <t>Condensed Consolidated Statements of Comprehensive Income - USD ($) $ in Millions</t>
  </si>
  <si>
    <t>Comprehensive Income (Loss), Net of Tax, Including Portion Attributable to Noncontrolling Interest [Abstract]</t>
  </si>
  <si>
    <t>Net income (loss)</t>
  </si>
  <si>
    <t>Other Comprehensive (Loss) Income, net of tax</t>
  </si>
  <si>
    <t>Foreign currency translation adjustments</t>
  </si>
  <si>
    <t>Net unrealized gains (losses) on cash flow hedges</t>
  </si>
  <si>
    <t>Less: Comprehensive Income (Loss) Attributable to Noncontrolling Interests</t>
  </si>
  <si>
    <t>Condensed Consolidated Balance Sheets - USD ($) $ in Millions</t>
  </si>
  <si>
    <t>Dec. 31, 2015</t>
  </si>
  <si>
    <t>Current Assets</t>
  </si>
  <si>
    <t>Cash and cash equivalents</t>
  </si>
  <si>
    <t>Receivables (net of allowance for doubtful accounts)</t>
  </si>
  <si>
    <t>Receivables of VIEs (net of allowance for doubtful accounts)</t>
  </si>
  <si>
    <t>Inventory</t>
  </si>
  <si>
    <t>Regulatory assets</t>
  </si>
  <si>
    <t>Other</t>
  </si>
  <si>
    <t>Total current assets</t>
  </si>
  <si>
    <t>Investments and Other Assets</t>
  </si>
  <si>
    <t>Investments in equity method unconsolidated affiliates</t>
  </si>
  <si>
    <t>Nuclear decommissioning trust funds</t>
  </si>
  <si>
    <t>Goodwill</t>
  </si>
  <si>
    <t>Total investments and other assets</t>
  </si>
  <si>
    <t>Property, Plant and Equipment</t>
  </si>
  <si>
    <t>Cost</t>
  </si>
  <si>
    <t>Accumulated depreciation and amortization</t>
  </si>
  <si>
    <t>Generation facilities to be retired, net</t>
  </si>
  <si>
    <t>Net property, plant and equipment</t>
  </si>
  <si>
    <t>Regulatory Assets and Deferred Debits</t>
  </si>
  <si>
    <t>Total regulatory assets and deferred debits</t>
  </si>
  <si>
    <t>Total Assets</t>
  </si>
  <si>
    <t>Current Liabilities</t>
  </si>
  <si>
    <t>Accounts payable</t>
  </si>
  <si>
    <t>Notes payable and commercial paper</t>
  </si>
  <si>
    <t>Taxes accrued</t>
  </si>
  <si>
    <t>Interest accrued</t>
  </si>
  <si>
    <t>Current maturities of long-term debt</t>
  </si>
  <si>
    <t>Asset retirement obligation</t>
  </si>
  <si>
    <t>Regulatory liabilities</t>
  </si>
  <si>
    <t>Total current liabilities</t>
  </si>
  <si>
    <t>Long-Term Debt</t>
  </si>
  <si>
    <t>Deferred Credits and Other Liabilities</t>
  </si>
  <si>
    <t>Deferred income taxes</t>
  </si>
  <si>
    <t>Investment tax credits</t>
  </si>
  <si>
    <t>Accrued pension and other post-retirement benefit costs</t>
  </si>
  <si>
    <t>Asset retirement obligations</t>
  </si>
  <si>
    <t>Total deferred credits and other liabilities</t>
  </si>
  <si>
    <t>Commitments and Contingencies</t>
  </si>
  <si>
    <t xml:space="preserve"> </t>
  </si>
  <si>
    <t>Equity</t>
  </si>
  <si>
    <t>Common stock</t>
  </si>
  <si>
    <t>Additional paid-in capital</t>
  </si>
  <si>
    <t>Retained earnings</t>
  </si>
  <si>
    <t>Accumulated other comprehensive income (loss)</t>
  </si>
  <si>
    <t>Total Duke Energy Corporation stockholders' equity</t>
  </si>
  <si>
    <t>Noncontrolling interests</t>
  </si>
  <si>
    <t>Total equity</t>
  </si>
  <si>
    <t>Total Liabilities and Equity</t>
  </si>
  <si>
    <t>Receivables from affiliated companies</t>
  </si>
  <si>
    <t>Notes receivable from affiliated companies</t>
  </si>
  <si>
    <t>Accounts payable to affiliated companies</t>
  </si>
  <si>
    <t>Long-Term Debt Payable to Affiliated Companies</t>
  </si>
  <si>
    <t>Members' equity</t>
  </si>
  <si>
    <t>Notes payable to affiliated companies</t>
  </si>
  <si>
    <t>Condensed Consolidated Balance Sheets (Parenthetical) - USD ($) $ in Millions</t>
  </si>
  <si>
    <t>Receivables, allowance for doubtful accounts</t>
  </si>
  <si>
    <t>Receivables of VIEs, allowance for doubtful accounts</t>
  </si>
  <si>
    <t>Long-term Debt of VIEs</t>
  </si>
  <si>
    <t>Common stock, par or stated value</t>
  </si>
  <si>
    <t>Common stock, shares authorized</t>
  </si>
  <si>
    <t>Common stock, shares outstanding</t>
  </si>
  <si>
    <t>Variable Interest Entity [Member]</t>
  </si>
  <si>
    <t>Progress Energy [Member] | Variable Interest Entity [Member]</t>
  </si>
  <si>
    <t>Duke Energy Florida [Member] | Variable Interest Entity [Member]</t>
  </si>
  <si>
    <t>Condensed Consolidated Statements of Cash Flows - USD ($) $ in Millions</t>
  </si>
  <si>
    <t>CASH FLOWS FROM OPERATING ACTIVITIES</t>
  </si>
  <si>
    <t>Net Income</t>
  </si>
  <si>
    <t>Net Income Attributable to Parent</t>
  </si>
  <si>
    <t>Adjustments to reconcile net income to net cash provided by operating activities:</t>
  </si>
  <si>
    <t>Depreciation, amortization and accretion (including amortization of nuclear fuel)</t>
  </si>
  <si>
    <t>Equity component of AFUDC</t>
  </si>
  <si>
    <t>(Gains) Losses on sales of other assets</t>
  </si>
  <si>
    <t>Equity in earnings of unconsolidated affiliates</t>
  </si>
  <si>
    <t>Contributions to qualified pension plans</t>
  </si>
  <si>
    <t>Payments for asset retirement obligations</t>
  </si>
  <si>
    <t>(Increase) decrease in</t>
  </si>
  <si>
    <t>Net realized and unrealized mark-to-market and hedging transactions</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Investment expenditures</t>
  </si>
  <si>
    <t>Acquisitions</t>
  </si>
  <si>
    <t>Purchases of available-for-sale securities</t>
  </si>
  <si>
    <t>Proceeds from sales and maturities of available-for-sale securities</t>
  </si>
  <si>
    <t>Net proceeds from the sale of the Midwest Generation Disposal Group</t>
  </si>
  <si>
    <t>Net proceeds from the sales of equity investments and other assets</t>
  </si>
  <si>
    <t>Change in restricted cash</t>
  </si>
  <si>
    <t>Net cash used in investing activities</t>
  </si>
  <si>
    <t>CASH FLOWS FROM FINANCING ACTIVITIES</t>
  </si>
  <si>
    <t>Proceeds from the issuance of long-term debt</t>
  </si>
  <si>
    <t>Proceeds from the issuance of common stock related to employee benefit plans</t>
  </si>
  <si>
    <t>Payments for the redemption of long-term debt</t>
  </si>
  <si>
    <t>Proceeds from issuance of short-term debt with original maturities greater than 90 days</t>
  </si>
  <si>
    <t>Payments for the redemption of short-term debt with original maturities greater than 90 days</t>
  </si>
  <si>
    <t>Distributions to noncontrolling interests</t>
  </si>
  <si>
    <t>Dividends paid</t>
  </si>
  <si>
    <t>Repurchase of common shares</t>
  </si>
  <si>
    <t>Net cash provided by (used in) financing activities</t>
  </si>
  <si>
    <t>Net increase (decrease) in cash and cash equivalents</t>
  </si>
  <si>
    <t>Cash and cash equivalents at beginning of period</t>
  </si>
  <si>
    <t>Cash and cash equivalents at end of period</t>
  </si>
  <si>
    <t>Significant non-cash transactions:</t>
  </si>
  <si>
    <t>Accrued capital expenditures</t>
  </si>
  <si>
    <t>Receivable from affiliated companies</t>
  </si>
  <si>
    <t>Notes receivable from affiliated companies payments</t>
  </si>
  <si>
    <t>Distributions to parent</t>
  </si>
  <si>
    <t>Proceeds from Insurance</t>
  </si>
  <si>
    <t>Proceeds from the sale of nuclear fuel</t>
  </si>
  <si>
    <t>Capital contribution from parent</t>
  </si>
  <si>
    <t>Dividends to parent</t>
  </si>
  <si>
    <t>Distribution of membership interest of Duke Energy SAM, LLC to parent</t>
  </si>
  <si>
    <t>Condensed Consolidated Statements of Changes in Equity - USD ($) $ in Millions</t>
  </si>
  <si>
    <t>Total</t>
  </si>
  <si>
    <t>Common Stock [Member]</t>
  </si>
  <si>
    <t>Additional Paid-in Capital [Member]</t>
  </si>
  <si>
    <t>Retained Earnings [Member]</t>
  </si>
  <si>
    <t>Foreign Currency Translation Adjustments [Member]</t>
  </si>
  <si>
    <t>Net Gains (Losses) on Cash Flow Hedges [Member]</t>
  </si>
  <si>
    <t>Net Gains (Losses) on Available for Sale Securities [Member]</t>
  </si>
  <si>
    <t>Pension and OPEB Related Adjustments [Member]</t>
  </si>
  <si>
    <t>Common Stockholders' Equity [Member]</t>
  </si>
  <si>
    <t>Noncontrolling Interest [Member]</t>
  </si>
  <si>
    <t>Duke Energy Carolinas [Member]Members Equity [Member]</t>
  </si>
  <si>
    <t>Duke Energy Carolinas [Member]Net Gains (Losses) on Cash Flow Hedges [Member]</t>
  </si>
  <si>
    <t>Duke Energy Carolinas [Member]Net Gains (Losses) on Available for Sale Securities [Member]</t>
  </si>
  <si>
    <t>Progress Energy [Member]Additional Paid-in Capital [Member]</t>
  </si>
  <si>
    <t>Progress Energy [Member]Retained Earnings [Member]</t>
  </si>
  <si>
    <t>Progress Energy [Member]Net Gains (Losses) on Cash Flow Hedges [Member]</t>
  </si>
  <si>
    <t>Progress Energy [Member]Net Gains (Losses) on Available for Sale Securities [Member]</t>
  </si>
  <si>
    <t>Progress Energy [Member]Pension and OPEB Related Adjustments [Member]</t>
  </si>
  <si>
    <t>Progress Energy [Member]Common Stockholders' Equity [Member]</t>
  </si>
  <si>
    <t>Progress Energy [Member]Noncontrolling Interest [Member]</t>
  </si>
  <si>
    <t>Duke Energy Progress [Member]Common Stock [Member]</t>
  </si>
  <si>
    <t>Duke Energy Progress [Member]Retained Earnings [Member]</t>
  </si>
  <si>
    <t>Duke Energy Progress [Member]Members Equity [Member]</t>
  </si>
  <si>
    <t>Duke Energy Florida [Member]Common Stock [Member]</t>
  </si>
  <si>
    <t>Duke Energy Florida [Member]Retained Earnings [Member]</t>
  </si>
  <si>
    <t>Duke Energy Florida [Member]Members Equity [Member]</t>
  </si>
  <si>
    <t>Duke Energy Florida [Member]Net Gains (Losses) on Available for Sale Securities [Member]</t>
  </si>
  <si>
    <t>Duke Energy Ohio [Member]Common Stock [Member]</t>
  </si>
  <si>
    <t>Duke Energy Ohio [Member]Additional Paid-in Capital [Member]</t>
  </si>
  <si>
    <t>Duke Energy Ohio [Member]Retained Earnings [Member]</t>
  </si>
  <si>
    <t>Duke Energy Indiana [Member]Common Stock [Member]</t>
  </si>
  <si>
    <t>Duke Energy Indiana [Member]Additional Paid-in Capital [Member]</t>
  </si>
  <si>
    <t>Duke Energy Indiana [Member]Retained Earnings [Member]</t>
  </si>
  <si>
    <t>Duke Energy Indiana [Member]Members Equity [Member]</t>
  </si>
  <si>
    <t>Duke Energy Indiana [Member]Net Gains (Losses) on Cash Flow Hedges [Member]</t>
  </si>
  <si>
    <t>Balance at Dec. 31, 2014</t>
  </si>
  <si>
    <t>Balance, in shares at Dec. 31, 2014</t>
  </si>
  <si>
    <t>Beginning member's equity at Dec. 31, 2014</t>
  </si>
  <si>
    <t>Contribution from Parent</t>
  </si>
  <si>
    <t>Other comprehensive (loss) income, net of tax</t>
  </si>
  <si>
    <t>Common stock issuances, including dividend reinvestment and employee benefits, shares</t>
  </si>
  <si>
    <t>Common stock issuances, including dividend reinvestment and employee benefits</t>
  </si>
  <si>
    <t>Stock Repurchased During Period, Shares</t>
  </si>
  <si>
    <t>Stock Repurchased During Period, Value</t>
  </si>
  <si>
    <t>Common stock dividends</t>
  </si>
  <si>
    <t>Distributions to noncontrolling interest in subsidiaries</t>
  </si>
  <si>
    <t>[1]</t>
  </si>
  <si>
    <t>Balance at Sep. 30, 2015</t>
  </si>
  <si>
    <t>Balance, in shares at Sep. 30, 2015</t>
  </si>
  <si>
    <t>Ending member's equity at Sep. 30, 2015</t>
  </si>
  <si>
    <t>Balance at Dec. 31, 2015</t>
  </si>
  <si>
    <t>Balance, in shares at Dec. 31, 2015</t>
  </si>
  <si>
    <t>Beginning member's equity at Dec. 31, 2015</t>
  </si>
  <si>
    <t>Balance at Sep. 30, 2016</t>
  </si>
  <si>
    <t>Balance, in shares at Sep. 30, 2016</t>
  </si>
  <si>
    <t>Ending member's equity at Sep. 30, 2016</t>
  </si>
  <si>
    <t>The $19 million change in Noncontrolling Interests for the nine months ended September 30, 2015, is primarily related to an acquisition of majority interest in a solar company.</t>
  </si>
  <si>
    <t>Organization and Basis of Presentation</t>
  </si>
  <si>
    <t>Accounting Policies [Abstract]</t>
  </si>
  <si>
    <t>Index to Combined Notes to Condensed Consolidated Financial Statements The unaudited notes to the condensed consolidated financial statements that follow are a combined presentation. The following list indicates the registrants to which the footnotes apply. Tables within the notes may not sum across due to Progress Energy's consolidation of Duke Energy Progress, Duke Energy Florida and other subsidiaries that are not registrants. In addition, the Duke Energy amounts include balances from subsidiaries that are not registrants. Applicable Notes Registrant 1 2 3 4 5 6 7 8 9 10 11 12 13 14 15 16 17 18 Duke Energy Corporation • • • • • • • • • • • • • • • • • Duke Energy Carolinas, LLC • • • • • • • • • • • • • • Progress Energy, Inc. • • • • • • • • • • • • • • • • Duke Energy Progress, LLC • • • • • • • • • • • • • • • Duke Energy Florida, LLC • • • • • • • • • • • • • • Duke Energy Ohio, Inc. • • • • • • • • • • • • • • • Duke Energy Indiana, LLC • • • • • • • • • • • • • • ORGANIZATION AND BASIS OF PRESENTATION 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and Latin America primarily through its direct and indirect subsidiaries. See Note 2 for information on the proposed sale of International Energy. Duke Energy’s subsidiaries include its subsidiary registrants, Duke Energy Carolinas, LLC (Duke Energy Carolinas); Progress Energy, Inc. (Progress Energy); Duke Energy Progress, LLC (Duke Energy Progress); Duke Energy Florida, LLC (Duke Energy Florida); Duke Energy Ohio, Inc. (Duke Energy Ohio) and Duke Energy Indiana, LLC (Duke Energy Indiana). When discussing Duke Energy’s consolidated financial information, it necessarily includes the results of its six separate subsidiary registrants (collectively referred to as the Subsidiary Registrants), which, along with Duke Energy, are collectively referred to as the Duke Energy Registrants (Duke Energy Registrants). These Condensed Consolidated Financial Statements include, after eliminating intercompany transactions and balances, the accounts of the Duke Energy Registrants and subsidiaries where the respective Duke Energy Registrants have control. These Condensed Consolidated Financial Statements also reflect the Duke Energy Registrants’ proportionate share of certain jointly owned generation and transmission facilities.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Substantially all of Duke Energy Carolinas’ operations qualify for regulatory accounting. Progress Energy is a public utility holding company headquartered in Raleigh, North Carolina, subject to regulation by FERC. Progress Energy conducts operations through its wholly owned subsidiaries, Duke Energy Progress and Duke Energy Florida. Substantially all of Progress Energy’s operations qualify for regulatory accounting. Duke Energy Progress is a regulated public utility primarily engaged in the generation, transmission, distribution and sale of electricity in portions of North Carolina and South Carolina. Duke Energy Progress is subject to the regulatory provisions of the NCUC, PSCSC, NRC and FERC. Substantially all of Duke Energy Progress’ operations qualify for regulatory accounting. Duke Energy Florida is a regulated public utility primarily engaged in the generation, transmission, distribution and sale of electricity in portions of Florida. Duke Energy Florida is subject to the regulatory provisions of the Florida Public Service Commission (FPSC), NRC and FERC. Substantially all of Duke Energy Florida’s operations qualify for regulatory accounting.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densed Consolidated Statements of Operations and Comprehensive Income. Operations in Kentucky are conducted through its wholly owned subsidiary, Duke Energy Kentucky, Inc. (Duke Energy Kentucky). References herein to Duke Energy Ohio collectively include Duke Energy Ohio and its subsidiaries, unless otherwise noted. Duke Energy Ohio is subject to the regulatory provisions of the Public Utilities Commission of Ohio (PUCO), Kentucky Public Service Commission (KPSC) and FERC. On April 2, 2015, Duke Energy completed the sale of its nonregulated Midwest generation business, which sold power into wholesale energy markets, to a subsidiary of Dynegy Inc. (Dynegy). See Note 2 for additional information. Substantially all of Duke Energy Ohio’s operations that remain after the sale qualify for regulatory accounting. Duke Energy Indiana is a regulated public utility primarily engaged in the generation, transmission, distribution and sale of electricity in portions of Indiana. Duke Energy Indiana is subject to the regulatory provisions of the Indiana Utility Regulatory Commission (IURC) and FERC. Substantially all of Duke Energy Indiana’s operations qualify for regulatory accounting. On January 1, 2016, Duke Energy Indiana, an Indiana corporation, converted into an Indiana limited liability company. See Note 2 for information regarding Duke Energy's acquisition of Piedmont Natural Gas Company, Inc. (Piedmont) that closed on October 3, 2016. For the periods presented, Duke Energy's condensed consolidated financial information does not include the results of Piedmont. Also, the Duke Energy Registrants, as defined above, do not include Piedmont, unless otherwise noted. BASIS OF PRESENTATION Duke Energy completed the sale of Duke Energy Ohio's nonregulated Midwest generation business and Duke Energy Retail Sales (collectively, the Midwest Generation Disposal Group), a retail sales business owned by Duke Energy, to Dynegy on April 2, 2015. The results of operations of these businesses prior to the date of sale have been classified as Discontinued Operations on the Condensed Consolidated Statements of Operations. Duke Energy has elected to present cash flows of discontinued operations combined with cash flows of continuing operations. Unless otherwise noted, the notes to these Condensed Consolidated Financial Statements exclude amounts related to discontinued operations. See Note 2 for additional information. 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Sinc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 for the year ended December 31, 2015 .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Certain prior year amounts have been reclassified to conform to the current year presentation. UNBILLED REVENUE Revenues on sales of electricity and natural gas are recognized when service is provided or the product is delivered. Unbilled revenues are recognized by applying customer billing rates to the estimated volumes of energy delivered but not yet billed. Unbilled revenues can vary significantly from period to period as a result of seasonality, weather, customer usage patterns, customer mix, average price in effect for customer classes, timing of rendering customer bills and meter reading schedules. Unbilled revenues, which are included within Receivables and Receivables of variable interest entities (VIEs) on the Condensed Consolidated Balance Sheets, are presented in the following table. (in millions) September 30, 2016 December 31, 2015 Duke Energy $ 800 $ 748 Duke Energy Carolinas 318 283 Progress Energy 195 172 Duke Energy Progress 96 102 Duke Energy Florida 99 70 Duke Energy Ohio 2 3 Duke Energy Indiana 36 31 Additionally, Duke Energy Ohio and Duke Energy Indiana sell nearly all of their retail accounts receivable to an affiliate, Cinergy Receivables Company, LLC (CRC), on a revolving basis. These transfers of receivables are accounted for as sales and include receivables for unbilled revenues. Accordingly, the receivables sold are not reflected on the Condensed Consolidated Balance Sheets of Duke Energy Ohio and Duke Energy Indiana. See Note 13 for further information. These receivables for unbilled revenues are shown in the table below. (in millions) September 30, 2016 December 31, 2015 Duke Energy Ohio $ 72 $ 71 Duke Energy Indiana 109 97 AMOUNTS ATTRIBUTABLE TO CONTROLLING INTERESTS Income (Loss) from Discontinued Operations, net of tax presented on the respective Condensed Consolidated Statements of Operations for Duke Energy and Progress Energy is attributable only to controlling interests for all periods presented. 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Reserves are established for excess and obsolete inventory. Inventory reserves were not material at September 30, 2016 and December 31, 2015 . The components of inventory are presented in the tables below. September 30, 2016 Duke Duke Duke Duke Duke Duke Energy Progress Energy Energy Energy Energy (in millions) Energy Carolinas Energy Progress Florida Ohio Indiana Materials and supplies $ 2,312 $ 760 $ 1,139 $ 781 $ 358 $ 85 $ 236 Coal held for electric generation 743 256 277 101 177 18 186 Oil, gas and other fuel held for electric generation 296 37 237 116 121 7 2 Total inventory $ 3,351 $ 1,053 $ 1,653 $ 998 $ 656 $ 110 $ 424 December 31, 2015 Duke Duke Duke Duke Duke Duke Energy Progress Energy Energy Energy Energy (in millions) Energy Carolinas Energy Progress Florida Ohio Indiana Materials and supplies $ 2,389 $ 785 $ 1,133 $ 776 $ 357 $ 81 $ 301 Coal held for electric generation 1,114 451 370 192 178 16 267 Oil, gas and other fuel held for electric generation 307 40 248 120 128 8 2 Total inventory $ 3,810 $ 1,276 $ 1,751 $ 1,088 $ 663 $ 105 $ 570 EXCISE TAXES Certain excise taxes levied by state or local governments are required to be paid even if not collected from the customer. These taxes are recognized on a gross basis. Otherwise, excise taxes are accounted for net. Excise taxes accounted for on a gross basis as both operating revenues and property and other taxes on the Condensed Consolidated Statements of Operations were as follows. Three Months Ended September 30, Nine Months Ended September 30, (in millions) 2016 2015 2016 2015 Duke Energy $ 107 $ 109 $ 285 $ 308 Duke Energy Carolinas 6 9 21 27 Progress Energy 65 67 161 174 Duke Energy Progress 4 4 13 12 Duke Energy Florida 61 63 148 162 Duke Energy Ohio 26 24 77 80 Duke Energy Indiana 10 9 26 27 NEW ACCOUNTING STANDARDS The new accounting standards adopted for 2016 and 2015 had no material impact on the presentation or results of operations, cash flows or financial position of the Duke Energy Registrants. The following new Accounting Standards Updates (ASUs) have been issued, but have not yet been adopted by Duke Energy, as of September 30, 2016 . Revenue from Contracts with Customers. In May 2014, the Financial Accounting Standards Board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sufficient information to allow users to understand the nature, amount, timing and uncertainty of revenue and cash flows arising from contracts with customers. The Duke Energy Registrants intend to adopt the revised accounting guidance effective for interim and annual periods beginning January 1, 2018. The guidance can be applied retrospectively to all prior reporting periods presented or retrospectively with a cumulative effect as of the initial date of application. Duke Energy is currently evaluating the requirements. The ultimate impact of the new standard has not yet been determined. Leases. In February 2016, the FASB issued revised accounting guidance for leases. The core principle of this guidance is that a lessee should recognize the assets and liabilities that arise from leases on the balance sheet. For the Duke Energy Registrants, this guidance is effective for interim and annual periods beginning January 1, 2019, although it can be early adopted. The guidance is applied using a modified retrospective approach. Duke Energy is currently evaluating the requirements. Other than an expected increase in assets and liabilities, the ultimate impact of the new standard has not yet been determined. Stock-Based Compensation and Income Taxes. In March 2016, the FASB issued revised accounting guidance for stock-based compensation and the associated income taxes. This standard changes certain aspects of accounting for stock-based payment awards to employees including the accounting for income taxes, statutory tax withholding requirements, as well as classification on the Condensed Consolidated Statements of Cash Flows. The primary future impact to the Duke Energy Registrants is expected to be an increase in the volatility of income tax expense. This guidance will be adopted for the period beginning January 1, 2017. Cash Flow Statement. In August 2016, the FASB issued revised accounting guidance for classification of certain cash receipts and payments. Stakeholders indicated diversity in practice in how certain cash receipts and cash payments are presented and classified in the statement of cash flows. For the Duke Energy Registrants, this guidance is effective for the interim and annual periods beginning January 1, 2018, although it can be early adopted. The guidance is applied using a retrospective transition method to each period presented, if practical. Duke Energy is currently evaluating the requirements. The ultimate impact of the new standard has not yet been determined.</t>
  </si>
  <si>
    <t>Acquisitions and Dispositions</t>
  </si>
  <si>
    <t>Business Combinations [Abstract]</t>
  </si>
  <si>
    <t>ACQUISITIONS AND DISPOSITIONS ACQUISITIONS The Duke Energy Registrants consolidate assets and liabilities from acquisitions as of the purchase date, and include earnings from acquisitions in consolidated earnings after the purchase date. Acquisition of Piedmont Natural Gas Piedmont Natural Gas is a North Carolina corporation primarily engaged in regulated natural gas distribution to residential, commercial, industrial and power generation customers in portions of North Carolina, South Carolina and Tennessee. On October 3, 2016, Duke Energy completed the acquisition contemplated by the Agreement and Plan of Merger (Merger Agreement) with Piedmont for a total cash purchase price of approximately $5.0 billion . The acquisition provides a foundation for establishing a broader strategic natural gas infrastructure platform within Duke Energy to complement the existing natural gas pipeline investments and regulated natural gas business in the Midwest. As a result of the acquisition, Piedmont became a wholly owned subsidiary of Duke Energy. Preliminary Purchase Price Allocation The preliminary purchase price allocation of the Piedmont acquisition is estimated as follows: (in millions) Current assets $ 500 Property, plant and equipment, net 4,710 Goodwill 3,380 Other long-term assets 810 Total assets 9,400 Current liabilities, including current maturities of long-term debt 590 Long-term liabilities 1,810 Long-term debt 2,000 Total liabilities 4,400 Total purchase price $ 5,000 The estimated fair value of Piedmont's assets acquired and liabilities assumed are considered preliminary as a result of the short time period between the consummation of the merger and the filing of this Form 10-Q. The fair values were determined based on significant estimates and assumptions that are judgmental in nature, including projected future cash flows (including timing); discount rates reflecting risk inherent in the future cash flows and market prices of long-term debt. The preliminary amounts are subject to revision until the valuations are completed and to the extent that additional information is obtained about the facts and circumstances that existed as of the acquisition date. The majority of Piedmont’s operations are subject to the rate-setting authority of the NCUC, the PSCSC and the Tennessee Regulatory Authority and are accounted for pursuant to accounting guidance for regulated operations. The rate-setting and cost recovery provisions currently in place for Piedmont’s regulated operations provide revenues derived from costs, including a return on investment of assets and liabilities included in rate base. Thus, the fair value of Piedmont's assets and liabilities subject to these rate–setting provisions approximate their carrying values and do not reflect any net valuation adjustments. The significant assets and liabilities for which preliminary valuation adjustments are being determined are expected to include the acquired equity method investments and long-term debt. The difference between the preliminary fair value and the pre-merger carrying amounts for long-term debt for regulated operations are expected to be recorded as Regulatory assets. The excess of the purchase price over the estimated fair value of Piedmont's assets and liabilities on the acquisition date will be recorded as goodwill. The goodwill reflects the value paid primarily for establishing a long-term natural gas infrastructure platform, an improved risk profile and expected synergies resulting from the combined entities. The allocation of estimated goodwill to Duke Energy’s reporting units has not yet been completed as a result of the short time between the closing of the merger and the filing of this Form 10-Q. None of the goodwill recognized will be deductible for income tax purposes. Accordingly, no deferred taxes will be recorded related to goodwill. Accounting Charges Related to the Acquisition Duke Energy incurred pretax transaction and integration costs of $14 million and $22 million for the three and nine months ended September 30, 2016, respectively, substantially all of which were recorded within Operation, maintenance and other in Duke Energy’s Condensed Consolidated Statements of Operations. Additionally, Duke Energy recorded interest expense of $51 million and $234 million for the three and nine months ended September 30, 2016, respectively, related to the acquisition financing. The interest expense includes realized losses on forward-starting interest rate swaps of $22 million and $190 million for the three and nine months ended September 30, 2016, respectively. See Note 10 for additional information on the swaps. Acquisition Related Financings and Other Matters Duke Energy financed the Piedmont acquisition with a combination of debt, equity issuances and other cash sources. In August 2016, Duke Energy issued $3.75 billion of long-term debt to finance a portion of the Piedmont acquisition. On September 30, 2016, Duke Energy borrowed $750 million under the $1.5 billion short-term loan facility (Term Loan Facility) to partially fund the acquisition. The $4.9 billion senior unsecured bridge financing facility (Bridge Facility) with Barclays Capital, Inc. (Barclays) was terminated following the issuance of the long-term debt. See Note 6 for additional information related to the debt issuance and Term Loan Facility. In March 2016, Duke Energy marketed an equity offering of 10.6 million shares of common stock. In lieu of issuing equity at the time of the offering, Duke Energy entered into equity forward sale agreements (the Equity Forwards) with Barclays. On October 5, 2016, Duke Energy settled the Equity Forwards for approximately $723 million in net cash proceeds to finance a portion of the Piedmont acquisition. For additional information regarding the Equity Forwards, see Note 14 . See Note 4 for additional information regarding Duke Energy and Piedmont's joint investment in Atlantic Coast Pipeline, LLC (ACP). Pro Forma Information The following unaudited pro forma financial information reflects the combined results of operations of Duke Energy and Piedmont. The unaudited pro forma financial information has been presented for illustrative purposes only and is not necessarily indicative of the consolidated results of operations that would have been achieved or the future consolidated results of operations of Duke Energy. This information is preliminary in nature and subject to change. Three Months Ended Nine Months Ended September 30, September 30, (in millions) 2016 2015 2016 2015 Revenues $ 6,958 $ 6,627 $ 18,688 $ 19,021 Net income attributable to Duke Energy Corporation 1,180 897 2,552 2,352 The pro forma financial information does not include potential cost savings, intercompany revenues, Piedmont’s earnings from a certain equity method investment sold immediately prior to the merger or non-recurring transaction and integration costs incurred by Duke Energy and Piedmont. The after-tax non-recurring transaction and integration costs incurred by Duke Energy and Piedmont were $41 million and $161 million for the three and nine months ended September 30, 2016, respectively. Purchase of NCEMPA's Generation On July 31, 2015, Duke Energy Progress completed the purchase of North Carolina Eastern Municipal Power Agency’s (NCEMPA) ownership interests in certain generating assets, fuel and spare parts inventory jointly owned with and operated by Duke Energy Progress for approximately $1.25 billion . This purchase was accounted for as an asset acquisition. The purchase resulted in the acquisition of a total of approximately 700 megawatts (MW) of generating capacity at Brunswick Nuclear Plant, Shearon Harris Nuclear Plant, Mayo Steam Plant and Roxboro Steam Plant. In connection with this transaction, Duke Energy Progress and NCEMPA entered into a 30-year wholesale power agreement, whereby Duke Energy Progress will sell power to NCEMPA to continue to meet the needs of NCEMPA customers. The purchase price exceeded the historical carrying value of the acquired assets by $350 million , which was recognized as an acquisition adjustment and recorded in property, plant and equipment. Duke Energy Progress established a rider in North Carolina to recover the costs to acquire, operate and maintain interests in the assets purchased as allocated to its North Carolina retail operations, including the purchase acquisition adjustment, and included the purchase acquisition adjustment in wholesale power formula rates. Duke Energy Progress received an order from the PSCSC to defer recovery of the South Carolina retail allocated costs of the asset purchased until Duke Energy Progress' next general rate case, which was filed in July 2016. In October 2016, Duke Energy Progress, the Office of Regulatory Staff (ORS) and intervenors entered into a settlement agreement that provides for recovery of the historical carrying value of the South Carolina allocated purchased costs of the transaction. The settlement agreement was filed with the PSCSC on the same day but has yet to be ruled upon by the PSCSC. See Note 4 for additional information on the South Carolina rate case. DISPOSITIONS Sale of International Energy In October 2016, certain indirect subsidiaries of Duke Energy entered into two separate purchase and sale agreements (PSA) whereby Duke Energy will divest the International Energy business segment, excluding the equity method investment in National Methanol Company (NMC). Brazilian Disposal Group Duke Energy will sell its indirect ownership interest in Duke Energy International Brazil Holdings S.à.r.l. (the Brazil Subsidiary), which includes 2,090 MW of owned hydroelectric generation capacity in Brazil (the Brazilian Disposal Group), to China Three Gorges (Luxembourg) Energy S.à.r.l. (CTG), a subsidiary of China Three Gorges Corporation, pursuant to a PSA dated as of October 10, 2016 (the Brazil PSA). CTG will purchase the Brazil Subsidiary for an enterprise value of approximately $1.2 billion . Closing of the transaction is subject to various conditions, including receipt of required regulatory approvals and the absence of any injunction or other orders preventing closing of the transaction. The sale of the Brazilian Disposal Group is expected to close by early 2017. The Brazil PSA contains certain termination rights and provides that CTG may be required to pay a termination fee of approximately $49 million to Duke Energy upon termination of the Brazil PSA under certain specified circumstances. Latin American Disposal Group Duke Energy will sell its indirect ownership interest in Duke Energy International Group S.à.r.l., Duke Energy International España Holdings SL and Duke Energy International Investments No. 2 Ltd (collectively, the Latin America Subsidiaries), which includes 2,230 MW of owned hydroelectric and natural gas generation capacity, transmission infrastructure and natural gas processing facilities in Argentina, Chile, Ecuador, El Salvador, Guatemala and Peru (the Latin American Disposal Group) to ISQ Enerlam Aggregator, L.P. and Enerlam (UK) Holdings Ltd. (collectively, I Squared), entities controlled by a consortium of investors led by I Squared Capital, pursuant to a PSA dated as of October 10, 2016 (the Latin America PSA). I Squared will purchase the Latin America Subsidiaries for an enterprise value of approximately $1.2 billion . Closing of the transaction is subject to various conditions, including the absence of any injunction or other orders preventing closing of the transaction and the completion of certain internal restructuring transactions by subsidiaries of Duke Energy. The sale of the Latin American Disposal Group is expected to close by early 2017. I Squared provided irrevocable letters of credit with an undrawn face value of $89 million . In the event of a termination of the Latin America PSA under certain circumstances, Duke Energy can draw on the letters of credit as a termination fee. Other Sale Related Matters Including the impact of debt to be assumed by the buyers, working capital and other adjustments as well as local in-country taxes, Duke Energy expects the transactions to generate available cash proceeds of between $1.7 billion and $1.9 billion , excluding transaction costs. The proceeds are expected to be used to reduce Duke Energy holding company debt. Existing favorable tax attributes will result in no immediate U.S. federal-level tax impacts. As a result of the transactions, both the Brazilian Disposal Group and the Latin American Disposal Group (together, the International Disposal Group) will be classified as held for sale and as discontinued operations beginning in the fourth quarter of 2016. Upon classification of the International Disposal Group as held for sale, Duke Energy expects to record an estimated pretax impairment charge of approximately $325 million to $375 million , primarily due to the cumulative foreign currency translation losses classified as accumulated other comprehensive loss. Second Quarter Asset Impairment In conjunction with the advancements of marketing efforts during 2016, Duke Energy performed recoverability tests of the long-lived asset groups of International Energy. As a result, in the second quarter of 2016, Duke Energy determined the carrying value of certain assets in Central America was not fully recoverable and recorded a pretax impairment charge of $194 million . The charge is included within Impairment Charges on the Condensed Consolidated Statements of Operations for the nine months ended September 30, 2016, and represents the excess of carrying value over the estimated fair value of the assets. The fair value of the assets was based on a Level 3 Fair Value measurement that was primarily determined from the income approach using discounted cash flows but also considered market information obtained in 2016. Midwest Generation Exit Duke Energy, through indirect subsidiaries, completed the sale of the Midwest Generation Disposal Group to a subsidiary of Dynegy on April 2, 2015, for approximately $2.8 billion in cash. The nonregulated Midwest generation business included generation facilities with approximately 5,900 MW of owned capacity located in Ohio, Pennsylvania and Illinois. On April 1, 2015, prior to the sale, Duke Energy Ohio distributed its indirect ownership interest in the nonregulated Midwest generation business to a subsidiary of Duke Energy Corporation. Commercial Portfolio utilized a revolving credit agreement (RCA) to support the operations of the nonregulated Midwest generation business. Interest expense associated with the RCA was allocated to discontinued operations. No other interest expense related to corporate level debt was allocated to discontinued operations. Duke Energy Ohio had a power purchase agreement with the Midwest Generation Disposal Group for a portion of its standard service offer (SSO) supply requirement. The agreement and the SSO expired in May 2015. The Midwest Generation Disposal Group's results of operations are classified as discontinued operations in the accompanying Condensed Consolidated Statements of Operations and Comprehensive Income. The following table presents the results of discontinued operations for the three and nine months ended September 30, 2015 . Three Months Ended Nine Months Ended September 30, 2015 September 30, 2015 Duke Duke Duke Energy Duke Energy (in millions) Energy Ohio Energy Ohio Operating Revenues $ — $ — $ 543 $ 412 Loss on disposition (5 ) (4 ) (42 ) (48 ) (Loss) Income before income taxes (a) $ (5 ) $ (4 ) $ 62 $ 48 Income tax (benefit) expense (1 ) (2 ) 29 25 (Loss) Income from discontinued operations of the Midwest Generation Disposal Group (4 ) (2 ) 33 23 Other, net of tax (b) (1 ) — (4 ) — (Loss) Income From Discontinued Operations, net of tax $ (5 ) $ (2 ) $ 29 $ 23 (a) The (Loss) Income before income taxes includes the pretax impact of an $81 million charge for the agreement in principle reached in a lawsuit related to the Midwest Generation Disposal Group for the nine months ended September 30, 2015 . Refer to Note 5 for further information related to the lawsuit. (b) Relates to discontinued operations of businesses not related to the Midwest Generation Disposal Group and includes indemnifications provided for certain legal, tax and environmental matters, and foreign currency translation adjustments. Duke Energy and Duke Energy Ohio recognized an income tax benefit of $122 million and $34 million , respectively, for the three and nine months ended September 30, 2016, within Income From Discontinued Operations, net on the Condensed Consolidated Statements of Operations. The income tax benefit resulted from immaterial out of period deferred tax liability adjustments related to the Midwest Generation Disposal Group and another previously sold business.</t>
  </si>
  <si>
    <t>Business Segments</t>
  </si>
  <si>
    <t>Segment Reporting [Abstract]</t>
  </si>
  <si>
    <t>BUSINESS SEGMENTS Duke Energy evaluates segment performance based on segment income. Segment income is defined as income from continuing operations net of income attributable to noncontrolling interests. Segment income, as discussed below, includes intercompany revenues and expenses that are eliminated in the Condensed Consolidated Financial Statements. Certain governance costs are allocated to each segment. In addition, direct interest expense and income taxes are included in segment income. Operating segments are determined based on information used by the chief operating decision-maker in deciding how to allocate resources and evaluate the performance of the business. During the first quarter of 2016, the Duke Energy chief operating decision-maker began to evaluate interim period segment performance based on financial information that includes the impact of income tax levelization within segment income. This represents a change from the previous measure, where the interim period impacts of income tax levelization were included within Other, and therefore excluded from segment income. As a result, prior period segment results presented have been recast to conform to this change. Products and services are sold between affiliate companies and reportable segments of Duke Energy at cost. Segment assets as presented in the tables that follow exclude all intercompany assets. DUKE ENERGY Duke Energy has the following reportable operating segments: Regulated Utilities, International Energy and Commercial Portfolio. Regulated Utilities conducts electric and natural gas operations that are substantially all regulated and, accordingly, qualify for regulatory accounting treatment. These operations are primarily conducted through the Subsidiary Registrants and are subject to the rules and regulations of the FERC, NRC, NCUC, PSCSC, FPSC, PUCO, IURC and KPSC. International Energy operates and manages power generation facilities and engages in sales and marketing of electric power, natural gas and natural gas liquids outside the U.S. Its activities principally target power generation in Latin America. Additionally, International Energy owns a 25 percent interest in NMC, a large regional producer of methyl tertiary butyl ether (MTBE) located in Saudi Arabia. The investment in NMC is accounted for under the equity method of accounting. See Note 2 for information related to the planned divestiture of International Energy, excluding the investment in NMC. Commercial Portfolio builds, develops and operates wind and solar renewable generation and storage and energy transmission projects throughout the U.S. For periods subsequent to the sale of the Midwest Generation Disposal Group, beginning in the second quarter of 2015, certain immaterial results of operations and related assets previously presented in the Commercial Portfolio segment are presented in Regulated Utilities and Other. The remainder of Duke Energy’s operations is presented as Other, which is primarily comprised of unallocated corporate interest expense, unallocated corporate costs, contributions to the Duke Energy Foundation and the operations of Duke Energy’s wholly owned captive insurance subsidiary, Bison Insurance Company Limited (Bison). Three Months Ended September 30, 2016 Total Regulated International Commercial Reportable (in millions) Utilities Energy Portfolio Segments Other Eliminations Consolidated Unaffiliated revenues $ 6,421 $ 245 $ 140 $ 6,806 $ 15 $ — $ 6,821 Intersegment revenues 9 — — 9 17 (26 ) — Total revenues $ 6,430 $ 245 $ 140 $ 6,815 $ 32 $ (26 ) $ 6,821 Segment income (loss) (a)(b) $ 1,200 $ 64 $ (21 ) $ 1,243 $ (189 ) $ — $ 1,054 Add back noncontrolling interests 5 Income from discontinued operations, net of tax (c) 122 Net income $ 1,181 Segment assets $ 114,707 $ 3,153 $ 4,414 $ 122,274 $ 7,228 $ 184 $ 129,686 (a) Other includes after-tax charges for costs to achieve mergers of $52 million , primarily due to interest expense related to the Piedmont acquisition financing, and cost savings initiatives of $12 million primarily due to severance costs. (b) Commercial Portfolio includes an after-tax impairment of $45 million related to certain equity method investments in renewable energy projects. See Note 13, Variable Interest Entities, for additional information. (c) Represents an income tax benefit resulting from deferred tax liability adjustments related to previously sold businesses. See Note 2, Acquisitions and Dispositions, for further information. Three Months Ended September 30, 2015 Total Regulated International Commercial Reportable (in millions) Utilities Energy Portfolio Segments Other Eliminations Consolidated Unaffiliated revenues $ 6,138 $ 281 $ 66 $ 6,485 $ (2 ) $ — $ 6,483 Intersegment revenues 9 — — 9 19 (28 ) — Total revenues $ 6,147 $ 281 $ 66 $ 6,494 $ 17 $ (28 ) $ 6,483 Segment income (loss) (a)(b) $ 905 $ 69 $ 8 $ 982 $ (45 ) $ — $ 937 Add back noncontrolling interests 3 Loss from discontinued operations, net of tax (5 ) Net income $ 935 (a) Regulated Utilities includes an after-tax charge of $56 million related to the Edwardsport settlement. See Note 4 for further information. (b) Other includes $15 million of after-tax costs to achieve the 2012 Progress Energy merger. Nine Months Ended September 30, 2016 Total Regulated International Commercial Reportable (in millions) Utilities Energy Portfolio Segments Other Eliminations Consolidated Unaffiliated revenues $ 16,761 $ 761 $ 366 $ 17,888 $ 39 $ — $ 17,927 Intersegment revenues 27 — — 27 52 (79 ) — Total revenues $ 16,788 $ 761 $ 366 $ 17,915 $ 91 $ (79 ) $ 17,927 Segment income (loss) (a)(b)(c) $ 2,613 $ 85 $ 20 $ 2,718 $ (463 ) $ — $ 2,255 Add back noncontrolling interests 13 Income from discontinued operations, net of tax (d) 124 Net income $ 2,392 (a) Other includes after-tax charges for costs to achieve mergers of $195 million , primarily due to losses on forward-starting interest rate swaps related to the Piedmont acquisition, and cost savings initiatives of $39 million primarily due to severance costs. See Note 10 for additional information related to the swaps. (b) International Energy includes an after-tax impairment charge of $145 million . See Note 2 for additional information. (c) Commercial Portfolio includes an after-tax impairment of $45 million related to certain equity method investments in renewable energy projects. See Note 13, Variable Interest Entities, for additional information. (d) Includes income tax benefit of $122 million resulting from deferred tax liability adjustments related to previously sold businesses. See Note 2 for further information. Nine Months Ended September 30, 2015 Total Regulated International Commercial Reportable (in millions) Utilities Energy Portfolio Segments Other Eliminations Consolidated Unaffiliated revenues $ 17,062 $ 841 $ 214 $ 18,117 $ 20 $ — $ 18,137 Intersegment revenues 28 — — 28 58 (86 ) — Total revenues $ 17,090 $ 841 $ 214 $ 18,145 $ 78 $ (86 ) $ 18,137 Segment income (loss) (a)(b)(c) $ 2,311 $ 157 $ (15 ) $ 2,453 $ (139 ) $ (4 ) $ 2,310 Add back noncontrolling interests 10 Income from discontinued operations, net of tax (d) 29 Net income $ 2,349 (a) Regulated Utilities includes an after-tax charge of $56 million related to the Edwardsport settlement. Refer to Note 4 for further information. (b) Other includes $42 million of after-tax costs to achieve the 2012 Progress Energy merger. (c) Commercial Portfolio includes state tax expense of $41 million , resulting from changes to state apportionment factors due to the sale of the Midwest Generation Disposal Group, that does not qualify for discontinued operations. Refer to Note 2 for further information related to the sale. (d) Includes after-tax impact of $53 million for the settlement agreement reached in a lawsuit related to the Midwest Generation Disposal Group. Refer to Note 5 for further information related to the lawsuit. SUBSIDIARY REGISTRANTS The Subsidiary Registrants each have one reportable operating segment, Regulated Utilities, which generates, transmits, distributes and sells electricity, and for Duke Energy Ohio, also transports and sells natural gas. The remainder of operations is primarily comprised of unallocated corporate costs and classified as Other. The following table provides the amount of Other net expense. Three Months Ended Nine Months Ended September 30, September 30, (in millions) 2016 2015 2016 2015 Duke Energy Carolinas $ (16 ) $ (10 ) $ (50 ) $ (28 ) Progress Energy (a) (45 ) (3 ) (139 ) (87 ) Duke Energy Progress (10 ) (4 ) (26 ) (12 ) Duke Energy Florida (5 ) (3 ) (14 ) (9 ) Duke Energy Ohio (10 ) (12 ) (29 ) (20 ) Duke Energy Indiana (3 ) (2 ) (10 ) (6 ) (a) Other for Progress Energy also includes interest expense on corporate debt instruments of $55 million and $166 million for the three and nine months ended September 30, 2016 , respectively, and $61 million and $180 million for the three and nine months ended September 30, 2015 , respectively. The assets of the Subsidiary Registrants are substantially all included within the Regulated Utilities segment at September 30, 2016 . Duke Energy Ohio Duke Energy Ohio had two reportable operating segments, Regulated Utilities and Commercial Portfolio, during 2015 prior to the sale of the nonregulated Midwest generation business. Duke Energy Ohio's Commercial Portfolio segment had total revenues of $14 million and segment loss of $9 million for the nine months ended September 30, 2015. As a result of the sale discussed in Note 2 , Commercial Portfolio no longer qualifies as a Duke Energy Ohio reportable operating segment. Therefore, beginning in the second quarter of 2015, all of the remaining assets and related results of operations previously presented in Commercial Portfolio are presented in Regulated Utilities and Other. FUTURE OPERATING SEGMENTS Due to the Piedmont acquisition and the agreements to sell the International Disposal Group, the chief operating decision maker changed how the business will be managed beginning in the fourth quarter of 2016. The financial reporting structure has been realigned to include the following segments: Electric Utilities and Infrastructure, Gas Utilities and Infrastructure, and Commercial Renewables. • Electric Utilities and Infrastructure will be comprised of the regulated electric utilities in the Carolinas, Florida and the Midwest. This segment will also include the commercial transmission infrastructure investments. • Gas Utilities and Infrastructure will contain Piedmont, Duke Energy's local distribution companies in Ohio and Kentucky, and gas storage and pipeline investments. • Commercial Renewables will primarily include the company's non-regulated utility scale wind and solar generation assets. • International Energy will remain a segment until the divestiture is complete, although results of the equity method investment in NMC will be recast to Other in the fourth quarter of 2016. See Note 2 for further information on the Piedmont and International Energy transactions.</t>
  </si>
  <si>
    <t>Regulatory Matters</t>
  </si>
  <si>
    <t>Regulated Operations [Abstract]</t>
  </si>
  <si>
    <t>REGULATORY MATTERS RATE RELATED INFORMATION The NCUC, PSCSC, FPSC, IURC, PUCO and KPSC approve rates for retail electric and natural gas services within their states. The FERC approves rates for electric sales to wholesale customers served under cost-based rates (excluding Ohio, Kentucky and Indiana), as well as sales of transmission service. Duke Energy Carolinas and Duke Energy Progress Ash Basin Closure Costs Deferral On July 13, 2016, in response to a joint petition of Duke Energy Carolinas and Duke Energy Progress, the PSCSC issued an accounting order for the deferment into a regulatory account of certain costs incurred in connection with federal and state environmental remediation requirements related to the permanent closure of ash basins and other ash storage units at coal-fired generating facilities that have provided or are providing generation to customers located in South Carolina. The decision allows for ash basin closure expenses to be partially offset with excess regulatory liability amounts from the deferral of nuclear decommissioning costs that are collected from South Carolina retail customers and for Duke Energy Progress to offset incurred ash basin closure costs with costs of removal amounts collected from customers. The PSCSC's ruling does not change retail rates or the tariff amounts and in no way limits the PSCSC's ability to challenge the reasonableness of expenditures in subsequent proceedings. FERC Transmission Return on Equity Complaints On January 7, 2016, a group of transmission service customers filed a complaint with FERC that the rate of return on equity of 10.2 percent in Duke Energy Carolinas' transmission formula rates is excessive and should be reduced to no higher than 8.49 percent , effective upon the complaint date. On the same date, a similar complaint was filed with FERC claiming that the rate of return on equity of 10.8 percent in Duke Energy Progress' transmission formula rates is excessive and should be reduced to no higher than 8.49 percent , effective upon the complaint date. On April 21, 2016, FERC issued an order which consolidated the cases, set a refund effective date of January 7, 2016, and set the consolidated case for settlement and hearing. On June 14, 2016, Duke Energy Carolinas and Duke Energy Progress reached a settlement agreement in principle to reduce the return on equity for both companies to 10 percent . On August 19, 2016, Duke Energy Carolinas and Duke Energy Progress filed for FERC approval of the settlement agreement. Duke Energy Carolinas and Duke Energy Progress do not expect the potential impact on results of operations, cash flows or financial position to be material. Duke Energy Carolinas Advanced Metering Infrastructure Deferral On July 12, 2016, the PSCSC issued an accounting order for Duke Energy Carolinas to defer the financial effects of depreciation expense incurred for the installation of advanced metering infrastructure (AMI) meters, the carrying costs on the investment at its weighted average cost of capital and the carrying costs on the deferred costs at its weighted average cost of capital not to exceed $45 million . The decision also allows Duke Energy Carolinas to continue to depreciate the non-AMI meters to be replaced. Current retail rates will not change as a result of the decision and the PSCSC's ability to challenge the reasonableness of expenditures in subsequent proceedings is not limited. William States Lee Combined Cycle Facility On April 9, 2014, the PSCSC granted Duke Energy Carolinas and North Carolina Electric Membership Corporation (NCEMC) a Certificate of Environmental Compatibility and Public Convenience and Necessity (CECPCN) for the construction and operation of a 750 MW combined-cycle natural gas-fired generating plant at Duke Energy Carolinas' existing William States Lee Generating Station in Anderson, South Carolina. Duke Energy Carolinas began construction in July 2015 and estimates a cost to build of $600 million for its share of the facility, including allowance for funds used during construction (AFUDC). The project is expected to be commercially available in late 2017. NCEMC will own approximately 13 percent of the project. On July 3, 2014, the South Carolina Coastal Conservation League (SCCL) and Southern Alliance for Clean Energy (SACE) jointly filed a Notice of Appeal with the Court of Appeals of South Carolina (S.C. Court of Appeals) seeking the court's review of the PSCSC's decision, claiming the PSCSC did not properly consider a request related to a proposed solar facility prior to granting approval of the CECPCN. The S.C. Court of Appeals affirmed the PSCSC's decision on February 10, 2016, and on March 24, 2016, denied a request for rehearing filed by SCCL and SACE. On April 21, 2016, SCCL and SACE petitioned the South Carolina Supreme Court for review of the S.C. Court of Appeals decision. Duke Energy Carolinas filed its response on June 13, 2016, and SCCL and SACE filed a reply on June 23, 2016. On September 6, 2016, the Small Business Chamber of Commerce filed a motion for permission to file a brief supporting the environmental intervenors’ position. On September 22, 2016, the South Carolina Supreme Court granted permission for the brief, and allowed Duke Energy Carolinas an opportunity to file a response, which was filed on October 3, 2016. Duke Energy Carolinas cannot predict the outcome of this matter. Duke Energy Progress South Carolina Rate Case On July 1, 2016, Duke Energy Progress filed an application with the PSCSC requesting an average 14.5 percent increase in retail revenues. The requested rate change would increase annual revenues by approximately $79 million , with a rate of return on equity of 10.75 percent . The increase is designed to recover the cost of investment in new generation infrastructure, environmental expenditures including allocated historical ash basin closure costs and increased nuclear operating costs. Duke Energy Progress has requested new rates to be effective January 1, 2017. On October 19, 2016, Duke Energy Progress, the ORS and intervenors entered into a settlement agreement that was filed with the PSCSC on the same day. Terms of the settlement agreement include an approximate $56 million increase in revenues over a two-year period. An increase of approximately $38 million in revenues would be effective January 1, 2017, and an increase of approximately $18.5 million in revenues would be effective January 1, 2018. Duke Energy Progress will amortize approximately $18.5 million from the cost of removal reserve in 2017. Other settlement terms include a rate of return on equity of 10.1 percent , agreement to implement nuclear levelization accounting in South Carolina, and ongoing deferral of allocated ash basin closure costs from July 1, 2016, until the next base rate case. The settlement also provides that Duke Energy Progress will not seek an increase in rates in South Carolina to occur prior to 2019, with limited exceptions. A hearing was held on October 31, 2016. Duke Energy Progress cannot predict the outcome of this matter. Western Carolinas Modernization Plan On November 4, 2015, in response to community feedback, Duke Energy Progress announced a revised Western Carolinas Modernization Plan with an estimated cost of $1.1 billion . The revised plan includes retirement of the existing Asheville coal-fired plant, the construction of two 280 MW combined-cycle natural gas plants having dual fuel capability, with the option to build a third natural gas simple cycle unit in 2023 based upon the outcome of initiatives to reduce the region's power demand. The revised plan includes upgrades to existing transmission lines and substations, but eliminates the need for a new transmission line and a new substation associated with the project in South Carolina. The revised plan has the same overall project cost as the original plan and the plans to install solar generation remain unchanged. Duke Energy Progress has also proposed to add a pilot battery storage project. These investments will be made within the next seven years. Duke Energy Progress is also working with the local natural gas distribution company to upgrade an existing natural gas pipeline to serve the natural gas plant. The plan requires various approvals including regulatory approvals in North Carolina. Duke Energy Progress filed for a Certificate of Public Convenience and Necessity (CPCN) with the NCUC for the new natural gas units on January 15, 2016. On March 28, 2016, the NCUC issued an order approving the CPCN for the new combined-cycle natural gas plants, but denying the CPCN for the contingent simple cycle unit without prejudice to Duke Energy Progress to refile for approval in the future. Site preparation activities are underway and construction of these plants is scheduled to begin in early 2017. The plants are expected to be in service by late 2019. Duke Energy Progress plans to file for future approvals related to the proposed solar generation and pilot battery storage project. On May 27, 2016, N.C. Waste Awareness and Reduction Network (NC WARN) and The Climate Times filed a notice of appeal from the CPCN order to the N.C. Court of Appeals. On May 31, 2016, Duke Energy Progress filed a motion to dismiss the notice of appeal with the NCUC due to NC WARN's and The Climate Times' failure to post a required appeal bond. After a series of filings, an NCUC order, petitions to the N.C. Court of Appeals and an evidentiary hearing, on July 8, 2016, the NCUC issued an order setting NC WARN's and The Climate Times' appeal bond at $98 million . On July 28, 2016, NC WARN and The Climate Times filed a notice of appeal and exceptions from the NCUC's July 8, 2016, appeal bond order. On August 2, 2016, the NCUC granted Duke Energy Progress' motion to dismiss NC WARN's and The Climate Times' notice of appeal from the CPCN order due to failure to post the requisite bond. On August 18, 2016, NC WARN and The Climate Times filed a petition with the N.C. Court of Appeals seeking appellate review of the NCUC’s CPCN order, the July 8, 2016, appeal bond order and the August 2, 2016, order dismissing their notice of appeal, which the N.C. Court of Appeals denied on September 6, 2016. On September 19, 2016, the NCUC granted Duke Energy Progress' motion to dismiss NC WARN's and The Climate Times' subsequent appeal of the second bond order dated July 28, 2016, and NC WARN's and The Climate Times' subsequent appeal of the CPCN order and dismissal order dated August 18, 2016. On October 17, 2016, NC WARN and The Climate Times filed another petition for review with the N.C. Court of Appeals asking the court to reverse the CPCN order, the second bond order and the dismissal of their first and second notices of appeal as to the CPCN order. Duke Energy Progress cannot predict the outcome of this matter. The carrying value of the 376 MW Asheville coal-fired plant, including associated ash basin closure costs, of $562 million and $548 million are included in Generation facilities to be retired, net on Duke Energy Progress' Condensed Consolidated Balance Sheet as of September 30, 2016 and December 31, 2015 , respectively. Duke Energy Florida Hines Chiller Uprate Project On May 20, 2016, Duke Energy Florida filed a petition seeking approval to include in base rates the revenue requirement for a Chiller Uprate Project (Uprate Project) at the Hines station. Duke Energy Florida proposed to complete the Uprate Project in two phases: Phase one to include work on Hines Units 1-3 and common equipment, to be placed in service during October 2016; and Phase two work on Hines Unit 4 to be placed in service during January 2017. The final combined construction cost estimate for both phases of approximately $150 million is below the cost estimate provided during the need determination proceeding. Duke Energy Florida estimated an annual retail revenue requirement for Phase one and Phase two of approximately $17 million and $3 million , respectively. On August 29, 2016, the FPSC approved the Phase one revenue requirement to be effective in customer rates in November 2016. However, Duke Energy Florida made filings with the FPSC in October 2016 to remove the Uprate Project from customer rates because a portion of the common equipment required for either phase to be considered in-service will not be completed as expected. Duke Energy Florida is evaluating the potential impact to cost estimates related to the delay of the project. Duke Energy Florida will file for recovery of the costs associated with the Uprate Project at a later date. Duke Energy Florida cannot predict the outcome of this matter. Purchase of Osprey Energy Center In December 2014, Duke Energy Florida and Osprey Energy Center, LLC, a wholly owned subsidiary of Calpine Corporation (Calpine), entered into an Asset Purchase and Sale Agreement for the purchase of a 599 MW combined-cycle natural gas plant in Auburndale, Florida (Osprey Plant acquisition) for approximately $166 million . In July 2015, the FERC and the FPSC issued separate orders of approval for the Osprey Plant acquisition. The Hart-Scott-Rodino waiting period expired on May 2, 2016. Closing of the acquisition is expected to occur in January 2017, upon the expiration of an existing Power Purchase Agreement between Calpine and Duke Energy Florida. In anticipation of closing, on August 29, 2016, Duke Energy Florida filed a petition seeking approval to include in base rates the revenue requirements for the Osprey Plant acquisition to be included in customer bills beginning in February 2017. Duke Energy Florida estimates the retail revenue requirements for the Osprey acquisition to be approximately $48 million . On November 1, 2016, the FPSC approved the Osprey Plant acquisition and the petition to include the revenue requirements in base rates. Crystal River Unit 3 Regulatory Asset In June 2015, the governor of Florida signed legislation to allow utilities to issue nuclear asset-recovery bonds to finance the recovery of certain retired nuclear generation assets, with approval of the FPSC. In November 2015, the FPSC issued a financing order approving Duke Energy Florida’s request to issue nuclear asset-recovery bonds to finance its unrecovered regulatory asset related to Crystal River Unit 3 (Crystal River 3) through a wholly owned special purpose entity. Nuclear asset-recovery bonds replace the base rate recovery methodology authorized by the 2013 Revised and Restated Stipulation and Settlement Agreement (2013 Agreement) and result in a lower rate impact to customers with a recovery period of approximately 20 years . Pursuant to provisions in Florida Statutes and the FPSC financing order, in 2016, Duke Energy Florida formed Duke Energy Florida Project Finance, LLC (DEFPF), a wholly owned, bankruptcy remote special purpose subsidiary for the purpose of issuing nuclear asset-recovery bonds. In June 2016, DEFPF issued $1,294 million aggregate principal amount of senior secured bonds (nuclear asset-recovery bonds) to finance the recovery of Duke Energy Florida's Crystal River 3 regulatory asset. In connection with this financing, net proceeds to DEFPF of approximately $1,287 million , after underwriting costs, were used to acquire nuclear asset-recovery property from Duke Energy Florida and to pay transaction related expenses. The nuclear asset-recovery property includes the right to impose, bill, collect and adjust a non-bypassable nuclear asset-recovery charge, to be collected on a per kilowatt-hour basis from all Duke Energy Florida retail customers until the bonds are paid in full. Duke Energy Florida began collecting the nuclear asset-recovery charge on behalf of DEFPF in customer rates in July 2016. See Notes 6 and 13 for additional information. Duke Energy Ohio Base Rate Case In connection with Duke Energy Ohio’s deployment of SmartGrid network, consisting of investments in AMI and distribution automation, a rider was established to recover these investments and return expected savings to customers. A stipulation in establishing this rider was approved by the PUCO in 2012, whereby Duke Energy Ohio committed to filing a base electric distribution case within one year of full deployment of SmartGrid. On October 22, 2015, PUCO staff concluded that full deployment had occurred thereby, absent relief by the PUCO, Duke Energy Ohio would be required to file a base electric rate case proceeding no later than October 22, 2016. A number of proceedings have been initiated by the PUCO related to continued development of retail markets in Ohio including questions related to demand-side management, time-differentiated pricing and AMI that would impact such a base rate filing. On September 15, 2016, Duke Energy Ohio requested the PUCO approve a waiver of the condition in the 2012 stipulation to file a base rate case. On September 22, 2016, the Office of the Ohio Consumers' Counsel filed an objection to the waiver request and, on October 12, 2016, PUCO Staff filed a reply proposing a filing date no later than July 21, 2017. Duke Energy Ohio cannot predict the outcome of this matter. Natural Gas Pipeline Extension Duke Energy Ohio is proposing to install a new natural gas pipeline in its Ohio service territory to increase system reliability and enable the retirement of older infrastructure. The proposed project involves the installation of a natural gas line and is estimated to cost between $86 million and $110 million , excluding AFUDC. On September 13, 2016, Duke Energy Ohio filed with the Ohio Power Siting Board for approval of one of two proposed routes. If approved, construction of the pipeline extension is expected to be completed by early 2019. Advanced Metering Infrastructure On April 25, 2016, Duke Energy Kentucky filed with the KPSC an application for approval of a CPCN for the construction of AMI. Duke Energy Kentucky anticipates that the estimated $49 million project, if approved, will take about two years to complete. Duke Energy Kentucky also requested approval to establish a regulatory asset of approximately $10 million for the remaining book value of existing meter equipment and inventory that will be replaced. On July 20, 2016, the Kentucky Attorney General, the only intervenor in the proceeding, moved to dismiss the application. Duke Energy Kentucky filed its opposition to the Kentucky Attorney General's motion to dismiss on July 27, 2016. On September 28, 2016, the KPSC denied the Kentucky Attorney General's motion to dismiss and granted Duke Energy Kentucky's motion to file rebuttal testimony. An evidentiary hearing is scheduled for December 1, 2016. Duke Energy Kentucky cannot predict the outcome of this matter. Accelerated Natural Gas Service Line Replacement Rider On January 20, 2015, Duke Energy Ohio filed an application for approval of an accelerated natural gas service line replacement program (ASRP). Under the ASRP, Duke Energy Ohio proposed to replace certain natural gas service lines on an accelerated basis over a 10-year period. Duke Energy Ohio also proposed to complete preliminary survey and investigation work related to natural gas service lines that are customer owned and for which it does not have valid records and, further, to relocate interior natural gas meters to suitable exterior locations where such relocation can be accomplished. Duke Energy Ohio's current projected total capital and operations and maintenance expenditures under the ASRP is approximately $240 million . The filing also sought approval of Rider ASRP to recover related expenditures. Duke Energy Ohio proposed to update Rider ASRP on an annual basis. Intervenors opposed the ASRP, primarily because they believe the program is neither required nor necessary under federal pipeline regulation. On October 26, 2016, the PUCO issued an order denying the proposed ASRP. The PUCO did, however, encourage Duke Energy Ohio to work with the PUCO Staff and intervenors to identify a reasonable solution for the risks attributed to service line leaks caused by corrosion. Duke Energy Ohio is currently evaluating the order. Energy Efficiency Cost Recovery On March 28, 2014, Duke Energy Ohio filed an application for recovery of program costs, lost distribution revenue and performance incentives related to its energy efficiency and peak demand reduction programs. These programs are undertaken to comply with environmental mandates set forth in Ohio law. After a comment period, the PUCO approved Duke Energy Ohio’s application, but found that Duke Energy Ohio was not permitted to use banked energy savings from previous years in order to calculate the amount of allowed incentive. This conclusion represented a change to the cost recovery mechanism that had been agreed to by intervenors and approved by the PUCO in previous cases. The PUCO granted the applications for rehearing filed by Duke Energy Ohio and an intervenor on July 8, 2015. On January 6, 2016, Duke Energy Ohio and PUCO Staff entered into a stipulation pending PUCO approval, resolving the issues related to, among other things, performance incentives and the PUCO Staff audit of 2013 costs. Based on the stipulation, in December 2015, Duke Energy Ohio re-established approximately $20 million of revenues that had been reversed in the second quarter of 2015. On October 26, 2016, the PUCO issued an order approving the stipulation without modification. 2012 Natural Gas Rate Case/Manufactured Gas Plant Cost Recovery On November 13, 2013, the PUCO issued an order (PUCO order) approving a settlement of Duke Energy Ohio’s natural gas base rate case and authorizing the recovery of costs incurred between 2008 and 2012 for environmental investigation and remediation of two former manufactured gas plant (MGP) sites. The PUCO order also authorized Duke Energy Ohio to continue deferring MGP environmental investigation and remediation costs incurred subsequent to 2012, and to submit annual filings to adjust the MGP rider for future costs. Intervening parties appealed this decision to the Ohio Supreme Court and that appeal remains pending. Oral argument is scheduled for February 28, 2017. Investigation and remediation expenses at these MGP sites that have not been collected through the MGP rider are approximately $101 million and are recorded as Regulatory assets on Duke Energy Ohio's Condensed Consolidated Balance Sheet as of September 30, 2016. The PUCO order also contained deadlines for completing the MGP environmental investigation and remediation costs at the MGP sites. For the property known as the East End site the PUCO order established a deadline of December 31, 2016. As of September 30, 2016, $46 million of the regulatory asset represents future remediation cost expected to be incurred at the East End site after 2016. The PUCO order authorized Duke Energy Ohio to seek to extend these deadlines due to certain circumstances. On May 16, 2016, Duke Energy Ohio filed an application to extend the deadline for cost recovery applicable to the East End site. The PUCO set a procedural schedule for filing comments on the application and associated replies for November 23, 2016, and December 2, 2016, respectively. Duke Energy Ohio cannot predict the outcome of this matter. Regional Transmission Organization Realignment Duke Energy Ohio, including Duke Energy Kentucky, transferred control of its transmission assets from Midcontinent Independent System Operator, Inc. (MISO) to PJM Interconnection, LLC (PJM), effective December 31, 2011. The PUCO approved a settlement related to Duke Energy Ohio’s recovery of certain costs of the Regional Transmission Organization (RTO) realignment via a non-bypassable rider. Duke Energy Ohio is allowed to recover all MISO Transmission Expansion Planning (MTEP) costs, including but not limited to Multi Value Project (MVP) costs, directly or indirectly charged to Ohio customers. Duke Energy Ohio also agreed to vigorously defend against any charges for MVP projects from MISO. The KPSC also approved a request to effect the RTO realignment, subject to a commitment not to seek double recovery in a future rate case of the transmission expansion fees that may be charged by MISO and PJM in the same period or overlapping periods. Duke Energy Ohio had a recorded liability for its exit obligation and share of MTEP costs, excluding MVP, of $91 million and $92 million , respectively, at September 30, 2016 and December 31, 2015 , within Other in Current liabilities and Other in Deferred credits and other liabilities on Duke Energy Ohio’s Condensed Consolidated Balance Sheets. The retail portions of MTEP costs billed by MISO are recovered by Duke Energy Ohio through a non-bypassable rider. As of September 30, 2016 and December 31, 2015, Duke Energy Ohio had $72 million recorded in Regulatory assets on the Condensed Consolidated Balance Sheets. MVP. MISO approved 17 MVP proposals prior to Duke Energy Ohio’s exit from MISO on December 31, 2011. Construction of these projects is expected to continue through 2020. Costs of these projects, including operating and maintenance costs, property and income taxes, depreciation and an allowed return, are allocated and billed to MISO transmission owners. On December 29, 2011, MISO filed a tariff with the FERC providing for the allocation of MVP costs to a withdrawing owner based on monthly energy usage. The FERC set for hearing (i) whether MISO’s proposed cost allocation methodology to transmission owners who withdrew from MISO prior to January 1, 2012, is consistent with the tariff at the time of their withdrawal from MISO and, (ii) if not, what the amount of and methodology for calculating any MVP cost responsibility should be. In 2012, MISO estimated Duke Energy Ohio’s MVP obligation over the period from 2012 to 2071 at $2.7 billion , on an undiscounted basis. On July 16, 2013, a FERC Administrative Law Judge (ALJ) issued an Initial Decision. Under this Initial Decision, Duke Energy Ohio would be liable for MVP costs. Duke Energy Ohio filed exceptions to the Initial Decision, requesting FERC to overturn the ALJ’s decision. On October 29, 2015, the FERC issued an order reversing the ALJ's decision. The FERC ruled the cost allocation methodology is not consistent with the MISO tariff and that Duke Energy Ohio has no liability for MVP costs after its withdrawal from MISO. On May 19, 2016, the FERC denied the request for rehearing filed by MISO and the MISO Transmission Owners. On July 15, 2016, the MISO Transmission Owners filed a petition for review with the U.S. Court of Appeals for the Sixth Circuit. Duke Energy Ohio cannot predict the outcome of this matter. Duke Energy Indiana Coal Combustion Residual Plan On March 17, 2016, Duke Energy Indiana filed with the IURC a request for approval of its first group of federally mandated Coal Combustion Residual (CCR) rule compliance projects (Phase I CCR Compliance Projects) to comply with the U.S. Environmental Protection Agency's (EPA) CCR rule. The projects in this Phase I filing are CCR compliance projects, including the conversion of Cayuga and Gibson Stations to dry bottom ash handling and related water treatment. Duke Energy Indiana has requested timely recovery of approximately $380 million in retail capital costs and incremental operating and maintenance costs under a federal mandate tracker which provides for timely recovery of 80 percent of such costs and deferral with carrying costs of 20 percent of such costs for recovery in a subsequent retail base rate case. An evidentiary hearing is scheduled for February 2017. Duke Energy Indiana cannot predict the outcome of this matter. Edwardsport Integrated Gasification Combined Cycle Plant On November 20, 2007, the IURC granted Duke Energy Indiana a CPCN for the construction of the Edwardsport Integrated Gasification Combined Cycle (IGCC) Plant. The Citizens Action Coalition of Indiana, Inc., Sierra Club, Inc., Save the Valley, Inc., and Valley Watch, Inc. (collectively, the Joint Intervenors) were intervenors in several matters related to the Edwardsport IGCC Plant. The Edwardsport IGCC Plant was placed in commercial operation in June 2013. Costs for the Edwardsport IGCC Plant are recovered from retail electric customers via a tracking mechanism (IGCC rider). The ninth semi-annual IGCC rider order was appealed by the Joint Intervenors. The proceeding has been remanded to the IURC for further proceedings and additional findings on the tax in-service issue. An evidentiary hearing was held on September 13, 2016, and an order is expected by early 2017. Duke Energy Indiana cannot predict the outcome of this matter. The 11th through 15th semi-annual IGCC riders and a subdocket to Duke Energy Indiana's fuel adjustment clause were approved by the IURC as part of an August 2016 settlement agreement. Issues in these filings included the determination whether the IGCC plant was properly declared in-service for ratemaking purposes in June 2013 and a review of the operational performance of the plant. On September 17, 2015, Duke Energy Indiana, the Office of Utility Consumer Counselor, the Industrial Group and Nucor Steel Indiana reached a settlement agreement to resolve these pending issues. On January 15, 2016, The Citizens Action Coalition of Indiana, Inc., Sierra Club, Save the Valley and Valley Watch joined a revised settlement (IGCC settlement). The IGCC settlement resulted in customers not being billed for previously incurred operating costs of $87.5 million , and for additional Duke Energy Indiana payments and commitments of $5.5 million for attorneys’ fees and amounts to fund consumer programs. Attorneys’ fees and expenses for the new settling parties will be addressed in a separate proceeding. Duke Energy Indiana recognized pretax impairment and related charges of $93 million in 2015. Additionally, under the IGCC settlement, the recovery of operating and maintenance expenses and ongoing maintenance capital at the plant are subject to certain caps during the years of 2016 and 2017. The IGCC settlement also includes a commitment to either retire or stop burning coal by December 31, 2022, at the Gallagher Station. Pursuant to the IGCC settlement, the in-service date used for accounting and ratemaking will remain as June 2013. Remaining deferred costs will be recovered over eight years and not earn a carrying cost. On August 24, 2016, the IURC approved the settlement in full with no changes or conditions. The order was not appealed and the proceeding is concluded. As of September 30, 2016 , deferred costs related to the project are approximately $184 million . Under the IGCC settlement, future IGCC riders will be filed annually, rather than every six months, with the next filing scheduled for first quarter 2017. FERC Transmission Return on Equity Complaint Customer groups have filed with FERC complaints against MISO and its transmission-owning members, including Duke Energy Indiana, alleging, among other things, that the current base rate of return on equity earned by MISO transmission owners of 12.38 percent is unjust and unreasonable. The latest complaint, filed on February 12, 2015, claims the base rate of return on equity should be reduced to 8.67 percent and requests a consolidation of complaints. The motion to consolidate complaints was denied. On January 5, 2015, FERC issued an order accepting the MISO transmission owners' 0.50 percent adder to the base rate of return on equity based on participation in an RTO subject to it being applied to a return on equity that is shown to be just and reasonable in the pending return on equity complaints. A hearing in the base return on equity proceeding was held in August 2015. On December 22, 2015, the presiding FERC ALJ in the first complaint issued an Initial Decision in which he set the base rate of return on equity at 10.32 percent . On September 28, 2016, the Initial Decision in the first complaint was affirmed by FERC. On June 30, 2016, the presiding FERC ALJ in the second complaint issued an Initial Decision setting the base rate of return on equity at 9.70 percent . The Initial Decision in the second complaint is pending FERC review. Duke Energy Indiana currently believes these matters will not have a material impact on its results of operations, cash flows and financial position. Grid Infrastructure Improvement Plan On August 29, 2014, pursuant to a new statute, Duke Energy Indiana filed a seven-year grid infrastructure improvement plan with the IURC with an estimated cost of $1.9 billion , focusing on the reliability, integrity and modernization of the transmission and distribution system. The plan also provided for cost recovery through a tra</t>
  </si>
  <si>
    <t>Commitments and Contingencies Disclosure [Abstract]</t>
  </si>
  <si>
    <t>Commitments And Contingencies</t>
  </si>
  <si>
    <t>COMMITMENTS AND CONTINGENCIES ENVIRONMENTAL Duke Energy is subject to international, federal, state and local regulations regarding air and water quality, hazardous and solid waste disposal and other environmental matters. The Subsidiary Registrants are subject to federal, state and local regulations regarding air and water quality, hazardous and solid waste disposal and other environmental matters. These regulations can be changed from time to time, imposing new obligations on the Duke Energy Registrants. Remediation Activities In addition to Asset Retirement Obligations (AROs) recorded as a result of various environmental regulations,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in the Condensed Consolidated Statements of Operations unless regulatory recovery of the costs is deemed probable. The following tables contain information regarding reserves for probable and estimable costs related to the various environmental sites. These reserves are recorded in Other within Deferred Credits and Other Liabilities on the Condensed Consolidated Balance Sheets. Nine Months Ended September 30, 2016 Duke Duke Duke Duke Duke Duke Energy Progress Energy Energy Energy Energy (in millions) Energy Carolinas Energy Progress Florida Ohio Indiana Balance at beginning of period $ 97 $ 10 $ 17 $ 3 $ 14 $ 54 $ 12 Provisions/adjustments 34 5 5 2 3 6 20 Cash reductions (12 ) (4 ) (6 ) (2 ) (4 ) (1 ) (2 ) Balance at end of period $ 119 $ 11 $ 16 $ 3 $ 13 $ 59 $ 30 Nine Months Ended September 30, 2015 Duke Duke Duke Duke Duke Duke Energy Progress Energy Energy Energy Energy (in millions) Energy Carolinas Energy Progress Florida Ohio Indiana Balance at beginning of period $ 97 $ 10 $ 17 $ 5 $ 12 $ 54 $ 10 Provisions/adjustments 4 — 3 — 3 1 3 Cash reductions (4 ) — (2 ) (1 ) (1 ) (1 ) (1 ) Balance at end of period $ 97 $ 10 $ 18 $ 4 $ 14 $ 54 $ 12 Additional losses in excess of recorded reserves that could be incurred for the stages of investigation, remediation and monitoring for environmental sites that have been evaluated at this time are not material except as presented in the table below. (in millions) Duke Energy $ 69 Duke Energy Carolinas 22 Duke Energy Ohio 36 Duke Energy Indiana 7 North Carolina and South Carolina Ash Basins On February 2, 2014, a break in a stormwater pipe beneath an ash basin at Duke Energy Carolinas’ retired Dan River Steam Station caused a release of ash basin water and ash into the Dan River. On February 8, 2014, a permanent plug was installed in the stormwater pipe, stopping the release of materials into the river. Duke Energy Carolinas estimates 30,000 to 39,000 tons of ash and 24 million to 27 million gallons of basin water were released into the river. In July 2014, Duke Energy completed remediation work identified by the EPA and continues to cooperate with the EPA's civil enforcement process. Future costs related to the Dan River release, including pending or future state or federal civil enforcement proceedings, future regulatory directives, natural resources damages, additional pending litigation, future claims or litigation and long-term environmental impact costs, cannot be reasonably estimated at this time. The North Carolina Department of Environmental Quality (NCDEQ) has historically assessed Duke Energy Carolinas and Duke Energy Progress with Notices of Violations (NOV) for violations that were most often resolved through satisfactory corrective actions and minor, if any, fines or penalties. Subsequent to the Dan River ash release, Duke Energy Carolinas and Duke Energy Progress have been served with a higher level of NOVs, including assessed penalties for violations at L.V. Sutton Plant and Dan River Steam Station. These assessed penalties were unprecedented and inconsistent with historic enforcement practices of the NCDEQ. Based on historic practices, the expected liability of any existing NOVs would not be material. Duke Energy Carolinas and Duke Energy Progress cannot predict whether the NCDEQ will assess future penalties related to existing unresolved NOVs and if such penalties would be material. See "NCDEQ Notices of Violation" section below for additional discussion. LITIGATION Duke Energy Ash Basin Shareholder Derivative Litigation Five shareholder derivative lawsuits were filed in Delaware Chancery Court relating to the release at Dan River and to the management of Duke Energy’s ash basins. On October 31, 2014, the five lawsuits were consolidated in a single proceeding titled In Re Duke Energy Corporation Coal Ash Derivative Litigation . On December 2, 2014, plaintiffs filed a Corrected Verified Consolidated Shareholder Derivative Complaint (Consolidated Complaint). The Consolidated Complaint names as defendants several current and former Duke Energy officers and directors (Duke Energy Defendants). Duke Energy is named as a nominal defendant. The Consolidated Complaint alleges the Duke Energy Defendants breached their fiduciary duties by failing to adequately oversee Duke Energy’s ash basins and that these breaches of fiduciary duty may have contributed to the incident at Dan River and continued thereafter. The lawsuit also asserts claims against the Duke Energy Defendants for corporate waste (relating to the money Duke Energy has spent and will spend as a result of the fines, penalties and coal ash removal) and unjust enrichment (relating to the compensation and director remuneration that was received despite these alleged breaches of fiduciary duty). The lawsuit seeks both injunctive relief against Duke Energy and restitution from the Duke Energy Defendants. On January 21, 2015, the Duke Energy Defendants filed a Motion to Stay and an alternative Motion to Dismiss. On August 31, 2015, the court issued an order staying the case which was lifted on March 24, 2016. On April 22, 2016, plaintiffs filed an Amended Verified Consolidated Shareholder Derivative Complaint (Amended Complaint) making the same allegations as in the Consolidated Complaint. The Duke Energy Defendants filed a motion to dismiss the Amended Complaint on June 21, 2016. On March 5, 2015, shareholder Judy Mesirov filed a shareholder derivative complaint (Mesirov Complaint) in North Carolina state court. The lawsuit, styled Mesirov v. Good , is similar to the consolidated derivative action pending in Delaware Chancery Court and was filed against the same current directors and former directors and officers as the Delaware litigation. Duke Energy Corporation, Duke Energy Progress and Duke Energy Carolinas are named as nominal defendants. The Mesirov Complaint alleges that the Duke Energy Board of Directors was aware of Clean Water Act (CWA) compliance issues and failures to maintain structures in ash basins, but that the Board of Directors did not require Duke Energy Carolinas and Duke Energy Progress to take action to remedy deficiencies. The Mesirov Complaint further alleges that the Board of Directors sanctioned activities to avoid compliance with the law by allowing improper influence of the NCDEQ to minimize regulation and by opposing previously anticipated citizen suit litigation. The Mesirov Complaint seeks corporate governance reforms and damages relating to costs associated with the Dan River release, remediation of ash basins that are out of compliance with the CWA and defending and payment of fines, penalties and settlements relating to criminal and civil investigations and lawsuits. The case was stayed until July 1, 2016. On July 5, 2016, the plaintiff filed a Notice of Voluntary Dismissal Without Prejudice, closing this matter. In addition to the above derivative complaints, in 2014, Duke Energy also received two shareholder litigation demand letters. The letters alleged that the members of the Board of Directors and certain officers breached their fiduciary duties by allowing the company to illegally dispose of and store coal ash pollutants. One of the letters also alleged a breach of fiduciary duty in the decision-making relating to the leadership changes following the close of the Progress Energy merger in July 2012. By letter dated September 4, 2015, attorneys for the shareholders were informed that, on the recommendation of the Demand Review Committee formed to consider such matters, the Board of Directors concluded not to pursue potential claims against individuals. One of the shareholders, Mitchell Pinsly, sent a formal demand for records and Duke Energy responded to this request. On October 30, 2015, shareholder Saul Bresalier filed a shareholder derivative complaint (Bresalier Complaint) in the U.S. District Court for the District of Delaware. The lawsuit alleges that several current and former Duke Energy officers and directors (Bresalier Defendants) breached their fiduciary duties in connection with coal ash environmental issues, the post-merger change in Chief Executive Officer (CEO) and oversight of political contributions. Duke Energy is named as a nominal defendant. The Bresalier Complaint contends that the Demand Review Committee failed to appropriately consider the shareholder’s earlier demand for litigation and improperly decided not to pursue claims against the Bresalier Defendants. The Bresalier Defendants filed a Motion to Dismiss the Bresalier litigation on January 15, 2016. In lieu of a response to the Motion to Dismiss, the plaintiff filed a Motion to Convert the Bresalier Defendants' Motion to Dismiss into a Motion for Summary Judgment and also for limited discovery. Following a hearing on June 15, 2016, the court denied the plaintiff's Motion to Convert and is requiring the parties to complete briefing on the Bresalier Defendants' Motion to Dismiss. On July 29, 2016, the Bresalier Defendants filed an Amended Motion to Dismiss. As discussed below, an agreement-in-principle has been reached to settle the merger related claims in the Bresalier Complaint. It is not possible to predict whether Duke Energy will incur any liability or to estimate the damages, if any, it might incur in connection with these matters. Progress Energy Merger Shareholder Litigation On May 31, 2013, the Delaware Chancery Court consolidated four shareholder derivative lawsuits filed in 2012. The Court also appointed a lead plaintiff and counsel for plaintiffs and designated the case as In Re Duke Energy Corporation Derivative Litigation (Merger Chancery Litigation). The lawsuit names as defendants the 11 members of the Board of Directors who were also members of the pre-merger Board of Directors (Legacy Duke Energy Directors). Duke Energy is named as a nominal defendant. The case alleges claims for breach of fiduciary duties of loyalty and care in connection with the post-merger change in CEO. Two shareholder Derivative Complaints, filed in 2012 in federal district court in Delaware, were consolidated as Tansey v. Rogers, et al. The case alleges claims against the Legacy Duke Energy Directors for breach of fiduciary duty and waste of corporate assets, as well as claims under Section 14(a) and 20(a) of the Exchange Act. Duke Energy is named as a nominal defendant. On December 21, 2015, Plaintiff filed a Consolidated Amended Complaint asserting the same claims contained in the original complaints. The Legacy Duke Energy Directors have reached an agreement-in-principle to settle the Merger Chancery Litigation, conditioned on dismissal as well of the Tansey v. Rogers, et al case and the merger related claims in the Bresalier Complaint discussed above, for a total of $27 million . The entire settlement amount is to be funded by insurance. The settlement amount, less court-approved attorney fees, will be payable to Duke Energy. The settlement is subject to the execution of definitive settlement documents and court approval. Price Reporting Cases Duke Energy Trading and Marketing, LLC (DETM), a non-operating Duke Energy affiliate, was a defendant, along with numerous other energy companies, in four class action lawsuits and a fifth single-plaintiff lawsuit pending in a consolidated federal court proceeding in Nevada. Each of these lawsuits contains similar claims that defendants allegedly manipulated natural gas markets by various means, including providing false information to natural gas trade publications and entering into unlawful arrangements and agreements in violation of the antitrust laws of the respective states. Plaintiffs seek damages in unspecified amounts. In February 2016, DETM reached agreements in principle to settle all of the pending lawsuits. Settlement of the single-plaintiff settlement was finalized and paid in March 2016. Settlement of the class action lawsuits are currently being finalized and will be subject to court approval. The settlement amounts are not material to Duke Energy. Brazil Expansion Lawsuit On August 9, 2011, the State of São Paulo sued Duke Energy International Geracao Paranapenema S.A. (DEIGP) in Brazilian state court. The lawsuit claims DEIGP is under a continuing obligation to expand installed generation capacity in the State of São Paulo by 15 percent pursuant to a stock purchase agreement under which DEIGP purchased generation assets from the state. On August 10, 2011, a judge granted an injunction ordering DEIGP to present a detailed expansion plan in satisfaction of the 15 percent obligation. DEIGP has previously taken a position that the expansion obligation is no longer viable given changes that have occurred in the electric energy sector since privatization. DEIGP submitted its proposed expansion plan on November 11, 2011, but reserved objections regarding enforceability. In January 2013, DEIGP filed appeals in the federal courts, which are still pending, regarding various procedural issues. A decision on the merits in the first instance court is also pending. It is not possible to predict whether Duke Energy will incur any liability or to estimate the damages, if any, it might incur in connection with this matter. In February 2008, a group of individual plaintiffs filed suit against DEIGP, the State of São Paulo and the Brazilian electricity regulatory agency claiming that DEIGP failed to comply with its alleged obligation to expand installed generation capacity in the state of São Paulo by 15 percent . The lawsuit was dismissed as procedurally defective by the first instance federal court in São Paulo. On December 15, 2010, plaintiffs filed an appeal of the first instance court dismissal order. On September 23, 2016, in a split decision, three appellate court judges voted to reverse the first instance court decision. Due to the split decision, a review by an expanded five-judge panel has been scheduled for November 10, 2016. If the first instance court decision is reversed, the case will be remanded for continuation of the originally filed proceedings. It is not possible to predict whether Duke Energy will incur any liability or to estimate the damages, if any, it might incur in connection with this matter. Pursuant to the Brazil PSA, Duke Energy will not retain any liability for this matter after the closing of the sale. See Note 2 for additional information regarding the Brazil PSA. Brazil Generation Record drought conditions in Brazil during 2014 and 2015 negatively impacted DEIGP. A number of electric generators have filed lawsuits seeking relief in the Brazilian courts to mitigate hydrological exposure and diminishing dispatch levels. Some courts have granted injunction orders to limit the financial exposure of certain generators. The implication of these orders is that other electricity market participants not covered by the injunctions may be required to compensate for the financial impact of the liability limitations. The Independent Power Producer Association (APINE) filed one such lawsuit on behalf of DEIGP and other hydroelectric generators against the Brazilian electric regulatory agency (ANEEL). On July 2, 2015, an injunction was granted in favor of APINE limiting the financial exposure of DEIGP and the other plaintiff generators, until the merits of the lawsuit are determined. ANEEL's appeal of the injunction was denied on December 18, 2015. The outcome of these lawsuits is uncertain. It is not possible to predict the impact to Duke Energy from the outcome of these matters. Pursuant to the Brazil PSA, Duke Energy will not retain any liability for this matter after the closing of the sale. See Note 2 for additional information regarding the Brazil PSA. Duke Energy Carolinas and Duke Energy Progress NCDEQ Notices of Violation In August 2014, the NCDEQ issued an NOV for alleged groundwater violations at Duke Energy Progress' L.V. Sutton Plant. On March 10, 2015, the NCDEQ issued a civil penalty of approximately $25 million to Duke Energy Progress for environmental damages related to the groundwater contamination at the L.V. Sutton Plant. On April 9, 2015, Duke Energy Progress filed a Petition for Contested Case hearing in the Office of Administrative Hearings. In February 2015, the NCDEQ issued an NOV for alleged groundwater violations at Duke Energy Progress' Asheville Plant. Duke Energy Progress responded to the NCDEQ regarding this NOV. On September 29, 2015, Duke Energy Progress and Duke Energy Carolinas entered into a settlement agreement with the NCDEQ resolving all former, current and future groundwater penalties at all Duke Energy Carolinas and Duke Energy Progress coal facilities in North Carolina. Under the agreement, Duke Energy Progress paid approximately $6 million and Duke Energy Carolinas paid approximately $1 million . In addition to these payments, Duke Energy Progress and Duke Energy Carolinas will accelerate remediation actions at the Sutton, Asheville, Belews Creek and H.F. Lee plants. The ALJ entered a consent order resolving the contested case relating to the Sutton Plant and the NCDEQ rescinded the NOVs relating to alleged groundwater violations at both the Sutton and Asheville plants. On October 13, 2015, the Southern Environmental Law Center (SELC), representing multiple conservation groups, filed a lawsuit in North Carolina Superior Court seeking judicial review of the order approving the settlement agreement with the NCDEQ. The conservation groups contend that the ALJ exceeded his statutory authority in approving a settlement that provided for past, present, and future resolution of groundwater issues at facilities which were not at issue in the penalty appeal. On December 18, 2015, Duke Energy Carolinas and Duke Energy Progress filed a Motion to Dismiss the complaint. On February 12, 2016, the ALJ entered a new order clarifying that the dismissal of the contested case only applied to the specific issues before the ALJ in the Petition for Contested Case. On March 10, 2016, the court dismissed the SELC lawsuit based on the ALJ's entry of the new order. On February 8, 2016, the NCDEQ assessed a penalty of approximately $6.8 million , including enforcement costs, against Duke Energy Carolinas related to storm water pipes and associated discharges at the Dan River Steam Station. Duke Energy Carolinas recorded a charge in December 2015 for this penalty. In March 2016, Duke Energy Carolinas filed an appeal of this penalty. On September 23, 2016, Duke Energy Carolinas entered into a settlement agreement with the NCDEQ, without admission of liability, under which Duke Energy Carolinas agreed to a payment of $6 million to resolve allegations underlying the asserted civil penalty related to the Dan River coal ash release and a March 4, 2016, NOV alleging unpermitted discharges at the facility. NCDEQ State Enforcement Actions In the first quarter of 2013, SELC sent notices of intent to sue Duke Energy Carolinas and Duke Energy Progress related to alleged CWA violations from coal ash basins at two of their coal-fired power plants in North Carolina. The NCDEQ filed enforcement actions against Duke Energy Carolinas and Duke Energy Progress alleging violations of water discharge permits and North Carolina groundwater standards. The cases have been consolidated and are being heard before a single judge. On August 16, 2013, the NCDEQ filed an enforcement action against Duke Energy Carolinas and Duke Energy Progress related to their remaining plants in North Carolina, alleging violations of the CWA and violations of the North Carolina groundwater standards. Both of these cases have been assigned to the judge handling the enforcement actions discussed above. SELC is representing several environmental groups who have been permitted to intervene in these cases. On July 10, 2015, Duke Energy Carolinas and Duke Energy Progress filed two Motions for Partial Summary Judgment in the case on the basis that there is no longer either a genuine controversy or disputed material facts about the relief for seven of the 14 North Carolina plants with coal ash basins. On September 14, 2015, the court granted the Motions for Partial Summary Judgment pending court approval of the terms through an order. On April 4, 2016, the court issued an order granting Duke Energy Progress' Motion for Partial Summary Judgment for cases involving the H.F. Lee, Cape Fear and Weatherspoon plants. On June 1, 2016, the court issued an order granting Duke Energy Carolinas' and Duke Energy Progress' Motion for Partial Summary Judgment for cases involving the Asheville, Dan River, Riverbend and Sutton plants. The litigation is concluded for these seven plants. Litigation continues for the remaining seven plants. It is not possible to predict any liability or estimate any damages Duke Energy Carolinas or Duke Energy Progress might incur in connection with these matters. Federal Citizens Suits There are currently three cases filed in various North Carolina federal courts related to the Sutton, Buck and Mayo plants. Three other previously filed cases involving the Riverbend, Cape Fear and H.F. Lee plants were dismissed on June 7, 2016. On September 12, 2013, Cape Fear River Watch, Inc., Sierra Club and Waterkeeper Alliance filed a citizen suit in the Federal District Court for the Eastern District of North Carolina. The lawsuit alleges unpermitted discharges to surface water and groundwater violations at the Sutton Plant. On June 9, 2014, the court granted Duke Energy Progress' request to dismiss the groundwater claims but rejected its request to dismiss the surface water claims. In response to a motion filed by the SELC on August 1, 2014, the court modified the original order to dismiss only the plaintiff's federal law claim based on hydrologic connections at Sutton Lake. The claims related to the alleged state court violations of the permits are back in the case. On August 26, 2015, the court suspended the proceedings until further order from the court. The proceedings remain stayed as the parties negotiate a settlement with SELC subsequent to the court granting summary judgment in the state enforcement litigation. On September 3, 2014, three citizen suits were filed by various environmental groups: (i) a citizen suit in the United States Court for the Middle District of North Carolina alleging unpermitted discharges to surface water and groundwater violations at the Cape Fear Plant; (ii) in the United States Court for the Eastern District of North Carolina alleging unpermitted discharges to surface water and groundwater violations at the H.F. Lee Plant; and (iii) in the United States Court for the Middle District of North Carolina alleging unpermitted discharges to surface water and groundwater violations at the Buck Steam Station. Motions to Stay or Dismiss the proceedings were filed in each of the three cases. The proceedings related to Cape Fear and H.F. Lee were dismissed on June 8, 2016, closing these matters. On October 20, 2015, the court issued an order denying the motions to stay or dismiss in the Buck proceedings. Duke Energy Carolinas' motion seeking appellate review of the District Court's decision relating to Buck was denied on January 29, 2016. Based on Duke Energy’s announcement that it will beneficially recycle ash at the Buck Steam Station, Duke Energy Carolinas reached an agreement with the environmental groups to settle the Buck Steam Station proceeding on September 28, 2016. On June 13, 2016, the Roanoke River Basin Association filed a federal citizen suit in the Middle District of North Carolina alleging unpermitted discharges to surface water and groundwater violations at the Mayo Plant. On August 19, 2016, Duke Energy Progress filed a Motion to Dismiss the complaint. It is not possible to predict whether Duke Energy Carolinas or Duke Energy Progress will incur any liability or to estimate the damages, if any, they might incur in connection with these matters. Potential Groundwater Contamination Claims Beginning in May 2015, a number of residents living in the vicinity of the North Carolina facilities with ash basins received letters from the NCDEQ advising them not to drink water from the private wells on their land tested by the NCDEQ as the samples were found to have certain substances at levels higher than the criteria set by the North Carolina Department of Health and Human Services (DHHS). The criteria, in some cases, are considerably more stringent than federal drinking water standards established to protect human health and welfare. The North Carolina Coal Ash Management Act of 2014, as amended, (Coal Ash Act) requires additional groundwater monitoring and assessments for each of the 14 coal-fired plants in North Carolina, including sampling of private water supply wells. The data gathered through these Comprehensive Site Assessments (CSAs) will be used by the NCDEQ to determine whether the water quality of these private water supply wells has been adversely impacted by the ash basins. Duke Energy has submitted CSAs documenting the results of extensive groundwater monitoring around coal ash basins at all 14 of the plants with coal ash basins. Generally, the data gathered through the installation of new monitoring wells and soil and water samples across the state have been consistent with historical data provided to state regulators over many years. The DHHS and the NCDEQ sent follow-up letters on October 15, 2015, to residents near coal ash basins who have had their wells tested, stating that private well samplings at a considerable distance from coal ash impoundments, as well as some municipal water supplies, contain similar levels of vanadium and hexavalent chromium which leads investigators to believe these constituents are naturally occurring. In March 2016, DHHS rescinded the advisories. Duke Energy Carolinas and Duke Energy Progress have received formal demand letters from residents near Duke Energy Carolinas' and Duke Energy Progress' coal ash basins. The residents claim damages for nuisance and diminution in property value, among other things. The parties have agreed to a two-phased mediation. The first phase took place on October 26, 2016, with the second phase scheduled for November 17, 2016. It is not possible to estimate the maximum exposure of loss, if any, that may occur in connection with the claims made by residents.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September 30, 2016 , there were 120 asserted claims for non-malignant cases with the cumulative relief sought of up to $32 million , and 78 asserted claims for malignant cases with the cumulative relief sought of up to $14 million . Based on Duke Energy Carolinas’ experience, it is expected that the ultimate resolution of most of these claims likely will be less than the amount claimed. Duke Energy Carolinas has recognized asbestos-related reserves of $512 million at September 30, 2016 and $536 million at December 31, 2015 . These reserves are classified in Other within Deferred Credits and Other Liabilities and Other within Current Liabilities on the Condensed Consolidated Balance Sheets. These reserves are based upon the minimum amount of the range of loss for current and future asbestos claims through 2033, are recorded on an undiscounted basis and incorporate anticipated inflation. In light of the uncertainties inherent in a longer-term forecast, management does not believe they can reasonably estimate the indemnity and medical costs that might be incurred after 2033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Duke Energy Carolinas’ cumulative payments began to exceed the self-insurance retention in 2008. Future payments up to the policy limit will be reimbursed by the third-party insurance carrier. The insurance policy limit for potential future insurance recoveries indemnification and medical cost claim payments is $814 million in excess of the self-insured retention. Receivables for insurance recoveries were $567 million at September 30, 2016 and $599 million at December 31, 2015 . These amounts are classified in Other within Investments and Other Assets and Receivables on the Condensed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 Duke Energy Florida Class Action Lawsuit On February 22, 2016, a lawsuit was filed in the U.S. District Court for the Southern District of Florida on behalf of a putative class of Duke Energy Florida and FP&amp;L’s customers in Florida. The suit alleges the State of Florida’s nuclear power plant cost recovery statutes (NCRS) are unconstitutional and pre-empted by federal law. Plaintiffs claim they are entitled to repayment of all money paid by customers of Duke Energy Florida and FP&amp;L as a result of the NCRS, as well as an injunction against any future charges under those statutes. The constitutionality of the NCRS has been challenged unsuccessfully in a number of prior cases on alternative grounds. Duke Energy Florida and FP&amp;L filed motions to dismiss the complaint on May 5, 2016. On September 21, 2016, the Court granted the motions to dismiss with prejudice. Plaintiffs filed a motion for reconsideration. Following a ruling on the motion for reconsideration, the plaintiffs will have 30 days to file an appeal. Westinghouse Contract Litigation On March 28, 2014, Duke Energy Florida filed a lawsuit against Westinghouse in the U.S. District Court for the Western District of North Carolina. The lawsuit seeks recovery of $54 million in milestone payments in excess of work performed under the terminated Engineering, Procurement and Construction agreement (EPC) for Levy as well as a determination by the court of the amounts due to Westinghouse as a result of the termination of the EPC. Duke Energy Florida recognized an exit obligation as a result of the termination of the EPC contrac</t>
  </si>
  <si>
    <t>Debt and Credit Facilities</t>
  </si>
  <si>
    <t>Debt Disclosure [Abstract]</t>
  </si>
  <si>
    <t>Debt And Credit Facilities</t>
  </si>
  <si>
    <t>DEBT AND CREDIT FACILITIES SUMMARY OF SIGNIFICANT DEBT ISSUANCES Piedmont Acquisition Financing In August 2016, Duke Energy issued $3.75 billion of senior unsecured notes in three separate series. The net proceeds were used to finance a portion of the Piedmont acquisition. The $4.9 billion Bridge Facility was terminated following the issuance of this debt. See Note 2 for additional information on the Piedmont acquisition. Solar Facilities Financing In August 2016, Emerald State Solar, LLC, an indirect wholly owned subsidiary of Duke Energy, entered into a portfolio financing of approximately 22 North Carolina Solar facilities. The $333 million term loan facility consists of Tranche A of $228 million secured by substantially all the assets of the solar facilities and Tranche B of $105 million secured by an Equity Contribution Agreement with Duke Energy. Proceeds were used to reimburse Duke Energy for a portion of previously funded construction expenditures related to the Emerald State Solar, LLC portfolio. The initial interest rate on the loans was six months London Interbank Offered Rate (LIBOR) plus an applicable margin of 1.75 percent plus a 0.125 percent increase every three years thereafter. In connection with this debt issuance, Emerald State Solar, LLC entered into two interest rate swaps to convert the substantial majority of the loan interest payments from variable rates to fixed rates of approximately 1.81 percent for Tranche A and 1.38 percent for Tranche B, plus the applicable margin. See Note 10 for further information on the notional amounts of the interest rate swaps. Nuclear Asset-Recovery Bonds In June 2016, DEFPF issued $1,294 million of nuclear asset-recovery bonds and used the proceeds to acquire nuclear asset-recovery property from its parent, Duke Energy Florida. The nuclear asset-recovery bonds are payable only from and secured by the nuclear asset-recovery property. DEFPF is consolidated for financial reporting purposes; however, the nuclear asset-recovery bonds do not constitute a debt, liability or other legal obligation of, or interest in, Duke Energy Florida or any of its affiliates other than DEFPF. The assets of DEFPF, including the nuclear asset-recovery property, are not available to pay creditors of Duke Energy Florida or any of its affiliates. Duke Energy Florida used the proceeds from the sale to repay short-term borrowings under the intercompany money pool borrowing arrangement and make an equity distribution of $649 million to the ultimate parent, Duke Energy (Parent), which repaid short-term borrowings. See Notes 4 and 13 for additional information. The following table summarizes significant debt issuances (in millions). Nine Months Ended September 30, 2016 Duke Duke Duke Duke Duke Duke Maturity Interest Duke Energy Energy Energy Energy Energy Energy Issuance Date Date Rate Energy (Parent) Carolinas Progress Florida Ohio Indiana Unsecured April 2016 (a) April 2023 2.875 % $ 350 $ 350 $ — $ — $ — $ — $ — August 2016 September 2021 1.800 % 750 750 — — — — — August 2016 September 2026 2.650 % 1,500 1,500 — — — — — August 2016 September 2046 3.750 % 1,500 1,500 — — — — — First Mortgage Bonds March 2016 (b) March 2023 2.500 % 500 — 500 — — — — March 2016 (b) March 2046 3.875 % 500 — 500 — — — — May 2016 (c) May 2046 3.750 % 500 — — — — — 500 June 2016 (b) June 2046 3.700 % 250 — — — — 250 — September 2016 (d) October 2046 3.400 % 600 — — — 600 — — September 2016 (b) October 2046 3.700 % 450 — — 450 — — — Secured Debt June 2016 (e) March 2020 1.196 % 183 — — — 183 — — June 2016 (e) September 2022 1.731 % 150 — — — 150 — — June 2016 (e) September 2029 2.538 % 436 — — — 436 — — June 2016 (e) March 2033 2.858 % 250 — — — 250 — — June 2016 (e) September 2036 3.112 % 275 — — — 275 — — August 2016 June 2034 2.747 % 228 — — — — — — August 2016 June 2020 2.747 % 105 — — — — — — Total issuances $ 8,527 $ 4,100 $ 1,000 $ 450 $ 1,894 $ 250 $ 500 (a) Proceeds were used to pay down outstanding commercial paper and for general corporate purposes. (b) Proceeds were used to fund capital expenditures for ongoing construction, capital maintenance and for general corporate purposes. (c) Proceeds were used to repay $325 million of unsecured debt due June 2016, $150 million of first mortgage bonds due July 2016 and for general corporate purposes. (d) Proceeds were used to fund capital expenditures for ongoing construction, capital maintenance, to repay short-term borrowings under the intercompany money pool borrowing arrangement and for general corporate purposes. (e) The nuclear asset-recovery bonds are sequential pay amortizing bonds. The maturity date above represents the scheduled final maturity date for the bonds.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September 30, 2016 Unsecured Debt Duke Energy (Parent) November 2016 2.150 % $ 500 Duke Energy (Parent) April 2017 1.034 % 400 Duke Energy (a) May 2017 15.681 % 56 Duke Energy (Parent) August 2017 1.625 % 700 Secured Debt Duke Energy June 2017 2.155 % 45 First Mortgage Bonds Duke Energy Carolinas December 2016 1.750 % 350 Duke Energy Progress March 2017 1.035 % 250 Duke Energy Florida September 2017 5.800 % 250 Tax-exempt Bonds Duke Energy Carolinas February 2017 3.600 % 77 Other (b) 573 Current maturities of long-term debt $ 3,201 (a) The interest rate includes country-specific risk premiums. (b) Includes capital lease obligations, amortizing debt and small bullet maturities. AVAILABLE CREDIT FACILITIES Master Credit Facility Duke Energy has a Master Credit Facility with a capacity of $7.5 billion through January 2020. The Duke Energy Registrants, excluding Progress Energy (Parent),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Duke Energy Carolinas and Duke Energy Progress are also required to each maintain $250 million of available capacity under the Master Credit Facility as security to meet obligations under plea agreements reached with the U.S. Department of Justice in 2015 related to violations at North Carolina facilities with ash basins. The table below includes the current borrowing sublimits and available capacity under the Master Credit Facility. September 30, 2016 Duke Duke Duke Duke Duke Duke Duke Energy Energy Energy Energy Energy Energy (in millions) Energy (Parent) Carolinas Progress Florida Ohio Indiana Facility size (a) $ 7,500 $ 3,400 $ 1,100 $ 1,000 $ 950 $ 450 $ 600 Reduction to backstop issuances Commercial paper (b) (1,652 ) (1,027 ) (300 ) (150 ) — (25 ) (150 ) Outstanding letters of credit (77 ) (70 ) (4 ) (2 ) (1 ) — — Tax-exempt bonds (116 ) — (35 ) — — — (81 ) Coal ash set-aside (500 ) — (250 ) (250 ) — — — Available capacity $ 5,155 $ 2,303 $ 511 $ 598 $ 949 $ 425 $ 369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densed Consolidated Balance Sheets. Term Loan Facility On February 22, 2016, Duke Energy (Parent) entered into a six-month term loan facility with commitments totaling $1.0 billion (the Term Loan). On August 1, 2016, Duke Energy (Parent) and each of the lenders amended and restated certain terms of this facility, resulting in aggregate commitments of $1.5 billion and extending the maturity date to July 31, 2017. As of September 30, 2016 , $850 million has been drawn under the amended and restated term loan, including $750 million used to fund a portion of the Piedmont acquisition. On October 28, 2016, Duke Energy (Parent) drew the remaining $650 million available under the $1.5 billion Term Loan and used the proceeds to manage short-term liquidity and for general corporate purposes. The terms and conditions of the Term Loan are generally consistent with those governing Duke Energy’s Master Credit Facility.</t>
  </si>
  <si>
    <t>Asset Retirement Obligations</t>
  </si>
  <si>
    <t>Asset Retirement Obligation [Abstract]</t>
  </si>
  <si>
    <t>ASSET RETIREMENT OBLIGATIONS Duke Energy records an ARO when it has a legal obligation to incur retirement costs associated with the retirement of a long-lived asset and the obligation can be reasonably estimated. The following table presents the AROs recorded on the Condensed Consolidated Balance Sheets. September 30, 2016 Duke Duke Duke Duke Duke Duke Energy Progress Energy Energy Energy Energy (in millions) Energy Carolinas Energy Progress Florida Ohio Indiana Decommissioning of Nuclear Power Facilities (a) $ 5,163 $ 1,808 $ 3,153 $ 2,428 $ 725 $ — $ — Closure of Ash Impoundments 5,411 2,089 2,418 2,398 20 77 828 Other 256 28 86 33 53 31 19 Total asset retirement obligation $ 10,830 $ 3,925 $ 5,657 $ 4,859 $ 798 $ 108 $ 847 Less: current portion 539 303 236 236 — — — Total noncurrent asset retirement obligation $ 10,291 $ 3,622 $ 5,421 $ 4,623 $ 798 $ 108 $ 847 (a) The Duke Energy amount includes purchase accounting adjustments related to the merger with Progress Energy. North Carolina and South Carolina Ash Basins Asset retirement obligations recorded on the Duke Energy Carolinas and Duke Energy Progress Condensed Consolidated Balance Sheets at September 30, 2016 , and December 31, 2015 , include the legal obligation for closure of coal ash basins and the disposal of related ash as a result of the Coal Ash Act, the EPA CCR rule and other agreements. In January 2016, the NCDEQ published draft proposed risk classifications for sites not specifically delineated by the Coal Ash Act as high priority. These risk rankings were generally determined based on three primary criteria: structural integrity of the impoundments and impacts to both surface and groundwater. The NCDEQ's draft proposed classifications categorized 12 basins at four sites as intermediate risk and four basins at three sites as low risk. Basins at high priority sites (Dan River, Riverbend, Asheville and Sutton) require closure through excavation including a combination of transferring the ash to an appropriate engineered landfill or conversion of the ash for beneficial use. Closure of high-priority basins is required to be completed no later than August 1, 2019, except for Asheville which is required to be completed no later than August 1, 2022. Intermediate risk basins require closure through excavation including a combination of converting the basin to a lined industrial landfill, transferring of the ash to an appropriate engineered landfill or conversion of the ash for beneficial use. Closure of intermediate risk basins is required to be completed no later than December 31, 2024. Low risk basins require closure through either the combination of the installation and maintenance of a cap system and groundwater monitoring system designed to minimize infiltration and erosion or other closure options available to intermediate risk basins. Closure of low risk basins is required to be completed no later than December 31, 2029. The NCDEQ's draft proposed classifications also categorized nine basins at six sites as “low-to-intermediate” risk, thereby not assigning a definitive risk ranking at that time. On May 18, 2016, the NCDEQ issued new proposed risk classifications, proposing to rank all originally proposed low risk and "low-intermediate" risk sites as intermediate. On July 14, 2016, the governor of North Carolina signed legislation which amended the Coal Ash Act and required Duke Energy to undertake dam improvement projects and to provide access to a permanent alternative drinking water source to certain residents within a half mile of coal ash basin compliance boundaries and to certain other potentially impacted residents. The new legislation also ranks basins at the H.F. Lee, Cape Fear and Weatherspoon stations as intermediate risk consistent with Duke Energy's previously announced plans to excavate those basins. These specific intermediate basins require closure through excavation including a combination of transferring ash to an appropriate engineered landfill or conversion of the ash for beneficial use. Closure of these specific intermediate basins is required to be completed no later than August 1, 2028. Upon satisfactory completion of the dam improvement projects and installation of alternate drinking water sources by October 15, 2018, the legislation requires the NCDEQ to reclassify sites proposed as intermediate risk, excluding H.F. Lee, Cape Fear and Weatherspoon, as low risk. Additionally, the new legislation requires the installation and operation of three large-scale coal ash beneficiation projects which are expected to produce reprocessed ash for use in the concrete industry. Closure of basins at sites with these beneficiation projects are required to be completed no later than December 31, 2029 . On October 5, 2016, Duke Energy announced Buck Steam Station as a first location for one of the beneficiation projects. Per the Coal Ash Act, final proposed classifications were to be subject to Coal Ash Management Commission (Coal Ash Commission) approval. In March 2016, the Coal Ash Commission created by the Coal Ash Act was disbanded by the Governor of North Carolina based on a North Carolina Supreme Court ruling regarding the constitutionality of the body. The new legislation eliminates the Coal Ash Commission and transfers responsibility for ash basin closure oversight to the NCDEQ. Estimated asset retirement obligations have been recognized based on the assigned risk categories or a probability weighting of potential closure methods. Costs incurred have been deferred as regulatory assets and recovery will be pursued through the normal ratemaking process with federal and state utility commissions, which permit recovery of necessary and prudently incurred costs associated with Duke Energy’s regulated operations. ARO Liability Rollforward In April 2015, the EPA published a rule to regulate the disposal of CCR from electric utilities as solid waste. The federal regulation classifies CCR as nonhazardous waste and allows for beneficial use of CCR with some restrictions. Federal CCR reporting procedures require Duke Energy to make certain closure plans available to the public during the fourth quarter of 2016. In conjunction with preparing these closure plans, the Duke Energy Registrants updated coal ash ARO liability estimates based on additional site specific information about the related costs, methods and timing of work to be performed. Actual closure costs incurred could be materially different from current estimates that form the basis of the recorded asset retirement obligations. The following table presents the change in liability associated with asset retirement obligations for Duke Energy and the Subsidiary Registrants. Duke Duke Duke Duke Duke Duke Energy Progress Energy Energy Energy Energy (in millions) Energy Carolinas Energy Progress Florida Ohio Indiana Balance at December 31, 2015 (a) $ 10,264 $ 3,918 $ 5,369 $ 4,567 $ 802 $ 125 $ 525 Accretion expense (b) 290 141 171 144 28 4 16 Liabilities settled (c) (443 ) (204 ) (203 ) (163 ) (41 ) (4 ) (31 ) Liabilities incurred in the current year 13 — 3 3 — — — Revisions in estimates of cash flows 706 70 317 308 9 (17 ) 337 Balance at September 30, 2016 $ 10,830 $ 3,925 $ 5,657 $ 4,859 $ 798 $ 108 $ 847 (a) Primarily relates to decommissioning nuclear power facilities, closure of ash basins, asbestos removal, closure of landfills at fossil generation facilities, retirement of natural gas mains and removal of renewable energy generation assets. (b) For the nine months ended September 30, 2016, substantially all accretion expense relates to Duke Energy's regulated electric operations and has been deferred in accordance with regulatory accounting treatment. (c) Primarily relates to ash impoundment closures and nuclear decommissioning of Crystal River Unit 3. Asset retirement costs associated with the asset retirement obligations for operating plants and retired plants are included in Net property, plant and equipment, and Regulatory assets, respectively, on the Condensed Consolidated Balance Sheets.</t>
  </si>
  <si>
    <t>Goodwill and Intangible Assets</t>
  </si>
  <si>
    <t>Goodwill and Intangible Assets Disclosure [Abstract]</t>
  </si>
  <si>
    <t>GOODWILL AND INTANGIBLE ASSETS GOODWILL The following table presents goodwill by reportable operating segment for Duke Energy. Duke Energy Regulated International Commercial (in millions) Utilities Energy Portfolio Total Goodwill at December 31, 2015 $ 15,950 $ 271 $ 122 $ 16,343 Foreign exchange changes — 11 — 11 Goodwill at September 30, 2016 $ 15,950 $ 282 $ 122 $ 16,354 Duke Energy Ohio Duke Energy Ohio's Goodwill balance of $920 million is included in the Regulated Utilities operating segment and presented net of accumulated impairment charges of $216 million on the Condensed Consolidated Balance Sheets at September 30, 2016 and December 31, 2015 . Progress Energy Progress Energy's Goodwill is included in the Regulated Utilities operating segment and there are no accumulated impairment charges. Impairment Testing Duke Energy, Duke Energy Ohio and Progress Energy are required to perform an annual goodwill impairment test as of the same date each year and, accordingly, perform their annual impairment testing of goodwill as of August 31. Duke Energy, Duke Energy Ohio and Progress Energy update their test between annual tests if events or circumstances occur that would more likely than not reduce the fair value of a reporting unit below its carrying value. As the fair value of Duke Energy, Duke Energy Ohio and Progress Energy's reporting units exceed their respective carrying values at the date of the annual impairment analysis, no impairment charges were recorded in the third quarter of 2016.</t>
  </si>
  <si>
    <t>Related Party Transactions</t>
  </si>
  <si>
    <t>Related Party Transactions [Abstract]</t>
  </si>
  <si>
    <t>RELATED PARTY TRANSACTIONS The Subsidiary Registrants engage in related party transactions in accordance with applicable state and federal commission regulations. Refer to the Condensed Consolidated Balance Sheets of the Subsidiary Registrants for balances due to or due from related parties. Material amounts related to transactions with related parties included in the Condensed Consolidated Statements of Operations and Comprehensive Income are presented in the following table. Three Months Ended September 30, Nine Months Ended September 30, (in millions) 2016 2015 2016 2015 Duke Energy Carolinas Corporate governance and shared service expenses (a) $ 204 $ 211 $ 620 $ 632 Indemnification coverages (b) 5 6 16 18 JDA revenue (c) 10 7 21 47 JDA expense (c) 36 48 127 143 Progress Energy Corporate governance and shared service expenses (a) $ 182 $ 184 $ 515 $ 523 Indemnification coverages (b) 9 10 25 29 JDA revenue (c) 36 48 127 143 JDA expense (c) 10 7 21 47 Duke Energy Progress Corporate governance and shared service expenses (a) $ 103 $ 101 $ 292 $ 296 Indemnification coverages (b) 4 4 10 12 JDA revenue (c) 36 48 127 143 JDA expense (c) 10 7 21 47 Duke Energy Florida Corporate governance and shared service expenses (a) $ 79 $ 83 $ 223 $ 227 Indemnification coverages (b) 5 6 15 17 Duke Energy Ohio Corporate governance and shared service expenses (a) $ 89 $ 88 $ 261 $ 276 Indemnification coverages (b) 1 1 4 5 Duke Energy Indiana Corporate governance and shared service expenses (a) $ 96 $ 87 $ 279 $ 259 Indemnification coverages (b) 2 2 6 6 (a) The Subsidiary Registrants are charged their proportionate share of corporate governance and other shared services costs, primarily related to human resources and employee benefits, information technology, legal and accounting fees, as well as other third-party costs. These amounts are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under the JDA are recorded in Operating Revenues on the Condensed Consolidated Statements of Operations and Comprehensive Income. Expenses from the purchase of power under the JDA are recorded in Fuel used in electric generation and purchased power on the Condensed Consolidated Statements of Operations and Comprehensive Income. In addition to the amounts presented above, the Subsidiary Registrants record the impact on net income of other affiliate transactions, including rental of office space, participation in a money pool arrangement, other operational transactions and their proportionate share of certain charged expenses. See Note 6 to the Consolidated Financial Statements in the Annual Report on Form 10-K for more information regarding money pool. The net impact of these transactions was not material for the three and nine months ended September 30, 2016 and 2015 for the Subsidiary Registrants. As discussed in Note 13 , certain trade receivables have been sold by Duke Energy Ohio and Duke Energy Indiana to CRC, an affiliate formed by a subsidiary of Duke Energy. The proceeds obtained from the sales of receivables are largely cash but also include a subordinated note from the affiliate for a portion of the purchase price. Duke Energy Ohio's nonregulated indirect subsidiary, Duke Energy Commercial Asset Management (DECAM), owned generating plants included in the Midwest Generation Disposal Group sold to Dynegy on April 2, 2015. On April 1, 2015, Duke Energy Ohio distributed its indirect ownership interest in DECAM to a Duke Energy subsidiary and non-cash settled DECAM's intercompany loan payable of $294 million . Refer to Note 2 for further information on the sale of the Midwest Generation Disposal Group.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September 30, 2016 Intercompany income tax receivable $ — $ 113 $ 56 $ — $ — $ 67 Intercompany income tax payable 64 — — 65 27 — December 31, 2015 Intercompany income tax receivable $ 122 $ 120 $ 104 $ — $ 54 $ — Intercompany income tax payable — — — 96 — 47</t>
  </si>
  <si>
    <t>Derivatives and Hedging</t>
  </si>
  <si>
    <t>Derivative Instruments and Hedging Activities Disclosure [Abstract]</t>
  </si>
  <si>
    <t>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Interest rate swaps are used to manage interest rate risk associated with borrowings. All derivative instruments not identified as NPNS are recorded at fair value as assets or liabilities on the Condensed Consolidated Balance Sheets. Cash collateral related to derivative instruments executed under master netting arrangements is offset against the collateralized derivatives on the Condensed Consolidated Balance Sheets. The cash impacts of settled derivatives are recorded as operating activities on the Condensed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affects earnings. Amounts for interest rate contracts are reclassified to earnings as interest expense over the term of the related debt. Gains and losses reclassified out of Accumulated other comprehensive income (AOCI) for the three and nine months ended September 30, 2016 , were not material. Duke Energy's interest rate derivatives designated as hedges include interest rate swaps used to hedge existing debt within the International Energy and Renewables' businesses. Undesignated Contracts Undesignated contracts include contracts not designated as a hedge because they are accounted for under regulatory accounting and contracts that do not qualify for hedge accounting. Duke Energy’s interest rate swaps for its Regulated Utilities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In August 2016, Duke Energy unwound $1.4 billion of forward-starting interest rate swaps associated with the Piedmont acquisition financing described in Note 6, Debt and Credit Facilities. The swaps were considered undesignated as they did not qualify for hedge accounting. Losses on the swaps of $22 million and $190 million are included within Interest Expense on the Condensed Consolidated Statements of Operations for the three and nine months ended September 30, 2016 , respectively. See Note 2 for additional information related to the Piedmont acquisition. The following table shows notional amounts of outstanding derivatives related to interest rate risk. September 30, 2016 Duke Duke Duke Duke Duke Energy Progress Energy Energy Energy (in millions) Energy Carolinas Energy Progress Florida Ohio Cash flow hedges (a) $ 990 $ — $ — $ — $ — $ — Undesignated contracts 927 400 500 250 250 27 Total notional amount $ 1,917 $ 400 $ 500 $ 250 $ 250 $ 27 December 31, 2015 Duke Duke Duke Duke Duke Energy Progress Energy Energy Energy (in millions) Energy Carolinas Energy Progress Florida Ohio Cash flow hedges (a) $ 700 $ — $ — $ — $ — $ — Undesignated contracts 1,827 400 500 250 250 27 Total notional amount $ 2,527 $ 400 $ 500 $ 250 $ 250 $ 27 (a) Duke Energy includes amounts related to consolidated VIEs of $789 million and $497 million as of September 30, 2016 and December 31, 2015 , respectively. In August 2016, Duke Energy entered into $326 million of interest rate swaps related to the solar facilities financing described in Note 6 , including $103 million of 4-year swaps and $223 million of 18-year swaps. COMMODITY PRICE RISK The Duke Energy Registrants are exposed to the impact of changes in the prices of electricity purchased and sold in bulk power markets and coal and natural gas purchases. Exposure to commodity price risk is influenced by a number of factors including the term of contracts, the liquidity of markets and delivery locations. For the Subsidiary Registrants, bulk power electricity and coal and natural gas purchases flow through fuel adjustment clauses, formula based contracts or other cost sharing mechanisms. Differences between the costs included in rates and the incurred costs, including undesignated derivative contracts, are largely deferred as regulatory assets or regulatory liabilities. Volumes The tables below show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September 30, 2016 Duke Duke Duke Duke Duke Duke Energy Progress Energy Energy Energy Energy Energy Carolinas Energy Progress Florida Ohio Indiana Electricity (gigawatt-hours) 2 — — — — — 2 Natural gas (millions of decatherms) 375 83 292 116 176 — — December 31, 2015 Duke Duke Duke Duke Duke Duke Energy Progress Energy Energy Energy Energy Energy Carolinas Energy Progress Florida Ohio Indiana Electricity (gigawatt-hours) 70 — — — — 34 36 Natural gas (millions of decatherms) 398 66 332 117 215 — — LOCATION AND FAIR VALUE OF DERIVATIVE ASSETS AND LIABILITIES RECOGNIZED IN THE CONDENSED CONSOLIDATED BALANCE SHEETS 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September 30, 2016 Duke Duke Duke Duke Duke Duke Energy Progress Energy Energy Energy Energy (in millions) Energy Carolinas Energy Progress Florida Ohio Indiana Commodity Contracts Not Designated as Hedging Instruments Current $ 40 $ 5 $ 12 $ 7 $ 5 $ 3 $ 20 Noncurrent 13 5 8 4 4 — — Total Derivative Assets – Commodity Contracts $ 53 $ 10 $ 20 $ 11 $ 9 $ 3 $ 20 Interest Rate Contracts Designated as Hedging Instruments Noncurrent $ 2 $ — $ — $ — $ — $ — $ — Not Designated as Hedging Instruments Current 4 — 4 1 3 — — Noncurrent 7 — 7 3 4 — — Total Derivative Assets – Interest Rate Contracts $ 13 $ — $ 11 $ 4 $ 7 $ — $ — Total Derivative Assets $ 66 $ 10 $ 31 $ 15 $ 16 $ 3 $ 20 Derivative Liabilities September 30, 2016 Duke Duke Duke Duke Duke Duke Energy Progress Energy Energy Energy Energy (in millions) Energy Carolinas Energy Progress Florida Ohio Indiana Commodity Contracts Not Designated as Hedging Instruments Current $ 67 $ 5 $ 62 $ 9 $ 53 $ — $ — Noncurrent 21 2 19 3 11 — — Total Derivative Liabilities – Commodity Contracts $ 88 $ 7 $ 81 $ 12 $ 64 $ — $ — Interest Rate Contracts Designated as Hedging Instruments Current $ 12 $ — $ — $ — $ — $ — $ — Noncurrent 46 — — — — — — Not Designated as Hedging Instruments Current 1 — — — — 1 — Noncurrent 99 92 — — — 7 — Total Derivative Liabilities – Interest Rate Contracts $ 158 $ 92 $ — $ — $ — $ 8 $ — Total Derivative Liabilities $ 246 $ 99 $ 81 $ 12 $ 64 $ 8 $ — Derivative Assets December 31, 2015 Duke Duke Duke Duke Duke Duke Energy Progress Energy Energy Energy Energy (in millions) Energy Carolinas Energy Progress Florida Ohio Indiana Commodity Contracts Not Designated as Hedging Instruments Current $ 12 $ — $ 1 $ — $ 1 $ 3 $ 7 Noncurrent 4 — 4 — 4 — — Total Derivative Assets – Commodity Contracts $ 16 $ — $ 5 $ — $ 5 $ 3 $ 7 Interest Rate Contracts Designated as Hedging Instruments Noncurrent $ 4 $ — $ — $ — $ — $ — $ — Not Designated as Hedging Instruments Current 6 — 6 2 2 — — Total Derivative Assets – Interest Rate Contracts $ 10 $ — $ 6 $ 2 $ 2 $ — $ — Total Derivative Assets $ 26 $ — $ 11 $ 2 $ 7 $ 3 $ 7 Derivative Liabilities December 31, 2015 Duke Duke Duke Duke Duke Duke Energy Progress Energy Energy Energy Energy (in millions) Energy Carolinas Energy Progress Florida Ohio Indiana Commodity Contracts Not Designated as Hedging Instruments Current $ 256 $ 32 $ 222 $ 77 $ 145 $ — $ — Noncurrent 100 8 92 16 71 — — Total Derivative Liabilities – Commodity Contracts $ 356 $ 40 $ 314 $ 93 $ 216 $ — $ — Interest Rate Contracts Designated as Hedging Instruments Current $ 11 $ — $ — $ — $ — $ — $ — Noncurrent 33 — — — — — — Not Designated as Hedging Instruments Current 4 — 3 — — 1 — Noncurrent 15 5 5 5 — 6 — Total Derivative Liabilities – Interest Rate Contracts $ 63 $ 5 $ 8 $ 5 $ — $ 7 $ — Total Derivative Liabilities $ 419 $ 45 $ 322 $ 98 $ 216 $ 7 $ — OFFSETTING ASSETS AND LIABILITIES 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September 30, 2016 Duke Duke Duke Duke Duke Duke Energy Progress Energy Energy Energy Energy (in millions) Energy Carolinas Energy Progress Florida Ohio Indiana Current Gross amounts recognized $ 44 $ 5 $ 16 $ 8 $ 8 $ 3 $ 20 Gross amounts offset (10 ) (3 ) (7 ) (4 ) (3 ) — — Net amounts presented in Current Assets: Other $ 34 $ 2 $ 9 $ 4 $ 5 $ 3 $ 20 Noncurrent Gross amounts recognized $ 22 $ 5 $ 15 $ 7 $ 8 $ — $ — Gross amounts offset (7 ) (2 ) (5 ) (2 ) (3 ) — — Net amounts presented in Investments and Other Assets: Other $ 15 $ 3 $ 10 $ 5 $ 5 $ — $ — Derivative Liabilities September 30, 2016 Duke Duke Duke Duke Duke Duke Energy Progress Energy Energy Energy Energy (in millions) Energy Carolinas Energy Progress Florida Ohio Indiana Current Gross amounts recognized $ 80 $ 5 $ 62 $ 9 $ 53 $ 1 $ — Gross amounts offset (10 ) (3 ) (7 ) (4 ) (3 ) — — Net amounts presented in Current Liabilities: Other $ 70 $ 2 $ 55 $ 5 $ 50 $ 1 $ — Noncurrent Gross amounts recognized $ 166 $ 94 $ 19 $ 3 $ 11 $ 7 $ — Gross amounts offset (7 ) (2 ) (5 ) (2 ) (3 ) — — Net amounts presented in Deferred Credits and Other Liabilities: Other $ 159 $ 92 $ 14 $ 1 $ 8 $ 7 $ — Derivative Assets December 31, 2015 Duke Duke Duke Duke Duke Duke Energy Progress Energy Energy Energy Energy (in millions) Energy Carolinas Energy Progress Florida Ohio Indiana Current Gross amounts recognized $ 18 $ — $ 7 $ 2 $ 3 $ 3 $ 7 Gross amounts offset (3 ) — (2 ) — (2 ) — — Net amounts presented in Current Assets: Other $ 15 $ — $ 5 $ 2 $ 1 $ 3 $ 7 Noncurrent Gross amounts recognized $ 8 $ — $ 4 $ — $ 4 $ — $ — Gross amounts offset (4 ) — (4 ) — (4 ) — — Net amounts presented in Investments and Other Assets: Other $ 4 $ — $ — $ — $ — $ — $ — Derivative Liabilities December 31, 2015 Duke Duke Duke Duke Duke Duke Energy Progress Energy Energy Energy Energy (in millions) Energy Carolinas Energy Progress Florida Ohio Indiana Current Gross amounts recognized $ 271 $ 32 $ 225 $ 77 $ 145 $ 1 $ — Gross amounts offset (22 ) — (21 ) (1 ) (20 ) — — Net amounts presented in Current Liabilities: Other $ 249 $ 32 $ 204 $ 76 $ 125 $ 1 $ — Noncurrent Gross amounts recognized $ 148 $ 13 $ 97 $ 21 $ 71 $ 6 $ — Gross amounts offset (16 ) — (15 ) — (15 ) — — Net amounts presented in Deferred Credits and Other Liabilities: Other $ 132 $ 13 $ 82 $ 21 $ 56 $ 6 $ —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Amounts for Duke Energy Ohio and Duke Energy Indiana were not material. September 30, 2016 Duke Duke Duke Duke Energy Progress Energy Energy (in millions) Energy Carolinas Energy Progress Florida Aggregate fair value of derivatives in a net liability position $ 171 $ 99 $ 72 $ 12 $ 60 Fair value of collateral already posted — — — — — Additional cash collateral or letters of credit in the event credit-risk-related contingent features were triggered 171 99 72 12 60 December 31, 2015 Duke Duke Duke Duke Energy Progress Energy Energy (in millions) Energy Carolinas Energy Progress Florida Aggregate fair value of derivatives in a net liability position $ 334 $ 45 $ 290 $ 93 $ 194 Fair value of collateral already posted 30 — 30 — 30 Additional cash collateral or letters of credit in the event credit-risk-related contingent features were triggered 304 45 260 93 164 The Duke Energy Registrants have elected to offset cash collateral and fair values of derivatives. For amounts to be netted, the derivative must be executed with the same counterparty under the same master netting arrangement. Amounts disclosed below represent the receivables related to the right to reclaim cash collateral under master netting arrangements. All receivables presented below were offset against net derivative positions on the Condensed Consolidated Balance Sheets. September 30, 2016 December 31, 2015 (in millions) Receivables Receivables Duke Energy $ — $ 30 Progress Energy — 30 Duke Energy Florida — 30</t>
  </si>
  <si>
    <t>Investments in Debt and Equity Securities</t>
  </si>
  <si>
    <t>Investments, Debt and Equity Securities [Abstract]</t>
  </si>
  <si>
    <t>Investments In Debt And Equity Securities</t>
  </si>
  <si>
    <t>INVESTMENTS IN DEBT AND EQUITY SECURITIES The Duke Energy Registrants classify their investments in debt and equity securities as available-for-sale. Duke Energy’s available-for-sale securities are primarily comprised of investments held in (i) the nuclear decommissioning fund (NDTF) at Duke Energy Carolinas, Duke Energy Progress and Duke Energy Florida, (ii) grantor trusts at Duke Energy Progress, Duke Energy Florida and Duke Energy Indiana related to Other Post-Retirement Benefit Obligations (OPEB) plans and (iii) Bison. Duke Energy classifies all other investments in debt and equity securities as long term, unless otherwise noted. Investment Trusts The investments within the NDTF investments and the Duke Energy Progress, Duke Energy Florida and Duke Energy Indiana grantor trusts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and equity securities within the Investment Trusts are considered other-than-temporary impairments and are recognized immediately. Investments within the Investment Trusts generally qualify for regulatory accounting, and accordingly realized and unrealized gains and losses are deferred as a regulatory asset or liability. However, certain investments held in Duke Energy Florida's NDTF, which were acquired in a settlement with Florida Municipal Joint Owners (FMJO), do not qualify for regulatory accounting. Except for other than temporary impairments of unrealized losses, unrealized gains and losses on these assets are included in other comprehensive income until realized. The other than temporary impairments of realized amounts and unrealized losses are included within Other income and expense, net on the Condensed Consolidated Statements of Operations. The value of these assets has not materially changed since the assets were acquired from FMJO. As a result, there is no material impact on earnings of the Duke Energy Registrants. Other Available-for-Sale Securities Unrealized gains and losses on all other available-for-sale securities are included in other comprehensive income until realized, unless it is determined the carrying value of an investment is other-than-temporarily impaired. The Duke Energy Registrants analyze all investment holdings each reporting period to determine whether a decline in fair value should be considered other-than-temporary. If an other-than-temporary impairment exists, the unrealized credit loss is included in earnings. There were no material credit losses as of September 30, 2016 and December 31, 2015 . DUKE ENERGY 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NDTF Cash and cash equivalents $ — $ — $ 151 $ — $ — $ 179 Equity securities 1,968 55 3,949 1,823 58 3,590 Corporate debt securities 25 2 551 7 8 432 Municipal bonds 9 1 341 5 1 185 U.S. government bonds 31 — 994 11 5 1,254 Other debt securities — 3 132 — 4 177 Total NDTF $ 2,033 $ 61 $ 6,118 $ 1,846 $ 76 $ 5,817 Other Investments Cash and cash equivalents $ — $ — $ 24 $ — $ — $ 29 Equity securities 38 — 104 32 1 95 Corporate debt securities 2 1 91 1 3 92 Municipal bonds 5 1 78 3 1 74 U.S. government bonds 1 — 49 — — 45 Other debt securities — 1 55 — 2 62 Total Other Investments (a) $ 46 $ 3 $ 401 $ 36 $ 7 $ 397 Total Investments $ 2,079 $ 64 $ 6,519 $ 1,882 $ 83 $ 6,214 (a) These amounts are recorded in Other within Investments and Other Assets on the Condensed Consolidated Balance Sheets. (b) Substantially all these amounts are considered other-than-temporary impairments on investments within Investment Trusts that have been recognized immediately as a regulatory asset. The table below summarizes the maturity date for debt securities. (in millions) September 30, 2016 Due in one year or less $ 92 Due after one through five years 655 Due after five through 10 years 529 Due after 10 years 1,015 Total $ 2,291 Realized gains and losses, which were determined on a specific identification basis, from sales of available-for-sale securities were as follows. Three Months Ended Nine Months Ended September 30, September 30, (in millions) 2016 2015 2016 2015 Realized gains $ 82 $ 30 $ 200 $ 160 Realized losses 42 28 134 59 DUKE ENERGY CAROLINAS 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NDTF Cash and cash equivalents $ — $ — $ 43 $ — $ — $ 34 Equity securities 1,091 29 2,170 1,021 27 2,094 Corporate debt securities 14 2 374 3 5 292 Municipal bonds 2 — 66 1 — 33 U.S. government bonds 12 — 454 3 3 438 Other debt securities — 3 123 — 4 147 Total NDTF $ 1,119 $ 34 $ 3,230 $ 1,028 $ 39 $ 3,038 Other Investments Other debt securities $ — $ 1 $ 3 $ — $ 1 $ 3 Total Other Investments (a) $ — $ 1 $ 3 $ — $ 1 $ 3 Total Investments $ 1,119 $ 35 $ 3,233 $ 1,028 $ 40 $ 3,041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 The table below summarizes the maturity date for debt securities. (in millions) September 30, 2016 Due in one year or less $ 3 Due after one through five years 206 Due after five through 10 years 268 Due after 10 years 543 Total $ 1,020 Realized gains and losses, which were determined on a specific identification basis, from sales of available-for-sale securities were as follows. Three Months Ended Nine Months Ended September 30, September 30, (in millions) 2016 2015 2016 2015 Realized gains $ 58 $ 25 $ 125 $ 132 Realized losses 28 24 84 47 PROGRESS ENERGY 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NDTF Cash and cash equivalents $ — $ — $ 108 $ — $ — $ 145 Equity securities 877 26 1,779 802 31 1,496 Corporate debt securities 11 — 177 4 3 140 Municipal bonds 7 1 275 4 1 152 U.S. government bonds 19 — 540 8 2 816 Other debt securities — — 9 — — 30 Total NDTF $ 914 $ 27 $ 2,888 $ 818 $ 37 $ 2,779 Other Investments Cash and cash equivalents $ — $ — $ 20 $ — $ — $ 18 Municipal bonds 4 — 47 3 — 45 Total Other Investments (a) $ 4 $ — $ 67 $ 3 $ — $ 63 Total Investments $ 918 $ 27 $ 2,955 $ 821 $ 37 $ 2,842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 The table below summarizes the maturity date for debt securities. (in millions) September 30, 2016 Due in one year or less $ 67 Due after one through five years 372 Due after five through 10 years 187 Due after 10 years 422 Total $ 1,048 Realized gains and losses, which were determined on a specific identification basis, from sales of available-for-sale securities were as follows. Three Months Ended Nine Months Ended September 30, September 30, (in millions) 2016 2015 2016 2015 Realized gains $ 21 $ 5 $ 71 $ 26 Realized losses 13 4 49 10 DUKE ENERGY PROGRESS 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NDTF Cash and cash equivalents $ — $ — $ 56 $ — $ — $ 110 Equity securities 657 21 1,438 596 25 1,178 Corporate debt securities 8 — 123 3 2 96 Municipal bonds 7 1 275 4 1 150 U.S. government bonds 12 — 279 6 2 486 Other debt securities — — 6 — — 18 Total NDTF $ 684 $ 22 $ 2,177 $ 609 $ 30 $ 2,038 Other Investments Cash and cash equivalents $ — $ — $ 1 $ — $ — $ 1 Total Other Investments (a) $ — $ — $ 1 $ — $ — $ 1 Total Investments $ 684 $ 22 $ 2,178 $ 609 $ 30 $ 2,039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 The table below summarizes the maturity date for debt securities. (in millions) September 30, 2016 Due in one year or less $ 21 Due after one through five years 200 Due after five through 10 years 142 Due after 10 years 320 Total $ 683 Realized gains and losses, which were determined on a specific identification basis, from sales of available-for-sale securities were as follows. Three Months Ended Nine Months Ended September 30, September 30, (in millions) 2016 2015 2016 2015 Realized gains $ 18 $ 4 $ 60 $ 21 Realized losses 11 3 42 8 DUKE ENERGY FLORIDA 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NDTF Cash and cash equivalents $ — $ — $ 52 $ — $ — $ 35 Equity securities 220 5 341 206 6 318 Corporate debt securities 3 — 54 1 1 44 Municipal bonds — — — — — 2 U.S. government bonds 7 — 261 2 — 330 Other debt securities — — 3 — — 12 Total NDTF (c) $ 230 $ 5 $ 711 $ 209 $ 7 $ 741 Other Investments Cash and cash equivalents $ — $ — $ 2 $ — $ — $ 6 Municipal bonds 4 — 47 3 — 45 Total Other Investments (a) $ 4 $ — $ 49 $ 3 $ — $ 51 Total Investments $ 234 $ 5 $ 760 $ 212 $ 7 $ 792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 (c) The decrease in estimated fair value of the NDTF as of September 30, 2016, is due to reimbursements from the NDTF for costs related to ongoing decommissioning activity of the Crystal Unit 3 Nuclear Plant. The table below summarizes the maturity date for debt securities. (in millions) September 30, 2016 Due in one year or less $ 46 Due after one through five years 172 Due after five through 10 years 45 Due after 10 years 102 Total $ 365 Realized gains and losses, which were determined on a specific identification basis, from sales of available-for-sale securities were as follows. Three Months Ended Nine Months Ended September 30, September 30, (in millions) 2016 2015 2016 2015 Realized gains $ 3 $ 1 $ 11 $ 5 Realized losses 2 1 7 2 DUKE ENERGY INDIANA 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Other Investments Cash and cash equivalents $ — $ — $ — $ — $ — $ 2 Equity securities 31 — 77 27 — 71 Corporate debt securities — — 2 — — 2 Municipal bonds 1 1 28 — 1 26 Total Other Investments (a) $ 32 $ 1 $ 107 $ 27 $ 1 $ 101 Total Investments $ 32 $ 1 $ 107 $ 27 $ 1 $ 101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 The table below summarizes the maturity date for debt securities. (in millions) September 30, 2016 Due in one year or less $ 3 Due after one through five years 9 Due after five through 10 years 13 Due after 10 years 5 Total $ 30 Realized gains and losses, which were determined on a specific identification basis, from sales of available-for-sale securities were insignificant for the three and nine months ended September 30, 2016 and 2015 .</t>
  </si>
  <si>
    <t>Fair Value Measurements</t>
  </si>
  <si>
    <t>Fair Value Disclosures [Abstract]</t>
  </si>
  <si>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Level 1 – Unadjusted quoted prices in active markets for identical assets or liabilities that the reporting entity can access at the measurement date. An active market is one in which transactions for an asset or liability occur with sufficient frequency and volume to provide ongoing pricing information. Level 2 – A fair value measurement utilizing inputs other than quoted prices included in Level 1 that are observable, either directly or indirectly, for an asset or liability. Inputs include (i) quoted prices for similar assets or liabilities in active markets, (ii) quoted prices for identical or similar assets or liabilities in markets that are not active, (iii) and inputs other than quoted market prices that are observable for the asset or liability, such as interest rate curves and yield curves observable at commonly quoted intervals, volatilities and credit spreads. A Level 2 measurement cannot have more than an insignificant portion of its valuation based on unobservable inputs. Instruments in this category include non-exchange-traded derivatives, such as over-the-counter forwards, swaps and options; certain marketable debt securities; and financial instruments traded in less-than-active markets. Level 3 – Any fair value measurement which includes unobservable inputs for more than an insignificant portion of the valuation. These inputs may be used with internally developed methodologies that result in management’s best estimate of fair value. Level 3 measurements may include longer-term instruments that extend into periods in which observable inputs are not available. Not Categorized – Certain investments are not categorized within the Fair Value hierarchy. These investments are measured based on the fair value of the underlying investments but may not be readily redeemable at that fair value.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during the three and nine months ended September 30, 2016 and 2015 .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Nasdaq Composite (NASDAQ) and New York Stock Exchange (NYSE).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Other commodity derivatives are primarily valued using internally developed discounted cash flow models which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which utilize observable inputs for similar instruments and are classified as Level 2. Inputs include forward interest rate curves, notional amounts, interest rates and credit quality of the counterparties. DUKE ENERGY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Level 3 Not categorized Nuclear decommissioning trust fund equity securities $ 3,949 $ 3,871 $ — $ — $ 78 Nuclear decommissioning trust fund debt securities 2,169 664 1,505 — — Other available-for-sale equity securities 104 104 — — — Other available-for-sale debt securities 297 74 219 4 — Derivative assets 66 — 43 23 — Total assets 6,585 4,713 1,767 27 78 Derivative liabilities (246 ) — (246 ) — — Net assets $ 6,339 $ 4,713 $ 1,521 $ 27 $ 78 December 31, 2015 (in millions) Total Fair Value Level 1 Level 2 Level 3 Not categorized Nuclear decommissioning trust fund equity securities $ 3,590 $ 3,418 $ — $ — $ 172 Nuclear decommissioning trust fund debt securities 2,227 672 1,555 — — Other available-for-sale equity securities 95 95 — — — Other available-for-sale debt securities 302 75 222 5 — Derivative assets 26 — 16 10 — Total assets 6,240 4,260 1,793 15 172 Derivative liabilities (419 ) — (419 ) — — Net assets $ 5,821 $ 4,260 $ 1,374 $ 15 $ 172 The following tables provide reconciliations of beginning and ending balances of assets and liabilities measured at fair value using Level 3 measurements. Amounts included in earnings for derivatives are primarily included in Operating Revenues. Three Months Ended September 30, 2016 (in millions) Investments Derivatives (net) Total Balance at beginning of period $ 4 $ 34 $ 38 Purchases, sales, issuances and settlements: Settlements — (9 ) (9 ) Total losses included on the Condensed Consolidated Balance Sheet as regulatory assets or liabilities — (2 ) (2 ) Balance at end of period $ 4 $ 23 $ 27 Three Months Ended September 30, 2015 (in millions) Investments Derivatives (net) Total Balance at beginning of period $ 5 $ 23 $ 28 Purchases, sales, issuances and settlements: Settlements — (6 ) (6 ) Balance at end of period $ 5 $ 17 $ 22 Nine Months Ended September 30, 2016 (in millions) Investments Derivatives (net) Total Balance at beginning of period $ 5 $ 10 $ 15 Purchases, sales, issuances and settlements: Purchases — 34 34 Sales (1 ) — (1 ) Settlements — (22 ) (22 ) Total gains included on the Condensed Consolidated Balance Sheet as regulatory assets or liabilities — 1 1 Balance at end of period $ 4 $ 23 $ 27 Nine Months Ended September 30, 2015 (in millions) Investments Derivatives (net) Total Balance at beginning of period $ 5 $ (1 ) $ 4 Total pretax realized or unrealized gains included in earnings — 18 18 Purchases, sales, issuances and settlements: Purchases — 24 24 Settlements — (28 ) (28 ) Total gains included on the Condensed Consolidated Balance Sheet as regulatory assets or liabilities — 4 4 Balance at end of period $ 5 $ 17 $ 22 DUKE ENERGY CAROLINAS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Level 3 Not categorized Nuclear decommissioning trust fund equity securities $ 2,170 $ 2,092 $ — $ — $ 78 Nuclear decommissioning trust fund debt securities 1,060 184 876 — — Other available-for-sale debt securities 3 — — 3 — Derivative assets 10 — 10 — — Total assets 3,243 2,276 886 3 78 Derivative liabilities (99 ) — (99 ) — — Net assets $ 3,144 $ 2,276 $ 787 $ 3 $ 78 December 31, 2015 (in millions) Total Fair Value Level 1 Level 2 Level 3 Not categorized Nuclear decommissioning trust fund equity securities $ 2,094 $ 1,922 $ — $ — $ 172 Nuclear decommissioning trust fund debt securities 944 246 698 — — Other available-for-sale debt securities 3 — — 3 — Total assets 3,041 2,168 698 3 172 Derivative liabilities (45 ) — (45 ) — — Net assets $ 2,996 $ 2,168 $ 653 $ 3 $ 172 There was no change to the Level 3 balance during the three and nine months ended September 30, 2016 and September 30, 2015 . PROGRESS ENERGY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Nuclear decommissioning trust fund equity securities $ 1,779 $ 1,779 $ — Nuclear decommissioning trust fund debt securities 1,109 480 629 Other available-for-sale debt securities 67 20 47 Derivative assets 31 — 31 Total assets 2,986 2,279 707 Derivative liabilities (81 ) — (81 ) Net assets $ 2,905 $ 2,279 $ 626 December 31, 2015 (in millions) Total Fair Value Level 1 Level 2 Nuclear decommissioning trust fund equity securities $ 1,496 $ 1,496 $ — Nuclear decommissioning trust fund debt securities 1,283 426 857 Other available-for-sale debt securities 63 18 45 Derivative assets 11 — 11 Total assets 2,853 1,940 913 Derivative liabilities (322 ) — (322 ) Net assets $ 2,531 $ 1,940 $ 591 DUKE ENERGY PROGRESS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Nuclear decommissioning trust fund equity securities $ 1,438 $ 1,438 $ — Nuclear decommissioning trust fund debt securities and other 739 220 519 Other available-for-sale debt securities and other 1 1 — Derivative assets 15 — 15 Total assets 2,193 1,659 534 Derivative liabilities (12 ) — (12 ) Net assets $ 2,181 $ 1,659 $ 522 December 31, 2015 (in millions) Total Fair Value Level 1 Level 2 Nuclear decommissioning trust fund equity securities $ 1,178 $ 1,178 $ — Nuclear decommissioning trust fund debt securities and other 860 141 719 Other available-for-sale debt securities and other 1 1 — Derivative assets 2 — 2 Total assets 2,041 1,320 721 Derivative liabilities (98 ) — (98 ) Net assets $ 1,943 $ 1,320 $ 623 DUKE ENERGY FLORIDA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Nuclear decommissioning trust fund equity securities $ 341 $ 341 $ — Nuclear decommissioning trust fund debt securities and other 370 260 110 Other available-for-sale debt securities and other 49 2 47 Derivative assets 16 — 16 Total assets 776 603 173 Derivative liabilities (64 ) — (64 ) Net assets $ 712 $ 603 $ 109 December 31, 2015 (in millions) Total Fair Value Level 1 Level 2 Nuclear decommissioning trust fund equity securities $ 318 $ 318 $ — Nuclear decommissioning trust fund debt securities and other 423 285 138 Other available-for-sale debt securities and other 51 6 45 Derivative assets 7 — 7 Total assets 799 609 190 Derivative liabilities (216 ) — (216 ) Net assets (liabilities) $ 583 $ 609 $ (26 ) DUKE ENERGY OHIO The following tables provide recorded balances for assets and liabilities measured at fair value on a recurring basis on the Condensed Consolidated Balance Sheets. Derivative amounts in the table below exclude cash collateral, which are disclosed in Note 10 . September 30, 2016 (in millions) Total Fair Value Level 1 Level 2 Level 3 Derivative assets $ 3 $ — $ — $ 3 Derivative liabilities (8 ) — (8 ) — Net (liabilities) assets $ (5 ) $ — $ (8 ) $ 3 December 31, 2015 (in millions) Total Fair Value Level 1 Level 2 Level 3 Derivative assets $ 3 $ — $ — $ 3 Derivative liabilities (7 ) — (7 ) — Net (liabilities) assets $ (4 ) $ — $ (7 ) $ 3 The following table provides a reconciliation of beginning and ending balances of assets and liabilities measured at fair value using Level 3 measurements. Derivatives (net) Three Months Ended September 30, (in millions) 2016 2015 Balance at beginning of period $ 5 $ 5 Purchases, sales, issuances and settlements: Purchases — 5 Sales — (5 ) Settlements (2 ) (1 ) Balance at end of period $ 3 $ 4 Derivatives (net) Nine Months Ended September 30, (in millions) 2016 2015 Balance at beginning of period $ 3 $ (18 ) Total pretax realized or unrealized gains included in earnings — 21 Purchases, sales, issuances and settlements: Purchases 5 5 Settlements (4 ) (4 ) Total losses included on the Condensed Consolidated Balance Sheet as regulatory assets or liabilities (1 ) — Balance at end of period $ 3 $ 4 DUKE ENERGY INDIANA 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Level 3 Other available-for-sale equity securities $ 77 $ 77 $ — $ — Other available-for-sale debt securities and other 30 — 30 — Derivative assets 20 — — 20 Net assets $ 127 $ 77 $ 30 $ 20 December 31, 2015 (in millions) Total Fair Value Level 1 Level 2 Level 3 Other available-for-sale equity securities $ 71 $ 71 $ — $ — Other available-for-sale debt securities and other 30 2 28 — Derivative assets 7 — — 7 Net assets $ 108 $ 73 $ 28 $ 7 The following table provides a reconciliation of beginning and ending balances of assets and liabilities measured at fair value using Level 3 measurements. Derivatives (net) Three Months Ended September 30, (in millions) 2016 2015 Balance at beginning of period $ 29 $ 17 Purchases, sales, issuances and settlements: Purchases — 1 Settlements (7 ) (6 ) Total losses included on the Condensed Consolidated Balance Sheet as regulatory assets or liabilities (2 ) — Balance at end of period $ 20 $ 12 Derivatives (net) Nine Months Ended September 30, (in millions) 2016 2015 Balance at beginning of period $ 7 $ 14 Purchases, sales, issuances and settlements: Purchases 29 19 Settlements (18 ) (25 ) Total gains included on the Condensed Consolidated Balance Sheet as regulatory assets or liabilities 2 4 Balance at end of period $ 20 $ 12 QUANTITATIVE INFORMATION ABOUT UNOBSERVABLE INPUTS The following table includes quantitative information about the Duke Energy Registrants' derivatives classified as Level 3. As of September 30, 2016 and December 31, 2015 , all Level 3 derivatives were financial transmission rights (FTRs). September 30, 2016 Fair Value of FTRs (in millions) Valuation Technique Unobservable Input Range Duke Energy $ 23 RTO auction pricing FTR price – per Megawatt-Hour (MWh) $ (2.59 ) - $ 8.16 Duke Energy Ohio 3 RTO auction pricing FTR price – per MWh 0.45 - 2.01 Duke Energy Indiana 20 RTO auction pricing FTR price – per MWh (2.59 ) - 8.16 December 31, 2015 Fair Value of FTRs (in millions) Valuation Technique Unobservable Input Range Duke Energy $ 10 RTO auction pricing FTR price – per MWh $ (0.74 ) - $ 7.29 Duke Energy Ohio 3 RTO auction pricing FTR price – per MWh 0.67 - 2.53 Duke Energy Indiana 7 RTO auction pricing FTR price – per MWh (0.74 ) - 7.29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September 30, 2016 December 31, 2015 (in millions) Book Value Fair Value Book Value Fair Value Duke Energy $ 47,165 $ 50,997 $ 39,569 $ 42,537 Duke Energy Carolinas 9,360 10,799 8,367 9,156 Progress Energy 16,520 19,060 14,464 15,856 Duke Energy Progress 7,011 7,787 6,518 6,757 Duke Energy Florida 6,128 7,127 4,266 4,908 Duke Energy Ohio 1,887 2,128 1,598 1,724 Duke Energy Indiana 3,787 4,538 3,768 4,219 At both September 30, 2016 and December 31, 2015 ,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nine months ended September 30, 2016 and the year ended December 31, 2015 , or is expected to be provided in the future, that was not previously contractually required. Receivables Financing – DERF / DEPR / DEFR Duke Energy Receivables Finance Company, LLC (DERF), Duke Energy Progress Receivables, LLC (DEPR) and Duke Energy Florida Receivables, LLC (DEFR) are bankruptcy remote, special purpose subsidiaries of Duke Energy Carolinas, Duke Energy Progress and Duke Energy Florida, respectively. DERF, DEPR and DEFR are wholly owned limited liability companie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The sole source of funds to satisfy the related debt obligations is cash collections from the receivables. Amounts borrowed under the credit facilities are reflected on the Condensed Consolidated Balance Sheets as Long-Term Debt. The most significant activity that impacts the economic performance of DERF, DEPR and DEFR are the decisions made to manage delinquent receivables. Duke Energy Carolinas, Duke Energy Progress and Duke Energy Florida consolidate DERF, DEPR and DEFR, respectively, as they make those decisions. Receivables Financing – CRC CRC is a bankruptcy remote, special purpose entity indirectly owned by Duke Energy. On a revolving basis, CRC buys certain accounts receivable arising from the sale of electricity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The sole source of funds to satisfy the related debt obligation is cash collections from the receivables. Amounts borrowed under the credit facility are reflected on Duke Energy's Condensed Consolidated Balance Sheets as Long-Term Debt. The proceeds Duke Energy Ohio and Duke Energy Indiana receive from the sale of receivables to CRC are typically 75 percent cash and 25 percent in the form of a subordinated note from CRC. The subordinated note is a retained interest in the receivables sold. Depending on collection experience, additional equity infusions to CRC may be required by Duke Energy to maintain a minimum equity balance of $3 million . CRC is considered a VIE because (i) equity capitalization is insufficient to support its operations, (ii) power to direct the activities that most significantly impact the economic performance of the entity are not performed by the equity holder, and (iii) deficiencies in net worth of CRC are funded by Duke Energy. The most significant activities that impact the economic performance of CRC are decisions made to manage delinquent receivables. Duke Energy consolidates CRC as it makes these decisions. Neither Duke Energy Ohio nor Duke Energy Indiana consolidate CRC. Receivables Financing – Credit Facilities The following table summarizes the amounts and expiration dates of the credit facilities described above. Amounts borrowed under the credit facilities are reflected on the Condensed Consolidated Balance Sheets as Long-Term Debt. Duke Energy Duke Energy Duke Energy Duke Energy Carolinas Progress Florida CRC DERF DEPR DEFR Expiration date December 2018 December 2018 February 2019 April 2019 Credit facility amount (in millions) $ 325 $ 425 $ 300 $ 225 Amounts borrowed at September 30, 2016 325 425 300 225 Amounts borrowed at December 31, 2015 325 425 254 225 Nuclear Asset-Recovery Bonds – DEFPF DEFPF is a bankruptcy remote, wholly owned special purpose subsidiary of Duke Energy Florida. DEFPF was formed in 2016 for the sole purpose of issuing nuclear asset-recovery bonds to finance Duke Energy Florida's unrecovered regulatory asset related to Crystal River Unit 3. In June 2016, DEFPF issued $ 1,294 million of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For additional information see Notes 4 and 6 .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densed Consolidated Balance Sheets. (in millions) September 30, 2016 Receivables of VIEs $ 7 Regulatory Assets: Current 51 Current Assets: Other 29 Regulatory Assets and Deferred Debits: Regulatory assets 1,156 Interest accrued 9 Current maturities of long-term debt 62 Long-Term Debt 1,216 Renewables Certain Duke Energy renewable energy facilities are VIEs due to long-term, fixed-price power purchase agreements. These fixed-price agreements effectively transfer commodity price risk to the buyer of the power. Certain other Duke Energy renewable energy facilities are VIEs due to Duke Energy issuing guarantees for debt service and operations and maintenance reserves in support of debt financings. For certain VIEs, assets are restricted and cannot be pledged as collateral or sold to third parties without prior approval of debt holders. The activities that most significantly impact the economic performance of these renewable energy facilities were decisions associated with siting, negotiating purchase power agreements, engineering, procurement and construction, and decisions associated with ongoing operations and maintenance-related activities. Duke Energy consolidates the entities as it is responsible for all of these decisions. The table below presents material balances reported on Duke Energy's Condensed Consolidated Balance Sheets related to renewables VIEs. (in millions) September 30, 2016 December 31, 2015 Current Assets: Other $ 252 $ 138 Property, plant and equipment, cost 2,583 2,015 Accumulated depreciation and amortization (400 ) (321 ) Current maturities of long-term debt 193 108 Long-Term Debt 1,151 968 Deferred Credits and Other Liabilities: Deferred income taxes 50 289 Deferred Credits and Other Liabilities: Other 270 33 NON-CONSOLIDATED VIEs The following tables summarize the impact of non-consolidated VIEs on the Condensed Consolidated Balance Sheets. September 30, 2016 Duke Energy Duke Duke Energy Energy (in millions) Renewables Other Total Ohio Indiana Receivables from affiliated companies $ — $ — $ — $ 50 $ 74 Investments in equity method unconsolidated affiliates 168 317 485 — — Investments and Other Assets: Other — 12 12 — — Total assets $ 168 $ 329 $ 497 $ 50 $ 74 Other current liabilities — 2 2 — — Deferred credits and other liabilities — 13 13 — — Total liabilities $ — $ 15 $ 15 $ — $ — Net assets $ 168 $ 314 $ 482 $ 50 $ 74 December 31, 2015 Duke Energy Duke Duke Energy Energy (in millions) Renewables Other Total Ohio Indiana Receivables from affiliated companies $ — $ — $ — $ 47 $ 60 Investments in equity method unconsolidated affiliates 235 152 387 — — Total assets $ 235 $ 152 $ 387 $ 47 $ 60 Other current liabilities — 3 3 — — Deferred credits and other liabilities — 14 14 — — Total liabilities $ — $ 17 $ 17 $ — $ — Net assets $ 235 $ 135 $ 370 $ 47 $ 60 The Duke Energy Registrants are not aware of any situations where the maximum exposure to loss significantly exceeds the carrying values shown above except for the power purchase agreement with Ohio Valley Electric Corporation (OVEC), which is discussed below, and various guarantees, reflected in the table above as Deferred credits and other liabilities. For more information on various guarantees, refer to Note 5 . Renewables Duke Energy has investments in various renewable energy project entities. Some of these entities are VIEs due to long-term fixed-price power purchase agreements. These fixed-price agreements effectively transfer commodity price risk to the buyer of the power. Duke Energy does not consolidate these VIEs because power to direct and control key activities is shared jointly by Duke Energy and other owners. Impairment of Equity Method Investments During the three and nine months ended September 30, 2016, Duke Energy recorded an other than temporary impairment of certain wind project investments. The $71 million pretax impairment was recorded within Equity in earnings (losses) of unconsolidated affiliates on Duke Energy's Condensed Consolidated Statements of Operations. The other than temporary decline in value of these investments was primarily attributable to a sustained decline in market pricing where the wind investments are located, the continued projected net losses for the projects and a reduction in the projected cash distributions to the class of investment owned by Duke Energy. Other Duke Energy holds a 50 percent equity interest in Duke-American Transmission Company, LLC (DATC). DATC is considered a VIE due to insufficient equity at risk to permit DATC to finance its own activities without additional subordinated financial support. The activities that most significantly impact DATC’s economic performance are the decisions related to investing in existing and development of new transmission facilities. The power to direct these activities is jointly and equally shared by Duke Energy and the other joint venture partner, and therefore Duke Energy does not consolidate DATC. Duke Energy has a 40 percent equity interest and a 7.5 percent equity interest in ACP and Sabal Trail Transmission, LLC (Sabal Trail), respectively. These entities are considered VIEs as their equity is not sufficient to permit the entities to finance their activities without additional subordinated financial support. The activity that most significantly impacts the economic performance of both ACP and Sabal Trail is construction. Duke Energy does not control these activities and therefore does not consolidate ACP or Sabal Trail. See Note 4, Regulatory Matters, for information related to Duke Energy's additional ownership interest in ACP following the Piedmont acquisition. OVEC Duke Energy Ohio’s 9 percent ownership interest in OVEC is considered a non-consolidated VIE. Through its ownership interest in OVEC, Duke Energy Ohio has a contractual arrangement to buy power from OVEC’s power plants through June 2040. Proceeds from the sale of power by OVEC to its power purchase agreement counterparties are designed to be sufficient to meet its operating expenses, fixed costs, debt amortization and interest expense, as well as earn a return on equity. Accordingly, the value of this contract is subject to variability due to fluctuations in power prices and changes in OVEC’s costs of business, including costs associated with its 2,256 MW of coal-fired generation capacity. Proposed environmental rulemaking could increase the costs of OVEC, which would be passed through to Duke Energy Ohio.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 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her-than-temporary impairment has occurred. Key assumptions used in estimating fair value are detailed in the following table. Duke Energy Ohio Duke Energy Indiana 2016 2015 2016 2015 Anticipated credit loss ratio 0.5 % 0.6 % 0.3 % 0.3 % Discount rate 1.5 % 1.2 % 1.5 % 1.2 % Receivable turnover rate 13.3 % 12.9 % 10.6 % 10.6 % The following table shows the gross and net receivables sold. Duke Energy Ohio Duke Energy Indiana (in millions) September 30, 2016 December 31, 2015 September 30, 2016 December 31, 2015 Receivables sold $ 217 $ 233 $ 296 $ 260 Less: Retained interests 50 47 74 60 Net receivables sold $ 167 $ 186 $ 222 $ 200 The following table shows sales and cash flows related to receivables sold. Duke Energy Ohio Duke Energy Indiana Three Months Ended Nine Months Ended Three Months Ended Nine Months Ended September 30, September 30, September 30, September 30, (in millions) 2016 2015 2016 2015 2016 2015 2016 2015 Sales Receivables sold $ 481 $ 449 $ 1,442 $ 1,518 $ 722 $ 679 $ 1,980 $ 2,032 Loss recognized on sale 2 2 7 7 3 3 8 8 Cash flows Cash proceeds from receivables sold $ 468 $ 461 $ 1,432 $ 1,568 $ 703 $ 692 $ 1,958 $ 2,074 Collection fees received 1 — 1 1 — — 1 1 Return received on retained interests 1 — 2 2 2 1 4 4 Cash flows from sales of receivables are reflected within Operating Activities on Duke Energy Ohio’s and Duke Energy Indiana’s Condensed Consolidated Statements of Cash Flows. Collection fees received in connection with servicing transferred accounts receivable are included in Operation, maintenance and other on Duke Energy Ohio’s and Duke Energy Indiana’s Condensed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LIBOR plus a fixed rate of 1.00 percent .</t>
  </si>
  <si>
    <t>Common Stock</t>
  </si>
  <si>
    <t>Earnings Per Share [Abstract]</t>
  </si>
  <si>
    <t>COMMON STOCK Basic Earnings Per Share (EPS) is computed by dividing net income attributable to Duke Energy common stockholders, adjusted for distributed and undistributed earnings allocated to participating securities, by the weighted average number of common stock outstanding during the period. Diluted EPS is computed by dividing net income attributable to Duke Energy common stockholders, as adjusted for distributed and undistributed earnings allocated to participating securities, by the diluted weighted average number of common stock outstanding during the period. Diluted EPS reflects the potential dilution that could occur if securities or other agreements to issue common stock, such as stock options and the Equity Forwards, were exercised or settled. Duke Energy’s participating securities are restricted stock units that are entitled to dividends declared on Duke Energy common stock during the restricted stock unit’s vesting periods. The following table presents Duke Energy’s basic and diluted EPS calculations and reconciles the weighted average number of common shares outstanding to the diluted weighted average number of common shares outstanding. Three Months Ended September 30, Nine Months Ended September 30, (in millions, except per-share amounts) 2016 2015 2016 2015 Income from continuing operations attributable to Duke Energy common stockholders excluding impact of participating securities $ 1,053 $ 935 $ 2,252 $ 2,307 Weighted average shares outstanding – basic 689 688 689 696 Equity Forwards 2 — 1 — Weighted average shares outstanding – diluted 691 688 690 696 Earnings per share from continuing operations attributable to Duke Energy common stockholders Basic $ 1.52 $ 1.36 $ 3.27 $ 3.31 Diluted $ 1.52 $ 1.36 $ 3.26 $ 3.31 Potentially dilutive items excluded from the calculation (a) 2 2 2 Dividends declared per common share $ 0.855 $ 0.825 $ 2.505 $ 2.42 (a) Performance stock awards were not included in the dilutive securities calculation because the performance measures related to the awards had not been met. Equity Forwards In March 2016, Duke Energy marketed an equity offering of 10.6 million shares of common stock. In lieu of issuing equity at the time of the offering, Duke Energy entered into Equity Forwards with Barclays. The Equity Forwards required Duke Energy to either physically settle the transactions by issuing 10.6 million shares, or net settle in whole or in part through the delivery or receipt of cash or shares. As of September 30, 2016, share dilution resulting from the agreements was determined under the treasury stock method. On October 5, 2016, following the close of the Piedmont acquisition, Duke Energy physically settled the Equity Forwards in full by delivering 10.6 million shares of common stock in exchange for net cash proceeds of approximately $723 million . The net proceeds were used to finance a portion of the Piedmont acquisition. Accelerated Stock Repurchase Program On April 6, 2015, Duke Energy entered into agreements with each of Goldman, Sachs &amp; Co. and JPMorgan Chase Bank, National Association (the Dealers) to repurchase a total of $1.5 billion of Duke Energy common stock under an accelerated stock repurchase program (the ASR). Duke Energy made payments of $750 million to each of the Dealers and was delivered 16.6 million shares, with a total fair value of $1.275 billion , which represented approximately 85 percent of the total number of shares of Duke Energy common stock expected to be repurchased under the ASR. The company recorded the $1.5 billion payment as a reduction to common stock as of April 6, 2015. In June 2015, the Dealers delivered 3.2 million additional shares to Duke Energy to complete the ASR. Approximately 19.8 million shares, in total, were delivered to Duke Energy and retired under the ASR at an average price of $75.75 per share. The final number of shares repurchased was based upon the average of the daily volume weighted average stock prices of Duke Energy’s common stock during the term of the program, less a discount.</t>
  </si>
  <si>
    <t>Stock-Based Compensation</t>
  </si>
  <si>
    <t>Disclosure of Compensation Related Costs, Share-based Payments [Abstract]</t>
  </si>
  <si>
    <t>STOCK-BASED COMPENSATION For employee awards, equity classified stock-based compensation cost is measured at the service inception date or the grant date, based on the estimated achievement of certain performance metrics or the fair value of the award, and is recognized as expense or capitalized as a component of property, plant and equipment over the requisite service period. Pretax stock-based compensation costs, the tax benefit associated with stock-based compensation expense and stock-based compensation costs capitalized are included in the following table. Three Months Ended Nine Months Ended September 30, September 30, (in millions) 2016 2015 2016 2015 Restricted stock unit awards $ 8 $ 9 $ 25 $ 29 Performance awards 4 5 14 18 Pretax stock-based compensation cost $ 12 $ 14 $ 39 $ 47 Tax benefit associated with stock-based compensation expense $ 5 $ 6 $ 14 $ 18 Stock-based compensation costs capitalized — 1 2 3</t>
  </si>
  <si>
    <t>Employee Benefit Plans</t>
  </si>
  <si>
    <t>Compensation and Retirement Disclosure [Abstract]</t>
  </si>
  <si>
    <t>EMPLOYEE BENEFIT PLANS DEFINED BENEFIT RETIREMENT PLANS Duke Energy maintains, and the Subsidiary Registrants participate in, qualified, non-contributory defined benefit retirement plans. The plans cover most U.S. employees using a cash balance formula. Under a cash balance formula, a plan participant accumulates a retirement benefit consisting of pay credits equal to a percentage of current eligible earnings based on age or the combination of age and years of service and interest credits. Certain employees are covered under plans that use a final average earnings formula. Under these average earnings formulas, a plan participant generally accumulates a retirement benefit based on their (i) highest three-year or four-year average earnings, (ii) years of participation or credited service, and (iii) various plan formula provisions (e.g., caps on years of participation or credited service). Duke Energy also maintains, and the Subsidiary Registrants participate in, non-qualified, non-contributory defined benefit retirement plans which cover certain executives. The qualified and non-qualified, non-contributory defined benefit plans are closed to new and rehired non-union and certain unionized employees. Duke Energy’s policy is to fund amounts on an actuarial basis to provide assets sufficient to meet benefit payments to be paid to plan participants. The following table includes information related to Duke Energy's contributions to its U.S. qualified defined benefit pension plans. Duke Energy did not make any contributions to its U.S. qualified defined benefit pension plans during the nine months ended September 30, 2016 . Nine Months Ended September 30, 2015 Duke Duke Duke Duke Duke Duke Energy Progress Energy Energy Energy Energy (in millions) Energy Carolinas Energy Progress Florida Ohio Indiana Contributions $ 143 $ 42 $ 42 $ 21 $ 21 $ 4 $ 9 Net periodic benefit costs disclosed in the tables below represent the cost of the respective benefit plan for the periods presented. However, portions of the net periodic benefit costs disclosed in the tables below have been capitalized as a component of property, plant and equipment. Amounts presented in the tables below for the Subsidiary Registrants represent the amounts of pension and other post-retirement benefit costs allocated by Duke Energy for employees of the Subsidiary Registrants. Additionally, the Subsidiary Registrants are allocated their proportionate share of pension and post-retirement benefit costs for employees of Duke Energy’s shared services affiliate that provides support to the Subsidiary Registrants. These allocated amounts are included in the governance and shared service costs discussed in Note 9 . Duke Energy uses a December 31 measurement date for its defined benefit retirement plan assets and obligations. QUALIFIED PENSION PLANS The following tables include the components of net periodic pension costs for qualified pension plans. Three Months Ended September 30, 2016 Duke Duke Duke Duke Duke Duke Energy Progress Energy Energy Energy Energy (in millions) Energy Carolinas Energy Progress Florida Ohio Indiana Service cost $ 36 $ 12 $ 11 $ 6 $ 4 $ 1 $ 2 Interest cost on projected benefit obligation 83 21 27 12 14 5 7 Expected return on plan assets (128 ) (35 ) (42 ) (21 ) (21 ) (6 ) (10 ) Amortization of actuarial loss 33 8 14 6 7 1 3 Amortization of prior service credit (4 ) (2 ) (1 ) — (1 ) — — Other 2 1 1 — 1 — — Net periodic pension costs $ 22 $ 5 $ 10 $ 3 $ 4 $ 1 $ 2 Three Months Ended September 30, 2015 Duke Duke Duke Duke Duke Duke Energy Progress Energy Energy Energy Energy (in millions) Energy Carolinas Energy Progress Florida Ohio Indiana Service cost $ 40 $ 13 $ 11 $ 6 $ 5 $ 1 $ 3 Interest cost on projected benefit obligation 81 21 26 12 14 5 7 Expected return on plan assets (129 ) (35 ) (43 ) (20 ) (22 ) (7 ) (10 ) Amortization of actuarial loss 44 10 17 8 8 3 3 Amortization of prior service credit (4 ) (2 ) (1 ) — — — — Other 2 1 1 — — — — Net periodic pension costs $ 34 $ 8 $ 11 $ 6 $ 5 $ 2 $ 3 Nine Months Ended September 30, 2016 Duke Duke Duke Duke Duke Duke Energy Progress Energy Energy Energy Energy (in millions) Energy Carolinas Energy Progress Florida Ohio Indiana Service cost $ 109 $ 36 $ 32 $ 18 $ 14 $ 3 $ 6 Interest cost on projected benefit obligation 249 64 80 37 42 15 21 Expected return on plan assets (386 ) (106 ) (126 ) (62 ) (63 ) (20 ) (31 ) Amortization of actuarial loss 99 24 41 17 21 3 9 Amortization of prior service credit (12 ) (6 ) (3 ) (1 ) (1 ) — — Other 6 2 2 1 1 — — Net periodic pension costs $ 65 $ 14 $ 26 $ 10 $ 14 $ 1 $ 5 Nine Months Ended September 30, 2015 Duke Duke Duke Duke Duke Duke Energy Progress Energy Energy Energy Energy (in millions) Energy Carolinas Energy Progress Florida Ohio Indiana Service cost $ 119 $ 38 $ 33 $ 18 $ 15 $ 3 $ 8 Interest cost on projected benefit obligation 244 62 78 36 41 14 21 Expected return on plan assets (387 ) (104 ) (127 ) (61 ) (66 ) (20 ) (31 ) Amortization of actuarial loss 131 30 51 25 24 8 10 Amortization of prior service credit (11 ) (6 ) (3 ) (1 ) (1 ) — — Other 6 2 2 1 1 — — Net periodic pension costs $ 102 $ 22 $ 34 $ 18 $ 14 $ 5 $ 8 NON-QUALIFIED PENSION PLANS The following tables include the components of net periodic pension costs for non-qualified pension plans for registrants with non-qualified pension costs. Three Months Ended September 30, 2016 Duke Duke Duke Duke Energy Progress Energy Energy (in millions) Energy Carolinas Energy Progress Florida Service cost $ 1 $ — $ — $ — $ — Interest cost on projected benefit obligation 4 — 2 — — Amortization of actuarial loss 2 — 1 1 1 Amortization of prior service credit (1 ) — — — — Net periodic pension costs $ 6 $ — $ 3 $ 1 $ 1 Three Months Ended September 30, 2015 Duke Duke Duke Duke Energy Progress Energy Energy (in millions) Energy Carolinas Energy Progress Florida Service cost $ 1 $ — $ — $ — $ — Interest cost on projected benefit obligation 3 — 1 — 1 Amortization of actuarial loss 2 — 1 — — Net periodic pension costs $ 6 $ — $ 2 $ — $ 1 Nine Months Ended September 30, 2016 Duke Duke Duke Duke Energy Progress Energy Energy (in millions) Energy Carolinas Energy Progress Florida Service cost $ 2 $ — $ — $ — $ — Interest cost on projected benefit obligation 11 1 4 1 1 Amortization of actuarial loss 6 — 2 1 1 Amortization of prior service credit (1 ) — — — — Net periodic pension costs $ 18 $ 1 $ 6 $ 2 $ 2 Nine Months Ended September 30, 2015 Duke Duke Duke Duke Energy Progress Energy Energy (in millions) Energy Carolinas Energy Progress Florida Service cost $ 2 $ — $ 1 $ — $ — Interest cost on projected benefit obligation 10 1 3 1 2 Amortization of actuarial loss 5 — 2 — 1 Net periodic pension costs $ 17 $ 1 $ 6 $ 1 $ 3 OTHER POST-RETIREMENT BENEFIT PLANS 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set forth in the plans. The health care benefits include medical, dental, vision and prescription drug coverage and are subject to certain limitations, such as deductibles and co-payments. The following tables include the components of net periodic other post-retirement benefit costs. Three Months Ended September 30, 2016 Duke Duke Duke Duke Duke Duke Energy Progress Energy Energy Energy Energy (in millions) Energy Carolinas Energy Progress Florida Ohio Indiana Service cost $ — $ — $ 1 $ — $ — $ — $ — Interest cost on accumulated post-retirement benefit obligation 9 2 4 2 3 — 1 Expected return on plan assets (2 ) (2 ) (1 ) — — — — Amortization of actuarial loss (gain) 2 — 5 3 2 (1 ) — Amortization of prior service credit (35 ) (4 ) (26 ) (16 ) (8 ) — (1 ) Net periodic other post-retirement benefit costs $ (26 ) $ (4 ) $ (17 ) $ (11 ) $ (3 ) $ (1 ) $ — Three Months Ended September 30, 2015 Duke Duke Duke Duke Duke Duke Energy Progress Energy Energy Energy Energy (in millions) Energy Carolinas Energy Progress Florida Ohio Indiana Service cost $ 1 $ — $ — $ — $ — $ — $ — Interest cost on accumulated post-retirement benefit obligation 9 2 4 2 2 — 1 Expected return on plan assets (3 ) (2 ) — — — — — Amortization of actuarial loss 6 — 7 5 3 — — Amortization of prior service credit (35 ) (4 ) (26 ) (17 ) (9 ) — — Net periodic other post-retirement benefit costs $ (22 ) $ (4 ) $ (15 ) $ (10 ) $ (4 ) $ — $ 1 Nine Months Ended September 30, 2016 Duke Duke Duke Duke Duke Duke Energy Progress Energy Energy Energy Energy (in millions) Energy Carolinas Energy Progress Florida Ohio Indiana Service cost $ 2 $ — $ 1 $ — $ — $ — $ — Interest cost on accumulated post-retirement benefit obligation 26 6 11 6 6 1 3 Expected return on plan assets (9 ) (6 ) (1 ) — — — (1 ) Amortization of actuarial loss (gain) 5 (2 ) 16 9 7 (2 ) (1 ) Amortization of prior service credit (106 ) (10 ) (77 ) (50 ) (26 ) — (1 ) Net periodic other post-retirement benefit costs $ (82 ) $ (12 ) $ (50 ) $ (35 ) $ (13 ) $ (1 ) $ — Nine Months Ended September 30, 2015 Duke Duke Duke Duke Duke Duke Energy Progress Energy Energy Energy Energy (in millions) Energy Carolinas Energy Progress Florida Ohio Indiana Service cost $ 4 $ 1 $ 1 $ — $ — $ — $ — Interest cost on accumulated post-retirement benefit obligation 27 6 11 6 5 1 3 Expected return on plan assets (9 ) (6 ) — — — — — Amortization of actuarial loss (gain) 19 (1 ) 21 14 8 — (1 ) Amortization of prior service credit (105 ) (11 ) (77 ) (50 ) (25 ) — — Net periodic other post-retirement benefit costs $ (64 ) $ (11 ) $ (44 ) $ (30 ) $ (12 ) $ 1 $ 2 EMPLOYEE SAVINGS PLAN Duke Energy sponsors, and the Subsidiary Registrants participate in, an employee savings plan that covers substantially all U.S. employees. Most employees participate in a matching contribution formula where Duke Energy provides a matching contribution generally equal to 100 percent of employee before-tax and Roth 401(k) contributions of up to 6 percent of eligible pay per pay period. Dividends on Duke Energy shares held by the savings plan are charged to retained earnings when declared and shares held in the plan are considered outstanding in the calculation of basic and diluted earnings per share. For new and rehired non-union and certain unionized employees who are not eligible to participate in Duke Energy’s defined benefit plans, an additional employer contribution of 4 percent of eligible pay per pay period, subject to a three-year vesting requirement, is provided to the employee’s savings plan account. The following table presents employer contributions made by Duke Energy and expensed by the Subsidiary Registrants. Duke Duke Duke Duke Duke Duke Energy Progress Energy Energy Energy Energy (in millions) Energy Carolinas Energy Progress Florida Ohio Indiana Three Months Ended September 30, 2016 $ 39 $ 13 $ 12 $ 8 $ 3 $ 1 $ 2 2015 34 11 10 7 3 — 1 Nine Months Ended September 30, 2016 $ 130 $ 44 $ 39 $ 27 $ 11 $ 3 $ 6 2015 120 40 36 26 10 2 5</t>
  </si>
  <si>
    <t>Income Taxes</t>
  </si>
  <si>
    <t>Income Tax Disclosure [Abstract]</t>
  </si>
  <si>
    <t>INCOME TAXES TAXES ON FOREIGN EARNINGS As of December 31, 2015, Duke Energy's intention was to indefinitely reinvest foreign earnings of International Energy earned after December 31, 2014. In February 2016, Duke Energy announced it had initiated a process to divest the International Energy business segment, excluding the investment in NMC, and in October 2016 Duke Energy entered sales agreements to complete the divestiture. Accordingly, Duke Energy no longer intends to indefinitely reinvest the undistributed earnings of International Energy. See Note 2 for additional information on the sale. This change in the Company's intent, combined with the extension of bonus depreciation by Congress in late 2015, allows Duke Energy to more efficiently utilize foreign tax credits and reduce U.S. deferred tax liabilities associated with historic unremitted foreign earnings by approximately $ 95 million for the nine months ended September 30, 2016. EFFECTIVE TAX RATES The effective tax rates from continuing operations for each of the Duke Energy Registrants are included in the following table. Three Months Ended Nine Months Ended September 30, September 30, 2016 2015 2016 2015 Duke Energy 32.9 % 30.9 % 30.0 % 32.5 % Duke Energy Carolinas 34.3 % 36.5 % 34.4 % 36.3 % Progress Energy 32.8 % 25.0 % 34.7 % 31.8 % Duke Energy Progress 31.4 % 34.4 % 33.5 % 35.3 % Duke Energy Florida 36.0 % 30.1 % 37.0 % 35.2 % Duke Energy Ohio 36.8 % 39.3 % 32.5 % 37.6 % Duke Energy Indiana 35.2 % 37.0 % 34.0 % 36.6 % The increase in the effective tax rate for Duke Energy for the three months ended September 30, 2016 , is primarily due to audit adjustments and the tax benefit related to a manufacturing deduction in 2015 which is now limited due to taxable income. The decrease in the effective tax rate for Duke Energy for the nine months ended September 30, 2016 , is primarily due to lower income taxes on foreign earnings due to a more efficient utilization of foreign tax credits. Refer to "Taxes on Foreign Earnings" above for additional information. The decrease in the effective tax rate for Duke Energy Carolinas for the three months ended September 30, 2016 , is primarily due to favorable tax return true-ups and a favorable change to the manufacturing deduction. The decrease in the effective tax rate for Duke Energy Carolinas for the nine months ended September 30, 2016, is primarily due to a favorable state resolution related to prior year tax returns and favorable tax return true-ups. The increase in the effective tax rate for Progress Energy for the three and nine months ended September 30, 2016 , is primarily due to state tax benefits from legal entity restructuring in 2015 and the release of tax reserves in 2015 due to expired statutes. The decrease in the effective tax rate for Duke Energy Progress for the three and nine months ended September 30, 2016 , is primarily due to the impact of tax return true-ups. The increase in the effective tax rate for Duke Energy Florida for the three and nine months ended September 30, 2016 , is primarily due to a release of tax reserves in 2015 due to expired tax statutes. The decrease in the effective tax rate for Duke Energy Ohio for the three months ended September 30, 2016 , is primarily due to an increase in AFUDC equity. The decrease in the effective tax rate for the nine months ended September 30, 2016, is primarily due to a favorable adjustment related to prior period depreciation and other property, plant and equipment. The decrease in the effective tax rate for Duke Energy Indiana for the three months ended September 30, 2016 , is primarily due to income tax levelization. The decrease in the effective tax rate for Duke Energy Indiana for the nine months ended September 30, 2016, is primarily due to a favorable adjustment related to prior period depreciation and other property, plant and equipment.</t>
  </si>
  <si>
    <t>Subsequent Events</t>
  </si>
  <si>
    <t>Subsequent Events [Abstract]</t>
  </si>
  <si>
    <t>SUBSEQUENT EVENTS In the fourth quarter of 2016, Hurricane Matthew caused historic flooding, extensive damage and widespread power outages across Florida and the Carolinas. Duke Energy has not completed the final accumulation of total estimated incremental storm restoration costs incurred. Duke Energy Florida intends to charge storm restoration costs to an FPSC approved storm reserve. Duke Energy Progress, given the magnitude of the storm, intends to request approval to defer the incremental costs incurred to a regulatory asset for recovery in its next base rate cases. For information on additional subsequent events related to acquisitions and dispositions, regulatory matters, commitments and contingencies, debt and credit facilities, asset retirement obligations and common stock see Notes 2, 4, 5, 6, 7 and 14, respectively.</t>
  </si>
  <si>
    <t>Organization and Basis of Presentation (Policy)</t>
  </si>
  <si>
    <t>Policy Text Block [Line Items]</t>
  </si>
  <si>
    <t>Nature of Operations and Basis of Consolidation</t>
  </si>
  <si>
    <t xml:space="preserve">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and Latin America primarily through its direct and indirect subsidiaries. See Note 2 for information on the proposed sale of International Energy. Duke Energy’s subsidiaries include its subsidiary registrants, Duke Energy Carolinas, LLC (Duke Energy Carolinas); Progress Energy, Inc. (Progress Energy); Duke Energy Progress, LLC (Duke Energy Progress); Duke Energy Florida, LLC (Duke Energy Florida); Duke Energy Ohio, Inc. (Duke Energy Ohio) and Duke Energy Indiana, LLC (Duke Energy Indiana). When discussing Duke Energy’s consolidated financial information, it necessarily includes the results of its six separate subsidiary registrants (collectively referred to as the Subsidiary Registrants), which, along with Duke Energy, are collectively referred to as the Duke Energy Registrants (Duke Energy Registrants). These Condensed Consolidated Financial Statements include, after eliminating intercompany transactions and balances, the accounts of the Duke Energy Registrants and subsidiaries where the respective Duke Energy Registrants have control. These Condensed Consolidated Financial Statements also reflect the Duke Energy Registrants’ proportionate share of certain jointly owned generation and transmission facilities.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Substantially all of Duke Energy Carolinas’ operations qualify for regulatory accounting. Progress Energy is a public utility holding company headquartered in Raleigh, North Carolina, subject to regulation by FERC. Progress Energy conducts operations through its wholly owned subsidiaries, Duke Energy Progress and Duke Energy Florida. Substantially all of Progress Energy’s operations qualify for regulatory accounting. Duke Energy Progress is a regulated public utility primarily engaged in the generation, transmission, distribution and sale of electricity in portions of North Carolina and South Carolina. Duke Energy Progress is subject to the regulatory provisions of the NCUC, PSCSC, NRC and FERC. Substantially all of Duke Energy Progress’ operations qualify for regulatory accounting. Duke Energy Florida is a regulated public utility primarily engaged in the generation, transmission, distribution and sale of electricity in portions of Florida. Duke Energy Florida is subject to the regulatory provisions of the Florida Public Service Commission (FPSC), NRC and FERC. Substantially all of Duke Energy Florida’s operations qualify for regulatory accounting.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densed Consolidated Statements of Operations and Comprehensive Income. Operations in Kentucky are conducted through its wholly owned subsidiary, Duke Energy Kentucky, Inc. (Duke Energy Kentucky). References herein to Duke Energy Ohio collectively include Duke Energy Ohio and its subsidiaries, unless otherwise noted. Duke Energy Ohio is subject to the regulatory provisions of the Public Utilities Commission of Ohio (PUCO), Kentucky Public Service Commission (KPSC) and FERC. On April 2, 2015, Duke Energy completed the sale of its nonregulated Midwest generation business, which sold power into wholesale energy markets, to a subsidiary of Dynegy Inc. (Dynegy). See Note 2 for additional information. Substantially all of Duke Energy Ohio’s operations that remain after the sale qualify for regulatory accounting. Duke Energy Indiana is a regulated public utility primarily engaged in the generation, transmission, distribution and sale of electricity in portions of Indiana. Duke Energy Indiana is subject to the regulatory provisions of the Indiana Utility Regulatory Commission (IURC) and FERC. Substantially all of Duke Energy Indiana’s operations qualify for regulatory accounting. On January 1, 2016, Duke Energy Indiana, an Indiana corporation, converted into an Indiana limited liability company. See Note 2 for information regarding Duke Energy's acquisition of Piedmont Natural Gas Company, Inc. (Piedmont) that closed on October 3, 2016. For the periods presented, Duke Energy's condensed consolidated financial information does not include the results of Piedmont. Also, the Duke Energy Registrants, as defined above, do not include Piedmont, unless otherwise noted. </t>
  </si>
  <si>
    <t>Basis of Accounting</t>
  </si>
  <si>
    <t>BASIS OF PRESENTATION Duke Energy completed the sale of Duke Energy Ohio's nonregulated Midwest generation business and Duke Energy Retail Sales (collectively, the Midwest Generation Disposal Group), a retail sales business owned by Duke Energy, to Dynegy on April 2, 2015. The results of operations of these businesses prior to the date of sale have been classified as Discontinued Operations on the Condensed Consolidated Statements of Operations. Duke Energy has elected to present cash flows of discontinued operations combined with cash flows of continuing operations. Unless otherwise noted, the notes to these Condensed Consolidated Financial Statements exclude amounts related to discontinued operations. See Note 2 for additional information. 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Sinc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 for the year ended December 31, 2015 .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t>
  </si>
  <si>
    <t>Use of Estimate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Unbilled Revenue</t>
  </si>
  <si>
    <t>UNBILLED REVENUE Revenues on sales of electricity and natural gas are recognized when service is provided or the product is delivered. Unbilled revenues are recognized by applying customer billing rates to the estimated volumes of energy delivered but not yet billed. Unbilled revenues can vary significantly from period to period as a result of seasonality, weather, customer usage patterns, customer mix, average price in effect for customer classes, timing of rendering customer bills and meter reading schedules.</t>
  </si>
  <si>
    <t>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Reserves are established for excess and obsolete inventory. Inventory reserves were not material at September 30, 2016 and December 31, 2015 .</t>
  </si>
  <si>
    <t>Excise Taxes</t>
  </si>
  <si>
    <t>EXCISE TAXES Certain excise taxes levied by state or local governments are required to be paid even if not collected from the customer. These taxes are recognized on a gross basis. Otherwise, excise taxes are accounted for net. Excise taxes accounted for on a gross basis as both operating revenues and property and other taxes on the Condensed Consolidated Statements of Operations were as follows.</t>
  </si>
  <si>
    <t>New Accounting Standards</t>
  </si>
  <si>
    <t>NEW ACCOUNTING STANDARDS The new accounting standards adopted for 2016 and 2015 had no material impact on the presentation or results of operations, cash flows or financial position of the Duke Energy Registrants. The following new Accounting Standards Updates (ASUs) have been issued, but have not yet been adopted by Duke Energy, as of September 30, 2016 . Revenue from Contracts with Customers. In May 2014, the Financial Accounting Standards Board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sufficient information to allow users to understand the nature, amount, timing and uncertainty of revenue and cash flows arising from contracts with customers. The Duke Energy Registrants intend to adopt the revised accounting guidance effective for interim and annual periods beginning January 1, 2018. The guidance can be applied retrospectively to all prior reporting periods presented or retrospectively with a cumulative effect as of the initial date of application. Duke Energy is currently evaluating the requirements. The ultimate impact of the new standard has not yet been determined. Leases. In February 2016, the FASB issued revised accounting guidance for leases. The core principle of this guidance is that a lessee should recognize the assets and liabilities that arise from leases on the balance sheet. For the Duke Energy Registrants, this guidance is effective for interim and annual periods beginning January 1, 2019, although it can be early adopted. The guidance is applied using a modified retrospective approach. Duke Energy is currently evaluating the requirements. Other than an expected increase in assets and liabilities, the ultimate impact of the new standard has not yet been determined. Stock-Based Compensation and Income Taxes. In March 2016, the FASB issued revised accounting guidance for stock-based compensation and the associated income taxes. This standard changes certain aspects of accounting for stock-based payment awards to employees including the accounting for income taxes, statutory tax withholding requirements, as well as classification on the Condensed Consolidated Statements of Cash Flows. The primary future impact to the Duke Energy Registrants is expected to be an increase in the volatility of income tax expense. This guidance will be adopted for the period beginning January 1, 2017. Cash Flow Statement. In August 2016, the FASB issued revised accounting guidance for classification of certain cash receipts and payments. Stakeholders indicated diversity in practice in how certain cash receipts and cash payments are presented and classified in the statement of cash flows. For the Duke Energy Registrants, this guidance is effective for the interim and annual periods beginning January 1, 2018, although it can be early adopted. The guidance is applied using a retrospective transition method to each period presented, if practical. Duke Energy is currently evaluating the requirements. The ultimate impact of the new standard has not yet been determined.</t>
  </si>
  <si>
    <t>Additionally, Duke Energy Ohio and Duke Energy Indiana sell nearly all of their retail accounts receivable to an affiliate, Cinergy Receivables Company, LLC (CRC), on a revolving basis. These transfers of receivables are accounted for as sales and include receivables for unbilled revenues. Accordingly, the receivables sold are not reflected on the Condensed Consolidated Balance Sheets of Duke Energy Ohio and Duke Energy Indiana. See Note 13 for further information.</t>
  </si>
  <si>
    <t>Organization and Basis of Presentation (Tables)</t>
  </si>
  <si>
    <t>Organization And Basis Of Presentation [Line Items]</t>
  </si>
  <si>
    <t>Schedule of Utility Inventory</t>
  </si>
  <si>
    <t>The components of inventory are presented in the tables below. September 30, 2016 Duke Duke Duke Duke Duke Duke Energy Progress Energy Energy Energy Energy (in millions) Energy Carolinas Energy Progress Florida Ohio Indiana Materials and supplies $ 2,312 $ 760 $ 1,139 $ 781 $ 358 $ 85 $ 236 Coal held for electric generation 743 256 277 101 177 18 186 Oil, gas and other fuel held for electric generation 296 37 237 116 121 7 2 Total inventory $ 3,351 $ 1,053 $ 1,653 $ 998 $ 656 $ 110 $ 424 December 31, 2015 Duke Duke Duke Duke Duke Duke Energy Progress Energy Energy Energy Energy (in millions) Energy Carolinas Energy Progress Florida Ohio Indiana Materials and supplies $ 2,389 $ 785 $ 1,133 $ 776 $ 357 $ 81 $ 301 Coal held for electric generation 1,114 451 370 192 178 16 267 Oil, gas and other fuel held for electric generation 307 40 248 120 128 8 2 Total inventory $ 3,810 $ 1,276 $ 1,751 $ 1,088 $ 663 $ 105 $ 570</t>
  </si>
  <si>
    <t>Schedule of Excise Taxes</t>
  </si>
  <si>
    <t>Excise taxes accounted for on a gross basis as both operating revenues and property and other taxes on the Condensed Consolidated Statements of Operations were as follows. Three Months Ended September 30, Nine Months Ended September 30, (in millions) 2016 2015 2016 2015 Duke Energy $ 107 $ 109 $ 285 $ 308 Duke Energy Carolinas 6 9 21 27 Progress Energy 65 67 161 174 Duke Energy Progress 4 4 13 12 Duke Energy Florida 61 63 148 162 Duke Energy Ohio 26 24 77 80 Duke Energy Indiana 10 9 26 27</t>
  </si>
  <si>
    <t>Unbilled Revenues [Member]</t>
  </si>
  <si>
    <t>Schedule Of Unbilled Revenues With Restricted Receivables</t>
  </si>
  <si>
    <t>Unbilled revenues, which are included within Receivables and Receivables of variable interest entities (VIEs) on the Condensed Consolidated Balance Sheets, are presented in the following table. (in millions) September 30, 2016 December 31, 2015 Duke Energy $ 800 $ 748 Duke Energy Carolinas 318 283 Progress Energy 195 172 Duke Energy Progress 96 102 Duke Energy Florida 99 70 Duke Energy Ohio 2 3 Duke Energy Indiana 36 31</t>
  </si>
  <si>
    <t>Duke Energy Ohio [Member] | Unbilled Revenues [Member]</t>
  </si>
  <si>
    <t>These receivables for unbilled revenues are shown in the table below. (in millions) September 30, 2016 December 31, 2015 Duke Energy Ohio $ 72 $ 71 Duke Energy Indiana 109 97</t>
  </si>
  <si>
    <t>Duke Energy Indiana [Member] | Unbilled Revenues [Member]</t>
  </si>
  <si>
    <t>Acquisitions and Dispositions (Tables)</t>
  </si>
  <si>
    <t>Schedule of Business Acquisitions, by Acquisition [Table Text Block]</t>
  </si>
  <si>
    <t>The preliminary purchase price allocation of the Piedmont acquisition is estimated as follows: (in millions) Current assets $ 500 Property, plant and equipment, net 4,710 Goodwill 3,380 Other long-term assets 810 Total assets 9,400 Current liabilities, including current maturities of long-term debt 590 Long-term liabilities 1,810 Long-term debt 2,000 Total liabilities 4,400 Total purchase price $ 5,000</t>
  </si>
  <si>
    <t>Income Statement Disclosures</t>
  </si>
  <si>
    <t>The following table presents the results of discontinued operations for the three and nine months ended September 30, 2015 . Three Months Ended Nine Months Ended September 30, 2015 September 30, 2015 Duke Duke Duke Energy Duke Energy (in millions) Energy Ohio Energy Ohio Operating Revenues $ — $ — $ 543 $ 412 Loss on disposition (5 ) (4 ) (42 ) (48 ) (Loss) Income before income taxes (a) $ (5 ) $ (4 ) $ 62 $ 48 Income tax (benefit) expense (1 ) (2 ) 29 25 (Loss) Income from discontinued operations of the Midwest Generation Disposal Group (4 ) (2 ) 33 23 Other, net of tax (b) (1 ) — (4 ) — (Loss) Income From Discontinued Operations, net of tax $ (5 ) $ (2 ) $ 29 $ 23 (a) The (Loss) Income before income taxes includes the pretax impact of an $81 million charge for the agreement in principle reached in a lawsuit related to the Midwest Generation Disposal Group for the nine months ended September 30, 2015 . Refer to Note 5 for further information related to the lawsuit. (b) Relates to discontinued operations of businesses not related to the Midwest Generation Disposal Group and includes indemnifications provided for certain legal, tax and environmental matters, and foreign currency translation adjustments.</t>
  </si>
  <si>
    <t>Business Acquisition, Pro Forma Information [Table Text Block]</t>
  </si>
  <si>
    <t>The following unaudited pro forma financial information reflects the combined results of operations of Duke Energy and Piedmont. The unaudited pro forma financial information has been presented for illustrative purposes only and is not necessarily indicative of the consolidated results of operations that would have been achieved or the future consolidated results of operations of Duke Energy. This information is preliminary in nature and subject to change. Three Months Ended Nine Months Ended September 30, September 30, (in millions) 2016 2015 2016 2015 Revenues $ 6,958 $ 6,627 $ 18,688 $ 19,021 Net income attributable to Duke Energy Corporation 1,180 897 2,552 2,352</t>
  </si>
  <si>
    <t>Business Segments (Tables)</t>
  </si>
  <si>
    <t>Segment Reporting Information [Line Items]</t>
  </si>
  <si>
    <t>Business Segment Data</t>
  </si>
  <si>
    <t xml:space="preserve"> Three Months Ended September 30, 2016 Total Regulated International Commercial Reportable (in millions) Utilities Energy Portfolio Segments Other Eliminations Consolidated Unaffiliated revenues $ 6,421 $ 245 $ 140 $ 6,806 $ 15 $ — $ 6,821 Intersegment revenues 9 — — 9 17 (26 ) — Total revenues $ 6,430 $ 245 $ 140 $ 6,815 $ 32 $ (26 ) $ 6,821 Segment income (loss) (a)(b) $ 1,200 $ 64 $ (21 ) $ 1,243 $ (189 ) $ — $ 1,054 Add back noncontrolling interests 5 Income from discontinued operations, net of tax (c) 122 Net income $ 1,181 Segment assets $ 114,707 $ 3,153 $ 4,414 $ 122,274 $ 7,228 $ 184 $ 129,686 (a) Other includes after-tax charges for costs to achieve mergers of $52 million , primarily due to interest expense related to the Piedmont acquisition financing, and cost savings initiatives of $12 million primarily due to severance costs. (b) Commercial Portfolio includes an after-tax impairment of $45 million related to certain equity method investments in renewable energy projects. See Note 13, Variable Interest Entities, for additional information. (c) Represents an income tax benefit resulting from deferred tax liability adjustments related to previously sold businesses. See Note 2, Acquisitions and Dispositions, for further information. Three Months Ended September 30, 2015 Total Regulated International Commercial Reportable (in millions) Utilities Energy Portfolio Segments Other Eliminations Consolidated Unaffiliated revenues $ 6,138 $ 281 $ 66 $ 6,485 $ (2 ) $ — $ 6,483 Intersegment revenues 9 — — 9 19 (28 ) — Total revenues $ 6,147 $ 281 $ 66 $ 6,494 $ 17 $ (28 ) $ 6,483 Segment income (loss) (a)(b) $ 905 $ 69 $ 8 $ 982 $ (45 ) $ — $ 937 Add back noncontrolling interests 3 Loss from discontinued operations, net of tax (5 ) Net income $ 935 (a) Regulated Utilities includes an after-tax charge of $56 million related to the Edwardsport settlement. See Note 4 for further information. (b) Other includes $15 million of after-tax costs to achieve the 2012 Progress Energy merger. Nine Months Ended September 30, 2016 Total Regulated International Commercial Reportable (in millions) Utilities Energy Portfolio Segments Other Eliminations Consolidated Unaffiliated revenues $ 16,761 $ 761 $ 366 $ 17,888 $ 39 $ — $ 17,927 Intersegment revenues 27 — — 27 52 (79 ) — Total revenues $ 16,788 $ 761 $ 366 $ 17,915 $ 91 $ (79 ) $ 17,927 Segment income (loss) (a)(b)(c) $ 2,613 $ 85 $ 20 $ 2,718 $ (463 ) $ — $ 2,255 Add back noncontrolling interests 13 Income from discontinued operations, net of tax (d) 124 Net income $ 2,392 (a) Other includes after-tax charges for costs to achieve mergers of $195 million , primarily due to losses on forward-starting interest rate swaps related to the Piedmont acquisition, and cost savings initiatives of $39 million primarily due to severance costs. See Note 10 for additional information related to the swaps. (b) International Energy includes an after-tax impairment charge of $145 million . See Note 2 for additional information. (c) Commercial Portfolio includes an after-tax impairment of $45 million related to certain equity method investments in renewable energy projects. See Note 13, Variable Interest Entities, for additional information. (d) Includes income tax benefit of $122 million resulting from deferred tax liability adjustments related to previously sold businesses. See Note 2 for further information. Nine Months Ended September 30, 2015 Total Regulated International Commercial Reportable (in millions) Utilities Energy Portfolio Segments Other Eliminations Consolidated Unaffiliated revenues $ 17,062 $ 841 $ 214 $ 18,117 $ 20 $ — $ 18,137 Intersegment revenues 28 — — 28 58 (86 ) — Total revenues $ 17,090 $ 841 $ 214 $ 18,145 $ 78 $ (86 ) $ 18,137 Segment income (loss) (a)(b)(c) $ 2,311 $ 157 $ (15 ) $ 2,453 $ (139 ) $ (4 ) $ 2,310 Add back noncontrolling interests 10 Income from discontinued operations, net of tax (d) 29 Net income $ 2,349 (a) Regulated Utilities includes an after-tax charge of $56 million related to the Edwardsport settlement. Refer to Note 4 for further information. (b) Other includes $42 million of after-tax costs to achieve the 2012 Progress Energy merger. (c) Commercial Portfolio includes state tax expense of $41 million , resulting from changes to state apportionment factors due to the sale of the Midwest Generation Disposal Group, that does not qualify for discontinued operations. Refer to Note 2 for further information related to the sale. (d) Includes after-tax impact of $53 million for the settlement agreement reached in a lawsuit related to the Midwest Generation Disposal Group. Refer to Note 5 for further information related to the lawsuit. The following table provides the amount of Other net expense. Three Months Ended Nine Months Ended September 30, September 30, (in millions) 2016 2015 2016 2015 Duke Energy Carolinas $ (16 ) $ (10 ) $ (50 ) $ (28 ) Progress Energy (a) (45 ) (3 ) (139 ) (87 ) Duke Energy Progress (10 ) (4 ) (26 ) (12 ) Duke Energy Florida (5 ) (3 ) (14 ) (9 ) Duke Energy Ohio (10 ) (12 ) (29 ) (20 ) Duke Energy Indiana (3 ) (2 ) (10 ) (6 ) (a) Other for Progress Energy also includes interest expense on corporate debt instruments of $55 million and $166 million for the three and nine months ended September 30, 2016 , respectively, and $61 million and $180 million for the three and nine months ended September 30, 2015 , respectively.</t>
  </si>
  <si>
    <t>Regulatory Matters (Tables)</t>
  </si>
  <si>
    <t>Public Utilities, General Disclosures [Line Items]</t>
  </si>
  <si>
    <t>Schedule of Potential Plant Retirements</t>
  </si>
  <si>
    <t>The table below contains the net carrying value of generating facilities planned for retirement or included in recent IRPs as evaluated for potential retirement due to a lack of requisite environmental control equipment. Dollar amounts in the table below are included in Net property, plant and equipment on the Condensed Consolidated Balance Sheets as of September 30, 2016 . Remaining Net Capacity Book Value (a) (in MW) (in millions) Progress Energy and Duke Energy Florida Crystal River Units 1 and 2 873 123 Duke Energy Indiana Wabash River Unit 6 (b) 318 33 Gallagher Units 2 and 4 (c) 280 137 Total Duke Energy 1,471 293 (a) Remaining net book value amounts exclude any capitalized asset retirement costs. (b) In April 2016, Wabash River 6 terminated coal burning operations and is targeted for retirement by the end of 2016. The total net book value of $90 million for the retail portion of Wabash River Unit 6 and the retail portion of capitalized asset retirement costs for Wabash River Units 2 through 6 is classified as Generation facilities to be retired, net on Duke Energy Indiana's Condensed Consolidated Balance Sheet at September 30, 2016 . (c) Duke Energy Indiana committed to either retire or stop burning coal at Gallagher Units 2 and 4 by December 31, 2022, as part of the settlement of Edwardsport IGCC matters.</t>
  </si>
  <si>
    <t>Commitments and Contingencies (Table)</t>
  </si>
  <si>
    <t>Valuation and Qualifying Accounts Disclosure [Line Items]</t>
  </si>
  <si>
    <t>Schedule of Additional Possible Losses in Excess of Recorded Environmental Reserves</t>
  </si>
  <si>
    <t>Additional losses in excess of recorded reserves that could be incurred for the stages of investigation, remediation and monitoring for environmental sites that have been evaluated at this time are not material except as presented in the table below. (in millions) Duke Energy $ 69 Duke Energy Carolinas 22 Duke Energy Ohio 36 Duke Energy Indiana 7</t>
  </si>
  <si>
    <t>Schedule of Loss Contingencies</t>
  </si>
  <si>
    <t>The table below presents recorded reserves based on management’s best estimate of probable loss for legal matters, excluding asbestos related reserves and the exit obligation discussed above related to the termination of an EPC contract. Reserves are classified on the Condensed Consolidated Balance Sheets in Other within Deferred Credits and Other Liabilities and Accounts payable and Other within Current Liabilities. The reasonably possible range of loss in excess of recorded reserves is not material, other than as described above. (in millions) September 30, 2016 December 31, 2015 Reserves for Legal Matters Duke Energy $ 110 $ 166 Duke Energy Carolinas 11 11 Progress Energy 54 54 Duke Energy Progress 8 6 Duke Energy Florida 30 31 Duke Energy Ohio 5 80</t>
  </si>
  <si>
    <t>Reserve for Environmental Costs [Member]</t>
  </si>
  <si>
    <t>The following tables contain information regarding reserves for probable and estimable costs related to the various environmental sites. These reserves are recorded in Other within Deferred Credits and Other Liabilities on the Condensed Consolidated Balance Sheets. Nine Months Ended September 30, 2016 Duke Duke Duke Duke Duke Duke Energy Progress Energy Energy Energy Energy (in millions) Energy Carolinas Energy Progress Florida Ohio Indiana Balance at beginning of period $ 97 $ 10 $ 17 $ 3 $ 14 $ 54 $ 12 Provisions/adjustments 34 5 5 2 3 6 20 Cash reductions (12 ) (4 ) (6 ) (2 ) (4 ) (1 ) (2 ) Balance at end of period $ 119 $ 11 $ 16 $ 3 $ 13 $ 59 $ 30 Nine Months Ended September 30, 2015 Duke Duke Duke Duke Duke Duke Energy Progress Energy Energy Energy Energy (in millions) Energy Carolinas Energy Progress Florida Ohio Indiana Balance at beginning of period $ 97 $ 10 $ 17 $ 5 $ 12 $ 54 $ 10 Provisions/adjustments 4 — 3 — 3 1 3 Cash reductions (4 ) — (2 ) (1 ) (1 ) (1 ) (1 ) Balance at end of period $ 97 $ 10 $ 18 $ 4 $ 14 $ 54 $ 12</t>
  </si>
  <si>
    <t>Debt and Credit Facilities (Tables)</t>
  </si>
  <si>
    <t>Schedule of Long-term Debt Instruments [Table Text Block]</t>
  </si>
  <si>
    <t>The following table summarizes significant debt issuances (in millions). Nine Months Ended September 30, 2016 Duke Duke Duke Duke Duke Duke Maturity Interest Duke Energy Energy Energy Energy Energy Energy Issuance Date Date Rate Energy (Parent) Carolinas Progress Florida Ohio Indiana Unsecured April 2016 (a) April 2023 2.875 % $ 350 $ 350 $ — $ — $ — $ — $ — August 2016 September 2021 1.800 % 750 750 — — — — — August 2016 September 2026 2.650 % 1,500 1,500 — — — — — August 2016 September 2046 3.750 % 1,500 1,500 — — — — — First Mortgage Bonds March 2016 (b) March 2023 2.500 % 500 — 500 — — — — March 2016 (b) March 2046 3.875 % 500 — 500 — — — — May 2016 (c) May 2046 3.750 % 500 — — — — — 500 June 2016 (b) June 2046 3.700 % 250 — — — — 250 — September 2016 (d) October 2046 3.400 % 600 — — — 600 — — September 2016 (b) October 2046 3.700 % 450 — — 450 — — — Secured Debt June 2016 (e) March 2020 1.196 % 183 — — — 183 — — June 2016 (e) September 2022 1.731 % 150 — — — 150 — — June 2016 (e) September 2029 2.538 % 436 — — — 436 — — June 2016 (e) March 2033 2.858 % 250 — — — 250 — — June 2016 (e) September 2036 3.112 % 275 — — — 275 — — August 2016 June 2034 2.747 % 228 — — — — — — August 2016 June 2020 2.747 % 105 — — — — — — Total issuances $ 8,527 $ 4,100 $ 1,000 $ 450 $ 1,894 $ 250 $ 500 (a) Proceeds were used to pay down outstanding commercial paper and for general corporate purposes. (b) Proceeds were used to fund capital expenditures for ongoing construction, capital maintenance and for general corporate purposes. (c) Proceeds were used to repay $325 million of unsecured debt due June 2016, $150 million of first mortgage bonds due July 2016 and for general corporate purposes. (d) Proceeds were used to fund capital expenditures for ongoing construction, capital maintenance, to repay short-term borrowings under the intercompany money pool borrowing arrangement and for general corporate purposes. (e) The nuclear asset-recovery bonds are sequential pay amortizing bonds. The maturity date above represents the scheduled final maturity date for the bonds.</t>
  </si>
  <si>
    <t>Schedule Of Debt</t>
  </si>
  <si>
    <t>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September 30, 2016 Unsecured Debt Duke Energy (Parent) November 2016 2.150 % $ 500 Duke Energy (Parent) April 2017 1.034 % 400 Duke Energy (a) May 2017 15.681 % 56 Duke Energy (Parent) August 2017 1.625 % 700 Secured Debt Duke Energy June 2017 2.155 % 45 First Mortgage Bonds Duke Energy Carolinas December 2016 1.750 % 350 Duke Energy Progress March 2017 1.035 % 250 Duke Energy Florida September 2017 5.800 % 250 Tax-exempt Bonds Duke Energy Carolinas February 2017 3.600 % 77 Other (b) 573 Current maturities of long-term debt $ 3,201 (a) The interest rate includes country-specific risk premiums. (b) Includes capital lease obligations, amortizing debt and small bullet maturities.</t>
  </si>
  <si>
    <t>Schedule Of Line Of Credit Facilities</t>
  </si>
  <si>
    <t>Duke Energy has a Master Credit Facility with a capacity of $7.5 billion through January 2020. The Duke Energy Registrants, excluding Progress Energy (Parent),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Duke Energy Carolinas and Duke Energy Progress are also required to each maintain $250 million of available capacity under the Master Credit Facility as security to meet obligations under plea agreements reached with the U.S. Department of Justice in 2015 related to violations at North Carolina facilities with ash basins. The table below includes the current borrowing sublimits and available capacity under the Master Credit Facility. September 30, 2016 Duke Duke Duke Duke Duke Duke Duke Energy Energy Energy Energy Energy Energy (in millions) Energy (Parent) Carolinas Progress Florida Ohio Indiana Facility size (a) $ 7,500 $ 3,400 $ 1,100 $ 1,000 $ 950 $ 450 $ 600 Reduction to backstop issuances Commercial paper (b) (1,652 ) (1,027 ) (300 ) (150 ) — (25 ) (150 ) Outstanding letters of credit (77 ) (70 ) (4 ) (2 ) (1 ) — — Tax-exempt bonds (116 ) — (35 ) — — — (81 ) Coal ash set-aside (500 ) — (250 ) (250 ) — — — Available capacity $ 5,155 $ 2,303 $ 511 $ 598 $ 949 $ 425 $ 369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densed Consolidated Balance Sheets.</t>
  </si>
  <si>
    <t>Asset Retirement Obligations (Tables)</t>
  </si>
  <si>
    <t>Schedule of Asset Retirement Obligations [Table Text Block]</t>
  </si>
  <si>
    <t>The following table presents the AROs recorded on the Condensed Consolidated Balance Sheets. September 30, 2016 Duke Duke Duke Duke Duke Duke Energy Progress Energy Energy Energy Energy (in millions) Energy Carolinas Energy Progress Florida Ohio Indiana Decommissioning of Nuclear Power Facilities (a) $ 5,163 $ 1,808 $ 3,153 $ 2,428 $ 725 $ — $ — Closure of Ash Impoundments 5,411 2,089 2,418 2,398 20 77 828 Other 256 28 86 33 53 31 19 Total asset retirement obligation $ 10,830 $ 3,925 $ 5,657 $ 4,859 $ 798 $ 108 $ 847 Less: current portion 539 303 236 236 — — — Total noncurrent asset retirement obligation $ 10,291 $ 3,622 $ 5,421 $ 4,623 $ 798 $ 108 $ 847 (a) The Duke Energy amount includes purchase accounting adjustments related to the merger with Progress Energy.</t>
  </si>
  <si>
    <t>Schedule of Change in Asset Retirement Obligation</t>
  </si>
  <si>
    <t xml:space="preserve">The following table presents the change in liability associated with asset retirement obligations for Duke Energy and the Subsidiary Registrants. Duke Duke Duke Duke Duke Duke Energy Progress Energy Energy Energy Energy (in millions) Energy Carolinas Energy Progress Florida Ohio Indiana Balance at December 31, 2015 (a) $ 10,264 $ 3,918 $ 5,369 $ 4,567 $ 802 $ 125 $ 525 Accretion expense (b) 290 141 171 144 28 4 16 Liabilities settled (c) (443 ) (204 ) (203 ) (163 ) (41 ) (4 ) (31 ) Liabilities incurred in the current year 13 — 3 3 — — — Revisions in estimates of cash flows 706 70 317 308 9 (17 ) 337 Balance at September 30, 2016 $ 10,830 $ 3,925 $ 5,657 $ 4,859 $ 798 $ 108 $ 847 (a) Primarily relates to decommissioning nuclear power facilities, closure of ash basins, asbestos removal, closure of landfills at fossil generation facilities, retirement of natural gas mains and removal of renewable energy generation assets. (b) For the nine months ended September 30, 2016, substantially all accretion expense relates to Duke Energy's regulated electric operations and has been deferred in accordance with regulatory accounting treatment. (c) Primarily relates to ash impoundment closures and nuclear decommissioning of Crystal River Unit 3. </t>
  </si>
  <si>
    <t>Goodwill and Intangible Assets (Tables)</t>
  </si>
  <si>
    <t>Goodwill [Line Items]</t>
  </si>
  <si>
    <t>Goodwill By Reportable Operating Segment</t>
  </si>
  <si>
    <t>The following table presents goodwill by reportable operating segment for Duke Energy. Duke Energy Regulated International Commercial (in millions) Utilities Energy Portfolio Total Goodwill at December 31, 2015 $ 15,950 $ 271 $ 122 $ 16,343 Foreign exchange changes — 11 — 11 Goodwill at September 30, 2016 $ 15,950 $ 282 $ 122 $ 16,354</t>
  </si>
  <si>
    <t>Related Party Transactions (Tables)</t>
  </si>
  <si>
    <t>Related Party Transaction [Line Items]</t>
  </si>
  <si>
    <t>Schedule of Related Party Transactions, Other Revenue and Expense</t>
  </si>
  <si>
    <t>Material amounts related to transactions with related parties included in the Condensed Consolidated Statements of Operations and Comprehensive Income are presented in the following table. Three Months Ended September 30, Nine Months Ended September 30, (in millions) 2016 2015 2016 2015 Duke Energy Carolinas Corporate governance and shared service expenses (a) $ 204 $ 211 $ 620 $ 632 Indemnification coverages (b) 5 6 16 18 JDA revenue (c) 10 7 21 47 JDA expense (c) 36 48 127 143 Progress Energy Corporate governance and shared service expenses (a) $ 182 $ 184 $ 515 $ 523 Indemnification coverages (b) 9 10 25 29 JDA revenue (c) 36 48 127 143 JDA expense (c) 10 7 21 47 Duke Energy Progress Corporate governance and shared service expenses (a) $ 103 $ 101 $ 292 $ 296 Indemnification coverages (b) 4 4 10 12 JDA revenue (c) 36 48 127 143 JDA expense (c) 10 7 21 47 Duke Energy Florida Corporate governance and shared service expenses (a) $ 79 $ 83 $ 223 $ 227 Indemnification coverages (b) 5 6 15 17 Duke Energy Ohio Corporate governance and shared service expenses (a) $ 89 $ 88 $ 261 $ 276 Indemnification coverages (b) 1 1 4 5 Duke Energy Indiana Corporate governance and shared service expenses (a) $ 96 $ 87 $ 279 $ 259 Indemnification coverages (b) 2 2 6 6 (a) The Subsidiary Registrants are charged their proportionate share of corporate governance and other shared services costs, primarily related to human resources and employee benefits, information technology, legal and accounting fees, as well as other third-party costs. These amounts are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under the JDA are recorded in Operating Revenues on the Condensed Consolidated Statements of Operations and Comprehensive Income. Expenses from the purchase of power under the JDA are recorded in Fuel used in electric generation and purchased power on the Condensed Consolidated Statements of Operations and Comprehensive Income.</t>
  </si>
  <si>
    <t>Intercompany Income Tax Receivable/Payable</t>
  </si>
  <si>
    <t>The following table includes the balance of intercompany income tax receivables and payables for the Subsidiary Registrants. Duke Duke Duke Duke Duke Energy Progress Energy Energy Energy Energy (in millions) Carolinas Energy Progress Florida Ohio Indiana September 30, 2016 Intercompany income tax receivable $ — $ 113 $ 56 $ — $ — $ 67 Intercompany income tax payable 64 — — 65 27 — December 31, 2015 Intercompany income tax receivable $ 122 $ 120 $ 104 $ — $ 54 $ — Intercompany income tax payable — — — 96 — 47</t>
  </si>
  <si>
    <t xml:space="preserve"> The following table includes the balance of intercompany income tax receivables and payables for the Subsidiary Registrants. Duke Duke Duke Duke Duke Energy Progress Energy Energy Energy Energy (in millions) Carolinas Energy Progress Florida Ohio Indiana September 30, 2016 Intercompany income tax receivable $ — $ 113 $ 56 $ — $ — $ 67 Intercompany income tax payable 64 — — 65 27 — December 31, 2015 Intercompany income tax receivable $ 122 $ 120 $ 104 $ — $ 54 $ — Intercompany income tax payable — — — 96 — 47</t>
  </si>
  <si>
    <t>Derivatives and Hedging (Tables)</t>
  </si>
  <si>
    <t>Notional Amounts of Outstanding Derivative Positions</t>
  </si>
  <si>
    <t>The tables below show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September 30, 2016 Duke Duke Duke Duke Duke Duke Energy Progress Energy Energy Energy Energy Energy Carolinas Energy Progress Florida Ohio Indiana Electricity (gigawatt-hours) 2 — — — — — 2 Natural gas (millions of decatherms) 375 83 292 116 176 — — December 31, 2015 Duke Duke Duke Duke Duke Duke Energy Progress Energy Energy Energy Energy Energy Carolinas Energy Progress Florida Ohio Indiana Electricity (gigawatt-hours) 70 — — — — 34 36 Natural gas (millions of decatherms) 398 66 332 117 215 — — The following table shows notional amounts of outstanding derivatives related to interest rate risk. September 30, 2016 Duke Duke Duke Duke Duke Energy Progress Energy Energy Energy (in millions) Energy Carolinas Energy Progress Florida Ohio Cash flow hedges (a) $ 990 $ — $ — $ — $ — $ — Undesignated contracts 927 400 500 250 250 27 Total notional amount $ 1,917 $ 400 $ 500 $ 250 $ 250 $ 27 December 31, 2015 Duke Duke Duke Duke Duke Energy Progress Energy Energy Energy (in millions) Energy Carolinas Energy Progress Florida Ohio Cash flow hedges (a) $ 700 $ — $ — $ — $ — $ — Undesignated contracts 1,827 400 500 250 250 27 Total notional amount $ 2,527 $ 400 $ 500 $ 250 $ 250 $ 27 (a) Duke Energy includes amounts related to consolidated VIEs of $789 million and $497 million as of September 30, 2016 and December 31, 2015 , respectively. In August 2016, Duke Energy entered into $326 million of interest rate swaps related to the solar facilities financing described in Note 6 , including $103 million of 4-year swaps and $223 million of 18-year swaps.</t>
  </si>
  <si>
    <t>Location And Fair Value Of Derivatives Recognized in the Condensed Consolidated Balance Sheets</t>
  </si>
  <si>
    <t>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September 30, 2016 Duke Duke Duke Duke Duke Duke Energy Progress Energy Energy Energy Energy (in millions) Energy Carolinas Energy Progress Florida Ohio Indiana Commodity Contracts Not Designated as Hedging Instruments Current $ 40 $ 5 $ 12 $ 7 $ 5 $ 3 $ 20 Noncurrent 13 5 8 4 4 — — Total Derivative Assets – Commodity Contracts $ 53 $ 10 $ 20 $ 11 $ 9 $ 3 $ 20 Interest Rate Contracts Designated as Hedging Instruments Noncurrent $ 2 $ — $ — $ — $ — $ — $ — Not Designated as Hedging Instruments Current 4 — 4 1 3 — — Noncurrent 7 — 7 3 4 — — Total Derivative Assets – Interest Rate Contracts $ 13 $ — $ 11 $ 4 $ 7 $ — $ — Total Derivative Assets $ 66 $ 10 $ 31 $ 15 $ 16 $ 3 $ 20 Derivative Liabilities September 30, 2016 Duke Duke Duke Duke Duke Duke Energy Progress Energy Energy Energy Energy (in millions) Energy Carolinas Energy Progress Florida Ohio Indiana Commodity Contracts Not Designated as Hedging Instruments Current $ 67 $ 5 $ 62 $ 9 $ 53 $ — $ — Noncurrent 21 2 19 3 11 — — Total Derivative Liabilities – Commodity Contracts $ 88 $ 7 $ 81 $ 12 $ 64 $ — $ — Interest Rate Contracts Designated as Hedging Instruments Current $ 12 $ — $ — $ — $ — $ — $ — Noncurrent 46 — — — — — — Not Designated as Hedging Instruments Current 1 — — — — 1 — Noncurrent 99 92 — — — 7 — Total Derivative Liabilities – Interest Rate Contracts $ 158 $ 92 $ — $ — $ — $ 8 $ — Total Derivative Liabilities $ 246 $ 99 $ 81 $ 12 $ 64 $ 8 $ — Derivative Assets December 31, 2015 Duke Duke Duke Duke Duke Duke Energy Progress Energy Energy Energy Energy (in millions) Energy Carolinas Energy Progress Florida Ohio Indiana Commodity Contracts Not Designated as Hedging Instruments Current $ 12 $ — $ 1 $ — $ 1 $ 3 $ 7 Noncurrent 4 — 4 — 4 — — Total Derivative Assets – Commodity Contracts $ 16 $ — $ 5 $ — $ 5 $ 3 $ 7 Interest Rate Contracts Designated as Hedging Instruments Noncurrent $ 4 $ — $ — $ — $ — $ — $ — Not Designated as Hedging Instruments Current 6 — 6 2 2 — — Total Derivative Assets – Interest Rate Contracts $ 10 $ — $ 6 $ 2 $ 2 $ — $ — Total Derivative Assets $ 26 $ — $ 11 $ 2 $ 7 $ 3 $ 7 Derivative Liabilities December 31, 2015 Duke Duke Duke Duke Duke Duke Energy Progress Energy Energy Energy Energy (in millions) Energy Carolinas Energy Progress Florida Ohio Indiana Commodity Contracts Not Designated as Hedging Instruments Current $ 256 $ 32 $ 222 $ 77 $ 145 $ — $ — Noncurrent 100 8 92 16 71 — — Total Derivative Liabilities – Commodity Contracts $ 356 $ 40 $ 314 $ 93 $ 216 $ — $ — Interest Rate Contracts Designated as Hedging Instruments Current $ 11 $ — $ — $ — $ — $ — $ — Noncurrent 33 — — — — — — Not Designated as Hedging Instruments Current 4 — 3 — — 1 — Noncurrent 15 5 5 5 — 6 — Total Derivative Liabilities – Interest Rate Contracts $ 63 $ 5 $ 8 $ 5 $ — $ 7 $ — Total Derivative Liabilities $ 419 $ 45 $ 322 $ 98 $ 216 $ 7 $ —</t>
  </si>
  <si>
    <t>Offsetting Assets</t>
  </si>
  <si>
    <t>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September 30, 2016 Duke Duke Duke Duke Duke Duke Energy Progress Energy Energy Energy Energy (in millions) Energy Carolinas Energy Progress Florida Ohio Indiana Current Gross amounts recognized $ 44 $ 5 $ 16 $ 8 $ 8 $ 3 $ 20 Gross amounts offset (10 ) (3 ) (7 ) (4 ) (3 ) — — Net amounts presented in Current Assets: Other $ 34 $ 2 $ 9 $ 4 $ 5 $ 3 $ 20 Noncurrent Gross amounts recognized $ 22 $ 5 $ 15 $ 7 $ 8 $ — $ — Gross amounts offset (7 ) (2 ) (5 ) (2 ) (3 ) — — Net amounts presented in Investments and Other Assets: Other $ 15 $ 3 $ 10 $ 5 $ 5 $ — $ — Derivative Assets December 31, 2015 Duke Duke Duke Duke Duke Duke Energy Progress Energy Energy Energy Energy (in millions) Energy Carolinas Energy Progress Florida Ohio Indiana Current Gross amounts recognized $ 18 $ — $ 7 $ 2 $ 3 $ 3 $ 7 Gross amounts offset (3 ) — (2 ) — (2 ) — — Net amounts presented in Current Assets: Other $ 15 $ — $ 5 $ 2 $ 1 $ 3 $ 7 Noncurrent Gross amounts recognized $ 8 $ — $ 4 $ — $ 4 $ — $ — Gross amounts offset (4 ) — (4 ) — (4 ) — — Net amounts presented in Investments and Other Assets: Other $ 4 $ — $ — $ — $ — $ — $ —</t>
  </si>
  <si>
    <t>Offsetting Liabilities</t>
  </si>
  <si>
    <t>Derivative Liabilities September 30, 2016 Duke Duke Duke Duke Duke Duke Energy Progress Energy Energy Energy Energy (in millions) Energy Carolinas Energy Progress Florida Ohio Indiana Current Gross amounts recognized $ 80 $ 5 $ 62 $ 9 $ 53 $ 1 $ — Gross amounts offset (10 ) (3 ) (7 ) (4 ) (3 ) — — Net amounts presented in Current Liabilities: Other $ 70 $ 2 $ 55 $ 5 $ 50 $ 1 $ — Noncurrent Gross amounts recognized $ 166 $ 94 $ 19 $ 3 $ 11 $ 7 $ — Gross amounts offset (7 ) (2 ) (5 ) (2 ) (3 ) — — Net amounts presented in Deferred Credits and Other Liabilities: Other $ 159 $ 92 $ 14 $ 1 $ 8 $ 7 $ — Derivative Liabilities December 31, 2015 Duke Duke Duke Duke Duke Duke Energy Progress Energy Energy Energy Energy (in millions) Energy Carolinas Energy Progress Florida Ohio Indiana Current Gross amounts recognized $ 271 $ 32 $ 225 $ 77 $ 145 $ 1 $ — Gross amounts offset (22 ) — (21 ) (1 ) (20 ) — — Net amounts presented in Current Liabilities: Other $ 249 $ 32 $ 204 $ 76 $ 125 $ 1 $ — Noncurrent Gross amounts recognized $ 148 $ 13 $ 97 $ 21 $ 71 $ 6 $ — Gross amounts offset (16 ) — (15 ) — (15 ) — — Net amounts presented in Deferred Credits and Other Liabilities: Other $ 132 $ 13 $ 82 $ 21 $ 56 $ 6 $ —</t>
  </si>
  <si>
    <t>Derivative Contracts with Contingent Credit Features</t>
  </si>
  <si>
    <t>The following tables show information with respect to derivative contracts that are in a net liability position and contain objective credit-risk-related payment provisions. Amounts for Duke Energy Ohio and Duke Energy Indiana were not material. September 30, 2016 Duke Duke Duke Duke Energy Progress Energy Energy (in millions) Energy Carolinas Energy Progress Florida Aggregate fair value of derivatives in a net liability position $ 171 $ 99 $ 72 $ 12 $ 60 Fair value of collateral already posted — — — — — Additional cash collateral or letters of credit in the event credit-risk-related contingent features were triggered 171 99 72 12 60 December 31, 2015 Duke Duke Duke Duke Energy Progress Energy Energy (in millions) Energy Carolinas Energy Progress Florida Aggregate fair value of derivatives in a net liability position $ 334 $ 45 $ 290 $ 93 $ 194 Fair value of collateral already posted 30 — 30 — 30 Additional cash collateral or letters of credit in the event credit-risk-related contingent features were triggered 304 45 260 93 164 The Duke Energy Registrants have elected to offset cash collateral and fair values of derivatives. For amounts to be netted, the derivative must be executed with the same counterparty under the same master netting arrangement. Amounts disclosed below represent the receivables related to the right to reclaim cash collateral under master netting arrangements. All receivables presented below were offset against net derivative positions on the Condensed Consolidated Balance Sheets. September 30, 2016 December 31, 2015 (in millions) Receivables Receivables Duke Energy $ — $ 30 Progress Energy — 30 Duke Energy Florida — 30</t>
  </si>
  <si>
    <t>Investments in Debt and Equity Securities (Tables)</t>
  </si>
  <si>
    <t>Schedule of Available-for-sale Securities [Line Items]</t>
  </si>
  <si>
    <t>Available-for-sale Securities</t>
  </si>
  <si>
    <t>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NDTF Cash and cash equivalents $ — $ — $ 151 $ — $ — $ 179 Equity securities 1,968 55 3,949 1,823 58 3,590 Corporate debt securities 25 2 551 7 8 432 Municipal bonds 9 1 341 5 1 185 U.S. government bonds 31 — 994 11 5 1,254 Other debt securities — 3 132 — 4 177 Total NDTF $ 2,033 $ 61 $ 6,118 $ 1,846 $ 76 $ 5,817 Other Investments Cash and cash equivalents $ — $ — $ 24 $ — $ — $ 29 Equity securities 38 — 104 32 1 95 Corporate debt securities 2 1 91 1 3 92 Municipal bonds 5 1 78 3 1 74 U.S. government bonds 1 — 49 — — 45 Other debt securities — 1 55 — 2 62 Total Other Investments (a) $ 46 $ 3 $ 401 $ 36 $ 7 $ 397 Total Investments $ 2,079 $ 64 $ 6,519 $ 1,882 $ 83 $ 6,214 (a) These amounts are recorded in Other within Investments and Other Assets on the Condensed Consolidated Balance Sheets. (b) Substantially all these amounts are considered other-than-temporary impairments on investments within Investment Trusts that have been recognized immediately as a regulatory asset.</t>
  </si>
  <si>
    <t>Investments Classified by Contractual Maturity Date</t>
  </si>
  <si>
    <t>The table below summarizes the maturity date for debt securities. (in millions) September 30, 2016 Due in one year or less $ 92 Due after one through five years 655 Due after five through 10 years 529 Due after 10 years 1,015 Total $ 2,291</t>
  </si>
  <si>
    <t>Schedule of Realized Gain (Loss)</t>
  </si>
  <si>
    <t>Realized gains and losses, which were determined on a specific identification basis, from sales of available-for-sale securities were as follows. Three Months Ended Nine Months Ended September 30, September 30, (in millions) 2016 2015 2016 2015 Realized gains $ 82 $ 30 $ 200 $ 160 Realized losses 42 28 134 59</t>
  </si>
  <si>
    <t>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NDTF Cash and cash equivalents $ — $ — $ 43 $ — $ — $ 34 Equity securities 1,091 29 2,170 1,021 27 2,094 Corporate debt securities 14 2 374 3 5 292 Municipal bonds 2 — 66 1 — 33 U.S. government bonds 12 — 454 3 3 438 Other debt securities — 3 123 — 4 147 Total NDTF $ 1,119 $ 34 $ 3,230 $ 1,028 $ 39 $ 3,038 Other Investments Other debt securities $ — $ 1 $ 3 $ — $ 1 $ 3 Total Other Investments (a) $ — $ 1 $ 3 $ — $ 1 $ 3 Total Investments $ 1,119 $ 35 $ 3,233 $ 1,028 $ 40 $ 3,041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t>
  </si>
  <si>
    <t>The table below summarizes the maturity date for debt securities. (in millions) September 30, 2016 Due in one year or less $ 3 Due after one through five years 206 Due after five through 10 years 268 Due after 10 years 543 Total $ 1,020</t>
  </si>
  <si>
    <t>Realized gains and losses, which were determined on a specific identification basis, from sales of available-for-sale securities were as follows. Three Months Ended Nine Months Ended September 30, September 30, (in millions) 2016 2015 2016 2015 Realized gains $ 58 $ 25 $ 125 $ 132 Realized losses 28 24 84 47</t>
  </si>
  <si>
    <t>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NDTF Cash and cash equivalents $ — $ — $ 108 $ — $ — $ 145 Equity securities 877 26 1,779 802 31 1,496 Corporate debt securities 11 — 177 4 3 140 Municipal bonds 7 1 275 4 1 152 U.S. government bonds 19 — 540 8 2 816 Other debt securities — — 9 — — 30 Total NDTF $ 914 $ 27 $ 2,888 $ 818 $ 37 $ 2,779 Other Investments Cash and cash equivalents $ — $ — $ 20 $ — $ — $ 18 Municipal bonds 4 — 47 3 — 45 Total Other Investments (a) $ 4 $ — $ 67 $ 3 $ — $ 63 Total Investments $ 918 $ 27 $ 2,955 $ 821 $ 37 $ 2,842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t>
  </si>
  <si>
    <t>The table below summarizes the maturity date for debt securities. (in millions) September 30, 2016 Due in one year or less $ 67 Due after one through five years 372 Due after five through 10 years 187 Due after 10 years 422 Total $ 1,048</t>
  </si>
  <si>
    <t>Realized gains and losses, which were determined on a specific identification basis, from sales of available-for-sale securities were as follows. Three Months Ended Nine Months Ended September 30, September 30, (in millions) 2016 2015 2016 2015 Realized gains $ 21 $ 5 $ 71 $ 26 Realized losses 13 4 49 10</t>
  </si>
  <si>
    <t>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NDTF Cash and cash equivalents $ — $ — $ 56 $ — $ — $ 110 Equity securities 657 21 1,438 596 25 1,178 Corporate debt securities 8 — 123 3 2 96 Municipal bonds 7 1 275 4 1 150 U.S. government bonds 12 — 279 6 2 486 Other debt securities — — 6 — — 18 Total NDTF $ 684 $ 22 $ 2,177 $ 609 $ 30 $ 2,038 Other Investments Cash and cash equivalents $ — $ — $ 1 $ — $ — $ 1 Total Other Investments (a) $ — $ — $ 1 $ — $ — $ 1 Total Investments $ 684 $ 22 $ 2,178 $ 609 $ 30 $ 2,039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t>
  </si>
  <si>
    <t>The table below summarizes the maturity date for debt securities. (in millions) September 30, 2016 Due in one year or less $ 21 Due after one through five years 200 Due after five through 10 years 142 Due after 10 years 320 Total $ 683</t>
  </si>
  <si>
    <t>Realized gains and losses, which were determined on a specific identification basis, from sales of available-for-sale securities were as follows. Three Months Ended Nine Months Ended September 30, September 30, (in millions) 2016 2015 2016 2015 Realized gains $ 18 $ 4 $ 60 $ 21 Realized losses 11 3 42 8</t>
  </si>
  <si>
    <t>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NDTF Cash and cash equivalents $ — $ — $ 52 $ — $ — $ 35 Equity securities 220 5 341 206 6 318 Corporate debt securities 3 — 54 1 1 44 Municipal bonds — — — — — 2 U.S. government bonds 7 — 261 2 — 330 Other debt securities — — 3 — — 12 Total NDTF (c) $ 230 $ 5 $ 711 $ 209 $ 7 $ 741 Other Investments Cash and cash equivalents $ — $ — $ 2 $ — $ — $ 6 Municipal bonds 4 — 47 3 — 45 Total Other Investments (a) $ 4 $ — $ 49 $ 3 $ — $ 51 Total Investments $ 234 $ 5 $ 760 $ 212 $ 7 $ 792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 (c) The decrease in estimated fair value of the NDTF as of September 30, 2016, is due to reimbursements from the NDTF for costs related to ongoing decommissioning activity of the Crystal Unit 3 Nuclear Plant.</t>
  </si>
  <si>
    <t>The table below summarizes the maturity date for debt securities. (in millions) September 30, 2016 Due in one year or less $ 46 Due after one through five years 172 Due after five through 10 years 45 Due after 10 years 102 Total $ 365</t>
  </si>
  <si>
    <t>Realized gains and losses, which were determined on a specific identification basis, from sales of available-for-sale securities were as follows. Three Months Ended Nine Months Ended September 30, September 30, (in millions) 2016 2015 2016 2015 Realized gains $ 3 $ 1 $ 11 $ 5 Realized losses 2 1 7 2</t>
  </si>
  <si>
    <t>The following table presents the estimated fair value of investments in available-for-sale securities. September 30, 2016 December 31, 2015 Gross Gross Gross Gross Unrealized Unrealized Estimated Unrealized Unrealized Estimated Holding Holding Fair Holding Holding Fair (in millions) Gains Losses (b) Value Gains Losses (b) Value Other Investments Cash and cash equivalents $ — $ — $ — $ — $ — $ 2 Equity securities 31 — 77 27 — 71 Corporate debt securities — — 2 — — 2 Municipal bonds 1 1 28 — 1 26 Total Other Investments (a) $ 32 $ 1 $ 107 $ 27 $ 1 $ 101 Total Investments $ 32 $ 1 $ 107 $ 27 $ 1 $ 101 (a) These amounts are recorded in Other within Investments and Other Assets on the Condensed Consolidated Balance Sheets. (b) Substantially all these amounts represent other-than-temporary impairments on investments within Investment Trusts that have been recognized immediately as a regulatory asset.</t>
  </si>
  <si>
    <t>The table below summarizes the maturity date for debt securities. (in millions) September 30, 2016 Due in one year or less $ 3 Due after one through five years 9 Due after five through 10 years 13 Due after 10 years 5 Total $ 30</t>
  </si>
  <si>
    <t>Fair Value Measurements (Tables)</t>
  </si>
  <si>
    <t>Fair Value Disclosures [Line Items]</t>
  </si>
  <si>
    <t>Fair Value Measurement Amounts For Assets And Liabilities</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Level 3 Not categorized Nuclear decommissioning trust fund equity securities $ 3,949 $ 3,871 $ — $ — $ 78 Nuclear decommissioning trust fund debt securities 2,169 664 1,505 — — Other available-for-sale equity securities 104 104 — — — Other available-for-sale debt securities 297 74 219 4 — Derivative assets 66 — 43 23 — Total assets 6,585 4,713 1,767 27 78 Derivative liabilities (246 ) — (246 ) — — Net assets $ 6,339 $ 4,713 $ 1,521 $ 27 $ 78 December 31, 2015 (in millions) Total Fair Value Level 1 Level 2 Level 3 Not categorized Nuclear decommissioning trust fund equity securities $ 3,590 $ 3,418 $ — $ — $ 172 Nuclear decommissioning trust fund debt securities 2,227 672 1,555 — — Other available-for-sale equity securities 95 95 — — — Other available-for-sale debt securities 302 75 222 5 — Derivative assets 26 — 16 10 — Total assets 6,240 4,260 1,793 15 172 Derivative liabilities (419 ) — (419 ) — — Net assets $ 5,821 $ 4,260 $ 1,374 $ 15 $ 172</t>
  </si>
  <si>
    <t>Reconciliation Of Assets And Liabilities Measured At Fair Value On A Recurring Basis Using Unobservable Inputs</t>
  </si>
  <si>
    <t>The following tables provide reconciliations of beginning and ending balances of assets and liabilities measured at fair value using Level 3 measurements. Amounts included in earnings for derivatives are primarily included in Operating Revenues. Three Months Ended September 30, 2016 (in millions) Investments Derivatives (net) Total Balance at beginning of period $ 4 $ 34 $ 38 Purchases, sales, issuances and settlements: Settlements — (9 ) (9 ) Total losses included on the Condensed Consolidated Balance Sheet as regulatory assets or liabilities — (2 ) (2 ) Balance at end of period $ 4 $ 23 $ 27 Three Months Ended September 30, 2015 (in millions) Investments Derivatives (net) Total Balance at beginning of period $ 5 $ 23 $ 28 Purchases, sales, issuances and settlements: Settlements — (6 ) (6 ) Balance at end of period $ 5 $ 17 $ 22 Nine Months Ended September 30, 2016 (in millions) Investments Derivatives (net) Total Balance at beginning of period $ 5 $ 10 $ 15 Purchases, sales, issuances and settlements: Purchases — 34 34 Sales (1 ) — (1 ) Settlements — (22 ) (22 ) Total gains included on the Condensed Consolidated Balance Sheet as regulatory assets or liabilities — 1 1 Balance at end of period $ 4 $ 23 $ 27 Nine Months Ended September 30, 2015 (in millions) Investments Derivatives (net) Total Balance at beginning of period $ 5 $ (1 ) $ 4 Total pretax realized or unrealized gains included in earnings — 18 18 Purchases, sales, issuances and settlements: Purchases — 24 24 Settlements — (28 ) (28 ) Total gains included on the Condensed Consolidated Balance Sheet as regulatory assets or liabilities — 4 4 Balance at end of period $ 5 $ 17 $ 22</t>
  </si>
  <si>
    <t>Quantitative Information Table - Level 3</t>
  </si>
  <si>
    <t>The following table includes quantitative information about the Duke Energy Registrants' derivatives classified as Level 3. As of September 30, 2016 and December 31, 2015 , all Level 3 derivatives were financial transmission rights (FTRs). September 30, 2016 Fair Value of FTRs (in millions) Valuation Technique Unobservable Input Range Duke Energy $ 23 RTO auction pricing FTR price – per Megawatt-Hour (MWh) $ (2.59 ) - $ 8.16 Duke Energy Ohio 3 RTO auction pricing FTR price – per MWh 0.45 - 2.01 Duke Energy Indiana 20 RTO auction pricing FTR price – per MWh (2.59 ) - 8.16 December 31, 2015 Fair Value of FTRs (in millions) Valuation Technique Unobservable Input Range Duke Energy $ 10 RTO auction pricing FTR price – per MWh $ (0.74 ) - $ 7.29 Duke Energy Ohio 3 RTO auction pricing FTR price – per MWh 0.67 - 2.53 Duke Energy Indiana 7 RTO auction pricing FTR price – per MWh (0.74 ) - 7.29</t>
  </si>
  <si>
    <t>Schedule Of Long Term Debt Fair Value [Table Text Block]</t>
  </si>
  <si>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September 30, 2016 December 31, 2015 (in millions) Book Value Fair Value Book Value Fair Value Duke Energy $ 47,165 $ 50,997 $ 39,569 $ 42,537 Duke Energy Carolinas 9,360 10,799 8,367 9,156 Progress Energy 16,520 19,060 14,464 15,856 Duke Energy Progress 7,011 7,787 6,518 6,757 Duke Energy Florida 6,128 7,127 4,266 4,908 Duke Energy Ohio 1,887 2,128 1,598 1,724 Duke Energy Indiana 3,787 4,538 3,768 4,219</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Level 3 Not categorized Nuclear decommissioning trust fund equity securities $ 2,170 $ 2,092 $ — $ — $ 78 Nuclear decommissioning trust fund debt securities 1,060 184 876 — — Other available-for-sale debt securities 3 — — 3 — Derivative assets 10 — 10 — — Total assets 3,243 2,276 886 3 78 Derivative liabilities (99 ) — (99 ) — — Net assets $ 3,144 $ 2,276 $ 787 $ 3 $ 78 December 31, 2015 (in millions) Total Fair Value Level 1 Level 2 Level 3 Not categorized Nuclear decommissioning trust fund equity securities $ 2,094 $ 1,922 $ — $ — $ 172 Nuclear decommissioning trust fund debt securities 944 246 698 — — Other available-for-sale debt securities 3 — — 3 — Total assets 3,041 2,168 698 3 172 Derivative liabilities (45 ) — (45 ) — — Net assets $ 2,996 $ 2,168 $ 653 $ 3 $ 172</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Nuclear decommissioning trust fund equity securities $ 1,779 $ 1,779 $ — Nuclear decommissioning trust fund debt securities 1,109 480 629 Other available-for-sale debt securities 67 20 47 Derivative assets 31 — 31 Total assets 2,986 2,279 707 Derivative liabilities (81 ) — (81 ) Net assets $ 2,905 $ 2,279 $ 626 December 31, 2015 (in millions) Total Fair Value Level 1 Level 2 Nuclear decommissioning trust fund equity securities $ 1,496 $ 1,496 $ — Nuclear decommissioning trust fund debt securities 1,283 426 857 Other available-for-sale debt securities 63 18 45 Derivative assets 11 — 11 Total assets 2,853 1,940 913 Derivative liabilities (322 ) — (322 ) Net assets $ 2,531 $ 1,940 $ 591</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Nuclear decommissioning trust fund equity securities $ 1,438 $ 1,438 $ — Nuclear decommissioning trust fund debt securities and other 739 220 519 Other available-for-sale debt securities and other 1 1 — Derivative assets 15 — 15 Total assets 2,193 1,659 534 Derivative liabilities (12 ) — (12 ) Net assets $ 2,181 $ 1,659 $ 522 December 31, 2015 (in millions) Total Fair Value Level 1 Level 2 Nuclear decommissioning trust fund equity securities $ 1,178 $ 1,178 $ — Nuclear decommissioning trust fund debt securities and other 860 141 719 Other available-for-sale debt securities and other 1 1 — Derivative assets 2 — 2 Total assets 2,041 1,320 721 Derivative liabilities (98 ) — (98 ) Net assets $ 1,943 $ 1,320 $ 623</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Nuclear decommissioning trust fund equity securities $ 341 $ 341 $ — Nuclear decommissioning trust fund debt securities and other 370 260 110 Other available-for-sale debt securities and other 49 2 47 Derivative assets 16 — 16 Total assets 776 603 173 Derivative liabilities (64 ) — (64 ) Net assets $ 712 $ 603 $ 109 December 31, 2015 (in millions) Total Fair Value Level 1 Level 2 Nuclear decommissioning trust fund equity securities $ 318 $ 318 $ — Nuclear decommissioning trust fund debt securities and other 423 285 138 Other available-for-sale debt securities and other 51 6 45 Derivative assets 7 — 7 Total assets 799 609 190 Derivative liabilities (216 ) — (216 ) Net assets (liabilities) $ 583 $ 609 $ (26 )</t>
  </si>
  <si>
    <t>The following tables provide recorded balances for assets and liabilities measured at fair value on a recurring basis on the Condensed Consolidated Balance Sheets. Derivative amounts in the table below exclude cash collateral, which are disclosed in Note 10 . September 30, 2016 (in millions) Total Fair Value Level 1 Level 2 Level 3 Derivative assets $ 3 $ — $ — $ 3 Derivative liabilities (8 ) — (8 ) — Net (liabilities) assets $ (5 ) $ — $ (8 ) $ 3 December 31, 2015 (in millions) Total Fair Value Level 1 Level 2 Level 3 Derivative assets $ 3 $ — $ — $ 3 Derivative liabilities (7 ) — (7 ) — Net (liabilities) assets $ (4 ) $ — $ (7 ) $ 3</t>
  </si>
  <si>
    <t>The following table provides a reconciliation of beginning and ending balances of assets and liabilities measured at fair value using Level 3 measurements. Derivatives (net) Three Months Ended September 30, (in millions) 2016 2015 Balance at beginning of period $ 5 $ 5 Purchases, sales, issuances and settlements: Purchases — 5 Sales — (5 ) Settlements (2 ) (1 ) Balance at end of period $ 3 $ 4 Derivatives (net) Nine Months Ended September 30, (in millions) 2016 2015 Balance at beginning of period $ 3 $ (18 ) Total pretax realized or unrealized gains included in earnings — 21 Purchases, sales, issuances and settlements: Purchases 5 5 Settlements (4 ) (4 ) Total losses included on the Condensed Consolidated Balance Sheet as regulatory assets or liabilities (1 ) — Balance at end of period $ 3 $ 4</t>
  </si>
  <si>
    <t>The following tables provide recorded balances for assets and liabilities measured at fair value on a recurring basis on the Condensed Consolidated Balance Sheets. Derivative amounts in the table below exclude cash collateral, which is disclosed in Note 10 . See Note 11 for additional information related to investments by major security type. September 30, 2016 (in millions) Total Fair Value Level 1 Level 2 Level 3 Other available-for-sale equity securities $ 77 $ 77 $ — $ — Other available-for-sale debt securities and other 30 — 30 — Derivative assets 20 — — 20 Net assets $ 127 $ 77 $ 30 $ 20 December 31, 2015 (in millions) Total Fair Value Level 1 Level 2 Level 3 Other available-for-sale equity securities $ 71 $ 71 $ — $ — Other available-for-sale debt securities and other 30 2 28 — Derivative assets 7 — — 7 Net assets $ 108 $ 73 $ 28 $ 7</t>
  </si>
  <si>
    <t>The following table provides a reconciliation of beginning and ending balances of assets and liabilities measured at fair value using Level 3 measurements. Derivatives (net) Three Months Ended September 30, (in millions) 2016 2015 Balance at beginning of period $ 29 $ 17 Purchases, sales, issuances and settlements: Purchases — 1 Settlements (7 ) (6 ) Total losses included on the Condensed Consolidated Balance Sheet as regulatory assets or liabilities (2 ) — Balance at end of period $ 20 $ 12 Derivatives (net) Nine Months Ended September 30, (in millions) 2016 2015 Balance at beginning of period $ 7 $ 14 Purchases, sales, issuances and settlements: Purchases 29 19 Settlements (18 ) (25 ) Total gains included on the Condensed Consolidated Balance Sheet as regulatory assets or liabilities 2 4 Balance at end of period $ 20 $ 12</t>
  </si>
  <si>
    <t>Variable Interest Entities (Tables)</t>
  </si>
  <si>
    <t>Variable Interest Entity, Primary Beneficiary [Member]</t>
  </si>
  <si>
    <t>Variable Interest Entities [Line Items]</t>
  </si>
  <si>
    <t>Schedule Of Variable Interest Entities</t>
  </si>
  <si>
    <t>The following table summarizes the amounts and expiration dates of the credit facilities described above. Amounts borrowed under the credit facilities are reflected on the Condensed Consolidated Balance Sheets as Long-Term Debt. Duke Energy Duke Energy Duke Energy Duke Energy Carolinas Progress Florida CRC DERF DEPR DEFR Expiration date December 2018 December 2018 February 2019 April 2019 Credit facility amount (in millions) $ 325 $ 425 $ 300 $ 225 Amounts borrowed at September 30, 2016 325 425 300 225 Amounts borrowed at December 31, 2015 325 425 254 225</t>
  </si>
  <si>
    <t>Variable Interest Entity, Not Primary Beneficiary [Member]</t>
  </si>
  <si>
    <t>The following tables summarize the impact of non-consolidated VIEs on the Condensed Consolidated Balance Sheets. September 30, 2016 Duke Energy Duke Duke Energy Energy (in millions) Renewables Other Total Ohio Indiana Receivables from affiliated companies $ — $ — $ — $ 50 $ 74 Investments in equity method unconsolidated affiliates 168 317 485 — — Investments and Other Assets: Other — 12 12 — — Total assets $ 168 $ 329 $ 497 $ 50 $ 74 Other current liabilities — 2 2 — — Deferred credits and other liabilities — 13 13 — — Total liabilities $ — $ 15 $ 15 $ — $ — Net assets $ 168 $ 314 $ 482 $ 50 $ 74 December 31, 2015 Duke Energy Duke Duke Energy Energy (in millions) Renewables Other Total Ohio Indiana Receivables from affiliated companies $ — $ — $ — $ 47 $ 60 Investments in equity method unconsolidated affiliates 235 152 387 — — Total assets $ 235 $ 152 $ 387 $ 47 $ 60 Other current liabilities — 3 3 — — Deferred credits and other liabilities — 14 14 — — Total liabilities $ — $ 17 $ 17 $ — $ — Net assets $ 235 $ 135 $ 370 $ 47 $ 60</t>
  </si>
  <si>
    <t>Cinergy Receivables [Member] | Variable Interest Entity, Not Primary Beneficiary [Member]</t>
  </si>
  <si>
    <t>Key assumptions used in estimating fair value are detailed in the following table. Duke Energy Ohio Duke Energy Indiana 2016 2015 2016 2015 Anticipated credit loss ratio 0.5 % 0.6 % 0.3 % 0.3 % Discount rate 1.5 % 1.2 % 1.5 % 1.2 % Receivable turnover rate 13.3 % 12.9 % 10.6 % 10.6 % The following table shows the gross and net receivables sold. Duke Energy Ohio Duke Energy Indiana (in millions) September 30, 2016 December 31, 2015 September 30, 2016 December 31, 2015 Receivables sold $ 217 $ 233 $ 296 $ 260 Less: Retained interests 50 47 74 60 Net receivables sold $ 167 $ 186 $ 222 $ 200 The following table shows sales and cash flows related to receivables sold. Duke Energy Ohio Duke Energy Indiana Three Months Ended Nine Months Ended Three Months Ended Nine Months Ended September 30, September 30, September 30, September 30, (in millions) 2016 2015 2016 2015 2016 2015 2016 2015 Sales Receivables sold $ 481 $ 449 $ 1,442 $ 1,518 $ 722 $ 679 $ 1,980 $ 2,032 Loss recognized on sale 2 2 7 7 3 3 8 8 Cash flows Cash proceeds from receivables sold $ 468 $ 461 $ 1,432 $ 1,568 $ 703 $ 692 $ 1,958 $ 2,074 Collection fees received 1 — 1 1 — — 1 1 Return received on retained interests 1 — 2 2 2 1 4 4</t>
  </si>
  <si>
    <t>DEFPF [Member] | Variable Interest Entity, Primary Beneficiary [Member]</t>
  </si>
  <si>
    <t>The following table summarizes the impact of DEFPF on Duke Energy Florida's Condensed Consolidated Balance Sheets. (in millions) September 30, 2016 Receivables of VIEs $ 7 Regulatory Assets: Current 51 Current Assets: Other 29 Regulatory Assets and Deferred Debits: Regulatory assets 1,156 Interest accrued 9 Current maturities of long-term debt 62 Long-Term Debt 1,216</t>
  </si>
  <si>
    <t>Renewables [Member] | Variable Interest Entity, Primary Beneficiary [Member]</t>
  </si>
  <si>
    <t>The table below presents material balances reported on Duke Energy's Condensed Consolidated Balance Sheets related to renewables VIEs. (in millions) September 30, 2016 December 31, 2015 Current Assets: Other $ 252 $ 138 Property, plant and equipment, cost 2,583 2,015 Accumulated depreciation and amortization (400 ) (321 ) Current maturities of long-term debt 193 108 Long-Term Debt 1,151 968 Deferred Credits and Other Liabilities: Deferred income taxes 50 289 Deferred Credits and Other Liabilities: Other 270 33</t>
  </si>
  <si>
    <t>Common Stock (Tables)</t>
  </si>
  <si>
    <t>Schedule Of Earnings Per Share</t>
  </si>
  <si>
    <t>The following table presents Duke Energy’s basic and diluted EPS calculations and reconciles the weighted average number of common shares outstanding to the diluted weighted average number of common shares outstanding. Three Months Ended September 30, Nine Months Ended September 30, (in millions, except per-share amounts) 2016 2015 2016 2015 Income from continuing operations attributable to Duke Energy common stockholders excluding impact of participating securities $ 1,053 $ 935 $ 2,252 $ 2,307 Weighted average shares outstanding – basic 689 688 689 696 Equity Forwards 2 — 1 — Weighted average shares outstanding – diluted 691 688 690 696 Earnings per share from continuing operations attributable to Duke Energy common stockholders Basic $ 1.52 $ 1.36 $ 3.27 $ 3.31 Diluted $ 1.52 $ 1.36 $ 3.26 $ 3.31 Potentially dilutive items excluded from the calculation (a) 2 2 2 Dividends declared per common share $ 0.855 $ 0.825 $ 2.505 $ 2.42 (a) Performance stock awards were not included in the dilutive securities calculation because the performance measures related to the awards had not been met.</t>
  </si>
  <si>
    <t>Stock-Based Compensation (Tables)</t>
  </si>
  <si>
    <t>Schedule Of Stock-Based Compensation Expense</t>
  </si>
  <si>
    <t>Pretax stock-based compensation costs, the tax benefit associated with stock-based compensation expense and stock-based compensation costs capitalized are included in the following table. Three Months Ended Nine Months Ended September 30, September 30, (in millions) 2016 2015 2016 2015 Restricted stock unit awards $ 8 $ 9 $ 25 $ 29 Performance awards 4 5 14 18 Pretax stock-based compensation cost $ 12 $ 14 $ 39 $ 47 Tax benefit associated with stock-based compensation expense $ 5 $ 6 $ 14 $ 18 Stock-based compensation costs capitalized — 1 2 3</t>
  </si>
  <si>
    <t>Employee Benefit Plans (Tables)</t>
  </si>
  <si>
    <t>Defined Benefit Plan Disclosure [Line Items]</t>
  </si>
  <si>
    <t>Employee Savings Plan Matching Contributions</t>
  </si>
  <si>
    <t>The following table presents employer contributions made by Duke Energy and expensed by the Subsidiary Registrants. Duke Duke Duke Duke Duke Duke Energy Progress Energy Energy Energy Energy (in millions) Energy Carolinas Energy Progress Florida Ohio Indiana Three Months Ended September 30, 2016 $ 39 $ 13 $ 12 $ 8 $ 3 $ 1 $ 2 2015 34 11 10 7 3 — 1 Nine Months Ended September 30, 2016 $ 130 $ 44 $ 39 $ 27 $ 11 $ 3 $ 6 2015 120 40 36 26 10 2 5</t>
  </si>
  <si>
    <t>Qualified Pension Plans [Member]</t>
  </si>
  <si>
    <t>Plan Contributions by Employer</t>
  </si>
  <si>
    <t>The following table includes information related to Duke Energy's contributions to its U.S. qualified defined benefit pension plans. Duke Energy did not make any contributions to its U.S. qualified defined benefit pension plans during the nine months ended September 30, 2016 . Nine Months Ended September 30, 2015 Duke Duke Duke Duke Duke Duke Energy Progress Energy Energy Energy Energy (in millions) Energy Carolinas Energy Progress Florida Ohio Indiana Contributions $ 143 $ 42 $ 42 $ 21 $ 21 $ 4 $ 9</t>
  </si>
  <si>
    <t>Components of Net Periodic Pension Costs</t>
  </si>
  <si>
    <t>The following tables include the components of net periodic pension costs for qualified pension plans. Three Months Ended September 30, 2016 Duke Duke Duke Duke Duke Duke Energy Progress Energy Energy Energy Energy (in millions) Energy Carolinas Energy Progress Florida Ohio Indiana Service cost $ 36 $ 12 $ 11 $ 6 $ 4 $ 1 $ 2 Interest cost on projected benefit obligation 83 21 27 12 14 5 7 Expected return on plan assets (128 ) (35 ) (42 ) (21 ) (21 ) (6 ) (10 ) Amortization of actuarial loss 33 8 14 6 7 1 3 Amortization of prior service credit (4 ) (2 ) (1 ) — (1 ) — — Other 2 1 1 — 1 — — Net periodic pension costs $ 22 $ 5 $ 10 $ 3 $ 4 $ 1 $ 2 Three Months Ended September 30, 2015 Duke Duke Duke Duke Duke Duke Energy Progress Energy Energy Energy Energy (in millions) Energy Carolinas Energy Progress Florida Ohio Indiana Service cost $ 40 $ 13 $ 11 $ 6 $ 5 $ 1 $ 3 Interest cost on projected benefit obligation 81 21 26 12 14 5 7 Expected return on plan assets (129 ) (35 ) (43 ) (20 ) (22 ) (7 ) (10 ) Amortization of actuarial loss 44 10 17 8 8 3 3 Amortization of prior service credit (4 ) (2 ) (1 ) — — — — Other 2 1 1 — — — — Net periodic pension costs $ 34 $ 8 $ 11 $ 6 $ 5 $ 2 $ 3 Nine Months Ended September 30, 2016 Duke Duke Duke Duke Duke Duke Energy Progress Energy Energy Energy Energy (in millions) Energy Carolinas Energy Progress Florida Ohio Indiana Service cost $ 109 $ 36 $ 32 $ 18 $ 14 $ 3 $ 6 Interest cost on projected benefit obligation 249 64 80 37 42 15 21 Expected return on plan assets (386 ) (106 ) (126 ) (62 ) (63 ) (20 ) (31 ) Amortization of actuarial loss 99 24 41 17 21 3 9 Amortization of prior service credit (12 ) (6 ) (3 ) (1 ) (1 ) — — Other 6 2 2 1 1 — — Net periodic pension costs $ 65 $ 14 $ 26 $ 10 $ 14 $ 1 $ 5 Nine Months Ended September 30, 2015 Duke Duke Duke Duke Duke Duke Energy Progress Energy Energy Energy Energy (in millions) Energy Carolinas Energy Progress Florida Ohio Indiana Service cost $ 119 $ 38 $ 33 $ 18 $ 15 $ 3 $ 8 Interest cost on projected benefit obligation 244 62 78 36 41 14 21 Expected return on plan assets (387 ) (104 ) (127 ) (61 ) (66 ) (20 ) (31 ) Amortization of actuarial loss 131 30 51 25 24 8 10 Amortization of prior service credit (11 ) (6 ) (3 ) (1 ) (1 ) — — Other 6 2 2 1 1 — — Net periodic pension costs $ 102 $ 22 $ 34 $ 18 $ 14 $ 5 $ 8</t>
  </si>
  <si>
    <t>Non-Qualified Pension Plan [Member]</t>
  </si>
  <si>
    <t>The following tables include the components of net periodic pension costs for non-qualified pension plans for registrants with non-qualified pension costs. Three Months Ended September 30, 2016 Duke Duke Duke Duke Energy Progress Energy Energy (in millions) Energy Carolinas Energy Progress Florida Service cost $ 1 $ — $ — $ — $ — Interest cost on projected benefit obligation 4 — 2 — — Amortization of actuarial loss 2 — 1 1 1 Amortization of prior service credit (1 ) — — — — Net periodic pension costs $ 6 $ — $ 3 $ 1 $ 1 Three Months Ended September 30, 2015 Duke Duke Duke Duke Energy Progress Energy Energy (in millions) Energy Carolinas Energy Progress Florida Service cost $ 1 $ — $ — $ — $ — Interest cost on projected benefit obligation 3 — 1 — 1 Amortization of actuarial loss 2 — 1 — — Net periodic pension costs $ 6 $ — $ 2 $ — $ 1 Nine Months Ended September 30, 2016 Duke Duke Duke Duke Energy Progress Energy Energy (in millions) Energy Carolinas Energy Progress Florida Service cost $ 2 $ — $ — $ — $ — Interest cost on projected benefit obligation 11 1 4 1 1 Amortization of actuarial loss 6 — 2 1 1 Amortization of prior service credit (1 ) — — — — Net periodic pension costs $ 18 $ 1 $ 6 $ 2 $ 2 Nine Months Ended September 30, 2015 Duke Duke Duke Duke Energy Progress Energy Energy (in millions) Energy Carolinas Energy Progress Florida Service cost $ 2 $ — $ 1 $ — $ — Interest cost on projected benefit obligation 10 1 3 1 2 Amortization of actuarial loss 5 — 2 — 1 Net periodic pension costs $ 17 $ 1 $ 6 $ 1 $ 3</t>
  </si>
  <si>
    <t>Other Post-Retirement Benefit Plans [Member]</t>
  </si>
  <si>
    <t>The following tables include the components of net periodic other post-retirement benefit costs. Three Months Ended September 30, 2016 Duke Duke Duke Duke Duke Duke Energy Progress Energy Energy Energy Energy (in millions) Energy Carolinas Energy Progress Florida Ohio Indiana Service cost $ — $ — $ 1 $ — $ — $ — $ — Interest cost on accumulated post-retirement benefit obligation 9 2 4 2 3 — 1 Expected return on plan assets (2 ) (2 ) (1 ) — — — — Amortization of actuarial loss (gain) 2 — 5 3 2 (1 ) — Amortization of prior service credit (35 ) (4 ) (26 ) (16 ) (8 ) — (1 ) Net periodic other post-retirement benefit costs $ (26 ) $ (4 ) $ (17 ) $ (11 ) $ (3 ) $ (1 ) $ — Three Months Ended September 30, 2015 Duke Duke Duke Duke Duke Duke Energy Progress Energy Energy Energy Energy (in millions) Energy Carolinas Energy Progress Florida Ohio Indiana Service cost $ 1 $ — $ — $ — $ — $ — $ — Interest cost on accumulated post-retirement benefit obligation 9 2 4 2 2 — 1 Expected return on plan assets (3 ) (2 ) — — — — — Amortization of actuarial loss 6 — 7 5 3 — — Amortization of prior service credit (35 ) (4 ) (26 ) (17 ) (9 ) — — Net periodic other post-retirement benefit costs $ (22 ) $ (4 ) $ (15 ) $ (10 ) $ (4 ) $ — $ 1 Nine Months Ended September 30, 2016 Duke Duke Duke Duke Duke Duke Energy Progress Energy Energy Energy Energy (in millions) Energy Carolinas Energy Progress Florida Ohio Indiana Service cost $ 2 $ — $ 1 $ — $ — $ — $ — Interest cost on accumulated post-retirement benefit obligation 26 6 11 6 6 1 3 Expected return on plan assets (9 ) (6 ) (1 ) — — — (1 ) Amortization of actuarial loss (gain) 5 (2 ) 16 9 7 (2 ) (1 ) Amortization of prior service credit (106 ) (10 ) (77 ) (50 ) (26 ) — (1 ) Net periodic other post-retirement benefit costs $ (82 ) $ (12 ) $ (50 ) $ (35 ) $ (13 ) $ (1 ) $ — Nine Months Ended September 30, 2015 Duke Duke Duke Duke Duke Duke Energy Progress Energy Energy Energy Energy (in millions) Energy Carolinas Energy Progress Florida Ohio Indiana Service cost $ 4 $ 1 $ 1 $ — $ — $ — $ — Interest cost on accumulated post-retirement benefit obligation 27 6 11 6 5 1 3 Expected return on plan assets (9 ) (6 ) — — — — — Amortization of actuarial loss (gain) 19 (1 ) 21 14 8 — (1 ) Amortization of prior service credit (105 ) (11 ) (77 ) (50 ) (25 ) — — Net periodic other post-retirement benefit costs $ (64 ) $ (11 ) $ (44 ) $ (30 ) $ (12 ) $ 1 $ 2</t>
  </si>
  <si>
    <t>Income Taxes (Tables)</t>
  </si>
  <si>
    <t>Summary of Effective Tax Rates</t>
  </si>
  <si>
    <t>The effective tax rates from continuing operations for each of the Duke Energy Registrants are included in the following table. Three Months Ended Nine Months Ended September 30, September 30, 2016 2015 2016 2015 Duke Energy 32.9 % 30.9 % 30.0 % 32.5 % Duke Energy Carolinas 34.3 % 36.5 % 34.4 % 36.3 % Progress Energy 32.8 % 25.0 % 34.7 % 31.8 % Duke Energy Progress 31.4 % 34.4 % 33.5 % 35.3 % Duke Energy Florida 36.0 % 30.1 % 37.0 % 35.2 % Duke Energy Ohio 36.8 % 39.3 % 32.5 % 37.6 % Duke Energy Indiana 35.2 % 37.0 % 34.0 % 36.6 %</t>
  </si>
  <si>
    <t>Organization and Basis of Presentation (Schedule of Unbilled Revenues with Restricted Receivables) (Details) - USD ($) $ in Millions</t>
  </si>
  <si>
    <t>Unbilled receivables</t>
  </si>
  <si>
    <t>Cinergy Receivables [Member] | Duke Energy Ohio [Member]</t>
  </si>
  <si>
    <t>Cinergy Receivables [Member] | Duke Energy Indiana [Member]</t>
  </si>
  <si>
    <t>Organization and Basis of Presentation Organization and Basis of Presentation (Schedule of Inventory) (Details) - USD ($) $ in Millions</t>
  </si>
  <si>
    <t>Materials and supplies [Member]</t>
  </si>
  <si>
    <t>Coal held for electric generation [Member]</t>
  </si>
  <si>
    <t>Oil, gas and other fuel held for electric generation [Member]</t>
  </si>
  <si>
    <t>Duke Energy Carolinas [Member] | Materials and supplies [Member]</t>
  </si>
  <si>
    <t>Duke Energy Carolinas [Member] | Coal held for electric generation [Member]</t>
  </si>
  <si>
    <t>Duke Energy Carolinas [Member] | Oil, gas and other fuel held for electric generation [Member]</t>
  </si>
  <si>
    <t>Progress Energy [Member] | Materials and supplies [Member]</t>
  </si>
  <si>
    <t>Progress Energy [Member] | Coal held for electric generation [Member]</t>
  </si>
  <si>
    <t>Progress Energy [Member] | Oil, gas and other fuel held for electric generation [Member]</t>
  </si>
  <si>
    <t>Duke Energy Progress [Member] | Materials and supplies [Member]</t>
  </si>
  <si>
    <t>Duke Energy Progress [Member] | Coal held for electric generation [Member]</t>
  </si>
  <si>
    <t>Duke Energy Progress [Member] | Oil, gas and other fuel held for electric generation [Member]</t>
  </si>
  <si>
    <t>Duke Energy Florida [Member] | Materials and supplies [Member]</t>
  </si>
  <si>
    <t>Duke Energy Florida [Member] | Coal held for electric generation [Member]</t>
  </si>
  <si>
    <t>Duke Energy Florida [Member] | Oil, gas and other fuel held for electric generation [Member]</t>
  </si>
  <si>
    <t>Duke Energy Ohio [Member] | Materials and supplies [Member]</t>
  </si>
  <si>
    <t>Duke Energy Ohio [Member] | Coal held for electric generation [Member]</t>
  </si>
  <si>
    <t>Duke Energy Ohio [Member] | Oil, gas and other fuel held for electric generation [Member]</t>
  </si>
  <si>
    <t>Duke Energy Indiana [Member] | Materials and supplies [Member]</t>
  </si>
  <si>
    <t>Duke Energy Indiana [Member] | Coal held for electric generation [Member]</t>
  </si>
  <si>
    <t>Duke Energy Indiana [Member] | Oil, gas and other fuel held for electric generation [Member]</t>
  </si>
  <si>
    <t>Organization and Basis of Presentation (Schedule of Excise Taxes) (Details) - USD ($) $ in Millions</t>
  </si>
  <si>
    <t>Excise taxes collected</t>
  </si>
  <si>
    <t>Acquisitions and Dispositions - Acquisitions (Narrative) (Details) shares in Millions, $ in Millions</t>
  </si>
  <si>
    <t>Oct. 05, 2016USD ($)</t>
  </si>
  <si>
    <t>Oct. 03, 2016USD ($)</t>
  </si>
  <si>
    <t>Sep. 30, 2016USD ($)shares</t>
  </si>
  <si>
    <t>Sep. 30, 2015USD ($)MW</t>
  </si>
  <si>
    <t>Sep. 30, 2015USD ($)</t>
  </si>
  <si>
    <t>Oct. 28, 2016USD ($)</t>
  </si>
  <si>
    <t>Aug. 31, 2016USD ($)</t>
  </si>
  <si>
    <t>Aug. 01, 2016USD ($)</t>
  </si>
  <si>
    <t>Feb. 22, 2016USD ($)</t>
  </si>
  <si>
    <t>Dec. 31, 2015USD ($)</t>
  </si>
  <si>
    <t>Business Acquisition [Line Items]</t>
  </si>
  <si>
    <t>Payments to acquire businesses</t>
  </si>
  <si>
    <t>Long-term debt assumed</t>
  </si>
  <si>
    <t>Piedmont Natural Gas [Member]</t>
  </si>
  <si>
    <t>Business Combination, Integration Related Costs</t>
  </si>
  <si>
    <t>Facility size</t>
  </si>
  <si>
    <t>Shares offered | shares</t>
  </si>
  <si>
    <t>Business Combination, After Tax Integration Related Costs</t>
  </si>
  <si>
    <t>Piedmont Natural Gas [Member] | Subsequent Event [Member]</t>
  </si>
  <si>
    <t>Proceeds from Issuance or Sale of Equity</t>
  </si>
  <si>
    <t>Interest Expense [Member] | Piedmont Natural Gas [Member]</t>
  </si>
  <si>
    <t>August 2016 Term Loan Facility [Member]</t>
  </si>
  <si>
    <t>Facility size at period end</t>
  </si>
  <si>
    <t>August 2016 Term Loan Facility [Member] | Subsequent Event [Member]</t>
  </si>
  <si>
    <t>August 2016 Term Loan Facility [Member] | Piedmont Natural Gas [Member]</t>
  </si>
  <si>
    <t>Duke Energy Progress [Member] | NCEMPA Generating Assets [Member]</t>
  </si>
  <si>
    <t>Owned Plant Capacity | MW</t>
  </si>
  <si>
    <t>Acquisition adjustment, recorded within property, plant and equipment</t>
  </si>
  <si>
    <t>Interest Rate Contracts [Member] | Piedmont Natural Gas [Member]</t>
  </si>
  <si>
    <t>Gain (Loss) on Interest Rate Derivative Instruments Not Designated as Hedging Instruments</t>
  </si>
  <si>
    <t>Acquisitions and Dispositions Acquisitions and Dispositions - Dispositions (Narrative) (Details) $ in Millions</t>
  </si>
  <si>
    <t>Oct. 10, 2016USD ($)MW</t>
  </si>
  <si>
    <t>Apr. 02, 2015USD ($)MW</t>
  </si>
  <si>
    <t>Dec. 31, 2016USD ($)</t>
  </si>
  <si>
    <t>Sep. 30, 2016USD ($)</t>
  </si>
  <si>
    <t>Jun. 30, 2016USD ($)</t>
  </si>
  <si>
    <t>Jun. 30, 2017USD ($)</t>
  </si>
  <si>
    <t>Income Statement, Balance Sheet and Additional Disclosures by Disposal Groups, Including Discontinued Operations [Line Items]</t>
  </si>
  <si>
    <t>Asset Impairment Charges</t>
  </si>
  <si>
    <t>Proceeds from sale of the Midwest Generation Disposal Group</t>
  </si>
  <si>
    <t>International Energy [Member]</t>
  </si>
  <si>
    <t>International Disposal Group [Member] | Scenario, Forecast [Member] | International Energy [Member] | Minimum [Member]</t>
  </si>
  <si>
    <t>Proceeds from Divestiture of Businesses</t>
  </si>
  <si>
    <t>International Disposal Group [Member] | Scenario, Forecast [Member] | International Energy [Member] | Maximum [Member]</t>
  </si>
  <si>
    <t>Midwest Generation Business [Member]</t>
  </si>
  <si>
    <t>Income tax benefit</t>
  </si>
  <si>
    <t>Midwest Generation Business [Member] | Duke Energy Ohio [Member]</t>
  </si>
  <si>
    <t>Owned Average MW Capacity | MW</t>
  </si>
  <si>
    <t>Subsequent Event [Member] | DEI Brazil Holdings [Member] | International Energy [Member]</t>
  </si>
  <si>
    <t>Enterprise Value</t>
  </si>
  <si>
    <t>Acquirer Termination Fee</t>
  </si>
  <si>
    <t>Subsequent Event [Member] | DEI Latin American [Member] | International Energy [Member]</t>
  </si>
  <si>
    <t>Acquisitions and Dispositions Acquisitions and Dispositions (Purchase Price Allocation) (Details) - USD ($) $ in Millions</t>
  </si>
  <si>
    <t>Oct. 03, 2016</t>
  </si>
  <si>
    <t>Business Combination, Recognized Identifiable Assets Acquired, Goodwill, and Liabilities Assumed, Less Noncontrolling Interest [Abstract]</t>
  </si>
  <si>
    <t>Piedmont Natural Gas [Member] | Piedmont Acquisition</t>
  </si>
  <si>
    <t>Current assets</t>
  </si>
  <si>
    <t>Property, plant and equipment, net</t>
  </si>
  <si>
    <t>Other long-term assets</t>
  </si>
  <si>
    <t>Total assets</t>
  </si>
  <si>
    <t>Current liabilities, including current maturities of long-term debt</t>
  </si>
  <si>
    <t>Long-term liabilities</t>
  </si>
  <si>
    <t>Long-term debt</t>
  </si>
  <si>
    <t>Total liabilities</t>
  </si>
  <si>
    <t>Total purchase price</t>
  </si>
  <si>
    <t>Acquisitions and Dispositions Acquisitions and Dispositions (Pro Forma Information) (Details) - USD ($) $ in Millions</t>
  </si>
  <si>
    <t>Business Acquisition, Pro Forma Information, Nonrecurring Adjustment [Line Items]</t>
  </si>
  <si>
    <t>Revenues</t>
  </si>
  <si>
    <t>Net income attributable to Duke Energy Corporation</t>
  </si>
  <si>
    <t>Acquisitions and Dispositions (Midwest Generation Exit) (Details) - USD ($) $ in Millions</t>
  </si>
  <si>
    <t>Disposal Group, Including Discontinued Operation, Income Statement Disclosures [Abstract]</t>
  </si>
  <si>
    <t>(Loss) Income From Discontinued Operations, net of tax</t>
  </si>
  <si>
    <t>Loss on disposition</t>
  </si>
  <si>
    <t>(Loss) Income before income taxes</t>
  </si>
  <si>
    <t>Income tax (benefit) expense</t>
  </si>
  <si>
    <t>Other Disposal Groups [Member]</t>
  </si>
  <si>
    <t>Antitrust Lawsuit [Member]</t>
  </si>
  <si>
    <t>Litigation Settlement, Expense</t>
  </si>
  <si>
    <t>Antitrust Lawsuit [Member] | Duke Energy Ohio [Member]</t>
  </si>
  <si>
    <t>Antitrust Lawsuit [Member] | Midwest Generation Business [Member] | Duke Energy Ohio [Member]</t>
  </si>
  <si>
    <t>Business Segments (Narrative) (Details) - USD ($) $ in Millions</t>
  </si>
  <si>
    <t>Revenue, Net</t>
  </si>
  <si>
    <t>Income (Loss) from Continuing Operations, Net of Tax, Attributable to Parent</t>
  </si>
  <si>
    <t>Commercial Portfolio [Member]</t>
  </si>
  <si>
    <t>Commercial Portfolio [Member] | Operating Segments [Member]</t>
  </si>
  <si>
    <t>Commercial Portfolio [Member] | Duke Energy Ohio [Member] | Operating Segments [Member]</t>
  </si>
  <si>
    <t>International Energy [Member] | Operating Segments [Member]</t>
  </si>
  <si>
    <t>National Methanol Company [Member] | International Energy [Member]</t>
  </si>
  <si>
    <t>Equity Method Investment, Ownership Percentage</t>
  </si>
  <si>
    <t>25.00%</t>
  </si>
  <si>
    <t>Business Segments (Business Segment Data) (Details) - USD ($) $ in Millions</t>
  </si>
  <si>
    <t>Operating revenues</t>
  </si>
  <si>
    <t>Segment income</t>
  </si>
  <si>
    <t>Add back noncontrolling interests</t>
  </si>
  <si>
    <t>Segment assets</t>
  </si>
  <si>
    <t>Income Tax Benefit</t>
  </si>
  <si>
    <t>Regulated Utilities [Member]</t>
  </si>
  <si>
    <t>Impairment Charges, net of tax</t>
  </si>
  <si>
    <t>State Tax Charge</t>
  </si>
  <si>
    <t>Total Reportable Segments [Member]</t>
  </si>
  <si>
    <t>Other [Member]</t>
  </si>
  <si>
    <t>Operating Segments [Member] | Regulated Utilities [Member]</t>
  </si>
  <si>
    <t>Operating Segments [Member] | International Energy [Member]</t>
  </si>
  <si>
    <t>Operating Segments [Member] | Commercial Portfolio [Member]</t>
  </si>
  <si>
    <t>Operating Segments [Member] | Total Reportable Segments [Member]</t>
  </si>
  <si>
    <t>Intersegment Eliminations [Member]</t>
  </si>
  <si>
    <t>Intersegment Eliminations [Member] | Regulated Utilities [Member]</t>
  </si>
  <si>
    <t>Intersegment Eliminations [Member] | Total Reportable Segments [Member]</t>
  </si>
  <si>
    <t>Intersegment Eliminations [Member] | Other [Member]</t>
  </si>
  <si>
    <t>Corporate, Non-Segment [Member] | Other [Member]</t>
  </si>
  <si>
    <t>Costs to achieve merger</t>
  </si>
  <si>
    <t>Cost Savings Initiative, Net of tax</t>
  </si>
  <si>
    <t>Charge for settlement agreement</t>
  </si>
  <si>
    <t>Duke Energy Ohio [Member] | Other [Member]</t>
  </si>
  <si>
    <t>Duke Energy Ohio [Member] | Operating Segments [Member] | Commercial Portfolio [Member]</t>
  </si>
  <si>
    <t>Discontinued Operations [Member]</t>
  </si>
  <si>
    <t>Business Segments (Schedule of Segment Reporting Information, by Segment) (Details) - USD ($) $ in Millions</t>
  </si>
  <si>
    <t>Duke Energy Carolinas [Member] | Other [Member]</t>
  </si>
  <si>
    <t>Progress Energy [Member] | Other [Member]</t>
  </si>
  <si>
    <t>Duke Energy Progress [Member] | Other [Member]</t>
  </si>
  <si>
    <t>Duke Energy Florida [Member] | Other [Member]</t>
  </si>
  <si>
    <t>Duke Energy Indiana [Member] | Other [Member]</t>
  </si>
  <si>
    <t>Regulatory Matters (Narrative) (Details) $ in Millions</t>
  </si>
  <si>
    <t>Oct. 19, 2016USD ($)</t>
  </si>
  <si>
    <t>Jan. 31, 2017USD ($)</t>
  </si>
  <si>
    <t>Sep. 30, 2016USD ($)MW</t>
  </si>
  <si>
    <t>Regulatory Assets, Noncurrent</t>
  </si>
  <si>
    <t>Electric Domestic Regulated Revenue</t>
  </si>
  <si>
    <t>Payments to Acquire Businesses, Gross</t>
  </si>
  <si>
    <t>Debt issuances</t>
  </si>
  <si>
    <t>Property, Plant and Equipment, Net</t>
  </si>
  <si>
    <t>Generation Facilities To Be Retired [Member]</t>
  </si>
  <si>
    <t>Capacity (in MW) | MW</t>
  </si>
  <si>
    <t>Atlantic Coast Pipeline (ACP) [Member]</t>
  </si>
  <si>
    <t>Joint owner ownership percentage</t>
  </si>
  <si>
    <t>40.00%</t>
  </si>
  <si>
    <t>Atlantic Coast Pipeline (ACP) [Member] | Dominion Resources [Member]</t>
  </si>
  <si>
    <t>45.00%</t>
  </si>
  <si>
    <t>Atlantic Coast Pipeline (ACP) [Member] | Piedmont Natural Gas [Member]</t>
  </si>
  <si>
    <t>10.00%</t>
  </si>
  <si>
    <t>Sabal Trail Transmission Pipeline [Member]</t>
  </si>
  <si>
    <t>7.50%</t>
  </si>
  <si>
    <t>Sabal Trail Transmission Pipeline [Member] | Spectra Energy [Member]</t>
  </si>
  <si>
    <t>59.50%</t>
  </si>
  <si>
    <t>Sabal Trail Transmission Pipeline [Member] | NextEra [Member]</t>
  </si>
  <si>
    <t>33.00%</t>
  </si>
  <si>
    <t>Western Carolinas Modernization Plan [Member]</t>
  </si>
  <si>
    <t>Approved Appeal Bond</t>
  </si>
  <si>
    <t>Subsequent Event [Member] | Atlantic Coast Pipeline (ACP) [Member]</t>
  </si>
  <si>
    <t>47.00%</t>
  </si>
  <si>
    <t>Subsequent Event [Member] | Atlantic Coast Pipeline (ACP) [Member] | Dominion Resources [Member]</t>
  </si>
  <si>
    <t>48.00%</t>
  </si>
  <si>
    <t>Subsequent Event [Member] | Atlantic Coast Pipeline (ACP) [Member] | Piedmont Natural Gas [Member]</t>
  </si>
  <si>
    <t>Ownership Interest in Jointly Owned Plant Transferred</t>
  </si>
  <si>
    <t>3.00%</t>
  </si>
  <si>
    <t>Proceeds from Divestiture of Interest in Joint Venture</t>
  </si>
  <si>
    <t>Duke Energy Carolinas [Member] | FERC Transmission Rates [Member]</t>
  </si>
  <si>
    <t>Approved return on equity percentage amount by state commission</t>
  </si>
  <si>
    <t>10.20%</t>
  </si>
  <si>
    <t>Duke Energy Carolinas [Member] | FERC Complaint [Member]</t>
  </si>
  <si>
    <t>Public Utilities, Requested Return on Equity, Percentage</t>
  </si>
  <si>
    <t>8.49%</t>
  </si>
  <si>
    <t>Duke Energy Carolinas [Member] | FERC ROE Settlement [Member]</t>
  </si>
  <si>
    <t>Duke Energy Carolinas [Member] | William States Lee Combined Cycle Facility [Member]</t>
  </si>
  <si>
    <t>Estimated capital cost of new utility plant, including AFUDC</t>
  </si>
  <si>
    <t>Duke Energy Carolinas [Member] | William States Lee Combined Cycle Facility [Member] | NCEMC [Member]</t>
  </si>
  <si>
    <t>13.00%</t>
  </si>
  <si>
    <t>Duke Energy Carolinas [Member] | Maximum [Member] | Advanced Metering Infrastructure Deferral [Member] | PSCSC [Member]</t>
  </si>
  <si>
    <t>Progress Energy [Member] | Crystal River Units 1 and 2 [Member] | Generation Facilities To Be Retired [Member]</t>
  </si>
  <si>
    <t>Duke Energy Progress [Member] | 2016 South Carolina Rate Case [Member] | PSCSC [Member]</t>
  </si>
  <si>
    <t>10.75%</t>
  </si>
  <si>
    <t>Public Utilities, Requested Rate Increase (Decrease), Percentage</t>
  </si>
  <si>
    <t>14.50%</t>
  </si>
  <si>
    <t>Public Utilities, Requested Rate Increase (Decrease), Amount</t>
  </si>
  <si>
    <t>Duke Energy Progress [Member] | Western Carolinas Modernization Plan [Member]</t>
  </si>
  <si>
    <t>Estimated capital cost</t>
  </si>
  <si>
    <t>Duke Energy Progress [Member] | FERC Transmission Rates [Member]</t>
  </si>
  <si>
    <t>10.80%</t>
  </si>
  <si>
    <t>Duke Energy Progress [Member] | FERC Complaint [Member]</t>
  </si>
  <si>
    <t>Duke Energy Progress [Member] | FERC ROE Settlement [Member]</t>
  </si>
  <si>
    <t>Duke Energy Progress [Member] | Asheville Plant [Member] | Generation Facilities To Be Retired [Member]</t>
  </si>
  <si>
    <t>Duke Energy Progress [Member] | Subsequent Event [Member] | 2016 South Carolina Rate Case Settlement [Member] | PSCSC [Member]</t>
  </si>
  <si>
    <t>10.10%</t>
  </si>
  <si>
    <t>Public Utilities, Requested Rate Increase (Decrease), Amended, Amount</t>
  </si>
  <si>
    <t>Duke Energy Progress [Member] | Subsequent Event [Member] | 2016 South Carolina Rate Case Settlement Year 1 Increase [Member] | PSCSC [Member]</t>
  </si>
  <si>
    <t>Duke Energy Progress [Member] | Subsequent Event [Member] | 2016 South Carolina Rate Case Settlement Year 2 Increase [Member] | PSCSC [Member]</t>
  </si>
  <si>
    <t>Duke Energy Progress [Member] | Subsequent Event [Member] | 2016 South Carolina Rate Case Settlement Year 2 Offset [Member] | PSCSC [Member]</t>
  </si>
  <si>
    <t>Duke Energy Florida [Member] | Hines Chiller Uprate Project [Member]</t>
  </si>
  <si>
    <t>Duke Energy Florida [Member] | Hines Chiller Uprate Project Phase 1[Member]</t>
  </si>
  <si>
    <t>Duke Energy Florida [Member] | Hines Chiller Uprate Project Phase 2 [Member]</t>
  </si>
  <si>
    <t>Duke Energy Florida [Member] | Osprey Energy Center Acquisition [Member]</t>
  </si>
  <si>
    <t>Duke Energy Florida [Member] | Osprey Energy Center Acquisition [Member] | Scenario, Forecast [Member]</t>
  </si>
  <si>
    <t>Duke Energy Florida [Member] | Crystal River Units 1 and 2 [Member] | Generation Facilities To Be Retired [Member]</t>
  </si>
  <si>
    <t>Duke Energy Florida [Member] | Crystal River Unit 3 [Member]</t>
  </si>
  <si>
    <t>Regulatory Asset, Amortization Period</t>
  </si>
  <si>
    <t>20 years</t>
  </si>
  <si>
    <t>Duke Energy Florida [Member] | DEFPF [Member]</t>
  </si>
  <si>
    <t>Duke Energy Florida [Member] | DEFPF [Member] | Crystal River Unit 3 [Member]</t>
  </si>
  <si>
    <t>Proceeds from Issuance of Debt</t>
  </si>
  <si>
    <t>Duke Energy Ohio [Member] | Advanced Metering Infrastructure Project [Member]</t>
  </si>
  <si>
    <t>Amount of Regulatory Costs Not yet Approved</t>
  </si>
  <si>
    <t>Duke Energy Ohio [Member] | Energy Efficiency and Peak Demand Reduction Program [Member] | PUCO [Member]</t>
  </si>
  <si>
    <t>Duke Energy Ohio [Member] | MGP Remediation [Member]</t>
  </si>
  <si>
    <t>Regulatory Assets</t>
  </si>
  <si>
    <t>Duke Energy Ohio [Member] | Accelerated Natural Gas Service Line Replacement Rider [Member] | PUCO [Member]</t>
  </si>
  <si>
    <t>Duke Energy Ohio [Member] | Regional Transmission Organization [Member]</t>
  </si>
  <si>
    <t>Exit obligation</t>
  </si>
  <si>
    <t>Duke Energy Ohio [Member] | RTO Realignment [Member]</t>
  </si>
  <si>
    <t>Approved MVP Proposals</t>
  </si>
  <si>
    <t>MISO estimate of Duke Energy Ohio's MVP obligation</t>
  </si>
  <si>
    <t>Duke Energy Ohio [Member] | East End Site [Member] | MGP Remediation [Member]</t>
  </si>
  <si>
    <t>Environmental Exit Costs, Anticipated Cost</t>
  </si>
  <si>
    <t>Duke Energy Ohio [Member] | Minimum [Member] | Natural Gas Pipeline Extension [Member]</t>
  </si>
  <si>
    <t>Estimated Capital Cost Excluding AFUDC</t>
  </si>
  <si>
    <t>Duke Energy Ohio [Member] | Maximum [Member] | Natural Gas Pipeline Extension [Member]</t>
  </si>
  <si>
    <t>Duke Energy Indiana [Member] | Advanced Metering Infrastructure Project [Member]</t>
  </si>
  <si>
    <t>Duke Energy Indiana [Member] | Coal Combustion Residual Plan [Member]</t>
  </si>
  <si>
    <t>Federal Mandate Costs Recovered Through Tracker Mechanism</t>
  </si>
  <si>
    <t>80.00%</t>
  </si>
  <si>
    <t>Federally Mandated Costs Recovered In Future Rate Case</t>
  </si>
  <si>
    <t>20.00%</t>
  </si>
  <si>
    <t>Duke Energy Indiana [Member] | FERC Transmission Rates [Member]</t>
  </si>
  <si>
    <t>12.38%</t>
  </si>
  <si>
    <t>Duke Energy Indiana [Member] | FERC Transmission Rates [Member] | Federal Energy Regulatory Commission [Member]</t>
  </si>
  <si>
    <t>0.50%</t>
  </si>
  <si>
    <t>Duke Energy Indiana [Member] | FERC Complaint 1 [Member] | Federal Energy Regulatory Commission [Member]</t>
  </si>
  <si>
    <t>10.32%</t>
  </si>
  <si>
    <t>Duke Energy Indiana [Member] | FERC Complaint 2 [Member]</t>
  </si>
  <si>
    <t>8.67%</t>
  </si>
  <si>
    <t>Duke Energy Indiana [Member] | FERC Complaint 2 [Member] | Federal Energy Regulatory Commission [Member]</t>
  </si>
  <si>
    <t>9.70%</t>
  </si>
  <si>
    <t>Duke Energy Indiana [Member] | Grid Infrastructure Improvement Plan [Member]</t>
  </si>
  <si>
    <t>Duke Energy Indiana [Member] | Revised Grid Infrastructure Improvement Plan [Member]</t>
  </si>
  <si>
    <t>Public Utilities, Approved Rate Increase (Decrease), Amount</t>
  </si>
  <si>
    <t>Duke Energy Indiana [Member] | Edwardsport Igcc Plant [Member] | IGCC Rider Proceeding [Member] | IURC [Member]</t>
  </si>
  <si>
    <t>Legal Fees</t>
  </si>
  <si>
    <t>Utilities Operating Expense, Other</t>
  </si>
  <si>
    <t>8 years</t>
  </si>
  <si>
    <t>Regulatory Matters (Schedule of Net Carrying Value Of Facilities and Megawatt Capacity) (Details) $ in Millions</t>
  </si>
  <si>
    <t>Remaining net book value (in millions)</t>
  </si>
  <si>
    <t>Generation Facilities To Be Retired Net</t>
  </si>
  <si>
    <t>Progress Energy [Member] | Generation Facilities To Be Retired [Member] | Crystal River Units 1 and 2 [Member]</t>
  </si>
  <si>
    <t>Duke Energy Florida [Member] | Generation Facilities To Be Retired [Member] | Crystal River Units 1 and 2 [Member]</t>
  </si>
  <si>
    <t>Duke Energy Indiana [Member] | Wabash River Unit 6 [Member]</t>
  </si>
  <si>
    <t>Duke Energy Indiana [Member] | Generation Facilities To Be Retired [Member] | Wabash River Unit 6 [Member]</t>
  </si>
  <si>
    <t>Duke Energy Indiana [Member] | Generation Facilities To Be Retired [Member] | Gallagher Units 2 and 4 [Member]</t>
  </si>
  <si>
    <t>Commitments and Contingencies (Narrative) (Details) $ in Millions</t>
  </si>
  <si>
    <t>Oct. 11, 2016USD ($)</t>
  </si>
  <si>
    <t>Sep. 23, 2016USD ($)</t>
  </si>
  <si>
    <t>Feb. 08, 2016USD ($)</t>
  </si>
  <si>
    <t>Mar. 10, 2015USD ($)</t>
  </si>
  <si>
    <t>Feb. 02, 2014Tgal</t>
  </si>
  <si>
    <t>Aug. 10, 2011</t>
  </si>
  <si>
    <t>Aug. 09, 2011</t>
  </si>
  <si>
    <t>Feb. 29, 2008</t>
  </si>
  <si>
    <t>Sep. 30, 2016USD ($)plantClaims</t>
  </si>
  <si>
    <t>Aug. 18, 2014gal</t>
  </si>
  <si>
    <t>Mar. 31, 2014USD ($)</t>
  </si>
  <si>
    <t>Valuation and Qualifying Accounts [Abstract]</t>
  </si>
  <si>
    <t>Loss Contingency Accrual</t>
  </si>
  <si>
    <t>Progress Energy Merger Shareholder Litigation [Member]</t>
  </si>
  <si>
    <t>Gain contingency, unrecorded amount</t>
  </si>
  <si>
    <t>Brazil Expansion Lawsuit [Member]</t>
  </si>
  <si>
    <t>Obligation to expand installed generation capacity, percent</t>
  </si>
  <si>
    <t>15.00%</t>
  </si>
  <si>
    <t>NCDEQ State Enforcement Actions [Member]</t>
  </si>
  <si>
    <t>Number of Plants with No Disputed Facts | plant</t>
  </si>
  <si>
    <t>Number of Plants with Ash Basins | plant</t>
  </si>
  <si>
    <t>Potential Groundwater Claims [Member]</t>
  </si>
  <si>
    <t>Duke Energy Carolinas [Member] | North Carolina Ash Basins [Member] | Dan River [Member]</t>
  </si>
  <si>
    <t>Civil Penalty Assessed</t>
  </si>
  <si>
    <t>Litigation Settlement Amount</t>
  </si>
  <si>
    <t>Duke Energy Carolinas [Member] | Groundwater Violation [Member]</t>
  </si>
  <si>
    <t>Loss Contingency, Damages Paid, Value</t>
  </si>
  <si>
    <t>Duke Energy Carolinas [Member] | Asbestos Issue [Member]</t>
  </si>
  <si>
    <t>Asbestos-related injuries and damages reserves</t>
  </si>
  <si>
    <t>Reinsurance retention policy, excess retention, amount reinsured</t>
  </si>
  <si>
    <t>Probable insurance recoveries</t>
  </si>
  <si>
    <t>Duke Energy Carolinas [Member] | Asbestos Issue [Member] | Non Malignant Asbestos Claim [Member]</t>
  </si>
  <si>
    <t>Loss contingency, pending claims, number | Claims</t>
  </si>
  <si>
    <t>Duke Energy Carolinas [Member] | Asbestos Issue [Member] | Malignant Asbestos Claim [Member]</t>
  </si>
  <si>
    <t>Duke Energy Carolinas [Member] | Minimum [Member] | North Carolina Ash Basins [Member] | Dan River [Member]</t>
  </si>
  <si>
    <t>Coal ash released, in tons | T</t>
  </si>
  <si>
    <t>Basin water released, in gallons | gal</t>
  </si>
  <si>
    <t>Duke Energy Carolinas [Member] | Maximum [Member] | North Carolina Ash Basins [Member] | Dan River [Member]</t>
  </si>
  <si>
    <t>Duke Energy Progress [Member] | Groundwater Violation [Member]</t>
  </si>
  <si>
    <t>Duke Energy Progress [Member] | Groundwater Violation [Member] | L V Sutton Plant [Member]</t>
  </si>
  <si>
    <t>Duke Energy Florida [Member] | Westinghouse Electric Company Litigation [Member]</t>
  </si>
  <si>
    <t>Loss Contingency, Damages Sought, Original Amount</t>
  </si>
  <si>
    <t>Loss Contingency, Damages Awarded, Value</t>
  </si>
  <si>
    <t>Gain Contingency, Dismissed Amount</t>
  </si>
  <si>
    <t>Duke Energy Ohio [Member] | W.C. Beckjord Station [Member]</t>
  </si>
  <si>
    <t>Gallons of Fuel Released | gal</t>
  </si>
  <si>
    <t>Duke Energy Ohio [Member] | Antitrust Lawsuit [Member]</t>
  </si>
  <si>
    <t>Subsequent Event [Member] | Duke Energy Florida [Member] | Westinghouse Electric Company Litigation [Member]</t>
  </si>
  <si>
    <t>Loss contingency, damages sought, value</t>
  </si>
  <si>
    <t>Commitments and Contingencies (Schedule of Environmental Loss Contingencies) (Details) - USD ($) $ in Millions</t>
  </si>
  <si>
    <t>Environmental Matters Details [Line Items]</t>
  </si>
  <si>
    <t>Environmental Exit Costs, Reasonably Possible Additional Loss</t>
  </si>
  <si>
    <t>Accrual for Environmental Loss Contingencies [Roll Forward]</t>
  </si>
  <si>
    <t>Beginning balance</t>
  </si>
  <si>
    <t>Provisions/adjustments</t>
  </si>
  <si>
    <t>Cash reductions</t>
  </si>
  <si>
    <t>Ending balance</t>
  </si>
  <si>
    <t>Commitments and Contingencies (Schedule of Legal Reserves) (Details) - USD ($) $ in Millions</t>
  </si>
  <si>
    <t>Loss Contingencies [Line Items]</t>
  </si>
  <si>
    <t>Reserves for legal matters</t>
  </si>
  <si>
    <t>Debt and Credit Facilities Debt and Credit Facilities (Narrative) (Details) - USD ($) $ in Millions</t>
  </si>
  <si>
    <t>Oct. 28, 2016</t>
  </si>
  <si>
    <t>Feb. 22, 2016</t>
  </si>
  <si>
    <t>Aug. 31, 2016</t>
  </si>
  <si>
    <t>Aug. 01, 2016</t>
  </si>
  <si>
    <t>Jun. 01, 2016</t>
  </si>
  <si>
    <t>Debt Instrument [Line Items]</t>
  </si>
  <si>
    <t>Secured Debt [Member] | August 2016 2.747% Secured Debt Maturing June 2034 [Member]</t>
  </si>
  <si>
    <t>Interest rate</t>
  </si>
  <si>
    <t>2.747%</t>
  </si>
  <si>
    <t>Secured Debt [Member] | August 2016 2.747% Secured Debt Maturing June 2020 [Member]</t>
  </si>
  <si>
    <t>Piedmont Natural Gas [Member] | Unsecured Debt [Member]</t>
  </si>
  <si>
    <t>Revolving Credit Facility [Member]</t>
  </si>
  <si>
    <t>Available capacity</t>
  </si>
  <si>
    <t>Term Loan Facility [Member]</t>
  </si>
  <si>
    <t>Debt Instrument, Term</t>
  </si>
  <si>
    <t>6 months</t>
  </si>
  <si>
    <t>Term Loan Facility [Member] | Piedmont Natural Gas [Member]</t>
  </si>
  <si>
    <t>Term Loan Facility [Member] | Subsequent Event [Member]</t>
  </si>
  <si>
    <t>Proceeds from Line of Credit</t>
  </si>
  <si>
    <t>Solar Facilities Financing [Member] | Secured Debt [Member]</t>
  </si>
  <si>
    <t>Solar Facilities Financing [Member] | Secured Debt [Member] | August 2016 2.747% Secured Debt Maturing June 2034 [Member]</t>
  </si>
  <si>
    <t>Debt Instrument, Basis Spread on Variable Rate</t>
  </si>
  <si>
    <t>1.75%</t>
  </si>
  <si>
    <t>Debt Instrument, Interest Rate, Increase (Decrease)</t>
  </si>
  <si>
    <t>0.125%</t>
  </si>
  <si>
    <t>Solar Facilities Financing [Member] | Secured Debt [Member] | August 2016 2.747% Secured Debt Maturing June 2020 [Member]</t>
  </si>
  <si>
    <t>Duke Energy Carolinas [Member] | Revolving Credit Facility [Member]</t>
  </si>
  <si>
    <t>Duke Energy Progress [Member] | Revolving Credit Facility [Member]</t>
  </si>
  <si>
    <t>Duke Energy Florida [Member] | Secured Debt [Member] | DEFPF [Member]</t>
  </si>
  <si>
    <t>Duke Energy Florida [Member] | Revolving Credit Facility [Member]</t>
  </si>
  <si>
    <t>USDOJ [Member] | Duke Energy Carolinas [Member] | North Carolina Ash Basins [Member] | Revolving Credit Facility [Member]</t>
  </si>
  <si>
    <t>Minimum Master Credit Facility Balance Required</t>
  </si>
  <si>
    <t>USDOJ [Member] | Duke Energy Progress [Member] | North Carolina Ash Basins [Member] | Revolving Credit Facility [Member]</t>
  </si>
  <si>
    <t>Swap [Member] | Solar Facilities Financing [Member] | Secured Debt [Member] | August 2016 2.747% Secured Debt Maturing June 2034 [Member]</t>
  </si>
  <si>
    <t>Derivative, Fixed Interest Rate</t>
  </si>
  <si>
    <t>1.81%</t>
  </si>
  <si>
    <t>Swap [Member] | Solar Facilities Financing [Member] | Secured Debt [Member] | August 2016 2.747% Secured Debt Maturing June 2020 [Member]</t>
  </si>
  <si>
    <t>1.38%</t>
  </si>
  <si>
    <t>Debt and Credit Facilities (Summary of Debt Issuances) (Details) - USD ($) $ in Millions</t>
  </si>
  <si>
    <t>Parent Company [Member]</t>
  </si>
  <si>
    <t>Unsecured Debt [Member] | April 2016 2.875% Unsecured Note Maturing April 2023 [Member]</t>
  </si>
  <si>
    <t>2.875%</t>
  </si>
  <si>
    <t>Unsecured Debt [Member] | August 2016 1.800% Unsecured Note Maturing September 2021 [Member]</t>
  </si>
  <si>
    <t>1.80%</t>
  </si>
  <si>
    <t>Unsecured Debt [Member] | August 2016 2.650% Unsecured Note Maturing September 2026 [Member]</t>
  </si>
  <si>
    <t>2.65%</t>
  </si>
  <si>
    <t>Unsecured Debt [Member] | August 2016 3.750% Unsecured Note Maturing September 2046 [Member]</t>
  </si>
  <si>
    <t>3.75%</t>
  </si>
  <si>
    <t>Unsecured Debt [Member] | Parent Company [Member] | April 2016 2.875% Unsecured Note Maturing April 2023 [Member]</t>
  </si>
  <si>
    <t>Unsecured Debt [Member] | Parent Company [Member] | August 2016 1.800% Unsecured Note Maturing September 2021 [Member]</t>
  </si>
  <si>
    <t>Unsecured Debt [Member] | Parent Company [Member] | August 2016 2.650% Unsecured Note Maturing September 2026 [Member]</t>
  </si>
  <si>
    <t>Unsecured Debt [Member] | Parent Company [Member] | August 2016 3.750% Unsecured Note Maturing September 2046 [Member]</t>
  </si>
  <si>
    <t>First Mortgage [Member] | March 2016 2.500% First Mortgage Bond Maturing March 2023 [Member]</t>
  </si>
  <si>
    <t>2.50%</t>
  </si>
  <si>
    <t>First Mortgage [Member] | March 2016 3.875% First Mortgage Bond Maturing March 2046 [Member]</t>
  </si>
  <si>
    <t>3.875%</t>
  </si>
  <si>
    <t>First Mortgage [Member] | May 2016 3.750% First Mortgage Bond Maturing May 2046 [Member]</t>
  </si>
  <si>
    <t>Repayments of Debt</t>
  </si>
  <si>
    <t>First Mortgage [Member] | June 2016 3.700% First Mortgage Bond Maturing June 2046 [Member]</t>
  </si>
  <si>
    <t>3.70%</t>
  </si>
  <si>
    <t>First Mortgage [Member] | September 2016 3.400% First Mortgage Bond Maturing October 2046 [Member]</t>
  </si>
  <si>
    <t>3.40%</t>
  </si>
  <si>
    <t>First Mortgage [Member] | September 2016 3.700% First Mortgage Bond Maturing October 2046 [Member]</t>
  </si>
  <si>
    <t>First Mortgage [Member] | Duke Energy Carolinas [Member] | March 2016 2.500% First Mortgage Bond Maturing March 2023 [Member]</t>
  </si>
  <si>
    <t>First Mortgage [Member] | Duke Energy Carolinas [Member] | March 2016 3.875% First Mortgage Bond Maturing March 2046 [Member]</t>
  </si>
  <si>
    <t>First Mortgage [Member] | Duke Energy Progress [Member] | September 2016 3.700% First Mortgage Bond Maturing October 2046 [Member]</t>
  </si>
  <si>
    <t>First Mortgage [Member] | Duke Energy Florida [Member] | September 2016 3.400% First Mortgage Bond Maturing October 2046 [Member]</t>
  </si>
  <si>
    <t>First Mortgage [Member] | Duke Energy Ohio [Member] | June 2016 3.700% First Mortgage Bond Maturing June 2046 [Member]</t>
  </si>
  <si>
    <t>First Mortgage [Member] | Duke Energy Indiana [Member] | May 2016 3.750% First Mortgage Bond Maturing May 2046 [Member]</t>
  </si>
  <si>
    <t>Secured Debt [Member] | June 2016 1.196% Secured Debt Maturing March 2020 [Member]</t>
  </si>
  <si>
    <t>1.196%</t>
  </si>
  <si>
    <t>Secured Debt [Member] | June 2016 1.731% Secured Debt Maturing September 2022 [Member]</t>
  </si>
  <si>
    <t>1.731%</t>
  </si>
  <si>
    <t>Secured Debt [Member] | June 2016 2.538% Secured Debt Maturing September 2029 [Member]</t>
  </si>
  <si>
    <t>2.538%</t>
  </si>
  <si>
    <t>Secured Debt [Member] | June 2016 2.858% Secured Debt Maturing March 2033 [Member]</t>
  </si>
  <si>
    <t>2.858%</t>
  </si>
  <si>
    <t>Secured Debt [Member] | June 2016 3.112% Secured Debt Maturing September 2036 [Member]</t>
  </si>
  <si>
    <t>3.112%</t>
  </si>
  <si>
    <t>Secured Debt [Member] | Duke Energy Florida [Member] | June 2016 1.196% Secured Debt Maturing March 2020 [Member]</t>
  </si>
  <si>
    <t>Secured Debt [Member] | Duke Energy Florida [Member] | June 2016 1.731% Secured Debt Maturing September 2022 [Member]</t>
  </si>
  <si>
    <t>Secured Debt [Member] | Duke Energy Florida [Member] | June 2016 2.538% Secured Debt Maturing September 2029 [Member]</t>
  </si>
  <si>
    <t>Secured Debt [Member] | Duke Energy Florida [Member] | June 2016 2.858% Secured Debt Maturing March 2033 [Member]</t>
  </si>
  <si>
    <t>Secured Debt [Member] | Duke Energy Florida [Member] | June 2016 3.112% Secured Debt Maturing September 2036 [Member]</t>
  </si>
  <si>
    <t>Debt and Credit Facilities (Summary of Current Maturities of Long-term Debt)(Details) - USD ($) $ in Millions</t>
  </si>
  <si>
    <t>Unsecured Debt [Member] | 15.681% Unsecured Debt Maturing May 2017 [Member]</t>
  </si>
  <si>
    <t>15.681%</t>
  </si>
  <si>
    <t>Secured Debt [Member] | 2.155% Secured Debt Maturing June 2017 [Member]</t>
  </si>
  <si>
    <t>2.155%</t>
  </si>
  <si>
    <t>Other Debt Obligations [Member]</t>
  </si>
  <si>
    <t>Parent Company [Member] | Unsecured Debt [Member] | 2.150% Unsecured Debt Maturing November 2016 [Member]</t>
  </si>
  <si>
    <t>2.15%</t>
  </si>
  <si>
    <t>Parent Company [Member] | Unsecured Debt [Member] | 1.034% Unsecured Debt Maturing April 2017 [Member]</t>
  </si>
  <si>
    <t>1.034%</t>
  </si>
  <si>
    <t>Parent Company [Member] | Unsecured Debt [Member] | 1.625% Unsecured Debt Maturing August 2017 [Member]</t>
  </si>
  <si>
    <t>1.625%</t>
  </si>
  <si>
    <t>Duke Energy Carolinas [Member] | First Mortgage Bonds [Member] | 1.750% First Mortgage Bonds Maturing December 2016 [Member]</t>
  </si>
  <si>
    <t>Duke Energy Carolinas [Member] | Tax Exempt Bonds [Member] | 3.600% Tax-exempt Bonds Maturing February 2017[Member]</t>
  </si>
  <si>
    <t>3.60%</t>
  </si>
  <si>
    <t>Duke Energy Progress [Member] | First Mortgage Bonds [Member] | 1.035% First Mortgage Bonds Maturing March 2017 [Member]</t>
  </si>
  <si>
    <t>1.035%</t>
  </si>
  <si>
    <t>Duke Energy Florida [Member] | First Mortgage Bonds [Member] | 5.800% First Mortgage Bonds Maturing September 2017 [Member]</t>
  </si>
  <si>
    <t>5.80%</t>
  </si>
  <si>
    <t>Debt and Credit Facilities (Schedule of Line of Credit Facilities) (Details) - Revolving Credit Facility [Member] $ in Millions</t>
  </si>
  <si>
    <t>Line of Credit Facility [Line Items]</t>
  </si>
  <si>
    <t>Commercial paper</t>
  </si>
  <si>
    <t>Outstanding letters of credit</t>
  </si>
  <si>
    <t>Tax exempt bonds</t>
  </si>
  <si>
    <t>Coal ash set-aside</t>
  </si>
  <si>
    <t>Proceeds Loaned To Subsidiary Registrants [Member] | Parent Company [Member]</t>
  </si>
  <si>
    <t>Asset Retirement Obligations Asset Retirement Obligations (Narrative) (Details)</t>
  </si>
  <si>
    <t>Sep. 30, 2016plantbasin</t>
  </si>
  <si>
    <t>Coal Ash Act Intermediate Ranking [Member]</t>
  </si>
  <si>
    <t>Asset Retirement Obligation [Line Items]</t>
  </si>
  <si>
    <t>Number of Ash Basins | basin</t>
  </si>
  <si>
    <t>Coal Ash Act Low Ranking [Member]</t>
  </si>
  <si>
    <t>Coal Ash Act Low to Intermediate Ranking [Member]</t>
  </si>
  <si>
    <t>Asset Retirement Obligations Asset Retirement Obligations (ARO by Category) (Details) - USD ($) $ in Millions</t>
  </si>
  <si>
    <t>Asset Retirement Obligations [Line Items]</t>
  </si>
  <si>
    <t>Asset Retirement Obligation</t>
  </si>
  <si>
    <t>Asset Retirement Obligation, Current</t>
  </si>
  <si>
    <t>Asset Retirement Obligations, Noncurrent</t>
  </si>
  <si>
    <t>Decommissioning of Nuclear Power Facilities [Member]</t>
  </si>
  <si>
    <t>Decommissioning of Nuclear Power Facilities [Member] | Duke Energy Carolinas [Member]</t>
  </si>
  <si>
    <t>Decommissioning of Nuclear Power Facilities [Member] | Progress Energy [Member]</t>
  </si>
  <si>
    <t>Decommissioning of Nuclear Power Facilities [Member] | Duke Energy Progress [Member]</t>
  </si>
  <si>
    <t>Decommissioning of Nuclear Power Facilities [Member] | Duke Energy Florida [Member]</t>
  </si>
  <si>
    <t>Closure of Ash Impoundments [Member]</t>
  </si>
  <si>
    <t>Closure of Ash Impoundments [Member] | Duke Energy Carolinas [Member]</t>
  </si>
  <si>
    <t>Closure of Ash Impoundments [Member] | Progress Energy [Member]</t>
  </si>
  <si>
    <t>Closure of Ash Impoundments [Member] | Duke Energy Progress [Member]</t>
  </si>
  <si>
    <t>Closure of Ash Impoundments [Member] | Duke Energy Florida [Member]</t>
  </si>
  <si>
    <t>Closure of Ash Impoundments [Member] | Duke Energy Ohio [Member]</t>
  </si>
  <si>
    <t>Closure of Ash Impoundments [Member] | Duke Energy Indiana [Member]</t>
  </si>
  <si>
    <t>Other [Member] | Duke Energy Carolinas [Member]</t>
  </si>
  <si>
    <t>Other [Member] | Progress Energy [Member]</t>
  </si>
  <si>
    <t>Other [Member] | Duke Energy Progress [Member]</t>
  </si>
  <si>
    <t>Other [Member] | Duke Energy Florida [Member]</t>
  </si>
  <si>
    <t>Other [Member] | Duke Energy Ohio [Member]</t>
  </si>
  <si>
    <t>Other [Member] | Duke Energy Indiana [Member]</t>
  </si>
  <si>
    <t>Asset Retirement Obligations (ARO Rollforward) (Details) $ in Millions</t>
  </si>
  <si>
    <t>Asset Retirement Obligation, Roll Forward Analysis [Roll Forward]</t>
  </si>
  <si>
    <t>Balance at beginning of period</t>
  </si>
  <si>
    <t>Accretion expense</t>
  </si>
  <si>
    <t>Liabilities settled</t>
  </si>
  <si>
    <t>Liabilities incurred in the current year</t>
  </si>
  <si>
    <t>Revision in estimates of cash flows</t>
  </si>
  <si>
    <t>Balance at end of period</t>
  </si>
  <si>
    <t>Goodwill and Intangible Assets (Details) - USD ($) $ in Millions</t>
  </si>
  <si>
    <t>Goodwill [Roll Forward]</t>
  </si>
  <si>
    <t>Foreign exchange changes</t>
  </si>
  <si>
    <t>International [Member]</t>
  </si>
  <si>
    <t>Accumulated impairment charges</t>
  </si>
  <si>
    <t>Related Party Transactions (Other Revenue and Expense) (Details) - USD ($) $ in Millions</t>
  </si>
  <si>
    <t>Duke Energy Carolinas [Member] | Corporate Governance And Shared Service Expenses [Member]</t>
  </si>
  <si>
    <t>Related party transaction, expenses from transactions with related party</t>
  </si>
  <si>
    <t>Duke Energy Carolinas [Member] | Indemnification Coverages [Member]</t>
  </si>
  <si>
    <t>Duke Energy Carolinas [Member] | Joint Dispatch Agreement [Member]</t>
  </si>
  <si>
    <t>Related party transaction, other revenues from transactions with related party</t>
  </si>
  <si>
    <t>Progress Energy [Member] | Corporate Governance And Shared Service Expenses [Member]</t>
  </si>
  <si>
    <t>Progress Energy [Member] | Indemnification Coverages [Member]</t>
  </si>
  <si>
    <t>Progress Energy [Member] | Joint Dispatch Agreement [Member]</t>
  </si>
  <si>
    <t>Duke Energy Progress [Member] | Corporate Governance And Shared Service Expenses [Member]</t>
  </si>
  <si>
    <t>Duke Energy Progress [Member] | Indemnification Coverages [Member]</t>
  </si>
  <si>
    <t>Duke Energy Progress [Member] | Joint Dispatch Agreement [Member]</t>
  </si>
  <si>
    <t>Duke Energy Florida [Member] | Corporate Governance And Shared Service Expenses [Member]</t>
  </si>
  <si>
    <t>Duke Energy Florida [Member] | Indemnification Coverages [Member]</t>
  </si>
  <si>
    <t>Duke Energy Ohio [Member] | Corporate Governance And Shared Service Expenses [Member]</t>
  </si>
  <si>
    <t>Duke Energy Ohio [Member] | Indemnification Coverages [Member]</t>
  </si>
  <si>
    <t>Duke Energy Indiana [Member] | Corporate Governance And Shared Service Expenses [Member]</t>
  </si>
  <si>
    <t>Duke Energy Indiana [Member] | Indemnification Coverages [Member]</t>
  </si>
  <si>
    <t>Related Party Transactions (Narrative) (Details) - Duke Energy Ohio [Member] - USD ($) $ in Millions</t>
  </si>
  <si>
    <t>Apr. 01, 2015</t>
  </si>
  <si>
    <t>Intercompany loan payable</t>
  </si>
  <si>
    <t>DECAM [Member]</t>
  </si>
  <si>
    <t>Related Party Transactions Related Party Transactions (Intercompany Income Taxes) (Details) - USD ($) $ in Millions</t>
  </si>
  <si>
    <t>Income Tax Disclosure [Line Items]</t>
  </si>
  <si>
    <t>Due from Related Parties, Current</t>
  </si>
  <si>
    <t>Due to Related Parties, Current</t>
  </si>
  <si>
    <t>Duke Energy Carolinas [Member] | Income Taxes [Member]</t>
  </si>
  <si>
    <t>Progress Energy [Member] | Income Taxes [Member]</t>
  </si>
  <si>
    <t>Duke Energy Progress [Member] | Income Taxes [Member]</t>
  </si>
  <si>
    <t>Duke Energy Florida [Member] | Income Taxes [Member]</t>
  </si>
  <si>
    <t>Duke Energy Ohio [Member] | Income Taxes [Member]</t>
  </si>
  <si>
    <t>Duke Energy Indiana [Member] | Income Taxes [Member]</t>
  </si>
  <si>
    <t>Derivatives and Hedging (Notional Amounts of Derivative Instruments) (Details) Bcf in Millions, $ in Millions</t>
  </si>
  <si>
    <t>12 Months Ended</t>
  </si>
  <si>
    <t>Sep. 30, 2016USD ($)GWhBcf</t>
  </si>
  <si>
    <t>Dec. 31, 2015USD ($)GWhBcf</t>
  </si>
  <si>
    <t>Commodity Contracts [Member] | Electricity [Member]</t>
  </si>
  <si>
    <t>Derivative [Line Items]</t>
  </si>
  <si>
    <t>Notional amount, energy measure, in gigawatt-hours | GWh</t>
  </si>
  <si>
    <t>Commodity Contracts [Member] | Natural Gas [Member]</t>
  </si>
  <si>
    <t>Notional amount, volume, in millions of decatherms | Bcf</t>
  </si>
  <si>
    <t>Interest Rate Contracts [Member]</t>
  </si>
  <si>
    <t>Notional amount</t>
  </si>
  <si>
    <t>Designated as Hedging Instrument [Member] | Interest Rate Contracts [Member]</t>
  </si>
  <si>
    <t>Not Designated as Hedging Instrument [Member] | Interest Rate Contracts [Member]</t>
  </si>
  <si>
    <t>Variable Interest Entity, Primary Beneficiary [Member] | Designated as Hedging Instrument [Member] | Interest Rate Contracts [Member]</t>
  </si>
  <si>
    <t>Piedmont Natural Gas [Member] | Interest Rate Contracts [Member]</t>
  </si>
  <si>
    <t>Piedmont Natural Gas [Member] | Not Designated as Hedging Instrument [Member] | Interest Rate Contracts [Member]</t>
  </si>
  <si>
    <t>Duke Energy Carolinas [Member] | Commodity Contracts [Member] | Natural Gas [Member]</t>
  </si>
  <si>
    <t>Duke Energy Carolinas [Member] | Interest Rate Contracts [Member]</t>
  </si>
  <si>
    <t>Duke Energy Carolinas [Member] | Not Designated as Hedging Instrument [Member] | Interest Rate Contracts [Member]</t>
  </si>
  <si>
    <t>Progress Energy [Member] | Commodity Contracts [Member] | Natural Gas [Member]</t>
  </si>
  <si>
    <t>Progress Energy [Member] | Interest Rate Contracts [Member]</t>
  </si>
  <si>
    <t>Progress Energy [Member] | Not Designated as Hedging Instrument [Member] | Interest Rate Contracts [Member]</t>
  </si>
  <si>
    <t>Duke Energy Progress [Member] | Commodity Contracts [Member] | Natural Gas [Member]</t>
  </si>
  <si>
    <t>Duke Energy Progress [Member] | Interest Rate Contracts [Member]</t>
  </si>
  <si>
    <t>Duke Energy Progress [Member] | Not Designated as Hedging Instrument [Member] | Interest Rate Contracts [Member]</t>
  </si>
  <si>
    <t>Duke Energy Florida [Member] | Commodity Contracts [Member] | Natural Gas [Member]</t>
  </si>
  <si>
    <t>Duke Energy Florida [Member] | Interest Rate Contracts [Member]</t>
  </si>
  <si>
    <t>Duke Energy Florida [Member] | Not Designated as Hedging Instrument [Member] | Interest Rate Contracts [Member]</t>
  </si>
  <si>
    <t>Duke Energy Ohio [Member] | Commodity Contracts [Member] | Electricity [Member]</t>
  </si>
  <si>
    <t>Duke Energy Ohio [Member] | Interest Rate Contracts [Member]</t>
  </si>
  <si>
    <t>Duke Energy Ohio [Member] | Not Designated as Hedging Instrument [Member] | Interest Rate Contracts [Member]</t>
  </si>
  <si>
    <t>Duke Energy Indiana [Member] | Commodity Contracts [Member] | Electricity [Member]</t>
  </si>
  <si>
    <t>Commercial Portfolio [Member] | Variable Interest Entity, Primary Beneficiary [Member] | Designated as Hedging Instrument [Member] | Interest Rate Contracts [Member]</t>
  </si>
  <si>
    <t>Commercial Portfolio [Member] | Variable Interest Entity, Primary Beneficiary [Member] | Designated as Hedging Instrument [Member] | 4YearInterestRateContract [Member]</t>
  </si>
  <si>
    <t>Commercial Portfolio [Member] | Variable Interest Entity, Primary Beneficiary [Member] | Designated as Hedging Instrument [Member] | 18YearInterestRateContract [Member]</t>
  </si>
  <si>
    <t>Derivatives and Hedging (Location and Fair Value Amounts of Derivatives Reflected in the Condensed Consolidated Balance Sheets) (Details) - USD ($) $ in Millions</t>
  </si>
  <si>
    <t>Derivatives, Fair Value [Line Items]</t>
  </si>
  <si>
    <t>Location and fair value amounts of derivatives (Asset)</t>
  </si>
  <si>
    <t>Location and fair value amounts of derivatives (Liability)</t>
  </si>
  <si>
    <t>Current Assets, Other [Member]</t>
  </si>
  <si>
    <t>Investments And Other Assets, Other [Member]</t>
  </si>
  <si>
    <t>Current Liabilities, Other [Member]</t>
  </si>
  <si>
    <t>Deferred Credits And Other Liabilities, Other [Member]</t>
  </si>
  <si>
    <t>Commodity Contracts [Member]</t>
  </si>
  <si>
    <t>Designated As Hedging Instrument [Member] | Interest Rate Contracts [Member] | Current [Member]</t>
  </si>
  <si>
    <t>Designated As Hedging Instrument [Member] | Interest Rate Contracts [Member] | Noncurrent [Member]</t>
  </si>
  <si>
    <t>Not Designated as Hedging Instrument [Member] | Commodity Contracts [Member] | Current [Member]</t>
  </si>
  <si>
    <t>Not Designated as Hedging Instrument [Member] | Commodity Contracts [Member] | Noncurrent [Member]</t>
  </si>
  <si>
    <t>Not Designated as Hedging Instrument [Member] | Interest Rate Contracts [Member] | Current [Member]</t>
  </si>
  <si>
    <t>Not Designated as Hedging Instrument [Member] | Interest Rate Contracts [Member] | Noncurrent [Member]</t>
  </si>
  <si>
    <t>Duke Energy Carolinas [Member] | Current Assets, Other [Member]</t>
  </si>
  <si>
    <t>Duke Energy Carolinas [Member] | Investments And Other Assets, Other [Member]</t>
  </si>
  <si>
    <t>Duke Energy Carolinas [Member] | Current Liabilities, Other [Member]</t>
  </si>
  <si>
    <t>Duke Energy Carolinas [Member] | Deferred Credits And Other Liabilities, Other [Member]</t>
  </si>
  <si>
    <t>Duke Energy Carolinas [Member] | Commodity Contracts [Member]</t>
  </si>
  <si>
    <t>Duke Energy Carolinas [Member] | Not Designated as Hedging Instrument [Member] | Commodity Contracts [Member] | Current [Member]</t>
  </si>
  <si>
    <t>Duke Energy Carolinas [Member] | Not Designated as Hedging Instrument [Member] | Commodity Contracts [Member] | Noncurrent [Member]</t>
  </si>
  <si>
    <t>Duke Energy Carolinas [Member] | Not Designated as Hedging Instrument [Member] | Interest Rate Contracts [Member] | Noncurrent [Member]</t>
  </si>
  <si>
    <t>Progress Energy [Member] | Current Assets, Other [Member]</t>
  </si>
  <si>
    <t>Progress Energy [Member] | Investments And Other Assets, Other [Member]</t>
  </si>
  <si>
    <t>Progress Energy [Member] | Current Liabilities, Other [Member]</t>
  </si>
  <si>
    <t>Progress Energy [Member] | Deferred Credits And Other Liabilities, Other [Member]</t>
  </si>
  <si>
    <t>Progress Energy [Member] | Commodity Contracts [Member]</t>
  </si>
  <si>
    <t>Progress Energy [Member] | Not Designated as Hedging Instrument [Member] | Commodity Contracts [Member] | Current [Member]</t>
  </si>
  <si>
    <t>Progress Energy [Member] | Not Designated as Hedging Instrument [Member] | Commodity Contracts [Member] | Noncurrent [Member]</t>
  </si>
  <si>
    <t>Progress Energy [Member] | Not Designated as Hedging Instrument [Member] | Interest Rate Contracts [Member] | Current [Member]</t>
  </si>
  <si>
    <t>Progress Energy [Member] | Not Designated as Hedging Instrument [Member] | Interest Rate Contracts [Member] | Noncurrent [Member]</t>
  </si>
  <si>
    <t>Duke Energy Progress [Member] | Current Assets, Other [Member]</t>
  </si>
  <si>
    <t>Duke Energy Progress [Member] | Investments And Other Assets, Other [Member]</t>
  </si>
  <si>
    <t>Duke Energy Progress [Member] | Current Liabilities, Other [Member]</t>
  </si>
  <si>
    <t>Duke Energy Progress [Member] | Deferred Credits And Other Liabilities, Other [Member]</t>
  </si>
  <si>
    <t>Duke Energy Progress [Member] | Commodity Contracts [Member]</t>
  </si>
  <si>
    <t>Duke Energy Progress [Member] | Not Designated as Hedging Instrument [Member] | Commodity Contracts [Member] | Current [Member]</t>
  </si>
  <si>
    <t>Duke Energy Progress [Member] | Not Designated as Hedging Instrument [Member] | Commodity Contracts [Member] | Noncurrent [Member]</t>
  </si>
  <si>
    <t>Duke Energy Progress [Member] | Not Designated as Hedging Instrument [Member] | Interest Rate Contracts [Member] | Current [Member]</t>
  </si>
  <si>
    <t>Duke Energy Progress [Member] | Not Designated as Hedging Instrument [Member] | Interest Rate Contracts [Member] | Noncurrent [Member]</t>
  </si>
  <si>
    <t>Duke Energy Florida [Member] | Current Assets, Other [Member]</t>
  </si>
  <si>
    <t>Duke Energy Florida [Member] | Investments And Other Assets, Other [Member]</t>
  </si>
  <si>
    <t>Duke Energy Florida [Member] | Current Liabilities, Other [Member]</t>
  </si>
  <si>
    <t>Duke Energy Florida [Member] | Deferred Credits And Other Liabilities, Other [Member]</t>
  </si>
  <si>
    <t>Duke Energy Florida [Member] | Commodity Contracts [Member]</t>
  </si>
  <si>
    <t>Duke Energy Florida [Member] | Not Designated as Hedging Instrument [Member] | Commodity Contracts [Member] | Current [Member]</t>
  </si>
  <si>
    <t>Duke Energy Florida [Member] | Not Designated as Hedging Instrument [Member] | Commodity Contracts [Member] | Noncurrent [Member]</t>
  </si>
  <si>
    <t>Duke Energy Florida [Member] | Not Designated as Hedging Instrument [Member] | Interest Rate Contracts [Member] | Current [Member]</t>
  </si>
  <si>
    <t>Duke Energy Florida [Member] | Not Designated as Hedging Instrument [Member] | Interest Rate Contracts [Member] | Noncurrent [Member]</t>
  </si>
  <si>
    <t>Duke Energy Ohio [Member] | Current Assets, Other [Member]</t>
  </si>
  <si>
    <t>Duke Energy Ohio [Member] | Current Liabilities, Other [Member]</t>
  </si>
  <si>
    <t>Duke Energy Ohio [Member] | Deferred Credits And Other Liabilities, Other [Member]</t>
  </si>
  <si>
    <t>Duke Energy Ohio [Member] | Commodity Contracts [Member]</t>
  </si>
  <si>
    <t>Duke Energy Ohio [Member] | Not Designated as Hedging Instrument [Member] | Commodity Contracts [Member] | Current [Member]</t>
  </si>
  <si>
    <t>Duke Energy Ohio [Member] | Not Designated as Hedging Instrument [Member] | Interest Rate Contracts [Member] | Current [Member]</t>
  </si>
  <si>
    <t>Duke Energy Ohio [Member] | Not Designated as Hedging Instrument [Member] | Interest Rate Contracts [Member] | Noncurrent [Member]</t>
  </si>
  <si>
    <t>Duke Energy Indiana [Member] | Current Assets, Other [Member]</t>
  </si>
  <si>
    <t>Duke Energy Indiana [Member] | Commodity Contracts [Member]</t>
  </si>
  <si>
    <t>Duke Energy Indiana [Member] | Not Designated as Hedging Instrument [Member] | Commodity Contracts [Member] | Current [Member]</t>
  </si>
  <si>
    <t>Derivatives and Hedging (Schedule of Offsetting Assets and Liabilities) (Details) - USD ($) $ in Millions</t>
  </si>
  <si>
    <t>Offsetting Derivative Assets [Abstract]</t>
  </si>
  <si>
    <t>Gross amounts recognized</t>
  </si>
  <si>
    <t>Net amounts recognized on the Condensed Consolidated Balance Sheet</t>
  </si>
  <si>
    <t>Offsetting Derivative Liabilities [Abstract]</t>
  </si>
  <si>
    <t>Gross amounts offset</t>
  </si>
  <si>
    <t>Other Current Liabilities [Member]</t>
  </si>
  <si>
    <t>Other Noncurrent Liabilities [Member]</t>
  </si>
  <si>
    <t>Duke Energy Carolinas [Member] | Other Current Liabilities [Member]</t>
  </si>
  <si>
    <t>Duke Energy Carolinas [Member] | Other Noncurrent Liabilities [Member]</t>
  </si>
  <si>
    <t>Progress Energy [Member] | Other Current Liabilities [Member]</t>
  </si>
  <si>
    <t>Progress Energy [Member] | Other Noncurrent Liabilities [Member]</t>
  </si>
  <si>
    <t>Duke Energy Progress [Member] | Other Current Liabilities [Member]</t>
  </si>
  <si>
    <t>Duke Energy Progress [Member] | Other Noncurrent Liabilities [Member]</t>
  </si>
  <si>
    <t>Duke Energy Florida [Member] | Other Current Liabilities [Member]</t>
  </si>
  <si>
    <t>Duke Energy Florida [Member] | Other Noncurrent Liabilities [Member]</t>
  </si>
  <si>
    <t>Duke Energy Ohio [Member] | Other Current Liabilities [Member]</t>
  </si>
  <si>
    <t>Duke Energy Ohio [Member] | Other Noncurrent Liabilities [Member]</t>
  </si>
  <si>
    <t>Derivatives and Hedging (Derivative Instruments with Credit-Risk Related Contingent Features and Cash Collateral) (Details) - USD ($) $ in Millions</t>
  </si>
  <si>
    <t>Schedule of Information Regarding Derivative Instruments That Contain Credit-Risk Related Contingent Features</t>
  </si>
  <si>
    <t>Aggregate fair value amounts of derivative instruments in a net liability position</t>
  </si>
  <si>
    <t>Fair value of collateral already posted</t>
  </si>
  <si>
    <t>Additional cash collateral or letters of credit in the event credit-risk-related contingent features were triggered</t>
  </si>
  <si>
    <t>Information Regarding Cash Collateral Under Master Netting Arrangements</t>
  </si>
  <si>
    <t>Amount of right to receive cash collateral, offset against derivative liability</t>
  </si>
  <si>
    <t>Investments in Debt and Equity Securities (Available-For-Sale Investments) (Details) - USD ($) $ in Millions</t>
  </si>
  <si>
    <t>Gross Unrealized Holding Gains</t>
  </si>
  <si>
    <t>Gross Unrealized Holding Losses</t>
  </si>
  <si>
    <t>Estimated Fair Value</t>
  </si>
  <si>
    <t>Ndtf [Member]</t>
  </si>
  <si>
    <t>Ndtf [Member] | Cash and Cash Equivalents [Member]</t>
  </si>
  <si>
    <t>Ndtf [Member] | Equity Securities [Member]</t>
  </si>
  <si>
    <t>Ndtf [Member] | Corporate Debt Securities [Member]</t>
  </si>
  <si>
    <t>Ndtf [Member] | Municipal Bonds [Member]</t>
  </si>
  <si>
    <t>Ndtf [Member] | US Treasury and Government [Member]</t>
  </si>
  <si>
    <t>Ndtf [Member] | Other Debt Obligations [Member]</t>
  </si>
  <si>
    <t>Other Classification [Member]</t>
  </si>
  <si>
    <t>Other Classification [Member] | Cash and Cash Equivalents [Member]</t>
  </si>
  <si>
    <t>Other Classification [Member] | Equity Securitie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t>
  </si>
  <si>
    <t>Duke Energy Carolinas [Member] | Ndtf [Member] | Cash and Cash Equivalents [Member]</t>
  </si>
  <si>
    <t>Duke Energy Carolinas [Member] | Ndtf [Member] | Equity Securitie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Duke Energy Carolinas [Member] | Other Classification [Member]</t>
  </si>
  <si>
    <t>Duke Energy Carolinas [Member] | Other Classification [Member] | Other Debt Obligations [Member]</t>
  </si>
  <si>
    <t>Progress Energy [Member] | Ndtf [Member]</t>
  </si>
  <si>
    <t>Progress Energy [Member] | Ndtf [Member] | Cash and Cash Equivalents [Member]</t>
  </si>
  <si>
    <t>Progress Energy [Member] | Ndtf [Member] | Equity Securitie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t>
  </si>
  <si>
    <t>Progress Energy [Member] | Other Classification [Member] | Cash and Cash Equivalents [Member]</t>
  </si>
  <si>
    <t>Progress Energy [Member] | Other Classification [Member] | Municipal Bonds [Member]</t>
  </si>
  <si>
    <t>Duke Energy Progress [Member] | Ndtf [Member]</t>
  </si>
  <si>
    <t>Duke Energy Progress [Member] | Ndtf [Member] | Cash and Cash Equivalents [Member]</t>
  </si>
  <si>
    <t>Duke Energy Progress [Member] | Ndtf [Member] | Equity Securitie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Progress [Member] | Other Classification [Member]</t>
  </si>
  <si>
    <t>Duke Energy Progress [Member] | Other Classification [Member] | Cash and Cash Equivalents [Member]</t>
  </si>
  <si>
    <t>Duke Energy Florida [Member] | Ndtf [Member]</t>
  </si>
  <si>
    <t>Duke Energy Florida [Member] | Ndtf [Member] | Cash and Cash Equivalents [Member]</t>
  </si>
  <si>
    <t>Duke Energy Florida [Member] | Ndtf [Member] | Equity Securitie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t>
  </si>
  <si>
    <t>Duke Energy Florida [Member] | Other Classification [Member] | Cash and Cash Equivalents [Member]</t>
  </si>
  <si>
    <t>Duke Energy Florida [Member] | Other Classification [Member] | Municipal Bonds [Member]</t>
  </si>
  <si>
    <t>Duke Energy Indiana [Member] | Other Classification [Member]</t>
  </si>
  <si>
    <t>Duke Energy Indiana [Member] | Other Classification [Member] | Cash and Cash Equivalents [Member]</t>
  </si>
  <si>
    <t>Duke Energy Indiana [Member] | Other Classification [Member] | Equity Securities [Member]</t>
  </si>
  <si>
    <t>Duke Energy Indiana [Member] | Other Classification [Member] | Corporate Debt Securities [Member]</t>
  </si>
  <si>
    <t>Duke Energy Indiana [Member] | Other Classification [Member] | Municipal Bonds [Member]</t>
  </si>
  <si>
    <t>Investments in Debt and Equity Securities (Maturities) (Details) $ in Millions</t>
  </si>
  <si>
    <t>Due in one year or less</t>
  </si>
  <si>
    <t>Due after one through five years</t>
  </si>
  <si>
    <t>Due after five through 10 years</t>
  </si>
  <si>
    <t>Due after 10 years</t>
  </si>
  <si>
    <t>Investments in Debt and Equity Securities (Realized Gains and Losses)(Details) (Details) - USD ($) $ in Millions</t>
  </si>
  <si>
    <t>Available-for-sale Securities, Gross Realized Gain (Loss) [Abstract]</t>
  </si>
  <si>
    <t>Realized gains</t>
  </si>
  <si>
    <t>Realized losses</t>
  </si>
  <si>
    <t>Fair Value Measurements (Fair Value Measurement Amounts for Assets and Liabilities) (Details) - USD ($) $ in Millions</t>
  </si>
  <si>
    <t>Fair Value, Balance Sheet Grouping, Financial Statement Captions [Line Items]</t>
  </si>
  <si>
    <t>Derivative assets</t>
  </si>
  <si>
    <t>Derivative liabilities</t>
  </si>
  <si>
    <t>Net assets</t>
  </si>
  <si>
    <t>Level 1 [Member]</t>
  </si>
  <si>
    <t>Level 2 [Member]</t>
  </si>
  <si>
    <t>Level 3 [Member]</t>
  </si>
  <si>
    <t>Equity Securities [Member]</t>
  </si>
  <si>
    <t>Alternative Investments, Fair Value Disclosure</t>
  </si>
  <si>
    <t>Equity Securities [Member] | Ndtf [Member]</t>
  </si>
  <si>
    <t>Investments</t>
  </si>
  <si>
    <t>Equity Securities [Member] | Ndtf [Member] | Level 1 [Member]</t>
  </si>
  <si>
    <t>Equity Securities [Member] | Other Classification [Member]</t>
  </si>
  <si>
    <t>Equity Securities [Member] | Other Classification [Member] | Level 1 [Member]</t>
  </si>
  <si>
    <t>Debt Securities [Member] | Ndtf [Member]</t>
  </si>
  <si>
    <t>Debt Securities [Member] | Ndtf [Member] | Level 1 [Member]</t>
  </si>
  <si>
    <t>Debt Securities [Member] | Ndtf [Member] | Level 2 [Member]</t>
  </si>
  <si>
    <t>Debt Securities [Member] | Other Classification [Member]</t>
  </si>
  <si>
    <t>Debt Securities [Member] | Other Classification [Member] | Level 1 [Member]</t>
  </si>
  <si>
    <t>Debt Securities [Member] | Other Classification [Member] | Level 2 [Member]</t>
  </si>
  <si>
    <t>Debt Securities [Member] | Other Classification [Member] | Level 3 [Member]</t>
  </si>
  <si>
    <t>Duke Energy Carolinas [Member] | Level 1 [Member]</t>
  </si>
  <si>
    <t>Duke Energy Carolinas [Member] | Level 2 [Member]</t>
  </si>
  <si>
    <t>Duke Energy Carolinas [Member] | Level 3 [Member]</t>
  </si>
  <si>
    <t>Duke Energy Carolinas [Member] | Equity Securities [Member]</t>
  </si>
  <si>
    <t>Duke Energy Carolinas [Member] | Equity Securities [Member] | Ndtf [Member]</t>
  </si>
  <si>
    <t>Duke Energy Carolinas [Member] | Equity Securities [Member] | Ndtf [Member] | Level 1 [Member]</t>
  </si>
  <si>
    <t>Duke Energy Carolinas [Member] | Debt Securities [Member] | Ndtf [Member]</t>
  </si>
  <si>
    <t>Duke Energy Carolinas [Member] | Debt Securities [Member] | Ndtf [Member] | Level 1 [Member]</t>
  </si>
  <si>
    <t>Duke Energy Carolinas [Member] | Debt Securities [Member] | Ndtf [Member] | Level 2 [Member]</t>
  </si>
  <si>
    <t>Duke Energy Carolinas [Member] | Debt Securities [Member] | Other Classification [Member]</t>
  </si>
  <si>
    <t>Duke Energy Carolinas [Member] | Debt Securities [Member] | Other Classification [Member] | Level 3 [Member]</t>
  </si>
  <si>
    <t>Progress Energy [Member] | Level 1 [Member]</t>
  </si>
  <si>
    <t>Progress Energy [Member] | Level 2 [Member]</t>
  </si>
  <si>
    <t>Progress Energy [Member] | Equity Securities [Member] | Ndtf [Member]</t>
  </si>
  <si>
    <t>Progress Energy [Member] | Equity Securities [Member] | Ndtf [Member] | Level 1 [Member]</t>
  </si>
  <si>
    <t>Progress Energy [Member] | Debt Securities [Member] | Ndtf [Member]</t>
  </si>
  <si>
    <t>Progress Energy [Member] | Debt Securities [Member] | Ndtf [Member] | Level 1 [Member]</t>
  </si>
  <si>
    <t>Progress Energy [Member] | Debt Securities [Member] | Ndtf [Member] | Level 2 [Member]</t>
  </si>
  <si>
    <t>Progress Energy [Member] | Debt Securities [Member] | Other Classification [Member]</t>
  </si>
  <si>
    <t>Progress Energy [Member] | Debt Securities [Member] | Other Classification [Member] | Level 1 [Member]</t>
  </si>
  <si>
    <t>Progress Energy [Member] | Debt Securities [Member] | Other Classification [Member] | Level 2 [Member]</t>
  </si>
  <si>
    <t>Duke Energy Progress [Member] | Level 1 [Member]</t>
  </si>
  <si>
    <t>Duke Energy Progress [Member] | Level 2 [Member]</t>
  </si>
  <si>
    <t>Duke Energy Progress [Member] | Equity Securities [Member] | Ndtf [Member]</t>
  </si>
  <si>
    <t>Duke Energy Progress [Member] | Equity Securities [Member] | Ndtf [Member] | Level 1 [Member]</t>
  </si>
  <si>
    <t>Duke Energy Progress [Member] | Debt Securities [Member] | Ndtf [Member]</t>
  </si>
  <si>
    <t>Duke Energy Progress [Member] | Debt Securities [Member] | Ndtf [Member] | Level 1 [Member]</t>
  </si>
  <si>
    <t>Duke Energy Progress [Member] | Debt Securities [Member] | Ndtf [Member] | Level 2 [Member]</t>
  </si>
  <si>
    <t>Duke Energy Progress [Member] | Debt Securities [Member] | Other Classification [Member]</t>
  </si>
  <si>
    <t>Duke Energy Progress [Member] | Debt Securities [Member] | Other Classification [Member] | Level 1 [Member]</t>
  </si>
  <si>
    <t>Duke Energy Florida [Member] | Level 1 [Member]</t>
  </si>
  <si>
    <t>Duke Energy Florida [Member] | Level 2 [Member]</t>
  </si>
  <si>
    <t>Duke Energy Florida [Member] | Equity Securities [Member] | Ndtf [Member]</t>
  </si>
  <si>
    <t>Duke Energy Florida [Member] | Equity Securities [Member] | Ndtf [Member] | Level 1 [Member]</t>
  </si>
  <si>
    <t>Duke Energy Florida [Member] | Debt Securities [Member] | Ndtf [Member]</t>
  </si>
  <si>
    <t>Duke Energy Florida [Member] | Debt Securities [Member] | Ndtf [Member] | Level 1 [Member]</t>
  </si>
  <si>
    <t>Duke Energy Florida [Member] | Debt Securities [Member] | Ndtf [Member] | Level 2 [Member]</t>
  </si>
  <si>
    <t>Duke Energy Florida [Member] | Debt Securities [Member] | Other Classification [Member]</t>
  </si>
  <si>
    <t>Duke Energy Florida [Member] | Debt Securities [Member] | Other Classification [Member] | Level 1 [Member]</t>
  </si>
  <si>
    <t>Duke Energy Florida [Member] | Debt Securities [Member] | Other Classification [Member] | Level 2 [Member]</t>
  </si>
  <si>
    <t>Duke Energy Ohio [Member] | Level 2 [Member]</t>
  </si>
  <si>
    <t>Duke Energy Ohio [Member] | Level 3 [Member]</t>
  </si>
  <si>
    <t>Duke Energy Indiana [Member] | Level 1 [Member]</t>
  </si>
  <si>
    <t>Duke Energy Indiana [Member] | Level 2 [Member]</t>
  </si>
  <si>
    <t>Duke Energy Indiana [Member] | Level 3 [Member]</t>
  </si>
  <si>
    <t>Duke Energy Indiana [Member] | Equity Securities [Member] | Other Classification [Member]</t>
  </si>
  <si>
    <t>Duke Energy Indiana [Member] | Equity Securities [Member] | Other Classification [Member] | Level 1 [Member]</t>
  </si>
  <si>
    <t>Duke Energy Indiana [Member] | Debt Securities [Member] | Other Classification [Member]</t>
  </si>
  <si>
    <t>Duke Energy Indiana [Member] | Debt Securities [Member] | Other Classification [Member] | Level 1 [Member]</t>
  </si>
  <si>
    <t>Duke Energy Indiana [Member] | Debt Securities [Member] | Other Classification [Member] | Level 2 [Member]</t>
  </si>
  <si>
    <t>Fair Value Measurements (Reconciliation of Assets and Liabilities Measured At Fair Value On A Recurring Basis Using Unobservable Inputs) (Details) - USD ($) $ in Millions</t>
  </si>
  <si>
    <t>Total pretax gains (losses) included in earnings</t>
  </si>
  <si>
    <t>Fair Value, Measurement with Unobservable Inputs Reconciliation, Recurring Basis, Asset, Purchases</t>
  </si>
  <si>
    <t>Sales</t>
  </si>
  <si>
    <t>Settlements</t>
  </si>
  <si>
    <t>Total gains (losses) included on the Condensed Consolidated Balance Sheet as regulatory assets or liabilities</t>
  </si>
  <si>
    <t>Derivatives (net)</t>
  </si>
  <si>
    <t>Fair Value, Net Derivative Asset (Liability) Measured on Recurring Basis, Unobservable Inputs Reconciliation, Purchases</t>
  </si>
  <si>
    <t>Total gains included on the Condensed Consolidated Balance Sheet as regulatory assets or liabilities</t>
  </si>
  <si>
    <t>Investments [Member]</t>
  </si>
  <si>
    <t>Fair Value Measurements (Quantitative Level 3 Fair Value Disclosure) (Details) $ in Millions</t>
  </si>
  <si>
    <t>Sep. 30, 2016USD ($)$ / MWh</t>
  </si>
  <si>
    <t>Dec. 31, 2015USD ($)$ / MWh</t>
  </si>
  <si>
    <t>Jun. 30, 2015USD ($)</t>
  </si>
  <si>
    <t>Dec. 31, 2014USD ($)</t>
  </si>
  <si>
    <t>Net Derivative Asset (Liability) Fair Value Inputs [Line Items]</t>
  </si>
  <si>
    <t>Net derivative asset (liability) | $</t>
  </si>
  <si>
    <t>Financial Transmission Rights [Member] | RTO Auction Pricing [Member]</t>
  </si>
  <si>
    <t>Financial Transmission Rights [Member] | Minimum [Member] | RTO Auction Pricing [Member]</t>
  </si>
  <si>
    <t>Fair Value Inputs Price Per Financial Transmission Rights | $ / MWh</t>
  </si>
  <si>
    <t>Financial Transmission Rights [Member] | Maximum [Member] | RTO Auction Pricing [Member]</t>
  </si>
  <si>
    <t>Duke Energy Ohio [Member] | Financial Transmission Rights [Member] | RTO Auction Pricing [Member]</t>
  </si>
  <si>
    <t>Duke Energy Ohio [Member] | Financial Transmission Rights [Member] | Minimum [Member] | RTO Auction Pricing [Member]</t>
  </si>
  <si>
    <t>Duke Energy Ohio [Member] | Financial Transmission Rights [Member] | Maximum [Member] | RTO Auction Pricing [Member]</t>
  </si>
  <si>
    <t>Duke Energy Indiana [Member] | Financial Transmission Rights [Member] | RTO Auction Pricing [Member]</t>
  </si>
  <si>
    <t>Duke Energy Indiana [Member] | Financial Transmission Rights [Member] | Minimum [Member] | RTO Auction Pricing [Member]</t>
  </si>
  <si>
    <t>Duke Energy Indiana [Member] | Financial Transmission Rights [Member] | Maximum [Member] | RTO Auction Pricing [Member]</t>
  </si>
  <si>
    <t>Fair Value Measurements (Additional Fair Value Disclosure) (Details) - USD ($) $ in Millions</t>
  </si>
  <si>
    <t>Long-term Debt</t>
  </si>
  <si>
    <t>Long-term debt, fair value</t>
  </si>
  <si>
    <t>Variable Interest Entities (Narrative) (Details) - USD ($) $ in Millions</t>
  </si>
  <si>
    <t>Debt Instrument, Face Amount</t>
  </si>
  <si>
    <t>Cinergy Receivables [Member]</t>
  </si>
  <si>
    <t>Minimum equity balance required by Cinergy Receivables</t>
  </si>
  <si>
    <t>Cinergy Receivables [Member] | Variable Interest Entity, Primary Beneficiary [Member]</t>
  </si>
  <si>
    <t>Percent of proceeds received as cash</t>
  </si>
  <si>
    <t>75.00%</t>
  </si>
  <si>
    <t>Percent of proceeds received as subordinated note</t>
  </si>
  <si>
    <t>Duke American Transmission Company [Member] | Variable Interest Entity, Not Primary Beneficiary [Member]</t>
  </si>
  <si>
    <t>Variable Interest Entity Ownership Interest</t>
  </si>
  <si>
    <t>50.00%</t>
  </si>
  <si>
    <t>Atlantic Coast Pipeline [Member] | Variable Interest Entity, Not Primary Beneficiary [Member]</t>
  </si>
  <si>
    <t>Sabal Trail Transmission Pipeline [Member] | Variable Interest Entity, Not Primary Beneficiary [Member]</t>
  </si>
  <si>
    <t>OVEC [Member] | Variable Interest Entity, Not Primary Beneficiary [Member]</t>
  </si>
  <si>
    <t>9.00%</t>
  </si>
  <si>
    <t>Duke Energy Ohio [Member] | Cinergy Receivables [Member]</t>
  </si>
  <si>
    <t>Fixed interest rate added to LIBOR to compute variable rate</t>
  </si>
  <si>
    <t>1.00%</t>
  </si>
  <si>
    <t>Duke Energy Indiana [Member] | Cinergy Receivables [Member]</t>
  </si>
  <si>
    <t>Variable Interest Entities (Schedule of Accounts Receivable Securitizations) (Details) - USD ($) $ in Millions</t>
  </si>
  <si>
    <t>Line of Credit Facility, Expiration Date</t>
  </si>
  <si>
    <t>Dec. 1,
		2018</t>
  </si>
  <si>
    <t>DERF [Member] | Duke Energy Carolinas [Member] | Variable Interest Entity, Primary Beneficiary [Member]</t>
  </si>
  <si>
    <t>DEPR [Member] | Duke Energy Progress [Member] | Variable Interest Entity, Primary Beneficiary [Member]</t>
  </si>
  <si>
    <t>Feb. 1,
		2019</t>
  </si>
  <si>
    <t>DEFR [Member] | Duke Energy Florida [Member] | Variable Interest Entity, Primary Beneficiary [Member]</t>
  </si>
  <si>
    <t>Apr. 1,
		2019</t>
  </si>
  <si>
    <t>Variable Interest Entities (Schedule of Consolidated VIEs) (Details) - USD ($) $ in Millions</t>
  </si>
  <si>
    <t>Dec. 31, 2014</t>
  </si>
  <si>
    <t>Variable Interest Entity, Consolidated, Carrying Amount, Assets and Liabilities, Net [Abstract]</t>
  </si>
  <si>
    <t>Cash and Cash Equivalents, at Carrying Value</t>
  </si>
  <si>
    <t>Restricted receivables of VIEs</t>
  </si>
  <si>
    <t>Regulatory Assets, Current</t>
  </si>
  <si>
    <t>Investments and other assets</t>
  </si>
  <si>
    <t>Property, plant and equipment, cost</t>
  </si>
  <si>
    <t>Other deferred debits</t>
  </si>
  <si>
    <t>DEFPF [Member] | Duke Energy Florida [Member]</t>
  </si>
  <si>
    <t>Variable Interest Entities (Schedule of Non-Consolidated VIEs) (Details) - USD ($) $ in Millions</t>
  </si>
  <si>
    <t>Deferred credits and other liabilities</t>
  </si>
  <si>
    <t>Renewables [Member] | Variable Interest Entity, Not Primary Beneficiary [Member]</t>
  </si>
  <si>
    <t>Other VIEs [Member] | Variable Interest Entity, Not Primary Beneficiary [Member]</t>
  </si>
  <si>
    <t>Duke Energy Ohio [Member] | Variable Interest Entity, Not Primary Beneficiary [Member]</t>
  </si>
  <si>
    <t>Duke Energy Indiana [Member] | Variable Interest Entity, Not Primary Beneficiary [Member]</t>
  </si>
  <si>
    <t>Variable Interest Entities (Fair Value Assumptions)(Details) - Cinergy Receivables [Member]</t>
  </si>
  <si>
    <t>Anticipated credit loss ratio</t>
  </si>
  <si>
    <t>0.60%</t>
  </si>
  <si>
    <t>Discount rate</t>
  </si>
  <si>
    <t>1.50%</t>
  </si>
  <si>
    <t>1.20%</t>
  </si>
  <si>
    <t>Receivable turnover rate</t>
  </si>
  <si>
    <t>13.30%</t>
  </si>
  <si>
    <t>12.90%</t>
  </si>
  <si>
    <t>0.30%</t>
  </si>
  <si>
    <t>10.60%</t>
  </si>
  <si>
    <t>Variable Interest Entities (Receivables Sold)(Details) - Cinergy Receivables [Member] - USD ($) $ in Millions</t>
  </si>
  <si>
    <t>Receivables sold</t>
  </si>
  <si>
    <t>Less: Retained interests</t>
  </si>
  <si>
    <t>Net receivables sold</t>
  </si>
  <si>
    <t>Variable Interest Entities (Sales and Cash Flows)(Details) - Cinergy Receivables [Member] - USD ($) $ in Millions</t>
  </si>
  <si>
    <t>Loss recognized on sale</t>
  </si>
  <si>
    <t>Cash proceeds from receivables sold</t>
  </si>
  <si>
    <t>Collection fees received</t>
  </si>
  <si>
    <t>Return received on retained interests</t>
  </si>
  <si>
    <t>Common Stock (Earnings Per Share Data)(Details) - USD ($) $ / shares in Units, shares in Millions, $ in Millions</t>
  </si>
  <si>
    <t>Common Stock [Line Items]</t>
  </si>
  <si>
    <t>Average shares, basic</t>
  </si>
  <si>
    <t>Average shares, diluted</t>
  </si>
  <si>
    <t>EPS, basic (usd per share)</t>
  </si>
  <si>
    <t>EPS, diluted (usd per share)</t>
  </si>
  <si>
    <t>Common Class A [Member]</t>
  </si>
  <si>
    <t>Incremental Common Shares Attributable to Dilutive Effect of Equity Forward Agreements</t>
  </si>
  <si>
    <t>Number of stock options and performance and unvested stock awards excluded from the dilutive securities calculation</t>
  </si>
  <si>
    <t>Dividends declared per share (usd per share)</t>
  </si>
  <si>
    <t>Common Stock Common Stock (Accelerated Share Repurchase) (Details) - USD ($) $ / shares in Units, shares in Millions, $ in Millions</t>
  </si>
  <si>
    <t>1 Months Ended</t>
  </si>
  <si>
    <t>Jun. 30, 2015</t>
  </si>
  <si>
    <t>Apr. 30, 2015</t>
  </si>
  <si>
    <t>Apr. 06, 2015</t>
  </si>
  <si>
    <t>Accelerated Share Repurchases [Line Items]</t>
  </si>
  <si>
    <t>Stock Repurchase Program, Authorized Amount</t>
  </si>
  <si>
    <t>Payments for Repurchase of Common Stock</t>
  </si>
  <si>
    <t>Delivered Shares from Dealers</t>
  </si>
  <si>
    <t>Fair Market Value of Delivered Shares</t>
  </si>
  <si>
    <t>Percentage of ASR common stock received</t>
  </si>
  <si>
    <t>85.00%</t>
  </si>
  <si>
    <t>Accelerated Share Repurchases, Final Price Paid Per Share</t>
  </si>
  <si>
    <t>Goldman Sachs [Member]</t>
  </si>
  <si>
    <t>JPMorgan Chase [Member]</t>
  </si>
  <si>
    <t>Common Stock Common Stock (Equity Securities Offering) (Details) - Piedmont Natural Gas [Member] - USD ($) shares in Millions, $ in Millions</t>
  </si>
  <si>
    <t>Oct. 05, 2016</t>
  </si>
  <si>
    <t>Forward Contract Indexed to Issuer's Equity [Line Items]</t>
  </si>
  <si>
    <t>Shares offered</t>
  </si>
  <si>
    <t>Subsequent Event [Member]</t>
  </si>
  <si>
    <t>Stock-Based Compensation (Schedule of Stock-Based Compensation Expense) (Details) - USD ($) $ in Millions</t>
  </si>
  <si>
    <t>Share-based Compensation Arrangement by Share-based Payment Award [Line Items]</t>
  </si>
  <si>
    <t>Pretax stock-based compensation expense</t>
  </si>
  <si>
    <t>Tax benefit associated with stock-based compensation expense</t>
  </si>
  <si>
    <t>Stock-based compensation costs capitalized</t>
  </si>
  <si>
    <t>Restricted Stock Units Awards [Member]</t>
  </si>
  <si>
    <t>Performance Awards [Member]</t>
  </si>
  <si>
    <t>Employee Benefit Plans (Narrative) (Details)</t>
  </si>
  <si>
    <t>Matching contribution percentage</t>
  </si>
  <si>
    <t>100.00%</t>
  </si>
  <si>
    <t>Eligible pay percentage</t>
  </si>
  <si>
    <t>6.00%</t>
  </si>
  <si>
    <t>Additional savings plan account contribution percentage for employees not participating in defined pension plans</t>
  </si>
  <si>
    <t>4.00%</t>
  </si>
  <si>
    <t>Employee Benefit Plans Employee Benefit Plans (Plan Contributions) (Details) - Pension Plan [Member] $ in Millions</t>
  </si>
  <si>
    <t>Contributions by Employer</t>
  </si>
  <si>
    <t>Employee Benefit Plans (Components of Net Periodic Pension Costs) (Details) - USD ($) $ in Millions</t>
  </si>
  <si>
    <t>Defined Benefit Plan, Net Periodic Benefit Cost [Abstract]</t>
  </si>
  <si>
    <t>Service cost</t>
  </si>
  <si>
    <t>Interest cost on projected benefit obligation</t>
  </si>
  <si>
    <t>Expected return on plan assets</t>
  </si>
  <si>
    <t>Amortization of actuarial loss (gain)</t>
  </si>
  <si>
    <t>Amortization of prior service cost (credit)</t>
  </si>
  <si>
    <t>Net periodic costs</t>
  </si>
  <si>
    <t>Other Post-Retirement Benefit Plans [Member] | Duke Energy Carolinas [Member]</t>
  </si>
  <si>
    <t>Other Post-Retirement Benefit Plans [Member] | Progress Energy [Member]</t>
  </si>
  <si>
    <t>Other Post-Retirement Benefit Plans [Member] | Duke Energy Progress [Member]</t>
  </si>
  <si>
    <t>Other Post-Retirement Benefit Plans [Member] | Duke Energy Florida [Member]</t>
  </si>
  <si>
    <t>Other Post-Retirement Benefit Plans [Member] | Duke Energy Ohio [Member]</t>
  </si>
  <si>
    <t>Other Post-Retirement Benefit Plans [Member] | Duke Energy Indiana [Member]</t>
  </si>
  <si>
    <t>Qualified Pension Plans [Member] | Duke Energy Carolinas [Member]</t>
  </si>
  <si>
    <t>Qualified Pension Plans [Member] | Progress Energy [Member]</t>
  </si>
  <si>
    <t>Qualified Pension Plans [Member] | Duke Energy Progress [Member]</t>
  </si>
  <si>
    <t>Qualified Pension Plans [Member] | Duke Energy Florida [Member]</t>
  </si>
  <si>
    <t>Qualified Pension Plans [Member] | Duke Energy Ohio [Member]</t>
  </si>
  <si>
    <t>Qualified Pension Plans [Member] | Duke Energy Indiana [Member]</t>
  </si>
  <si>
    <t>Non-Qualified Pension Plan [Member] | Duke Energy Carolinas [Member]</t>
  </si>
  <si>
    <t>Non-Qualified Pension Plan [Member] | Progress Energy [Member]</t>
  </si>
  <si>
    <t>Non-Qualified Pension Plan [Member] | Duke Energy Progress [Member]</t>
  </si>
  <si>
    <t>Non-Qualified Pension Plan [Member] | Duke Energy Florida [Member]</t>
  </si>
  <si>
    <t>Employee Benefit Plans (Employee Savings Plans) (Details) - USD ($) $ in Millions</t>
  </si>
  <si>
    <t>Employee Savings Plans [Abstract]</t>
  </si>
  <si>
    <t>Employer contributions</t>
  </si>
  <si>
    <t>Income Taxes Income Taxes (Taxes on Foreign Earnings) (Details) $ in Millions</t>
  </si>
  <si>
    <t>Previously Remitted Earnings [Member]</t>
  </si>
  <si>
    <t>U.S. Income Taxes on Foreign Earnings</t>
  </si>
  <si>
    <t>Income Taxes (Effective Tax Rates) (Details)</t>
  </si>
  <si>
    <t>Reconciliation of Income Tax Expense at the U.S. Federal Statutory Tax Rate to the Actual Tax Expense from Continuing Operations [Abstract]</t>
  </si>
  <si>
    <t>Effective tax rate</t>
  </si>
  <si>
    <t>32.90%</t>
  </si>
  <si>
    <t>30.90%</t>
  </si>
  <si>
    <t>30.00%</t>
  </si>
  <si>
    <t>32.50%</t>
  </si>
  <si>
    <t>34.30%</t>
  </si>
  <si>
    <t>36.50%</t>
  </si>
  <si>
    <t>34.40%</t>
  </si>
  <si>
    <t>36.30%</t>
  </si>
  <si>
    <t>32.80%</t>
  </si>
  <si>
    <t>34.70%</t>
  </si>
  <si>
    <t>31.80%</t>
  </si>
  <si>
    <t>31.40%</t>
  </si>
  <si>
    <t>33.50%</t>
  </si>
  <si>
    <t>35.30%</t>
  </si>
  <si>
    <t>36.00%</t>
  </si>
  <si>
    <t>30.10%</t>
  </si>
  <si>
    <t>37.00%</t>
  </si>
  <si>
    <t>35.20%</t>
  </si>
  <si>
    <t>36.80%</t>
  </si>
  <si>
    <t>39.30%</t>
  </si>
  <si>
    <t>37.60%</t>
  </si>
  <si>
    <t>34.00%</t>
  </si>
  <si>
    <t>36.6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40"/>
    <col customWidth="1" max="2" min="2" width="27"/>
  </cols>
  <sheetData>
    <row spans="1:2" r="1">
      <c t="s" r="A1" s="1">
        <v>0</v>
      </c>
      <c t="s" r="B1" s="2">
        <v>1</v>
      </c>
    </row>
    <row spans="1:2" r="2">
      <c t="s" r="B2" s="2">
        <v>2</v>
      </c>
    </row>
    <row spans="1:2" r="3">
      <c t="s" r="A3" s="3">
        <v>3</v>
      </c>
    </row>
    <row spans="1:2" r="4">
      <c t="s" r="A4" s="4">
        <v>4</v>
      </c>
      <c t="s" r="B4" s="4">
        <v>5</v>
      </c>
    </row>
    <row spans="1:2" r="5">
      <c t="s" r="A5" s="4">
        <v>6</v>
      </c>
      <c t="n" r="B5" s="6">
        <v>1326160</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688941372</v>
      </c>
    </row>
    <row spans="1:2" r="14">
      <c t="s" r="A14" s="4">
        <v>21</v>
      </c>
    </row>
    <row spans="1:2" r="15">
      <c t="s" r="A15" s="3">
        <v>3</v>
      </c>
    </row>
    <row spans="1:2" r="16">
      <c t="s" r="A16" s="4">
        <v>4</v>
      </c>
      <c t="s" r="B16" s="4">
        <v>22</v>
      </c>
    </row>
    <row spans="1:2" r="17">
      <c t="s" r="A17" s="4">
        <v>6</v>
      </c>
      <c t="n" r="B17" s="6">
        <v>30371</v>
      </c>
    </row>
    <row spans="1:2" r="18">
      <c t="s" r="A18" s="4">
        <v>7</v>
      </c>
      <c t="s" r="B18" s="4">
        <v>8</v>
      </c>
    </row>
    <row spans="1:2" r="19">
      <c t="s" r="A19" s="4">
        <v>9</v>
      </c>
      <c t="s" r="B19" s="4">
        <v>23</v>
      </c>
    </row>
    <row spans="1:2" r="20">
      <c t="s" r="A20" s="4">
        <v>24</v>
      </c>
    </row>
    <row spans="1:2" r="21">
      <c t="s" r="A21" s="3">
        <v>3</v>
      </c>
    </row>
    <row spans="1:2" r="22">
      <c t="s" r="A22" s="4">
        <v>4</v>
      </c>
      <c t="s" r="B22" s="4">
        <v>25</v>
      </c>
    </row>
    <row spans="1:2" r="23">
      <c t="s" r="A23" s="4">
        <v>6</v>
      </c>
      <c t="n" r="B23" s="6">
        <v>1094093</v>
      </c>
    </row>
    <row spans="1:2" r="24">
      <c t="s" r="A24" s="4">
        <v>7</v>
      </c>
      <c t="s" r="B24" s="4">
        <v>8</v>
      </c>
    </row>
    <row spans="1:2" r="25">
      <c t="s" r="A25" s="4">
        <v>9</v>
      </c>
      <c t="s" r="B25" s="4">
        <v>23</v>
      </c>
    </row>
    <row spans="1:2" r="26">
      <c t="s" r="A26" s="4">
        <v>26</v>
      </c>
    </row>
    <row spans="1:2" r="27">
      <c t="s" r="A27" s="3">
        <v>3</v>
      </c>
    </row>
    <row spans="1:2" r="28">
      <c t="s" r="A28" s="4">
        <v>4</v>
      </c>
      <c t="s" r="B28" s="4">
        <v>27</v>
      </c>
    </row>
    <row spans="1:2" r="29">
      <c t="s" r="A29" s="4">
        <v>6</v>
      </c>
      <c t="n" r="B29" s="6">
        <v>17797</v>
      </c>
    </row>
    <row spans="1:2" r="30">
      <c t="s" r="A30" s="4">
        <v>7</v>
      </c>
      <c t="s" r="B30" s="4">
        <v>8</v>
      </c>
    </row>
    <row spans="1:2" r="31">
      <c t="s" r="A31" s="4">
        <v>9</v>
      </c>
      <c t="s" r="B31" s="4">
        <v>23</v>
      </c>
    </row>
    <row spans="1:2" r="32">
      <c t="s" r="A32" s="4">
        <v>28</v>
      </c>
    </row>
    <row spans="1:2" r="33">
      <c t="s" r="A33" s="3">
        <v>3</v>
      </c>
    </row>
    <row spans="1:2" r="34">
      <c t="s" r="A34" s="4">
        <v>4</v>
      </c>
      <c t="s" r="B34" s="4">
        <v>29</v>
      </c>
    </row>
    <row spans="1:2" r="35">
      <c t="s" r="A35" s="4">
        <v>6</v>
      </c>
      <c t="n" r="B35" s="6">
        <v>37637</v>
      </c>
    </row>
    <row spans="1:2" r="36">
      <c t="s" r="A36" s="4">
        <v>7</v>
      </c>
      <c t="s" r="B36" s="4">
        <v>8</v>
      </c>
    </row>
    <row spans="1:2" r="37">
      <c t="s" r="A37" s="4">
        <v>9</v>
      </c>
      <c t="s" r="B37" s="4">
        <v>23</v>
      </c>
    </row>
    <row spans="1:2" r="38">
      <c t="s" r="A38" s="4">
        <v>30</v>
      </c>
    </row>
    <row spans="1:2" r="39">
      <c t="s" r="A39" s="3">
        <v>3</v>
      </c>
    </row>
    <row spans="1:2" r="40">
      <c t="s" r="A40" s="4">
        <v>4</v>
      </c>
      <c t="s" r="B40" s="4">
        <v>31</v>
      </c>
    </row>
    <row spans="1:2" r="41">
      <c t="s" r="A41" s="4">
        <v>6</v>
      </c>
      <c t="n" r="B41" s="6">
        <v>20290</v>
      </c>
    </row>
    <row spans="1:2" r="42">
      <c t="s" r="A42" s="4">
        <v>7</v>
      </c>
      <c t="s" r="B42" s="4">
        <v>8</v>
      </c>
    </row>
    <row spans="1:2" r="43">
      <c t="s" r="A43" s="4">
        <v>9</v>
      </c>
      <c t="s" r="B43" s="4">
        <v>23</v>
      </c>
    </row>
    <row spans="1:2" r="44">
      <c t="s" r="A44" s="4">
        <v>32</v>
      </c>
    </row>
    <row spans="1:2" r="45">
      <c t="s" r="A45" s="3">
        <v>3</v>
      </c>
    </row>
    <row spans="1:2" r="46">
      <c t="s" r="A46" s="4">
        <v>4</v>
      </c>
      <c t="s" r="B46" s="4">
        <v>33</v>
      </c>
    </row>
    <row spans="1:2" r="47">
      <c t="s" r="A47" s="4">
        <v>6</v>
      </c>
      <c t="n" r="B47" s="6">
        <v>81020</v>
      </c>
    </row>
    <row spans="1:2" r="48">
      <c t="s" r="A48" s="4">
        <v>7</v>
      </c>
      <c t="s" r="B48" s="4">
        <v>8</v>
      </c>
    </row>
    <row spans="1:2" r="49">
      <c t="s" r="A49" s="4">
        <v>9</v>
      </c>
      <c t="s" r="B49"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2</v>
      </c>
      <c t="s" r="B1" s="2">
        <v>1</v>
      </c>
    </row>
    <row spans="1:2" r="2">
      <c t="s" r="B2" s="2">
        <v>36</v>
      </c>
    </row>
    <row spans="1:2" r="3">
      <c t="s" r="A3" s="3">
        <v>273</v>
      </c>
    </row>
    <row spans="1:2" r="4">
      <c t="s" r="A4" s="4">
        <v>272</v>
      </c>
      <c t="s" r="B4" s="4">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5</v>
      </c>
      <c t="s" r="B1" s="2">
        <v>1</v>
      </c>
    </row>
    <row spans="1:2" r="2">
      <c t="s" r="B2" s="2">
        <v>36</v>
      </c>
    </row>
    <row spans="1:2" r="3">
      <c t="s" r="A3" s="3">
        <v>276</v>
      </c>
    </row>
    <row spans="1:2" r="4">
      <c t="s" r="A4" s="4">
        <v>275</v>
      </c>
      <c t="s" r="B4" s="4">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8</v>
      </c>
      <c t="s" r="B1" s="2">
        <v>1</v>
      </c>
    </row>
    <row spans="1:2" r="2">
      <c t="s" r="B2" s="2">
        <v>36</v>
      </c>
    </row>
    <row spans="1:2" r="3">
      <c t="s" r="A3" s="3">
        <v>278</v>
      </c>
    </row>
    <row spans="1:2" r="4">
      <c t="s" r="A4" s="4">
        <v>279</v>
      </c>
      <c t="s" r="B4" s="4">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1</v>
      </c>
      <c t="s" r="B1" s="2">
        <v>1</v>
      </c>
    </row>
    <row spans="1:2" r="2">
      <c t="s" r="B2" s="2">
        <v>36</v>
      </c>
    </row>
    <row spans="1:2" r="3">
      <c t="s" r="A3" s="3">
        <v>282</v>
      </c>
    </row>
    <row spans="1:2" r="4">
      <c t="s" r="A4" s="4">
        <v>283</v>
      </c>
      <c t="s" r="B4" s="4">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85</v>
      </c>
      <c t="s" r="B1" s="2">
        <v>1</v>
      </c>
    </row>
    <row spans="1:2" r="2">
      <c t="s" r="B2" s="2">
        <v>36</v>
      </c>
    </row>
    <row spans="1:2" r="3">
      <c t="s" r="A3" s="3">
        <v>286</v>
      </c>
    </row>
    <row spans="1:2" r="4">
      <c t="s" r="A4" s="4">
        <v>285</v>
      </c>
      <c t="s" r="B4" s="4">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8</v>
      </c>
      <c t="s" r="B1" s="2">
        <v>1</v>
      </c>
    </row>
    <row spans="1:2" r="2">
      <c t="s" r="B2" s="2">
        <v>36</v>
      </c>
    </row>
    <row spans="1:2" r="3">
      <c t="s" r="A3" s="3">
        <v>289</v>
      </c>
    </row>
    <row spans="1:2" r="4">
      <c t="s" r="A4" s="4">
        <v>102</v>
      </c>
      <c t="s" r="B4" s="4">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1</v>
      </c>
      <c t="s" r="B1" s="2">
        <v>1</v>
      </c>
    </row>
    <row spans="1:2" r="2">
      <c t="s" r="B2" s="2">
        <v>36</v>
      </c>
    </row>
    <row spans="1:2" r="3">
      <c t="s" r="A3" s="3">
        <v>292</v>
      </c>
    </row>
    <row spans="1:2" r="4">
      <c t="s" r="A4" s="4">
        <v>291</v>
      </c>
      <c t="s" r="B4" s="4">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4</v>
      </c>
      <c t="s" r="B1" s="2">
        <v>1</v>
      </c>
    </row>
    <row spans="1:2" r="2">
      <c t="s" r="B2" s="2">
        <v>36</v>
      </c>
    </row>
    <row spans="1:2" r="3">
      <c t="s" r="A3" s="3">
        <v>295</v>
      </c>
    </row>
    <row spans="1:2" r="4">
      <c t="s" r="A4" s="4">
        <v>294</v>
      </c>
      <c t="s" r="B4" s="4">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7</v>
      </c>
      <c t="s" r="B1" s="2">
        <v>1</v>
      </c>
    </row>
    <row spans="1:2" r="2">
      <c t="s" r="B2" s="2">
        <v>36</v>
      </c>
    </row>
    <row spans="1:2" r="3">
      <c t="s" r="A3" s="3">
        <v>298</v>
      </c>
    </row>
    <row spans="1:2" r="4">
      <c t="s" r="A4" s="4">
        <v>299</v>
      </c>
      <c t="s" r="B4" s="4">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1</v>
      </c>
      <c t="s" r="B1" s="2">
        <v>1</v>
      </c>
    </row>
    <row spans="1:2" r="2">
      <c t="s" r="B2" s="2">
        <v>36</v>
      </c>
    </row>
    <row spans="1:2" r="3">
      <c t="s" r="A3" s="3">
        <v>302</v>
      </c>
    </row>
    <row spans="1:2" r="4">
      <c t="s" r="A4" s="4">
        <v>301</v>
      </c>
      <c t="s" r="B4" s="4">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v>
      </c>
      <c t="s" r="B1" s="2">
        <v>35</v>
      </c>
      <c t="s" r="D1" s="2">
        <v>1</v>
      </c>
    </row>
    <row spans="1:5" r="2">
      <c t="s" r="B2" s="2">
        <v>36</v>
      </c>
      <c t="s" r="C2" s="2">
        <v>37</v>
      </c>
      <c t="s" r="D2" s="2">
        <v>36</v>
      </c>
      <c t="s" r="E2" s="2">
        <v>37</v>
      </c>
    </row>
    <row spans="1:5" r="3">
      <c t="s" r="A3" s="3">
        <v>38</v>
      </c>
    </row>
    <row spans="1:5" r="4">
      <c t="s" r="A4" s="4">
        <v>39</v>
      </c>
      <c t="n" r="B4" s="7">
        <v>6303</v>
      </c>
      <c t="n" r="C4" s="7">
        <v>6017</v>
      </c>
      <c t="n" r="D4" s="7">
        <v>16321</v>
      </c>
      <c t="n" r="E4" s="7">
        <v>16564</v>
      </c>
    </row>
    <row spans="1:5" r="5">
      <c t="s" r="A5" s="4">
        <v>40</v>
      </c>
      <c t="n" r="B5" s="6">
        <v>429</v>
      </c>
      <c t="n" r="C5" s="6">
        <v>377</v>
      </c>
      <c t="n" r="D5" s="6">
        <v>1251</v>
      </c>
      <c t="n" r="E5" s="6">
        <v>1157</v>
      </c>
    </row>
    <row spans="1:5" r="6">
      <c t="s" r="A6" s="4">
        <v>41</v>
      </c>
      <c t="n" r="B6" s="6">
        <v>89</v>
      </c>
      <c t="n" r="C6" s="6">
        <v>89</v>
      </c>
      <c t="n" r="D6" s="6">
        <v>355</v>
      </c>
      <c t="n" r="E6" s="6">
        <v>416</v>
      </c>
    </row>
    <row spans="1:5" r="7">
      <c t="s" r="A7" s="4">
        <v>42</v>
      </c>
      <c t="n" r="B7" s="6">
        <v>6821</v>
      </c>
      <c t="n" r="C7" s="6">
        <v>6483</v>
      </c>
      <c t="n" r="D7" s="6">
        <v>17927</v>
      </c>
      <c t="n" r="E7" s="6">
        <v>18137</v>
      </c>
    </row>
    <row spans="1:5" r="8">
      <c t="s" r="A8" s="3">
        <v>43</v>
      </c>
    </row>
    <row spans="1:5" r="9">
      <c t="s" r="A9" s="4">
        <v>44</v>
      </c>
      <c t="n" r="B9" s="6">
        <v>2016</v>
      </c>
      <c t="n" r="C9" s="6">
        <v>2113</v>
      </c>
      <c t="n" r="D9" s="6">
        <v>5102</v>
      </c>
      <c t="n" r="E9" s="6">
        <v>5775</v>
      </c>
    </row>
    <row spans="1:5" r="10">
      <c t="s" r="A10" s="4">
        <v>45</v>
      </c>
      <c t="n" r="B10" s="6">
        <v>75</v>
      </c>
      <c t="n" r="C10" s="6">
        <v>61</v>
      </c>
      <c t="n" r="D10" s="6">
        <v>215</v>
      </c>
      <c t="n" r="E10" s="6">
        <v>283</v>
      </c>
    </row>
    <row spans="1:5" r="11">
      <c t="s" r="A11" s="4">
        <v>46</v>
      </c>
      <c t="n" r="B11" s="6">
        <v>17</v>
      </c>
      <c t="n" r="C11" s="6">
        <v>21</v>
      </c>
      <c t="n" r="D11" s="6">
        <v>98</v>
      </c>
      <c t="n" r="E11" s="6">
        <v>158</v>
      </c>
    </row>
    <row spans="1:5" r="12">
      <c t="s" r="A12" s="4">
        <v>47</v>
      </c>
      <c t="n" r="B12" s="6">
        <v>1547</v>
      </c>
      <c t="n" r="C12" s="6">
        <v>1426</v>
      </c>
      <c t="n" r="D12" s="6">
        <v>4467</v>
      </c>
      <c t="n" r="E12" s="6">
        <v>4274</v>
      </c>
    </row>
    <row spans="1:5" r="13">
      <c t="s" r="A13" s="4">
        <v>48</v>
      </c>
      <c t="n" r="B13" s="6">
        <v>837</v>
      </c>
      <c t="n" r="C13" s="6">
        <v>774</v>
      </c>
      <c t="n" r="D13" s="6">
        <v>2464</v>
      </c>
      <c t="n" r="E13" s="6">
        <v>2341</v>
      </c>
    </row>
    <row spans="1:5" r="14">
      <c t="s" r="A14" s="4">
        <v>49</v>
      </c>
      <c t="n" r="B14" s="6">
        <v>303</v>
      </c>
      <c t="n" r="C14" s="6">
        <v>293</v>
      </c>
      <c t="n" r="D14" s="6">
        <v>893</v>
      </c>
      <c t="n" r="E14" s="6">
        <v>836</v>
      </c>
    </row>
    <row spans="1:5" r="15">
      <c t="s" r="A15" s="4">
        <v>50</v>
      </c>
      <c t="n" r="B15" s="6">
        <v>10</v>
      </c>
      <c t="n" r="C15" s="6">
        <v>111</v>
      </c>
      <c t="n" r="D15" s="6">
        <v>208</v>
      </c>
      <c t="n" r="E15" s="6">
        <v>111</v>
      </c>
    </row>
    <row spans="1:5" r="16">
      <c t="s" r="A16" s="4">
        <v>51</v>
      </c>
      <c t="n" r="B16" s="6">
        <v>4805</v>
      </c>
      <c t="n" r="C16" s="6">
        <v>4799</v>
      </c>
      <c t="n" r="D16" s="6">
        <v>13447</v>
      </c>
      <c t="n" r="E16" s="6">
        <v>13778</v>
      </c>
    </row>
    <row spans="1:5" r="17">
      <c t="s" r="A17" s="4">
        <v>52</v>
      </c>
      <c t="n" r="B17" s="6">
        <v>6</v>
      </c>
      <c t="n" r="C17" s="6">
        <v>4</v>
      </c>
      <c t="n" r="D17" s="6">
        <v>20</v>
      </c>
      <c t="n" r="E17" s="6">
        <v>31</v>
      </c>
    </row>
    <row spans="1:5" r="18">
      <c t="s" r="A18" s="4">
        <v>53</v>
      </c>
      <c t="n" r="B18" s="6">
        <v>2022</v>
      </c>
      <c t="n" r="C18" s="6">
        <v>1688</v>
      </c>
      <c t="n" r="D18" s="6">
        <v>4500</v>
      </c>
      <c t="n" r="E18" s="6">
        <v>4390</v>
      </c>
    </row>
    <row spans="1:5" r="19">
      <c t="s" r="A19" s="3">
        <v>54</v>
      </c>
    </row>
    <row spans="1:5" r="20">
      <c t="s" r="A20" s="4">
        <v>55</v>
      </c>
      <c t="n" r="B20" s="6">
        <v>-60</v>
      </c>
      <c t="n" r="C20" s="6">
        <v>17</v>
      </c>
      <c t="n" r="D20" s="6">
        <v>-37</v>
      </c>
      <c t="n" r="E20" s="6">
        <v>53</v>
      </c>
    </row>
    <row spans="1:5" r="21">
      <c t="s" r="A21" s="4">
        <v>56</v>
      </c>
      <c t="n" r="B21" s="6">
        <v>99</v>
      </c>
      <c t="n" r="C21" s="6">
        <v>57</v>
      </c>
      <c t="n" r="D21" s="6">
        <v>270</v>
      </c>
      <c t="n" r="E21" s="6">
        <v>203</v>
      </c>
    </row>
    <row spans="1:5" r="22">
      <c t="s" r="A22" s="4">
        <v>57</v>
      </c>
      <c t="n" r="B22" s="6">
        <v>39</v>
      </c>
      <c t="n" r="C22" s="6">
        <v>74</v>
      </c>
      <c t="n" r="D22" s="6">
        <v>233</v>
      </c>
      <c t="n" r="E22" s="6">
        <v>256</v>
      </c>
    </row>
    <row spans="1:5" r="23">
      <c t="s" r="A23" s="4">
        <v>58</v>
      </c>
      <c t="n" r="B23" s="6">
        <v>482</v>
      </c>
      <c t="n" r="C23" s="6">
        <v>402</v>
      </c>
      <c t="n" r="D23" s="6">
        <v>1493</v>
      </c>
      <c t="n" r="E23" s="6">
        <v>1208</v>
      </c>
    </row>
    <row spans="1:5" r="24">
      <c t="s" r="A24" s="4">
        <v>59</v>
      </c>
      <c t="n" r="B24" s="6">
        <v>1579</v>
      </c>
      <c t="n" r="C24" s="6">
        <v>1360</v>
      </c>
      <c t="n" r="D24" s="6">
        <v>3240</v>
      </c>
      <c t="n" r="E24" s="6">
        <v>3438</v>
      </c>
    </row>
    <row spans="1:5" r="25">
      <c t="s" r="A25" s="4">
        <v>60</v>
      </c>
      <c t="n" r="B25" s="6">
        <v>520</v>
      </c>
      <c t="n" r="C25" s="6">
        <v>420</v>
      </c>
      <c t="n" r="D25" s="6">
        <v>972</v>
      </c>
      <c t="n" r="E25" s="6">
        <v>1118</v>
      </c>
    </row>
    <row spans="1:5" r="26">
      <c t="s" r="A26" s="4">
        <v>61</v>
      </c>
      <c t="n" r="B26" s="6">
        <v>1059</v>
      </c>
      <c t="n" r="C26" s="6">
        <v>940</v>
      </c>
      <c t="n" r="D26" s="6">
        <v>2268</v>
      </c>
      <c t="n" r="E26" s="6">
        <v>2320</v>
      </c>
    </row>
    <row spans="1:5" r="27">
      <c t="s" r="A27" s="4">
        <v>62</v>
      </c>
      <c t="n" r="B27" s="6">
        <v>122</v>
      </c>
      <c t="n" r="C27" s="6">
        <v>-5</v>
      </c>
      <c t="n" r="D27" s="6">
        <v>124</v>
      </c>
      <c t="n" r="E27" s="6">
        <v>29</v>
      </c>
    </row>
    <row spans="1:5" r="28">
      <c t="s" r="A28" s="4">
        <v>63</v>
      </c>
      <c t="n" r="B28" s="6">
        <v>1181</v>
      </c>
      <c t="n" r="C28" s="6">
        <v>935</v>
      </c>
      <c t="n" r="D28" s="6">
        <v>2392</v>
      </c>
      <c t="n" r="E28" s="6">
        <v>2349</v>
      </c>
    </row>
    <row spans="1:5" r="29">
      <c t="s" r="A29" s="4">
        <v>64</v>
      </c>
      <c t="n" r="B29" s="6">
        <v>5</v>
      </c>
      <c t="n" r="C29" s="6">
        <v>3</v>
      </c>
      <c t="n" r="D29" s="6">
        <v>13</v>
      </c>
      <c t="n" r="E29" s="6">
        <v>10</v>
      </c>
    </row>
    <row spans="1:5" r="30">
      <c t="s" r="A30" s="4">
        <v>65</v>
      </c>
      <c t="n" r="B30" s="6">
        <v>1176</v>
      </c>
      <c t="n" r="C30" s="6">
        <v>932</v>
      </c>
      <c t="n" r="D30" s="6">
        <v>2379</v>
      </c>
      <c t="n" r="E30" s="6">
        <v>2339</v>
      </c>
    </row>
    <row spans="1:5" r="31">
      <c t="s" r="A31" s="3">
        <v>66</v>
      </c>
    </row>
    <row spans="1:5" r="32">
      <c t="s" r="A32" s="4">
        <v>67</v>
      </c>
      <c t="n" r="C32" s="6">
        <v>-3</v>
      </c>
      <c t="n" r="D32" s="6">
        <v>2</v>
      </c>
      <c t="n" r="E32" s="6">
        <v>-1</v>
      </c>
    </row>
    <row spans="1:5" r="33">
      <c t="s" r="A33" s="4">
        <v>68</v>
      </c>
      <c t="n" r="B33" s="6">
        <v>1</v>
      </c>
      <c t="n" r="C33" s="6">
        <v>1</v>
      </c>
      <c t="n" r="D33" s="6">
        <v>3</v>
      </c>
      <c t="n" r="E33" s="6">
        <v>6</v>
      </c>
    </row>
    <row spans="1:5" r="34">
      <c t="s" r="A34" s="4">
        <v>69</v>
      </c>
      <c t="n" r="C34" s="6">
        <v>-2</v>
      </c>
      <c t="n" r="D34" s="6">
        <v>7</v>
      </c>
      <c t="n" r="E34" s="6">
        <v>-5</v>
      </c>
    </row>
    <row spans="1:5" r="35">
      <c t="s" r="A35" s="4">
        <v>70</v>
      </c>
      <c t="n" r="B35" s="6">
        <v>-5</v>
      </c>
      <c t="n" r="C35" s="6">
        <v>-135</v>
      </c>
      <c t="n" r="D35" s="6">
        <v>88</v>
      </c>
      <c t="n" r="E35" s="6">
        <v>-245</v>
      </c>
    </row>
    <row spans="1:5" r="36">
      <c t="s" r="A36" s="4">
        <v>71</v>
      </c>
      <c t="n" r="B36" s="6">
        <v>1176</v>
      </c>
      <c t="n" r="C36" s="6">
        <v>800</v>
      </c>
      <c t="n" r="D36" s="6">
        <v>2480</v>
      </c>
      <c t="n" r="E36" s="6">
        <v>2104</v>
      </c>
    </row>
    <row spans="1:5" r="37">
      <c t="s" r="A37" s="4">
        <v>72</v>
      </c>
      <c t="n" r="B37" s="6">
        <v>4</v>
      </c>
      <c t="n" r="C37" s="6">
        <v>-2</v>
      </c>
      <c t="n" r="D37" s="6">
        <v>16</v>
      </c>
    </row>
    <row spans="1:5" r="38">
      <c t="s" r="A38" s="4">
        <v>73</v>
      </c>
      <c t="n" r="B38" s="7">
        <v>1172</v>
      </c>
      <c t="n" r="C38" s="7">
        <v>802</v>
      </c>
      <c t="n" r="D38" s="7">
        <v>2464</v>
      </c>
      <c t="n" r="E38" s="7">
        <v>2104</v>
      </c>
    </row>
    <row spans="1:5" r="39">
      <c t="s" r="A39" s="3">
        <v>74</v>
      </c>
    </row>
    <row spans="1:5" r="40">
      <c t="s" r="A40" s="4">
        <v>75</v>
      </c>
      <c t="n" r="B40" s="8">
        <v>1.52</v>
      </c>
      <c t="n" r="C40" s="8">
        <v>1.36</v>
      </c>
      <c t="n" r="D40" s="8">
        <v>3.27</v>
      </c>
      <c t="n" r="E40" s="8">
        <v>3.31</v>
      </c>
    </row>
    <row spans="1:5" r="41">
      <c t="s" r="A41" s="4">
        <v>76</v>
      </c>
      <c t="n" r="B41" s="9">
        <v>1.52</v>
      </c>
      <c t="n" r="C41" s="9">
        <v>1.36</v>
      </c>
      <c t="n" r="D41" s="9">
        <v>3.26</v>
      </c>
      <c t="n" r="E41" s="9">
        <v>3.31</v>
      </c>
    </row>
    <row spans="1:5" r="42">
      <c t="s" r="A42" s="3">
        <v>77</v>
      </c>
    </row>
    <row spans="1:5" r="43">
      <c t="s" r="A43" s="4">
        <v>75</v>
      </c>
      <c t="n" r="B43" s="9">
        <v>0.18</v>
      </c>
      <c t="n" r="C43" s="9">
        <v>-0.01</v>
      </c>
      <c t="n" r="D43" s="9">
        <v>0.18</v>
      </c>
      <c t="n" r="E43" s="9">
        <v>0.05</v>
      </c>
    </row>
    <row spans="1:5" r="44">
      <c t="s" r="A44" s="4">
        <v>76</v>
      </c>
      <c t="n" r="B44" s="9">
        <v>0.18</v>
      </c>
      <c t="n" r="C44" s="9">
        <v>-0.01</v>
      </c>
      <c t="n" r="D44" s="9">
        <v>0.18</v>
      </c>
      <c t="n" r="E44" s="9">
        <v>0.05</v>
      </c>
    </row>
    <row spans="1:5" r="45">
      <c t="s" r="A45" s="3">
        <v>78</v>
      </c>
    </row>
    <row spans="1:5" r="46">
      <c t="s" r="A46" s="4">
        <v>75</v>
      </c>
      <c t="n" r="B46" s="9">
        <v>1.7</v>
      </c>
      <c t="n" r="C46" s="9">
        <v>1.35</v>
      </c>
      <c t="n" r="D46" s="9">
        <v>3.45</v>
      </c>
      <c t="n" r="E46" s="9">
        <v>3.36</v>
      </c>
    </row>
    <row spans="1:5" r="47">
      <c t="s" r="A47" s="4">
        <v>76</v>
      </c>
      <c t="n" r="B47" s="8">
        <v>1.7</v>
      </c>
      <c t="n" r="C47" s="8">
        <v>1.35</v>
      </c>
      <c t="n" r="D47" s="8">
        <v>3.44</v>
      </c>
      <c t="n" r="E47" s="8">
        <v>3.36</v>
      </c>
    </row>
    <row spans="1:5" r="48">
      <c t="s" r="A48" s="3">
        <v>79</v>
      </c>
    </row>
    <row spans="1:5" r="49">
      <c t="s" r="A49" s="4">
        <v>80</v>
      </c>
      <c t="n" r="B49" s="6">
        <v>689</v>
      </c>
      <c t="n" r="C49" s="6">
        <v>688</v>
      </c>
      <c t="n" r="D49" s="6">
        <v>689</v>
      </c>
      <c t="n" r="E49" s="6">
        <v>696</v>
      </c>
    </row>
    <row spans="1:5" r="50">
      <c t="s" r="A50" s="4">
        <v>81</v>
      </c>
      <c t="n" r="B50" s="6">
        <v>691</v>
      </c>
      <c t="n" r="C50" s="6">
        <v>688</v>
      </c>
      <c t="n" r="D50" s="6">
        <v>690</v>
      </c>
      <c t="n" r="E50" s="6">
        <v>696</v>
      </c>
    </row>
    <row spans="1:5" r="51">
      <c t="s" r="A51" s="4">
        <v>21</v>
      </c>
    </row>
    <row spans="1:5" r="52">
      <c t="s" r="A52" s="3">
        <v>38</v>
      </c>
    </row>
    <row spans="1:5" r="53">
      <c t="s" r="A53" s="4">
        <v>42</v>
      </c>
      <c t="n" r="B53" s="7">
        <v>2226</v>
      </c>
      <c t="n" r="C53" s="7">
        <v>2061</v>
      </c>
      <c t="n" r="D53" s="7">
        <v>5641</v>
      </c>
      <c t="n" r="E53" s="7">
        <v>5669</v>
      </c>
    </row>
    <row spans="1:5" r="54">
      <c t="s" r="A54" s="3">
        <v>43</v>
      </c>
    </row>
    <row spans="1:5" r="55">
      <c t="s" r="A55" s="4">
        <v>44</v>
      </c>
      <c t="n" r="B55" s="6">
        <v>581</v>
      </c>
      <c t="n" r="C55" s="6">
        <v>548</v>
      </c>
      <c t="n" r="D55" s="6">
        <v>1391</v>
      </c>
      <c t="n" r="E55" s="6">
        <v>1553</v>
      </c>
    </row>
    <row spans="1:5" r="56">
      <c t="s" r="A56" s="4">
        <v>47</v>
      </c>
      <c t="n" r="B56" s="6">
        <v>493</v>
      </c>
      <c t="n" r="C56" s="6">
        <v>511</v>
      </c>
      <c t="n" r="D56" s="6">
        <v>1481</v>
      </c>
      <c t="n" r="E56" s="6">
        <v>1469</v>
      </c>
    </row>
    <row spans="1:5" r="57">
      <c t="s" r="A57" s="4">
        <v>48</v>
      </c>
      <c t="n" r="B57" s="6">
        <v>268</v>
      </c>
      <c t="n" r="C57" s="6">
        <v>269</v>
      </c>
      <c t="n" r="D57" s="6">
        <v>802</v>
      </c>
      <c t="n" r="E57" s="6">
        <v>779</v>
      </c>
    </row>
    <row spans="1:5" r="58">
      <c t="s" r="A58" s="4">
        <v>49</v>
      </c>
      <c t="n" r="B58" s="6">
        <v>68</v>
      </c>
      <c t="n" r="C58" s="6">
        <v>67</v>
      </c>
      <c t="n" r="D58" s="6">
        <v>206</v>
      </c>
      <c t="n" r="E58" s="6">
        <v>204</v>
      </c>
    </row>
    <row spans="1:5" r="59">
      <c t="s" r="A59" s="4">
        <v>51</v>
      </c>
      <c t="n" r="B59" s="6">
        <v>1410</v>
      </c>
      <c t="n" r="C59" s="6">
        <v>1395</v>
      </c>
      <c t="n" r="D59" s="6">
        <v>3880</v>
      </c>
      <c t="n" r="E59" s="6">
        <v>4005</v>
      </c>
    </row>
    <row spans="1:5" r="60">
      <c t="s" r="A60" s="4">
        <v>52</v>
      </c>
      <c t="n" r="B60" s="6">
        <v>-1</v>
      </c>
      <c t="n" r="C60" s="6">
        <v>0</v>
      </c>
      <c t="n" r="D60" s="6">
        <v>-1</v>
      </c>
    </row>
    <row spans="1:5" r="61">
      <c t="s" r="A61" s="4">
        <v>53</v>
      </c>
      <c t="n" r="B61" s="6">
        <v>815</v>
      </c>
      <c t="n" r="C61" s="6">
        <v>666</v>
      </c>
      <c t="n" r="D61" s="6">
        <v>1760</v>
      </c>
      <c t="n" r="E61" s="6">
        <v>1664</v>
      </c>
    </row>
    <row spans="1:5" r="62">
      <c t="s" r="A62" s="3">
        <v>54</v>
      </c>
    </row>
    <row spans="1:5" r="63">
      <c t="s" r="A63" s="4">
        <v>56</v>
      </c>
      <c t="n" r="B63" s="6">
        <v>39</v>
      </c>
      <c t="n" r="C63" s="6">
        <v>42</v>
      </c>
      <c t="n" r="D63" s="6">
        <v>121</v>
      </c>
      <c t="n" r="E63" s="6">
        <v>125</v>
      </c>
    </row>
    <row spans="1:5" r="64">
      <c t="s" r="A64" s="4">
        <v>58</v>
      </c>
      <c t="n" r="B64" s="6">
        <v>102</v>
      </c>
      <c t="n" r="C64" s="6">
        <v>105</v>
      </c>
      <c t="n" r="D64" s="6">
        <v>316</v>
      </c>
      <c t="n" r="E64" s="6">
        <v>313</v>
      </c>
    </row>
    <row spans="1:5" r="65">
      <c t="s" r="A65" s="4">
        <v>59</v>
      </c>
      <c t="n" r="B65" s="6">
        <v>752</v>
      </c>
      <c t="n" r="C65" s="6">
        <v>603</v>
      </c>
      <c t="n" r="D65" s="6">
        <v>1565</v>
      </c>
      <c t="n" r="E65" s="6">
        <v>1476</v>
      </c>
    </row>
    <row spans="1:5" r="66">
      <c t="s" r="A66" s="4">
        <v>60</v>
      </c>
      <c t="n" r="B66" s="6">
        <v>258</v>
      </c>
      <c t="n" r="C66" s="6">
        <v>220</v>
      </c>
      <c t="n" r="D66" s="6">
        <v>539</v>
      </c>
      <c t="n" r="E66" s="6">
        <v>536</v>
      </c>
    </row>
    <row spans="1:5" r="67">
      <c t="s" r="A67" s="4">
        <v>65</v>
      </c>
      <c t="n" r="B67" s="6">
        <v>494</v>
      </c>
      <c t="n" r="C67" s="6">
        <v>383</v>
      </c>
      <c t="n" r="D67" s="6">
        <v>1026</v>
      </c>
      <c t="n" r="E67" s="6">
        <v>940</v>
      </c>
    </row>
    <row spans="1:5" r="68">
      <c t="s" r="A68" s="3">
        <v>66</v>
      </c>
    </row>
    <row spans="1:5" r="69">
      <c t="s" r="A69" s="4">
        <v>68</v>
      </c>
      <c t="n" r="C69" s="6">
        <v>1</v>
      </c>
      <c t="n" r="D69" s="6">
        <v>1</v>
      </c>
      <c t="n" r="E69" s="6">
        <v>1</v>
      </c>
    </row>
    <row spans="1:5" r="70">
      <c t="s" r="A70" s="4">
        <v>69</v>
      </c>
      <c t="n" r="C70" s="6">
        <v>1</v>
      </c>
      <c t="n" r="E70" s="6">
        <v>1</v>
      </c>
    </row>
    <row spans="1:5" r="71">
      <c t="s" r="A71" s="4">
        <v>70</v>
      </c>
      <c t="n" r="C71" s="6">
        <v>2</v>
      </c>
      <c t="n" r="D71" s="6">
        <v>1</v>
      </c>
      <c t="n" r="E71" s="6">
        <v>2</v>
      </c>
    </row>
    <row spans="1:5" r="72">
      <c t="s" r="A72" s="4">
        <v>73</v>
      </c>
      <c t="n" r="B72" s="6">
        <v>494</v>
      </c>
      <c t="n" r="C72" s="6">
        <v>385</v>
      </c>
      <c t="n" r="D72" s="6">
        <v>1027</v>
      </c>
      <c t="n" r="E72" s="6">
        <v>942</v>
      </c>
    </row>
    <row spans="1:5" r="73">
      <c t="s" r="A73" s="4">
        <v>24</v>
      </c>
    </row>
    <row spans="1:5" r="74">
      <c t="s" r="A74" s="3">
        <v>38</v>
      </c>
    </row>
    <row spans="1:5" r="75">
      <c t="s" r="A75" s="4">
        <v>42</v>
      </c>
      <c t="n" r="B75" s="6">
        <v>2965</v>
      </c>
      <c t="n" r="C75" s="6">
        <v>2929</v>
      </c>
      <c t="n" r="D75" s="6">
        <v>7645</v>
      </c>
      <c t="n" r="E75" s="6">
        <v>7941</v>
      </c>
    </row>
    <row spans="1:5" r="76">
      <c t="s" r="A76" s="3">
        <v>43</v>
      </c>
    </row>
    <row spans="1:5" r="77">
      <c t="s" r="A77" s="4">
        <v>44</v>
      </c>
      <c t="n" r="B77" s="6">
        <v>1120</v>
      </c>
      <c t="n" r="C77" s="6">
        <v>1238</v>
      </c>
      <c t="n" r="D77" s="6">
        <v>2832</v>
      </c>
      <c t="n" r="E77" s="6">
        <v>3273</v>
      </c>
    </row>
    <row spans="1:5" r="78">
      <c t="s" r="A78" s="4">
        <v>47</v>
      </c>
      <c t="n" r="B78" s="6">
        <v>582</v>
      </c>
      <c t="n" r="C78" s="6">
        <v>539</v>
      </c>
      <c t="n" r="D78" s="6">
        <v>1699</v>
      </c>
      <c t="n" r="E78" s="6">
        <v>1672</v>
      </c>
    </row>
    <row spans="1:5" r="79">
      <c t="s" r="A79" s="4">
        <v>48</v>
      </c>
      <c t="n" r="B79" s="6">
        <v>318</v>
      </c>
      <c t="n" r="C79" s="6">
        <v>261</v>
      </c>
      <c t="n" r="D79" s="6">
        <v>904</v>
      </c>
      <c t="n" r="E79" s="6">
        <v>831</v>
      </c>
    </row>
    <row spans="1:5" r="80">
      <c t="s" r="A80" s="4">
        <v>49</v>
      </c>
      <c t="n" r="B80" s="6">
        <v>136</v>
      </c>
      <c t="n" r="C80" s="6">
        <v>132</v>
      </c>
      <c t="n" r="D80" s="6">
        <v>375</v>
      </c>
      <c t="n" r="E80" s="6">
        <v>367</v>
      </c>
    </row>
    <row spans="1:5" r="81">
      <c t="s" r="A81" s="4">
        <v>50</v>
      </c>
      <c t="n" r="B81" s="6">
        <v>1</v>
      </c>
      <c t="n" r="C81" s="6">
        <v>7</v>
      </c>
      <c t="n" r="D81" s="6">
        <v>4</v>
      </c>
      <c t="n" r="E81" s="6">
        <v>7</v>
      </c>
    </row>
    <row spans="1:5" r="82">
      <c t="s" r="A82" s="4">
        <v>51</v>
      </c>
      <c t="n" r="B82" s="6">
        <v>2157</v>
      </c>
      <c t="n" r="C82" s="6">
        <v>2177</v>
      </c>
      <c t="n" r="D82" s="6">
        <v>5814</v>
      </c>
      <c t="n" r="E82" s="6">
        <v>6150</v>
      </c>
    </row>
    <row spans="1:5" r="83">
      <c t="s" r="A83" s="4">
        <v>52</v>
      </c>
      <c t="n" r="B83" s="6">
        <v>6</v>
      </c>
      <c t="n" r="C83" s="6">
        <v>4</v>
      </c>
      <c t="n" r="D83" s="6">
        <v>18</v>
      </c>
      <c t="n" r="E83" s="6">
        <v>18</v>
      </c>
    </row>
    <row spans="1:5" r="84">
      <c t="s" r="A84" s="4">
        <v>53</v>
      </c>
      <c t="n" r="B84" s="6">
        <v>814</v>
      </c>
      <c t="n" r="C84" s="6">
        <v>756</v>
      </c>
      <c t="n" r="D84" s="6">
        <v>1849</v>
      </c>
      <c t="n" r="E84" s="6">
        <v>1809</v>
      </c>
    </row>
    <row spans="1:5" r="85">
      <c t="s" r="A85" s="3">
        <v>54</v>
      </c>
    </row>
    <row spans="1:5" r="86">
      <c t="s" r="A86" s="4">
        <v>56</v>
      </c>
      <c t="n" r="B86" s="6">
        <v>31</v>
      </c>
      <c t="n" r="C86" s="6">
        <v>17</v>
      </c>
      <c t="n" r="D86" s="6">
        <v>79</v>
      </c>
      <c t="n" r="E86" s="6">
        <v>63</v>
      </c>
    </row>
    <row spans="1:5" r="87">
      <c t="s" r="A87" s="4">
        <v>58</v>
      </c>
      <c t="n" r="B87" s="6">
        <v>177</v>
      </c>
      <c t="n" r="C87" s="6">
        <v>170</v>
      </c>
      <c t="n" r="D87" s="6">
        <v>497</v>
      </c>
      <c t="n" r="E87" s="6">
        <v>504</v>
      </c>
    </row>
    <row spans="1:5" r="88">
      <c t="s" r="A88" s="4">
        <v>59</v>
      </c>
      <c t="n" r="B88" s="6">
        <v>668</v>
      </c>
      <c t="n" r="C88" s="6">
        <v>603</v>
      </c>
      <c t="n" r="D88" s="6">
        <v>1431</v>
      </c>
      <c t="n" r="E88" s="6">
        <v>1368</v>
      </c>
    </row>
    <row spans="1:5" r="89">
      <c t="s" r="A89" s="4">
        <v>60</v>
      </c>
      <c t="n" r="B89" s="6">
        <v>219</v>
      </c>
      <c t="n" r="C89" s="6">
        <v>151</v>
      </c>
      <c t="n" r="D89" s="6">
        <v>496</v>
      </c>
      <c t="n" r="E89" s="6">
        <v>435</v>
      </c>
    </row>
    <row spans="1:5" r="90">
      <c t="s" r="A90" s="4">
        <v>61</v>
      </c>
      <c t="n" r="B90" s="6">
        <v>449</v>
      </c>
      <c t="n" r="C90" s="6">
        <v>452</v>
      </c>
      <c t="n" r="D90" s="6">
        <v>935</v>
      </c>
      <c t="n" r="E90" s="6">
        <v>933</v>
      </c>
    </row>
    <row spans="1:5" r="91">
      <c t="s" r="A91" s="4">
        <v>62</v>
      </c>
      <c t="n" r="C91" s="6">
        <v>-1</v>
      </c>
      <c t="n" r="E91" s="6">
        <v>-2</v>
      </c>
    </row>
    <row spans="1:5" r="92">
      <c t="s" r="A92" s="4">
        <v>63</v>
      </c>
      <c t="n" r="B92" s="6">
        <v>449</v>
      </c>
      <c t="n" r="C92" s="6">
        <v>451</v>
      </c>
      <c t="n" r="D92" s="6">
        <v>935</v>
      </c>
      <c t="n" r="E92" s="6">
        <v>931</v>
      </c>
    </row>
    <row spans="1:5" r="93">
      <c t="s" r="A93" s="4">
        <v>64</v>
      </c>
      <c t="n" r="B93" s="6">
        <v>3</v>
      </c>
      <c t="n" r="C93" s="6">
        <v>3</v>
      </c>
      <c t="n" r="D93" s="6">
        <v>8</v>
      </c>
      <c t="n" r="E93" s="6">
        <v>8</v>
      </c>
    </row>
    <row spans="1:5" r="94">
      <c t="s" r="A94" s="4">
        <v>65</v>
      </c>
      <c t="n" r="B94" s="6">
        <v>446</v>
      </c>
      <c t="n" r="C94" s="6">
        <v>448</v>
      </c>
      <c t="n" r="D94" s="6">
        <v>927</v>
      </c>
      <c t="n" r="E94" s="6">
        <v>923</v>
      </c>
    </row>
    <row spans="1:5" r="95">
      <c t="s" r="A95" s="3">
        <v>66</v>
      </c>
    </row>
    <row spans="1:5" r="96">
      <c t="s" r="A96" s="4">
        <v>67</v>
      </c>
      <c t="n" r="B96" s="6">
        <v>0</v>
      </c>
      <c t="n" r="C96" s="6">
        <v>-3</v>
      </c>
      <c t="n" r="D96" s="6">
        <v>2</v>
      </c>
      <c t="n" r="E96" s="6">
        <v>-1</v>
      </c>
    </row>
    <row spans="1:5" r="97">
      <c t="s" r="A97" s="4">
        <v>68</v>
      </c>
      <c t="n" r="B97" s="6">
        <v>1</v>
      </c>
      <c t="n" r="C97" s="6">
        <v>3</v>
      </c>
      <c t="n" r="D97" s="6">
        <v>4</v>
      </c>
      <c t="n" r="E97" s="6">
        <v>2</v>
      </c>
    </row>
    <row spans="1:5" r="98">
      <c t="s" r="A98" s="4">
        <v>69</v>
      </c>
      <c t="n" r="B98" s="6">
        <v>1</v>
      </c>
      <c t="n" r="C98" s="6">
        <v>0</v>
      </c>
      <c t="n" r="D98" s="6">
        <v>2</v>
      </c>
      <c t="n" r="E98" s="6">
        <v>-1</v>
      </c>
    </row>
    <row spans="1:5" r="99">
      <c t="s" r="A99" s="4">
        <v>70</v>
      </c>
      <c t="n" r="B99" s="6">
        <v>2</v>
      </c>
      <c t="n" r="C99" s="6">
        <v>0</v>
      </c>
      <c t="n" r="D99" s="6">
        <v>8</v>
      </c>
    </row>
    <row spans="1:5" r="100">
      <c t="s" r="A100" s="4">
        <v>71</v>
      </c>
      <c t="n" r="B100" s="6">
        <v>451</v>
      </c>
      <c t="n" r="C100" s="6">
        <v>451</v>
      </c>
      <c t="n" r="D100" s="6">
        <v>943</v>
      </c>
      <c t="n" r="E100" s="6">
        <v>931</v>
      </c>
    </row>
    <row spans="1:5" r="101">
      <c t="s" r="A101" s="4">
        <v>72</v>
      </c>
      <c t="n" r="B101" s="6">
        <v>3</v>
      </c>
      <c t="n" r="C101" s="6">
        <v>3</v>
      </c>
      <c t="n" r="D101" s="6">
        <v>8</v>
      </c>
      <c t="n" r="E101" s="6">
        <v>8</v>
      </c>
    </row>
    <row spans="1:5" r="102">
      <c t="s" r="A102" s="4">
        <v>73</v>
      </c>
      <c t="n" r="B102" s="6">
        <v>448</v>
      </c>
      <c t="n" r="C102" s="6">
        <v>448</v>
      </c>
      <c t="n" r="D102" s="6">
        <v>935</v>
      </c>
      <c t="n" r="E102" s="6">
        <v>923</v>
      </c>
    </row>
    <row spans="1:5" r="103">
      <c t="s" r="A103" s="4">
        <v>26</v>
      </c>
    </row>
    <row spans="1:5" r="104">
      <c t="s" r="A104" s="3">
        <v>38</v>
      </c>
    </row>
    <row spans="1:5" r="105">
      <c t="s" r="A105" s="4">
        <v>42</v>
      </c>
      <c t="n" r="B105" s="6">
        <v>1583</v>
      </c>
      <c t="n" r="C105" s="6">
        <v>1488</v>
      </c>
      <c t="n" r="D105" s="6">
        <v>4103</v>
      </c>
      <c t="n" r="E105" s="6">
        <v>4130</v>
      </c>
    </row>
    <row spans="1:5" r="106">
      <c t="s" r="A106" s="3">
        <v>43</v>
      </c>
    </row>
    <row spans="1:5" r="107">
      <c t="s" r="A107" s="4">
        <v>44</v>
      </c>
      <c t="n" r="B107" s="6">
        <v>569</v>
      </c>
      <c t="n" r="C107" s="6">
        <v>584</v>
      </c>
      <c t="n" r="D107" s="6">
        <v>1441</v>
      </c>
      <c t="n" r="E107" s="6">
        <v>1608</v>
      </c>
    </row>
    <row spans="1:5" r="108">
      <c t="s" r="A108" s="4">
        <v>47</v>
      </c>
      <c t="n" r="B108" s="6">
        <v>360</v>
      </c>
      <c t="n" r="C108" s="6">
        <v>329</v>
      </c>
      <c t="n" r="D108" s="6">
        <v>1067</v>
      </c>
      <c t="n" r="E108" s="6">
        <v>1066</v>
      </c>
    </row>
    <row spans="1:5" r="109">
      <c t="s" r="A109" s="4">
        <v>48</v>
      </c>
      <c t="n" r="B109" s="6">
        <v>176</v>
      </c>
      <c t="n" r="C109" s="6">
        <v>147</v>
      </c>
      <c t="n" r="D109" s="6">
        <v>526</v>
      </c>
      <c t="n" r="E109" s="6">
        <v>462</v>
      </c>
    </row>
    <row spans="1:5" r="110">
      <c t="s" r="A110" s="4">
        <v>49</v>
      </c>
      <c t="n" r="B110" s="6">
        <v>40</v>
      </c>
      <c t="n" r="C110" s="6">
        <v>35</v>
      </c>
      <c t="n" r="D110" s="6">
        <v>119</v>
      </c>
      <c t="n" r="E110" s="6">
        <v>102</v>
      </c>
    </row>
    <row spans="1:5" r="111">
      <c t="s" r="A111" s="4">
        <v>50</v>
      </c>
      <c t="n" r="B111" s="6">
        <v>1</v>
      </c>
      <c t="n" r="D111" s="6">
        <v>1</v>
      </c>
    </row>
    <row spans="1:5" r="112">
      <c t="s" r="A112" s="4">
        <v>51</v>
      </c>
      <c t="n" r="B112" s="6">
        <v>1146</v>
      </c>
      <c t="n" r="C112" s="6">
        <v>1095</v>
      </c>
      <c t="n" r="D112" s="6">
        <v>3154</v>
      </c>
      <c t="n" r="E112" s="6">
        <v>3238</v>
      </c>
    </row>
    <row spans="1:5" r="113">
      <c t="s" r="A113" s="4">
        <v>52</v>
      </c>
      <c t="n" r="B113" s="6">
        <v>1</v>
      </c>
      <c t="n" r="C113" s="6">
        <v>1</v>
      </c>
      <c t="n" r="D113" s="6">
        <v>2</v>
      </c>
      <c t="n" r="E113" s="6">
        <v>2</v>
      </c>
    </row>
    <row spans="1:5" r="114">
      <c t="s" r="A114" s="4">
        <v>53</v>
      </c>
      <c t="n" r="B114" s="6">
        <v>438</v>
      </c>
      <c t="n" r="C114" s="6">
        <v>394</v>
      </c>
      <c t="n" r="D114" s="6">
        <v>951</v>
      </c>
      <c t="n" r="E114" s="6">
        <v>894</v>
      </c>
    </row>
    <row spans="1:5" r="115">
      <c t="s" r="A115" s="3">
        <v>54</v>
      </c>
    </row>
    <row spans="1:5" r="116">
      <c t="s" r="A116" s="4">
        <v>56</v>
      </c>
      <c t="n" r="B116" s="6">
        <v>18</v>
      </c>
      <c t="n" r="C116" s="6">
        <v>14</v>
      </c>
      <c t="n" r="D116" s="6">
        <v>47</v>
      </c>
      <c t="n" r="E116" s="6">
        <v>49</v>
      </c>
    </row>
    <row spans="1:5" r="117">
      <c t="s" r="A117" s="4">
        <v>58</v>
      </c>
      <c t="n" r="B117" s="6">
        <v>61</v>
      </c>
      <c t="n" r="C117" s="6">
        <v>59</v>
      </c>
      <c t="n" r="D117" s="6">
        <v>188</v>
      </c>
      <c t="n" r="E117" s="6">
        <v>175</v>
      </c>
    </row>
    <row spans="1:5" r="118">
      <c t="s" r="A118" s="4">
        <v>59</v>
      </c>
      <c t="n" r="B118" s="6">
        <v>395</v>
      </c>
      <c t="n" r="C118" s="6">
        <v>349</v>
      </c>
      <c t="n" r="D118" s="6">
        <v>810</v>
      </c>
      <c t="n" r="E118" s="6">
        <v>768</v>
      </c>
    </row>
    <row spans="1:5" r="119">
      <c t="s" r="A119" s="4">
        <v>60</v>
      </c>
      <c t="n" r="B119" s="6">
        <v>124</v>
      </c>
      <c t="n" r="C119" s="6">
        <v>120</v>
      </c>
      <c t="n" r="D119" s="6">
        <v>271</v>
      </c>
      <c t="n" r="E119" s="6">
        <v>271</v>
      </c>
    </row>
    <row spans="1:5" r="120">
      <c t="s" r="A120" s="4">
        <v>65</v>
      </c>
      <c t="n" r="B120" s="6">
        <v>271</v>
      </c>
      <c t="n" r="C120" s="6">
        <v>229</v>
      </c>
      <c t="n" r="D120" s="6">
        <v>539</v>
      </c>
      <c t="n" r="E120" s="6">
        <v>497</v>
      </c>
    </row>
    <row spans="1:5" r="121">
      <c t="s" r="A121" s="4">
        <v>28</v>
      </c>
    </row>
    <row spans="1:5" r="122">
      <c t="s" r="A122" s="3">
        <v>38</v>
      </c>
    </row>
    <row spans="1:5" r="123">
      <c t="s" r="A123" s="4">
        <v>42</v>
      </c>
      <c t="n" r="B123" s="6">
        <v>1381</v>
      </c>
      <c t="n" r="C123" s="6">
        <v>1436</v>
      </c>
      <c t="n" r="D123" s="6">
        <v>3538</v>
      </c>
      <c t="n" r="E123" s="6">
        <v>3803</v>
      </c>
    </row>
    <row spans="1:5" r="124">
      <c t="s" r="A124" s="3">
        <v>43</v>
      </c>
    </row>
    <row spans="1:5" r="125">
      <c t="s" r="A125" s="4">
        <v>44</v>
      </c>
      <c t="n" r="B125" s="6">
        <v>550</v>
      </c>
      <c t="n" r="C125" s="6">
        <v>654</v>
      </c>
      <c t="n" r="D125" s="6">
        <v>1391</v>
      </c>
      <c t="n" r="E125" s="6">
        <v>1665</v>
      </c>
    </row>
    <row spans="1:5" r="126">
      <c t="s" r="A126" s="4">
        <v>47</v>
      </c>
      <c t="n" r="B126" s="6">
        <v>219</v>
      </c>
      <c t="n" r="C126" s="6">
        <v>208</v>
      </c>
      <c t="n" r="D126" s="6">
        <v>623</v>
      </c>
      <c t="n" r="E126" s="6">
        <v>598</v>
      </c>
    </row>
    <row spans="1:5" r="127">
      <c t="s" r="A127" s="4">
        <v>48</v>
      </c>
      <c t="n" r="B127" s="6">
        <v>142</v>
      </c>
      <c t="n" r="C127" s="6">
        <v>113</v>
      </c>
      <c t="n" r="D127" s="6">
        <v>378</v>
      </c>
      <c t="n" r="E127" s="6">
        <v>369</v>
      </c>
    </row>
    <row spans="1:5" r="128">
      <c t="s" r="A128" s="4">
        <v>49</v>
      </c>
      <c t="n" r="B128" s="6">
        <v>96</v>
      </c>
      <c t="n" r="C128" s="6">
        <v>97</v>
      </c>
      <c t="n" r="D128" s="6">
        <v>256</v>
      </c>
      <c t="n" r="E128" s="6">
        <v>265</v>
      </c>
    </row>
    <row spans="1:5" r="129">
      <c t="s" r="A129" s="4">
        <v>50</v>
      </c>
      <c t="n" r="B129" s="6">
        <v>1</v>
      </c>
      <c t="n" r="C129" s="6">
        <v>7</v>
      </c>
      <c t="n" r="D129" s="6">
        <v>4</v>
      </c>
      <c t="n" r="E129" s="6">
        <v>7</v>
      </c>
    </row>
    <row spans="1:5" r="130">
      <c t="s" r="A130" s="4">
        <v>51</v>
      </c>
      <c t="n" r="B130" s="6">
        <v>1008</v>
      </c>
      <c t="n" r="C130" s="6">
        <v>1079</v>
      </c>
      <c t="n" r="D130" s="6">
        <v>2652</v>
      </c>
      <c t="n" r="E130" s="6">
        <v>2904</v>
      </c>
    </row>
    <row spans="1:5" r="131">
      <c t="s" r="A131" s="4">
        <v>53</v>
      </c>
      <c t="n" r="B131" s="6">
        <v>373</v>
      </c>
      <c t="n" r="C131" s="6">
        <v>357</v>
      </c>
      <c t="n" r="D131" s="6">
        <v>886</v>
      </c>
      <c t="n" r="E131" s="6">
        <v>899</v>
      </c>
    </row>
    <row spans="1:5" r="132">
      <c t="s" r="A132" s="3">
        <v>54</v>
      </c>
    </row>
    <row spans="1:5" r="133">
      <c t="s" r="A133" s="4">
        <v>56</v>
      </c>
      <c t="n" r="B133" s="6">
        <v>11</v>
      </c>
      <c t="n" r="C133" s="6">
        <v>2</v>
      </c>
      <c t="n" r="D133" s="6">
        <v>30</v>
      </c>
      <c t="n" r="E133" s="6">
        <v>12</v>
      </c>
    </row>
    <row spans="1:5" r="134">
      <c t="s" r="A134" s="4">
        <v>58</v>
      </c>
      <c t="n" r="B134" s="6">
        <v>62</v>
      </c>
      <c t="n" r="C134" s="6">
        <v>50</v>
      </c>
      <c t="n" r="D134" s="6">
        <v>143</v>
      </c>
      <c t="n" r="E134" s="6">
        <v>149</v>
      </c>
    </row>
    <row spans="1:5" r="135">
      <c t="s" r="A135" s="4">
        <v>59</v>
      </c>
      <c t="n" r="B135" s="6">
        <v>322</v>
      </c>
      <c t="n" r="C135" s="6">
        <v>309</v>
      </c>
      <c t="n" r="D135" s="6">
        <v>773</v>
      </c>
      <c t="n" r="E135" s="6">
        <v>762</v>
      </c>
    </row>
    <row spans="1:5" r="136">
      <c t="s" r="A136" s="4">
        <v>60</v>
      </c>
      <c t="n" r="B136" s="6">
        <v>116</v>
      </c>
      <c t="n" r="C136" s="6">
        <v>93</v>
      </c>
      <c t="n" r="D136" s="6">
        <v>286</v>
      </c>
      <c t="n" r="E136" s="6">
        <v>268</v>
      </c>
    </row>
    <row spans="1:5" r="137">
      <c t="s" r="A137" s="4">
        <v>65</v>
      </c>
      <c t="n" r="B137" s="6">
        <v>206</v>
      </c>
      <c t="n" r="C137" s="6">
        <v>216</v>
      </c>
      <c t="n" r="D137" s="6">
        <v>487</v>
      </c>
      <c t="n" r="E137" s="6">
        <v>494</v>
      </c>
    </row>
    <row spans="1:5" r="138">
      <c t="s" r="A138" s="3">
        <v>66</v>
      </c>
    </row>
    <row spans="1:5" r="139">
      <c t="s" r="A139" s="4">
        <v>69</v>
      </c>
      <c t="n" r="B139" s="6">
        <v>1</v>
      </c>
      <c t="n" r="D139" s="6">
        <v>2</v>
      </c>
    </row>
    <row spans="1:5" r="140">
      <c t="s" r="A140" s="4">
        <v>70</v>
      </c>
      <c t="n" r="D140" s="6">
        <v>2</v>
      </c>
    </row>
    <row spans="1:5" r="141">
      <c t="s" r="A141" s="4">
        <v>73</v>
      </c>
      <c t="n" r="B141" s="6">
        <v>207</v>
      </c>
      <c t="n" r="C141" s="6">
        <v>216</v>
      </c>
      <c t="n" r="D141" s="6">
        <v>489</v>
      </c>
      <c t="n" r="E141" s="6">
        <v>494</v>
      </c>
    </row>
    <row spans="1:5" r="142">
      <c t="s" r="A142" s="4">
        <v>30</v>
      </c>
    </row>
    <row spans="1:5" r="143">
      <c t="s" r="A143" s="3">
        <v>38</v>
      </c>
    </row>
    <row spans="1:5" r="144">
      <c t="s" r="A144" s="4">
        <v>39</v>
      </c>
      <c t="n" r="B144" s="6">
        <v>390</v>
      </c>
      <c t="n" r="C144" s="6">
        <v>367</v>
      </c>
      <c t="n" r="D144" s="6">
        <v>1053</v>
      </c>
      <c t="n" r="E144" s="6">
        <v>1005</v>
      </c>
    </row>
    <row spans="1:5" r="145">
      <c t="s" r="A145" s="4">
        <v>40</v>
      </c>
      <c t="n" r="B145" s="6">
        <v>10</v>
      </c>
      <c t="n" r="C145" s="6">
        <v>6</v>
      </c>
      <c t="n" r="D145" s="6">
        <v>22</v>
      </c>
      <c t="n" r="E145" s="6">
        <v>29</v>
      </c>
    </row>
    <row spans="1:5" r="146">
      <c t="s" r="A146" s="4">
        <v>41</v>
      </c>
      <c t="n" r="B146" s="6">
        <v>89</v>
      </c>
      <c t="n" r="C146" s="6">
        <v>89</v>
      </c>
      <c t="n" r="D146" s="6">
        <v>358</v>
      </c>
      <c t="n" r="E146" s="6">
        <v>419</v>
      </c>
    </row>
    <row spans="1:5" r="147">
      <c t="s" r="A147" s="4">
        <v>42</v>
      </c>
      <c t="n" r="B147" s="6">
        <v>489</v>
      </c>
      <c t="n" r="C147" s="6">
        <v>462</v>
      </c>
      <c t="n" r="D147" s="6">
        <v>1433</v>
      </c>
      <c t="n" r="E147" s="6">
        <v>1453</v>
      </c>
    </row>
    <row spans="1:5" r="148">
      <c t="s" r="A148" s="3">
        <v>43</v>
      </c>
    </row>
    <row spans="1:5" r="149">
      <c t="s" r="A149" s="4">
        <v>44</v>
      </c>
      <c t="n" r="B149" s="6">
        <v>129</v>
      </c>
      <c t="n" r="C149" s="6">
        <v>128</v>
      </c>
      <c t="n" r="D149" s="6">
        <v>340</v>
      </c>
      <c t="n" r="E149" s="6">
        <v>350</v>
      </c>
    </row>
    <row spans="1:5" r="150">
      <c t="s" r="A150" s="4">
        <v>45</v>
      </c>
      <c t="n" r="B150" s="6">
        <v>14</v>
      </c>
      <c t="n" r="C150" s="6">
        <v>10</v>
      </c>
      <c t="n" r="D150" s="6">
        <v>37</v>
      </c>
      <c t="n" r="E150" s="6">
        <v>36</v>
      </c>
    </row>
    <row spans="1:5" r="151">
      <c t="s" r="A151" s="4">
        <v>46</v>
      </c>
      <c t="n" r="B151" s="6">
        <v>6</v>
      </c>
      <c t="n" r="C151" s="6">
        <v>7</v>
      </c>
      <c t="n" r="D151" s="6">
        <v>64</v>
      </c>
      <c t="n" r="E151" s="6">
        <v>116</v>
      </c>
    </row>
    <row spans="1:5" r="152">
      <c t="s" r="A152" s="4">
        <v>47</v>
      </c>
      <c t="n" r="B152" s="6">
        <v>126</v>
      </c>
      <c t="n" r="C152" s="6">
        <v>124</v>
      </c>
      <c t="n" r="D152" s="6">
        <v>367</v>
      </c>
      <c t="n" r="E152" s="6">
        <v>370</v>
      </c>
    </row>
    <row spans="1:5" r="153">
      <c t="s" r="A153" s="4">
        <v>48</v>
      </c>
      <c t="n" r="B153" s="6">
        <v>50</v>
      </c>
      <c t="n" r="C153" s="6">
        <v>57</v>
      </c>
      <c t="n" r="D153" s="6">
        <v>175</v>
      </c>
      <c t="n" r="E153" s="6">
        <v>172</v>
      </c>
    </row>
    <row spans="1:5" r="154">
      <c t="s" r="A154" s="4">
        <v>49</v>
      </c>
      <c t="n" r="B154" s="6">
        <v>59</v>
      </c>
      <c t="n" r="C154" s="6">
        <v>60</v>
      </c>
      <c t="n" r="D154" s="6">
        <v>195</v>
      </c>
      <c t="n" r="E154" s="6">
        <v>187</v>
      </c>
    </row>
    <row spans="1:5" r="155">
      <c t="s" r="A155" s="4">
        <v>51</v>
      </c>
      <c t="n" r="B155" s="6">
        <v>384</v>
      </c>
      <c t="n" r="C155" s="6">
        <v>386</v>
      </c>
      <c t="n" r="D155" s="6">
        <v>1178</v>
      </c>
      <c t="n" r="E155" s="6">
        <v>1231</v>
      </c>
    </row>
    <row spans="1:5" r="156">
      <c t="s" r="A156" s="4">
        <v>52</v>
      </c>
      <c t="n" r="B156" s="6">
        <v>1</v>
      </c>
      <c t="n" r="D156" s="6">
        <v>2</v>
      </c>
      <c t="n" r="E156" s="6">
        <v>8</v>
      </c>
    </row>
    <row spans="1:5" r="157">
      <c t="s" r="A157" s="4">
        <v>53</v>
      </c>
      <c t="n" r="B157" s="6">
        <v>106</v>
      </c>
      <c t="n" r="C157" s="6">
        <v>76</v>
      </c>
      <c t="n" r="D157" s="6">
        <v>257</v>
      </c>
      <c t="n" r="E157" s="6">
        <v>230</v>
      </c>
    </row>
    <row spans="1:5" r="158">
      <c t="s" r="A158" s="3">
        <v>54</v>
      </c>
    </row>
    <row spans="1:5" r="159">
      <c t="s" r="A159" s="4">
        <v>56</v>
      </c>
      <c t="n" r="B159" s="6">
        <v>3</v>
      </c>
      <c t="n" r="D159" s="6">
        <v>6</v>
      </c>
      <c t="n" r="E159" s="6">
        <v>-2</v>
      </c>
    </row>
    <row spans="1:5" r="160">
      <c t="s" r="A160" s="4">
        <v>58</v>
      </c>
      <c t="n" r="B160" s="6">
        <v>22</v>
      </c>
      <c t="n" r="C160" s="6">
        <v>20</v>
      </c>
      <c t="n" r="D160" s="6">
        <v>63</v>
      </c>
      <c t="n" r="E160" s="6">
        <v>58</v>
      </c>
    </row>
    <row spans="1:5" r="161">
      <c t="s" r="A161" s="4">
        <v>59</v>
      </c>
      <c t="n" r="B161" s="6">
        <v>87</v>
      </c>
      <c t="n" r="C161" s="6">
        <v>56</v>
      </c>
      <c t="n" r="D161" s="6">
        <v>200</v>
      </c>
      <c t="n" r="E161" s="6">
        <v>170</v>
      </c>
    </row>
    <row spans="1:5" r="162">
      <c t="s" r="A162" s="4">
        <v>60</v>
      </c>
      <c t="n" r="B162" s="6">
        <v>32</v>
      </c>
      <c t="n" r="C162" s="6">
        <v>22</v>
      </c>
      <c t="n" r="D162" s="6">
        <v>65</v>
      </c>
      <c t="n" r="E162" s="6">
        <v>64</v>
      </c>
    </row>
    <row spans="1:5" r="163">
      <c t="s" r="A163" s="4">
        <v>61</v>
      </c>
      <c t="n" r="B163" s="6">
        <v>55</v>
      </c>
      <c t="n" r="C163" s="6">
        <v>34</v>
      </c>
      <c t="n" r="D163" s="6">
        <v>135</v>
      </c>
      <c t="n" r="E163" s="6">
        <v>106</v>
      </c>
    </row>
    <row spans="1:5" r="164">
      <c t="s" r="A164" s="4">
        <v>62</v>
      </c>
      <c t="n" r="B164" s="6">
        <v>34</v>
      </c>
      <c t="n" r="C164" s="6">
        <v>-2</v>
      </c>
      <c t="n" r="D164" s="6">
        <v>36</v>
      </c>
      <c t="n" r="E164" s="6">
        <v>23</v>
      </c>
    </row>
    <row spans="1:5" r="165">
      <c t="s" r="A165" s="4">
        <v>65</v>
      </c>
      <c t="n" r="B165" s="6">
        <v>89</v>
      </c>
      <c t="n" r="C165" s="6">
        <v>32</v>
      </c>
      <c t="n" r="D165" s="6">
        <v>171</v>
      </c>
      <c t="n" r="E165" s="6">
        <v>129</v>
      </c>
    </row>
    <row spans="1:5" r="166">
      <c t="s" r="A166" s="4">
        <v>32</v>
      </c>
    </row>
    <row spans="1:5" r="167">
      <c t="s" r="A167" s="3">
        <v>38</v>
      </c>
    </row>
    <row spans="1:5" r="168">
      <c t="s" r="A168" s="4">
        <v>42</v>
      </c>
      <c t="n" r="B168" s="6">
        <v>809</v>
      </c>
      <c t="n" r="C168" s="6">
        <v>749</v>
      </c>
      <c t="n" r="D168" s="6">
        <v>2225</v>
      </c>
      <c t="n" r="E168" s="6">
        <v>2223</v>
      </c>
    </row>
    <row spans="1:5" r="169">
      <c t="s" r="A169" s="3">
        <v>43</v>
      </c>
    </row>
    <row spans="1:5" r="170">
      <c t="s" r="A170" s="4">
        <v>44</v>
      </c>
      <c t="n" r="B170" s="6">
        <v>242</v>
      </c>
      <c t="n" r="C170" s="6">
        <v>250</v>
      </c>
      <c t="n" r="D170" s="6">
        <v>690</v>
      </c>
      <c t="n" r="E170" s="6">
        <v>779</v>
      </c>
    </row>
    <row spans="1:5" r="171">
      <c t="s" r="A171" s="4">
        <v>47</v>
      </c>
      <c t="n" r="B171" s="6">
        <v>175</v>
      </c>
      <c t="n" r="C171" s="6">
        <v>164</v>
      </c>
      <c t="n" r="D171" s="6">
        <v>526</v>
      </c>
      <c t="n" r="E171" s="6">
        <v>525</v>
      </c>
    </row>
    <row spans="1:5" r="172">
      <c t="s" r="A172" s="4">
        <v>48</v>
      </c>
      <c t="n" r="B172" s="6">
        <v>123</v>
      </c>
      <c t="n" r="C172" s="6">
        <v>109</v>
      </c>
      <c t="n" r="D172" s="6">
        <v>345</v>
      </c>
      <c t="n" r="E172" s="6">
        <v>320</v>
      </c>
    </row>
    <row spans="1:5" r="173">
      <c t="s" r="A173" s="4">
        <v>49</v>
      </c>
      <c t="n" r="B173" s="6">
        <v>22</v>
      </c>
      <c t="n" r="C173" s="6">
        <v>23</v>
      </c>
      <c t="n" r="D173" s="6">
        <v>67</v>
      </c>
      <c t="n" r="E173" s="6">
        <v>41</v>
      </c>
    </row>
    <row spans="1:5" r="174">
      <c t="s" r="A174" s="4">
        <v>50</v>
      </c>
      <c t="n" r="B174" s="6">
        <v>8</v>
      </c>
      <c t="n" r="C174" s="6">
        <v>85</v>
      </c>
      <c t="n" r="D174" s="6">
        <v>8</v>
      </c>
      <c t="n" r="E174" s="6">
        <v>85</v>
      </c>
    </row>
    <row spans="1:5" r="175">
      <c t="s" r="A175" s="4">
        <v>51</v>
      </c>
      <c t="n" r="B175" s="6">
        <v>570</v>
      </c>
      <c t="n" r="C175" s="6">
        <v>631</v>
      </c>
      <c t="n" r="D175" s="6">
        <v>1636</v>
      </c>
      <c t="n" r="E175" s="6">
        <v>1750</v>
      </c>
    </row>
    <row spans="1:5" r="176">
      <c t="s" r="A176" s="4">
        <v>52</v>
      </c>
      <c t="n" r="C176" s="6">
        <v>-1</v>
      </c>
    </row>
    <row spans="1:5" r="177">
      <c t="s" r="A177" s="4">
        <v>53</v>
      </c>
      <c t="n" r="B177" s="6">
        <v>239</v>
      </c>
      <c t="n" r="C177" s="6">
        <v>117</v>
      </c>
      <c t="n" r="D177" s="6">
        <v>589</v>
      </c>
      <c t="n" r="E177" s="6">
        <v>473</v>
      </c>
    </row>
    <row spans="1:5" r="178">
      <c t="s" r="A178" s="3">
        <v>54</v>
      </c>
    </row>
    <row spans="1:5" r="179">
      <c t="s" r="A179" s="4">
        <v>56</v>
      </c>
      <c t="n" r="B179" s="6">
        <v>5</v>
      </c>
      <c t="n" r="D179" s="6">
        <v>15</v>
      </c>
      <c t="n" r="E179" s="6">
        <v>9</v>
      </c>
    </row>
    <row spans="1:5" r="180">
      <c t="s" r="A180" s="4">
        <v>58</v>
      </c>
      <c t="n" r="B180" s="6">
        <v>45</v>
      </c>
      <c t="n" r="C180" s="6">
        <v>44</v>
      </c>
      <c t="n" r="D180" s="6">
        <v>136</v>
      </c>
      <c t="n" r="E180" s="6">
        <v>132</v>
      </c>
    </row>
    <row spans="1:5" r="181">
      <c t="s" r="A181" s="4">
        <v>59</v>
      </c>
      <c t="n" r="B181" s="6">
        <v>199</v>
      </c>
      <c t="n" r="C181" s="6">
        <v>73</v>
      </c>
      <c t="n" r="D181" s="6">
        <v>468</v>
      </c>
      <c t="n" r="E181" s="6">
        <v>350</v>
      </c>
    </row>
    <row spans="1:5" r="182">
      <c t="s" r="A182" s="4">
        <v>60</v>
      </c>
      <c t="n" r="B182" s="6">
        <v>70</v>
      </c>
      <c t="n" r="C182" s="6">
        <v>27</v>
      </c>
      <c t="n" r="D182" s="6">
        <v>159</v>
      </c>
      <c t="n" r="E182" s="6">
        <v>128</v>
      </c>
    </row>
    <row spans="1:5" r="183">
      <c t="s" r="A183" s="4">
        <v>65</v>
      </c>
      <c t="n" r="B183" s="6">
        <v>129</v>
      </c>
      <c t="n" r="C183" s="6">
        <v>46</v>
      </c>
      <c t="n" r="D183" s="6">
        <v>309</v>
      </c>
      <c t="n" r="E183" s="6">
        <v>222</v>
      </c>
    </row>
    <row spans="1:5" r="184">
      <c t="s" r="A184" s="3">
        <v>66</v>
      </c>
    </row>
    <row spans="1:5" r="185">
      <c t="s" r="A185" s="4">
        <v>68</v>
      </c>
      <c t="n" r="C185" s="6">
        <v>-1</v>
      </c>
      <c t="n" r="D185" s="6">
        <v>-1</v>
      </c>
      <c t="n" r="E185" s="6">
        <v>-2</v>
      </c>
    </row>
    <row spans="1:5" r="186">
      <c t="s" r="A186" s="4">
        <v>70</v>
      </c>
      <c t="n" r="D186" s="6">
        <v>-1</v>
      </c>
      <c t="n" r="E186" s="6">
        <v>-2</v>
      </c>
    </row>
    <row spans="1:5" r="187">
      <c t="s" r="A187" s="4">
        <v>73</v>
      </c>
      <c t="n" r="B187" s="7">
        <v>129</v>
      </c>
      <c t="n" r="C187" s="7">
        <v>45</v>
      </c>
      <c t="n" r="D187" s="7">
        <v>308</v>
      </c>
      <c t="n" r="E187" s="7">
        <v>2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4</v>
      </c>
      <c t="s" r="B1" s="2">
        <v>1</v>
      </c>
    </row>
    <row spans="1:2" r="2">
      <c t="s" r="B2" s="2">
        <v>36</v>
      </c>
    </row>
    <row spans="1:2" r="3">
      <c t="s" r="A3" s="3">
        <v>305</v>
      </c>
    </row>
    <row spans="1:2" r="4">
      <c t="s" r="A4" s="4">
        <v>304</v>
      </c>
      <c t="s" r="B4" s="4">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7</v>
      </c>
      <c t="s" r="B1" s="2">
        <v>1</v>
      </c>
    </row>
    <row spans="1:2" r="2">
      <c t="s" r="B2" s="2">
        <v>36</v>
      </c>
    </row>
    <row spans="1:2" r="3">
      <c t="s" r="A3" s="3">
        <v>308</v>
      </c>
    </row>
    <row spans="1:2" r="4">
      <c t="s" r="A4" s="4">
        <v>307</v>
      </c>
      <c t="s" r="B4" s="4">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0</v>
      </c>
      <c t="s" r="B1" s="2">
        <v>1</v>
      </c>
    </row>
    <row spans="1:2" r="2">
      <c t="s" r="B2" s="2">
        <v>36</v>
      </c>
    </row>
    <row spans="1:2" r="3">
      <c t="s" r="A3" s="3">
        <v>311</v>
      </c>
    </row>
    <row spans="1:2" r="4">
      <c t="s" r="A4" s="4">
        <v>310</v>
      </c>
      <c t="s" r="B4" s="4">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3</v>
      </c>
      <c t="s" r="B1" s="2">
        <v>1</v>
      </c>
    </row>
    <row spans="1:2" r="2">
      <c t="s" r="B2" s="2">
        <v>36</v>
      </c>
    </row>
    <row spans="1:2" r="3">
      <c t="s" r="A3" s="3">
        <v>314</v>
      </c>
    </row>
    <row spans="1:2" r="4">
      <c t="s" r="A4" s="4">
        <v>313</v>
      </c>
      <c t="s" r="B4" s="4">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16</v>
      </c>
      <c t="s" r="B1" s="2">
        <v>1</v>
      </c>
    </row>
    <row spans="1:2" r="2">
      <c t="s" r="B2" s="2">
        <v>36</v>
      </c>
    </row>
    <row spans="1:2" r="3">
      <c t="s" r="A3" s="3">
        <v>317</v>
      </c>
    </row>
    <row spans="1:2" r="4">
      <c t="s" r="A4" s="4">
        <v>316</v>
      </c>
      <c t="s" r="B4" s="4">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9</v>
      </c>
      <c t="s" r="B1" s="2">
        <v>1</v>
      </c>
    </row>
    <row spans="1:2" r="2">
      <c t="s" r="B2" s="2">
        <v>36</v>
      </c>
    </row>
    <row spans="1:2" r="3">
      <c t="s" r="A3" s="3">
        <v>320</v>
      </c>
    </row>
    <row spans="1:2" r="4">
      <c t="s" r="A4" s="4">
        <v>319</v>
      </c>
      <c t="s" r="B4" s="4">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8"/>
    <col customWidth="1" max="2" min="2" width="80"/>
  </cols>
  <sheetData>
    <row spans="1:2" r="1">
      <c t="s" r="A1" s="1">
        <v>322</v>
      </c>
      <c t="s" r="B1" s="2">
        <v>1</v>
      </c>
    </row>
    <row spans="1:2" r="2">
      <c t="s" r="B2" s="2">
        <v>36</v>
      </c>
    </row>
    <row spans="1:2" r="3">
      <c t="s" r="A3" s="3">
        <v>323</v>
      </c>
    </row>
    <row spans="1:2" r="4">
      <c t="s" r="A4" s="4">
        <v>324</v>
      </c>
      <c t="s" r="B4" s="4">
        <v>325</v>
      </c>
    </row>
    <row spans="1:2" r="5">
      <c t="s" r="A5" s="4">
        <v>326</v>
      </c>
      <c t="s" r="B5" s="4">
        <v>327</v>
      </c>
    </row>
    <row spans="1:2" r="6">
      <c t="s" r="A6" s="4">
        <v>328</v>
      </c>
      <c t="s" r="B6" s="4">
        <v>329</v>
      </c>
    </row>
    <row spans="1:2" r="7">
      <c t="s" r="A7" s="4">
        <v>330</v>
      </c>
      <c t="s" r="B7" s="4">
        <v>331</v>
      </c>
    </row>
    <row spans="1:2" r="8">
      <c t="s" r="A8" s="4">
        <v>95</v>
      </c>
      <c t="s" r="B8" s="4">
        <v>332</v>
      </c>
    </row>
    <row spans="1:2" r="9">
      <c t="s" r="A9" s="4">
        <v>333</v>
      </c>
      <c t="s" r="B9" s="4">
        <v>334</v>
      </c>
    </row>
    <row spans="1:2" r="10">
      <c t="s" r="A10" s="4">
        <v>335</v>
      </c>
      <c t="s" r="B10" s="4">
        <v>336</v>
      </c>
    </row>
    <row spans="1:2" r="11">
      <c t="s" r="A11" s="4">
        <v>30</v>
      </c>
    </row>
    <row spans="1:2" r="12">
      <c t="s" r="A12" s="3">
        <v>323</v>
      </c>
    </row>
    <row spans="1:2" r="13">
      <c t="s" r="A13" s="4">
        <v>330</v>
      </c>
      <c t="s" r="B13" s="4">
        <v>337</v>
      </c>
    </row>
    <row spans="1:2" r="14">
      <c t="s" r="A14" s="4">
        <v>32</v>
      </c>
    </row>
    <row spans="1:2" r="15">
      <c t="s" r="A15" s="3">
        <v>323</v>
      </c>
    </row>
    <row spans="1:2" r="16">
      <c t="s" r="A16" s="4">
        <v>330</v>
      </c>
      <c t="s" r="B16" s="4">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spans="1:2" r="1">
      <c t="s" r="A1" s="1">
        <v>338</v>
      </c>
      <c t="s" r="B1" s="2">
        <v>1</v>
      </c>
    </row>
    <row spans="1:2" r="2">
      <c t="s" r="B2" s="2">
        <v>36</v>
      </c>
    </row>
    <row spans="1:2" r="3">
      <c t="s" r="A3" s="3">
        <v>339</v>
      </c>
    </row>
    <row spans="1:2" r="4">
      <c t="s" r="A4" s="4">
        <v>340</v>
      </c>
      <c t="s" r="B4" s="4">
        <v>341</v>
      </c>
    </row>
    <row spans="1:2" r="5">
      <c t="s" r="A5" s="4">
        <v>342</v>
      </c>
      <c t="s" r="B5" s="4">
        <v>343</v>
      </c>
    </row>
    <row spans="1:2" r="6">
      <c t="s" r="A6" s="4">
        <v>344</v>
      </c>
    </row>
    <row spans="1:2" r="7">
      <c t="s" r="A7" s="3">
        <v>339</v>
      </c>
    </row>
    <row spans="1:2" r="8">
      <c t="s" r="A8" s="4">
        <v>345</v>
      </c>
      <c t="s" r="B8" s="4">
        <v>346</v>
      </c>
    </row>
    <row spans="1:2" r="9">
      <c t="s" r="A9" s="4">
        <v>347</v>
      </c>
    </row>
    <row spans="1:2" r="10">
      <c t="s" r="A10" s="3">
        <v>339</v>
      </c>
    </row>
    <row spans="1:2" r="11">
      <c t="s" r="A11" s="4">
        <v>345</v>
      </c>
      <c t="s" r="B11" s="4">
        <v>348</v>
      </c>
    </row>
    <row spans="1:2" r="12">
      <c t="s" r="A12" s="4">
        <v>349</v>
      </c>
    </row>
    <row spans="1:2" r="13">
      <c t="s" r="A13" s="3">
        <v>339</v>
      </c>
    </row>
    <row spans="1:2" r="14">
      <c t="s" r="A14" s="4">
        <v>345</v>
      </c>
      <c t="s" r="B14" s="4">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350</v>
      </c>
      <c t="s" r="B1" s="2">
        <v>1</v>
      </c>
    </row>
    <row spans="1:2" r="2">
      <c t="s" r="B2" s="2">
        <v>36</v>
      </c>
    </row>
    <row spans="1:2" r="3">
      <c t="s" r="A3" s="3">
        <v>270</v>
      </c>
    </row>
    <row spans="1:2" r="4">
      <c t="s" r="A4" s="4">
        <v>351</v>
      </c>
      <c t="s" r="B4" s="4">
        <v>352</v>
      </c>
    </row>
    <row spans="1:2" r="5">
      <c t="s" r="A5" s="4">
        <v>353</v>
      </c>
      <c t="s" r="B5" s="4">
        <v>354</v>
      </c>
    </row>
    <row spans="1:2" r="6">
      <c t="s" r="A6" s="4">
        <v>355</v>
      </c>
      <c t="s" r="B6" s="4">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57</v>
      </c>
      <c t="s" r="B1" s="2">
        <v>1</v>
      </c>
    </row>
    <row spans="1:2" r="2">
      <c t="s" r="B2" s="2">
        <v>36</v>
      </c>
    </row>
    <row spans="1:2" r="3">
      <c t="s" r="A3" s="3">
        <v>358</v>
      </c>
    </row>
    <row spans="1:2" r="4">
      <c t="s" r="A4" s="4">
        <v>359</v>
      </c>
      <c t="s" r="B4" s="4">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35</v>
      </c>
      <c t="s" r="D1" s="2">
        <v>1</v>
      </c>
    </row>
    <row spans="1:5" r="2">
      <c t="s" r="B2" s="2">
        <v>36</v>
      </c>
      <c t="s" r="C2" s="2">
        <v>37</v>
      </c>
      <c t="s" r="D2" s="2">
        <v>36</v>
      </c>
      <c t="s" r="E2" s="2">
        <v>37</v>
      </c>
    </row>
    <row spans="1:5" r="3">
      <c t="s" r="A3" s="3">
        <v>83</v>
      </c>
    </row>
    <row spans="1:5" r="4">
      <c t="s" r="A4" s="4">
        <v>84</v>
      </c>
      <c t="n" r="B4" s="7">
        <v>1181</v>
      </c>
      <c t="n" r="C4" s="7">
        <v>935</v>
      </c>
      <c t="n" r="D4" s="7">
        <v>2392</v>
      </c>
      <c t="n" r="E4" s="7">
        <v>2349</v>
      </c>
    </row>
    <row spans="1:5" r="5">
      <c t="s" r="A5" s="3">
        <v>85</v>
      </c>
    </row>
    <row spans="1:5" r="6">
      <c t="s" r="A6" s="4">
        <v>86</v>
      </c>
      <c t="n" r="B6" s="6">
        <v>-12</v>
      </c>
      <c t="n" r="C6" s="6">
        <v>-122</v>
      </c>
      <c t="n" r="D6" s="6">
        <v>95</v>
      </c>
      <c t="n" r="E6" s="6">
        <v>-238</v>
      </c>
    </row>
    <row spans="1:5" r="7">
      <c t="s" r="A7" s="4">
        <v>67</v>
      </c>
      <c t="n" r="C7" s="6">
        <v>-3</v>
      </c>
      <c t="n" r="D7" s="6">
        <v>2</v>
      </c>
      <c t="n" r="E7" s="6">
        <v>-1</v>
      </c>
    </row>
    <row spans="1:5" r="8">
      <c t="s" r="A8" s="4">
        <v>87</v>
      </c>
      <c t="n" r="B8" s="6">
        <v>6</v>
      </c>
      <c t="n" r="C8" s="6">
        <v>-9</v>
      </c>
      <c t="n" r="D8" s="6">
        <v>-19</v>
      </c>
      <c t="n" r="E8" s="6">
        <v>-7</v>
      </c>
    </row>
    <row spans="1:5" r="9">
      <c t="s" r="A9" s="4">
        <v>68</v>
      </c>
      <c t="n" r="B9" s="6">
        <v>1</v>
      </c>
      <c t="n" r="C9" s="6">
        <v>1</v>
      </c>
      <c t="n" r="D9" s="6">
        <v>3</v>
      </c>
      <c t="n" r="E9" s="6">
        <v>6</v>
      </c>
    </row>
    <row spans="1:5" r="10">
      <c t="s" r="A10" s="4">
        <v>69</v>
      </c>
      <c t="n" r="C10" s="6">
        <v>-2</v>
      </c>
      <c t="n" r="D10" s="6">
        <v>7</v>
      </c>
      <c t="n" r="E10" s="6">
        <v>-5</v>
      </c>
    </row>
    <row spans="1:5" r="11">
      <c t="s" r="A11" s="4">
        <v>85</v>
      </c>
      <c t="n" r="B11" s="6">
        <v>-5</v>
      </c>
      <c t="n" r="C11" s="6">
        <v>-135</v>
      </c>
      <c t="n" r="D11" s="6">
        <v>88</v>
      </c>
      <c t="n" r="E11" s="6">
        <v>-245</v>
      </c>
    </row>
    <row spans="1:5" r="12">
      <c t="s" r="A12" s="4">
        <v>71</v>
      </c>
      <c t="n" r="B12" s="6">
        <v>1176</v>
      </c>
      <c t="n" r="C12" s="6">
        <v>800</v>
      </c>
      <c t="n" r="D12" s="6">
        <v>2480</v>
      </c>
      <c t="n" r="E12" s="6">
        <v>2104</v>
      </c>
    </row>
    <row spans="1:5" r="13">
      <c t="s" r="A13" s="4">
        <v>88</v>
      </c>
      <c t="n" r="B13" s="6">
        <v>4</v>
      </c>
      <c t="n" r="C13" s="6">
        <v>-2</v>
      </c>
      <c t="n" r="D13" s="6">
        <v>16</v>
      </c>
    </row>
    <row spans="1:5" r="14">
      <c t="s" r="A14" s="4">
        <v>73</v>
      </c>
      <c t="n" r="B14" s="7">
        <v>1172</v>
      </c>
      <c t="n" r="C14" s="7">
        <v>802</v>
      </c>
      <c t="n" r="D14" s="7">
        <v>2464</v>
      </c>
      <c t="n" r="E14" s="7">
        <v>21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61</v>
      </c>
      <c t="s" r="B1" s="2">
        <v>1</v>
      </c>
    </row>
    <row spans="1:2" r="2">
      <c t="s" r="B2" s="2">
        <v>36</v>
      </c>
    </row>
    <row spans="1:2" r="3">
      <c t="s" r="A3" s="3">
        <v>362</v>
      </c>
    </row>
    <row spans="1:2" r="4">
      <c t="s" r="A4" s="4">
        <v>363</v>
      </c>
      <c t="s" r="B4" s="4">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36</v>
      </c>
    </row>
    <row spans="1:2" r="3">
      <c t="s" r="A3" s="3">
        <v>366</v>
      </c>
    </row>
    <row spans="1:2" r="4">
      <c t="s" r="A4" s="4">
        <v>367</v>
      </c>
      <c t="s" r="B4" s="4">
        <v>368</v>
      </c>
    </row>
    <row spans="1:2" r="5">
      <c t="s" r="A5" s="4">
        <v>369</v>
      </c>
      <c t="s" r="B5" s="4">
        <v>370</v>
      </c>
    </row>
    <row spans="1:2" r="6">
      <c t="s" r="A6" s="4">
        <v>371</v>
      </c>
    </row>
    <row spans="1:2" r="7">
      <c t="s" r="A7" s="3">
        <v>366</v>
      </c>
    </row>
    <row spans="1:2" r="8">
      <c t="s" r="A8" s="4">
        <v>369</v>
      </c>
      <c t="s" r="B8" s="4">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373</v>
      </c>
      <c t="s" r="B1" s="2">
        <v>1</v>
      </c>
    </row>
    <row spans="1:2" r="2">
      <c t="s" r="B2" s="2">
        <v>36</v>
      </c>
    </row>
    <row spans="1:2" r="3">
      <c t="s" r="A3" s="3">
        <v>282</v>
      </c>
    </row>
    <row spans="1:2" r="4">
      <c t="s" r="A4" s="4">
        <v>374</v>
      </c>
      <c t="s" r="B4" s="4">
        <v>375</v>
      </c>
    </row>
    <row spans="1:2" r="5">
      <c t="s" r="A5" s="4">
        <v>376</v>
      </c>
      <c t="s" r="B5" s="4">
        <v>377</v>
      </c>
    </row>
    <row spans="1:2" r="6">
      <c t="s" r="A6" s="4">
        <v>378</v>
      </c>
      <c t="s" r="B6" s="4">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80</v>
      </c>
      <c t="s" r="B1" s="2">
        <v>1</v>
      </c>
    </row>
    <row spans="1:2" r="2">
      <c t="s" r="B2" s="2">
        <v>36</v>
      </c>
    </row>
    <row spans="1:2" r="3">
      <c t="s" r="A3" s="3">
        <v>286</v>
      </c>
    </row>
    <row spans="1:2" r="4">
      <c t="s" r="A4" s="4">
        <v>381</v>
      </c>
      <c t="s" r="B4" s="4">
        <v>382</v>
      </c>
    </row>
    <row spans="1:2" r="5">
      <c t="s" r="A5" s="4">
        <v>383</v>
      </c>
      <c t="s" r="B5" s="4">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85</v>
      </c>
      <c t="s" r="B1" s="2">
        <v>1</v>
      </c>
    </row>
    <row spans="1:2" r="2">
      <c t="s" r="B2" s="2">
        <v>36</v>
      </c>
    </row>
    <row spans="1:2" r="3">
      <c t="s" r="A3" s="3">
        <v>386</v>
      </c>
    </row>
    <row spans="1:2" r="4">
      <c t="s" r="A4" s="4">
        <v>387</v>
      </c>
      <c t="s" r="B4" s="4">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80"/>
  </cols>
  <sheetData>
    <row spans="1:2" r="1">
      <c t="s" r="A1" s="1">
        <v>389</v>
      </c>
      <c t="s" r="B1" s="2">
        <v>1</v>
      </c>
    </row>
    <row spans="1:2" r="2">
      <c t="s" r="B2" s="2">
        <v>36</v>
      </c>
    </row>
    <row spans="1:2" r="3">
      <c t="s" r="A3" s="4">
        <v>21</v>
      </c>
    </row>
    <row spans="1:2" r="4">
      <c t="s" r="A4" s="3">
        <v>390</v>
      </c>
    </row>
    <row spans="1:2" r="5">
      <c t="s" r="A5" s="4">
        <v>391</v>
      </c>
      <c t="s" r="B5" s="4">
        <v>392</v>
      </c>
    </row>
    <row spans="1:2" r="6">
      <c t="s" r="A6" s="4">
        <v>393</v>
      </c>
      <c t="s" r="B6" s="4">
        <v>394</v>
      </c>
    </row>
    <row spans="1:2" r="7">
      <c t="s" r="A7" s="4">
        <v>24</v>
      </c>
    </row>
    <row spans="1:2" r="8">
      <c t="s" r="A8" s="3">
        <v>390</v>
      </c>
    </row>
    <row spans="1:2" r="9">
      <c t="s" r="A9" s="4">
        <v>391</v>
      </c>
      <c t="s" r="B9" s="4">
        <v>392</v>
      </c>
    </row>
    <row spans="1:2" r="10">
      <c t="s" r="A10" s="4">
        <v>393</v>
      </c>
      <c t="s" r="B10" s="4">
        <v>394</v>
      </c>
    </row>
    <row spans="1:2" r="11">
      <c t="s" r="A11" s="4">
        <v>26</v>
      </c>
    </row>
    <row spans="1:2" r="12">
      <c t="s" r="A12" s="3">
        <v>390</v>
      </c>
    </row>
    <row spans="1:2" r="13">
      <c t="s" r="A13" s="4">
        <v>391</v>
      </c>
      <c t="s" r="B13" s="4">
        <v>392</v>
      </c>
    </row>
    <row spans="1:2" r="14">
      <c t="s" r="A14" s="4">
        <v>393</v>
      </c>
      <c t="s" r="B14" s="4">
        <v>394</v>
      </c>
    </row>
    <row spans="1:2" r="15">
      <c t="s" r="A15" s="4">
        <v>28</v>
      </c>
    </row>
    <row spans="1:2" r="16">
      <c t="s" r="A16" s="3">
        <v>390</v>
      </c>
    </row>
    <row spans="1:2" r="17">
      <c t="s" r="A17" s="4">
        <v>391</v>
      </c>
      <c t="s" r="B17" s="4">
        <v>392</v>
      </c>
    </row>
    <row spans="1:2" r="18">
      <c t="s" r="A18" s="4">
        <v>393</v>
      </c>
      <c t="s" r="B18" s="4">
        <v>394</v>
      </c>
    </row>
    <row spans="1:2" r="19">
      <c t="s" r="A19" s="4">
        <v>30</v>
      </c>
    </row>
    <row spans="1:2" r="20">
      <c t="s" r="A20" s="3">
        <v>390</v>
      </c>
    </row>
    <row spans="1:2" r="21">
      <c t="s" r="A21" s="4">
        <v>391</v>
      </c>
      <c t="s" r="B21" s="4">
        <v>392</v>
      </c>
    </row>
    <row spans="1:2" r="22">
      <c t="s" r="A22" s="4">
        <v>393</v>
      </c>
      <c t="s" r="B22" s="4">
        <v>395</v>
      </c>
    </row>
    <row spans="1:2" r="23">
      <c t="s" r="A23" s="4">
        <v>32</v>
      </c>
    </row>
    <row spans="1:2" r="24">
      <c t="s" r="A24" s="3">
        <v>390</v>
      </c>
    </row>
    <row spans="1:2" r="25">
      <c t="s" r="A25" s="4">
        <v>391</v>
      </c>
      <c t="s" r="B25" s="4">
        <v>392</v>
      </c>
    </row>
    <row spans="1:2" r="26">
      <c t="s" r="A26" s="4">
        <v>393</v>
      </c>
      <c t="s" r="B26" s="4">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96</v>
      </c>
      <c t="s" r="B1" s="2">
        <v>1</v>
      </c>
    </row>
    <row spans="1:2" r="2">
      <c t="s" r="B2" s="2">
        <v>36</v>
      </c>
    </row>
    <row spans="1:2" r="3">
      <c t="s" r="A3" s="3">
        <v>295</v>
      </c>
    </row>
    <row spans="1:2" r="4">
      <c t="s" r="A4" s="4">
        <v>397</v>
      </c>
      <c t="s" r="B4" s="4">
        <v>398</v>
      </c>
    </row>
    <row spans="1:2" r="5">
      <c t="s" r="A5" s="4">
        <v>399</v>
      </c>
      <c t="s" r="B5" s="4">
        <v>400</v>
      </c>
    </row>
    <row spans="1:2" r="6">
      <c t="s" r="A6" s="4">
        <v>401</v>
      </c>
      <c t="s" r="B6" s="4">
        <v>402</v>
      </c>
    </row>
    <row spans="1:2" r="7">
      <c t="s" r="A7" s="4">
        <v>403</v>
      </c>
      <c t="s" r="B7" s="4">
        <v>404</v>
      </c>
    </row>
    <row spans="1:2" r="8">
      <c t="s" r="A8" s="4">
        <v>405</v>
      </c>
      <c t="s" r="B8" s="4">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5"/>
    <col customWidth="1" max="2" min="2" width="80"/>
  </cols>
  <sheetData>
    <row spans="1:2" r="1">
      <c t="s" r="A1" s="1">
        <v>407</v>
      </c>
      <c t="s" r="B1" s="2">
        <v>1</v>
      </c>
    </row>
    <row spans="1:2" r="2">
      <c t="s" r="B2" s="2">
        <v>36</v>
      </c>
    </row>
    <row spans="1:2" r="3">
      <c t="s" r="A3" s="3">
        <v>408</v>
      </c>
    </row>
    <row spans="1:2" r="4">
      <c t="s" r="A4" s="4">
        <v>409</v>
      </c>
      <c t="s" r="B4" s="4">
        <v>410</v>
      </c>
    </row>
    <row spans="1:2" r="5">
      <c t="s" r="A5" s="4">
        <v>411</v>
      </c>
      <c t="s" r="B5" s="4">
        <v>412</v>
      </c>
    </row>
    <row spans="1:2" r="6">
      <c t="s" r="A6" s="4">
        <v>413</v>
      </c>
      <c t="s" r="B6" s="4">
        <v>414</v>
      </c>
    </row>
    <row spans="1:2" r="7">
      <c t="s" r="A7" s="4">
        <v>21</v>
      </c>
    </row>
    <row spans="1:2" r="8">
      <c t="s" r="A8" s="3">
        <v>408</v>
      </c>
    </row>
    <row spans="1:2" r="9">
      <c t="s" r="A9" s="4">
        <v>409</v>
      </c>
      <c t="s" r="B9" s="4">
        <v>415</v>
      </c>
    </row>
    <row spans="1:2" r="10">
      <c t="s" r="A10" s="4">
        <v>411</v>
      </c>
      <c t="s" r="B10" s="4">
        <v>416</v>
      </c>
    </row>
    <row spans="1:2" r="11">
      <c t="s" r="A11" s="4">
        <v>413</v>
      </c>
      <c t="s" r="B11" s="4">
        <v>417</v>
      </c>
    </row>
    <row spans="1:2" r="12">
      <c t="s" r="A12" s="4">
        <v>24</v>
      </c>
    </row>
    <row spans="1:2" r="13">
      <c t="s" r="A13" s="3">
        <v>408</v>
      </c>
    </row>
    <row spans="1:2" r="14">
      <c t="s" r="A14" s="4">
        <v>409</v>
      </c>
      <c t="s" r="B14" s="4">
        <v>418</v>
      </c>
    </row>
    <row spans="1:2" r="15">
      <c t="s" r="A15" s="4">
        <v>411</v>
      </c>
      <c t="s" r="B15" s="4">
        <v>419</v>
      </c>
    </row>
    <row spans="1:2" r="16">
      <c t="s" r="A16" s="4">
        <v>413</v>
      </c>
      <c t="s" r="B16" s="4">
        <v>420</v>
      </c>
    </row>
    <row spans="1:2" r="17">
      <c t="s" r="A17" s="4">
        <v>26</v>
      </c>
    </row>
    <row spans="1:2" r="18">
      <c t="s" r="A18" s="3">
        <v>408</v>
      </c>
    </row>
    <row spans="1:2" r="19">
      <c t="s" r="A19" s="4">
        <v>409</v>
      </c>
      <c t="s" r="B19" s="4">
        <v>421</v>
      </c>
    </row>
    <row spans="1:2" r="20">
      <c t="s" r="A20" s="4">
        <v>411</v>
      </c>
      <c t="s" r="B20" s="4">
        <v>422</v>
      </c>
    </row>
    <row spans="1:2" r="21">
      <c t="s" r="A21" s="4">
        <v>413</v>
      </c>
      <c t="s" r="B21" s="4">
        <v>423</v>
      </c>
    </row>
    <row spans="1:2" r="22">
      <c t="s" r="A22" s="4">
        <v>28</v>
      </c>
    </row>
    <row spans="1:2" r="23">
      <c t="s" r="A23" s="3">
        <v>408</v>
      </c>
    </row>
    <row spans="1:2" r="24">
      <c t="s" r="A24" s="4">
        <v>409</v>
      </c>
      <c t="s" r="B24" s="4">
        <v>424</v>
      </c>
    </row>
    <row spans="1:2" r="25">
      <c t="s" r="A25" s="4">
        <v>411</v>
      </c>
      <c t="s" r="B25" s="4">
        <v>425</v>
      </c>
    </row>
    <row spans="1:2" r="26">
      <c t="s" r="A26" s="4">
        <v>413</v>
      </c>
      <c t="s" r="B26" s="4">
        <v>426</v>
      </c>
    </row>
    <row spans="1:2" r="27">
      <c t="s" r="A27" s="4">
        <v>32</v>
      </c>
    </row>
    <row spans="1:2" r="28">
      <c t="s" r="A28" s="3">
        <v>408</v>
      </c>
    </row>
    <row spans="1:2" r="29">
      <c t="s" r="A29" s="4">
        <v>409</v>
      </c>
      <c t="s" r="B29" s="4">
        <v>427</v>
      </c>
    </row>
    <row spans="1:2" r="30">
      <c t="s" r="A30" s="4">
        <v>411</v>
      </c>
      <c t="s" r="B30" s="4">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429</v>
      </c>
      <c t="s" r="B1" s="2">
        <v>1</v>
      </c>
    </row>
    <row spans="1:2" r="2">
      <c t="s" r="B2" s="2">
        <v>36</v>
      </c>
    </row>
    <row spans="1:2" r="3">
      <c t="s" r="A3" s="3">
        <v>430</v>
      </c>
    </row>
    <row spans="1:2" r="4">
      <c t="s" r="A4" s="4">
        <v>431</v>
      </c>
      <c t="s" r="B4" s="4">
        <v>432</v>
      </c>
    </row>
    <row spans="1:2" r="5">
      <c t="s" r="A5" s="4">
        <v>433</v>
      </c>
      <c t="s" r="B5" s="4">
        <v>434</v>
      </c>
    </row>
    <row spans="1:2" r="6">
      <c t="s" r="A6" s="4">
        <v>435</v>
      </c>
      <c t="s" r="B6" s="4">
        <v>436</v>
      </c>
    </row>
    <row spans="1:2" r="7">
      <c t="s" r="A7" s="4">
        <v>437</v>
      </c>
      <c t="s" r="B7" s="4">
        <v>438</v>
      </c>
    </row>
    <row spans="1:2" r="8">
      <c t="s" r="A8" s="4">
        <v>21</v>
      </c>
    </row>
    <row spans="1:2" r="9">
      <c t="s" r="A9" s="3">
        <v>430</v>
      </c>
    </row>
    <row spans="1:2" r="10">
      <c t="s" r="A10" s="4">
        <v>431</v>
      </c>
      <c t="s" r="B10" s="4">
        <v>439</v>
      </c>
    </row>
    <row spans="1:2" r="11">
      <c t="s" r="A11" s="4">
        <v>24</v>
      </c>
    </row>
    <row spans="1:2" r="12">
      <c t="s" r="A12" s="3">
        <v>430</v>
      </c>
    </row>
    <row spans="1:2" r="13">
      <c t="s" r="A13" s="4">
        <v>431</v>
      </c>
      <c t="s" r="B13" s="4">
        <v>440</v>
      </c>
    </row>
    <row spans="1:2" r="14">
      <c t="s" r="A14" s="4">
        <v>26</v>
      </c>
    </row>
    <row spans="1:2" r="15">
      <c t="s" r="A15" s="3">
        <v>430</v>
      </c>
    </row>
    <row spans="1:2" r="16">
      <c t="s" r="A16" s="4">
        <v>431</v>
      </c>
      <c t="s" r="B16" s="4">
        <v>441</v>
      </c>
    </row>
    <row spans="1:2" r="17">
      <c t="s" r="A17" s="4">
        <v>28</v>
      </c>
    </row>
    <row spans="1:2" r="18">
      <c t="s" r="A18" s="3">
        <v>430</v>
      </c>
    </row>
    <row spans="1:2" r="19">
      <c t="s" r="A19" s="4">
        <v>431</v>
      </c>
      <c t="s" r="B19" s="4">
        <v>442</v>
      </c>
    </row>
    <row spans="1:2" r="20">
      <c t="s" r="A20" s="4">
        <v>30</v>
      </c>
    </row>
    <row spans="1:2" r="21">
      <c t="s" r="A21" s="3">
        <v>430</v>
      </c>
    </row>
    <row spans="1:2" r="22">
      <c t="s" r="A22" s="4">
        <v>431</v>
      </c>
      <c t="s" r="B22" s="4">
        <v>443</v>
      </c>
    </row>
    <row spans="1:2" r="23">
      <c t="s" r="A23" s="4">
        <v>433</v>
      </c>
      <c t="s" r="B23" s="4">
        <v>444</v>
      </c>
    </row>
    <row spans="1:2" r="24">
      <c t="s" r="A24" s="4">
        <v>32</v>
      </c>
    </row>
    <row spans="1:2" r="25">
      <c t="s" r="A25" s="3">
        <v>430</v>
      </c>
    </row>
    <row spans="1:2" r="26">
      <c t="s" r="A26" s="4">
        <v>431</v>
      </c>
      <c t="s" r="B26" s="4">
        <v>445</v>
      </c>
    </row>
    <row spans="1:2" r="27">
      <c t="s" r="A27" s="4">
        <v>433</v>
      </c>
      <c t="s" r="B27" s="4">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447</v>
      </c>
      <c t="s" r="B1" s="2">
        <v>1</v>
      </c>
    </row>
    <row spans="1:2" r="2">
      <c t="s" r="B2" s="2">
        <v>36</v>
      </c>
    </row>
    <row spans="1:2" r="3">
      <c t="s" r="A3" s="4">
        <v>448</v>
      </c>
    </row>
    <row spans="1:2" r="4">
      <c t="s" r="A4" s="3">
        <v>449</v>
      </c>
    </row>
    <row spans="1:2" r="5">
      <c t="s" r="A5" s="4">
        <v>450</v>
      </c>
      <c t="s" r="B5" s="4">
        <v>451</v>
      </c>
    </row>
    <row spans="1:2" r="6">
      <c t="s" r="A6" s="4">
        <v>452</v>
      </c>
    </row>
    <row spans="1:2" r="7">
      <c t="s" r="A7" s="3">
        <v>449</v>
      </c>
    </row>
    <row spans="1:2" r="8">
      <c t="s" r="A8" s="4">
        <v>450</v>
      </c>
      <c t="s" r="B8" s="4">
        <v>453</v>
      </c>
    </row>
    <row spans="1:2" r="9">
      <c t="s" r="A9" s="4">
        <v>454</v>
      </c>
    </row>
    <row spans="1:2" r="10">
      <c t="s" r="A10" s="3">
        <v>449</v>
      </c>
    </row>
    <row spans="1:2" r="11">
      <c t="s" r="A11" s="4">
        <v>450</v>
      </c>
      <c t="s" r="B11" s="4">
        <v>455</v>
      </c>
    </row>
    <row spans="1:2" r="12">
      <c t="s" r="A12" s="4">
        <v>456</v>
      </c>
    </row>
    <row spans="1:2" r="13">
      <c t="s" r="A13" s="3">
        <v>449</v>
      </c>
    </row>
    <row spans="1:2" r="14">
      <c t="s" r="A14" s="4">
        <v>450</v>
      </c>
      <c t="s" r="B14" s="4">
        <v>457</v>
      </c>
    </row>
    <row spans="1:2" r="15">
      <c t="s" r="A15" s="4">
        <v>458</v>
      </c>
    </row>
    <row spans="1:2" r="16">
      <c t="s" r="A16" s="3">
        <v>449</v>
      </c>
    </row>
    <row spans="1:2" r="17">
      <c t="s" r="A17" s="4">
        <v>450</v>
      </c>
      <c t="s" r="B17" s="4">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89</v>
      </c>
      <c t="s" r="B1" s="2">
        <v>36</v>
      </c>
      <c t="s" r="C1" s="2">
        <v>90</v>
      </c>
    </row>
    <row spans="1:3" r="2">
      <c t="s" r="A2" s="3">
        <v>91</v>
      </c>
    </row>
    <row spans="1:3" r="3">
      <c t="s" r="A3" s="4">
        <v>92</v>
      </c>
      <c t="n" r="B3" s="7">
        <v>6179</v>
      </c>
      <c t="n" r="C3" s="7">
        <v>857</v>
      </c>
    </row>
    <row spans="1:3" r="4">
      <c t="s" r="A4" s="4">
        <v>93</v>
      </c>
      <c t="n" r="B4" s="6">
        <v>583</v>
      </c>
      <c t="n" r="C4" s="6">
        <v>703</v>
      </c>
    </row>
    <row spans="1:3" r="5">
      <c t="s" r="A5" s="4">
        <v>94</v>
      </c>
      <c t="n" r="B5" s="6">
        <v>2139</v>
      </c>
      <c t="n" r="C5" s="6">
        <v>1748</v>
      </c>
    </row>
    <row spans="1:3" r="6">
      <c t="s" r="A6" s="4">
        <v>95</v>
      </c>
      <c t="n" r="B6" s="6">
        <v>3351</v>
      </c>
      <c t="n" r="C6" s="6">
        <v>3810</v>
      </c>
    </row>
    <row spans="1:3" r="7">
      <c t="s" r="A7" s="4">
        <v>96</v>
      </c>
      <c t="n" r="B7" s="6">
        <v>853</v>
      </c>
      <c t="n" r="C7" s="6">
        <v>877</v>
      </c>
    </row>
    <row spans="1:3" r="8">
      <c t="s" r="A8" s="4">
        <v>97</v>
      </c>
      <c t="n" r="B8" s="6">
        <v>429</v>
      </c>
      <c t="n" r="C8" s="6">
        <v>327</v>
      </c>
    </row>
    <row spans="1:3" r="9">
      <c t="s" r="A9" s="4">
        <v>98</v>
      </c>
      <c t="n" r="B9" s="6">
        <v>13534</v>
      </c>
      <c t="n" r="C9" s="6">
        <v>8322</v>
      </c>
    </row>
    <row spans="1:3" r="10">
      <c t="s" r="A10" s="3">
        <v>99</v>
      </c>
    </row>
    <row spans="1:3" r="11">
      <c t="s" r="A11" s="4">
        <v>100</v>
      </c>
      <c t="n" r="B11" s="6">
        <v>604</v>
      </c>
      <c t="n" r="C11" s="6">
        <v>499</v>
      </c>
    </row>
    <row spans="1:3" r="12">
      <c t="s" r="A12" s="4">
        <v>101</v>
      </c>
      <c t="n" r="B12" s="6">
        <v>6112</v>
      </c>
      <c t="n" r="C12" s="6">
        <v>5825</v>
      </c>
    </row>
    <row spans="1:3" r="13">
      <c t="s" r="A13" s="4">
        <v>102</v>
      </c>
      <c t="n" r="B13" s="6">
        <v>16354</v>
      </c>
      <c t="n" r="C13" s="6">
        <v>16343</v>
      </c>
    </row>
    <row spans="1:3" r="14">
      <c t="s" r="A14" s="4">
        <v>97</v>
      </c>
      <c t="n" r="B14" s="6">
        <v>2948</v>
      </c>
      <c t="n" r="C14" s="6">
        <v>3042</v>
      </c>
    </row>
    <row spans="1:3" r="15">
      <c t="s" r="A15" s="4">
        <v>103</v>
      </c>
      <c t="n" r="B15" s="6">
        <v>26018</v>
      </c>
      <c t="n" r="C15" s="6">
        <v>25709</v>
      </c>
    </row>
    <row spans="1:3" r="16">
      <c t="s" r="A16" s="3">
        <v>104</v>
      </c>
    </row>
    <row spans="1:3" r="17">
      <c t="s" r="A17" s="4">
        <v>105</v>
      </c>
      <c t="n" r="B17" s="6">
        <v>116376</v>
      </c>
      <c t="n" r="C17" s="6">
        <v>112826</v>
      </c>
    </row>
    <row spans="1:3" r="18">
      <c t="s" r="A18" s="4">
        <v>106</v>
      </c>
      <c t="n" r="B18" s="6">
        <v>-38812</v>
      </c>
      <c t="n" r="C18" s="6">
        <v>-37665</v>
      </c>
    </row>
    <row spans="1:3" r="19">
      <c t="s" r="A19" s="4">
        <v>107</v>
      </c>
      <c t="n" r="B19" s="6">
        <v>652</v>
      </c>
      <c t="n" r="C19" s="6">
        <v>548</v>
      </c>
    </row>
    <row spans="1:3" r="20">
      <c t="s" r="A20" s="4">
        <v>108</v>
      </c>
      <c t="n" r="B20" s="6">
        <v>78216</v>
      </c>
      <c t="n" r="C20" s="6">
        <v>75709</v>
      </c>
    </row>
    <row spans="1:3" r="21">
      <c t="s" r="A21" s="3">
        <v>109</v>
      </c>
    </row>
    <row spans="1:3" r="22">
      <c t="s" r="A22" s="4">
        <v>96</v>
      </c>
      <c t="n" r="B22" s="6">
        <v>11896</v>
      </c>
      <c t="n" r="C22" s="6">
        <v>11373</v>
      </c>
    </row>
    <row spans="1:3" r="23">
      <c t="s" r="A23" s="4">
        <v>97</v>
      </c>
      <c t="n" r="B23" s="6">
        <v>22</v>
      </c>
      <c t="n" r="C23" s="6">
        <v>43</v>
      </c>
    </row>
    <row spans="1:3" r="24">
      <c t="s" r="A24" s="4">
        <v>110</v>
      </c>
      <c t="n" r="B24" s="6">
        <v>11918</v>
      </c>
      <c t="n" r="C24" s="6">
        <v>11416</v>
      </c>
    </row>
    <row spans="1:3" r="25">
      <c t="s" r="A25" s="4">
        <v>111</v>
      </c>
      <c t="n" r="B25" s="6">
        <v>129686</v>
      </c>
      <c t="n" r="C25" s="6">
        <v>121156</v>
      </c>
    </row>
    <row spans="1:3" r="26">
      <c t="s" r="A26" s="3">
        <v>112</v>
      </c>
    </row>
    <row spans="1:3" r="27">
      <c t="s" r="A27" s="4">
        <v>113</v>
      </c>
      <c t="n" r="B27" s="6">
        <v>2138</v>
      </c>
      <c t="n" r="C27" s="6">
        <v>2400</v>
      </c>
    </row>
    <row spans="1:3" r="28">
      <c t="s" r="A28" s="4">
        <v>114</v>
      </c>
      <c t="n" r="B28" s="6">
        <v>3011</v>
      </c>
      <c t="n" r="C28" s="6">
        <v>3633</v>
      </c>
    </row>
    <row spans="1:3" r="29">
      <c t="s" r="A29" s="4">
        <v>115</v>
      </c>
      <c t="n" r="B29" s="6">
        <v>636</v>
      </c>
      <c t="n" r="C29" s="6">
        <v>348</v>
      </c>
    </row>
    <row spans="1:3" r="30">
      <c t="s" r="A30" s="4">
        <v>116</v>
      </c>
      <c t="n" r="B30" s="6">
        <v>504</v>
      </c>
      <c t="n" r="C30" s="6">
        <v>430</v>
      </c>
    </row>
    <row spans="1:3" r="31">
      <c t="s" r="A31" s="4">
        <v>117</v>
      </c>
      <c t="n" r="B31" s="6">
        <v>3201</v>
      </c>
      <c t="n" r="C31" s="6">
        <v>2074</v>
      </c>
    </row>
    <row spans="1:3" r="32">
      <c t="s" r="A32" s="4">
        <v>118</v>
      </c>
      <c t="n" r="B32" s="6">
        <v>539</v>
      </c>
    </row>
    <row spans="1:3" r="33">
      <c t="s" r="A33" s="4">
        <v>119</v>
      </c>
      <c t="n" r="B33" s="6">
        <v>319</v>
      </c>
      <c t="n" r="C33" s="6">
        <v>400</v>
      </c>
    </row>
    <row spans="1:3" r="34">
      <c t="s" r="A34" s="4">
        <v>97</v>
      </c>
      <c t="n" r="B34" s="6">
        <v>1728</v>
      </c>
      <c t="n" r="C34" s="6">
        <v>2115</v>
      </c>
    </row>
    <row spans="1:3" r="35">
      <c t="s" r="A35" s="4">
        <v>120</v>
      </c>
      <c t="n" r="B35" s="6">
        <v>12076</v>
      </c>
      <c t="n" r="C35" s="6">
        <v>11400</v>
      </c>
    </row>
    <row spans="1:3" r="36">
      <c t="s" r="A36" s="4">
        <v>121</v>
      </c>
      <c t="n" r="B36" s="6">
        <v>43964</v>
      </c>
      <c t="n" r="C36" s="6">
        <v>37495</v>
      </c>
    </row>
    <row spans="1:3" r="37">
      <c t="s" r="A37" s="3">
        <v>122</v>
      </c>
    </row>
    <row spans="1:3" r="38">
      <c t="s" r="A38" s="4">
        <v>123</v>
      </c>
      <c t="n" r="B38" s="6">
        <v>13201</v>
      </c>
      <c t="n" r="C38" s="6">
        <v>12705</v>
      </c>
    </row>
    <row spans="1:3" r="39">
      <c t="s" r="A39" s="4">
        <v>124</v>
      </c>
      <c t="n" r="B39" s="6">
        <v>486</v>
      </c>
      <c t="n" r="C39" s="6">
        <v>472</v>
      </c>
    </row>
    <row spans="1:3" r="40">
      <c t="s" r="A40" s="4">
        <v>125</v>
      </c>
      <c t="n" r="B40" s="6">
        <v>1030</v>
      </c>
      <c t="n" r="C40" s="6">
        <v>1088</v>
      </c>
    </row>
    <row spans="1:3" r="41">
      <c t="s" r="A41" s="4">
        <v>126</v>
      </c>
      <c t="n" r="B41" s="6">
        <v>10291</v>
      </c>
      <c t="n" r="C41" s="6">
        <v>10264</v>
      </c>
    </row>
    <row spans="1:3" r="42">
      <c t="s" r="A42" s="4">
        <v>119</v>
      </c>
      <c t="n" r="B42" s="6">
        <v>6241</v>
      </c>
      <c t="n" r="C42" s="6">
        <v>6255</v>
      </c>
    </row>
    <row spans="1:3" r="43">
      <c t="s" r="A43" s="4">
        <v>97</v>
      </c>
      <c t="n" r="B43" s="6">
        <v>1851</v>
      </c>
      <c t="n" r="C43" s="6">
        <v>1706</v>
      </c>
    </row>
    <row spans="1:3" r="44">
      <c t="s" r="A44" s="4">
        <v>127</v>
      </c>
      <c t="n" r="B44" s="6">
        <v>33100</v>
      </c>
      <c t="n" r="C44" s="6">
        <v>32490</v>
      </c>
    </row>
    <row spans="1:3" r="45">
      <c t="s" r="A45" s="4">
        <v>128</v>
      </c>
      <c t="s" r="B45" s="4">
        <v>129</v>
      </c>
      <c t="s" r="C45" s="4">
        <v>129</v>
      </c>
    </row>
    <row spans="1:3" r="46">
      <c t="s" r="A46" s="3">
        <v>130</v>
      </c>
    </row>
    <row spans="1:3" r="47">
      <c t="s" r="A47" s="4">
        <v>131</v>
      </c>
      <c t="n" r="B47" s="6">
        <v>1</v>
      </c>
      <c t="n" r="C47" s="6">
        <v>1</v>
      </c>
    </row>
    <row spans="1:3" r="48">
      <c t="s" r="A48" s="4">
        <v>132</v>
      </c>
      <c t="n" r="B48" s="6">
        <v>37997</v>
      </c>
      <c t="n" r="C48" s="6">
        <v>37968</v>
      </c>
    </row>
    <row spans="1:3" r="49">
      <c t="s" r="A49" s="4">
        <v>133</v>
      </c>
      <c t="n" r="B49" s="6">
        <v>3212</v>
      </c>
      <c t="n" r="C49" s="6">
        <v>2564</v>
      </c>
    </row>
    <row spans="1:3" r="50">
      <c t="s" r="A50" s="4">
        <v>134</v>
      </c>
      <c t="n" r="B50" s="6">
        <v>-721</v>
      </c>
      <c t="n" r="C50" s="6">
        <v>-806</v>
      </c>
    </row>
    <row spans="1:3" r="51">
      <c t="s" r="A51" s="4">
        <v>135</v>
      </c>
      <c t="n" r="B51" s="6">
        <v>40489</v>
      </c>
      <c t="n" r="C51" s="6">
        <v>39727</v>
      </c>
    </row>
    <row spans="1:3" r="52">
      <c t="s" r="A52" s="4">
        <v>136</v>
      </c>
      <c t="n" r="B52" s="6">
        <v>57</v>
      </c>
      <c t="n" r="C52" s="6">
        <v>44</v>
      </c>
    </row>
    <row spans="1:3" r="53">
      <c t="s" r="A53" s="4">
        <v>137</v>
      </c>
      <c t="n" r="B53" s="6">
        <v>40546</v>
      </c>
      <c t="n" r="C53" s="6">
        <v>39771</v>
      </c>
    </row>
    <row spans="1:3" r="54">
      <c t="s" r="A54" s="4">
        <v>138</v>
      </c>
      <c t="n" r="B54" s="6">
        <v>129686</v>
      </c>
      <c t="n" r="C54" s="6">
        <v>121156</v>
      </c>
    </row>
    <row spans="1:3" r="55">
      <c t="s" r="A55" s="4">
        <v>21</v>
      </c>
    </row>
    <row spans="1:3" r="56">
      <c t="s" r="A56" s="3">
        <v>91</v>
      </c>
    </row>
    <row spans="1:3" r="57">
      <c t="s" r="A57" s="4">
        <v>92</v>
      </c>
      <c t="n" r="B57" s="6">
        <v>82</v>
      </c>
      <c t="n" r="C57" s="6">
        <v>13</v>
      </c>
    </row>
    <row spans="1:3" r="58">
      <c t="s" r="A58" s="4">
        <v>93</v>
      </c>
      <c t="n" r="B58" s="6">
        <v>129</v>
      </c>
      <c t="n" r="C58" s="6">
        <v>142</v>
      </c>
    </row>
    <row spans="1:3" r="59">
      <c t="s" r="A59" s="4">
        <v>94</v>
      </c>
      <c t="n" r="B59" s="6">
        <v>780</v>
      </c>
      <c t="n" r="C59" s="6">
        <v>596</v>
      </c>
    </row>
    <row spans="1:3" r="60">
      <c t="s" r="A60" s="4">
        <v>139</v>
      </c>
      <c t="n" r="B60" s="6">
        <v>88</v>
      </c>
      <c t="n" r="C60" s="6">
        <v>107</v>
      </c>
    </row>
    <row spans="1:3" r="61">
      <c t="s" r="A61" s="4">
        <v>140</v>
      </c>
      <c t="n" r="B61" s="6">
        <v>32</v>
      </c>
      <c t="n" r="C61" s="6">
        <v>163</v>
      </c>
    </row>
    <row spans="1:3" r="62">
      <c t="s" r="A62" s="4">
        <v>95</v>
      </c>
      <c t="n" r="B62" s="6">
        <v>1053</v>
      </c>
      <c t="n" r="C62" s="6">
        <v>1276</v>
      </c>
    </row>
    <row spans="1:3" r="63">
      <c t="s" r="A63" s="4">
        <v>96</v>
      </c>
      <c t="n" r="B63" s="6">
        <v>256</v>
      </c>
      <c t="n" r="C63" s="6">
        <v>305</v>
      </c>
    </row>
    <row spans="1:3" r="64">
      <c t="s" r="A64" s="4">
        <v>97</v>
      </c>
      <c t="n" r="B64" s="6">
        <v>22</v>
      </c>
      <c t="n" r="C64" s="6">
        <v>128</v>
      </c>
    </row>
    <row spans="1:3" r="65">
      <c t="s" r="A65" s="4">
        <v>98</v>
      </c>
      <c t="n" r="B65" s="6">
        <v>2442</v>
      </c>
      <c t="n" r="C65" s="6">
        <v>2730</v>
      </c>
    </row>
    <row spans="1:3" r="66">
      <c t="s" r="A66" s="3">
        <v>99</v>
      </c>
    </row>
    <row spans="1:3" r="67">
      <c t="s" r="A67" s="4">
        <v>101</v>
      </c>
      <c t="n" r="B67" s="6">
        <v>3234</v>
      </c>
      <c t="n" r="C67" s="6">
        <v>3050</v>
      </c>
    </row>
    <row spans="1:3" r="68">
      <c t="s" r="A68" s="4">
        <v>97</v>
      </c>
      <c t="n" r="B68" s="6">
        <v>923</v>
      </c>
      <c t="n" r="C68" s="6">
        <v>999</v>
      </c>
    </row>
    <row spans="1:3" r="69">
      <c t="s" r="A69" s="4">
        <v>103</v>
      </c>
      <c t="n" r="B69" s="6">
        <v>4157</v>
      </c>
      <c t="n" r="C69" s="6">
        <v>4049</v>
      </c>
    </row>
    <row spans="1:3" r="70">
      <c t="s" r="A70" s="3">
        <v>104</v>
      </c>
    </row>
    <row spans="1:3" r="71">
      <c t="s" r="A71" s="4">
        <v>105</v>
      </c>
      <c t="n" r="B71" s="6">
        <v>40495</v>
      </c>
      <c t="n" r="C71" s="6">
        <v>39398</v>
      </c>
    </row>
    <row spans="1:3" r="72">
      <c t="s" r="A72" s="4">
        <v>106</v>
      </c>
      <c t="n" r="B72" s="6">
        <v>-14125</v>
      </c>
      <c t="n" r="C72" s="6">
        <v>-13521</v>
      </c>
    </row>
    <row spans="1:3" r="73">
      <c t="s" r="A73" s="4">
        <v>108</v>
      </c>
      <c t="n" r="B73" s="6">
        <v>26370</v>
      </c>
      <c t="n" r="C73" s="6">
        <v>25877</v>
      </c>
    </row>
    <row spans="1:3" r="74">
      <c t="s" r="A74" s="3">
        <v>109</v>
      </c>
    </row>
    <row spans="1:3" r="75">
      <c t="s" r="A75" s="4">
        <v>96</v>
      </c>
      <c t="n" r="B75" s="6">
        <v>3040</v>
      </c>
      <c t="n" r="C75" s="6">
        <v>2766</v>
      </c>
    </row>
    <row spans="1:3" r="76">
      <c t="s" r="A76" s="4">
        <v>97</v>
      </c>
      <c t="n" r="B76" s="6">
        <v>3</v>
      </c>
      <c t="n" r="C76" s="6">
        <v>4</v>
      </c>
    </row>
    <row spans="1:3" r="77">
      <c t="s" r="A77" s="4">
        <v>110</v>
      </c>
      <c t="n" r="B77" s="6">
        <v>3043</v>
      </c>
      <c t="n" r="C77" s="6">
        <v>2770</v>
      </c>
    </row>
    <row spans="1:3" r="78">
      <c t="s" r="A78" s="4">
        <v>111</v>
      </c>
      <c t="n" r="B78" s="6">
        <v>36012</v>
      </c>
      <c t="n" r="C78" s="6">
        <v>35426</v>
      </c>
    </row>
    <row spans="1:3" r="79">
      <c t="s" r="A79" s="3">
        <v>112</v>
      </c>
    </row>
    <row spans="1:3" r="80">
      <c t="s" r="A80" s="4">
        <v>113</v>
      </c>
      <c t="n" r="B80" s="6">
        <v>582</v>
      </c>
      <c t="n" r="C80" s="6">
        <v>753</v>
      </c>
    </row>
    <row spans="1:3" r="81">
      <c t="s" r="A81" s="4">
        <v>141</v>
      </c>
      <c t="n" r="B81" s="6">
        <v>149</v>
      </c>
      <c t="n" r="C81" s="6">
        <v>229</v>
      </c>
    </row>
    <row spans="1:3" r="82">
      <c t="s" r="A82" s="4">
        <v>115</v>
      </c>
      <c t="n" r="B82" s="6">
        <v>198</v>
      </c>
      <c t="n" r="C82" s="6">
        <v>25</v>
      </c>
    </row>
    <row spans="1:3" r="83">
      <c t="s" r="A83" s="4">
        <v>116</v>
      </c>
      <c t="n" r="B83" s="6">
        <v>125</v>
      </c>
      <c t="n" r="C83" s="6">
        <v>95</v>
      </c>
    </row>
    <row spans="1:3" r="84">
      <c t="s" r="A84" s="4">
        <v>117</v>
      </c>
      <c t="n" r="B84" s="6">
        <v>468</v>
      </c>
      <c t="n" r="C84" s="6">
        <v>356</v>
      </c>
    </row>
    <row spans="1:3" r="85">
      <c t="s" r="A85" s="4">
        <v>118</v>
      </c>
      <c t="n" r="B85" s="6">
        <v>303</v>
      </c>
    </row>
    <row spans="1:3" r="86">
      <c t="s" r="A86" s="4">
        <v>119</v>
      </c>
      <c t="n" r="B86" s="6">
        <v>125</v>
      </c>
      <c t="n" r="C86" s="6">
        <v>39</v>
      </c>
    </row>
    <row spans="1:3" r="87">
      <c t="s" r="A87" s="4">
        <v>97</v>
      </c>
      <c t="n" r="B87" s="6">
        <v>417</v>
      </c>
      <c t="n" r="C87" s="6">
        <v>519</v>
      </c>
    </row>
    <row spans="1:3" r="88">
      <c t="s" r="A88" s="4">
        <v>120</v>
      </c>
      <c t="n" r="B88" s="6">
        <v>2367</v>
      </c>
      <c t="n" r="C88" s="6">
        <v>2016</v>
      </c>
    </row>
    <row spans="1:3" r="89">
      <c t="s" r="A89" s="4">
        <v>121</v>
      </c>
      <c t="n" r="B89" s="6">
        <v>8592</v>
      </c>
      <c t="n" r="C89" s="6">
        <v>7711</v>
      </c>
    </row>
    <row spans="1:3" r="90">
      <c t="s" r="A90" s="4">
        <v>142</v>
      </c>
      <c t="n" r="B90" s="6">
        <v>300</v>
      </c>
      <c t="n" r="C90" s="6">
        <v>300</v>
      </c>
    </row>
    <row spans="1:3" r="91">
      <c t="s" r="A91" s="3">
        <v>122</v>
      </c>
    </row>
    <row spans="1:3" r="92">
      <c t="s" r="A92" s="4">
        <v>123</v>
      </c>
      <c t="n" r="B92" s="6">
        <v>6464</v>
      </c>
      <c t="n" r="C92" s="6">
        <v>6146</v>
      </c>
    </row>
    <row spans="1:3" r="93">
      <c t="s" r="A93" s="4">
        <v>124</v>
      </c>
      <c t="n" r="B93" s="6">
        <v>195</v>
      </c>
      <c t="n" r="C93" s="6">
        <v>199</v>
      </c>
    </row>
    <row spans="1:3" r="94">
      <c t="s" r="A94" s="4">
        <v>125</v>
      </c>
      <c t="n" r="B94" s="6">
        <v>93</v>
      </c>
      <c t="n" r="C94" s="6">
        <v>107</v>
      </c>
    </row>
    <row spans="1:3" r="95">
      <c t="s" r="A95" s="4">
        <v>126</v>
      </c>
      <c t="n" r="B95" s="6">
        <v>3622</v>
      </c>
      <c t="n" r="C95" s="6">
        <v>3918</v>
      </c>
    </row>
    <row spans="1:3" r="96">
      <c t="s" r="A96" s="4">
        <v>119</v>
      </c>
      <c t="n" r="B96" s="6">
        <v>2864</v>
      </c>
      <c t="n" r="C96" s="6">
        <v>2802</v>
      </c>
    </row>
    <row spans="1:3" r="97">
      <c t="s" r="A97" s="4">
        <v>97</v>
      </c>
      <c t="n" r="B97" s="6">
        <v>685</v>
      </c>
      <c t="n" r="C97" s="6">
        <v>621</v>
      </c>
    </row>
    <row spans="1:3" r="98">
      <c t="s" r="A98" s="4">
        <v>127</v>
      </c>
      <c t="n" r="B98" s="6">
        <v>13923</v>
      </c>
      <c t="n" r="C98" s="6">
        <v>13793</v>
      </c>
    </row>
    <row spans="1:3" r="99">
      <c t="s" r="A99" s="4">
        <v>128</v>
      </c>
      <c t="s" r="B99" s="4">
        <v>129</v>
      </c>
      <c t="s" r="C99" s="4">
        <v>129</v>
      </c>
    </row>
    <row spans="1:3" r="100">
      <c t="s" r="A100" s="3">
        <v>130</v>
      </c>
    </row>
    <row spans="1:3" r="101">
      <c t="s" r="A101" s="4">
        <v>143</v>
      </c>
      <c t="n" r="B101" s="6">
        <v>10840</v>
      </c>
      <c t="n" r="C101" s="6">
        <v>11617</v>
      </c>
    </row>
    <row spans="1:3" r="102">
      <c t="s" r="A102" s="4">
        <v>134</v>
      </c>
      <c t="n" r="B102" s="6">
        <v>-10</v>
      </c>
      <c t="n" r="C102" s="6">
        <v>-11</v>
      </c>
    </row>
    <row spans="1:3" r="103">
      <c t="s" r="A103" s="4">
        <v>137</v>
      </c>
      <c t="n" r="B103" s="6">
        <v>10830</v>
      </c>
      <c t="n" r="C103" s="6">
        <v>11606</v>
      </c>
    </row>
    <row spans="1:3" r="104">
      <c t="s" r="A104" s="4">
        <v>138</v>
      </c>
      <c t="n" r="B104" s="6">
        <v>36012</v>
      </c>
      <c t="n" r="C104" s="6">
        <v>35426</v>
      </c>
    </row>
    <row spans="1:3" r="105">
      <c t="s" r="A105" s="4">
        <v>24</v>
      </c>
    </row>
    <row spans="1:3" r="106">
      <c t="s" r="A106" s="3">
        <v>91</v>
      </c>
    </row>
    <row spans="1:3" r="107">
      <c t="s" r="A107" s="4">
        <v>92</v>
      </c>
      <c t="n" r="B107" s="6">
        <v>165</v>
      </c>
      <c t="n" r="C107" s="6">
        <v>44</v>
      </c>
    </row>
    <row spans="1:3" r="108">
      <c t="s" r="A108" s="4">
        <v>93</v>
      </c>
      <c t="n" r="B108" s="6">
        <v>109</v>
      </c>
      <c t="n" r="C108" s="6">
        <v>151</v>
      </c>
    </row>
    <row spans="1:3" r="109">
      <c t="s" r="A109" s="4">
        <v>94</v>
      </c>
      <c t="n" r="B109" s="6">
        <v>857</v>
      </c>
      <c t="n" r="C109" s="6">
        <v>658</v>
      </c>
    </row>
    <row spans="1:3" r="110">
      <c t="s" r="A110" s="4">
        <v>139</v>
      </c>
      <c t="n" r="B110" s="6">
        <v>8</v>
      </c>
      <c t="n" r="C110" s="6">
        <v>375</v>
      </c>
    </row>
    <row spans="1:3" r="111">
      <c t="s" r="A111" s="4">
        <v>140</v>
      </c>
      <c t="n" r="B111" s="6">
        <v>43</v>
      </c>
    </row>
    <row spans="1:3" r="112">
      <c t="s" r="A112" s="4">
        <v>95</v>
      </c>
      <c t="n" r="B112" s="6">
        <v>1653</v>
      </c>
      <c t="n" r="C112" s="6">
        <v>1751</v>
      </c>
    </row>
    <row spans="1:3" r="113">
      <c t="s" r="A113" s="4">
        <v>96</v>
      </c>
      <c t="n" r="B113" s="6">
        <v>347</v>
      </c>
      <c t="n" r="C113" s="6">
        <v>362</v>
      </c>
    </row>
    <row spans="1:3" r="114">
      <c t="s" r="A114" s="4">
        <v>97</v>
      </c>
      <c t="n" r="B114" s="6">
        <v>183</v>
      </c>
      <c t="n" r="C114" s="6">
        <v>156</v>
      </c>
    </row>
    <row spans="1:3" r="115">
      <c t="s" r="A115" s="4">
        <v>98</v>
      </c>
      <c t="n" r="B115" s="6">
        <v>3365</v>
      </c>
      <c t="n" r="C115" s="6">
        <v>3497</v>
      </c>
    </row>
    <row spans="1:3" r="116">
      <c t="s" r="A116" s="3">
        <v>99</v>
      </c>
    </row>
    <row spans="1:3" r="117">
      <c t="s" r="A117" s="4">
        <v>101</v>
      </c>
      <c t="n" r="B117" s="6">
        <v>2879</v>
      </c>
      <c t="n" r="C117" s="6">
        <v>2775</v>
      </c>
    </row>
    <row spans="1:3" r="118">
      <c t="s" r="A118" s="4">
        <v>102</v>
      </c>
      <c t="n" r="B118" s="6">
        <v>3655</v>
      </c>
      <c t="n" r="C118" s="6">
        <v>3655</v>
      </c>
    </row>
    <row spans="1:3" r="119">
      <c t="s" r="A119" s="4">
        <v>97</v>
      </c>
      <c t="n" r="B119" s="6">
        <v>865</v>
      </c>
      <c t="n" r="C119" s="6">
        <v>834</v>
      </c>
    </row>
    <row spans="1:3" r="120">
      <c t="s" r="A120" s="4">
        <v>103</v>
      </c>
      <c t="n" r="B120" s="6">
        <v>7399</v>
      </c>
      <c t="n" r="C120" s="6">
        <v>7264</v>
      </c>
    </row>
    <row spans="1:3" r="121">
      <c t="s" r="A121" s="3">
        <v>104</v>
      </c>
    </row>
    <row spans="1:3" r="122">
      <c t="s" r="A122" s="4">
        <v>105</v>
      </c>
      <c t="n" r="B122" s="6">
        <v>44151</v>
      </c>
      <c t="n" r="C122" s="6">
        <v>42666</v>
      </c>
    </row>
    <row spans="1:3" r="123">
      <c t="s" r="A123" s="4">
        <v>106</v>
      </c>
      <c t="n" r="B123" s="6">
        <v>-15169</v>
      </c>
      <c t="n" r="C123" s="6">
        <v>-14867</v>
      </c>
    </row>
    <row spans="1:3" r="124">
      <c t="s" r="A124" s="4">
        <v>107</v>
      </c>
      <c t="n" r="B124" s="6">
        <v>562</v>
      </c>
      <c t="n" r="C124" s="6">
        <v>548</v>
      </c>
    </row>
    <row spans="1:3" r="125">
      <c t="s" r="A125" s="4">
        <v>108</v>
      </c>
      <c t="n" r="B125" s="6">
        <v>29544</v>
      </c>
      <c t="n" r="C125" s="6">
        <v>28347</v>
      </c>
    </row>
    <row spans="1:3" r="126">
      <c t="s" r="A126" s="3">
        <v>109</v>
      </c>
    </row>
    <row spans="1:3" r="127">
      <c t="s" r="A127" s="4">
        <v>96</v>
      </c>
      <c t="n" r="B127" s="6">
        <v>5652</v>
      </c>
      <c t="n" r="C127" s="6">
        <v>5435</v>
      </c>
    </row>
    <row spans="1:3" r="128">
      <c t="s" r="A128" s="4">
        <v>97</v>
      </c>
      <c t="n" r="B128" s="6">
        <v>4</v>
      </c>
      <c t="n" r="C128" s="6">
        <v>5</v>
      </c>
    </row>
    <row spans="1:3" r="129">
      <c t="s" r="A129" s="4">
        <v>110</v>
      </c>
      <c t="n" r="B129" s="6">
        <v>5656</v>
      </c>
      <c t="n" r="C129" s="6">
        <v>5440</v>
      </c>
    </row>
    <row spans="1:3" r="130">
      <c t="s" r="A130" s="4">
        <v>111</v>
      </c>
      <c t="n" r="B130" s="6">
        <v>45964</v>
      </c>
      <c t="n" r="C130" s="6">
        <v>44548</v>
      </c>
    </row>
    <row spans="1:3" r="131">
      <c t="s" r="A131" s="3">
        <v>112</v>
      </c>
    </row>
    <row spans="1:3" r="132">
      <c t="s" r="A132" s="4">
        <v>113</v>
      </c>
      <c t="n" r="B132" s="6">
        <v>673</v>
      </c>
      <c t="n" r="C132" s="6">
        <v>722</v>
      </c>
    </row>
    <row spans="1:3" r="133">
      <c t="s" r="A133" s="4">
        <v>141</v>
      </c>
      <c t="n" r="B133" s="6">
        <v>202</v>
      </c>
      <c t="n" r="C133" s="6">
        <v>311</v>
      </c>
    </row>
    <row spans="1:3" r="134">
      <c t="s" r="A134" s="4">
        <v>144</v>
      </c>
      <c t="n" r="B134" s="6">
        <v>510</v>
      </c>
      <c t="n" r="C134" s="6">
        <v>1308</v>
      </c>
    </row>
    <row spans="1:3" r="135">
      <c t="s" r="A135" s="4">
        <v>115</v>
      </c>
      <c t="n" r="B135" s="6">
        <v>228</v>
      </c>
      <c t="n" r="C135" s="6">
        <v>53</v>
      </c>
    </row>
    <row spans="1:3" r="136">
      <c t="s" r="A136" s="4">
        <v>116</v>
      </c>
      <c t="n" r="B136" s="6">
        <v>186</v>
      </c>
      <c t="n" r="C136" s="6">
        <v>195</v>
      </c>
    </row>
    <row spans="1:3" r="137">
      <c t="s" r="A137" s="4">
        <v>117</v>
      </c>
      <c t="n" r="B137" s="6">
        <v>578</v>
      </c>
      <c t="n" r="C137" s="6">
        <v>315</v>
      </c>
    </row>
    <row spans="1:3" r="138">
      <c t="s" r="A138" s="4">
        <v>118</v>
      </c>
      <c t="n" r="B138" s="6">
        <v>236</v>
      </c>
    </row>
    <row spans="1:3" r="139">
      <c t="s" r="A139" s="4">
        <v>119</v>
      </c>
      <c t="n" r="B139" s="6">
        <v>148</v>
      </c>
      <c t="n" r="C139" s="6">
        <v>286</v>
      </c>
    </row>
    <row spans="1:3" r="140">
      <c t="s" r="A140" s="4">
        <v>97</v>
      </c>
      <c t="n" r="B140" s="6">
        <v>721</v>
      </c>
      <c t="n" r="C140" s="6">
        <v>891</v>
      </c>
    </row>
    <row spans="1:3" r="141">
      <c t="s" r="A141" s="4">
        <v>120</v>
      </c>
      <c t="n" r="B141" s="6">
        <v>3482</v>
      </c>
      <c t="n" r="C141" s="6">
        <v>4081</v>
      </c>
    </row>
    <row spans="1:3" r="142">
      <c t="s" r="A142" s="4">
        <v>121</v>
      </c>
      <c t="n" r="B142" s="6">
        <v>15792</v>
      </c>
      <c t="n" r="C142" s="6">
        <v>13999</v>
      </c>
    </row>
    <row spans="1:3" r="143">
      <c t="s" r="A143" s="4">
        <v>142</v>
      </c>
      <c t="n" r="B143" s="6">
        <v>150</v>
      </c>
      <c t="n" r="C143" s="6">
        <v>150</v>
      </c>
    </row>
    <row spans="1:3" r="144">
      <c t="s" r="A144" s="3">
        <v>122</v>
      </c>
    </row>
    <row spans="1:3" r="145">
      <c t="s" r="A145" s="4">
        <v>123</v>
      </c>
      <c t="n" r="B145" s="6">
        <v>5148</v>
      </c>
      <c t="n" r="C145" s="6">
        <v>4790</v>
      </c>
    </row>
    <row spans="1:3" r="146">
      <c t="s" r="A146" s="4">
        <v>125</v>
      </c>
      <c t="n" r="B146" s="6">
        <v>516</v>
      </c>
      <c t="n" r="C146" s="6">
        <v>536</v>
      </c>
    </row>
    <row spans="1:3" r="147">
      <c t="s" r="A147" s="4">
        <v>126</v>
      </c>
      <c t="n" r="B147" s="6">
        <v>5421</v>
      </c>
      <c t="n" r="C147" s="6">
        <v>5369</v>
      </c>
    </row>
    <row spans="1:3" r="148">
      <c t="s" r="A148" s="4">
        <v>119</v>
      </c>
      <c t="n" r="B148" s="6">
        <v>2353</v>
      </c>
      <c t="n" r="C148" s="6">
        <v>2387</v>
      </c>
    </row>
    <row spans="1:3" r="149">
      <c t="s" r="A149" s="4">
        <v>97</v>
      </c>
      <c t="n" r="B149" s="6">
        <v>379</v>
      </c>
      <c t="n" r="C149" s="6">
        <v>383</v>
      </c>
    </row>
    <row spans="1:3" r="150">
      <c t="s" r="A150" s="4">
        <v>127</v>
      </c>
      <c t="n" r="B150" s="6">
        <v>13817</v>
      </c>
      <c t="n" r="C150" s="6">
        <v>13465</v>
      </c>
    </row>
    <row spans="1:3" r="151">
      <c t="s" r="A151" s="4">
        <v>128</v>
      </c>
      <c t="s" r="B151" s="4">
        <v>129</v>
      </c>
      <c t="s" r="C151" s="4">
        <v>129</v>
      </c>
    </row>
    <row spans="1:3" r="152">
      <c t="s" r="A152" s="3">
        <v>130</v>
      </c>
    </row>
    <row spans="1:3" r="153">
      <c t="s" r="A153" s="4">
        <v>132</v>
      </c>
      <c t="n" r="B153" s="6">
        <v>8096</v>
      </c>
      <c t="n" r="C153" s="6">
        <v>8092</v>
      </c>
    </row>
    <row spans="1:3" r="154">
      <c t="s" r="A154" s="4">
        <v>133</v>
      </c>
      <c t="n" r="B154" s="6">
        <v>4683</v>
      </c>
      <c t="n" r="C154" s="6">
        <v>4831</v>
      </c>
    </row>
    <row spans="1:3" r="155">
      <c t="s" r="A155" s="4">
        <v>134</v>
      </c>
      <c t="n" r="B155" s="6">
        <v>-40</v>
      </c>
      <c t="n" r="C155" s="6">
        <v>-48</v>
      </c>
    </row>
    <row spans="1:3" r="156">
      <c t="s" r="A156" s="4">
        <v>135</v>
      </c>
      <c t="n" r="B156" s="6">
        <v>12739</v>
      </c>
      <c t="n" r="C156" s="6">
        <v>12875</v>
      </c>
    </row>
    <row spans="1:3" r="157">
      <c t="s" r="A157" s="4">
        <v>136</v>
      </c>
      <c t="n" r="B157" s="6">
        <v>-16</v>
      </c>
      <c t="n" r="C157" s="6">
        <v>-22</v>
      </c>
    </row>
    <row spans="1:3" r="158">
      <c t="s" r="A158" s="4">
        <v>137</v>
      </c>
      <c t="n" r="B158" s="6">
        <v>12723</v>
      </c>
      <c t="n" r="C158" s="6">
        <v>12853</v>
      </c>
    </row>
    <row spans="1:3" r="159">
      <c t="s" r="A159" s="4">
        <v>138</v>
      </c>
      <c t="n" r="B159" s="6">
        <v>45964</v>
      </c>
      <c t="n" r="C159" s="6">
        <v>44548</v>
      </c>
    </row>
    <row spans="1:3" r="160">
      <c t="s" r="A160" s="4">
        <v>26</v>
      </c>
    </row>
    <row spans="1:3" r="161">
      <c t="s" r="A161" s="3">
        <v>91</v>
      </c>
    </row>
    <row spans="1:3" r="162">
      <c t="s" r="A162" s="4">
        <v>92</v>
      </c>
      <c t="n" r="B162" s="6">
        <v>136</v>
      </c>
      <c t="n" r="C162" s="6">
        <v>15</v>
      </c>
    </row>
    <row spans="1:3" r="163">
      <c t="s" r="A163" s="4">
        <v>93</v>
      </c>
      <c t="n" r="B163" s="6">
        <v>42</v>
      </c>
      <c t="n" r="C163" s="6">
        <v>87</v>
      </c>
    </row>
    <row spans="1:3" r="164">
      <c t="s" r="A164" s="4">
        <v>94</v>
      </c>
      <c t="n" r="B164" s="6">
        <v>473</v>
      </c>
      <c t="n" r="C164" s="6">
        <v>349</v>
      </c>
    </row>
    <row spans="1:3" r="165">
      <c t="s" r="A165" s="4">
        <v>139</v>
      </c>
      <c t="n" r="B165" s="6">
        <v>5</v>
      </c>
      <c t="n" r="C165" s="6">
        <v>16</v>
      </c>
    </row>
    <row spans="1:3" r="166">
      <c t="s" r="A166" s="4">
        <v>140</v>
      </c>
      <c t="n" r="B166" s="6">
        <v>65</v>
      </c>
    </row>
    <row spans="1:3" r="167">
      <c t="s" r="A167" s="4">
        <v>95</v>
      </c>
      <c t="n" r="B167" s="6">
        <v>998</v>
      </c>
      <c t="n" r="C167" s="6">
        <v>1088</v>
      </c>
    </row>
    <row spans="1:3" r="168">
      <c t="s" r="A168" s="4">
        <v>96</v>
      </c>
      <c t="n" r="B168" s="6">
        <v>186</v>
      </c>
      <c t="n" r="C168" s="6">
        <v>264</v>
      </c>
    </row>
    <row spans="1:3" r="169">
      <c t="s" r="A169" s="4">
        <v>97</v>
      </c>
      <c t="n" r="B169" s="6">
        <v>83</v>
      </c>
      <c t="n" r="C169" s="6">
        <v>121</v>
      </c>
    </row>
    <row spans="1:3" r="170">
      <c t="s" r="A170" s="4">
        <v>98</v>
      </c>
      <c t="n" r="B170" s="6">
        <v>1988</v>
      </c>
      <c t="n" r="C170" s="6">
        <v>1940</v>
      </c>
    </row>
    <row spans="1:3" r="171">
      <c t="s" r="A171" s="3">
        <v>99</v>
      </c>
    </row>
    <row spans="1:3" r="172">
      <c t="s" r="A172" s="4">
        <v>101</v>
      </c>
      <c t="n" r="B172" s="6">
        <v>2171</v>
      </c>
      <c t="n" r="C172" s="6">
        <v>2035</v>
      </c>
    </row>
    <row spans="1:3" r="173">
      <c t="s" r="A173" s="4">
        <v>97</v>
      </c>
      <c t="n" r="B173" s="6">
        <v>518</v>
      </c>
      <c t="n" r="C173" s="6">
        <v>486</v>
      </c>
    </row>
    <row spans="1:3" r="174">
      <c t="s" r="A174" s="4">
        <v>103</v>
      </c>
      <c t="n" r="B174" s="6">
        <v>2689</v>
      </c>
      <c t="n" r="C174" s="6">
        <v>2521</v>
      </c>
    </row>
    <row spans="1:3" r="175">
      <c t="s" r="A175" s="3">
        <v>104</v>
      </c>
    </row>
    <row spans="1:3" r="176">
      <c t="s" r="A176" s="4">
        <v>105</v>
      </c>
      <c t="n" r="B176" s="6">
        <v>28001</v>
      </c>
      <c t="n" r="C176" s="6">
        <v>27313</v>
      </c>
    </row>
    <row spans="1:3" r="177">
      <c t="s" r="A177" s="4">
        <v>106</v>
      </c>
      <c t="n" r="B177" s="6">
        <v>-10508</v>
      </c>
      <c t="n" r="C177" s="6">
        <v>-10141</v>
      </c>
    </row>
    <row spans="1:3" r="178">
      <c t="s" r="A178" s="4">
        <v>107</v>
      </c>
      <c t="n" r="B178" s="6">
        <v>562</v>
      </c>
      <c t="n" r="C178" s="6">
        <v>548</v>
      </c>
    </row>
    <row spans="1:3" r="179">
      <c t="s" r="A179" s="4">
        <v>108</v>
      </c>
      <c t="n" r="B179" s="6">
        <v>18055</v>
      </c>
      <c t="n" r="C179" s="6">
        <v>17720</v>
      </c>
    </row>
    <row spans="1:3" r="180">
      <c t="s" r="A180" s="3">
        <v>109</v>
      </c>
    </row>
    <row spans="1:3" r="181">
      <c t="s" r="A181" s="4">
        <v>96</v>
      </c>
      <c t="n" r="B181" s="6">
        <v>3093</v>
      </c>
      <c t="n" r="C181" s="6">
        <v>2710</v>
      </c>
    </row>
    <row spans="1:3" r="182">
      <c t="s" r="A182" s="4">
        <v>97</v>
      </c>
      <c t="n" r="B182" s="6">
        <v>2</v>
      </c>
      <c t="n" r="C182" s="6">
        <v>3</v>
      </c>
    </row>
    <row spans="1:3" r="183">
      <c t="s" r="A183" s="4">
        <v>110</v>
      </c>
      <c t="n" r="B183" s="6">
        <v>3095</v>
      </c>
      <c t="n" r="C183" s="6">
        <v>2713</v>
      </c>
    </row>
    <row spans="1:3" r="184">
      <c t="s" r="A184" s="4">
        <v>111</v>
      </c>
      <c t="n" r="B184" s="6">
        <v>25827</v>
      </c>
      <c t="n" r="C184" s="6">
        <v>24894</v>
      </c>
    </row>
    <row spans="1:3" r="185">
      <c t="s" r="A185" s="3">
        <v>112</v>
      </c>
    </row>
    <row spans="1:3" r="186">
      <c t="s" r="A186" s="4">
        <v>113</v>
      </c>
      <c t="n" r="B186" s="6">
        <v>319</v>
      </c>
      <c t="n" r="C186" s="6">
        <v>399</v>
      </c>
    </row>
    <row spans="1:3" r="187">
      <c t="s" r="A187" s="4">
        <v>141</v>
      </c>
      <c t="n" r="B187" s="6">
        <v>143</v>
      </c>
      <c t="n" r="C187" s="6">
        <v>190</v>
      </c>
    </row>
    <row spans="1:3" r="188">
      <c t="s" r="A188" s="4">
        <v>144</v>
      </c>
      <c t="n" r="C188" s="6">
        <v>209</v>
      </c>
    </row>
    <row spans="1:3" r="189">
      <c t="s" r="A189" s="4">
        <v>115</v>
      </c>
      <c t="n" r="B189" s="6">
        <v>91</v>
      </c>
      <c t="n" r="C189" s="6">
        <v>15</v>
      </c>
    </row>
    <row spans="1:3" r="190">
      <c t="s" r="A190" s="4">
        <v>116</v>
      </c>
      <c t="n" r="B190" s="6">
        <v>81</v>
      </c>
      <c t="n" r="C190" s="6">
        <v>96</v>
      </c>
    </row>
    <row spans="1:3" r="191">
      <c t="s" r="A191" s="4">
        <v>117</v>
      </c>
      <c t="n" r="B191" s="6">
        <v>252</v>
      </c>
      <c t="n" r="C191" s="6">
        <v>2</v>
      </c>
    </row>
    <row spans="1:3" r="192">
      <c t="s" r="A192" s="4">
        <v>118</v>
      </c>
      <c t="n" r="B192" s="6">
        <v>236</v>
      </c>
    </row>
    <row spans="1:3" r="193">
      <c t="s" r="A193" s="4">
        <v>119</v>
      </c>
      <c t="n" r="B193" s="6">
        <v>129</v>
      </c>
      <c t="n" r="C193" s="6">
        <v>85</v>
      </c>
    </row>
    <row spans="1:3" r="194">
      <c t="s" r="A194" s="4">
        <v>97</v>
      </c>
      <c t="n" r="B194" s="6">
        <v>326</v>
      </c>
      <c t="n" r="C194" s="6">
        <v>412</v>
      </c>
    </row>
    <row spans="1:3" r="195">
      <c t="s" r="A195" s="4">
        <v>120</v>
      </c>
      <c t="n" r="B195" s="6">
        <v>1577</v>
      </c>
      <c t="n" r="C195" s="6">
        <v>1408</v>
      </c>
    </row>
    <row spans="1:3" r="196">
      <c t="s" r="A196" s="4">
        <v>121</v>
      </c>
      <c t="n" r="B196" s="6">
        <v>6609</v>
      </c>
      <c t="n" r="C196" s="6">
        <v>6366</v>
      </c>
    </row>
    <row spans="1:3" r="197">
      <c t="s" r="A197" s="4">
        <v>142</v>
      </c>
      <c t="n" r="B197" s="6">
        <v>150</v>
      </c>
      <c t="n" r="C197" s="6">
        <v>150</v>
      </c>
    </row>
    <row spans="1:3" r="198">
      <c t="s" r="A198" s="3">
        <v>122</v>
      </c>
    </row>
    <row spans="1:3" r="199">
      <c t="s" r="A199" s="4">
        <v>123</v>
      </c>
      <c t="n" r="B199" s="6">
        <v>3279</v>
      </c>
      <c t="n" r="C199" s="6">
        <v>3027</v>
      </c>
    </row>
    <row spans="1:3" r="200">
      <c t="s" r="A200" s="4">
        <v>124</v>
      </c>
      <c t="n" r="B200" s="6">
        <v>148</v>
      </c>
      <c t="n" r="C200" s="6">
        <v>132</v>
      </c>
    </row>
    <row spans="1:3" r="201">
      <c t="s" r="A201" s="4">
        <v>125</v>
      </c>
      <c t="n" r="B201" s="6">
        <v>247</v>
      </c>
      <c t="n" r="C201" s="6">
        <v>262</v>
      </c>
    </row>
    <row spans="1:3" r="202">
      <c t="s" r="A202" s="4">
        <v>126</v>
      </c>
      <c t="n" r="B202" s="6">
        <v>4623</v>
      </c>
      <c t="n" r="C202" s="6">
        <v>4567</v>
      </c>
    </row>
    <row spans="1:3" r="203">
      <c t="s" r="A203" s="4">
        <v>119</v>
      </c>
      <c t="n" r="B203" s="6">
        <v>1874</v>
      </c>
      <c t="n" r="C203" s="6">
        <v>1878</v>
      </c>
    </row>
    <row spans="1:3" r="204">
      <c t="s" r="A204" s="4">
        <v>97</v>
      </c>
      <c t="n" r="B204" s="6">
        <v>23</v>
      </c>
      <c t="n" r="C204" s="6">
        <v>45</v>
      </c>
    </row>
    <row spans="1:3" r="205">
      <c t="s" r="A205" s="4">
        <v>127</v>
      </c>
      <c t="n" r="B205" s="6">
        <v>10194</v>
      </c>
      <c t="n" r="C205" s="6">
        <v>9911</v>
      </c>
    </row>
    <row spans="1:3" r="206">
      <c t="s" r="A206" s="4">
        <v>128</v>
      </c>
      <c t="s" r="B206" s="4">
        <v>129</v>
      </c>
      <c t="s" r="C206" s="4">
        <v>129</v>
      </c>
    </row>
    <row spans="1:3" r="207">
      <c t="s" r="A207" s="3">
        <v>130</v>
      </c>
    </row>
    <row spans="1:3" r="208">
      <c t="s" r="A208" s="4">
        <v>137</v>
      </c>
      <c t="n" r="B208" s="6">
        <v>7297</v>
      </c>
      <c t="n" r="C208" s="6">
        <v>7059</v>
      </c>
    </row>
    <row spans="1:3" r="209">
      <c t="s" r="A209" s="4">
        <v>138</v>
      </c>
      <c t="n" r="B209" s="6">
        <v>25827</v>
      </c>
      <c t="n" r="C209" s="6">
        <v>24894</v>
      </c>
    </row>
    <row spans="1:3" r="210">
      <c t="s" r="A210" s="4">
        <v>28</v>
      </c>
    </row>
    <row spans="1:3" r="211">
      <c t="s" r="A211" s="3">
        <v>91</v>
      </c>
    </row>
    <row spans="1:3" r="212">
      <c t="s" r="A212" s="4">
        <v>92</v>
      </c>
      <c t="n" r="B212" s="6">
        <v>10</v>
      </c>
      <c t="n" r="C212" s="6">
        <v>8</v>
      </c>
    </row>
    <row spans="1:3" r="213">
      <c t="s" r="A213" s="4">
        <v>93</v>
      </c>
      <c t="n" r="B213" s="6">
        <v>65</v>
      </c>
      <c t="n" r="C213" s="6">
        <v>60</v>
      </c>
    </row>
    <row spans="1:3" r="214">
      <c t="s" r="A214" s="4">
        <v>94</v>
      </c>
      <c t="n" r="B214" s="6">
        <v>385</v>
      </c>
      <c t="n" r="C214" s="6">
        <v>308</v>
      </c>
    </row>
    <row spans="1:3" r="215">
      <c t="s" r="A215" s="4">
        <v>139</v>
      </c>
      <c t="n" r="B215" s="6">
        <v>5</v>
      </c>
      <c t="n" r="C215" s="6">
        <v>84</v>
      </c>
    </row>
    <row spans="1:3" r="216">
      <c t="s" r="A216" s="4">
        <v>95</v>
      </c>
      <c t="n" r="B216" s="6">
        <v>656</v>
      </c>
      <c t="n" r="C216" s="6">
        <v>663</v>
      </c>
    </row>
    <row spans="1:3" r="217">
      <c t="s" r="A217" s="4">
        <v>96</v>
      </c>
      <c t="n" r="B217" s="6">
        <v>161</v>
      </c>
      <c t="n" r="C217" s="6">
        <v>98</v>
      </c>
    </row>
    <row spans="1:3" r="218">
      <c t="s" r="A218" s="4">
        <v>97</v>
      </c>
      <c t="n" r="B218" s="6">
        <v>46</v>
      </c>
      <c t="n" r="C218" s="6">
        <v>21</v>
      </c>
    </row>
    <row spans="1:3" r="219">
      <c t="s" r="A219" s="4">
        <v>98</v>
      </c>
      <c t="n" r="B219" s="6">
        <v>1328</v>
      </c>
      <c t="n" r="C219" s="6">
        <v>1242</v>
      </c>
    </row>
    <row spans="1:3" r="220">
      <c t="s" r="A220" s="3">
        <v>99</v>
      </c>
    </row>
    <row spans="1:3" r="221">
      <c t="s" r="A221" s="4">
        <v>101</v>
      </c>
      <c t="n" r="B221" s="6">
        <v>708</v>
      </c>
      <c t="n" r="C221" s="6">
        <v>740</v>
      </c>
    </row>
    <row spans="1:3" r="222">
      <c t="s" r="A222" s="4">
        <v>97</v>
      </c>
      <c t="n" r="B222" s="6">
        <v>292</v>
      </c>
      <c t="n" r="C222" s="6">
        <v>292</v>
      </c>
    </row>
    <row spans="1:3" r="223">
      <c t="s" r="A223" s="4">
        <v>103</v>
      </c>
      <c t="n" r="B223" s="6">
        <v>1000</v>
      </c>
      <c t="n" r="C223" s="6">
        <v>1032</v>
      </c>
    </row>
    <row spans="1:3" r="224">
      <c t="s" r="A224" s="3">
        <v>104</v>
      </c>
    </row>
    <row spans="1:3" r="225">
      <c t="s" r="A225" s="4">
        <v>105</v>
      </c>
      <c t="n" r="B225" s="6">
        <v>16139</v>
      </c>
      <c t="n" r="C225" s="6">
        <v>15343</v>
      </c>
    </row>
    <row spans="1:3" r="226">
      <c t="s" r="A226" s="4">
        <v>106</v>
      </c>
      <c t="n" r="B226" s="6">
        <v>-4654</v>
      </c>
      <c t="n" r="C226" s="6">
        <v>-4720</v>
      </c>
    </row>
    <row spans="1:3" r="227">
      <c t="s" r="A227" s="4">
        <v>108</v>
      </c>
      <c t="n" r="B227" s="6">
        <v>11485</v>
      </c>
      <c t="n" r="C227" s="6">
        <v>10623</v>
      </c>
    </row>
    <row spans="1:3" r="228">
      <c t="s" r="A228" s="3">
        <v>109</v>
      </c>
    </row>
    <row spans="1:3" r="229">
      <c t="s" r="A229" s="4">
        <v>96</v>
      </c>
      <c t="n" r="B229" s="6">
        <v>2559</v>
      </c>
      <c t="n" r="C229" s="6">
        <v>2725</v>
      </c>
    </row>
    <row spans="1:3" r="230">
      <c t="s" r="A230" s="4">
        <v>97</v>
      </c>
      <c t="n" r="B230" s="6">
        <v>2</v>
      </c>
      <c t="n" r="C230" s="6">
        <v>2</v>
      </c>
    </row>
    <row spans="1:3" r="231">
      <c t="s" r="A231" s="4">
        <v>110</v>
      </c>
      <c t="n" r="B231" s="6">
        <v>2561</v>
      </c>
      <c t="n" r="C231" s="6">
        <v>2727</v>
      </c>
    </row>
    <row spans="1:3" r="232">
      <c t="s" r="A232" s="4">
        <v>111</v>
      </c>
      <c t="n" r="B232" s="6">
        <v>16374</v>
      </c>
      <c t="n" r="C232" s="6">
        <v>15624</v>
      </c>
    </row>
    <row spans="1:3" r="233">
      <c t="s" r="A233" s="3">
        <v>112</v>
      </c>
    </row>
    <row spans="1:3" r="234">
      <c t="s" r="A234" s="4">
        <v>113</v>
      </c>
      <c t="n" r="B234" s="6">
        <v>354</v>
      </c>
      <c t="n" r="C234" s="6">
        <v>322</v>
      </c>
    </row>
    <row spans="1:3" r="235">
      <c t="s" r="A235" s="4">
        <v>141</v>
      </c>
      <c t="n" r="B235" s="6">
        <v>61</v>
      </c>
      <c t="n" r="C235" s="6">
        <v>116</v>
      </c>
    </row>
    <row spans="1:3" r="236">
      <c t="s" r="A236" s="4">
        <v>144</v>
      </c>
      <c t="n" r="B236" s="6">
        <v>63</v>
      </c>
      <c t="n" r="C236" s="6">
        <v>813</v>
      </c>
    </row>
    <row spans="1:3" r="237">
      <c t="s" r="A237" s="4">
        <v>115</v>
      </c>
      <c t="n" r="B237" s="6">
        <v>209</v>
      </c>
      <c t="n" r="C237" s="6">
        <v>132</v>
      </c>
    </row>
    <row spans="1:3" r="238">
      <c t="s" r="A238" s="4">
        <v>116</v>
      </c>
      <c t="n" r="B238" s="6">
        <v>58</v>
      </c>
      <c t="n" r="C238" s="6">
        <v>43</v>
      </c>
    </row>
    <row spans="1:3" r="239">
      <c t="s" r="A239" s="4">
        <v>117</v>
      </c>
      <c t="n" r="B239" s="6">
        <v>326</v>
      </c>
      <c t="n" r="C239" s="6">
        <v>13</v>
      </c>
    </row>
    <row spans="1:3" r="240">
      <c t="s" r="A240" s="4">
        <v>119</v>
      </c>
      <c t="n" r="B240" s="6">
        <v>18</v>
      </c>
      <c t="n" r="C240" s="6">
        <v>200</v>
      </c>
    </row>
    <row spans="1:3" r="241">
      <c t="s" r="A241" s="4">
        <v>97</v>
      </c>
      <c t="n" r="B241" s="6">
        <v>367</v>
      </c>
      <c t="n" r="C241" s="6">
        <v>452</v>
      </c>
    </row>
    <row spans="1:3" r="242">
      <c t="s" r="A242" s="4">
        <v>120</v>
      </c>
      <c t="n" r="B242" s="6">
        <v>1456</v>
      </c>
      <c t="n" r="C242" s="6">
        <v>2091</v>
      </c>
    </row>
    <row spans="1:3" r="243">
      <c t="s" r="A243" s="4">
        <v>121</v>
      </c>
      <c t="n" r="B243" s="6">
        <v>5802</v>
      </c>
      <c t="n" r="C243" s="6">
        <v>4253</v>
      </c>
    </row>
    <row spans="1:3" r="244">
      <c t="s" r="A244" s="3">
        <v>122</v>
      </c>
    </row>
    <row spans="1:3" r="245">
      <c t="s" r="A245" s="4">
        <v>123</v>
      </c>
      <c t="n" r="B245" s="6">
        <v>2597</v>
      </c>
      <c t="n" r="C245" s="6">
        <v>2460</v>
      </c>
    </row>
    <row spans="1:3" r="246">
      <c t="s" r="A246" s="4">
        <v>125</v>
      </c>
      <c t="n" r="B246" s="6">
        <v>237</v>
      </c>
      <c t="n" r="C246" s="6">
        <v>242</v>
      </c>
    </row>
    <row spans="1:3" r="247">
      <c t="s" r="A247" s="4">
        <v>126</v>
      </c>
      <c t="n" r="B247" s="6">
        <v>798</v>
      </c>
      <c t="n" r="C247" s="6">
        <v>802</v>
      </c>
    </row>
    <row spans="1:3" r="248">
      <c t="s" r="A248" s="4">
        <v>119</v>
      </c>
      <c t="n" r="B248" s="6">
        <v>478</v>
      </c>
      <c t="n" r="C248" s="6">
        <v>509</v>
      </c>
    </row>
    <row spans="1:3" r="249">
      <c t="s" r="A249" s="4">
        <v>97</v>
      </c>
      <c t="n" r="B249" s="6">
        <v>167</v>
      </c>
      <c t="n" r="C249" s="6">
        <v>146</v>
      </c>
    </row>
    <row spans="1:3" r="250">
      <c t="s" r="A250" s="4">
        <v>127</v>
      </c>
      <c t="n" r="B250" s="6">
        <v>4277</v>
      </c>
      <c t="n" r="C250" s="6">
        <v>4159</v>
      </c>
    </row>
    <row spans="1:3" r="251">
      <c t="s" r="A251" s="4">
        <v>128</v>
      </c>
      <c t="s" r="B251" s="4">
        <v>129</v>
      </c>
      <c t="s" r="C251" s="4">
        <v>129</v>
      </c>
    </row>
    <row spans="1:3" r="252">
      <c t="s" r="A252" s="3">
        <v>130</v>
      </c>
    </row>
    <row spans="1:3" r="253">
      <c t="s" r="A253" s="4">
        <v>143</v>
      </c>
      <c t="n" r="B253" s="6">
        <v>4837</v>
      </c>
      <c t="n" r="C253" s="6">
        <v>5121</v>
      </c>
    </row>
    <row spans="1:3" r="254">
      <c t="s" r="A254" s="4">
        <v>134</v>
      </c>
      <c t="n" r="B254" s="6">
        <v>2</v>
      </c>
    </row>
    <row spans="1:3" r="255">
      <c t="s" r="A255" s="4">
        <v>137</v>
      </c>
      <c t="n" r="B255" s="6">
        <v>4839</v>
      </c>
      <c t="n" r="C255" s="6">
        <v>5121</v>
      </c>
    </row>
    <row spans="1:3" r="256">
      <c t="s" r="A256" s="4">
        <v>138</v>
      </c>
      <c t="n" r="B256" s="6">
        <v>16374</v>
      </c>
      <c t="n" r="C256" s="6">
        <v>15624</v>
      </c>
    </row>
    <row spans="1:3" r="257">
      <c t="s" r="A257" s="4">
        <v>30</v>
      </c>
    </row>
    <row spans="1:3" r="258">
      <c t="s" r="A258" s="3">
        <v>91</v>
      </c>
    </row>
    <row spans="1:3" r="259">
      <c t="s" r="A259" s="4">
        <v>92</v>
      </c>
      <c t="n" r="B259" s="6">
        <v>99</v>
      </c>
      <c t="n" r="C259" s="6">
        <v>14</v>
      </c>
    </row>
    <row spans="1:3" r="260">
      <c t="s" r="A260" s="4">
        <v>93</v>
      </c>
      <c t="n" r="B260" s="6">
        <v>68</v>
      </c>
      <c t="n" r="C260" s="6">
        <v>66</v>
      </c>
    </row>
    <row spans="1:3" r="261">
      <c t="s" r="A261" s="4">
        <v>139</v>
      </c>
      <c t="n" r="B261" s="6">
        <v>96</v>
      </c>
      <c t="n" r="C261" s="6">
        <v>84</v>
      </c>
    </row>
    <row spans="1:3" r="262">
      <c t="s" r="A262" s="4">
        <v>140</v>
      </c>
      <c t="n" r="B262" s="6">
        <v>47</v>
      </c>
    </row>
    <row spans="1:3" r="263">
      <c t="s" r="A263" s="4">
        <v>95</v>
      </c>
      <c t="n" r="B263" s="6">
        <v>110</v>
      </c>
      <c t="n" r="C263" s="6">
        <v>105</v>
      </c>
    </row>
    <row spans="1:3" r="264">
      <c t="s" r="A264" s="4">
        <v>96</v>
      </c>
      <c t="n" r="B264" s="6">
        <v>46</v>
      </c>
      <c t="n" r="C264" s="6">
        <v>36</v>
      </c>
    </row>
    <row spans="1:3" r="265">
      <c t="s" r="A265" s="4">
        <v>97</v>
      </c>
      <c t="n" r="B265" s="6">
        <v>59</v>
      </c>
      <c t="n" r="C265" s="6">
        <v>110</v>
      </c>
    </row>
    <row spans="1:3" r="266">
      <c t="s" r="A266" s="4">
        <v>98</v>
      </c>
      <c t="n" r="B266" s="6">
        <v>525</v>
      </c>
      <c t="n" r="C266" s="6">
        <v>415</v>
      </c>
    </row>
    <row spans="1:3" r="267">
      <c t="s" r="A267" s="3">
        <v>99</v>
      </c>
    </row>
    <row spans="1:3" r="268">
      <c t="s" r="A268" s="4">
        <v>102</v>
      </c>
      <c t="n" r="B268" s="6">
        <v>920</v>
      </c>
      <c t="n" r="C268" s="6">
        <v>920</v>
      </c>
    </row>
    <row spans="1:3" r="269">
      <c t="s" r="A269" s="4">
        <v>97</v>
      </c>
      <c t="n" r="B269" s="6">
        <v>18</v>
      </c>
      <c t="n" r="C269" s="6">
        <v>20</v>
      </c>
    </row>
    <row spans="1:3" r="270">
      <c t="s" r="A270" s="4">
        <v>103</v>
      </c>
      <c t="n" r="B270" s="6">
        <v>938</v>
      </c>
      <c t="n" r="C270" s="6">
        <v>940</v>
      </c>
    </row>
    <row spans="1:3" r="271">
      <c t="s" r="A271" s="3">
        <v>104</v>
      </c>
    </row>
    <row spans="1:3" r="272">
      <c t="s" r="A272" s="4">
        <v>105</v>
      </c>
      <c t="n" r="B272" s="6">
        <v>8019</v>
      </c>
      <c t="n" r="C272" s="6">
        <v>7750</v>
      </c>
    </row>
    <row spans="1:3" r="273">
      <c t="s" r="A273" s="4">
        <v>106</v>
      </c>
      <c t="n" r="B273" s="6">
        <v>-2566</v>
      </c>
      <c t="n" r="C273" s="6">
        <v>-2507</v>
      </c>
    </row>
    <row spans="1:3" r="274">
      <c t="s" r="A274" s="4">
        <v>108</v>
      </c>
      <c t="n" r="B274" s="6">
        <v>5453</v>
      </c>
      <c t="n" r="C274" s="6">
        <v>5243</v>
      </c>
    </row>
    <row spans="1:3" r="275">
      <c t="s" r="A275" s="3">
        <v>109</v>
      </c>
    </row>
    <row spans="1:3" r="276">
      <c t="s" r="A276" s="4">
        <v>96</v>
      </c>
      <c t="n" r="B276" s="6">
        <v>490</v>
      </c>
      <c t="n" r="C276" s="6">
        <v>497</v>
      </c>
    </row>
    <row spans="1:3" r="277">
      <c t="s" r="A277" s="4">
        <v>97</v>
      </c>
      <c t="n" r="B277" s="6">
        <v>2</v>
      </c>
      <c t="n" r="C277" s="6">
        <v>2</v>
      </c>
    </row>
    <row spans="1:3" r="278">
      <c t="s" r="A278" s="4">
        <v>110</v>
      </c>
      <c t="n" r="B278" s="6">
        <v>492</v>
      </c>
      <c t="n" r="C278" s="6">
        <v>499</v>
      </c>
    </row>
    <row spans="1:3" r="279">
      <c t="s" r="A279" s="4">
        <v>111</v>
      </c>
      <c t="n" r="B279" s="6">
        <v>7408</v>
      </c>
      <c t="n" r="C279" s="6">
        <v>7097</v>
      </c>
    </row>
    <row spans="1:3" r="280">
      <c t="s" r="A280" s="3">
        <v>112</v>
      </c>
    </row>
    <row spans="1:3" r="281">
      <c t="s" r="A281" s="4">
        <v>113</v>
      </c>
      <c t="n" r="B281" s="6">
        <v>250</v>
      </c>
      <c t="n" r="C281" s="6">
        <v>207</v>
      </c>
    </row>
    <row spans="1:3" r="282">
      <c t="s" r="A282" s="4">
        <v>141</v>
      </c>
      <c t="n" r="B282" s="6">
        <v>49</v>
      </c>
      <c t="n" r="C282" s="6">
        <v>53</v>
      </c>
    </row>
    <row spans="1:3" r="283">
      <c t="s" r="A283" s="4">
        <v>144</v>
      </c>
      <c t="n" r="C283" s="6">
        <v>103</v>
      </c>
    </row>
    <row spans="1:3" r="284">
      <c t="s" r="A284" s="4">
        <v>115</v>
      </c>
      <c t="n" r="B284" s="6">
        <v>163</v>
      </c>
      <c t="n" r="C284" s="6">
        <v>171</v>
      </c>
    </row>
    <row spans="1:3" r="285">
      <c t="s" r="A285" s="4">
        <v>116</v>
      </c>
      <c t="n" r="B285" s="6">
        <v>32</v>
      </c>
      <c t="n" r="C285" s="6">
        <v>18</v>
      </c>
    </row>
    <row spans="1:3" r="286">
      <c t="s" r="A286" s="4">
        <v>117</v>
      </c>
      <c t="n" r="B286" s="6">
        <v>54</v>
      </c>
      <c t="n" r="C286" s="6">
        <v>106</v>
      </c>
    </row>
    <row spans="1:3" r="287">
      <c t="s" r="A287" s="4">
        <v>119</v>
      </c>
      <c t="n" r="B287" s="6">
        <v>17</v>
      </c>
      <c t="n" r="C287" s="6">
        <v>12</v>
      </c>
    </row>
    <row spans="1:3" r="288">
      <c t="s" r="A288" s="4">
        <v>97</v>
      </c>
      <c t="n" r="B288" s="6">
        <v>84</v>
      </c>
      <c t="n" r="C288" s="6">
        <v>153</v>
      </c>
    </row>
    <row spans="1:3" r="289">
      <c t="s" r="A289" s="4">
        <v>120</v>
      </c>
      <c t="n" r="B289" s="6">
        <v>649</v>
      </c>
      <c t="n" r="C289" s="6">
        <v>823</v>
      </c>
    </row>
    <row spans="1:3" r="290">
      <c t="s" r="A290" s="4">
        <v>121</v>
      </c>
      <c t="n" r="B290" s="6">
        <v>1808</v>
      </c>
      <c t="n" r="C290" s="6">
        <v>1467</v>
      </c>
    </row>
    <row spans="1:3" r="291">
      <c t="s" r="A291" s="4">
        <v>142</v>
      </c>
      <c t="n" r="B291" s="6">
        <v>25</v>
      </c>
      <c t="n" r="C291" s="6">
        <v>25</v>
      </c>
    </row>
    <row spans="1:3" r="292">
      <c t="s" r="A292" s="3">
        <v>122</v>
      </c>
    </row>
    <row spans="1:3" r="293">
      <c t="s" r="A293" s="4">
        <v>123</v>
      </c>
      <c t="n" r="B293" s="6">
        <v>1422</v>
      </c>
      <c t="n" r="C293" s="6">
        <v>1407</v>
      </c>
    </row>
    <row spans="1:3" r="294">
      <c t="s" r="A294" s="4">
        <v>125</v>
      </c>
      <c t="n" r="B294" s="6">
        <v>51</v>
      </c>
      <c t="n" r="C294" s="6">
        <v>56</v>
      </c>
    </row>
    <row spans="1:3" r="295">
      <c t="s" r="A295" s="4">
        <v>126</v>
      </c>
      <c t="n" r="B295" s="6">
        <v>108</v>
      </c>
      <c t="n" r="C295" s="6">
        <v>125</v>
      </c>
    </row>
    <row spans="1:3" r="296">
      <c t="s" r="A296" s="4">
        <v>119</v>
      </c>
      <c t="n" r="B296" s="6">
        <v>238</v>
      </c>
      <c t="n" r="C296" s="6">
        <v>245</v>
      </c>
    </row>
    <row spans="1:3" r="297">
      <c t="s" r="A297" s="4">
        <v>97</v>
      </c>
      <c t="n" r="B297" s="6">
        <v>168</v>
      </c>
      <c t="n" r="C297" s="6">
        <v>165</v>
      </c>
    </row>
    <row spans="1:3" r="298">
      <c t="s" r="A298" s="4">
        <v>127</v>
      </c>
      <c t="n" r="B298" s="6">
        <v>1987</v>
      </c>
      <c t="n" r="C298" s="6">
        <v>1998</v>
      </c>
    </row>
    <row spans="1:3" r="299">
      <c t="s" r="A299" s="4">
        <v>128</v>
      </c>
      <c t="s" r="B299" s="4">
        <v>129</v>
      </c>
      <c t="s" r="C299" s="4">
        <v>129</v>
      </c>
    </row>
    <row spans="1:3" r="300">
      <c t="s" r="A300" s="3">
        <v>130</v>
      </c>
    </row>
    <row spans="1:3" r="301">
      <c t="s" r="A301" s="4">
        <v>131</v>
      </c>
      <c t="n" r="B301" s="6">
        <v>762</v>
      </c>
      <c t="n" r="C301" s="6">
        <v>762</v>
      </c>
    </row>
    <row spans="1:3" r="302">
      <c t="s" r="A302" s="4">
        <v>132</v>
      </c>
      <c t="n" r="B302" s="6">
        <v>2695</v>
      </c>
      <c t="n" r="C302" s="6">
        <v>2720</v>
      </c>
    </row>
    <row spans="1:3" r="303">
      <c t="s" r="A303" s="4">
        <v>133</v>
      </c>
      <c t="n" r="B303" s="6">
        <v>-518</v>
      </c>
      <c t="n" r="C303" s="6">
        <v>-698</v>
      </c>
    </row>
    <row spans="1:3" r="304">
      <c t="s" r="A304" s="4">
        <v>137</v>
      </c>
      <c t="n" r="B304" s="6">
        <v>2939</v>
      </c>
      <c t="n" r="C304" s="6">
        <v>2784</v>
      </c>
    </row>
    <row spans="1:3" r="305">
      <c t="s" r="A305" s="4">
        <v>138</v>
      </c>
      <c t="n" r="B305" s="6">
        <v>7408</v>
      </c>
      <c t="n" r="C305" s="6">
        <v>7097</v>
      </c>
    </row>
    <row spans="1:3" r="306">
      <c t="s" r="A306" s="4">
        <v>32</v>
      </c>
    </row>
    <row spans="1:3" r="307">
      <c t="s" r="A307" s="3">
        <v>91</v>
      </c>
    </row>
    <row spans="1:3" r="308">
      <c t="s" r="A308" s="4">
        <v>92</v>
      </c>
      <c t="n" r="B308" s="6">
        <v>94</v>
      </c>
      <c t="n" r="C308" s="6">
        <v>9</v>
      </c>
    </row>
    <row spans="1:3" r="309">
      <c t="s" r="A309" s="4">
        <v>93</v>
      </c>
      <c t="n" r="B309" s="6">
        <v>84</v>
      </c>
      <c t="n" r="C309" s="6">
        <v>96</v>
      </c>
    </row>
    <row spans="1:3" r="310">
      <c t="s" r="A310" s="4">
        <v>139</v>
      </c>
      <c t="n" r="B310" s="6">
        <v>74</v>
      </c>
      <c t="n" r="C310" s="6">
        <v>71</v>
      </c>
    </row>
    <row spans="1:3" r="311">
      <c t="s" r="A311" s="4">
        <v>140</v>
      </c>
      <c t="n" r="B311" s="6">
        <v>38</v>
      </c>
      <c t="n" r="C311" s="6">
        <v>83</v>
      </c>
    </row>
    <row spans="1:3" r="312">
      <c t="s" r="A312" s="4">
        <v>95</v>
      </c>
      <c t="n" r="B312" s="6">
        <v>424</v>
      </c>
      <c t="n" r="C312" s="6">
        <v>570</v>
      </c>
    </row>
    <row spans="1:3" r="313">
      <c t="s" r="A313" s="4">
        <v>96</v>
      </c>
      <c t="n" r="B313" s="6">
        <v>131</v>
      </c>
      <c t="n" r="C313" s="6">
        <v>102</v>
      </c>
    </row>
    <row spans="1:3" r="314">
      <c t="s" r="A314" s="4">
        <v>97</v>
      </c>
      <c t="n" r="B314" s="6">
        <v>104</v>
      </c>
      <c t="n" r="C314" s="6">
        <v>15</v>
      </c>
    </row>
    <row spans="1:3" r="315">
      <c t="s" r="A315" s="4">
        <v>98</v>
      </c>
      <c t="n" r="B315" s="6">
        <v>949</v>
      </c>
      <c t="n" r="C315" s="6">
        <v>946</v>
      </c>
    </row>
    <row spans="1:3" r="316">
      <c t="s" r="A316" s="3">
        <v>99</v>
      </c>
    </row>
    <row spans="1:3" r="317">
      <c t="s" r="A317" s="4">
        <v>103</v>
      </c>
      <c t="n" r="B317" s="6">
        <v>174</v>
      </c>
      <c t="n" r="C317" s="6">
        <v>212</v>
      </c>
    </row>
    <row spans="1:3" r="318">
      <c t="s" r="A318" s="3">
        <v>104</v>
      </c>
    </row>
    <row spans="1:3" r="319">
      <c t="s" r="A319" s="4">
        <v>105</v>
      </c>
      <c t="n" r="B319" s="6">
        <v>14069</v>
      </c>
      <c t="n" r="C319" s="6">
        <v>14007</v>
      </c>
    </row>
    <row spans="1:3" r="320">
      <c t="s" r="A320" s="4">
        <v>106</v>
      </c>
      <c t="n" r="B320" s="6">
        <v>-4225</v>
      </c>
      <c t="n" r="C320" s="6">
        <v>-4484</v>
      </c>
    </row>
    <row spans="1:3" r="321">
      <c t="s" r="A321" s="4">
        <v>107</v>
      </c>
      <c t="n" r="B321" s="6">
        <v>90</v>
      </c>
    </row>
    <row spans="1:3" r="322">
      <c t="s" r="A322" s="4">
        <v>108</v>
      </c>
      <c t="n" r="B322" s="6">
        <v>9934</v>
      </c>
      <c t="n" r="C322" s="6">
        <v>9523</v>
      </c>
    </row>
    <row spans="1:3" r="323">
      <c t="s" r="A323" s="3">
        <v>109</v>
      </c>
    </row>
    <row spans="1:3" r="324">
      <c t="s" r="A324" s="4">
        <v>96</v>
      </c>
      <c t="n" r="B324" s="6">
        <v>909</v>
      </c>
      <c t="n" r="C324" s="6">
        <v>716</v>
      </c>
    </row>
    <row spans="1:3" r="325">
      <c t="s" r="A325" s="4">
        <v>97</v>
      </c>
      <c t="n" r="B325" s="6">
        <v>2</v>
      </c>
      <c t="n" r="C325" s="6">
        <v>2</v>
      </c>
    </row>
    <row spans="1:3" r="326">
      <c t="s" r="A326" s="4">
        <v>110</v>
      </c>
      <c t="n" r="B326" s="6">
        <v>911</v>
      </c>
      <c t="n" r="C326" s="6">
        <v>718</v>
      </c>
    </row>
    <row spans="1:3" r="327">
      <c t="s" r="A327" s="4">
        <v>111</v>
      </c>
      <c t="n" r="B327" s="6">
        <v>11968</v>
      </c>
      <c t="n" r="C327" s="6">
        <v>11399</v>
      </c>
    </row>
    <row spans="1:3" r="328">
      <c t="s" r="A328" s="3">
        <v>112</v>
      </c>
    </row>
    <row spans="1:3" r="329">
      <c t="s" r="A329" s="4">
        <v>113</v>
      </c>
      <c t="n" r="B329" s="6">
        <v>167</v>
      </c>
      <c t="n" r="C329" s="6">
        <v>189</v>
      </c>
    </row>
    <row spans="1:3" r="330">
      <c t="s" r="A330" s="4">
        <v>141</v>
      </c>
      <c t="n" r="B330" s="6">
        <v>82</v>
      </c>
      <c t="n" r="C330" s="6">
        <v>83</v>
      </c>
    </row>
    <row spans="1:3" r="331">
      <c t="s" r="A331" s="4">
        <v>115</v>
      </c>
      <c t="n" r="B331" s="6">
        <v>48</v>
      </c>
      <c t="n" r="C331" s="6">
        <v>89</v>
      </c>
    </row>
    <row spans="1:3" r="332">
      <c t="s" r="A332" s="4">
        <v>116</v>
      </c>
      <c t="n" r="B332" s="6">
        <v>54</v>
      </c>
      <c t="n" r="C332" s="6">
        <v>56</v>
      </c>
    </row>
    <row spans="1:3" r="333">
      <c t="s" r="A333" s="4">
        <v>117</v>
      </c>
      <c t="n" r="B333" s="6">
        <v>71</v>
      </c>
      <c t="n" r="C333" s="6">
        <v>547</v>
      </c>
    </row>
    <row spans="1:3" r="334">
      <c t="s" r="A334" s="4">
        <v>119</v>
      </c>
      <c t="n" r="B334" s="6">
        <v>30</v>
      </c>
      <c t="n" r="C334" s="6">
        <v>62</v>
      </c>
    </row>
    <row spans="1:3" r="335">
      <c t="s" r="A335" s="4">
        <v>97</v>
      </c>
      <c t="n" r="B335" s="6">
        <v>95</v>
      </c>
      <c t="n" r="C335" s="6">
        <v>97</v>
      </c>
    </row>
    <row spans="1:3" r="336">
      <c t="s" r="A336" s="4">
        <v>120</v>
      </c>
      <c t="n" r="B336" s="6">
        <v>547</v>
      </c>
      <c t="n" r="C336" s="6">
        <v>1123</v>
      </c>
    </row>
    <row spans="1:3" r="337">
      <c t="s" r="A337" s="4">
        <v>121</v>
      </c>
      <c t="n" r="B337" s="6">
        <v>3566</v>
      </c>
      <c t="n" r="C337" s="6">
        <v>3071</v>
      </c>
    </row>
    <row spans="1:3" r="338">
      <c t="s" r="A338" s="4">
        <v>142</v>
      </c>
      <c t="n" r="B338" s="6">
        <v>150</v>
      </c>
      <c t="n" r="C338" s="6">
        <v>150</v>
      </c>
    </row>
    <row spans="1:3" r="339">
      <c t="s" r="A339" s="3">
        <v>122</v>
      </c>
    </row>
    <row spans="1:3" r="340">
      <c t="s" r="A340" s="4">
        <v>123</v>
      </c>
      <c t="n" r="B340" s="6">
        <v>1822</v>
      </c>
      <c t="n" r="C340" s="6">
        <v>1657</v>
      </c>
    </row>
    <row spans="1:3" r="341">
      <c t="s" r="A341" s="4">
        <v>124</v>
      </c>
      <c t="n" r="B341" s="6">
        <v>137</v>
      </c>
      <c t="n" r="C341" s="6">
        <v>138</v>
      </c>
    </row>
    <row spans="1:3" r="342">
      <c t="s" r="A342" s="4">
        <v>125</v>
      </c>
      <c t="n" r="B342" s="6">
        <v>72</v>
      </c>
      <c t="n" r="C342" s="6">
        <v>80</v>
      </c>
    </row>
    <row spans="1:3" r="343">
      <c t="s" r="A343" s="4">
        <v>126</v>
      </c>
      <c t="n" r="B343" s="6">
        <v>847</v>
      </c>
      <c t="n" r="C343" s="6">
        <v>525</v>
      </c>
    </row>
    <row spans="1:3" r="344">
      <c t="s" r="A344" s="4">
        <v>119</v>
      </c>
      <c t="n" r="B344" s="6">
        <v>738</v>
      </c>
      <c t="n" r="C344" s="6">
        <v>754</v>
      </c>
    </row>
    <row spans="1:3" r="345">
      <c t="s" r="A345" s="4">
        <v>97</v>
      </c>
      <c t="n" r="B345" s="6">
        <v>94</v>
      </c>
      <c t="n" r="C345" s="6">
        <v>65</v>
      </c>
    </row>
    <row spans="1:3" r="346">
      <c t="s" r="A346" s="4">
        <v>127</v>
      </c>
      <c t="n" r="B346" s="6">
        <v>3710</v>
      </c>
      <c t="n" r="C346" s="6">
        <v>3219</v>
      </c>
    </row>
    <row spans="1:3" r="347">
      <c t="s" r="A347" s="4">
        <v>128</v>
      </c>
      <c t="s" r="B347" s="4">
        <v>129</v>
      </c>
      <c t="s" r="C347" s="4">
        <v>129</v>
      </c>
    </row>
    <row spans="1:3" r="348">
      <c t="s" r="A348" s="3">
        <v>130</v>
      </c>
    </row>
    <row spans="1:3" r="349">
      <c t="s" r="A349" s="4">
        <v>143</v>
      </c>
      <c t="n" r="B349" s="6">
        <v>3995</v>
      </c>
    </row>
    <row spans="1:3" r="350">
      <c t="s" r="A350" s="4">
        <v>131</v>
      </c>
      <c t="n" r="C350" s="6">
        <v>1</v>
      </c>
    </row>
    <row spans="1:3" r="351">
      <c t="s" r="A351" s="4">
        <v>132</v>
      </c>
      <c t="n" r="C351" s="6">
        <v>1384</v>
      </c>
    </row>
    <row spans="1:3" r="352">
      <c t="s" r="A352" s="4">
        <v>133</v>
      </c>
      <c t="n" r="C352" s="6">
        <v>2450</v>
      </c>
    </row>
    <row spans="1:3" r="353">
      <c t="s" r="A353" s="4">
        <v>134</v>
      </c>
      <c t="n" r="C353" s="6">
        <v>1</v>
      </c>
    </row>
    <row spans="1:3" r="354">
      <c t="s" r="A354" s="4">
        <v>137</v>
      </c>
      <c t="n" r="B354" s="6">
        <v>3995</v>
      </c>
    </row>
    <row spans="1:3" r="355">
      <c t="s" r="A355" s="4">
        <v>137</v>
      </c>
      <c t="n" r="C355" s="6">
        <v>3836</v>
      </c>
    </row>
    <row spans="1:3" r="356">
      <c t="s" r="A356" s="4">
        <v>138</v>
      </c>
      <c t="n" r="B356" s="7">
        <v>11968</v>
      </c>
      <c t="n" r="C356" s="7">
        <v>113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460</v>
      </c>
      <c t="s" r="B1" s="2">
        <v>1</v>
      </c>
    </row>
    <row spans="1:2" r="2">
      <c t="s" r="B2" s="2">
        <v>36</v>
      </c>
    </row>
    <row spans="1:2" r="3">
      <c t="s" r="A3" s="3">
        <v>308</v>
      </c>
    </row>
    <row spans="1:2" r="4">
      <c t="s" r="A4" s="4">
        <v>461</v>
      </c>
      <c t="s" r="B4" s="4">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463</v>
      </c>
      <c t="s" r="B1" s="2">
        <v>1</v>
      </c>
    </row>
    <row spans="1:2" r="2">
      <c t="s" r="B2" s="2">
        <v>36</v>
      </c>
    </row>
    <row spans="1:2" r="3">
      <c t="s" r="A3" s="3">
        <v>311</v>
      </c>
    </row>
    <row spans="1:2" r="4">
      <c t="s" r="A4" s="4">
        <v>464</v>
      </c>
      <c t="s" r="B4" s="4">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80"/>
  </cols>
  <sheetData>
    <row spans="1:2" r="1">
      <c t="s" r="A1" s="1">
        <v>466</v>
      </c>
      <c t="s" r="B1" s="2">
        <v>1</v>
      </c>
    </row>
    <row spans="1:2" r="2">
      <c t="s" r="B2" s="2">
        <v>36</v>
      </c>
    </row>
    <row spans="1:2" r="3">
      <c t="s" r="A3" s="3">
        <v>467</v>
      </c>
    </row>
    <row spans="1:2" r="4">
      <c t="s" r="A4" s="4">
        <v>468</v>
      </c>
      <c t="s" r="B4" s="4">
        <v>469</v>
      </c>
    </row>
    <row spans="1:2" r="5">
      <c t="s" r="A5" s="4">
        <v>470</v>
      </c>
    </row>
    <row spans="1:2" r="6">
      <c t="s" r="A6" s="3">
        <v>467</v>
      </c>
    </row>
    <row spans="1:2" r="7">
      <c t="s" r="A7" s="4">
        <v>471</v>
      </c>
      <c t="s" r="B7" s="4">
        <v>472</v>
      </c>
    </row>
    <row spans="1:2" r="8">
      <c t="s" r="A8" s="4">
        <v>473</v>
      </c>
      <c t="s" r="B8" s="4">
        <v>474</v>
      </c>
    </row>
    <row spans="1:2" r="9">
      <c t="s" r="A9" s="4">
        <v>475</v>
      </c>
    </row>
    <row spans="1:2" r="10">
      <c t="s" r="A10" s="3">
        <v>467</v>
      </c>
    </row>
    <row spans="1:2" r="11">
      <c t="s" r="A11" s="4">
        <v>473</v>
      </c>
      <c t="s" r="B11" s="4">
        <v>476</v>
      </c>
    </row>
    <row spans="1:2" r="12">
      <c t="s" r="A12" s="4">
        <v>477</v>
      </c>
    </row>
    <row spans="1:2" r="13">
      <c t="s" r="A13" s="3">
        <v>467</v>
      </c>
    </row>
    <row spans="1:2" r="14">
      <c t="s" r="A14" s="4">
        <v>473</v>
      </c>
      <c t="s" r="B14" s="4">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479</v>
      </c>
      <c t="s" r="B1" s="2">
        <v>1</v>
      </c>
    </row>
    <row spans="1:2" r="2">
      <c t="s" r="B2" s="2">
        <v>36</v>
      </c>
    </row>
    <row spans="1:2" r="3">
      <c t="s" r="A3" s="3">
        <v>317</v>
      </c>
    </row>
    <row spans="1:2" r="4">
      <c t="s" r="A4" s="4">
        <v>480</v>
      </c>
      <c t="s" r="B4" s="4">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2</v>
      </c>
      <c t="s" r="B1" s="2">
        <v>36</v>
      </c>
      <c t="s" r="C1" s="2">
        <v>90</v>
      </c>
    </row>
    <row spans="1:3" r="2">
      <c t="s" r="A2" s="3">
        <v>339</v>
      </c>
    </row>
    <row spans="1:3" r="3">
      <c t="s" r="A3" s="4">
        <v>483</v>
      </c>
      <c t="n" r="B3" s="7">
        <v>800</v>
      </c>
      <c t="n" r="C3" s="7">
        <v>748</v>
      </c>
    </row>
    <row spans="1:3" r="4">
      <c t="s" r="A4" s="4">
        <v>21</v>
      </c>
    </row>
    <row spans="1:3" r="5">
      <c t="s" r="A5" s="3">
        <v>339</v>
      </c>
    </row>
    <row spans="1:3" r="6">
      <c t="s" r="A6" s="4">
        <v>483</v>
      </c>
      <c t="n" r="B6" s="6">
        <v>318</v>
      </c>
      <c t="n" r="C6" s="6">
        <v>283</v>
      </c>
    </row>
    <row spans="1:3" r="7">
      <c t="s" r="A7" s="4">
        <v>24</v>
      </c>
    </row>
    <row spans="1:3" r="8">
      <c t="s" r="A8" s="3">
        <v>339</v>
      </c>
    </row>
    <row spans="1:3" r="9">
      <c t="s" r="A9" s="4">
        <v>483</v>
      </c>
      <c t="n" r="B9" s="6">
        <v>195</v>
      </c>
      <c t="n" r="C9" s="6">
        <v>172</v>
      </c>
    </row>
    <row spans="1:3" r="10">
      <c t="s" r="A10" s="4">
        <v>26</v>
      </c>
    </row>
    <row spans="1:3" r="11">
      <c t="s" r="A11" s="3">
        <v>339</v>
      </c>
    </row>
    <row spans="1:3" r="12">
      <c t="s" r="A12" s="4">
        <v>483</v>
      </c>
      <c t="n" r="B12" s="6">
        <v>96</v>
      </c>
      <c t="n" r="C12" s="6">
        <v>102</v>
      </c>
    </row>
    <row spans="1:3" r="13">
      <c t="s" r="A13" s="4">
        <v>28</v>
      </c>
    </row>
    <row spans="1:3" r="14">
      <c t="s" r="A14" s="3">
        <v>339</v>
      </c>
    </row>
    <row spans="1:3" r="15">
      <c t="s" r="A15" s="4">
        <v>483</v>
      </c>
      <c t="n" r="B15" s="6">
        <v>99</v>
      </c>
      <c t="n" r="C15" s="6">
        <v>70</v>
      </c>
    </row>
    <row spans="1:3" r="16">
      <c t="s" r="A16" s="4">
        <v>30</v>
      </c>
    </row>
    <row spans="1:3" r="17">
      <c t="s" r="A17" s="3">
        <v>339</v>
      </c>
    </row>
    <row spans="1:3" r="18">
      <c t="s" r="A18" s="4">
        <v>483</v>
      </c>
      <c t="n" r="B18" s="6">
        <v>2</v>
      </c>
      <c t="n" r="C18" s="6">
        <v>3</v>
      </c>
    </row>
    <row spans="1:3" r="19">
      <c t="s" r="A19" s="4">
        <v>32</v>
      </c>
    </row>
    <row spans="1:3" r="20">
      <c t="s" r="A20" s="3">
        <v>339</v>
      </c>
    </row>
    <row spans="1:3" r="21">
      <c t="s" r="A21" s="4">
        <v>483</v>
      </c>
      <c t="n" r="B21" s="6">
        <v>36</v>
      </c>
      <c t="n" r="C21" s="6">
        <v>31</v>
      </c>
    </row>
    <row spans="1:3" r="22">
      <c t="s" r="A22" s="4">
        <v>484</v>
      </c>
    </row>
    <row spans="1:3" r="23">
      <c t="s" r="A23" s="3">
        <v>339</v>
      </c>
    </row>
    <row spans="1:3" r="24">
      <c t="s" r="A24" s="4">
        <v>483</v>
      </c>
      <c t="n" r="B24" s="6">
        <v>72</v>
      </c>
      <c t="n" r="C24" s="6">
        <v>71</v>
      </c>
    </row>
    <row spans="1:3" r="25">
      <c t="s" r="A25" s="4">
        <v>485</v>
      </c>
    </row>
    <row spans="1:3" r="26">
      <c t="s" r="A26" s="3">
        <v>339</v>
      </c>
    </row>
    <row spans="1:3" r="27">
      <c t="s" r="A27" s="4">
        <v>483</v>
      </c>
      <c t="n" r="B27" s="7">
        <v>109</v>
      </c>
      <c t="n" r="C27" s="7">
        <v>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36</v>
      </c>
      <c t="s" r="C1" s="2">
        <v>90</v>
      </c>
    </row>
    <row spans="1:3" r="2">
      <c t="s" r="A2" s="3">
        <v>339</v>
      </c>
    </row>
    <row spans="1:3" r="3">
      <c t="s" r="A3" s="4">
        <v>95</v>
      </c>
      <c t="n" r="B3" s="7">
        <v>3351</v>
      </c>
      <c t="n" r="C3" s="7">
        <v>3810</v>
      </c>
    </row>
    <row spans="1:3" r="4">
      <c t="s" r="A4" s="4">
        <v>487</v>
      </c>
    </row>
    <row spans="1:3" r="5">
      <c t="s" r="A5" s="3">
        <v>339</v>
      </c>
    </row>
    <row spans="1:3" r="6">
      <c t="s" r="A6" s="4">
        <v>95</v>
      </c>
      <c t="n" r="B6" s="6">
        <v>2312</v>
      </c>
      <c t="n" r="C6" s="6">
        <v>2389</v>
      </c>
    </row>
    <row spans="1:3" r="7">
      <c t="s" r="A7" s="4">
        <v>488</v>
      </c>
    </row>
    <row spans="1:3" r="8">
      <c t="s" r="A8" s="3">
        <v>339</v>
      </c>
    </row>
    <row spans="1:3" r="9">
      <c t="s" r="A9" s="4">
        <v>95</v>
      </c>
      <c t="n" r="B9" s="6">
        <v>743</v>
      </c>
      <c t="n" r="C9" s="6">
        <v>1114</v>
      </c>
    </row>
    <row spans="1:3" r="10">
      <c t="s" r="A10" s="4">
        <v>489</v>
      </c>
    </row>
    <row spans="1:3" r="11">
      <c t="s" r="A11" s="3">
        <v>339</v>
      </c>
    </row>
    <row spans="1:3" r="12">
      <c t="s" r="A12" s="4">
        <v>95</v>
      </c>
      <c t="n" r="B12" s="6">
        <v>296</v>
      </c>
      <c t="n" r="C12" s="6">
        <v>307</v>
      </c>
    </row>
    <row spans="1:3" r="13">
      <c t="s" r="A13" s="4">
        <v>21</v>
      </c>
    </row>
    <row spans="1:3" r="14">
      <c t="s" r="A14" s="3">
        <v>339</v>
      </c>
    </row>
    <row spans="1:3" r="15">
      <c t="s" r="A15" s="4">
        <v>95</v>
      </c>
      <c t="n" r="B15" s="6">
        <v>1053</v>
      </c>
      <c t="n" r="C15" s="6">
        <v>1276</v>
      </c>
    </row>
    <row spans="1:3" r="16">
      <c t="s" r="A16" s="4">
        <v>490</v>
      </c>
    </row>
    <row spans="1:3" r="17">
      <c t="s" r="A17" s="3">
        <v>339</v>
      </c>
    </row>
    <row spans="1:3" r="18">
      <c t="s" r="A18" s="4">
        <v>95</v>
      </c>
      <c t="n" r="B18" s="6">
        <v>760</v>
      </c>
      <c t="n" r="C18" s="6">
        <v>785</v>
      </c>
    </row>
    <row spans="1:3" r="19">
      <c t="s" r="A19" s="4">
        <v>491</v>
      </c>
    </row>
    <row spans="1:3" r="20">
      <c t="s" r="A20" s="3">
        <v>339</v>
      </c>
    </row>
    <row spans="1:3" r="21">
      <c t="s" r="A21" s="4">
        <v>95</v>
      </c>
      <c t="n" r="B21" s="6">
        <v>256</v>
      </c>
      <c t="n" r="C21" s="6">
        <v>451</v>
      </c>
    </row>
    <row spans="1:3" r="22">
      <c t="s" r="A22" s="4">
        <v>492</v>
      </c>
    </row>
    <row spans="1:3" r="23">
      <c t="s" r="A23" s="3">
        <v>339</v>
      </c>
    </row>
    <row spans="1:3" r="24">
      <c t="s" r="A24" s="4">
        <v>95</v>
      </c>
      <c t="n" r="B24" s="6">
        <v>37</v>
      </c>
      <c t="n" r="C24" s="6">
        <v>40</v>
      </c>
    </row>
    <row spans="1:3" r="25">
      <c t="s" r="A25" s="4">
        <v>24</v>
      </c>
    </row>
    <row spans="1:3" r="26">
      <c t="s" r="A26" s="3">
        <v>339</v>
      </c>
    </row>
    <row spans="1:3" r="27">
      <c t="s" r="A27" s="4">
        <v>95</v>
      </c>
      <c t="n" r="B27" s="6">
        <v>1653</v>
      </c>
      <c t="n" r="C27" s="6">
        <v>1751</v>
      </c>
    </row>
    <row spans="1:3" r="28">
      <c t="s" r="A28" s="4">
        <v>493</v>
      </c>
    </row>
    <row spans="1:3" r="29">
      <c t="s" r="A29" s="3">
        <v>339</v>
      </c>
    </row>
    <row spans="1:3" r="30">
      <c t="s" r="A30" s="4">
        <v>95</v>
      </c>
      <c t="n" r="B30" s="6">
        <v>1139</v>
      </c>
      <c t="n" r="C30" s="6">
        <v>1133</v>
      </c>
    </row>
    <row spans="1:3" r="31">
      <c t="s" r="A31" s="4">
        <v>494</v>
      </c>
    </row>
    <row spans="1:3" r="32">
      <c t="s" r="A32" s="3">
        <v>339</v>
      </c>
    </row>
    <row spans="1:3" r="33">
      <c t="s" r="A33" s="4">
        <v>95</v>
      </c>
      <c t="n" r="B33" s="6">
        <v>277</v>
      </c>
      <c t="n" r="C33" s="6">
        <v>370</v>
      </c>
    </row>
    <row spans="1:3" r="34">
      <c t="s" r="A34" s="4">
        <v>495</v>
      </c>
    </row>
    <row spans="1:3" r="35">
      <c t="s" r="A35" s="3">
        <v>339</v>
      </c>
    </row>
    <row spans="1:3" r="36">
      <c t="s" r="A36" s="4">
        <v>95</v>
      </c>
      <c t="n" r="B36" s="6">
        <v>237</v>
      </c>
      <c t="n" r="C36" s="6">
        <v>248</v>
      </c>
    </row>
    <row spans="1:3" r="37">
      <c t="s" r="A37" s="4">
        <v>26</v>
      </c>
    </row>
    <row spans="1:3" r="38">
      <c t="s" r="A38" s="3">
        <v>339</v>
      </c>
    </row>
    <row spans="1:3" r="39">
      <c t="s" r="A39" s="4">
        <v>95</v>
      </c>
      <c t="n" r="B39" s="6">
        <v>998</v>
      </c>
      <c t="n" r="C39" s="6">
        <v>1088</v>
      </c>
    </row>
    <row spans="1:3" r="40">
      <c t="s" r="A40" s="4">
        <v>496</v>
      </c>
    </row>
    <row spans="1:3" r="41">
      <c t="s" r="A41" s="3">
        <v>339</v>
      </c>
    </row>
    <row spans="1:3" r="42">
      <c t="s" r="A42" s="4">
        <v>95</v>
      </c>
      <c t="n" r="B42" s="6">
        <v>781</v>
      </c>
      <c t="n" r="C42" s="6">
        <v>776</v>
      </c>
    </row>
    <row spans="1:3" r="43">
      <c t="s" r="A43" s="4">
        <v>497</v>
      </c>
    </row>
    <row spans="1:3" r="44">
      <c t="s" r="A44" s="3">
        <v>339</v>
      </c>
    </row>
    <row spans="1:3" r="45">
      <c t="s" r="A45" s="4">
        <v>95</v>
      </c>
      <c t="n" r="B45" s="6">
        <v>101</v>
      </c>
      <c t="n" r="C45" s="6">
        <v>192</v>
      </c>
    </row>
    <row spans="1:3" r="46">
      <c t="s" r="A46" s="4">
        <v>498</v>
      </c>
    </row>
    <row spans="1:3" r="47">
      <c t="s" r="A47" s="3">
        <v>339</v>
      </c>
    </row>
    <row spans="1:3" r="48">
      <c t="s" r="A48" s="4">
        <v>95</v>
      </c>
      <c t="n" r="B48" s="6">
        <v>116</v>
      </c>
      <c t="n" r="C48" s="6">
        <v>120</v>
      </c>
    </row>
    <row spans="1:3" r="49">
      <c t="s" r="A49" s="4">
        <v>28</v>
      </c>
    </row>
    <row spans="1:3" r="50">
      <c t="s" r="A50" s="3">
        <v>339</v>
      </c>
    </row>
    <row spans="1:3" r="51">
      <c t="s" r="A51" s="4">
        <v>95</v>
      </c>
      <c t="n" r="B51" s="6">
        <v>656</v>
      </c>
      <c t="n" r="C51" s="6">
        <v>663</v>
      </c>
    </row>
    <row spans="1:3" r="52">
      <c t="s" r="A52" s="4">
        <v>499</v>
      </c>
    </row>
    <row spans="1:3" r="53">
      <c t="s" r="A53" s="3">
        <v>339</v>
      </c>
    </row>
    <row spans="1:3" r="54">
      <c t="s" r="A54" s="4">
        <v>95</v>
      </c>
      <c t="n" r="B54" s="6">
        <v>358</v>
      </c>
      <c t="n" r="C54" s="6">
        <v>357</v>
      </c>
    </row>
    <row spans="1:3" r="55">
      <c t="s" r="A55" s="4">
        <v>500</v>
      </c>
    </row>
    <row spans="1:3" r="56">
      <c t="s" r="A56" s="3">
        <v>339</v>
      </c>
    </row>
    <row spans="1:3" r="57">
      <c t="s" r="A57" s="4">
        <v>95</v>
      </c>
      <c t="n" r="B57" s="6">
        <v>177</v>
      </c>
      <c t="n" r="C57" s="6">
        <v>178</v>
      </c>
    </row>
    <row spans="1:3" r="58">
      <c t="s" r="A58" s="4">
        <v>501</v>
      </c>
    </row>
    <row spans="1:3" r="59">
      <c t="s" r="A59" s="3">
        <v>339</v>
      </c>
    </row>
    <row spans="1:3" r="60">
      <c t="s" r="A60" s="4">
        <v>95</v>
      </c>
      <c t="n" r="B60" s="6">
        <v>121</v>
      </c>
      <c t="n" r="C60" s="6">
        <v>128</v>
      </c>
    </row>
    <row spans="1:3" r="61">
      <c t="s" r="A61" s="4">
        <v>30</v>
      </c>
    </row>
    <row spans="1:3" r="62">
      <c t="s" r="A62" s="3">
        <v>339</v>
      </c>
    </row>
    <row spans="1:3" r="63">
      <c t="s" r="A63" s="4">
        <v>95</v>
      </c>
      <c t="n" r="B63" s="6">
        <v>110</v>
      </c>
      <c t="n" r="C63" s="6">
        <v>105</v>
      </c>
    </row>
    <row spans="1:3" r="64">
      <c t="s" r="A64" s="4">
        <v>502</v>
      </c>
    </row>
    <row spans="1:3" r="65">
      <c t="s" r="A65" s="3">
        <v>339</v>
      </c>
    </row>
    <row spans="1:3" r="66">
      <c t="s" r="A66" s="4">
        <v>95</v>
      </c>
      <c t="n" r="B66" s="6">
        <v>85</v>
      </c>
      <c t="n" r="C66" s="6">
        <v>81</v>
      </c>
    </row>
    <row spans="1:3" r="67">
      <c t="s" r="A67" s="4">
        <v>503</v>
      </c>
    </row>
    <row spans="1:3" r="68">
      <c t="s" r="A68" s="3">
        <v>339</v>
      </c>
    </row>
    <row spans="1:3" r="69">
      <c t="s" r="A69" s="4">
        <v>95</v>
      </c>
      <c t="n" r="B69" s="6">
        <v>18</v>
      </c>
      <c t="n" r="C69" s="6">
        <v>16</v>
      </c>
    </row>
    <row spans="1:3" r="70">
      <c t="s" r="A70" s="4">
        <v>504</v>
      </c>
    </row>
    <row spans="1:3" r="71">
      <c t="s" r="A71" s="3">
        <v>339</v>
      </c>
    </row>
    <row spans="1:3" r="72">
      <c t="s" r="A72" s="4">
        <v>95</v>
      </c>
      <c t="n" r="B72" s="6">
        <v>7</v>
      </c>
      <c t="n" r="C72" s="6">
        <v>8</v>
      </c>
    </row>
    <row spans="1:3" r="73">
      <c t="s" r="A73" s="4">
        <v>32</v>
      </c>
    </row>
    <row spans="1:3" r="74">
      <c t="s" r="A74" s="3">
        <v>339</v>
      </c>
    </row>
    <row spans="1:3" r="75">
      <c t="s" r="A75" s="4">
        <v>95</v>
      </c>
      <c t="n" r="B75" s="6">
        <v>424</v>
      </c>
      <c t="n" r="C75" s="6">
        <v>570</v>
      </c>
    </row>
    <row spans="1:3" r="76">
      <c t="s" r="A76" s="4">
        <v>505</v>
      </c>
    </row>
    <row spans="1:3" r="77">
      <c t="s" r="A77" s="3">
        <v>339</v>
      </c>
    </row>
    <row spans="1:3" r="78">
      <c t="s" r="A78" s="4">
        <v>95</v>
      </c>
      <c t="n" r="B78" s="6">
        <v>236</v>
      </c>
      <c t="n" r="C78" s="6">
        <v>301</v>
      </c>
    </row>
    <row spans="1:3" r="79">
      <c t="s" r="A79" s="4">
        <v>506</v>
      </c>
    </row>
    <row spans="1:3" r="80">
      <c t="s" r="A80" s="3">
        <v>339</v>
      </c>
    </row>
    <row spans="1:3" r="81">
      <c t="s" r="A81" s="4">
        <v>95</v>
      </c>
      <c t="n" r="B81" s="6">
        <v>186</v>
      </c>
      <c t="n" r="C81" s="6">
        <v>267</v>
      </c>
    </row>
    <row spans="1:3" r="82">
      <c t="s" r="A82" s="4">
        <v>507</v>
      </c>
    </row>
    <row spans="1:3" r="83">
      <c t="s" r="A83" s="3">
        <v>339</v>
      </c>
    </row>
    <row spans="1:3" r="84">
      <c t="s" r="A84" s="4">
        <v>95</v>
      </c>
      <c t="n" r="B84" s="7">
        <v>2</v>
      </c>
      <c t="n" r="C84" s="7">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8</v>
      </c>
      <c t="s" r="B1" s="2">
        <v>35</v>
      </c>
      <c t="s" r="D1" s="2">
        <v>1</v>
      </c>
    </row>
    <row spans="1:5" r="2">
      <c t="s" r="B2" s="2">
        <v>36</v>
      </c>
      <c t="s" r="C2" s="2">
        <v>37</v>
      </c>
      <c t="s" r="D2" s="2">
        <v>36</v>
      </c>
      <c t="s" r="E2" s="2">
        <v>37</v>
      </c>
    </row>
    <row spans="1:5" r="3">
      <c t="s" r="A3" s="3">
        <v>339</v>
      </c>
    </row>
    <row spans="1:5" r="4">
      <c t="s" r="A4" s="4">
        <v>509</v>
      </c>
      <c t="n" r="B4" s="7">
        <v>107</v>
      </c>
      <c t="n" r="C4" s="7">
        <v>109</v>
      </c>
      <c t="n" r="D4" s="7">
        <v>285</v>
      </c>
      <c t="n" r="E4" s="7">
        <v>308</v>
      </c>
    </row>
    <row spans="1:5" r="5">
      <c t="s" r="A5" s="4">
        <v>21</v>
      </c>
    </row>
    <row spans="1:5" r="6">
      <c t="s" r="A6" s="3">
        <v>339</v>
      </c>
    </row>
    <row spans="1:5" r="7">
      <c t="s" r="A7" s="4">
        <v>509</v>
      </c>
      <c t="n" r="B7" s="6">
        <v>6</v>
      </c>
      <c t="n" r="C7" s="6">
        <v>9</v>
      </c>
      <c t="n" r="D7" s="6">
        <v>21</v>
      </c>
      <c t="n" r="E7" s="6">
        <v>27</v>
      </c>
    </row>
    <row spans="1:5" r="8">
      <c t="s" r="A8" s="4">
        <v>24</v>
      </c>
    </row>
    <row spans="1:5" r="9">
      <c t="s" r="A9" s="3">
        <v>339</v>
      </c>
    </row>
    <row spans="1:5" r="10">
      <c t="s" r="A10" s="4">
        <v>509</v>
      </c>
      <c t="n" r="B10" s="6">
        <v>65</v>
      </c>
      <c t="n" r="C10" s="6">
        <v>67</v>
      </c>
      <c t="n" r="D10" s="6">
        <v>161</v>
      </c>
      <c t="n" r="E10" s="6">
        <v>174</v>
      </c>
    </row>
    <row spans="1:5" r="11">
      <c t="s" r="A11" s="4">
        <v>26</v>
      </c>
    </row>
    <row spans="1:5" r="12">
      <c t="s" r="A12" s="3">
        <v>339</v>
      </c>
    </row>
    <row spans="1:5" r="13">
      <c t="s" r="A13" s="4">
        <v>509</v>
      </c>
      <c t="n" r="B13" s="6">
        <v>4</v>
      </c>
      <c t="n" r="C13" s="6">
        <v>4</v>
      </c>
      <c t="n" r="D13" s="6">
        <v>13</v>
      </c>
      <c t="n" r="E13" s="6">
        <v>12</v>
      </c>
    </row>
    <row spans="1:5" r="14">
      <c t="s" r="A14" s="4">
        <v>28</v>
      </c>
    </row>
    <row spans="1:5" r="15">
      <c t="s" r="A15" s="3">
        <v>339</v>
      </c>
    </row>
    <row spans="1:5" r="16">
      <c t="s" r="A16" s="4">
        <v>509</v>
      </c>
      <c t="n" r="B16" s="6">
        <v>61</v>
      </c>
      <c t="n" r="C16" s="6">
        <v>63</v>
      </c>
      <c t="n" r="D16" s="6">
        <v>148</v>
      </c>
      <c t="n" r="E16" s="6">
        <v>162</v>
      </c>
    </row>
    <row spans="1:5" r="17">
      <c t="s" r="A17" s="4">
        <v>30</v>
      </c>
    </row>
    <row spans="1:5" r="18">
      <c t="s" r="A18" s="3">
        <v>339</v>
      </c>
    </row>
    <row spans="1:5" r="19">
      <c t="s" r="A19" s="4">
        <v>509</v>
      </c>
      <c t="n" r="B19" s="6">
        <v>26</v>
      </c>
      <c t="n" r="C19" s="6">
        <v>24</v>
      </c>
      <c t="n" r="D19" s="6">
        <v>77</v>
      </c>
      <c t="n" r="E19" s="6">
        <v>80</v>
      </c>
    </row>
    <row spans="1:5" r="20">
      <c t="s" r="A20" s="4">
        <v>32</v>
      </c>
    </row>
    <row spans="1:5" r="21">
      <c t="s" r="A21" s="3">
        <v>339</v>
      </c>
    </row>
    <row spans="1:5" r="22">
      <c t="s" r="A22" s="4">
        <v>509</v>
      </c>
      <c t="n" r="B22" s="7">
        <v>10</v>
      </c>
      <c t="n" r="C22" s="7">
        <v>9</v>
      </c>
      <c t="n" r="D22" s="7">
        <v>26</v>
      </c>
      <c t="n" r="E22" s="7">
        <v>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3"/>
    <col customWidth="1" max="6" min="6" width="27"/>
    <col customWidth="1" max="7" min="7" width="21"/>
    <col customWidth="1" max="8" min="8" width="21"/>
    <col customWidth="1" max="9" min="9" width="21"/>
    <col customWidth="1" max="10" min="10" width="21"/>
    <col customWidth="1" max="11" min="11" width="21"/>
    <col customWidth="1" max="12" min="12" width="21"/>
  </cols>
  <sheetData>
    <row spans="1:12" r="1">
      <c t="s" r="A1" s="1">
        <v>510</v>
      </c>
      <c t="s" r="B1" s="2">
        <v>511</v>
      </c>
      <c t="s" r="C1" s="2">
        <v>512</v>
      </c>
      <c t="s" r="D1" s="2">
        <v>513</v>
      </c>
      <c t="s" r="E1" s="2">
        <v>514</v>
      </c>
      <c t="s" r="F1" s="2">
        <v>513</v>
      </c>
      <c t="s" r="G1" s="2">
        <v>515</v>
      </c>
      <c t="s" r="H1" s="2">
        <v>516</v>
      </c>
      <c t="s" r="I1" s="2">
        <v>517</v>
      </c>
      <c t="s" r="J1" s="2">
        <v>518</v>
      </c>
      <c t="s" r="K1" s="2">
        <v>519</v>
      </c>
      <c t="s" r="L1" s="2">
        <v>520</v>
      </c>
    </row>
    <row spans="1:12" r="2">
      <c t="s" r="A2" s="3">
        <v>521</v>
      </c>
    </row>
    <row spans="1:12" r="3">
      <c t="s" r="A3" s="4">
        <v>522</v>
      </c>
      <c t="n" r="F3" s="7">
        <v>10</v>
      </c>
      <c t="n" r="G3" s="7">
        <v>1317</v>
      </c>
    </row>
    <row spans="1:12" r="4">
      <c t="s" r="A4" s="4">
        <v>523</v>
      </c>
      <c t="n" r="D4" s="7">
        <v>47165</v>
      </c>
      <c t="n" r="F4" s="6">
        <v>47165</v>
      </c>
      <c t="n" r="L4" s="7">
        <v>39569</v>
      </c>
    </row>
    <row spans="1:12" r="5">
      <c t="s" r="A5" s="4">
        <v>524</v>
      </c>
    </row>
    <row spans="1:12" r="6">
      <c t="s" r="A6" s="3">
        <v>521</v>
      </c>
    </row>
    <row spans="1:12" r="7">
      <c t="s" r="A7" s="4">
        <v>525</v>
      </c>
      <c t="n" r="D7" s="6">
        <v>14</v>
      </c>
      <c t="n" r="F7" s="6">
        <v>22</v>
      </c>
    </row>
    <row spans="1:12" r="8">
      <c t="s" r="A8" s="4">
        <v>523</v>
      </c>
      <c t="n" r="I8" s="7">
        <v>3750</v>
      </c>
    </row>
    <row spans="1:12" r="9">
      <c t="s" r="A9" s="4">
        <v>526</v>
      </c>
      <c t="n" r="D9" s="7">
        <v>4900</v>
      </c>
      <c t="n" r="F9" s="7">
        <v>4900</v>
      </c>
      <c t="n" r="J9" s="7">
        <v>4900</v>
      </c>
    </row>
    <row spans="1:12" r="10">
      <c t="s" r="A10" s="4">
        <v>527</v>
      </c>
      <c t="n" r="D10" s="11">
        <v>10.6</v>
      </c>
      <c t="n" r="F10" s="11">
        <v>10.6</v>
      </c>
    </row>
    <row spans="1:12" r="11">
      <c t="s" r="A11" s="4">
        <v>528</v>
      </c>
      <c t="n" r="D11" s="7">
        <v>41</v>
      </c>
      <c t="n" r="F11" s="7">
        <v>161</v>
      </c>
    </row>
    <row spans="1:12" r="12">
      <c t="s" r="A12" s="4">
        <v>529</v>
      </c>
    </row>
    <row spans="1:12" r="13">
      <c t="s" r="A13" s="3">
        <v>521</v>
      </c>
    </row>
    <row spans="1:12" r="14">
      <c t="s" r="A14" s="4">
        <v>522</v>
      </c>
      <c t="n" r="C14" s="7">
        <v>5000</v>
      </c>
    </row>
    <row spans="1:12" r="15">
      <c t="s" r="A15" s="4">
        <v>530</v>
      </c>
      <c t="n" r="B15" s="7">
        <v>723</v>
      </c>
    </row>
    <row spans="1:12" r="16">
      <c t="s" r="A16" s="4">
        <v>531</v>
      </c>
    </row>
    <row spans="1:12" r="17">
      <c t="s" r="A17" s="3">
        <v>521</v>
      </c>
    </row>
    <row spans="1:12" r="18">
      <c t="s" r="A18" s="4">
        <v>525</v>
      </c>
      <c t="n" r="D18" s="6">
        <v>51</v>
      </c>
      <c t="n" r="F18" s="6">
        <v>234</v>
      </c>
    </row>
    <row spans="1:12" r="19">
      <c t="s" r="A19" s="4">
        <v>532</v>
      </c>
    </row>
    <row spans="1:12" r="20">
      <c t="s" r="A20" s="3">
        <v>521</v>
      </c>
    </row>
    <row spans="1:12" r="21">
      <c t="s" r="A21" s="4">
        <v>533</v>
      </c>
      <c t="n" r="D21" s="6">
        <v>850</v>
      </c>
      <c t="n" r="F21" s="6">
        <v>850</v>
      </c>
    </row>
    <row spans="1:12" r="22">
      <c t="s" r="A22" s="4">
        <v>526</v>
      </c>
      <c t="n" r="J22" s="7">
        <v>1500</v>
      </c>
      <c t="n" r="K22" s="7">
        <v>1000</v>
      </c>
    </row>
    <row spans="1:12" r="23">
      <c t="s" r="A23" s="4">
        <v>534</v>
      </c>
    </row>
    <row spans="1:12" r="24">
      <c t="s" r="A24" s="3">
        <v>521</v>
      </c>
    </row>
    <row spans="1:12" r="25">
      <c t="s" r="A25" s="4">
        <v>533</v>
      </c>
      <c t="n" r="H25" s="7">
        <v>1500</v>
      </c>
    </row>
    <row spans="1:12" r="26">
      <c t="s" r="A26" s="4">
        <v>535</v>
      </c>
    </row>
    <row spans="1:12" r="27">
      <c t="s" r="A27" s="3">
        <v>521</v>
      </c>
    </row>
    <row spans="1:12" r="28">
      <c t="s" r="A28" s="4">
        <v>533</v>
      </c>
      <c t="n" r="D28" s="6">
        <v>750</v>
      </c>
      <c t="n" r="F28" s="6">
        <v>750</v>
      </c>
    </row>
    <row spans="1:12" r="29">
      <c t="s" r="A29" s="4">
        <v>526</v>
      </c>
      <c t="n" r="D29" s="6">
        <v>1500</v>
      </c>
      <c t="n" r="F29" s="6">
        <v>1500</v>
      </c>
    </row>
    <row spans="1:12" r="30">
      <c t="s" r="A30" s="4">
        <v>26</v>
      </c>
    </row>
    <row spans="1:12" r="31">
      <c t="s" r="A31" s="3">
        <v>521</v>
      </c>
    </row>
    <row spans="1:12" r="32">
      <c t="s" r="A32" s="4">
        <v>522</v>
      </c>
      <c t="n" r="G32" s="6">
        <v>1249</v>
      </c>
    </row>
    <row spans="1:12" r="33">
      <c t="s" r="A33" s="4">
        <v>523</v>
      </c>
      <c t="n" r="D33" s="6">
        <v>7011</v>
      </c>
      <c t="n" r="F33" s="6">
        <v>7011</v>
      </c>
      <c t="n" r="L33" s="7">
        <v>6518</v>
      </c>
    </row>
    <row spans="1:12" r="34">
      <c t="s" r="A34" s="4">
        <v>536</v>
      </c>
    </row>
    <row spans="1:12" r="35">
      <c t="s" r="A35" s="3">
        <v>521</v>
      </c>
    </row>
    <row spans="1:12" r="36">
      <c t="s" r="A36" s="4">
        <v>522</v>
      </c>
      <c t="n" r="E36" s="7">
        <v>1250</v>
      </c>
    </row>
    <row spans="1:12" r="37">
      <c t="s" r="A37" s="4">
        <v>537</v>
      </c>
      <c t="n" r="E37" s="6">
        <v>700</v>
      </c>
    </row>
    <row spans="1:12" r="38">
      <c t="s" r="A38" s="4">
        <v>538</v>
      </c>
      <c t="n" r="E38" s="7">
        <v>350</v>
      </c>
      <c t="n" r="G38" s="7">
        <v>350</v>
      </c>
    </row>
    <row spans="1:12" r="39">
      <c t="s" r="A39" s="4">
        <v>539</v>
      </c>
    </row>
    <row spans="1:12" r="40">
      <c t="s" r="A40" s="3">
        <v>521</v>
      </c>
    </row>
    <row spans="1:12" r="41">
      <c t="s" r="A41" s="4">
        <v>540</v>
      </c>
      <c t="n" r="D41" s="7">
        <v>22</v>
      </c>
      <c t="n" r="F41" s="7">
        <v>1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541</v>
      </c>
      <c t="s" r="B1" s="2">
        <v>542</v>
      </c>
      <c t="s" r="C1" s="2">
        <v>543</v>
      </c>
      <c t="s" r="D1" s="2">
        <v>544</v>
      </c>
      <c t="s" r="E1" s="2">
        <v>545</v>
      </c>
      <c t="s" r="F1" s="2">
        <v>546</v>
      </c>
      <c t="s" r="G1" s="2">
        <v>515</v>
      </c>
      <c t="s" r="H1" s="2">
        <v>547</v>
      </c>
      <c t="s" r="I1" s="2">
        <v>545</v>
      </c>
      <c t="s" r="J1" s="2">
        <v>515</v>
      </c>
    </row>
    <row spans="1:10" r="2">
      <c t="s" r="A2" s="3">
        <v>548</v>
      </c>
    </row>
    <row spans="1:10" r="3">
      <c t="s" r="A3" s="4">
        <v>549</v>
      </c>
      <c t="n" r="E3" s="7">
        <v>10</v>
      </c>
      <c t="n" r="G3" s="7">
        <v>111</v>
      </c>
      <c t="n" r="I3" s="7">
        <v>208</v>
      </c>
      <c t="n" r="J3" s="7">
        <v>111</v>
      </c>
    </row>
    <row spans="1:10" r="4">
      <c t="s" r="A4" s="4">
        <v>550</v>
      </c>
      <c t="n" r="J4" s="6">
        <v>2792</v>
      </c>
    </row>
    <row spans="1:10" r="5">
      <c t="s" r="A5" s="4">
        <v>551</v>
      </c>
    </row>
    <row spans="1:10" r="6">
      <c t="s" r="A6" s="3">
        <v>548</v>
      </c>
    </row>
    <row spans="1:10" r="7">
      <c t="s" r="A7" s="4">
        <v>549</v>
      </c>
      <c t="n" r="F7" s="7">
        <v>194</v>
      </c>
    </row>
    <row spans="1:10" r="8">
      <c t="s" r="A8" s="4">
        <v>552</v>
      </c>
    </row>
    <row spans="1:10" r="9">
      <c t="s" r="A9" s="3">
        <v>548</v>
      </c>
    </row>
    <row spans="1:10" r="10">
      <c t="s" r="A10" s="4">
        <v>553</v>
      </c>
      <c t="n" r="H10" s="7">
        <v>1700</v>
      </c>
    </row>
    <row spans="1:10" r="11">
      <c t="s" r="A11" s="4">
        <v>549</v>
      </c>
      <c t="n" r="D11" s="7">
        <v>325</v>
      </c>
    </row>
    <row spans="1:10" r="12">
      <c t="s" r="A12" s="4">
        <v>554</v>
      </c>
    </row>
    <row spans="1:10" r="13">
      <c t="s" r="A13" s="3">
        <v>548</v>
      </c>
    </row>
    <row spans="1:10" r="14">
      <c t="s" r="A14" s="4">
        <v>553</v>
      </c>
      <c t="n" r="H14" s="7">
        <v>1900</v>
      </c>
    </row>
    <row spans="1:10" r="15">
      <c t="s" r="A15" s="4">
        <v>549</v>
      </c>
      <c t="n" r="D15" s="7">
        <v>375</v>
      </c>
    </row>
    <row spans="1:10" r="16">
      <c t="s" r="A16" s="4">
        <v>555</v>
      </c>
    </row>
    <row spans="1:10" r="17">
      <c t="s" r="A17" s="3">
        <v>548</v>
      </c>
    </row>
    <row spans="1:10" r="18">
      <c t="s" r="A18" s="4">
        <v>556</v>
      </c>
      <c t="n" r="E18" s="6">
        <v>122</v>
      </c>
      <c t="n" r="G18" s="6">
        <v>-1</v>
      </c>
      <c t="n" r="I18" s="6">
        <v>122</v>
      </c>
      <c t="n" r="J18" s="6">
        <v>29</v>
      </c>
    </row>
    <row spans="1:10" r="19">
      <c t="s" r="A19" s="4">
        <v>557</v>
      </c>
    </row>
    <row spans="1:10" r="20">
      <c t="s" r="A20" s="3">
        <v>548</v>
      </c>
    </row>
    <row spans="1:10" r="21">
      <c t="s" r="A21" s="4">
        <v>558</v>
      </c>
      <c t="n" r="C21" s="6">
        <v>5900</v>
      </c>
    </row>
    <row spans="1:10" r="22">
      <c t="s" r="A22" s="4">
        <v>550</v>
      </c>
      <c t="n" r="C22" s="7">
        <v>2800</v>
      </c>
    </row>
    <row spans="1:10" r="23">
      <c t="s" r="A23" s="4">
        <v>556</v>
      </c>
      <c t="n" r="E23" s="7">
        <v>34</v>
      </c>
      <c t="n" r="G23" s="7">
        <v>-2</v>
      </c>
      <c t="n" r="I23" s="7">
        <v>34</v>
      </c>
      <c t="n" r="J23" s="7">
        <v>25</v>
      </c>
    </row>
    <row spans="1:10" r="24">
      <c t="s" r="A24" s="4">
        <v>559</v>
      </c>
    </row>
    <row spans="1:10" r="25">
      <c t="s" r="A25" s="3">
        <v>548</v>
      </c>
    </row>
    <row spans="1:10" r="26">
      <c t="s" r="A26" s="4">
        <v>558</v>
      </c>
      <c t="n" r="B26" s="6">
        <v>2090</v>
      </c>
    </row>
    <row spans="1:10" r="27">
      <c t="s" r="A27" s="4">
        <v>560</v>
      </c>
      <c t="n" r="B27" s="7">
        <v>1200</v>
      </c>
    </row>
    <row spans="1:10" r="28">
      <c t="s" r="A28" s="4">
        <v>561</v>
      </c>
      <c t="n" r="B28" s="7">
        <v>49</v>
      </c>
    </row>
    <row spans="1:10" r="29">
      <c t="s" r="A29" s="4">
        <v>562</v>
      </c>
    </row>
    <row spans="1:10" r="30">
      <c t="s" r="A30" s="3">
        <v>548</v>
      </c>
    </row>
    <row spans="1:10" r="31">
      <c t="s" r="A31" s="4">
        <v>558</v>
      </c>
      <c t="n" r="B31" s="6">
        <v>2230</v>
      </c>
    </row>
    <row spans="1:10" r="32">
      <c t="s" r="A32" s="4">
        <v>560</v>
      </c>
      <c t="n" r="B32" s="7">
        <v>1200</v>
      </c>
    </row>
    <row spans="1:10" r="33">
      <c t="s" r="A33" s="4">
        <v>561</v>
      </c>
      <c t="n" r="B33" s="7">
        <v>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3</v>
      </c>
      <c t="s" r="B1" s="2">
        <v>564</v>
      </c>
      <c t="s" r="C1" s="2">
        <v>36</v>
      </c>
      <c t="s" r="D1" s="2">
        <v>90</v>
      </c>
    </row>
    <row spans="1:4" r="2">
      <c t="s" r="A2" s="3">
        <v>565</v>
      </c>
    </row>
    <row spans="1:4" r="3">
      <c t="s" r="A3" s="4">
        <v>102</v>
      </c>
      <c t="n" r="C3" s="7">
        <v>16354</v>
      </c>
      <c t="n" r="D3" s="7">
        <v>16343</v>
      </c>
    </row>
    <row spans="1:4" r="4">
      <c t="s" r="A4" s="4">
        <v>566</v>
      </c>
    </row>
    <row spans="1:4" r="5">
      <c t="s" r="A5" s="3">
        <v>565</v>
      </c>
    </row>
    <row spans="1:4" r="6">
      <c t="s" r="A6" s="4">
        <v>567</v>
      </c>
      <c t="n" r="B6" s="7">
        <v>500</v>
      </c>
    </row>
    <row spans="1:4" r="7">
      <c t="s" r="A7" s="4">
        <v>568</v>
      </c>
      <c t="n" r="B7" s="6">
        <v>4710</v>
      </c>
    </row>
    <row spans="1:4" r="8">
      <c t="s" r="A8" s="4">
        <v>102</v>
      </c>
      <c t="n" r="B8" s="6">
        <v>3380</v>
      </c>
    </row>
    <row spans="1:4" r="9">
      <c t="s" r="A9" s="4">
        <v>569</v>
      </c>
      <c t="n" r="B9" s="6">
        <v>810</v>
      </c>
    </row>
    <row spans="1:4" r="10">
      <c t="s" r="A10" s="4">
        <v>570</v>
      </c>
      <c t="n" r="B10" s="6">
        <v>9400</v>
      </c>
    </row>
    <row spans="1:4" r="11">
      <c t="s" r="A11" s="4">
        <v>571</v>
      </c>
      <c t="n" r="B11" s="6">
        <v>590</v>
      </c>
    </row>
    <row spans="1:4" r="12">
      <c t="s" r="A12" s="4">
        <v>572</v>
      </c>
      <c t="n" r="B12" s="6">
        <v>1810</v>
      </c>
    </row>
    <row spans="1:4" r="13">
      <c t="s" r="A13" s="4">
        <v>573</v>
      </c>
      <c t="n" r="B13" s="6">
        <v>2000</v>
      </c>
    </row>
    <row spans="1:4" r="14">
      <c t="s" r="A14" s="4">
        <v>574</v>
      </c>
      <c t="n" r="B14" s="6">
        <v>4400</v>
      </c>
    </row>
    <row spans="1:4" r="15">
      <c t="s" r="A15" s="4">
        <v>575</v>
      </c>
      <c t="n" r="B15" s="7">
        <v>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45</v>
      </c>
      <c t="s" r="B1" s="2">
        <v>36</v>
      </c>
      <c t="s" r="C1" s="2">
        <v>90</v>
      </c>
    </row>
    <row spans="1:3" r="2">
      <c t="s" r="A2" s="4">
        <v>146</v>
      </c>
      <c t="n" r="B2" s="7">
        <v>25</v>
      </c>
      <c t="n" r="C2" s="7">
        <v>18</v>
      </c>
    </row>
    <row spans="1:3" r="3">
      <c t="s" r="A3" s="4">
        <v>147</v>
      </c>
      <c t="n" r="B3" s="6">
        <v>54</v>
      </c>
      <c t="n" r="C3" s="6">
        <v>53</v>
      </c>
    </row>
    <row spans="1:3" r="4">
      <c t="s" r="A4" s="4">
        <v>96</v>
      </c>
      <c t="n" r="B4" s="6">
        <v>853</v>
      </c>
      <c t="n" r="C4" s="6">
        <v>877</v>
      </c>
    </row>
    <row spans="1:3" r="5">
      <c t="s" r="A5" s="4">
        <v>96</v>
      </c>
      <c t="n" r="B5" s="6">
        <v>11896</v>
      </c>
      <c t="n" r="C5" s="6">
        <v>11373</v>
      </c>
    </row>
    <row spans="1:3" r="6">
      <c t="s" r="A6" s="4">
        <v>117</v>
      </c>
      <c t="n" r="B6" s="6">
        <v>3201</v>
      </c>
      <c t="n" r="C6" s="6">
        <v>2074</v>
      </c>
    </row>
    <row spans="1:3" r="7">
      <c t="s" r="A7" s="4">
        <v>148</v>
      </c>
      <c t="n" r="B7" s="7">
        <v>43964</v>
      </c>
      <c t="n" r="C7" s="7">
        <v>37495</v>
      </c>
    </row>
    <row spans="1:3" r="8">
      <c t="s" r="A8" s="4">
        <v>149</v>
      </c>
      <c t="n" r="B8" s="10">
        <v>0.001</v>
      </c>
      <c t="n" r="C8" s="10">
        <v>0.001</v>
      </c>
    </row>
    <row spans="1:3" r="9">
      <c t="s" r="A9" s="4">
        <v>150</v>
      </c>
      <c t="n" r="B9" s="6">
        <v>2000000000</v>
      </c>
      <c t="n" r="C9" s="6">
        <v>2000000000</v>
      </c>
    </row>
    <row spans="1:3" r="10">
      <c t="s" r="A10" s="4">
        <v>151</v>
      </c>
      <c t="n" r="B10" s="6">
        <v>689000000</v>
      </c>
      <c t="n" r="C10" s="6">
        <v>688000000</v>
      </c>
    </row>
    <row spans="1:3" r="11">
      <c t="s" r="A11" s="4">
        <v>152</v>
      </c>
    </row>
    <row spans="1:3" r="12">
      <c t="s" r="A12" s="4">
        <v>96</v>
      </c>
      <c t="n" r="B12" s="7">
        <v>51</v>
      </c>
    </row>
    <row spans="1:3" r="13">
      <c t="s" r="A13" s="4">
        <v>96</v>
      </c>
      <c t="n" r="B13" s="6">
        <v>1156</v>
      </c>
    </row>
    <row spans="1:3" r="14">
      <c t="s" r="A14" s="4">
        <v>117</v>
      </c>
      <c t="n" r="B14" s="6">
        <v>258</v>
      </c>
      <c t="n" r="C14" s="7">
        <v>125</v>
      </c>
    </row>
    <row spans="1:3" r="15">
      <c t="s" r="A15" s="4">
        <v>148</v>
      </c>
      <c t="n" r="B15" s="6">
        <v>3641</v>
      </c>
      <c t="n" r="C15" s="6">
        <v>2197</v>
      </c>
    </row>
    <row spans="1:3" r="16">
      <c t="s" r="A16" s="4">
        <v>21</v>
      </c>
    </row>
    <row spans="1:3" r="17">
      <c t="s" r="A17" s="4">
        <v>146</v>
      </c>
      <c t="n" r="B17" s="6">
        <v>2</v>
      </c>
      <c t="n" r="C17" s="6">
        <v>3</v>
      </c>
    </row>
    <row spans="1:3" r="18">
      <c t="s" r="A18" s="4">
        <v>147</v>
      </c>
      <c t="n" r="B18" s="6">
        <v>7</v>
      </c>
      <c t="n" r="C18" s="6">
        <v>7</v>
      </c>
    </row>
    <row spans="1:3" r="19">
      <c t="s" r="A19" s="4">
        <v>96</v>
      </c>
      <c t="n" r="B19" s="6">
        <v>256</v>
      </c>
      <c t="n" r="C19" s="6">
        <v>305</v>
      </c>
    </row>
    <row spans="1:3" r="20">
      <c t="s" r="A20" s="4">
        <v>96</v>
      </c>
      <c t="n" r="B20" s="6">
        <v>3040</v>
      </c>
      <c t="n" r="C20" s="6">
        <v>2766</v>
      </c>
    </row>
    <row spans="1:3" r="21">
      <c t="s" r="A21" s="4">
        <v>117</v>
      </c>
      <c t="n" r="B21" s="6">
        <v>468</v>
      </c>
      <c t="n" r="C21" s="6">
        <v>356</v>
      </c>
    </row>
    <row spans="1:3" r="22">
      <c t="s" r="A22" s="4">
        <v>148</v>
      </c>
      <c t="n" r="B22" s="6">
        <v>8592</v>
      </c>
      <c t="n" r="C22" s="6">
        <v>7711</v>
      </c>
    </row>
    <row spans="1:3" r="23">
      <c t="s" r="A23" s="4">
        <v>24</v>
      </c>
    </row>
    <row spans="1:3" r="24">
      <c t="s" r="A24" s="4">
        <v>146</v>
      </c>
      <c t="n" r="B24" s="6">
        <v>6</v>
      </c>
      <c t="n" r="C24" s="6">
        <v>6</v>
      </c>
    </row>
    <row spans="1:3" r="25">
      <c t="s" r="A25" s="4">
        <v>147</v>
      </c>
      <c t="n" r="B25" s="6">
        <v>8</v>
      </c>
      <c t="n" r="C25" s="6">
        <v>8</v>
      </c>
    </row>
    <row spans="1:3" r="26">
      <c t="s" r="A26" s="4">
        <v>96</v>
      </c>
      <c t="n" r="B26" s="6">
        <v>347</v>
      </c>
      <c t="n" r="C26" s="6">
        <v>362</v>
      </c>
    </row>
    <row spans="1:3" r="27">
      <c t="s" r="A27" s="4">
        <v>96</v>
      </c>
      <c t="n" r="B27" s="6">
        <v>5652</v>
      </c>
      <c t="n" r="C27" s="6">
        <v>5435</v>
      </c>
    </row>
    <row spans="1:3" r="28">
      <c t="s" r="A28" s="4">
        <v>117</v>
      </c>
      <c t="n" r="B28" s="6">
        <v>578</v>
      </c>
      <c t="n" r="C28" s="6">
        <v>315</v>
      </c>
    </row>
    <row spans="1:3" r="29">
      <c t="s" r="A29" s="4">
        <v>148</v>
      </c>
      <c t="n" r="B29" s="7">
        <v>15792</v>
      </c>
      <c t="n" r="C29" s="7">
        <v>13999</v>
      </c>
    </row>
    <row spans="1:3" r="30">
      <c t="s" r="A30" s="4">
        <v>149</v>
      </c>
      <c t="n" r="B30" s="8">
        <v>0.01</v>
      </c>
      <c t="n" r="C30" s="8">
        <v>0.01</v>
      </c>
    </row>
    <row spans="1:3" r="31">
      <c t="s" r="A31" s="4">
        <v>150</v>
      </c>
      <c t="n" r="B31" s="6">
        <v>100</v>
      </c>
      <c t="n" r="C31" s="6">
        <v>100</v>
      </c>
    </row>
    <row spans="1:3" r="32">
      <c t="s" r="A32" s="4">
        <v>151</v>
      </c>
      <c t="n" r="B32" s="6">
        <v>100</v>
      </c>
      <c t="n" r="C32" s="6">
        <v>100</v>
      </c>
    </row>
    <row spans="1:3" r="33">
      <c t="s" r="A33" s="4">
        <v>153</v>
      </c>
    </row>
    <row spans="1:3" r="34">
      <c t="s" r="A34" s="4">
        <v>96</v>
      </c>
      <c t="n" r="B34" s="7">
        <v>51</v>
      </c>
    </row>
    <row spans="1:3" r="35">
      <c t="s" r="A35" s="4">
        <v>96</v>
      </c>
      <c t="n" r="B35" s="6">
        <v>1156</v>
      </c>
    </row>
    <row spans="1:3" r="36">
      <c t="s" r="A36" s="4">
        <v>117</v>
      </c>
      <c t="n" r="B36" s="6">
        <v>62</v>
      </c>
    </row>
    <row spans="1:3" r="37">
      <c t="s" r="A37" s="4">
        <v>148</v>
      </c>
      <c t="n" r="B37" s="6">
        <v>1741</v>
      </c>
      <c t="n" r="C37" s="7">
        <v>479</v>
      </c>
    </row>
    <row spans="1:3" r="38">
      <c t="s" r="A38" s="4">
        <v>26</v>
      </c>
    </row>
    <row spans="1:3" r="39">
      <c t="s" r="A39" s="4">
        <v>146</v>
      </c>
      <c t="n" r="B39" s="6">
        <v>4</v>
      </c>
      <c t="n" r="C39" s="6">
        <v>4</v>
      </c>
    </row>
    <row spans="1:3" r="40">
      <c t="s" r="A40" s="4">
        <v>147</v>
      </c>
      <c t="n" r="B40" s="6">
        <v>5</v>
      </c>
      <c t="n" r="C40" s="6">
        <v>5</v>
      </c>
    </row>
    <row spans="1:3" r="41">
      <c t="s" r="A41" s="4">
        <v>96</v>
      </c>
      <c t="n" r="B41" s="6">
        <v>186</v>
      </c>
      <c t="n" r="C41" s="6">
        <v>264</v>
      </c>
    </row>
    <row spans="1:3" r="42">
      <c t="s" r="A42" s="4">
        <v>96</v>
      </c>
      <c t="n" r="B42" s="6">
        <v>3093</v>
      </c>
      <c t="n" r="C42" s="6">
        <v>2710</v>
      </c>
    </row>
    <row spans="1:3" r="43">
      <c t="s" r="A43" s="4">
        <v>117</v>
      </c>
      <c t="n" r="B43" s="6">
        <v>252</v>
      </c>
      <c t="n" r="C43" s="6">
        <v>2</v>
      </c>
    </row>
    <row spans="1:3" r="44">
      <c t="s" r="A44" s="4">
        <v>148</v>
      </c>
      <c t="n" r="B44" s="6">
        <v>6609</v>
      </c>
      <c t="n" r="C44" s="6">
        <v>6366</v>
      </c>
    </row>
    <row spans="1:3" r="45">
      <c t="s" r="A45" s="4">
        <v>28</v>
      </c>
    </row>
    <row spans="1:3" r="46">
      <c t="s" r="A46" s="4">
        <v>146</v>
      </c>
      <c t="n" r="B46" s="6">
        <v>2</v>
      </c>
      <c t="n" r="C46" s="6">
        <v>2</v>
      </c>
    </row>
    <row spans="1:3" r="47">
      <c t="s" r="A47" s="4">
        <v>147</v>
      </c>
      <c t="n" r="B47" s="6">
        <v>3</v>
      </c>
      <c t="n" r="C47" s="6">
        <v>3</v>
      </c>
    </row>
    <row spans="1:3" r="48">
      <c t="s" r="A48" s="4">
        <v>96</v>
      </c>
      <c t="n" r="B48" s="6">
        <v>161</v>
      </c>
      <c t="n" r="C48" s="6">
        <v>98</v>
      </c>
    </row>
    <row spans="1:3" r="49">
      <c t="s" r="A49" s="4">
        <v>96</v>
      </c>
      <c t="n" r="B49" s="6">
        <v>2559</v>
      </c>
      <c t="n" r="C49" s="6">
        <v>2725</v>
      </c>
    </row>
    <row spans="1:3" r="50">
      <c t="s" r="A50" s="4">
        <v>117</v>
      </c>
      <c t="n" r="B50" s="6">
        <v>326</v>
      </c>
      <c t="n" r="C50" s="6">
        <v>13</v>
      </c>
    </row>
    <row spans="1:3" r="51">
      <c t="s" r="A51" s="4">
        <v>148</v>
      </c>
      <c t="n" r="B51" s="6">
        <v>5802</v>
      </c>
      <c t="n" r="C51" s="6">
        <v>4253</v>
      </c>
    </row>
    <row spans="1:3" r="52">
      <c t="s" r="A52" s="4">
        <v>154</v>
      </c>
    </row>
    <row spans="1:3" r="53">
      <c t="s" r="A53" s="4">
        <v>96</v>
      </c>
      <c t="n" r="B53" s="6">
        <v>51</v>
      </c>
    </row>
    <row spans="1:3" r="54">
      <c t="s" r="A54" s="4">
        <v>96</v>
      </c>
      <c t="n" r="B54" s="6">
        <v>1156</v>
      </c>
    </row>
    <row spans="1:3" r="55">
      <c t="s" r="A55" s="4">
        <v>117</v>
      </c>
      <c t="n" r="B55" s="6">
        <v>62</v>
      </c>
    </row>
    <row spans="1:3" r="56">
      <c t="s" r="A56" s="4">
        <v>148</v>
      </c>
      <c t="n" r="B56" s="6">
        <v>1441</v>
      </c>
      <c t="n" r="C56" s="6">
        <v>225</v>
      </c>
    </row>
    <row spans="1:3" r="57">
      <c t="s" r="A57" s="4">
        <v>30</v>
      </c>
    </row>
    <row spans="1:3" r="58">
      <c t="s" r="A58" s="4">
        <v>146</v>
      </c>
      <c t="n" r="B58" s="6">
        <v>2</v>
      </c>
      <c t="n" r="C58" s="6">
        <v>2</v>
      </c>
    </row>
    <row spans="1:3" r="59">
      <c t="s" r="A59" s="4">
        <v>96</v>
      </c>
      <c t="n" r="B59" s="6">
        <v>46</v>
      </c>
      <c t="n" r="C59" s="6">
        <v>36</v>
      </c>
    </row>
    <row spans="1:3" r="60">
      <c t="s" r="A60" s="4">
        <v>96</v>
      </c>
      <c t="n" r="B60" s="6">
        <v>490</v>
      </c>
      <c t="n" r="C60" s="6">
        <v>497</v>
      </c>
    </row>
    <row spans="1:3" r="61">
      <c t="s" r="A61" s="4">
        <v>117</v>
      </c>
      <c t="n" r="B61" s="6">
        <v>54</v>
      </c>
      <c t="n" r="C61" s="6">
        <v>106</v>
      </c>
    </row>
    <row spans="1:3" r="62">
      <c t="s" r="A62" s="4">
        <v>148</v>
      </c>
      <c t="n" r="B62" s="7">
        <v>1808</v>
      </c>
      <c t="n" r="C62" s="7">
        <v>1467</v>
      </c>
    </row>
    <row spans="1:3" r="63">
      <c t="s" r="A63" s="4">
        <v>149</v>
      </c>
      <c t="n" r="B63" s="8">
        <v>8.5</v>
      </c>
      <c t="n" r="C63" s="8">
        <v>8.5</v>
      </c>
    </row>
    <row spans="1:3" r="64">
      <c t="s" r="A64" s="4">
        <v>150</v>
      </c>
      <c t="n" r="B64" s="6">
        <v>120000000</v>
      </c>
      <c t="n" r="C64" s="6">
        <v>120000000</v>
      </c>
    </row>
    <row spans="1:3" r="65">
      <c t="s" r="A65" s="4">
        <v>151</v>
      </c>
      <c t="n" r="B65" s="6">
        <v>89663086</v>
      </c>
      <c t="n" r="C65" s="6">
        <v>89663086</v>
      </c>
    </row>
    <row spans="1:3" r="66">
      <c t="s" r="A66" s="4">
        <v>32</v>
      </c>
    </row>
    <row spans="1:3" r="67">
      <c t="s" r="A67" s="4">
        <v>146</v>
      </c>
      <c t="n" r="B67" s="7">
        <v>1</v>
      </c>
      <c t="n" r="C67" s="7">
        <v>1</v>
      </c>
    </row>
    <row spans="1:3" r="68">
      <c t="s" r="A68" s="4">
        <v>96</v>
      </c>
      <c t="n" r="B68" s="6">
        <v>131</v>
      </c>
      <c t="n" r="C68" s="6">
        <v>102</v>
      </c>
    </row>
    <row spans="1:3" r="69">
      <c t="s" r="A69" s="4">
        <v>96</v>
      </c>
      <c t="n" r="B69" s="6">
        <v>909</v>
      </c>
      <c t="n" r="C69" s="6">
        <v>716</v>
      </c>
    </row>
    <row spans="1:3" r="70">
      <c t="s" r="A70" s="4">
        <v>117</v>
      </c>
      <c t="n" r="B70" s="6">
        <v>71</v>
      </c>
      <c t="n" r="C70" s="6">
        <v>547</v>
      </c>
    </row>
    <row spans="1:3" r="71">
      <c t="s" r="A71" s="4">
        <v>148</v>
      </c>
      <c t="n" r="B71" s="7">
        <v>3566</v>
      </c>
      <c t="n" r="C71" s="7">
        <v>3071</v>
      </c>
    </row>
    <row spans="1:3" r="72">
      <c t="s" r="A72" s="4">
        <v>149</v>
      </c>
      <c t="n" r="C72" s="8">
        <v>0.01</v>
      </c>
    </row>
    <row spans="1:3" r="73">
      <c t="s" r="A73" s="4">
        <v>150</v>
      </c>
      <c t="n" r="C73" s="6">
        <v>60000000</v>
      </c>
    </row>
    <row spans="1:3" r="74">
      <c t="s" r="A74" s="4">
        <v>151</v>
      </c>
      <c t="n" r="C74" s="6">
        <v>539137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6</v>
      </c>
      <c t="s" r="B1" s="2">
        <v>35</v>
      </c>
      <c t="s" r="D1" s="2">
        <v>1</v>
      </c>
    </row>
    <row spans="1:5" r="2">
      <c t="s" r="B2" s="2">
        <v>36</v>
      </c>
      <c t="s" r="C2" s="2">
        <v>37</v>
      </c>
      <c t="s" r="D2" s="2">
        <v>36</v>
      </c>
      <c t="s" r="E2" s="2">
        <v>37</v>
      </c>
    </row>
    <row spans="1:5" r="3">
      <c t="s" r="A3" s="3">
        <v>577</v>
      </c>
    </row>
    <row spans="1:5" r="4">
      <c t="s" r="A4" s="4">
        <v>578</v>
      </c>
      <c t="n" r="B4" s="7">
        <v>6958</v>
      </c>
      <c t="n" r="C4" s="7">
        <v>6627</v>
      </c>
      <c t="n" r="D4" s="7">
        <v>18688</v>
      </c>
      <c t="n" r="E4" s="7">
        <v>19021</v>
      </c>
    </row>
    <row spans="1:5" r="5">
      <c t="s" r="A5" s="4">
        <v>579</v>
      </c>
      <c t="n" r="B5" s="7">
        <v>1180</v>
      </c>
      <c t="n" r="C5" s="7">
        <v>897</v>
      </c>
      <c t="n" r="D5" s="7">
        <v>2552</v>
      </c>
      <c t="n" r="E5" s="7">
        <v>23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0</v>
      </c>
      <c t="s" r="B1" s="2">
        <v>35</v>
      </c>
      <c t="s" r="D1" s="2">
        <v>1</v>
      </c>
    </row>
    <row spans="1:5" r="2">
      <c t="s" r="B2" s="2">
        <v>36</v>
      </c>
      <c t="s" r="C2" s="2">
        <v>37</v>
      </c>
      <c t="s" r="D2" s="2">
        <v>36</v>
      </c>
      <c t="s" r="E2" s="2">
        <v>37</v>
      </c>
    </row>
    <row spans="1:5" r="3">
      <c t="s" r="A3" s="3">
        <v>581</v>
      </c>
    </row>
    <row spans="1:5" r="4">
      <c t="s" r="A4" s="4">
        <v>582</v>
      </c>
      <c t="n" r="B4" s="7">
        <v>122</v>
      </c>
      <c t="n" r="C4" s="7">
        <v>-5</v>
      </c>
      <c t="n" r="D4" s="7">
        <v>124</v>
      </c>
      <c t="n" r="E4" s="7">
        <v>29</v>
      </c>
    </row>
    <row spans="1:5" r="5">
      <c t="s" r="A5" s="4">
        <v>30</v>
      </c>
    </row>
    <row spans="1:5" r="6">
      <c t="s" r="A6" s="3">
        <v>581</v>
      </c>
    </row>
    <row spans="1:5" r="7">
      <c t="s" r="A7" s="4">
        <v>582</v>
      </c>
      <c t="n" r="B7" s="6">
        <v>34</v>
      </c>
      <c t="n" r="C7" s="6">
        <v>-2</v>
      </c>
      <c t="n" r="D7" s="6">
        <v>36</v>
      </c>
      <c t="n" r="E7" s="6">
        <v>23</v>
      </c>
    </row>
    <row spans="1:5" r="8">
      <c t="s" r="A8" s="4">
        <v>555</v>
      </c>
    </row>
    <row spans="1:5" r="9">
      <c t="s" r="A9" s="3">
        <v>581</v>
      </c>
    </row>
    <row spans="1:5" r="10">
      <c t="s" r="A10" s="4">
        <v>38</v>
      </c>
      <c t="n" r="E10" s="6">
        <v>543</v>
      </c>
    </row>
    <row spans="1:5" r="11">
      <c t="s" r="A11" s="4">
        <v>583</v>
      </c>
      <c t="n" r="C11" s="6">
        <v>-5</v>
      </c>
      <c t="n" r="E11" s="6">
        <v>-42</v>
      </c>
    </row>
    <row spans="1:5" r="12">
      <c t="s" r="A12" s="4">
        <v>584</v>
      </c>
      <c t="n" r="C12" s="6">
        <v>-5</v>
      </c>
      <c t="n" r="E12" s="6">
        <v>62</v>
      </c>
    </row>
    <row spans="1:5" r="13">
      <c t="s" r="A13" s="4">
        <v>585</v>
      </c>
      <c t="n" r="B13" s="6">
        <v>122</v>
      </c>
      <c t="n" r="C13" s="6">
        <v>-1</v>
      </c>
      <c t="n" r="D13" s="6">
        <v>122</v>
      </c>
      <c t="n" r="E13" s="6">
        <v>29</v>
      </c>
    </row>
    <row spans="1:5" r="14">
      <c t="s" r="A14" s="4">
        <v>582</v>
      </c>
      <c t="n" r="C14" s="6">
        <v>-4</v>
      </c>
      <c t="n" r="E14" s="6">
        <v>33</v>
      </c>
    </row>
    <row spans="1:5" r="15">
      <c t="s" r="A15" s="4">
        <v>557</v>
      </c>
    </row>
    <row spans="1:5" r="16">
      <c t="s" r="A16" s="3">
        <v>581</v>
      </c>
    </row>
    <row spans="1:5" r="17">
      <c t="s" r="A17" s="4">
        <v>38</v>
      </c>
      <c t="n" r="E17" s="6">
        <v>412</v>
      </c>
    </row>
    <row spans="1:5" r="18">
      <c t="s" r="A18" s="4">
        <v>583</v>
      </c>
      <c t="n" r="C18" s="6">
        <v>-4</v>
      </c>
      <c t="n" r="E18" s="6">
        <v>-48</v>
      </c>
    </row>
    <row spans="1:5" r="19">
      <c t="s" r="A19" s="4">
        <v>584</v>
      </c>
      <c t="n" r="C19" s="6">
        <v>-4</v>
      </c>
      <c t="n" r="E19" s="6">
        <v>48</v>
      </c>
    </row>
    <row spans="1:5" r="20">
      <c t="s" r="A20" s="4">
        <v>585</v>
      </c>
      <c t="n" r="B20" s="7">
        <v>34</v>
      </c>
      <c t="n" r="C20" s="6">
        <v>-2</v>
      </c>
      <c t="n" r="D20" s="7">
        <v>34</v>
      </c>
      <c t="n" r="E20" s="6">
        <v>25</v>
      </c>
    </row>
    <row spans="1:5" r="21">
      <c t="s" r="A21" s="4">
        <v>582</v>
      </c>
      <c t="n" r="C21" s="6">
        <v>-2</v>
      </c>
      <c t="n" r="E21" s="6">
        <v>23</v>
      </c>
    </row>
    <row spans="1:5" r="22">
      <c t="s" r="A22" s="4">
        <v>586</v>
      </c>
    </row>
    <row spans="1:5" r="23">
      <c t="s" r="A23" s="3">
        <v>581</v>
      </c>
    </row>
    <row spans="1:5" r="24">
      <c t="s" r="A24" s="4">
        <v>582</v>
      </c>
      <c t="n" r="C24" s="7">
        <v>-1</v>
      </c>
      <c t="n" r="E24" s="6">
        <v>-4</v>
      </c>
    </row>
    <row spans="1:5" r="25">
      <c t="s" r="A25" s="4">
        <v>587</v>
      </c>
    </row>
    <row spans="1:5" r="26">
      <c t="s" r="A26" s="3">
        <v>581</v>
      </c>
    </row>
    <row spans="1:5" r="27">
      <c t="s" r="A27" s="4">
        <v>588</v>
      </c>
      <c t="n" r="E27" s="6">
        <v>81</v>
      </c>
    </row>
    <row spans="1:5" r="28">
      <c t="s" r="A28" s="4">
        <v>589</v>
      </c>
    </row>
    <row spans="1:5" r="29">
      <c t="s" r="A29" s="3">
        <v>581</v>
      </c>
    </row>
    <row spans="1:5" r="30">
      <c t="s" r="A30" s="4">
        <v>588</v>
      </c>
      <c t="n" r="E30" s="6">
        <v>81</v>
      </c>
    </row>
    <row spans="1:5" r="31">
      <c t="s" r="A31" s="4">
        <v>590</v>
      </c>
    </row>
    <row spans="1:5" r="32">
      <c t="s" r="A32" s="3">
        <v>581</v>
      </c>
    </row>
    <row spans="1:5" r="33">
      <c t="s" r="A33" s="4">
        <v>588</v>
      </c>
      <c t="n" r="E33" s="7">
        <v>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1</v>
      </c>
      <c t="s" r="B1" s="2">
        <v>35</v>
      </c>
      <c t="s" r="D1" s="2">
        <v>1</v>
      </c>
    </row>
    <row spans="1:5" r="2">
      <c t="s" r="B2" s="2">
        <v>36</v>
      </c>
      <c t="s" r="C2" s="2">
        <v>37</v>
      </c>
      <c t="s" r="D2" s="2">
        <v>36</v>
      </c>
      <c t="s" r="E2" s="2">
        <v>37</v>
      </c>
    </row>
    <row spans="1:5" r="3">
      <c t="s" r="A3" s="3">
        <v>358</v>
      </c>
    </row>
    <row spans="1:5" r="4">
      <c t="s" r="A4" s="4">
        <v>592</v>
      </c>
      <c t="n" r="B4" s="7">
        <v>6821</v>
      </c>
      <c t="n" r="C4" s="7">
        <v>6483</v>
      </c>
      <c t="n" r="D4" s="7">
        <v>17927</v>
      </c>
      <c t="n" r="E4" s="7">
        <v>18137</v>
      </c>
    </row>
    <row spans="1:5" r="5">
      <c t="s" r="A5" s="4">
        <v>593</v>
      </c>
      <c t="n" r="B5" s="6">
        <v>-1054</v>
      </c>
      <c t="n" r="C5" s="6">
        <v>-937</v>
      </c>
      <c t="n" r="D5" s="6">
        <v>-2255</v>
      </c>
      <c t="n" r="E5" s="6">
        <v>-2310</v>
      </c>
    </row>
    <row spans="1:5" r="6">
      <c t="s" r="A6" s="4">
        <v>30</v>
      </c>
    </row>
    <row spans="1:5" r="7">
      <c t="s" r="A7" s="3">
        <v>358</v>
      </c>
    </row>
    <row spans="1:5" r="8">
      <c t="s" r="A8" s="4">
        <v>592</v>
      </c>
      <c t="n" r="B8" s="6">
        <v>489</v>
      </c>
      <c t="n" r="C8" s="6">
        <v>462</v>
      </c>
      <c t="n" r="D8" s="6">
        <v>1433</v>
      </c>
      <c t="n" r="E8" s="6">
        <v>1453</v>
      </c>
    </row>
    <row spans="1:5" r="9">
      <c t="s" r="A9" s="4">
        <v>594</v>
      </c>
    </row>
    <row spans="1:5" r="10">
      <c t="s" r="A10" s="3">
        <v>358</v>
      </c>
    </row>
    <row spans="1:5" r="11">
      <c t="s" r="A11" s="4">
        <v>592</v>
      </c>
      <c t="n" r="B11" s="6">
        <v>140</v>
      </c>
      <c t="n" r="C11" s="6">
        <v>66</v>
      </c>
      <c t="n" r="D11" s="6">
        <v>366</v>
      </c>
      <c t="n" r="E11" s="6">
        <v>214</v>
      </c>
    </row>
    <row spans="1:5" r="12">
      <c t="s" r="A12" s="4">
        <v>595</v>
      </c>
    </row>
    <row spans="1:5" r="13">
      <c t="s" r="A13" s="3">
        <v>358</v>
      </c>
    </row>
    <row spans="1:5" r="14">
      <c t="s" r="A14" s="4">
        <v>592</v>
      </c>
      <c t="n" r="B14" s="6">
        <v>140</v>
      </c>
      <c t="n" r="C14" s="6">
        <v>66</v>
      </c>
      <c t="n" r="D14" s="6">
        <v>366</v>
      </c>
      <c t="n" r="E14" s="6">
        <v>214</v>
      </c>
    </row>
    <row spans="1:5" r="15">
      <c t="s" r="A15" s="4">
        <v>593</v>
      </c>
      <c t="n" r="B15" s="6">
        <v>21</v>
      </c>
      <c t="n" r="C15" s="6">
        <v>-8</v>
      </c>
      <c t="n" r="D15" s="6">
        <v>-20</v>
      </c>
      <c t="n" r="E15" s="6">
        <v>15</v>
      </c>
    </row>
    <row spans="1:5" r="16">
      <c t="s" r="A16" s="4">
        <v>596</v>
      </c>
    </row>
    <row spans="1:5" r="17">
      <c t="s" r="A17" s="3">
        <v>358</v>
      </c>
    </row>
    <row spans="1:5" r="18">
      <c t="s" r="A18" s="4">
        <v>592</v>
      </c>
      <c t="n" r="E18" s="6">
        <v>14</v>
      </c>
    </row>
    <row spans="1:5" r="19">
      <c t="s" r="A19" s="4">
        <v>593</v>
      </c>
      <c t="n" r="E19" s="6">
        <v>9</v>
      </c>
    </row>
    <row spans="1:5" r="20">
      <c t="s" r="A20" s="4">
        <v>551</v>
      </c>
    </row>
    <row spans="1:5" r="21">
      <c t="s" r="A21" s="3">
        <v>358</v>
      </c>
    </row>
    <row spans="1:5" r="22">
      <c t="s" r="A22" s="4">
        <v>592</v>
      </c>
      <c t="n" r="B22" s="6">
        <v>245</v>
      </c>
      <c t="n" r="C22" s="6">
        <v>281</v>
      </c>
      <c t="n" r="D22" s="6">
        <v>761</v>
      </c>
      <c t="n" r="E22" s="6">
        <v>841</v>
      </c>
    </row>
    <row spans="1:5" r="23">
      <c t="s" r="A23" s="4">
        <v>597</v>
      </c>
    </row>
    <row spans="1:5" r="24">
      <c t="s" r="A24" s="3">
        <v>358</v>
      </c>
    </row>
    <row spans="1:5" r="25">
      <c t="s" r="A25" s="4">
        <v>592</v>
      </c>
      <c t="n" r="B25" s="6">
        <v>245</v>
      </c>
      <c t="n" r="C25" s="6">
        <v>281</v>
      </c>
      <c t="n" r="D25" s="6">
        <v>761</v>
      </c>
      <c t="n" r="E25" s="6">
        <v>841</v>
      </c>
    </row>
    <row spans="1:5" r="26">
      <c t="s" r="A26" s="4">
        <v>593</v>
      </c>
      <c t="n" r="B26" s="7">
        <v>-64</v>
      </c>
      <c t="n" r="C26" s="7">
        <v>-69</v>
      </c>
      <c t="n" r="D26" s="7">
        <v>-85</v>
      </c>
      <c t="n" r="E26" s="7">
        <v>-157</v>
      </c>
    </row>
    <row spans="1:5" r="27">
      <c t="s" r="A27" s="4">
        <v>598</v>
      </c>
    </row>
    <row spans="1:5" r="28">
      <c t="s" r="A28" s="3">
        <v>358</v>
      </c>
    </row>
    <row spans="1:5" r="29">
      <c t="s" r="A29" s="4">
        <v>599</v>
      </c>
      <c t="s" r="B29" s="4">
        <v>600</v>
      </c>
      <c t="s" r="D29" s="4">
        <v>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01</v>
      </c>
      <c t="s" r="B1" s="2">
        <v>35</v>
      </c>
      <c t="s" r="D1" s="2">
        <v>1</v>
      </c>
    </row>
    <row spans="1:6" r="2">
      <c t="s" r="B2" s="2">
        <v>36</v>
      </c>
      <c t="s" r="C2" s="2">
        <v>37</v>
      </c>
      <c t="s" r="D2" s="2">
        <v>36</v>
      </c>
      <c t="s" r="E2" s="2">
        <v>37</v>
      </c>
      <c t="s" r="F2" s="2">
        <v>90</v>
      </c>
    </row>
    <row spans="1:6" r="3">
      <c t="s" r="A3" s="3">
        <v>358</v>
      </c>
    </row>
    <row spans="1:6" r="4">
      <c t="s" r="A4" s="4">
        <v>602</v>
      </c>
      <c t="n" r="B4" s="7">
        <v>6821</v>
      </c>
      <c t="n" r="C4" s="7">
        <v>6483</v>
      </c>
      <c t="n" r="D4" s="7">
        <v>17927</v>
      </c>
      <c t="n" r="E4" s="7">
        <v>18137</v>
      </c>
    </row>
    <row spans="1:6" r="5">
      <c t="s" r="A5" s="4">
        <v>603</v>
      </c>
      <c t="n" r="B5" s="6">
        <v>1054</v>
      </c>
      <c t="n" r="C5" s="6">
        <v>937</v>
      </c>
      <c t="n" r="D5" s="6">
        <v>2255</v>
      </c>
      <c t="n" r="E5" s="6">
        <v>2310</v>
      </c>
    </row>
    <row spans="1:6" r="6">
      <c t="s" r="A6" s="4">
        <v>604</v>
      </c>
      <c t="n" r="B6" s="6">
        <v>5</v>
      </c>
      <c t="n" r="C6" s="6">
        <v>3</v>
      </c>
      <c t="n" r="D6" s="6">
        <v>13</v>
      </c>
      <c t="n" r="E6" s="6">
        <v>10</v>
      </c>
    </row>
    <row spans="1:6" r="7">
      <c t="s" r="A7" s="4">
        <v>582</v>
      </c>
      <c t="n" r="B7" s="6">
        <v>122</v>
      </c>
      <c t="n" r="C7" s="6">
        <v>-5</v>
      </c>
      <c t="n" r="D7" s="6">
        <v>124</v>
      </c>
      <c t="n" r="E7" s="6">
        <v>29</v>
      </c>
    </row>
    <row spans="1:6" r="8">
      <c t="s" r="A8" s="4">
        <v>84</v>
      </c>
      <c t="n" r="B8" s="6">
        <v>1181</v>
      </c>
      <c t="n" r="C8" s="6">
        <v>935</v>
      </c>
      <c t="n" r="D8" s="6">
        <v>2392</v>
      </c>
      <c t="n" r="E8" s="6">
        <v>2349</v>
      </c>
    </row>
    <row spans="1:6" r="9">
      <c t="s" r="A9" s="4">
        <v>605</v>
      </c>
      <c t="n" r="B9" s="6">
        <v>129686</v>
      </c>
      <c t="n" r="D9" s="6">
        <v>129686</v>
      </c>
      <c t="n" r="F9" s="7">
        <v>121156</v>
      </c>
    </row>
    <row spans="1:6" r="10">
      <c t="s" r="A10" s="4">
        <v>606</v>
      </c>
      <c t="n" r="B10" s="6">
        <v>520</v>
      </c>
      <c t="n" r="C10" s="6">
        <v>420</v>
      </c>
      <c t="n" r="D10" s="6">
        <v>972</v>
      </c>
      <c t="n" r="E10" s="6">
        <v>1118</v>
      </c>
    </row>
    <row spans="1:6" r="11">
      <c t="s" r="A11" s="4">
        <v>607</v>
      </c>
    </row>
    <row spans="1:6" r="12">
      <c t="s" r="A12" s="3">
        <v>358</v>
      </c>
    </row>
    <row spans="1:6" r="13">
      <c t="s" r="A13" s="4">
        <v>602</v>
      </c>
      <c t="n" r="B13" s="6">
        <v>6421</v>
      </c>
      <c t="n" r="C13" s="6">
        <v>6138</v>
      </c>
      <c t="n" r="D13" s="6">
        <v>16761</v>
      </c>
      <c t="n" r="E13" s="6">
        <v>17062</v>
      </c>
    </row>
    <row spans="1:6" r="14">
      <c t="s" r="A14" s="4">
        <v>608</v>
      </c>
      <c t="n" r="C14" s="6">
        <v>56</v>
      </c>
      <c t="n" r="E14" s="6">
        <v>56</v>
      </c>
    </row>
    <row spans="1:6" r="15">
      <c t="s" r="A15" s="4">
        <v>551</v>
      </c>
    </row>
    <row spans="1:6" r="16">
      <c t="s" r="A16" s="3">
        <v>358</v>
      </c>
    </row>
    <row spans="1:6" r="17">
      <c t="s" r="A17" s="4">
        <v>602</v>
      </c>
      <c t="n" r="B17" s="6">
        <v>245</v>
      </c>
      <c t="n" r="C17" s="6">
        <v>281</v>
      </c>
      <c t="n" r="D17" s="6">
        <v>761</v>
      </c>
      <c t="n" r="E17" s="6">
        <v>841</v>
      </c>
    </row>
    <row spans="1:6" r="18">
      <c t="s" r="A18" s="4">
        <v>608</v>
      </c>
      <c t="n" r="D18" s="6">
        <v>145</v>
      </c>
    </row>
    <row spans="1:6" r="19">
      <c t="s" r="A19" s="4">
        <v>594</v>
      </c>
    </row>
    <row spans="1:6" r="20">
      <c t="s" r="A20" s="3">
        <v>358</v>
      </c>
    </row>
    <row spans="1:6" r="21">
      <c t="s" r="A21" s="4">
        <v>602</v>
      </c>
      <c t="n" r="B21" s="6">
        <v>140</v>
      </c>
      <c t="n" r="C21" s="6">
        <v>66</v>
      </c>
      <c t="n" r="D21" s="6">
        <v>366</v>
      </c>
      <c t="n" r="E21" s="6">
        <v>214</v>
      </c>
    </row>
    <row spans="1:6" r="22">
      <c t="s" r="A22" s="4">
        <v>608</v>
      </c>
      <c t="n" r="B22" s="6">
        <v>45</v>
      </c>
      <c t="n" r="D22" s="6">
        <v>45</v>
      </c>
    </row>
    <row spans="1:6" r="23">
      <c t="s" r="A23" s="4">
        <v>609</v>
      </c>
      <c t="n" r="E23" s="6">
        <v>41</v>
      </c>
    </row>
    <row spans="1:6" r="24">
      <c t="s" r="A24" s="4">
        <v>610</v>
      </c>
    </row>
    <row spans="1:6" r="25">
      <c t="s" r="A25" s="3">
        <v>358</v>
      </c>
    </row>
    <row spans="1:6" r="26">
      <c t="s" r="A26" s="4">
        <v>602</v>
      </c>
      <c t="n" r="B26" s="6">
        <v>6806</v>
      </c>
      <c t="n" r="C26" s="6">
        <v>6485</v>
      </c>
      <c t="n" r="D26" s="6">
        <v>17888</v>
      </c>
      <c t="n" r="E26" s="6">
        <v>18117</v>
      </c>
    </row>
    <row spans="1:6" r="27">
      <c t="s" r="A27" s="4">
        <v>611</v>
      </c>
    </row>
    <row spans="1:6" r="28">
      <c t="s" r="A28" s="3">
        <v>358</v>
      </c>
    </row>
    <row spans="1:6" r="29">
      <c t="s" r="A29" s="4">
        <v>602</v>
      </c>
      <c t="n" r="B29" s="6">
        <v>15</v>
      </c>
      <c t="n" r="C29" s="6">
        <v>-2</v>
      </c>
      <c t="n" r="D29" s="6">
        <v>39</v>
      </c>
      <c t="n" r="E29" s="6">
        <v>20</v>
      </c>
    </row>
    <row spans="1:6" r="30">
      <c t="s" r="A30" s="4">
        <v>612</v>
      </c>
    </row>
    <row spans="1:6" r="31">
      <c t="s" r="A31" s="3">
        <v>358</v>
      </c>
    </row>
    <row spans="1:6" r="32">
      <c t="s" r="A32" s="4">
        <v>602</v>
      </c>
      <c t="n" r="B32" s="6">
        <v>6430</v>
      </c>
      <c t="n" r="C32" s="6">
        <v>6147</v>
      </c>
      <c t="n" r="D32" s="6">
        <v>16788</v>
      </c>
      <c t="n" r="E32" s="6">
        <v>17090</v>
      </c>
    </row>
    <row spans="1:6" r="33">
      <c t="s" r="A33" s="4">
        <v>603</v>
      </c>
      <c t="n" r="B33" s="6">
        <v>1200</v>
      </c>
      <c t="n" r="C33" s="6">
        <v>905</v>
      </c>
      <c t="n" r="D33" s="6">
        <v>2613</v>
      </c>
      <c t="n" r="E33" s="6">
        <v>2311</v>
      </c>
    </row>
    <row spans="1:6" r="34">
      <c t="s" r="A34" s="4">
        <v>605</v>
      </c>
      <c t="n" r="B34" s="6">
        <v>114707</v>
      </c>
      <c t="n" r="D34" s="6">
        <v>114707</v>
      </c>
    </row>
    <row spans="1:6" r="35">
      <c t="s" r="A35" s="4">
        <v>613</v>
      </c>
    </row>
    <row spans="1:6" r="36">
      <c t="s" r="A36" s="3">
        <v>358</v>
      </c>
    </row>
    <row spans="1:6" r="37">
      <c t="s" r="A37" s="4">
        <v>602</v>
      </c>
      <c t="n" r="B37" s="6">
        <v>245</v>
      </c>
      <c t="n" r="C37" s="6">
        <v>281</v>
      </c>
      <c t="n" r="D37" s="6">
        <v>761</v>
      </c>
      <c t="n" r="E37" s="6">
        <v>841</v>
      </c>
    </row>
    <row spans="1:6" r="38">
      <c t="s" r="A38" s="4">
        <v>603</v>
      </c>
      <c t="n" r="B38" s="6">
        <v>64</v>
      </c>
      <c t="n" r="C38" s="6">
        <v>69</v>
      </c>
      <c t="n" r="D38" s="6">
        <v>85</v>
      </c>
      <c t="n" r="E38" s="6">
        <v>157</v>
      </c>
    </row>
    <row spans="1:6" r="39">
      <c t="s" r="A39" s="4">
        <v>605</v>
      </c>
      <c t="n" r="B39" s="6">
        <v>3153</v>
      </c>
      <c t="n" r="D39" s="6">
        <v>3153</v>
      </c>
    </row>
    <row spans="1:6" r="40">
      <c t="s" r="A40" s="4">
        <v>614</v>
      </c>
    </row>
    <row spans="1:6" r="41">
      <c t="s" r="A41" s="3">
        <v>358</v>
      </c>
    </row>
    <row spans="1:6" r="42">
      <c t="s" r="A42" s="4">
        <v>602</v>
      </c>
      <c t="n" r="B42" s="6">
        <v>140</v>
      </c>
      <c t="n" r="C42" s="6">
        <v>66</v>
      </c>
      <c t="n" r="D42" s="6">
        <v>366</v>
      </c>
      <c t="n" r="E42" s="6">
        <v>214</v>
      </c>
    </row>
    <row spans="1:6" r="43">
      <c t="s" r="A43" s="4">
        <v>603</v>
      </c>
      <c t="n" r="B43" s="6">
        <v>-21</v>
      </c>
      <c t="n" r="C43" s="6">
        <v>8</v>
      </c>
      <c t="n" r="D43" s="6">
        <v>20</v>
      </c>
      <c t="n" r="E43" s="6">
        <v>-15</v>
      </c>
    </row>
    <row spans="1:6" r="44">
      <c t="s" r="A44" s="4">
        <v>605</v>
      </c>
      <c t="n" r="B44" s="6">
        <v>4414</v>
      </c>
      <c t="n" r="D44" s="6">
        <v>4414</v>
      </c>
    </row>
    <row spans="1:6" r="45">
      <c t="s" r="A45" s="4">
        <v>615</v>
      </c>
    </row>
    <row spans="1:6" r="46">
      <c t="s" r="A46" s="3">
        <v>358</v>
      </c>
    </row>
    <row spans="1:6" r="47">
      <c t="s" r="A47" s="4">
        <v>602</v>
      </c>
      <c t="n" r="B47" s="6">
        <v>6815</v>
      </c>
      <c t="n" r="C47" s="6">
        <v>6494</v>
      </c>
      <c t="n" r="D47" s="6">
        <v>17915</v>
      </c>
      <c t="n" r="E47" s="6">
        <v>18145</v>
      </c>
    </row>
    <row spans="1:6" r="48">
      <c t="s" r="A48" s="4">
        <v>603</v>
      </c>
      <c t="n" r="B48" s="6">
        <v>1243</v>
      </c>
      <c t="n" r="C48" s="6">
        <v>982</v>
      </c>
      <c t="n" r="D48" s="6">
        <v>2718</v>
      </c>
      <c t="n" r="E48" s="6">
        <v>2453</v>
      </c>
    </row>
    <row spans="1:6" r="49">
      <c t="s" r="A49" s="4">
        <v>605</v>
      </c>
      <c t="n" r="B49" s="6">
        <v>122274</v>
      </c>
      <c t="n" r="D49" s="6">
        <v>122274</v>
      </c>
    </row>
    <row spans="1:6" r="50">
      <c t="s" r="A50" s="4">
        <v>616</v>
      </c>
    </row>
    <row spans="1:6" r="51">
      <c t="s" r="A51" s="3">
        <v>358</v>
      </c>
    </row>
    <row spans="1:6" r="52">
      <c t="s" r="A52" s="4">
        <v>602</v>
      </c>
      <c t="n" r="B52" s="6">
        <v>-26</v>
      </c>
      <c t="n" r="C52" s="6">
        <v>-28</v>
      </c>
      <c t="n" r="D52" s="6">
        <v>-79</v>
      </c>
      <c t="n" r="E52" s="6">
        <v>-86</v>
      </c>
    </row>
    <row spans="1:6" r="53">
      <c t="s" r="A53" s="4">
        <v>603</v>
      </c>
      <c t="n" r="E53" s="6">
        <v>-4</v>
      </c>
    </row>
    <row spans="1:6" r="54">
      <c t="s" r="A54" s="4">
        <v>605</v>
      </c>
      <c t="n" r="B54" s="6">
        <v>184</v>
      </c>
      <c t="n" r="D54" s="6">
        <v>184</v>
      </c>
    </row>
    <row spans="1:6" r="55">
      <c t="s" r="A55" s="4">
        <v>617</v>
      </c>
    </row>
    <row spans="1:6" r="56">
      <c t="s" r="A56" s="3">
        <v>358</v>
      </c>
    </row>
    <row spans="1:6" r="57">
      <c t="s" r="A57" s="4">
        <v>602</v>
      </c>
      <c t="n" r="B57" s="6">
        <v>-9</v>
      </c>
      <c t="n" r="C57" s="6">
        <v>-9</v>
      </c>
      <c t="n" r="D57" s="6">
        <v>-27</v>
      </c>
      <c t="n" r="E57" s="6">
        <v>-28</v>
      </c>
    </row>
    <row spans="1:6" r="58">
      <c t="s" r="A58" s="4">
        <v>618</v>
      </c>
    </row>
    <row spans="1:6" r="59">
      <c t="s" r="A59" s="3">
        <v>358</v>
      </c>
    </row>
    <row spans="1:6" r="60">
      <c t="s" r="A60" s="4">
        <v>602</v>
      </c>
      <c t="n" r="B60" s="6">
        <v>-9</v>
      </c>
      <c t="n" r="C60" s="6">
        <v>-9</v>
      </c>
      <c t="n" r="D60" s="6">
        <v>-27</v>
      </c>
      <c t="n" r="E60" s="6">
        <v>-28</v>
      </c>
    </row>
    <row spans="1:6" r="61">
      <c t="s" r="A61" s="4">
        <v>619</v>
      </c>
    </row>
    <row spans="1:6" r="62">
      <c t="s" r="A62" s="3">
        <v>358</v>
      </c>
    </row>
    <row spans="1:6" r="63">
      <c t="s" r="A63" s="4">
        <v>602</v>
      </c>
      <c t="n" r="B63" s="6">
        <v>-17</v>
      </c>
      <c t="n" r="C63" s="6">
        <v>-19</v>
      </c>
      <c t="n" r="D63" s="6">
        <v>-52</v>
      </c>
      <c t="n" r="E63" s="6">
        <v>-58</v>
      </c>
    </row>
    <row spans="1:6" r="64">
      <c t="s" r="A64" s="4">
        <v>620</v>
      </c>
    </row>
    <row spans="1:6" r="65">
      <c t="s" r="A65" s="3">
        <v>358</v>
      </c>
    </row>
    <row spans="1:6" r="66">
      <c t="s" r="A66" s="4">
        <v>602</v>
      </c>
      <c t="n" r="B66" s="6">
        <v>32</v>
      </c>
      <c t="n" r="C66" s="6">
        <v>17</v>
      </c>
      <c t="n" r="D66" s="6">
        <v>91</v>
      </c>
      <c t="n" r="E66" s="6">
        <v>78</v>
      </c>
    </row>
    <row spans="1:6" r="67">
      <c t="s" r="A67" s="4">
        <v>603</v>
      </c>
      <c t="n" r="B67" s="6">
        <v>-189</v>
      </c>
      <c t="n" r="C67" s="6">
        <v>-45</v>
      </c>
      <c t="n" r="D67" s="6">
        <v>-463</v>
      </c>
      <c t="n" r="E67" s="6">
        <v>-139</v>
      </c>
    </row>
    <row spans="1:6" r="68">
      <c t="s" r="A68" s="4">
        <v>605</v>
      </c>
      <c t="n" r="B68" s="6">
        <v>7228</v>
      </c>
      <c t="n" r="D68" s="6">
        <v>7228</v>
      </c>
    </row>
    <row spans="1:6" r="69">
      <c t="s" r="A69" s="4">
        <v>621</v>
      </c>
      <c t="n" r="B69" s="6">
        <v>52</v>
      </c>
      <c t="n" r="C69" s="6">
        <v>15</v>
      </c>
      <c t="n" r="D69" s="6">
        <v>195</v>
      </c>
      <c t="n" r="E69" s="6">
        <v>42</v>
      </c>
    </row>
    <row spans="1:6" r="70">
      <c t="s" r="A70" s="4">
        <v>622</v>
      </c>
      <c t="n" r="B70" s="6">
        <v>12</v>
      </c>
      <c t="n" r="D70" s="6">
        <v>39</v>
      </c>
    </row>
    <row spans="1:6" r="71">
      <c t="s" r="A71" s="4">
        <v>30</v>
      </c>
    </row>
    <row spans="1:6" r="72">
      <c t="s" r="A72" s="3">
        <v>358</v>
      </c>
    </row>
    <row spans="1:6" r="73">
      <c t="s" r="A73" s="4">
        <v>602</v>
      </c>
      <c t="n" r="B73" s="6">
        <v>489</v>
      </c>
      <c t="n" r="C73" s="6">
        <v>462</v>
      </c>
      <c t="n" r="D73" s="6">
        <v>1433</v>
      </c>
      <c t="n" r="E73" s="6">
        <v>1453</v>
      </c>
    </row>
    <row spans="1:6" r="74">
      <c t="s" r="A74" s="4">
        <v>582</v>
      </c>
      <c t="n" r="B74" s="6">
        <v>34</v>
      </c>
      <c t="n" r="C74" s="6">
        <v>-2</v>
      </c>
      <c t="n" r="D74" s="6">
        <v>36</v>
      </c>
      <c t="n" r="E74" s="6">
        <v>23</v>
      </c>
    </row>
    <row spans="1:6" r="75">
      <c t="s" r="A75" s="4">
        <v>605</v>
      </c>
      <c t="n" r="B75" s="6">
        <v>7408</v>
      </c>
      <c t="n" r="D75" s="6">
        <v>7408</v>
      </c>
      <c t="n" r="F75" s="7">
        <v>7097</v>
      </c>
    </row>
    <row spans="1:6" r="76">
      <c t="s" r="A76" s="4">
        <v>606</v>
      </c>
      <c t="n" r="B76" s="6">
        <v>32</v>
      </c>
      <c t="n" r="C76" s="6">
        <v>22</v>
      </c>
      <c t="n" r="D76" s="6">
        <v>65</v>
      </c>
      <c t="n" r="E76" s="6">
        <v>64</v>
      </c>
    </row>
    <row spans="1:6" r="77">
      <c t="s" r="A77" s="4">
        <v>623</v>
      </c>
      <c t="n" r="E77" s="6">
        <v>53</v>
      </c>
    </row>
    <row spans="1:6" r="78">
      <c t="s" r="A78" s="4">
        <v>624</v>
      </c>
    </row>
    <row spans="1:6" r="79">
      <c t="s" r="A79" s="3">
        <v>358</v>
      </c>
    </row>
    <row spans="1:6" r="80">
      <c t="s" r="A80" s="4">
        <v>603</v>
      </c>
      <c t="n" r="B80" s="7">
        <v>-10</v>
      </c>
      <c t="n" r="C80" s="7">
        <v>-12</v>
      </c>
      <c t="n" r="D80" s="6">
        <v>-29</v>
      </c>
      <c t="n" r="E80" s="6">
        <v>-20</v>
      </c>
    </row>
    <row spans="1:6" r="81">
      <c t="s" r="A81" s="4">
        <v>625</v>
      </c>
    </row>
    <row spans="1:6" r="82">
      <c t="s" r="A82" s="3">
        <v>358</v>
      </c>
    </row>
    <row spans="1:6" r="83">
      <c t="s" r="A83" s="4">
        <v>602</v>
      </c>
      <c t="n" r="E83" s="6">
        <v>14</v>
      </c>
    </row>
    <row spans="1:6" r="84">
      <c t="s" r="A84" s="4">
        <v>603</v>
      </c>
      <c t="n" r="E84" s="7">
        <v>-9</v>
      </c>
    </row>
    <row spans="1:6" r="85">
      <c t="s" r="A85" s="4">
        <v>626</v>
      </c>
    </row>
    <row spans="1:6" r="86">
      <c t="s" r="A86" s="3">
        <v>358</v>
      </c>
    </row>
    <row spans="1:6" r="87">
      <c t="s" r="A87" s="4">
        <v>606</v>
      </c>
      <c t="n" r="D87" s="7">
        <v>1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7</v>
      </c>
      <c t="s" r="B1" s="2">
        <v>35</v>
      </c>
      <c t="s" r="D1" s="2">
        <v>1</v>
      </c>
    </row>
    <row spans="1:5" r="2">
      <c t="s" r="B2" s="2">
        <v>36</v>
      </c>
      <c t="s" r="C2" s="2">
        <v>37</v>
      </c>
      <c t="s" r="D2" s="2">
        <v>36</v>
      </c>
      <c t="s" r="E2" s="2">
        <v>37</v>
      </c>
    </row>
    <row spans="1:5" r="3">
      <c t="s" r="A3" s="3">
        <v>358</v>
      </c>
    </row>
    <row spans="1:5" r="4">
      <c t="s" r="A4" s="4">
        <v>58</v>
      </c>
      <c t="n" r="B4" s="7">
        <v>482</v>
      </c>
      <c t="n" r="C4" s="7">
        <v>402</v>
      </c>
      <c t="n" r="D4" s="7">
        <v>1493</v>
      </c>
      <c t="n" r="E4" s="7">
        <v>1208</v>
      </c>
    </row>
    <row spans="1:5" r="5">
      <c t="s" r="A5" s="4">
        <v>603</v>
      </c>
      <c t="n" r="B5" s="6">
        <v>1054</v>
      </c>
      <c t="n" r="C5" s="6">
        <v>937</v>
      </c>
      <c t="n" r="D5" s="6">
        <v>2255</v>
      </c>
      <c t="n" r="E5" s="6">
        <v>2310</v>
      </c>
    </row>
    <row spans="1:5" r="6">
      <c t="s" r="A6" s="4">
        <v>21</v>
      </c>
    </row>
    <row spans="1:5" r="7">
      <c t="s" r="A7" s="3">
        <v>358</v>
      </c>
    </row>
    <row spans="1:5" r="8">
      <c t="s" r="A8" s="4">
        <v>58</v>
      </c>
      <c t="n" r="B8" s="6">
        <v>102</v>
      </c>
      <c t="n" r="C8" s="6">
        <v>105</v>
      </c>
      <c t="n" r="D8" s="6">
        <v>316</v>
      </c>
      <c t="n" r="E8" s="6">
        <v>313</v>
      </c>
    </row>
    <row spans="1:5" r="9">
      <c t="s" r="A9" s="4">
        <v>628</v>
      </c>
    </row>
    <row spans="1:5" r="10">
      <c t="s" r="A10" s="3">
        <v>358</v>
      </c>
    </row>
    <row spans="1:5" r="11">
      <c t="s" r="A11" s="4">
        <v>603</v>
      </c>
      <c t="n" r="B11" s="6">
        <v>-16</v>
      </c>
      <c t="n" r="C11" s="6">
        <v>-10</v>
      </c>
      <c t="n" r="D11" s="6">
        <v>-50</v>
      </c>
      <c t="n" r="E11" s="6">
        <v>-28</v>
      </c>
    </row>
    <row spans="1:5" r="12">
      <c t="s" r="A12" s="4">
        <v>24</v>
      </c>
    </row>
    <row spans="1:5" r="13">
      <c t="s" r="A13" s="3">
        <v>358</v>
      </c>
    </row>
    <row spans="1:5" r="14">
      <c t="s" r="A14" s="4">
        <v>58</v>
      </c>
      <c t="n" r="B14" s="6">
        <v>177</v>
      </c>
      <c t="n" r="C14" s="6">
        <v>170</v>
      </c>
      <c t="n" r="D14" s="6">
        <v>497</v>
      </c>
      <c t="n" r="E14" s="6">
        <v>504</v>
      </c>
    </row>
    <row spans="1:5" r="15">
      <c t="s" r="A15" s="4">
        <v>629</v>
      </c>
    </row>
    <row spans="1:5" r="16">
      <c t="s" r="A16" s="3">
        <v>358</v>
      </c>
    </row>
    <row spans="1:5" r="17">
      <c t="s" r="A17" s="4">
        <v>58</v>
      </c>
      <c t="n" r="B17" s="6">
        <v>55</v>
      </c>
      <c t="n" r="C17" s="6">
        <v>61</v>
      </c>
      <c t="n" r="D17" s="6">
        <v>166</v>
      </c>
      <c t="n" r="E17" s="6">
        <v>180</v>
      </c>
    </row>
    <row spans="1:5" r="18">
      <c t="s" r="A18" s="4">
        <v>603</v>
      </c>
      <c t="n" r="B18" s="6">
        <v>-45</v>
      </c>
      <c t="n" r="C18" s="6">
        <v>-3</v>
      </c>
      <c t="n" r="D18" s="6">
        <v>-139</v>
      </c>
      <c t="n" r="E18" s="6">
        <v>-87</v>
      </c>
    </row>
    <row spans="1:5" r="19">
      <c t="s" r="A19" s="4">
        <v>26</v>
      </c>
    </row>
    <row spans="1:5" r="20">
      <c t="s" r="A20" s="3">
        <v>358</v>
      </c>
    </row>
    <row spans="1:5" r="21">
      <c t="s" r="A21" s="4">
        <v>58</v>
      </c>
      <c t="n" r="B21" s="6">
        <v>61</v>
      </c>
      <c t="n" r="C21" s="6">
        <v>59</v>
      </c>
      <c t="n" r="D21" s="6">
        <v>188</v>
      </c>
      <c t="n" r="E21" s="6">
        <v>175</v>
      </c>
    </row>
    <row spans="1:5" r="22">
      <c t="s" r="A22" s="4">
        <v>630</v>
      </c>
    </row>
    <row spans="1:5" r="23">
      <c t="s" r="A23" s="3">
        <v>358</v>
      </c>
    </row>
    <row spans="1:5" r="24">
      <c t="s" r="A24" s="4">
        <v>603</v>
      </c>
      <c t="n" r="B24" s="6">
        <v>-10</v>
      </c>
      <c t="n" r="C24" s="6">
        <v>-4</v>
      </c>
      <c t="n" r="D24" s="6">
        <v>-26</v>
      </c>
      <c t="n" r="E24" s="6">
        <v>-12</v>
      </c>
    </row>
    <row spans="1:5" r="25">
      <c t="s" r="A25" s="4">
        <v>28</v>
      </c>
    </row>
    <row spans="1:5" r="26">
      <c t="s" r="A26" s="3">
        <v>358</v>
      </c>
    </row>
    <row spans="1:5" r="27">
      <c t="s" r="A27" s="4">
        <v>58</v>
      </c>
      <c t="n" r="B27" s="6">
        <v>62</v>
      </c>
      <c t="n" r="C27" s="6">
        <v>50</v>
      </c>
      <c t="n" r="D27" s="6">
        <v>143</v>
      </c>
      <c t="n" r="E27" s="6">
        <v>149</v>
      </c>
    </row>
    <row spans="1:5" r="28">
      <c t="s" r="A28" s="4">
        <v>631</v>
      </c>
    </row>
    <row spans="1:5" r="29">
      <c t="s" r="A29" s="3">
        <v>358</v>
      </c>
    </row>
    <row spans="1:5" r="30">
      <c t="s" r="A30" s="4">
        <v>603</v>
      </c>
      <c t="n" r="B30" s="6">
        <v>-5</v>
      </c>
      <c t="n" r="C30" s="6">
        <v>-3</v>
      </c>
      <c t="n" r="D30" s="6">
        <v>-14</v>
      </c>
      <c t="n" r="E30" s="6">
        <v>-9</v>
      </c>
    </row>
    <row spans="1:5" r="31">
      <c t="s" r="A31" s="4">
        <v>30</v>
      </c>
    </row>
    <row spans="1:5" r="32">
      <c t="s" r="A32" s="3">
        <v>358</v>
      </c>
    </row>
    <row spans="1:5" r="33">
      <c t="s" r="A33" s="4">
        <v>58</v>
      </c>
      <c t="n" r="B33" s="6">
        <v>22</v>
      </c>
      <c t="n" r="C33" s="6">
        <v>20</v>
      </c>
      <c t="n" r="D33" s="6">
        <v>63</v>
      </c>
      <c t="n" r="E33" s="6">
        <v>58</v>
      </c>
    </row>
    <row spans="1:5" r="34">
      <c t="s" r="A34" s="4">
        <v>624</v>
      </c>
    </row>
    <row spans="1:5" r="35">
      <c t="s" r="A35" s="3">
        <v>358</v>
      </c>
    </row>
    <row spans="1:5" r="36">
      <c t="s" r="A36" s="4">
        <v>603</v>
      </c>
      <c t="n" r="B36" s="6">
        <v>-10</v>
      </c>
      <c t="n" r="C36" s="6">
        <v>-12</v>
      </c>
      <c t="n" r="D36" s="6">
        <v>-29</v>
      </c>
      <c t="n" r="E36" s="6">
        <v>-20</v>
      </c>
    </row>
    <row spans="1:5" r="37">
      <c t="s" r="A37" s="4">
        <v>32</v>
      </c>
    </row>
    <row spans="1:5" r="38">
      <c t="s" r="A38" s="3">
        <v>358</v>
      </c>
    </row>
    <row spans="1:5" r="39">
      <c t="s" r="A39" s="4">
        <v>58</v>
      </c>
      <c t="n" r="B39" s="6">
        <v>45</v>
      </c>
      <c t="n" r="C39" s="6">
        <v>44</v>
      </c>
      <c t="n" r="D39" s="6">
        <v>136</v>
      </c>
      <c t="n" r="E39" s="6">
        <v>132</v>
      </c>
    </row>
    <row spans="1:5" r="40">
      <c t="s" r="A40" s="4">
        <v>632</v>
      </c>
    </row>
    <row spans="1:5" r="41">
      <c t="s" r="A41" s="3">
        <v>358</v>
      </c>
    </row>
    <row spans="1:5" r="42">
      <c t="s" r="A42" s="4">
        <v>603</v>
      </c>
      <c t="n" r="B42" s="7">
        <v>-3</v>
      </c>
      <c t="n" r="C42" s="7">
        <v>-2</v>
      </c>
      <c t="n" r="D42" s="7">
        <v>-10</v>
      </c>
      <c t="n" r="E42" s="7">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2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21"/>
    <col customWidth="1" max="11" min="11" width="21"/>
  </cols>
  <sheetData>
    <row spans="1:11" r="1">
      <c t="s" r="A1" s="1">
        <v>633</v>
      </c>
      <c t="s" r="B1" s="2">
        <v>634</v>
      </c>
      <c t="s" r="C1" s="2">
        <v>512</v>
      </c>
      <c t="s" r="D1" s="2">
        <v>635</v>
      </c>
      <c t="s" r="E1" s="2">
        <v>520</v>
      </c>
      <c t="s" r="F1" s="2">
        <v>545</v>
      </c>
      <c t="s" r="G1" s="2">
        <v>546</v>
      </c>
      <c t="s" r="H1" s="2">
        <v>515</v>
      </c>
      <c t="s" r="I1" s="2">
        <v>636</v>
      </c>
      <c t="s" r="J1" s="2">
        <v>515</v>
      </c>
      <c t="s" r="K1" s="2">
        <v>520</v>
      </c>
    </row>
    <row spans="1:11" r="2">
      <c t="s" r="A2" s="3">
        <v>362</v>
      </c>
    </row>
    <row spans="1:11" r="3">
      <c t="s" r="A3" s="4">
        <v>549</v>
      </c>
      <c t="n" r="F3" s="7">
        <v>10</v>
      </c>
      <c t="n" r="H3" s="7">
        <v>111</v>
      </c>
      <c t="n" r="I3" s="7">
        <v>208</v>
      </c>
      <c t="n" r="J3" s="7">
        <v>111</v>
      </c>
    </row>
    <row spans="1:11" r="4">
      <c t="s" r="A4" s="4">
        <v>637</v>
      </c>
      <c t="n" r="E4" s="7">
        <v>11373</v>
      </c>
      <c t="n" r="F4" s="6">
        <v>11896</v>
      </c>
      <c t="n" r="I4" s="6">
        <v>11896</v>
      </c>
      <c t="n" r="K4" s="7">
        <v>11373</v>
      </c>
    </row>
    <row spans="1:11" r="5">
      <c t="s" r="A5" s="4">
        <v>638</v>
      </c>
      <c t="n" r="F5" s="6">
        <v>6303</v>
      </c>
      <c t="n" r="H5" s="6">
        <v>6017</v>
      </c>
      <c t="n" r="I5" s="6">
        <v>16321</v>
      </c>
      <c t="n" r="J5" s="6">
        <v>16564</v>
      </c>
    </row>
    <row spans="1:11" r="6">
      <c t="s" r="A6" s="4">
        <v>639</v>
      </c>
      <c t="n" r="I6" s="6">
        <v>10</v>
      </c>
      <c t="n" r="J6" s="6">
        <v>1317</v>
      </c>
    </row>
    <row spans="1:11" r="7">
      <c t="s" r="A7" s="4">
        <v>640</v>
      </c>
      <c t="n" r="F7" s="6">
        <v>8527</v>
      </c>
      <c t="n" r="I7" s="6">
        <v>8527</v>
      </c>
    </row>
    <row spans="1:11" r="8">
      <c t="s" r="A8" s="4">
        <v>641</v>
      </c>
      <c t="n" r="E8" s="6">
        <v>75709</v>
      </c>
      <c t="n" r="F8" s="6">
        <v>78216</v>
      </c>
      <c t="n" r="I8" s="7">
        <v>78216</v>
      </c>
      <c t="n" r="K8" s="6">
        <v>75709</v>
      </c>
    </row>
    <row spans="1:11" r="9">
      <c t="s" r="A9" s="4">
        <v>642</v>
      </c>
    </row>
    <row spans="1:11" r="10">
      <c t="s" r="A10" s="3">
        <v>362</v>
      </c>
    </row>
    <row spans="1:11" r="11">
      <c t="s" r="A11" s="4">
        <v>643</v>
      </c>
      <c t="n" r="I11" s="6">
        <v>1471</v>
      </c>
    </row>
    <row spans="1:11" r="12">
      <c t="s" r="A12" s="4">
        <v>641</v>
      </c>
      <c t="n" r="F12" s="7">
        <v>293</v>
      </c>
      <c t="n" r="I12" s="7">
        <v>293</v>
      </c>
    </row>
    <row spans="1:11" r="13">
      <c t="s" r="A13" s="4">
        <v>644</v>
      </c>
    </row>
    <row spans="1:11" r="14">
      <c t="s" r="A14" s="3">
        <v>362</v>
      </c>
    </row>
    <row spans="1:11" r="15">
      <c t="s" r="A15" s="4">
        <v>645</v>
      </c>
      <c t="s" r="F15" s="4">
        <v>646</v>
      </c>
      <c t="s" r="I15" s="4">
        <v>646</v>
      </c>
    </row>
    <row spans="1:11" r="16">
      <c t="s" r="A16" s="4">
        <v>647</v>
      </c>
    </row>
    <row spans="1:11" r="17">
      <c t="s" r="A17" s="3">
        <v>362</v>
      </c>
    </row>
    <row spans="1:11" r="18">
      <c t="s" r="A18" s="4">
        <v>645</v>
      </c>
      <c t="s" r="F18" s="4">
        <v>648</v>
      </c>
      <c t="s" r="I18" s="4">
        <v>648</v>
      </c>
    </row>
    <row spans="1:11" r="19">
      <c t="s" r="A19" s="4">
        <v>649</v>
      </c>
    </row>
    <row spans="1:11" r="20">
      <c t="s" r="A20" s="3">
        <v>362</v>
      </c>
    </row>
    <row spans="1:11" r="21">
      <c t="s" r="A21" s="4">
        <v>645</v>
      </c>
      <c t="s" r="F21" s="4">
        <v>650</v>
      </c>
      <c t="s" r="I21" s="4">
        <v>650</v>
      </c>
    </row>
    <row spans="1:11" r="22">
      <c t="s" r="A22" s="4">
        <v>651</v>
      </c>
    </row>
    <row spans="1:11" r="23">
      <c t="s" r="A23" s="3">
        <v>362</v>
      </c>
    </row>
    <row spans="1:11" r="24">
      <c t="s" r="A24" s="4">
        <v>645</v>
      </c>
      <c t="s" r="F24" s="4">
        <v>652</v>
      </c>
      <c t="s" r="I24" s="4">
        <v>652</v>
      </c>
    </row>
    <row spans="1:11" r="25">
      <c t="s" r="A25" s="4">
        <v>653</v>
      </c>
    </row>
    <row spans="1:11" r="26">
      <c t="s" r="A26" s="3">
        <v>362</v>
      </c>
    </row>
    <row spans="1:11" r="27">
      <c t="s" r="A27" s="4">
        <v>645</v>
      </c>
      <c t="s" r="F27" s="4">
        <v>654</v>
      </c>
      <c t="s" r="I27" s="4">
        <v>654</v>
      </c>
    </row>
    <row spans="1:11" r="28">
      <c t="s" r="A28" s="4">
        <v>655</v>
      </c>
    </row>
    <row spans="1:11" r="29">
      <c t="s" r="A29" s="3">
        <v>362</v>
      </c>
    </row>
    <row spans="1:11" r="30">
      <c t="s" r="A30" s="4">
        <v>645</v>
      </c>
      <c t="s" r="F30" s="4">
        <v>656</v>
      </c>
      <c t="s" r="I30" s="4">
        <v>656</v>
      </c>
    </row>
    <row spans="1:11" r="31">
      <c t="s" r="A31" s="4">
        <v>657</v>
      </c>
    </row>
    <row spans="1:11" r="32">
      <c t="s" r="A32" s="3">
        <v>362</v>
      </c>
    </row>
    <row spans="1:11" r="33">
      <c t="s" r="A33" s="4">
        <v>658</v>
      </c>
      <c t="n" r="F33" s="7">
        <v>98</v>
      </c>
      <c t="n" r="I33" s="7">
        <v>98</v>
      </c>
    </row>
    <row spans="1:11" r="34">
      <c t="s" r="A34" s="4">
        <v>659</v>
      </c>
    </row>
    <row spans="1:11" r="35">
      <c t="s" r="A35" s="3">
        <v>362</v>
      </c>
    </row>
    <row spans="1:11" r="36">
      <c t="s" r="A36" s="4">
        <v>645</v>
      </c>
      <c t="s" r="C36" s="4">
        <v>660</v>
      </c>
    </row>
    <row spans="1:11" r="37">
      <c t="s" r="A37" s="4">
        <v>661</v>
      </c>
    </row>
    <row spans="1:11" r="38">
      <c t="s" r="A38" s="3">
        <v>362</v>
      </c>
    </row>
    <row spans="1:11" r="39">
      <c t="s" r="A39" s="4">
        <v>645</v>
      </c>
      <c t="s" r="C39" s="4">
        <v>662</v>
      </c>
    </row>
    <row spans="1:11" r="40">
      <c t="s" r="A40" s="4">
        <v>663</v>
      </c>
    </row>
    <row spans="1:11" r="41">
      <c t="s" r="A41" s="3">
        <v>362</v>
      </c>
    </row>
    <row spans="1:11" r="42">
      <c t="s" r="A42" s="4">
        <v>664</v>
      </c>
      <c t="s" r="C42" s="4">
        <v>665</v>
      </c>
    </row>
    <row spans="1:11" r="43">
      <c t="s" r="A43" s="4">
        <v>666</v>
      </c>
      <c t="n" r="C43" s="7">
        <v>14</v>
      </c>
    </row>
    <row spans="1:11" r="44">
      <c t="s" r="A44" s="4">
        <v>21</v>
      </c>
    </row>
    <row spans="1:11" r="45">
      <c t="s" r="A45" s="3">
        <v>362</v>
      </c>
    </row>
    <row spans="1:11" r="46">
      <c t="s" r="A46" s="4">
        <v>637</v>
      </c>
      <c t="n" r="E46" s="6">
        <v>2766</v>
      </c>
      <c t="n" r="F46" s="6">
        <v>3040</v>
      </c>
      <c t="n" r="I46" s="6">
        <v>3040</v>
      </c>
      <c t="n" r="K46" s="6">
        <v>2766</v>
      </c>
    </row>
    <row spans="1:11" r="47">
      <c t="s" r="A47" s="4">
        <v>640</v>
      </c>
      <c t="n" r="F47" s="6">
        <v>1000</v>
      </c>
      <c t="n" r="I47" s="6">
        <v>1000</v>
      </c>
    </row>
    <row spans="1:11" r="48">
      <c t="s" r="A48" s="4">
        <v>641</v>
      </c>
      <c t="n" r="E48" s="6">
        <v>25877</v>
      </c>
      <c t="n" r="F48" s="6">
        <v>26370</v>
      </c>
      <c t="n" r="I48" s="7">
        <v>26370</v>
      </c>
      <c t="n" r="K48" s="6">
        <v>25877</v>
      </c>
    </row>
    <row spans="1:11" r="49">
      <c t="s" r="A49" s="4">
        <v>667</v>
      </c>
    </row>
    <row spans="1:11" r="50">
      <c t="s" r="A50" s="3">
        <v>362</v>
      </c>
    </row>
    <row spans="1:11" r="51">
      <c t="s" r="A51" s="4">
        <v>668</v>
      </c>
      <c t="s" r="I51" s="4">
        <v>669</v>
      </c>
    </row>
    <row spans="1:11" r="52">
      <c t="s" r="A52" s="4">
        <v>670</v>
      </c>
    </row>
    <row spans="1:11" r="53">
      <c t="s" r="A53" s="3">
        <v>362</v>
      </c>
    </row>
    <row spans="1:11" r="54">
      <c t="s" r="A54" s="4">
        <v>671</v>
      </c>
      <c t="s" r="I54" s="4">
        <v>672</v>
      </c>
    </row>
    <row spans="1:11" r="55">
      <c t="s" r="A55" s="4">
        <v>673</v>
      </c>
    </row>
    <row spans="1:11" r="56">
      <c t="s" r="A56" s="3">
        <v>362</v>
      </c>
    </row>
    <row spans="1:11" r="57">
      <c t="s" r="A57" s="4">
        <v>671</v>
      </c>
      <c t="s" r="I57" s="4">
        <v>650</v>
      </c>
    </row>
    <row spans="1:11" r="58">
      <c t="s" r="A58" s="4">
        <v>674</v>
      </c>
    </row>
    <row spans="1:11" r="59">
      <c t="s" r="A59" s="3">
        <v>362</v>
      </c>
    </row>
    <row spans="1:11" r="60">
      <c t="s" r="A60" s="4">
        <v>675</v>
      </c>
      <c t="n" r="F60" s="7">
        <v>600</v>
      </c>
      <c t="n" r="I60" s="7">
        <v>600</v>
      </c>
    </row>
    <row spans="1:11" r="61">
      <c t="s" r="A61" s="4">
        <v>676</v>
      </c>
    </row>
    <row spans="1:11" r="62">
      <c t="s" r="A62" s="3">
        <v>362</v>
      </c>
    </row>
    <row spans="1:11" r="63">
      <c t="s" r="A63" s="4">
        <v>645</v>
      </c>
      <c t="s" r="F63" s="4">
        <v>677</v>
      </c>
      <c t="s" r="I63" s="4">
        <v>677</v>
      </c>
    </row>
    <row spans="1:11" r="64">
      <c t="s" r="A64" s="4">
        <v>678</v>
      </c>
    </row>
    <row spans="1:11" r="65">
      <c t="s" r="A65" s="3">
        <v>362</v>
      </c>
    </row>
    <row spans="1:11" r="66">
      <c t="s" r="A66" s="4">
        <v>637</v>
      </c>
      <c t="n" r="F66" s="7">
        <v>45</v>
      </c>
      <c t="n" r="I66" s="7">
        <v>45</v>
      </c>
    </row>
    <row spans="1:11" r="67">
      <c t="s" r="A67" s="4">
        <v>24</v>
      </c>
    </row>
    <row spans="1:11" r="68">
      <c t="s" r="A68" s="3">
        <v>362</v>
      </c>
    </row>
    <row spans="1:11" r="69">
      <c t="s" r="A69" s="4">
        <v>549</v>
      </c>
      <c t="n" r="F69" s="6">
        <v>1</v>
      </c>
      <c t="n" r="H69" s="6">
        <v>7</v>
      </c>
      <c t="n" r="I69" s="6">
        <v>4</v>
      </c>
      <c t="n" r="J69" s="6">
        <v>7</v>
      </c>
    </row>
    <row spans="1:11" r="70">
      <c t="s" r="A70" s="4">
        <v>637</v>
      </c>
      <c t="n" r="E70" s="6">
        <v>5435</v>
      </c>
      <c t="n" r="F70" s="6">
        <v>5652</v>
      </c>
      <c t="n" r="I70" s="6">
        <v>5652</v>
      </c>
      <c t="n" r="K70" s="6">
        <v>5435</v>
      </c>
    </row>
    <row spans="1:11" r="71">
      <c t="s" r="A71" s="4">
        <v>639</v>
      </c>
      <c t="n" r="I71" s="6">
        <v>10</v>
      </c>
      <c t="n" r="J71" s="6">
        <v>1249</v>
      </c>
    </row>
    <row spans="1:11" r="72">
      <c t="s" r="A72" s="4">
        <v>641</v>
      </c>
      <c t="n" r="E72" s="6">
        <v>28347</v>
      </c>
      <c t="n" r="F72" s="6">
        <v>29544</v>
      </c>
      <c t="n" r="I72" s="7">
        <v>29544</v>
      </c>
      <c t="n" r="K72" s="6">
        <v>28347</v>
      </c>
    </row>
    <row spans="1:11" r="73">
      <c t="s" r="A73" s="4">
        <v>679</v>
      </c>
    </row>
    <row spans="1:11" r="74">
      <c t="s" r="A74" s="3">
        <v>362</v>
      </c>
    </row>
    <row spans="1:11" r="75">
      <c t="s" r="A75" s="4">
        <v>643</v>
      </c>
      <c t="n" r="I75" s="6">
        <v>873</v>
      </c>
    </row>
    <row spans="1:11" r="76">
      <c t="s" r="A76" s="4">
        <v>641</v>
      </c>
      <c t="n" r="F76" s="6">
        <v>123</v>
      </c>
      <c t="n" r="I76" s="7">
        <v>123</v>
      </c>
    </row>
    <row spans="1:11" r="77">
      <c t="s" r="A77" s="4">
        <v>26</v>
      </c>
    </row>
    <row spans="1:11" r="78">
      <c t="s" r="A78" s="3">
        <v>362</v>
      </c>
    </row>
    <row spans="1:11" r="79">
      <c t="s" r="A79" s="4">
        <v>549</v>
      </c>
      <c t="n" r="F79" s="6">
        <v>1</v>
      </c>
      <c t="n" r="I79" s="6">
        <v>1</v>
      </c>
    </row>
    <row spans="1:11" r="80">
      <c t="s" r="A80" s="4">
        <v>637</v>
      </c>
      <c t="n" r="E80" s="6">
        <v>2710</v>
      </c>
      <c t="n" r="F80" s="6">
        <v>3093</v>
      </c>
      <c t="n" r="I80" s="6">
        <v>3093</v>
      </c>
      <c t="n" r="K80" s="6">
        <v>2710</v>
      </c>
    </row>
    <row spans="1:11" r="81">
      <c t="s" r="A81" s="4">
        <v>639</v>
      </c>
      <c t="n" r="J81" s="6">
        <v>1249</v>
      </c>
    </row>
    <row spans="1:11" r="82">
      <c t="s" r="A82" s="4">
        <v>640</v>
      </c>
      <c t="n" r="F82" s="6">
        <v>450</v>
      </c>
      <c t="n" r="I82" s="6">
        <v>450</v>
      </c>
    </row>
    <row spans="1:11" r="83">
      <c t="s" r="A83" s="4">
        <v>641</v>
      </c>
      <c t="n" r="E83" s="6">
        <v>17720</v>
      </c>
      <c t="n" r="F83" s="6">
        <v>18055</v>
      </c>
      <c t="n" r="I83" s="7">
        <v>18055</v>
      </c>
      <c t="n" r="K83" s="6">
        <v>17720</v>
      </c>
    </row>
    <row spans="1:11" r="84">
      <c t="s" r="A84" s="4">
        <v>680</v>
      </c>
    </row>
    <row spans="1:11" r="85">
      <c t="s" r="A85" s="3">
        <v>362</v>
      </c>
    </row>
    <row spans="1:11" r="86">
      <c t="s" r="A86" s="4">
        <v>671</v>
      </c>
      <c t="s" r="I86" s="4">
        <v>681</v>
      </c>
    </row>
    <row spans="1:11" r="87">
      <c t="s" r="A87" s="4">
        <v>682</v>
      </c>
      <c t="s" r="I87" s="4">
        <v>683</v>
      </c>
    </row>
    <row spans="1:11" r="88">
      <c t="s" r="A88" s="4">
        <v>684</v>
      </c>
      <c t="n" r="I88" s="7">
        <v>79</v>
      </c>
    </row>
    <row spans="1:11" r="89">
      <c t="s" r="A89" s="4">
        <v>685</v>
      </c>
    </row>
    <row spans="1:11" r="90">
      <c t="s" r="A90" s="3">
        <v>362</v>
      </c>
    </row>
    <row spans="1:11" r="91">
      <c t="s" r="A91" s="4">
        <v>686</v>
      </c>
      <c t="n" r="F91" s="6">
        <v>1100</v>
      </c>
      <c t="n" r="I91" s="7">
        <v>1100</v>
      </c>
    </row>
    <row spans="1:11" r="92">
      <c t="s" r="A92" s="4">
        <v>687</v>
      </c>
    </row>
    <row spans="1:11" r="93">
      <c t="s" r="A93" s="3">
        <v>362</v>
      </c>
    </row>
    <row spans="1:11" r="94">
      <c t="s" r="A94" s="4">
        <v>668</v>
      </c>
      <c t="s" r="I94" s="4">
        <v>688</v>
      </c>
    </row>
    <row spans="1:11" r="95">
      <c t="s" r="A95" s="4">
        <v>689</v>
      </c>
    </row>
    <row spans="1:11" r="96">
      <c t="s" r="A96" s="3">
        <v>362</v>
      </c>
    </row>
    <row spans="1:11" r="97">
      <c t="s" r="A97" s="4">
        <v>671</v>
      </c>
      <c t="s" r="I97" s="4">
        <v>672</v>
      </c>
    </row>
    <row spans="1:11" r="98">
      <c t="s" r="A98" s="4">
        <v>690</v>
      </c>
    </row>
    <row spans="1:11" r="99">
      <c t="s" r="A99" s="3">
        <v>362</v>
      </c>
    </row>
    <row spans="1:11" r="100">
      <c t="s" r="A100" s="4">
        <v>671</v>
      </c>
      <c t="s" r="I100" s="4">
        <v>650</v>
      </c>
    </row>
    <row spans="1:11" r="101">
      <c t="s" r="A101" s="4">
        <v>691</v>
      </c>
    </row>
    <row spans="1:11" r="102">
      <c t="s" r="A102" s="3">
        <v>362</v>
      </c>
    </row>
    <row spans="1:11" r="103">
      <c t="s" r="A103" s="4">
        <v>643</v>
      </c>
      <c t="n" r="I103" s="6">
        <v>376</v>
      </c>
    </row>
    <row spans="1:11" r="104">
      <c t="s" r="A104" s="4">
        <v>641</v>
      </c>
      <c t="n" r="E104" s="6">
        <v>548</v>
      </c>
      <c t="n" r="F104" s="6">
        <v>562</v>
      </c>
      <c t="n" r="I104" s="7">
        <v>562</v>
      </c>
      <c t="n" r="K104" s="6">
        <v>548</v>
      </c>
    </row>
    <row spans="1:11" r="105">
      <c t="s" r="A105" s="4">
        <v>692</v>
      </c>
    </row>
    <row spans="1:11" r="106">
      <c t="s" r="A106" s="3">
        <v>362</v>
      </c>
    </row>
    <row spans="1:11" r="107">
      <c t="s" r="A107" s="4">
        <v>671</v>
      </c>
      <c t="s" r="B107" s="4">
        <v>693</v>
      </c>
    </row>
    <row spans="1:11" r="108">
      <c t="s" r="A108" s="4">
        <v>694</v>
      </c>
      <c t="n" r="B108" s="7">
        <v>56</v>
      </c>
    </row>
    <row spans="1:11" r="109">
      <c t="s" r="A109" s="4">
        <v>695</v>
      </c>
    </row>
    <row spans="1:11" r="110">
      <c t="s" r="A110" s="3">
        <v>362</v>
      </c>
    </row>
    <row spans="1:11" r="111">
      <c t="s" r="A111" s="4">
        <v>694</v>
      </c>
      <c t="n" r="B111" s="6">
        <v>38</v>
      </c>
    </row>
    <row spans="1:11" r="112">
      <c t="s" r="A112" s="4">
        <v>696</v>
      </c>
    </row>
    <row spans="1:11" r="113">
      <c t="s" r="A113" s="3">
        <v>362</v>
      </c>
    </row>
    <row spans="1:11" r="114">
      <c t="s" r="A114" s="4">
        <v>694</v>
      </c>
      <c t="n" r="B114" s="11">
        <v>18.5</v>
      </c>
    </row>
    <row spans="1:11" r="115">
      <c t="s" r="A115" s="4">
        <v>697</v>
      </c>
    </row>
    <row spans="1:11" r="116">
      <c t="s" r="A116" s="3">
        <v>362</v>
      </c>
    </row>
    <row spans="1:11" r="117">
      <c t="s" r="A117" s="4">
        <v>694</v>
      </c>
      <c t="n" r="B117" s="12">
        <v>-18.5</v>
      </c>
    </row>
    <row spans="1:11" r="118">
      <c t="s" r="A118" s="4">
        <v>28</v>
      </c>
    </row>
    <row spans="1:11" r="119">
      <c t="s" r="A119" s="3">
        <v>362</v>
      </c>
    </row>
    <row spans="1:11" r="120">
      <c t="s" r="A120" s="4">
        <v>549</v>
      </c>
      <c t="n" r="F120" s="6">
        <v>1</v>
      </c>
      <c t="n" r="H120" s="6">
        <v>7</v>
      </c>
      <c t="n" r="I120" s="6">
        <v>4</v>
      </c>
      <c t="n" r="J120" s="6">
        <v>7</v>
      </c>
    </row>
    <row spans="1:11" r="121">
      <c t="s" r="A121" s="4">
        <v>637</v>
      </c>
      <c t="n" r="E121" s="6">
        <v>2725</v>
      </c>
      <c t="n" r="F121" s="6">
        <v>2559</v>
      </c>
      <c t="n" r="I121" s="6">
        <v>2559</v>
      </c>
      <c t="n" r="K121" s="6">
        <v>2725</v>
      </c>
    </row>
    <row spans="1:11" r="122">
      <c t="s" r="A122" s="4">
        <v>639</v>
      </c>
      <c t="n" r="I122" s="6">
        <v>10</v>
      </c>
    </row>
    <row spans="1:11" r="123">
      <c t="s" r="A123" s="4">
        <v>640</v>
      </c>
      <c t="n" r="F123" s="6">
        <v>1894</v>
      </c>
      <c t="n" r="I123" s="6">
        <v>1894</v>
      </c>
    </row>
    <row spans="1:11" r="124">
      <c t="s" r="A124" s="4">
        <v>641</v>
      </c>
      <c t="n" r="E124" s="6">
        <v>10623</v>
      </c>
      <c t="n" r="F124" s="6">
        <v>11485</v>
      </c>
      <c t="n" r="I124" s="6">
        <v>11485</v>
      </c>
      <c t="n" r="K124" s="6">
        <v>10623</v>
      </c>
    </row>
    <row spans="1:11" r="125">
      <c t="s" r="A125" s="4">
        <v>698</v>
      </c>
    </row>
    <row spans="1:11" r="126">
      <c t="s" r="A126" s="3">
        <v>362</v>
      </c>
    </row>
    <row spans="1:11" r="127">
      <c t="s" r="A127" s="4">
        <v>686</v>
      </c>
      <c t="n" r="F127" s="6">
        <v>150</v>
      </c>
      <c t="n" r="I127" s="6">
        <v>150</v>
      </c>
    </row>
    <row spans="1:11" r="128">
      <c t="s" r="A128" s="4">
        <v>699</v>
      </c>
    </row>
    <row spans="1:11" r="129">
      <c t="s" r="A129" s="3">
        <v>362</v>
      </c>
    </row>
    <row spans="1:11" r="130">
      <c t="s" r="A130" s="4">
        <v>684</v>
      </c>
      <c t="n" r="I130" s="6">
        <v>17</v>
      </c>
    </row>
    <row spans="1:11" r="131">
      <c t="s" r="A131" s="4">
        <v>700</v>
      </c>
    </row>
    <row spans="1:11" r="132">
      <c t="s" r="A132" s="3">
        <v>362</v>
      </c>
    </row>
    <row spans="1:11" r="133">
      <c t="s" r="A133" s="4">
        <v>684</v>
      </c>
      <c t="n" r="I133" s="6">
        <v>3</v>
      </c>
    </row>
    <row spans="1:11" r="134">
      <c t="s" r="A134" s="4">
        <v>701</v>
      </c>
    </row>
    <row spans="1:11" r="135">
      <c t="s" r="A135" s="3">
        <v>362</v>
      </c>
    </row>
    <row spans="1:11" r="136">
      <c t="s" r="A136" s="4">
        <v>684</v>
      </c>
      <c t="n" r="I136" s="7">
        <v>48</v>
      </c>
    </row>
    <row spans="1:11" r="137">
      <c t="s" r="A137" s="4">
        <v>702</v>
      </c>
    </row>
    <row spans="1:11" r="138">
      <c t="s" r="A138" s="3">
        <v>362</v>
      </c>
    </row>
    <row spans="1:11" r="139">
      <c t="s" r="A139" s="4">
        <v>639</v>
      </c>
      <c t="n" r="D139" s="7">
        <v>166</v>
      </c>
    </row>
    <row spans="1:11" r="140">
      <c t="s" r="A140" s="4">
        <v>703</v>
      </c>
    </row>
    <row spans="1:11" r="141">
      <c t="s" r="A141" s="3">
        <v>362</v>
      </c>
    </row>
    <row spans="1:11" r="142">
      <c t="s" r="A142" s="4">
        <v>643</v>
      </c>
      <c t="n" r="I142" s="6">
        <v>873</v>
      </c>
    </row>
    <row spans="1:11" r="143">
      <c t="s" r="A143" s="4">
        <v>641</v>
      </c>
      <c t="n" r="F143" s="6">
        <v>123</v>
      </c>
      <c t="n" r="I143" s="7">
        <v>123</v>
      </c>
    </row>
    <row spans="1:11" r="144">
      <c t="s" r="A144" s="4">
        <v>704</v>
      </c>
    </row>
    <row spans="1:11" r="145">
      <c t="s" r="A145" s="3">
        <v>362</v>
      </c>
    </row>
    <row spans="1:11" r="146">
      <c t="s" r="A146" s="4">
        <v>705</v>
      </c>
      <c t="s" r="I146" s="4">
        <v>706</v>
      </c>
    </row>
    <row spans="1:11" r="147">
      <c t="s" r="A147" s="4">
        <v>707</v>
      </c>
    </row>
    <row spans="1:11" r="148">
      <c t="s" r="A148" s="3">
        <v>362</v>
      </c>
    </row>
    <row spans="1:11" r="149">
      <c t="s" r="A149" s="4">
        <v>637</v>
      </c>
      <c t="n" r="F149" s="6">
        <v>1156</v>
      </c>
      <c t="n" r="I149" s="7">
        <v>1156</v>
      </c>
    </row>
    <row spans="1:11" r="150">
      <c t="s" r="A150" s="4">
        <v>640</v>
      </c>
      <c t="n" r="F150" s="6">
        <v>1294</v>
      </c>
      <c t="n" r="I150" s="6">
        <v>1294</v>
      </c>
    </row>
    <row spans="1:11" r="151">
      <c t="s" r="A151" s="4">
        <v>708</v>
      </c>
    </row>
    <row spans="1:11" r="152">
      <c t="s" r="A152" s="3">
        <v>362</v>
      </c>
    </row>
    <row spans="1:11" r="153">
      <c t="s" r="A153" s="4">
        <v>709</v>
      </c>
      <c t="n" r="G153" s="7">
        <v>1287</v>
      </c>
    </row>
    <row spans="1:11" r="154">
      <c t="s" r="A154" s="4">
        <v>640</v>
      </c>
      <c t="n" r="G154" s="7">
        <v>1294</v>
      </c>
    </row>
    <row spans="1:11" r="155">
      <c t="s" r="A155" s="4">
        <v>30</v>
      </c>
    </row>
    <row spans="1:11" r="156">
      <c t="s" r="A156" s="3">
        <v>362</v>
      </c>
    </row>
    <row spans="1:11" r="157">
      <c t="s" r="A157" s="4">
        <v>637</v>
      </c>
      <c t="n" r="E157" s="6">
        <v>497</v>
      </c>
      <c t="n" r="F157" s="6">
        <v>490</v>
      </c>
      <c t="n" r="I157" s="6">
        <v>490</v>
      </c>
      <c t="n" r="K157" s="6">
        <v>497</v>
      </c>
    </row>
    <row spans="1:11" r="158">
      <c t="s" r="A158" s="4">
        <v>638</v>
      </c>
      <c t="n" r="F158" s="6">
        <v>390</v>
      </c>
      <c t="n" r="H158" s="6">
        <v>367</v>
      </c>
      <c t="n" r="I158" s="6">
        <v>1053</v>
      </c>
      <c t="n" r="J158" s="6">
        <v>1005</v>
      </c>
    </row>
    <row spans="1:11" r="159">
      <c t="s" r="A159" s="4">
        <v>640</v>
      </c>
      <c t="n" r="F159" s="6">
        <v>250</v>
      </c>
      <c t="n" r="I159" s="6">
        <v>250</v>
      </c>
    </row>
    <row spans="1:11" r="160">
      <c t="s" r="A160" s="4">
        <v>641</v>
      </c>
      <c t="n" r="E160" s="6">
        <v>5243</v>
      </c>
      <c t="n" r="F160" s="6">
        <v>5453</v>
      </c>
      <c t="n" r="I160" s="6">
        <v>5453</v>
      </c>
      <c t="n" r="K160" s="6">
        <v>5243</v>
      </c>
    </row>
    <row spans="1:11" r="161">
      <c t="s" r="A161" s="4">
        <v>710</v>
      </c>
    </row>
    <row spans="1:11" r="162">
      <c t="s" r="A162" s="3">
        <v>362</v>
      </c>
    </row>
    <row spans="1:11" r="163">
      <c t="s" r="A163" s="4">
        <v>711</v>
      </c>
      <c t="n" r="F163" s="6">
        <v>10</v>
      </c>
      <c t="n" r="I163" s="6">
        <v>10</v>
      </c>
    </row>
    <row spans="1:11" r="164">
      <c t="s" r="A164" s="4">
        <v>686</v>
      </c>
      <c t="n" r="F164" s="6">
        <v>49</v>
      </c>
      <c t="n" r="I164" s="6">
        <v>49</v>
      </c>
    </row>
    <row spans="1:11" r="165">
      <c t="s" r="A165" s="4">
        <v>712</v>
      </c>
    </row>
    <row spans="1:11" r="166">
      <c t="s" r="A166" s="3">
        <v>362</v>
      </c>
    </row>
    <row spans="1:11" r="167">
      <c t="s" r="A167" s="4">
        <v>638</v>
      </c>
      <c t="n" r="E167" s="6">
        <v>20</v>
      </c>
    </row>
    <row spans="1:11" r="168">
      <c t="s" r="A168" s="4">
        <v>713</v>
      </c>
    </row>
    <row spans="1:11" r="169">
      <c t="s" r="A169" s="3">
        <v>362</v>
      </c>
    </row>
    <row spans="1:11" r="170">
      <c t="s" r="A170" s="4">
        <v>714</v>
      </c>
      <c t="n" r="F170" s="6">
        <v>101</v>
      </c>
      <c t="n" r="I170" s="6">
        <v>101</v>
      </c>
    </row>
    <row spans="1:11" r="171">
      <c t="s" r="A171" s="4">
        <v>715</v>
      </c>
    </row>
    <row spans="1:11" r="172">
      <c t="s" r="A172" s="3">
        <v>362</v>
      </c>
    </row>
    <row spans="1:11" r="173">
      <c t="s" r="A173" s="4">
        <v>711</v>
      </c>
      <c t="n" r="F173" s="6">
        <v>240</v>
      </c>
      <c t="n" r="I173" s="6">
        <v>240</v>
      </c>
    </row>
    <row spans="1:11" r="174">
      <c t="s" r="A174" s="4">
        <v>716</v>
      </c>
    </row>
    <row spans="1:11" r="175">
      <c t="s" r="A175" s="3">
        <v>362</v>
      </c>
    </row>
    <row spans="1:11" r="176">
      <c t="s" r="A176" s="4">
        <v>717</v>
      </c>
      <c t="n" r="E176" s="6">
        <v>92</v>
      </c>
      <c t="n" r="F176" s="6">
        <v>91</v>
      </c>
      <c t="n" r="I176" s="6">
        <v>91</v>
      </c>
      <c t="n" r="K176" s="6">
        <v>92</v>
      </c>
    </row>
    <row spans="1:11" r="177">
      <c t="s" r="A177" s="4">
        <v>637</v>
      </c>
      <c t="n" r="E177" s="6">
        <v>72</v>
      </c>
      <c t="n" r="F177" s="7">
        <v>72</v>
      </c>
      <c t="n" r="I177" s="7">
        <v>72</v>
      </c>
      <c t="n" r="K177" s="6">
        <v>72</v>
      </c>
    </row>
    <row spans="1:11" r="178">
      <c t="s" r="A178" s="4">
        <v>718</v>
      </c>
    </row>
    <row spans="1:11" r="179">
      <c t="s" r="A179" s="3">
        <v>362</v>
      </c>
    </row>
    <row spans="1:11" r="180">
      <c t="s" r="A180" s="4">
        <v>719</v>
      </c>
      <c t="n" r="F180" s="6">
        <v>17</v>
      </c>
      <c t="n" r="I180" s="6">
        <v>17</v>
      </c>
    </row>
    <row spans="1:11" r="181">
      <c t="s" r="A181" s="4">
        <v>720</v>
      </c>
      <c t="n" r="I181" s="7">
        <v>2700</v>
      </c>
    </row>
    <row spans="1:11" r="182">
      <c t="s" r="A182" s="4">
        <v>721</v>
      </c>
    </row>
    <row spans="1:11" r="183">
      <c t="s" r="A183" s="3">
        <v>362</v>
      </c>
    </row>
    <row spans="1:11" r="184">
      <c t="s" r="A184" s="4">
        <v>722</v>
      </c>
      <c t="n" r="I184" s="6">
        <v>46</v>
      </c>
    </row>
    <row spans="1:11" r="185">
      <c t="s" r="A185" s="4">
        <v>723</v>
      </c>
    </row>
    <row spans="1:11" r="186">
      <c t="s" r="A186" s="3">
        <v>362</v>
      </c>
    </row>
    <row spans="1:11" r="187">
      <c t="s" r="A187" s="4">
        <v>724</v>
      </c>
      <c t="n" r="F187" s="7">
        <v>86</v>
      </c>
      <c t="n" r="I187" s="6">
        <v>86</v>
      </c>
    </row>
    <row spans="1:11" r="188">
      <c t="s" r="A188" s="4">
        <v>725</v>
      </c>
    </row>
    <row spans="1:11" r="189">
      <c t="s" r="A189" s="3">
        <v>362</v>
      </c>
    </row>
    <row spans="1:11" r="190">
      <c t="s" r="A190" s="4">
        <v>724</v>
      </c>
      <c t="n" r="F190" s="6">
        <v>110</v>
      </c>
      <c t="n" r="I190" s="6">
        <v>110</v>
      </c>
    </row>
    <row spans="1:11" r="191">
      <c t="s" r="A191" s="4">
        <v>32</v>
      </c>
    </row>
    <row spans="1:11" r="192">
      <c t="s" r="A192" s="3">
        <v>362</v>
      </c>
    </row>
    <row spans="1:11" r="193">
      <c t="s" r="A193" s="4">
        <v>549</v>
      </c>
      <c t="n" r="F193" s="6">
        <v>8</v>
      </c>
      <c t="n" r="H193" s="7">
        <v>85</v>
      </c>
      <c t="n" r="I193" s="6">
        <v>8</v>
      </c>
      <c t="n" r="J193" s="7">
        <v>85</v>
      </c>
    </row>
    <row spans="1:11" r="194">
      <c t="s" r="A194" s="4">
        <v>637</v>
      </c>
      <c t="n" r="E194" s="6">
        <v>716</v>
      </c>
      <c t="n" r="F194" s="6">
        <v>909</v>
      </c>
      <c t="n" r="I194" s="6">
        <v>909</v>
      </c>
      <c t="n" r="K194" s="6">
        <v>716</v>
      </c>
    </row>
    <row spans="1:11" r="195">
      <c t="s" r="A195" s="4">
        <v>640</v>
      </c>
      <c t="n" r="F195" s="6">
        <v>500</v>
      </c>
      <c t="n" r="I195" s="6">
        <v>500</v>
      </c>
    </row>
    <row spans="1:11" r="196">
      <c t="s" r="A196" s="4">
        <v>641</v>
      </c>
      <c t="n" r="E196" s="7">
        <v>9523</v>
      </c>
      <c t="n" r="F196" s="6">
        <v>9934</v>
      </c>
      <c t="n" r="I196" s="6">
        <v>9934</v>
      </c>
      <c t="n" r="K196" s="6">
        <v>9523</v>
      </c>
    </row>
    <row spans="1:11" r="197">
      <c t="s" r="A197" s="4">
        <v>726</v>
      </c>
    </row>
    <row spans="1:11" r="198">
      <c t="s" r="A198" s="3">
        <v>362</v>
      </c>
    </row>
    <row spans="1:11" r="199">
      <c t="s" r="A199" s="4">
        <v>549</v>
      </c>
      <c t="n" r="F199" s="6">
        <v>8</v>
      </c>
    </row>
    <row spans="1:11" r="200">
      <c t="s" r="A200" s="4">
        <v>641</v>
      </c>
      <c t="n" r="F200" s="6">
        <v>48</v>
      </c>
      <c t="n" r="I200" s="6">
        <v>48</v>
      </c>
    </row>
    <row spans="1:11" r="201">
      <c t="s" r="A201" s="4">
        <v>727</v>
      </c>
    </row>
    <row spans="1:11" r="202">
      <c t="s" r="A202" s="3">
        <v>362</v>
      </c>
    </row>
    <row spans="1:11" r="203">
      <c t="s" r="A203" s="4">
        <v>711</v>
      </c>
      <c t="n" r="F203" s="6">
        <v>380</v>
      </c>
      <c t="n" r="I203" s="7">
        <v>380</v>
      </c>
    </row>
    <row spans="1:11" r="204">
      <c t="s" r="A204" s="4">
        <v>728</v>
      </c>
      <c t="s" r="I204" s="4">
        <v>729</v>
      </c>
    </row>
    <row spans="1:11" r="205">
      <c t="s" r="A205" s="4">
        <v>730</v>
      </c>
      <c t="s" r="I205" s="4">
        <v>731</v>
      </c>
    </row>
    <row spans="1:11" r="206">
      <c t="s" r="A206" s="4">
        <v>732</v>
      </c>
    </row>
    <row spans="1:11" r="207">
      <c t="s" r="A207" s="3">
        <v>362</v>
      </c>
    </row>
    <row spans="1:11" r="208">
      <c t="s" r="A208" s="4">
        <v>668</v>
      </c>
      <c t="s" r="I208" s="4">
        <v>733</v>
      </c>
    </row>
    <row spans="1:11" r="209">
      <c t="s" r="A209" s="4">
        <v>734</v>
      </c>
    </row>
    <row spans="1:11" r="210">
      <c t="s" r="A210" s="3">
        <v>362</v>
      </c>
    </row>
    <row spans="1:11" r="211">
      <c t="s" r="A211" s="4">
        <v>668</v>
      </c>
      <c t="s" r="I211" s="4">
        <v>735</v>
      </c>
    </row>
    <row spans="1:11" r="212">
      <c t="s" r="A212" s="4">
        <v>736</v>
      </c>
    </row>
    <row spans="1:11" r="213">
      <c t="s" r="A213" s="3">
        <v>362</v>
      </c>
    </row>
    <row spans="1:11" r="214">
      <c t="s" r="A214" s="4">
        <v>668</v>
      </c>
      <c t="s" r="I214" s="4">
        <v>737</v>
      </c>
    </row>
    <row spans="1:11" r="215">
      <c t="s" r="A215" s="4">
        <v>738</v>
      </c>
    </row>
    <row spans="1:11" r="216">
      <c t="s" r="A216" s="3">
        <v>362</v>
      </c>
    </row>
    <row spans="1:11" r="217">
      <c t="s" r="A217" s="4">
        <v>671</v>
      </c>
      <c t="s" r="I217" s="4">
        <v>739</v>
      </c>
    </row>
    <row spans="1:11" r="218">
      <c t="s" r="A218" s="4">
        <v>740</v>
      </c>
    </row>
    <row spans="1:11" r="219">
      <c t="s" r="A219" s="3">
        <v>362</v>
      </c>
    </row>
    <row spans="1:11" r="220">
      <c t="s" r="A220" s="4">
        <v>671</v>
      </c>
      <c t="s" r="I220" s="4">
        <v>741</v>
      </c>
    </row>
    <row spans="1:11" r="221">
      <c t="s" r="A221" s="4">
        <v>742</v>
      </c>
    </row>
    <row spans="1:11" r="222">
      <c t="s" r="A222" s="3">
        <v>362</v>
      </c>
    </row>
    <row spans="1:11" r="223">
      <c t="s" r="A223" s="4">
        <v>686</v>
      </c>
      <c t="n" r="F223" s="6">
        <v>1900</v>
      </c>
      <c t="n" r="I223" s="7">
        <v>1900</v>
      </c>
    </row>
    <row spans="1:11" r="224">
      <c t="s" r="A224" s="4">
        <v>743</v>
      </c>
    </row>
    <row spans="1:11" r="225">
      <c t="s" r="A225" s="3">
        <v>362</v>
      </c>
    </row>
    <row spans="1:11" r="226">
      <c t="s" r="A226" s="4">
        <v>668</v>
      </c>
      <c t="s" r="I226" s="4">
        <v>650</v>
      </c>
    </row>
    <row spans="1:11" r="227">
      <c t="s" r="A227" s="4">
        <v>686</v>
      </c>
      <c t="n" r="F227" s="6">
        <v>1800</v>
      </c>
      <c t="n" r="I227" s="7">
        <v>1800</v>
      </c>
    </row>
    <row spans="1:11" r="228">
      <c t="s" r="A228" s="4">
        <v>744</v>
      </c>
      <c t="n" r="I228" s="6">
        <v>1400</v>
      </c>
    </row>
    <row spans="1:11" r="229">
      <c t="s" r="A229" s="4">
        <v>745</v>
      </c>
    </row>
    <row spans="1:11" r="230">
      <c t="s" r="A230" s="3">
        <v>362</v>
      </c>
    </row>
    <row spans="1:11" r="231">
      <c t="s" r="A231" s="4">
        <v>746</v>
      </c>
      <c t="n" r="I231" s="11">
        <v>5.5</v>
      </c>
    </row>
    <row spans="1:11" r="232">
      <c t="s" r="A232" s="4">
        <v>747</v>
      </c>
      <c t="n" r="K232" s="7">
        <v>93</v>
      </c>
    </row>
    <row spans="1:11" r="233">
      <c t="s" r="A233" s="4">
        <v>744</v>
      </c>
      <c t="n" r="I233" s="12">
        <v>-87.5</v>
      </c>
    </row>
    <row spans="1:11" r="234">
      <c t="s" r="A234" s="4">
        <v>705</v>
      </c>
      <c t="s" r="I234" s="4">
        <v>748</v>
      </c>
    </row>
    <row spans="1:11" r="235">
      <c t="s" r="A235" s="4">
        <v>714</v>
      </c>
      <c t="n" r="F235" s="7">
        <v>184</v>
      </c>
      <c t="n" r="I235" s="7">
        <v>1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r="A1" s="1">
        <v>749</v>
      </c>
      <c t="s" r="B1" s="2">
        <v>1</v>
      </c>
    </row>
    <row spans="1:3" r="2">
      <c t="s" r="B2" s="2">
        <v>636</v>
      </c>
      <c t="s" r="C2" s="2">
        <v>520</v>
      </c>
    </row>
    <row spans="1:3" r="3">
      <c t="s" r="A3" s="3">
        <v>362</v>
      </c>
    </row>
    <row spans="1:3" r="4">
      <c t="s" r="A4" s="4">
        <v>750</v>
      </c>
      <c t="n" r="B4" s="7">
        <v>78216</v>
      </c>
      <c t="n" r="C4" s="7">
        <v>75709</v>
      </c>
    </row>
    <row spans="1:3" r="5">
      <c t="s" r="A5" s="4">
        <v>751</v>
      </c>
      <c t="n" r="B5" s="7">
        <v>652</v>
      </c>
      <c t="n" r="C5" s="6">
        <v>548</v>
      </c>
    </row>
    <row spans="1:3" r="6">
      <c t="s" r="A6" s="4">
        <v>642</v>
      </c>
    </row>
    <row spans="1:3" r="7">
      <c t="s" r="A7" s="3">
        <v>362</v>
      </c>
    </row>
    <row spans="1:3" r="8">
      <c t="s" r="A8" s="4">
        <v>643</v>
      </c>
      <c t="n" r="B8" s="6">
        <v>1471</v>
      </c>
    </row>
    <row spans="1:3" r="9">
      <c t="s" r="A9" s="4">
        <v>750</v>
      </c>
      <c t="n" r="B9" s="7">
        <v>293</v>
      </c>
    </row>
    <row spans="1:3" r="10">
      <c t="s" r="A10" s="4">
        <v>21</v>
      </c>
    </row>
    <row spans="1:3" r="11">
      <c t="s" r="A11" s="3">
        <v>362</v>
      </c>
    </row>
    <row spans="1:3" r="12">
      <c t="s" r="A12" s="4">
        <v>750</v>
      </c>
      <c t="n" r="B12" s="6">
        <v>26370</v>
      </c>
      <c t="n" r="C12" s="6">
        <v>25877</v>
      </c>
    </row>
    <row spans="1:3" r="13">
      <c t="s" r="A13" s="4">
        <v>24</v>
      </c>
    </row>
    <row spans="1:3" r="14">
      <c t="s" r="A14" s="3">
        <v>362</v>
      </c>
    </row>
    <row spans="1:3" r="15">
      <c t="s" r="A15" s="4">
        <v>750</v>
      </c>
      <c t="n" r="B15" s="6">
        <v>29544</v>
      </c>
      <c t="n" r="C15" s="6">
        <v>28347</v>
      </c>
    </row>
    <row spans="1:3" r="16">
      <c t="s" r="A16" s="4">
        <v>751</v>
      </c>
      <c t="n" r="B16" s="7">
        <v>562</v>
      </c>
      <c t="n" r="C16" s="6">
        <v>548</v>
      </c>
    </row>
    <row spans="1:3" r="17">
      <c t="s" r="A17" s="4">
        <v>752</v>
      </c>
    </row>
    <row spans="1:3" r="18">
      <c t="s" r="A18" s="3">
        <v>362</v>
      </c>
    </row>
    <row spans="1:3" r="19">
      <c t="s" r="A19" s="4">
        <v>643</v>
      </c>
      <c t="n" r="B19" s="6">
        <v>873</v>
      </c>
    </row>
    <row spans="1:3" r="20">
      <c t="s" r="A20" s="4">
        <v>750</v>
      </c>
      <c t="n" r="B20" s="7">
        <v>123</v>
      </c>
    </row>
    <row spans="1:3" r="21">
      <c t="s" r="A21" s="4">
        <v>26</v>
      </c>
    </row>
    <row spans="1:3" r="22">
      <c t="s" r="A22" s="3">
        <v>362</v>
      </c>
    </row>
    <row spans="1:3" r="23">
      <c t="s" r="A23" s="4">
        <v>750</v>
      </c>
      <c t="n" r="B23" s="6">
        <v>18055</v>
      </c>
      <c t="n" r="C23" s="6">
        <v>17720</v>
      </c>
    </row>
    <row spans="1:3" r="24">
      <c t="s" r="A24" s="4">
        <v>751</v>
      </c>
      <c t="n" r="B24" s="6">
        <v>562</v>
      </c>
      <c t="n" r="C24" s="6">
        <v>548</v>
      </c>
    </row>
    <row spans="1:3" r="25">
      <c t="s" r="A25" s="4">
        <v>28</v>
      </c>
    </row>
    <row spans="1:3" r="26">
      <c t="s" r="A26" s="3">
        <v>362</v>
      </c>
    </row>
    <row spans="1:3" r="27">
      <c t="s" r="A27" s="4">
        <v>750</v>
      </c>
      <c t="n" r="B27" s="7">
        <v>11485</v>
      </c>
      <c t="n" r="C27" s="6">
        <v>10623</v>
      </c>
    </row>
    <row spans="1:3" r="28">
      <c t="s" r="A28" s="4">
        <v>753</v>
      </c>
    </row>
    <row spans="1:3" r="29">
      <c t="s" r="A29" s="3">
        <v>362</v>
      </c>
    </row>
    <row spans="1:3" r="30">
      <c t="s" r="A30" s="4">
        <v>643</v>
      </c>
      <c t="n" r="B30" s="6">
        <v>873</v>
      </c>
    </row>
    <row spans="1:3" r="31">
      <c t="s" r="A31" s="4">
        <v>750</v>
      </c>
      <c t="n" r="B31" s="7">
        <v>123</v>
      </c>
    </row>
    <row spans="1:3" r="32">
      <c t="s" r="A32" s="4">
        <v>30</v>
      </c>
    </row>
    <row spans="1:3" r="33">
      <c t="s" r="A33" s="3">
        <v>362</v>
      </c>
    </row>
    <row spans="1:3" r="34">
      <c t="s" r="A34" s="4">
        <v>750</v>
      </c>
      <c t="n" r="B34" s="6">
        <v>5453</v>
      </c>
      <c t="n" r="C34" s="6">
        <v>5243</v>
      </c>
    </row>
    <row spans="1:3" r="35">
      <c t="s" r="A35" s="4">
        <v>32</v>
      </c>
    </row>
    <row spans="1:3" r="36">
      <c t="s" r="A36" s="3">
        <v>362</v>
      </c>
    </row>
    <row spans="1:3" r="37">
      <c t="s" r="A37" s="4">
        <v>750</v>
      </c>
      <c t="n" r="B37" s="6">
        <v>9934</v>
      </c>
      <c t="n" r="C37" s="7">
        <v>9523</v>
      </c>
    </row>
    <row spans="1:3" r="38">
      <c t="s" r="A38" s="4">
        <v>751</v>
      </c>
      <c t="n" r="B38" s="6">
        <v>90</v>
      </c>
    </row>
    <row spans="1:3" r="39">
      <c t="s" r="A39" s="4">
        <v>754</v>
      </c>
    </row>
    <row spans="1:3" r="40">
      <c t="s" r="A40" s="3">
        <v>362</v>
      </c>
    </row>
    <row spans="1:3" r="41">
      <c t="s" r="A41" s="4">
        <v>751</v>
      </c>
      <c t="n" r="B41" s="7">
        <v>90</v>
      </c>
    </row>
    <row spans="1:3" r="42">
      <c t="s" r="A42" s="4">
        <v>755</v>
      </c>
    </row>
    <row spans="1:3" r="43">
      <c t="s" r="A43" s="3">
        <v>362</v>
      </c>
    </row>
    <row spans="1:3" r="44">
      <c t="s" r="A44" s="4">
        <v>643</v>
      </c>
      <c t="n" r="B44" s="6">
        <v>318</v>
      </c>
    </row>
    <row spans="1:3" r="45">
      <c t="s" r="A45" s="4">
        <v>750</v>
      </c>
      <c t="n" r="B45" s="7">
        <v>33</v>
      </c>
    </row>
    <row spans="1:3" r="46">
      <c t="s" r="A46" s="4">
        <v>756</v>
      </c>
    </row>
    <row spans="1:3" r="47">
      <c t="s" r="A47" s="3">
        <v>362</v>
      </c>
    </row>
    <row spans="1:3" r="48">
      <c t="s" r="A48" s="4">
        <v>643</v>
      </c>
      <c t="n" r="B48" s="6">
        <v>280</v>
      </c>
    </row>
    <row spans="1:3" r="49">
      <c t="s" r="A49" s="4">
        <v>750</v>
      </c>
      <c t="n" r="B49" s="7">
        <v>1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 customWidth="1" max="7" min="7" width="14"/>
    <col customWidth="1" max="8" min="8" width="14"/>
    <col customWidth="1" max="9" min="9" width="14"/>
    <col customWidth="1" max="10" min="10" width="32"/>
    <col customWidth="1" max="11" min="11" width="21"/>
    <col customWidth="1" max="12" min="12" width="21"/>
    <col customWidth="1" max="13" min="13" width="17"/>
    <col customWidth="1" max="14" min="14" width="21"/>
  </cols>
  <sheetData>
    <row spans="1:14" r="1">
      <c t="s" r="A1" s="1">
        <v>757</v>
      </c>
      <c t="s" r="B1" s="2">
        <v>758</v>
      </c>
      <c t="s" r="C1" s="2">
        <v>759</v>
      </c>
      <c t="s" r="D1" s="2">
        <v>760</v>
      </c>
      <c t="s" r="E1" s="2">
        <v>761</v>
      </c>
      <c t="s" r="F1" s="2">
        <v>762</v>
      </c>
      <c t="s" r="G1" s="2">
        <v>763</v>
      </c>
      <c t="s" r="H1" s="2">
        <v>764</v>
      </c>
      <c t="s" r="I1" s="2">
        <v>765</v>
      </c>
      <c t="s" r="J1" s="2">
        <v>766</v>
      </c>
      <c t="s" r="K1" s="2">
        <v>515</v>
      </c>
      <c t="s" r="L1" s="2">
        <v>520</v>
      </c>
      <c t="s" r="M1" s="2">
        <v>767</v>
      </c>
      <c t="s" r="N1" s="2">
        <v>768</v>
      </c>
    </row>
    <row spans="1:14" r="2">
      <c t="s" r="A2" s="3">
        <v>769</v>
      </c>
    </row>
    <row spans="1:14" r="3">
      <c t="s" r="A3" s="4">
        <v>770</v>
      </c>
      <c t="n" r="J3" s="7">
        <v>110</v>
      </c>
      <c t="n" r="L3" s="7">
        <v>166</v>
      </c>
    </row>
    <row spans="1:14" r="4">
      <c t="s" r="A4" s="4">
        <v>771</v>
      </c>
    </row>
    <row spans="1:14" r="5">
      <c t="s" r="A5" s="3">
        <v>769</v>
      </c>
    </row>
    <row spans="1:14" r="6">
      <c t="s" r="A6" s="4">
        <v>772</v>
      </c>
      <c t="n" r="J6" s="7">
        <v>27</v>
      </c>
    </row>
    <row spans="1:14" r="7">
      <c t="s" r="A7" s="4">
        <v>773</v>
      </c>
    </row>
    <row spans="1:14" r="8">
      <c t="s" r="A8" s="3">
        <v>769</v>
      </c>
    </row>
    <row spans="1:14" r="9">
      <c t="s" r="A9" s="4">
        <v>774</v>
      </c>
      <c t="s" r="G9" s="4">
        <v>775</v>
      </c>
      <c t="s" r="H9" s="4">
        <v>775</v>
      </c>
      <c t="s" r="I9" s="4">
        <v>775</v>
      </c>
    </row>
    <row spans="1:14" r="10">
      <c t="s" r="A10" s="4">
        <v>776</v>
      </c>
    </row>
    <row spans="1:14" r="11">
      <c t="s" r="A11" s="3">
        <v>769</v>
      </c>
    </row>
    <row spans="1:14" r="12">
      <c t="s" r="A12" s="4">
        <v>777</v>
      </c>
      <c t="n" r="J12" s="6">
        <v>7</v>
      </c>
    </row>
    <row spans="1:14" r="13">
      <c t="s" r="A13" s="4">
        <v>778</v>
      </c>
      <c t="n" r="J13" s="6">
        <v>14</v>
      </c>
    </row>
    <row spans="1:14" r="14">
      <c t="s" r="A14" s="4">
        <v>779</v>
      </c>
    </row>
    <row spans="1:14" r="15">
      <c t="s" r="A15" s="3">
        <v>769</v>
      </c>
    </row>
    <row spans="1:14" r="16">
      <c t="s" r="A16" s="4">
        <v>778</v>
      </c>
      <c t="n" r="J16" s="6">
        <v>14</v>
      </c>
    </row>
    <row spans="1:14" r="17">
      <c t="s" r="A17" s="4">
        <v>587</v>
      </c>
    </row>
    <row spans="1:14" r="18">
      <c t="s" r="A18" s="3">
        <v>769</v>
      </c>
    </row>
    <row spans="1:14" r="19">
      <c t="s" r="A19" s="4">
        <v>588</v>
      </c>
      <c t="n" r="K19" s="7">
        <v>81</v>
      </c>
    </row>
    <row spans="1:14" r="20">
      <c t="s" r="A20" s="4">
        <v>21</v>
      </c>
    </row>
    <row spans="1:14" r="21">
      <c t="s" r="A21" s="3">
        <v>769</v>
      </c>
    </row>
    <row spans="1:14" r="22">
      <c t="s" r="A22" s="4">
        <v>770</v>
      </c>
      <c t="n" r="J22" s="7">
        <v>11</v>
      </c>
      <c t="n" r="L22" s="6">
        <v>11</v>
      </c>
    </row>
    <row spans="1:14" r="23">
      <c t="s" r="A23" s="4">
        <v>780</v>
      </c>
    </row>
    <row spans="1:14" r="24">
      <c t="s" r="A24" s="3">
        <v>769</v>
      </c>
    </row>
    <row spans="1:14" r="25">
      <c t="s" r="A25" s="4">
        <v>781</v>
      </c>
      <c t="n" r="D25" s="12">
        <v>6.8</v>
      </c>
    </row>
    <row spans="1:14" r="26">
      <c t="s" r="A26" s="4">
        <v>782</v>
      </c>
      <c t="n" r="C26" s="7">
        <v>6</v>
      </c>
    </row>
    <row spans="1:14" r="27">
      <c t="s" r="A27" s="4">
        <v>783</v>
      </c>
    </row>
    <row spans="1:14" r="28">
      <c t="s" r="A28" s="3">
        <v>769</v>
      </c>
    </row>
    <row spans="1:14" r="29">
      <c t="s" r="A29" s="4">
        <v>784</v>
      </c>
      <c t="n" r="J29" s="6">
        <v>1</v>
      </c>
    </row>
    <row spans="1:14" r="30">
      <c t="s" r="A30" s="4">
        <v>785</v>
      </c>
    </row>
    <row spans="1:14" r="31">
      <c t="s" r="A31" s="3">
        <v>769</v>
      </c>
    </row>
    <row spans="1:14" r="32">
      <c t="s" r="A32" s="4">
        <v>786</v>
      </c>
      <c t="n" r="J32" s="6">
        <v>512</v>
      </c>
      <c t="n" r="L32" s="6">
        <v>536</v>
      </c>
    </row>
    <row spans="1:14" r="33">
      <c t="s" r="A33" s="4">
        <v>787</v>
      </c>
      <c t="n" r="J33" s="6">
        <v>814</v>
      </c>
    </row>
    <row spans="1:14" r="34">
      <c t="s" r="A34" s="4">
        <v>788</v>
      </c>
      <c t="n" r="J34" s="7">
        <v>567</v>
      </c>
      <c t="n" r="L34" s="6">
        <v>599</v>
      </c>
    </row>
    <row spans="1:14" r="35">
      <c t="s" r="A35" s="4">
        <v>789</v>
      </c>
    </row>
    <row spans="1:14" r="36">
      <c t="s" r="A36" s="3">
        <v>769</v>
      </c>
    </row>
    <row spans="1:14" r="37">
      <c t="s" r="A37" s="4">
        <v>790</v>
      </c>
      <c t="n" r="J37" s="6">
        <v>120</v>
      </c>
    </row>
    <row spans="1:14" r="38">
      <c t="s" r="A38" s="4">
        <v>786</v>
      </c>
      <c t="n" r="J38" s="7">
        <v>32</v>
      </c>
    </row>
    <row spans="1:14" r="39">
      <c t="s" r="A39" s="4">
        <v>791</v>
      </c>
    </row>
    <row spans="1:14" r="40">
      <c t="s" r="A40" s="3">
        <v>769</v>
      </c>
    </row>
    <row spans="1:14" r="41">
      <c t="s" r="A41" s="4">
        <v>790</v>
      </c>
      <c t="n" r="J41" s="6">
        <v>78</v>
      </c>
    </row>
    <row spans="1:14" r="42">
      <c t="s" r="A42" s="4">
        <v>786</v>
      </c>
      <c t="n" r="J42" s="7">
        <v>14</v>
      </c>
    </row>
    <row spans="1:14" r="43">
      <c t="s" r="A43" s="4">
        <v>792</v>
      </c>
    </row>
    <row spans="1:14" r="44">
      <c t="s" r="A44" s="3">
        <v>769</v>
      </c>
    </row>
    <row spans="1:14" r="45">
      <c t="s" r="A45" s="4">
        <v>793</v>
      </c>
      <c t="n" r="F45" s="6">
        <v>30000</v>
      </c>
    </row>
    <row spans="1:14" r="46">
      <c t="s" r="A46" s="4">
        <v>794</v>
      </c>
      <c t="n" r="F46" s="6">
        <v>24000000</v>
      </c>
    </row>
    <row spans="1:14" r="47">
      <c t="s" r="A47" s="4">
        <v>795</v>
      </c>
    </row>
    <row spans="1:14" r="48">
      <c t="s" r="A48" s="3">
        <v>769</v>
      </c>
    </row>
    <row spans="1:14" r="49">
      <c t="s" r="A49" s="4">
        <v>793</v>
      </c>
      <c t="n" r="F49" s="6">
        <v>39000</v>
      </c>
    </row>
    <row spans="1:14" r="50">
      <c t="s" r="A50" s="4">
        <v>794</v>
      </c>
      <c t="n" r="F50" s="6">
        <v>27000000</v>
      </c>
    </row>
    <row spans="1:14" r="51">
      <c t="s" r="A51" s="4">
        <v>24</v>
      </c>
    </row>
    <row spans="1:14" r="52">
      <c t="s" r="A52" s="3">
        <v>769</v>
      </c>
    </row>
    <row spans="1:14" r="53">
      <c t="s" r="A53" s="4">
        <v>770</v>
      </c>
      <c t="n" r="J53" s="6">
        <v>54</v>
      </c>
      <c t="n" r="L53" s="6">
        <v>54</v>
      </c>
    </row>
    <row spans="1:14" r="54">
      <c t="s" r="A54" s="4">
        <v>26</v>
      </c>
    </row>
    <row spans="1:14" r="55">
      <c t="s" r="A55" s="3">
        <v>769</v>
      </c>
    </row>
    <row spans="1:14" r="56">
      <c t="s" r="A56" s="4">
        <v>770</v>
      </c>
      <c t="n" r="J56" s="6">
        <v>8</v>
      </c>
      <c t="n" r="L56" s="6">
        <v>6</v>
      </c>
    </row>
    <row spans="1:14" r="57">
      <c t="s" r="A57" s="4">
        <v>796</v>
      </c>
    </row>
    <row spans="1:14" r="58">
      <c t="s" r="A58" s="3">
        <v>769</v>
      </c>
    </row>
    <row spans="1:14" r="59">
      <c t="s" r="A59" s="4">
        <v>784</v>
      </c>
      <c t="n" r="J59" s="6">
        <v>6</v>
      </c>
    </row>
    <row spans="1:14" r="60">
      <c t="s" r="A60" s="4">
        <v>797</v>
      </c>
    </row>
    <row spans="1:14" r="61">
      <c t="s" r="A61" s="3">
        <v>769</v>
      </c>
    </row>
    <row spans="1:14" r="62">
      <c t="s" r="A62" s="4">
        <v>781</v>
      </c>
      <c t="n" r="E62" s="7">
        <v>25</v>
      </c>
    </row>
    <row spans="1:14" r="63">
      <c t="s" r="A63" s="4">
        <v>28</v>
      </c>
    </row>
    <row spans="1:14" r="64">
      <c t="s" r="A64" s="3">
        <v>769</v>
      </c>
    </row>
    <row spans="1:14" r="65">
      <c t="s" r="A65" s="4">
        <v>770</v>
      </c>
      <c t="n" r="J65" s="6">
        <v>30</v>
      </c>
      <c t="n" r="L65" s="6">
        <v>31</v>
      </c>
    </row>
    <row spans="1:14" r="66">
      <c t="s" r="A66" s="4">
        <v>798</v>
      </c>
    </row>
    <row spans="1:14" r="67">
      <c t="s" r="A67" s="3">
        <v>769</v>
      </c>
    </row>
    <row spans="1:14" r="68">
      <c t="s" r="A68" s="4">
        <v>772</v>
      </c>
      <c t="n" r="J68" s="6">
        <v>54</v>
      </c>
    </row>
    <row spans="1:14" r="69">
      <c t="s" r="A69" s="4">
        <v>799</v>
      </c>
      <c t="n" r="N69" s="7">
        <v>510</v>
      </c>
    </row>
    <row spans="1:14" r="70">
      <c t="s" r="A70" s="4">
        <v>800</v>
      </c>
      <c t="n" r="J70" s="6">
        <v>30</v>
      </c>
    </row>
    <row spans="1:14" r="71">
      <c t="s" r="A71" s="4">
        <v>801</v>
      </c>
      <c t="n" r="J71" s="6">
        <v>54</v>
      </c>
    </row>
    <row spans="1:14" r="72">
      <c t="s" r="A72" s="4">
        <v>30</v>
      </c>
    </row>
    <row spans="1:14" r="73">
      <c t="s" r="A73" s="3">
        <v>769</v>
      </c>
    </row>
    <row spans="1:14" r="74">
      <c t="s" r="A74" s="4">
        <v>770</v>
      </c>
      <c t="n" r="J74" s="7">
        <v>5</v>
      </c>
      <c t="n" r="L74" s="6">
        <v>80</v>
      </c>
    </row>
    <row spans="1:14" r="75">
      <c t="s" r="A75" s="4">
        <v>802</v>
      </c>
    </row>
    <row spans="1:14" r="76">
      <c t="s" r="A76" s="3">
        <v>769</v>
      </c>
    </row>
    <row spans="1:14" r="77">
      <c t="s" r="A77" s="4">
        <v>803</v>
      </c>
      <c t="n" r="M77" s="6">
        <v>9000</v>
      </c>
    </row>
    <row spans="1:14" r="78">
      <c t="s" r="A78" s="4">
        <v>804</v>
      </c>
    </row>
    <row spans="1:14" r="79">
      <c t="s" r="A79" s="3">
        <v>769</v>
      </c>
    </row>
    <row spans="1:14" r="80">
      <c t="s" r="A80" s="4">
        <v>782</v>
      </c>
      <c t="n" r="L80" s="7">
        <v>81</v>
      </c>
    </row>
    <row spans="1:14" r="81">
      <c t="s" r="A81" s="4">
        <v>588</v>
      </c>
      <c t="n" r="K81" s="7">
        <v>81</v>
      </c>
    </row>
    <row spans="1:14" r="82">
      <c t="s" r="A82" s="4">
        <v>805</v>
      </c>
    </row>
    <row spans="1:14" r="83">
      <c t="s" r="A83" s="3">
        <v>769</v>
      </c>
    </row>
    <row spans="1:14" r="84">
      <c t="s" r="A84" s="4">
        <v>799</v>
      </c>
      <c t="n" r="B84" s="7">
        <v>482</v>
      </c>
    </row>
    <row spans="1:14" r="85">
      <c t="s" r="A85" s="4">
        <v>806</v>
      </c>
      <c t="n" r="B85" s="7">
        <v>4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7</v>
      </c>
      <c t="s" r="B1" s="2">
        <v>1</v>
      </c>
    </row>
    <row spans="1:3" r="2">
      <c t="s" r="B2" s="2">
        <v>36</v>
      </c>
      <c t="s" r="C2" s="2">
        <v>37</v>
      </c>
    </row>
    <row spans="1:3" r="3">
      <c t="s" r="A3" s="3">
        <v>808</v>
      </c>
    </row>
    <row spans="1:3" r="4">
      <c t="s" r="A4" s="4">
        <v>809</v>
      </c>
      <c t="n" r="B4" s="7">
        <v>69</v>
      </c>
    </row>
    <row spans="1:3" r="5">
      <c t="s" r="A5" s="3">
        <v>810</v>
      </c>
    </row>
    <row spans="1:3" r="6">
      <c t="s" r="A6" s="4">
        <v>811</v>
      </c>
      <c t="n" r="B6" s="6">
        <v>97</v>
      </c>
      <c t="n" r="C6" s="7">
        <v>97</v>
      </c>
    </row>
    <row spans="1:3" r="7">
      <c t="s" r="A7" s="4">
        <v>812</v>
      </c>
      <c t="n" r="B7" s="6">
        <v>34</v>
      </c>
      <c t="n" r="C7" s="6">
        <v>4</v>
      </c>
    </row>
    <row spans="1:3" r="8">
      <c t="s" r="A8" s="4">
        <v>813</v>
      </c>
      <c t="n" r="B8" s="6">
        <v>-12</v>
      </c>
      <c t="n" r="C8" s="6">
        <v>-4</v>
      </c>
    </row>
    <row spans="1:3" r="9">
      <c t="s" r="A9" s="4">
        <v>814</v>
      </c>
      <c t="n" r="B9" s="6">
        <v>119</v>
      </c>
      <c t="n" r="C9" s="6">
        <v>97</v>
      </c>
    </row>
    <row spans="1:3" r="10">
      <c t="s" r="A10" s="4">
        <v>21</v>
      </c>
    </row>
    <row spans="1:3" r="11">
      <c t="s" r="A11" s="3">
        <v>808</v>
      </c>
    </row>
    <row spans="1:3" r="12">
      <c t="s" r="A12" s="4">
        <v>809</v>
      </c>
      <c t="n" r="B12" s="6">
        <v>22</v>
      </c>
    </row>
    <row spans="1:3" r="13">
      <c t="s" r="A13" s="3">
        <v>810</v>
      </c>
    </row>
    <row spans="1:3" r="14">
      <c t="s" r="A14" s="4">
        <v>811</v>
      </c>
      <c t="n" r="B14" s="6">
        <v>10</v>
      </c>
      <c t="n" r="C14" s="6">
        <v>10</v>
      </c>
    </row>
    <row spans="1:3" r="15">
      <c t="s" r="A15" s="4">
        <v>812</v>
      </c>
      <c t="n" r="B15" s="6">
        <v>5</v>
      </c>
    </row>
    <row spans="1:3" r="16">
      <c t="s" r="A16" s="4">
        <v>813</v>
      </c>
      <c t="n" r="B16" s="6">
        <v>-4</v>
      </c>
    </row>
    <row spans="1:3" r="17">
      <c t="s" r="A17" s="4">
        <v>814</v>
      </c>
      <c t="n" r="B17" s="6">
        <v>11</v>
      </c>
      <c t="n" r="C17" s="6">
        <v>10</v>
      </c>
    </row>
    <row spans="1:3" r="18">
      <c t="s" r="A18" s="4">
        <v>24</v>
      </c>
    </row>
    <row spans="1:3" r="19">
      <c t="s" r="A19" s="3">
        <v>810</v>
      </c>
    </row>
    <row spans="1:3" r="20">
      <c t="s" r="A20" s="4">
        <v>811</v>
      </c>
      <c t="n" r="B20" s="6">
        <v>17</v>
      </c>
      <c t="n" r="C20" s="6">
        <v>17</v>
      </c>
    </row>
    <row spans="1:3" r="21">
      <c t="s" r="A21" s="4">
        <v>812</v>
      </c>
      <c t="n" r="B21" s="6">
        <v>5</v>
      </c>
      <c t="n" r="C21" s="6">
        <v>3</v>
      </c>
    </row>
    <row spans="1:3" r="22">
      <c t="s" r="A22" s="4">
        <v>813</v>
      </c>
      <c t="n" r="B22" s="6">
        <v>-6</v>
      </c>
      <c t="n" r="C22" s="6">
        <v>-2</v>
      </c>
    </row>
    <row spans="1:3" r="23">
      <c t="s" r="A23" s="4">
        <v>814</v>
      </c>
      <c t="n" r="B23" s="6">
        <v>16</v>
      </c>
      <c t="n" r="C23" s="6">
        <v>18</v>
      </c>
    </row>
    <row spans="1:3" r="24">
      <c t="s" r="A24" s="4">
        <v>26</v>
      </c>
    </row>
    <row spans="1:3" r="25">
      <c t="s" r="A25" s="3">
        <v>810</v>
      </c>
    </row>
    <row spans="1:3" r="26">
      <c t="s" r="A26" s="4">
        <v>811</v>
      </c>
      <c t="n" r="B26" s="6">
        <v>3</v>
      </c>
      <c t="n" r="C26" s="6">
        <v>5</v>
      </c>
    </row>
    <row spans="1:3" r="27">
      <c t="s" r="A27" s="4">
        <v>812</v>
      </c>
      <c t="n" r="B27" s="6">
        <v>2</v>
      </c>
    </row>
    <row spans="1:3" r="28">
      <c t="s" r="A28" s="4">
        <v>813</v>
      </c>
      <c t="n" r="B28" s="6">
        <v>-2</v>
      </c>
      <c t="n" r="C28" s="6">
        <v>-1</v>
      </c>
    </row>
    <row spans="1:3" r="29">
      <c t="s" r="A29" s="4">
        <v>814</v>
      </c>
      <c t="n" r="B29" s="6">
        <v>3</v>
      </c>
      <c t="n" r="C29" s="6">
        <v>4</v>
      </c>
    </row>
    <row spans="1:3" r="30">
      <c t="s" r="A30" s="4">
        <v>28</v>
      </c>
    </row>
    <row spans="1:3" r="31">
      <c t="s" r="A31" s="3">
        <v>810</v>
      </c>
    </row>
    <row spans="1:3" r="32">
      <c t="s" r="A32" s="4">
        <v>811</v>
      </c>
      <c t="n" r="B32" s="6">
        <v>14</v>
      </c>
      <c t="n" r="C32" s="6">
        <v>12</v>
      </c>
    </row>
    <row spans="1:3" r="33">
      <c t="s" r="A33" s="4">
        <v>812</v>
      </c>
      <c t="n" r="B33" s="6">
        <v>3</v>
      </c>
      <c t="n" r="C33" s="6">
        <v>3</v>
      </c>
    </row>
    <row spans="1:3" r="34">
      <c t="s" r="A34" s="4">
        <v>813</v>
      </c>
      <c t="n" r="B34" s="6">
        <v>-4</v>
      </c>
      <c t="n" r="C34" s="6">
        <v>-1</v>
      </c>
    </row>
    <row spans="1:3" r="35">
      <c t="s" r="A35" s="4">
        <v>814</v>
      </c>
      <c t="n" r="B35" s="6">
        <v>13</v>
      </c>
      <c t="n" r="C35" s="6">
        <v>14</v>
      </c>
    </row>
    <row spans="1:3" r="36">
      <c t="s" r="A36" s="4">
        <v>30</v>
      </c>
    </row>
    <row spans="1:3" r="37">
      <c t="s" r="A37" s="3">
        <v>808</v>
      </c>
    </row>
    <row spans="1:3" r="38">
      <c t="s" r="A38" s="4">
        <v>809</v>
      </c>
      <c t="n" r="B38" s="6">
        <v>36</v>
      </c>
    </row>
    <row spans="1:3" r="39">
      <c t="s" r="A39" s="3">
        <v>810</v>
      </c>
    </row>
    <row spans="1:3" r="40">
      <c t="s" r="A40" s="4">
        <v>811</v>
      </c>
      <c t="n" r="B40" s="6">
        <v>54</v>
      </c>
      <c t="n" r="C40" s="6">
        <v>54</v>
      </c>
    </row>
    <row spans="1:3" r="41">
      <c t="s" r="A41" s="4">
        <v>812</v>
      </c>
      <c t="n" r="B41" s="6">
        <v>6</v>
      </c>
      <c t="n" r="C41" s="6">
        <v>1</v>
      </c>
    </row>
    <row spans="1:3" r="42">
      <c t="s" r="A42" s="4">
        <v>813</v>
      </c>
      <c t="n" r="B42" s="6">
        <v>-1</v>
      </c>
      <c t="n" r="C42" s="6">
        <v>-1</v>
      </c>
    </row>
    <row spans="1:3" r="43">
      <c t="s" r="A43" s="4">
        <v>814</v>
      </c>
      <c t="n" r="B43" s="6">
        <v>59</v>
      </c>
      <c t="n" r="C43" s="6">
        <v>54</v>
      </c>
    </row>
    <row spans="1:3" r="44">
      <c t="s" r="A44" s="4">
        <v>32</v>
      </c>
    </row>
    <row spans="1:3" r="45">
      <c t="s" r="A45" s="3">
        <v>808</v>
      </c>
    </row>
    <row spans="1:3" r="46">
      <c t="s" r="A46" s="4">
        <v>809</v>
      </c>
      <c t="n" r="B46" s="6">
        <v>7</v>
      </c>
    </row>
    <row spans="1:3" r="47">
      <c t="s" r="A47" s="3">
        <v>810</v>
      </c>
    </row>
    <row spans="1:3" r="48">
      <c t="s" r="A48" s="4">
        <v>811</v>
      </c>
      <c t="n" r="B48" s="6">
        <v>12</v>
      </c>
      <c t="n" r="C48" s="6">
        <v>10</v>
      </c>
    </row>
    <row spans="1:3" r="49">
      <c t="s" r="A49" s="4">
        <v>812</v>
      </c>
      <c t="n" r="B49" s="6">
        <v>20</v>
      </c>
      <c t="n" r="C49" s="6">
        <v>3</v>
      </c>
    </row>
    <row spans="1:3" r="50">
      <c t="s" r="A50" s="4">
        <v>813</v>
      </c>
      <c t="n" r="B50" s="6">
        <v>-2</v>
      </c>
      <c t="n" r="C50" s="6">
        <v>-1</v>
      </c>
    </row>
    <row spans="1:3" r="51">
      <c t="s" r="A51" s="4">
        <v>814</v>
      </c>
      <c t="n" r="B51" s="7">
        <v>30</v>
      </c>
      <c t="n" r="C51" s="7">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5</v>
      </c>
      <c t="s" r="B1" s="2">
        <v>36</v>
      </c>
      <c t="s" r="C1" s="2">
        <v>90</v>
      </c>
    </row>
    <row spans="1:3" r="2">
      <c t="s" r="A2" s="3">
        <v>816</v>
      </c>
    </row>
    <row spans="1:3" r="3">
      <c t="s" r="A3" s="4">
        <v>817</v>
      </c>
      <c t="n" r="B3" s="7">
        <v>110</v>
      </c>
      <c t="n" r="C3" s="7">
        <v>166</v>
      </c>
    </row>
    <row spans="1:3" r="4">
      <c t="s" r="A4" s="4">
        <v>21</v>
      </c>
    </row>
    <row spans="1:3" r="5">
      <c t="s" r="A5" s="3">
        <v>816</v>
      </c>
    </row>
    <row spans="1:3" r="6">
      <c t="s" r="A6" s="4">
        <v>817</v>
      </c>
      <c t="n" r="B6" s="6">
        <v>11</v>
      </c>
      <c t="n" r="C6" s="6">
        <v>11</v>
      </c>
    </row>
    <row spans="1:3" r="7">
      <c t="s" r="A7" s="4">
        <v>24</v>
      </c>
    </row>
    <row spans="1:3" r="8">
      <c t="s" r="A8" s="3">
        <v>816</v>
      </c>
    </row>
    <row spans="1:3" r="9">
      <c t="s" r="A9" s="4">
        <v>817</v>
      </c>
      <c t="n" r="B9" s="6">
        <v>54</v>
      </c>
      <c t="n" r="C9" s="6">
        <v>54</v>
      </c>
    </row>
    <row spans="1:3" r="10">
      <c t="s" r="A10" s="4">
        <v>26</v>
      </c>
    </row>
    <row spans="1:3" r="11">
      <c t="s" r="A11" s="3">
        <v>816</v>
      </c>
    </row>
    <row spans="1:3" r="12">
      <c t="s" r="A12" s="4">
        <v>817</v>
      </c>
      <c t="n" r="B12" s="6">
        <v>8</v>
      </c>
      <c t="n" r="C12" s="6">
        <v>6</v>
      </c>
    </row>
    <row spans="1:3" r="13">
      <c t="s" r="A13" s="4">
        <v>28</v>
      </c>
    </row>
    <row spans="1:3" r="14">
      <c t="s" r="A14" s="3">
        <v>816</v>
      </c>
    </row>
    <row spans="1:3" r="15">
      <c t="s" r="A15" s="4">
        <v>817</v>
      </c>
      <c t="n" r="B15" s="6">
        <v>30</v>
      </c>
      <c t="n" r="C15" s="6">
        <v>31</v>
      </c>
    </row>
    <row spans="1:3" r="16">
      <c t="s" r="A16" s="4">
        <v>30</v>
      </c>
    </row>
    <row spans="1:3" r="17">
      <c t="s" r="A17" s="3">
        <v>816</v>
      </c>
    </row>
    <row spans="1:3" r="18">
      <c t="s" r="A18" s="4">
        <v>817</v>
      </c>
      <c t="n" r="B18" s="7">
        <v>5</v>
      </c>
      <c t="n" r="C18" s="7">
        <v>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5</v>
      </c>
      <c t="s" r="B1" s="2">
        <v>1</v>
      </c>
    </row>
    <row spans="1:3" r="2">
      <c t="s" r="B2" s="2">
        <v>36</v>
      </c>
      <c t="s" r="C2" s="2">
        <v>37</v>
      </c>
    </row>
    <row spans="1:3" r="3">
      <c t="s" r="A3" s="3">
        <v>156</v>
      </c>
    </row>
    <row spans="1:3" r="4">
      <c t="s" r="A4" s="4">
        <v>157</v>
      </c>
      <c t="n" r="B4" s="7">
        <v>2392</v>
      </c>
      <c t="n" r="C4" s="7">
        <v>2349</v>
      </c>
    </row>
    <row spans="1:3" r="5">
      <c t="s" r="A5" s="4">
        <v>158</v>
      </c>
      <c t="n" r="B5" s="6">
        <v>2379</v>
      </c>
      <c t="n" r="C5" s="6">
        <v>2339</v>
      </c>
    </row>
    <row spans="1:3" r="6">
      <c t="s" r="A6" s="3">
        <v>159</v>
      </c>
    </row>
    <row spans="1:3" r="7">
      <c t="s" r="A7" s="4">
        <v>160</v>
      </c>
      <c t="n" r="B7" s="6">
        <v>2847</v>
      </c>
      <c t="n" r="C7" s="6">
        <v>2680</v>
      </c>
    </row>
    <row spans="1:3" r="8">
      <c t="s" r="A8" s="4">
        <v>161</v>
      </c>
      <c t="n" r="B8" s="6">
        <v>-140</v>
      </c>
      <c t="n" r="C8" s="6">
        <v>-123</v>
      </c>
    </row>
    <row spans="1:3" r="9">
      <c t="s" r="A9" s="4">
        <v>162</v>
      </c>
      <c t="n" r="B9" s="6">
        <v>-27</v>
      </c>
      <c t="n" r="C9" s="6">
        <v>-44</v>
      </c>
    </row>
    <row spans="1:3" r="10">
      <c t="s" r="A10" s="4">
        <v>50</v>
      </c>
      <c t="n" r="B10" s="6">
        <v>279</v>
      </c>
      <c t="n" r="C10" s="6">
        <v>145</v>
      </c>
    </row>
    <row spans="1:3" r="11">
      <c t="s" r="A11" s="4">
        <v>123</v>
      </c>
      <c t="n" r="B11" s="6">
        <v>648</v>
      </c>
      <c t="n" r="C11" s="6">
        <v>1104</v>
      </c>
    </row>
    <row spans="1:3" r="12">
      <c t="s" r="A12" s="4">
        <v>163</v>
      </c>
      <c t="n" r="B12" s="6">
        <v>-34</v>
      </c>
      <c t="n" r="C12" s="6">
        <v>-53</v>
      </c>
    </row>
    <row spans="1:3" r="13">
      <c t="s" r="A13" s="4">
        <v>125</v>
      </c>
      <c t="n" r="B13" s="6">
        <v>12</v>
      </c>
      <c t="n" r="C13" s="6">
        <v>53</v>
      </c>
    </row>
    <row spans="1:3" r="14">
      <c t="s" r="A14" s="4">
        <v>164</v>
      </c>
      <c t="n" r="C14" s="6">
        <v>-143</v>
      </c>
    </row>
    <row spans="1:3" r="15">
      <c t="s" r="A15" s="4">
        <v>165</v>
      </c>
      <c t="n" r="B15" s="6">
        <v>-443</v>
      </c>
      <c t="n" r="C15" s="6">
        <v>-208</v>
      </c>
    </row>
    <row spans="1:3" r="16">
      <c t="s" r="A16" s="3">
        <v>166</v>
      </c>
    </row>
    <row spans="1:3" r="17">
      <c t="s" r="A17" s="4">
        <v>167</v>
      </c>
      <c t="n" r="B17" s="6">
        <v>36</v>
      </c>
      <c t="n" r="C17" s="6">
        <v>-23</v>
      </c>
    </row>
    <row spans="1:3" r="18">
      <c t="s" r="A18" s="4">
        <v>168</v>
      </c>
      <c t="n" r="B18" s="6">
        <v>-295</v>
      </c>
      <c t="n" r="C18" s="6">
        <v>67</v>
      </c>
    </row>
    <row spans="1:3" r="19">
      <c t="s" r="A19" s="4">
        <v>95</v>
      </c>
      <c t="n" r="B19" s="6">
        <v>455</v>
      </c>
      <c t="n" r="C19" s="6">
        <v>-13</v>
      </c>
    </row>
    <row spans="1:3" r="20">
      <c t="s" r="A20" s="4">
        <v>169</v>
      </c>
      <c t="n" r="B20" s="6">
        <v>-163</v>
      </c>
      <c t="n" r="C20" s="6">
        <v>-119</v>
      </c>
    </row>
    <row spans="1:3" r="21">
      <c t="s" r="A21" s="3">
        <v>170</v>
      </c>
    </row>
    <row spans="1:3" r="22">
      <c t="s" r="A22" s="4">
        <v>113</v>
      </c>
      <c t="n" r="B22" s="6">
        <v>-207</v>
      </c>
      <c t="n" r="C22" s="6">
        <v>-182</v>
      </c>
    </row>
    <row spans="1:3" r="23">
      <c t="s" r="A23" s="4">
        <v>115</v>
      </c>
      <c t="n" r="B23" s="6">
        <v>417</v>
      </c>
      <c t="n" r="C23" s="6">
        <v>41</v>
      </c>
    </row>
    <row spans="1:3" r="24">
      <c t="s" r="A24" s="4">
        <v>171</v>
      </c>
      <c t="n" r="B24" s="6">
        <v>-157</v>
      </c>
      <c t="n" r="C24" s="6">
        <v>79</v>
      </c>
    </row>
    <row spans="1:3" r="25">
      <c t="s" r="A25" s="4">
        <v>172</v>
      </c>
      <c t="n" r="B25" s="6">
        <v>-64</v>
      </c>
      <c t="n" r="C25" s="6">
        <v>-143</v>
      </c>
    </row>
    <row spans="1:3" r="26">
      <c t="s" r="A26" s="4">
        <v>173</v>
      </c>
      <c t="n" r="B26" s="6">
        <v>36</v>
      </c>
      <c t="n" r="C26" s="6">
        <v>-71</v>
      </c>
    </row>
    <row spans="1:3" r="27">
      <c t="s" r="A27" s="4">
        <v>174</v>
      </c>
      <c t="n" r="B27" s="6">
        <v>5592</v>
      </c>
      <c t="n" r="C27" s="6">
        <v>5396</v>
      </c>
    </row>
    <row spans="1:3" r="28">
      <c t="s" r="A28" s="3">
        <v>175</v>
      </c>
    </row>
    <row spans="1:3" r="29">
      <c t="s" r="A29" s="4">
        <v>176</v>
      </c>
      <c t="n" r="B29" s="6">
        <v>-5242</v>
      </c>
      <c t="n" r="C29" s="6">
        <v>-4642</v>
      </c>
    </row>
    <row spans="1:3" r="30">
      <c t="s" r="A30" s="4">
        <v>177</v>
      </c>
      <c t="n" r="B30" s="6">
        <v>-198</v>
      </c>
      <c t="n" r="C30" s="6">
        <v>-209</v>
      </c>
    </row>
    <row spans="1:3" r="31">
      <c t="s" r="A31" s="4">
        <v>178</v>
      </c>
      <c t="n" r="B31" s="6">
        <v>-10</v>
      </c>
      <c t="n" r="C31" s="6">
        <v>-1317</v>
      </c>
    </row>
    <row spans="1:3" r="32">
      <c t="s" r="A32" s="4">
        <v>179</v>
      </c>
      <c t="n" r="B32" s="6">
        <v>-4048</v>
      </c>
      <c t="n" r="C32" s="6">
        <v>-3017</v>
      </c>
    </row>
    <row spans="1:3" r="33">
      <c t="s" r="A33" s="4">
        <v>180</v>
      </c>
      <c t="n" r="B33" s="6">
        <v>4107</v>
      </c>
      <c t="n" r="C33" s="6">
        <v>3037</v>
      </c>
    </row>
    <row spans="1:3" r="34">
      <c t="s" r="A34" s="4">
        <v>181</v>
      </c>
      <c t="n" r="C34" s="6">
        <v>2792</v>
      </c>
    </row>
    <row spans="1:3" r="35">
      <c t="s" r="A35" s="4">
        <v>182</v>
      </c>
      <c t="n" r="B35" s="6">
        <v>6</v>
      </c>
      <c t="n" r="C35" s="6">
        <v>124</v>
      </c>
    </row>
    <row spans="1:3" r="36">
      <c t="s" r="A36" s="4">
        <v>183</v>
      </c>
      <c t="n" r="B36" s="6">
        <v>-34</v>
      </c>
      <c t="n" r="C36" s="6">
        <v>-49</v>
      </c>
    </row>
    <row spans="1:3" r="37">
      <c t="s" r="A37" s="4">
        <v>97</v>
      </c>
      <c t="n" r="B37" s="6">
        <v>-136</v>
      </c>
      <c t="n" r="C37" s="6">
        <v>-10</v>
      </c>
    </row>
    <row spans="1:3" r="38">
      <c t="s" r="A38" s="4">
        <v>184</v>
      </c>
      <c t="n" r="B38" s="6">
        <v>-5555</v>
      </c>
      <c t="n" r="C38" s="6">
        <v>-3291</v>
      </c>
    </row>
    <row spans="1:3" r="39">
      <c t="s" r="A39" s="3">
        <v>185</v>
      </c>
    </row>
    <row spans="1:3" r="40">
      <c t="s" r="A40" s="4">
        <v>186</v>
      </c>
      <c t="n" r="B40" s="6">
        <v>8647</v>
      </c>
      <c t="n" r="C40" s="6">
        <v>1780</v>
      </c>
    </row>
    <row spans="1:3" r="41">
      <c t="s" r="A41" s="4">
        <v>187</v>
      </c>
      <c t="n" r="B41" s="6">
        <v>7</v>
      </c>
      <c t="n" r="C41" s="6">
        <v>16</v>
      </c>
    </row>
    <row spans="1:3" r="42">
      <c t="s" r="A42" s="4">
        <v>188</v>
      </c>
      <c t="n" r="B42" s="6">
        <v>-988</v>
      </c>
      <c t="n" r="C42" s="6">
        <v>-1264</v>
      </c>
    </row>
    <row spans="1:3" r="43">
      <c t="s" r="A43" s="4">
        <v>189</v>
      </c>
      <c t="n" r="B43" s="6">
        <v>1424</v>
      </c>
      <c t="n" r="C43" s="6">
        <v>287</v>
      </c>
    </row>
    <row spans="1:3" r="44">
      <c t="s" r="A44" s="4">
        <v>190</v>
      </c>
      <c t="n" r="B44" s="6">
        <v>-492</v>
      </c>
      <c t="n" r="C44" s="6">
        <v>-931</v>
      </c>
    </row>
    <row spans="1:3" r="45">
      <c t="s" r="A45" s="4">
        <v>114</v>
      </c>
      <c t="n" r="B45" s="6">
        <v>-1579</v>
      </c>
      <c t="n" r="C45" s="6">
        <v>531</v>
      </c>
    </row>
    <row spans="1:3" r="46">
      <c t="s" r="A46" s="4">
        <v>191</v>
      </c>
      <c t="n" r="B46" s="6">
        <v>-3</v>
      </c>
      <c t="n" r="C46" s="6">
        <v>-7</v>
      </c>
    </row>
    <row spans="1:3" r="47">
      <c t="s" r="A47" s="4">
        <v>192</v>
      </c>
      <c t="n" r="B47" s="6">
        <v>-1731</v>
      </c>
      <c t="n" r="C47" s="6">
        <v>-1685</v>
      </c>
    </row>
    <row spans="1:3" r="48">
      <c t="s" r="A48" s="4">
        <v>193</v>
      </c>
      <c t="n" r="C48" s="6">
        <v>-1500</v>
      </c>
    </row>
    <row spans="1:3" r="49">
      <c t="s" r="A49" s="4">
        <v>97</v>
      </c>
      <c t="n" r="C49" s="6">
        <v>2</v>
      </c>
    </row>
    <row spans="1:3" r="50">
      <c t="s" r="A50" s="4">
        <v>194</v>
      </c>
      <c t="n" r="B50" s="6">
        <v>5285</v>
      </c>
      <c t="n" r="C50" s="6">
        <v>-2771</v>
      </c>
    </row>
    <row spans="1:3" r="51">
      <c t="s" r="A51" s="4">
        <v>195</v>
      </c>
      <c t="n" r="B51" s="6">
        <v>5322</v>
      </c>
      <c t="n" r="C51" s="6">
        <v>-666</v>
      </c>
    </row>
    <row spans="1:3" r="52">
      <c t="s" r="A52" s="4">
        <v>196</v>
      </c>
      <c t="n" r="B52" s="6">
        <v>857</v>
      </c>
      <c t="n" r="C52" s="6">
        <v>2036</v>
      </c>
    </row>
    <row spans="1:3" r="53">
      <c t="s" r="A53" s="4">
        <v>197</v>
      </c>
      <c t="n" r="B53" s="6">
        <v>6179</v>
      </c>
      <c t="n" r="C53" s="6">
        <v>1370</v>
      </c>
    </row>
    <row spans="1:3" r="54">
      <c t="s" r="A54" s="3">
        <v>198</v>
      </c>
    </row>
    <row spans="1:3" r="55">
      <c t="s" r="A55" s="4">
        <v>199</v>
      </c>
      <c t="n" r="B55" s="6">
        <v>631</v>
      </c>
      <c t="n" r="C55" s="6">
        <v>610</v>
      </c>
    </row>
    <row spans="1:3" r="56">
      <c t="s" r="A56" s="4">
        <v>21</v>
      </c>
    </row>
    <row spans="1:3" r="57">
      <c t="s" r="A57" s="3">
        <v>156</v>
      </c>
    </row>
    <row spans="1:3" r="58">
      <c t="s" r="A58" s="4">
        <v>158</v>
      </c>
      <c t="n" r="B58" s="6">
        <v>1026</v>
      </c>
      <c t="n" r="C58" s="6">
        <v>940</v>
      </c>
    </row>
    <row spans="1:3" r="59">
      <c t="s" r="A59" s="3">
        <v>159</v>
      </c>
    </row>
    <row spans="1:3" r="60">
      <c t="s" r="A60" s="4">
        <v>160</v>
      </c>
      <c t="n" r="B60" s="6">
        <v>1020</v>
      </c>
      <c t="n" r="C60" s="6">
        <v>1016</v>
      </c>
    </row>
    <row spans="1:3" r="61">
      <c t="s" r="A61" s="4">
        <v>161</v>
      </c>
      <c t="n" r="B61" s="6">
        <v>-75</v>
      </c>
      <c t="n" r="C61" s="6">
        <v>-73</v>
      </c>
    </row>
    <row spans="1:3" r="62">
      <c t="s" r="A62" s="4">
        <v>162</v>
      </c>
      <c t="n" r="B62" s="6">
        <v>1</v>
      </c>
    </row>
    <row spans="1:3" r="63">
      <c t="s" r="A63" s="4">
        <v>123</v>
      </c>
      <c t="n" r="B63" s="6">
        <v>382</v>
      </c>
      <c t="n" r="C63" s="6">
        <v>183</v>
      </c>
    </row>
    <row spans="1:3" r="64">
      <c t="s" r="A64" s="4">
        <v>125</v>
      </c>
      <c t="n" r="B64" s="6">
        <v>3</v>
      </c>
      <c t="n" r="C64" s="6">
        <v>11</v>
      </c>
    </row>
    <row spans="1:3" r="65">
      <c t="s" r="A65" s="4">
        <v>164</v>
      </c>
      <c t="n" r="C65" s="6">
        <v>-42</v>
      </c>
    </row>
    <row spans="1:3" r="66">
      <c t="s" r="A66" s="4">
        <v>165</v>
      </c>
      <c t="n" r="B66" s="6">
        <v>-204</v>
      </c>
      <c t="n" r="C66" s="6">
        <v>-104</v>
      </c>
    </row>
    <row spans="1:3" r="67">
      <c t="s" r="A67" s="3">
        <v>166</v>
      </c>
    </row>
    <row spans="1:3" r="68">
      <c t="s" r="A68" s="4">
        <v>167</v>
      </c>
      <c t="n" r="B68" s="6">
        <v>4</v>
      </c>
    </row>
    <row spans="1:3" r="69">
      <c t="s" r="A69" s="4">
        <v>168</v>
      </c>
      <c t="n" r="B69" s="6">
        <v>-191</v>
      </c>
      <c t="n" r="C69" s="6">
        <v>-9</v>
      </c>
    </row>
    <row spans="1:3" r="70">
      <c t="s" r="A70" s="4">
        <v>200</v>
      </c>
      <c t="n" r="B70" s="6">
        <v>19</v>
      </c>
    </row>
    <row spans="1:3" r="71">
      <c t="s" r="A71" s="4">
        <v>95</v>
      </c>
      <c t="n" r="B71" s="6">
        <v>217</v>
      </c>
      <c t="n" r="C71" s="6">
        <v>-48</v>
      </c>
    </row>
    <row spans="1:3" r="72">
      <c t="s" r="A72" s="4">
        <v>169</v>
      </c>
      <c t="n" r="B72" s="6">
        <v>81</v>
      </c>
      <c t="n" r="C72" s="6">
        <v>42</v>
      </c>
    </row>
    <row spans="1:3" r="73">
      <c t="s" r="A73" s="3">
        <v>170</v>
      </c>
    </row>
    <row spans="1:3" r="74">
      <c t="s" r="A74" s="4">
        <v>113</v>
      </c>
      <c t="n" r="B74" s="6">
        <v>-179</v>
      </c>
      <c t="n" r="C74" s="6">
        <v>-141</v>
      </c>
    </row>
    <row spans="1:3" r="75">
      <c t="s" r="A75" s="4">
        <v>141</v>
      </c>
      <c t="n" r="B75" s="6">
        <v>-100</v>
      </c>
      <c t="n" r="C75" s="6">
        <v>-11</v>
      </c>
    </row>
    <row spans="1:3" r="76">
      <c t="s" r="A76" s="4">
        <v>115</v>
      </c>
      <c t="n" r="B76" s="6">
        <v>248</v>
      </c>
      <c t="n" r="C76" s="6">
        <v>182</v>
      </c>
    </row>
    <row spans="1:3" r="77">
      <c t="s" r="A77" s="4">
        <v>171</v>
      </c>
      <c t="n" r="B77" s="6">
        <v>51</v>
      </c>
      <c t="n" r="C77" s="6">
        <v>49</v>
      </c>
    </row>
    <row spans="1:3" r="78">
      <c t="s" r="A78" s="4">
        <v>172</v>
      </c>
      <c t="n" r="B78" s="6">
        <v>57</v>
      </c>
      <c t="n" r="C78" s="6">
        <v>97</v>
      </c>
    </row>
    <row spans="1:3" r="79">
      <c t="s" r="A79" s="4">
        <v>173</v>
      </c>
      <c t="n" r="B79" s="6">
        <v>-15</v>
      </c>
      <c t="n" r="C79" s="6">
        <v>-61</v>
      </c>
    </row>
    <row spans="1:3" r="80">
      <c t="s" r="A80" s="4">
        <v>174</v>
      </c>
      <c t="n" r="B80" s="6">
        <v>2345</v>
      </c>
      <c t="n" r="C80" s="6">
        <v>2031</v>
      </c>
    </row>
    <row spans="1:3" r="81">
      <c t="s" r="A81" s="3">
        <v>175</v>
      </c>
    </row>
    <row spans="1:3" r="82">
      <c t="s" r="A82" s="4">
        <v>176</v>
      </c>
      <c t="n" r="B82" s="6">
        <v>-1531</v>
      </c>
      <c t="n" r="C82" s="6">
        <v>-1372</v>
      </c>
    </row>
    <row spans="1:3" r="83">
      <c t="s" r="A83" s="4">
        <v>179</v>
      </c>
      <c t="n" r="B83" s="6">
        <v>-2070</v>
      </c>
      <c t="n" r="C83" s="6">
        <v>-1926</v>
      </c>
    </row>
    <row spans="1:3" r="84">
      <c t="s" r="A84" s="4">
        <v>180</v>
      </c>
      <c t="n" r="B84" s="6">
        <v>2070</v>
      </c>
      <c t="n" r="C84" s="6">
        <v>1926</v>
      </c>
    </row>
    <row spans="1:3" r="85">
      <c t="s" r="A85" s="4">
        <v>201</v>
      </c>
      <c t="n" r="C85" s="6">
        <v>-549</v>
      </c>
    </row>
    <row spans="1:3" r="86">
      <c t="s" r="A86" s="4">
        <v>140</v>
      </c>
      <c t="n" r="B86" s="6">
        <v>131</v>
      </c>
    </row>
    <row spans="1:3" r="87">
      <c t="s" r="A87" s="4">
        <v>97</v>
      </c>
      <c t="n" r="B87" s="6">
        <v>-65</v>
      </c>
      <c t="n" r="C87" s="6">
        <v>-13</v>
      </c>
    </row>
    <row spans="1:3" r="88">
      <c t="s" r="A88" s="4">
        <v>184</v>
      </c>
      <c t="n" r="B88" s="6">
        <v>-1465</v>
      </c>
      <c t="n" r="C88" s="6">
        <v>-1934</v>
      </c>
    </row>
    <row spans="1:3" r="89">
      <c t="s" r="A89" s="3">
        <v>185</v>
      </c>
    </row>
    <row spans="1:3" r="90">
      <c t="s" r="A90" s="4">
        <v>186</v>
      </c>
      <c t="n" r="B90" s="6">
        <v>992</v>
      </c>
      <c t="n" r="C90" s="6">
        <v>496</v>
      </c>
    </row>
    <row spans="1:3" r="91">
      <c t="s" r="A91" s="4">
        <v>188</v>
      </c>
      <c t="n" r="B91" s="6">
        <v>-3</v>
      </c>
      <c t="n" r="C91" s="6">
        <v>-3</v>
      </c>
    </row>
    <row spans="1:3" r="92">
      <c t="s" r="A92" s="4">
        <v>202</v>
      </c>
      <c t="n" r="B92" s="6">
        <v>-1800</v>
      </c>
      <c t="n" r="C92" s="6">
        <v>-401</v>
      </c>
    </row>
    <row spans="1:3" r="93">
      <c t="s" r="A93" s="4">
        <v>97</v>
      </c>
      <c t="n" r="C93" s="6">
        <v>-4</v>
      </c>
    </row>
    <row spans="1:3" r="94">
      <c t="s" r="A94" s="4">
        <v>194</v>
      </c>
      <c t="n" r="B94" s="6">
        <v>-811</v>
      </c>
      <c t="n" r="C94" s="6">
        <v>88</v>
      </c>
    </row>
    <row spans="1:3" r="95">
      <c t="s" r="A95" s="4">
        <v>195</v>
      </c>
      <c t="n" r="B95" s="6">
        <v>69</v>
      </c>
      <c t="n" r="C95" s="6">
        <v>185</v>
      </c>
    </row>
    <row spans="1:3" r="96">
      <c t="s" r="A96" s="4">
        <v>196</v>
      </c>
      <c t="n" r="B96" s="6">
        <v>13</v>
      </c>
      <c t="n" r="C96" s="6">
        <v>13</v>
      </c>
    </row>
    <row spans="1:3" r="97">
      <c t="s" r="A97" s="4">
        <v>197</v>
      </c>
      <c t="n" r="B97" s="6">
        <v>82</v>
      </c>
      <c t="n" r="C97" s="6">
        <v>198</v>
      </c>
    </row>
    <row spans="1:3" r="98">
      <c t="s" r="A98" s="3">
        <v>198</v>
      </c>
    </row>
    <row spans="1:3" r="99">
      <c t="s" r="A99" s="4">
        <v>199</v>
      </c>
      <c t="n" r="B99" s="6">
        <v>228</v>
      </c>
      <c t="n" r="C99" s="6">
        <v>229</v>
      </c>
    </row>
    <row spans="1:3" r="100">
      <c t="s" r="A100" s="4">
        <v>24</v>
      </c>
    </row>
    <row spans="1:3" r="101">
      <c t="s" r="A101" s="3">
        <v>156</v>
      </c>
    </row>
    <row spans="1:3" r="102">
      <c t="s" r="A102" s="4">
        <v>157</v>
      </c>
      <c t="n" r="B102" s="6">
        <v>935</v>
      </c>
      <c t="n" r="C102" s="6">
        <v>931</v>
      </c>
    </row>
    <row spans="1:3" r="103">
      <c t="s" r="A103" s="4">
        <v>158</v>
      </c>
      <c t="n" r="B103" s="6">
        <v>927</v>
      </c>
      <c t="n" r="C103" s="6">
        <v>923</v>
      </c>
    </row>
    <row spans="1:3" r="104">
      <c t="s" r="A104" s="3">
        <v>159</v>
      </c>
    </row>
    <row spans="1:3" r="105">
      <c t="s" r="A105" s="4">
        <v>160</v>
      </c>
      <c t="n" r="B105" s="6">
        <v>1071</v>
      </c>
      <c t="n" r="C105" s="6">
        <v>962</v>
      </c>
    </row>
    <row spans="1:3" r="106">
      <c t="s" r="A106" s="4">
        <v>161</v>
      </c>
      <c t="n" r="B106" s="6">
        <v>-51</v>
      </c>
      <c t="n" r="C106" s="6">
        <v>-40</v>
      </c>
    </row>
    <row spans="1:3" r="107">
      <c t="s" r="A107" s="4">
        <v>162</v>
      </c>
      <c t="n" r="B107" s="6">
        <v>-23</v>
      </c>
      <c t="n" r="C107" s="6">
        <v>-24</v>
      </c>
    </row>
    <row spans="1:3" r="108">
      <c t="s" r="A108" s="4">
        <v>50</v>
      </c>
      <c t="n" r="B108" s="6">
        <v>4</v>
      </c>
      <c t="n" r="C108" s="6">
        <v>7</v>
      </c>
    </row>
    <row spans="1:3" r="109">
      <c t="s" r="A109" s="4">
        <v>123</v>
      </c>
      <c t="n" r="B109" s="6">
        <v>425</v>
      </c>
      <c t="n" r="C109" s="6">
        <v>512</v>
      </c>
    </row>
    <row spans="1:3" r="110">
      <c t="s" r="A110" s="4">
        <v>125</v>
      </c>
      <c t="n" r="B110" s="6">
        <v>-19</v>
      </c>
      <c t="n" r="C110" s="6">
        <v>-4</v>
      </c>
    </row>
    <row spans="1:3" r="111">
      <c t="s" r="A111" s="4">
        <v>164</v>
      </c>
      <c t="n" r="C111" s="6">
        <v>-42</v>
      </c>
    </row>
    <row spans="1:3" r="112">
      <c t="s" r="A112" s="4">
        <v>165</v>
      </c>
      <c t="n" r="B112" s="6">
        <v>-203</v>
      </c>
      <c t="n" r="C112" s="6">
        <v>-90</v>
      </c>
    </row>
    <row spans="1:3" r="113">
      <c t="s" r="A113" s="3">
        <v>166</v>
      </c>
    </row>
    <row spans="1:3" r="114">
      <c t="s" r="A114" s="4">
        <v>167</v>
      </c>
      <c t="n" r="B114" s="6">
        <v>33</v>
      </c>
      <c t="n" r="C114" s="6">
        <v>6</v>
      </c>
    </row>
    <row spans="1:3" r="115">
      <c t="s" r="A115" s="4">
        <v>168</v>
      </c>
      <c t="n" r="B115" s="6">
        <v>-155</v>
      </c>
      <c t="n" r="C115" s="6">
        <v>-103</v>
      </c>
    </row>
    <row spans="1:3" r="116">
      <c t="s" r="A116" s="4">
        <v>200</v>
      </c>
      <c t="n" r="B116" s="6">
        <v>329</v>
      </c>
      <c t="n" r="C116" s="6">
        <v>-62</v>
      </c>
    </row>
    <row spans="1:3" r="117">
      <c t="s" r="A117" s="4">
        <v>95</v>
      </c>
      <c t="n" r="B117" s="6">
        <v>99</v>
      </c>
      <c t="n" r="C117" s="6">
        <v>44</v>
      </c>
    </row>
    <row spans="1:3" r="118">
      <c t="s" r="A118" s="4">
        <v>169</v>
      </c>
      <c t="n" r="B118" s="6">
        <v>-30</v>
      </c>
      <c t="n" r="C118" s="6">
        <v>298</v>
      </c>
    </row>
    <row spans="1:3" r="119">
      <c t="s" r="A119" s="3">
        <v>170</v>
      </c>
    </row>
    <row spans="1:3" r="120">
      <c t="s" r="A120" s="4">
        <v>113</v>
      </c>
      <c t="n" r="B120" s="6">
        <v>-24</v>
      </c>
      <c t="n" r="C120" s="6">
        <v>-157</v>
      </c>
    </row>
    <row spans="1:3" r="121">
      <c t="s" r="A121" s="4">
        <v>141</v>
      </c>
      <c t="n" r="B121" s="6">
        <v>-109</v>
      </c>
      <c t="n" r="C121" s="6">
        <v>35</v>
      </c>
    </row>
    <row spans="1:3" r="122">
      <c t="s" r="A122" s="4">
        <v>115</v>
      </c>
      <c t="n" r="B122" s="6">
        <v>159</v>
      </c>
      <c t="n" r="C122" s="6">
        <v>75</v>
      </c>
    </row>
    <row spans="1:3" r="123">
      <c t="s" r="A123" s="4">
        <v>171</v>
      </c>
      <c t="n" r="B123" s="6">
        <v>-156</v>
      </c>
      <c t="n" r="C123" s="6">
        <v>115</v>
      </c>
    </row>
    <row spans="1:3" r="124">
      <c t="s" r="A124" s="4">
        <v>172</v>
      </c>
      <c t="n" r="B124" s="6">
        <v>-90</v>
      </c>
      <c t="n" r="C124" s="6">
        <v>-116</v>
      </c>
    </row>
    <row spans="1:3" r="125">
      <c t="s" r="A125" s="4">
        <v>173</v>
      </c>
      <c t="n" r="B125" s="6">
        <v>-4</v>
      </c>
      <c t="n" r="C125" s="6">
        <v>-87</v>
      </c>
    </row>
    <row spans="1:3" r="126">
      <c t="s" r="A126" s="4">
        <v>174</v>
      </c>
      <c t="n" r="B126" s="6">
        <v>2191</v>
      </c>
      <c t="n" r="C126" s="6">
        <v>2260</v>
      </c>
    </row>
    <row spans="1:3" r="127">
      <c t="s" r="A127" s="3">
        <v>175</v>
      </c>
    </row>
    <row spans="1:3" r="128">
      <c t="s" r="A128" s="4">
        <v>176</v>
      </c>
      <c t="n" r="B128" s="6">
        <v>-2276</v>
      </c>
      <c t="n" r="C128" s="6">
        <v>-1816</v>
      </c>
    </row>
    <row spans="1:3" r="129">
      <c t="s" r="A129" s="4">
        <v>178</v>
      </c>
      <c t="n" r="B129" s="6">
        <v>-10</v>
      </c>
      <c t="n" r="C129" s="6">
        <v>-1249</v>
      </c>
    </row>
    <row spans="1:3" r="130">
      <c t="s" r="A130" s="4">
        <v>179</v>
      </c>
      <c t="n" r="B130" s="6">
        <v>-1849</v>
      </c>
      <c t="n" r="C130" s="6">
        <v>-829</v>
      </c>
    </row>
    <row spans="1:3" r="131">
      <c t="s" r="A131" s="4">
        <v>180</v>
      </c>
      <c t="n" r="B131" s="6">
        <v>1899</v>
      </c>
      <c t="n" r="C131" s="6">
        <v>895</v>
      </c>
    </row>
    <row spans="1:3" r="132">
      <c t="s" r="A132" s="4">
        <v>203</v>
      </c>
      <c t="n" r="B132" s="6">
        <v>58</v>
      </c>
    </row>
    <row spans="1:3" r="133">
      <c t="s" r="A133" s="4">
        <v>204</v>
      </c>
      <c t="n" r="C133" s="6">
        <v>81</v>
      </c>
    </row>
    <row spans="1:3" r="134">
      <c t="s" r="A134" s="4">
        <v>201</v>
      </c>
      <c t="n" r="B134" s="6">
        <v>-43</v>
      </c>
      <c t="n" r="C134" s="6">
        <v>-31</v>
      </c>
    </row>
    <row spans="1:3" r="135">
      <c t="s" r="A135" s="4">
        <v>183</v>
      </c>
      <c t="n" r="B135" s="6">
        <v>-6</v>
      </c>
    </row>
    <row spans="1:3" r="136">
      <c t="s" r="A136" s="4">
        <v>97</v>
      </c>
      <c t="n" r="B136" s="6">
        <v>-17</v>
      </c>
      <c t="n" r="C136" s="6">
        <v>-44</v>
      </c>
    </row>
    <row spans="1:3" r="137">
      <c t="s" r="A137" s="4">
        <v>184</v>
      </c>
      <c t="n" r="B137" s="6">
        <v>-2244</v>
      </c>
      <c t="n" r="C137" s="6">
        <v>-2993</v>
      </c>
    </row>
    <row spans="1:3" r="138">
      <c t="s" r="A138" s="3">
        <v>185</v>
      </c>
    </row>
    <row spans="1:3" r="139">
      <c t="s" r="A139" s="4">
        <v>186</v>
      </c>
      <c t="n" r="B139" s="6">
        <v>2375</v>
      </c>
      <c t="n" r="C139" s="6">
        <v>1195</v>
      </c>
    </row>
    <row spans="1:3" r="140">
      <c t="s" r="A140" s="4">
        <v>188</v>
      </c>
      <c t="n" r="B140" s="6">
        <v>-327</v>
      </c>
      <c t="n" r="C140" s="6">
        <v>-555</v>
      </c>
    </row>
    <row spans="1:3" r="141">
      <c t="s" r="A141" s="4">
        <v>144</v>
      </c>
      <c t="n" r="B141" s="6">
        <v>-798</v>
      </c>
      <c t="n" r="C141" s="6">
        <v>-401</v>
      </c>
    </row>
    <row spans="1:3" r="142">
      <c t="s" r="A142" s="4">
        <v>191</v>
      </c>
      <c t="n" r="B142" s="6">
        <v>-1</v>
      </c>
      <c t="n" r="C142" s="6">
        <v>-4</v>
      </c>
    </row>
    <row spans="1:3" r="143">
      <c t="s" r="A143" s="4">
        <v>205</v>
      </c>
      <c t="n" r="C143" s="6">
        <v>625</v>
      </c>
    </row>
    <row spans="1:3" r="144">
      <c t="s" r="A144" s="4">
        <v>206</v>
      </c>
      <c t="n" r="B144" s="6">
        <v>-1075</v>
      </c>
    </row>
    <row spans="1:3" r="145">
      <c t="s" r="A145" s="4">
        <v>97</v>
      </c>
      <c t="n" r="C145" s="6">
        <v>-11</v>
      </c>
    </row>
    <row spans="1:3" r="146">
      <c t="s" r="A146" s="4">
        <v>194</v>
      </c>
      <c t="n" r="B146" s="6">
        <v>174</v>
      </c>
      <c t="n" r="C146" s="6">
        <v>849</v>
      </c>
    </row>
    <row spans="1:3" r="147">
      <c t="s" r="A147" s="4">
        <v>195</v>
      </c>
      <c t="n" r="B147" s="6">
        <v>121</v>
      </c>
      <c t="n" r="C147" s="6">
        <v>116</v>
      </c>
    </row>
    <row spans="1:3" r="148">
      <c t="s" r="A148" s="4">
        <v>196</v>
      </c>
      <c t="n" r="B148" s="6">
        <v>44</v>
      </c>
      <c t="n" r="C148" s="6">
        <v>42</v>
      </c>
    </row>
    <row spans="1:3" r="149">
      <c t="s" r="A149" s="4">
        <v>197</v>
      </c>
      <c t="n" r="B149" s="6">
        <v>165</v>
      </c>
      <c t="n" r="C149" s="6">
        <v>158</v>
      </c>
    </row>
    <row spans="1:3" r="150">
      <c t="s" r="A150" s="3">
        <v>198</v>
      </c>
    </row>
    <row spans="1:3" r="151">
      <c t="s" r="A151" s="4">
        <v>199</v>
      </c>
      <c t="n" r="B151" s="6">
        <v>228</v>
      </c>
      <c t="n" r="C151" s="6">
        <v>276</v>
      </c>
    </row>
    <row spans="1:3" r="152">
      <c t="s" r="A152" s="4">
        <v>26</v>
      </c>
    </row>
    <row spans="1:3" r="153">
      <c t="s" r="A153" s="3">
        <v>156</v>
      </c>
    </row>
    <row spans="1:3" r="154">
      <c t="s" r="A154" s="4">
        <v>158</v>
      </c>
      <c t="n" r="B154" s="6">
        <v>539</v>
      </c>
      <c t="n" r="C154" s="6">
        <v>497</v>
      </c>
    </row>
    <row spans="1:3" r="155">
      <c t="s" r="A155" s="3">
        <v>159</v>
      </c>
    </row>
    <row spans="1:3" r="156">
      <c t="s" r="A156" s="4">
        <v>160</v>
      </c>
      <c t="n" r="B156" s="6">
        <v>679</v>
      </c>
      <c t="n" r="C156" s="6">
        <v>587</v>
      </c>
    </row>
    <row spans="1:3" r="157">
      <c t="s" r="A157" s="4">
        <v>161</v>
      </c>
      <c t="n" r="B157" s="6">
        <v>-34</v>
      </c>
      <c t="n" r="C157" s="6">
        <v>-35</v>
      </c>
    </row>
    <row spans="1:3" r="158">
      <c t="s" r="A158" s="4">
        <v>162</v>
      </c>
      <c t="n" r="B158" s="6">
        <v>-4</v>
      </c>
      <c t="n" r="C158" s="6">
        <v>-5</v>
      </c>
    </row>
    <row spans="1:3" r="159">
      <c t="s" r="A159" s="4">
        <v>50</v>
      </c>
      <c t="n" r="B159" s="6">
        <v>1</v>
      </c>
    </row>
    <row spans="1:3" r="160">
      <c t="s" r="A160" s="4">
        <v>123</v>
      </c>
      <c t="n" r="B160" s="6">
        <v>325</v>
      </c>
      <c t="n" r="C160" s="6">
        <v>308</v>
      </c>
    </row>
    <row spans="1:3" r="161">
      <c t="s" r="A161" s="4">
        <v>125</v>
      </c>
      <c t="n" r="B161" s="6">
        <v>-24</v>
      </c>
      <c t="n" r="C161" s="6">
        <v>-11</v>
      </c>
    </row>
    <row spans="1:3" r="162">
      <c t="s" r="A162" s="4">
        <v>164</v>
      </c>
      <c t="n" r="C162" s="6">
        <v>-21</v>
      </c>
    </row>
    <row spans="1:3" r="163">
      <c t="s" r="A163" s="4">
        <v>165</v>
      </c>
      <c t="n" r="B163" s="6">
        <v>-163</v>
      </c>
      <c t="n" r="C163" s="6">
        <v>-53</v>
      </c>
    </row>
    <row spans="1:3" r="164">
      <c t="s" r="A164" s="3">
        <v>166</v>
      </c>
    </row>
    <row spans="1:3" r="165">
      <c t="s" r="A165" s="4">
        <v>167</v>
      </c>
      <c t="n" r="C165" s="6">
        <v>-3</v>
      </c>
    </row>
    <row spans="1:3" r="166">
      <c t="s" r="A166" s="4">
        <v>168</v>
      </c>
      <c t="n" r="B166" s="6">
        <v>-78</v>
      </c>
      <c t="n" r="C166" s="6">
        <v>-51</v>
      </c>
    </row>
    <row spans="1:3" r="167">
      <c t="s" r="A167" s="4">
        <v>200</v>
      </c>
      <c t="n" r="B167" s="6">
        <v>11</v>
      </c>
      <c t="n" r="C167" s="6">
        <v>4</v>
      </c>
    </row>
    <row spans="1:3" r="168">
      <c t="s" r="A168" s="4">
        <v>95</v>
      </c>
      <c t="n" r="B168" s="6">
        <v>91</v>
      </c>
      <c t="n" r="C168" s="6">
        <v>37</v>
      </c>
    </row>
    <row spans="1:3" r="169">
      <c t="s" r="A169" s="4">
        <v>169</v>
      </c>
      <c t="n" r="B169" s="6">
        <v>37</v>
      </c>
      <c t="n" r="C169" s="6">
        <v>187</v>
      </c>
    </row>
    <row spans="1:3" r="170">
      <c t="s" r="A170" s="3">
        <v>170</v>
      </c>
    </row>
    <row spans="1:3" r="171">
      <c t="s" r="A171" s="4">
        <v>113</v>
      </c>
      <c t="n" r="B171" s="6">
        <v>-44</v>
      </c>
      <c t="n" r="C171" s="6">
        <v>-69</v>
      </c>
    </row>
    <row spans="1:3" r="172">
      <c t="s" r="A172" s="4">
        <v>141</v>
      </c>
      <c t="n" r="B172" s="6">
        <v>-47</v>
      </c>
      <c t="n" r="C172" s="6">
        <v>21</v>
      </c>
    </row>
    <row spans="1:3" r="173">
      <c t="s" r="A173" s="4">
        <v>115</v>
      </c>
      <c t="n" r="B173" s="6">
        <v>76</v>
      </c>
      <c t="n" r="C173" s="6">
        <v>34</v>
      </c>
    </row>
    <row spans="1:3" r="174">
      <c t="s" r="A174" s="4">
        <v>171</v>
      </c>
      <c t="n" r="B174" s="6">
        <v>37</v>
      </c>
      <c t="n" r="C174" s="6">
        <v>22</v>
      </c>
    </row>
    <row spans="1:3" r="175">
      <c t="s" r="A175" s="4">
        <v>172</v>
      </c>
      <c t="n" r="B175" s="6">
        <v>-32</v>
      </c>
      <c t="n" r="C175" s="6">
        <v>-41</v>
      </c>
    </row>
    <row spans="1:3" r="176">
      <c t="s" r="A176" s="4">
        <v>173</v>
      </c>
      <c t="n" r="B176" s="6">
        <v>-10</v>
      </c>
      <c t="n" r="C176" s="6">
        <v>-64</v>
      </c>
    </row>
    <row spans="1:3" r="177">
      <c t="s" r="A177" s="4">
        <v>174</v>
      </c>
      <c t="n" r="B177" s="6">
        <v>1360</v>
      </c>
      <c t="n" r="C177" s="6">
        <v>1344</v>
      </c>
    </row>
    <row spans="1:3" r="178">
      <c t="s" r="A178" s="3">
        <v>175</v>
      </c>
    </row>
    <row spans="1:3" r="179">
      <c t="s" r="A179" s="4">
        <v>176</v>
      </c>
      <c t="n" r="B179" s="6">
        <v>-1106</v>
      </c>
      <c t="n" r="C179" s="6">
        <v>-1120</v>
      </c>
    </row>
    <row spans="1:3" r="180">
      <c t="s" r="A180" s="4">
        <v>178</v>
      </c>
      <c t="n" r="C180" s="6">
        <v>-1249</v>
      </c>
    </row>
    <row spans="1:3" r="181">
      <c t="s" r="A181" s="4">
        <v>179</v>
      </c>
      <c t="n" r="B181" s="6">
        <v>-1470</v>
      </c>
      <c t="n" r="C181" s="6">
        <v>-511</v>
      </c>
    </row>
    <row spans="1:3" r="182">
      <c t="s" r="A182" s="4">
        <v>180</v>
      </c>
      <c t="n" r="B182" s="6">
        <v>1448</v>
      </c>
      <c t="n" r="C182" s="6">
        <v>488</v>
      </c>
    </row>
    <row spans="1:3" r="183">
      <c t="s" r="A183" s="4">
        <v>201</v>
      </c>
      <c t="n" r="B183" s="6">
        <v>-65</v>
      </c>
      <c t="n" r="C183" s="6">
        <v>-70</v>
      </c>
    </row>
    <row spans="1:3" r="184">
      <c t="s" r="A184" s="4">
        <v>97</v>
      </c>
      <c t="n" r="B184" s="6">
        <v>-27</v>
      </c>
      <c t="n" r="C184" s="6">
        <v>-35</v>
      </c>
    </row>
    <row spans="1:3" r="185">
      <c t="s" r="A185" s="4">
        <v>184</v>
      </c>
      <c t="n" r="B185" s="6">
        <v>-1220</v>
      </c>
      <c t="n" r="C185" s="6">
        <v>-2497</v>
      </c>
    </row>
    <row spans="1:3" r="186">
      <c t="s" r="A186" s="3">
        <v>185</v>
      </c>
    </row>
    <row spans="1:3" r="187">
      <c t="s" r="A187" s="4">
        <v>186</v>
      </c>
      <c t="n" r="B187" s="6">
        <v>505</v>
      </c>
      <c t="n" r="C187" s="6">
        <v>1195</v>
      </c>
    </row>
    <row spans="1:3" r="188">
      <c t="s" r="A188" s="4">
        <v>188</v>
      </c>
      <c t="n" r="B188" s="6">
        <v>-15</v>
      </c>
      <c t="n" r="C188" s="6">
        <v>-544</v>
      </c>
    </row>
    <row spans="1:3" r="189">
      <c t="s" r="A189" s="4">
        <v>144</v>
      </c>
      <c t="n" r="B189" s="6">
        <v>-209</v>
      </c>
    </row>
    <row spans="1:3" r="190">
      <c t="s" r="A190" s="4">
        <v>205</v>
      </c>
      <c t="n" r="C190" s="6">
        <v>625</v>
      </c>
    </row>
    <row spans="1:3" r="191">
      <c t="s" r="A191" s="4">
        <v>202</v>
      </c>
      <c t="n" r="B191" s="6">
        <v>-301</v>
      </c>
    </row>
    <row spans="1:3" r="192">
      <c t="s" r="A192" s="4">
        <v>97</v>
      </c>
      <c t="n" r="B192" s="6">
        <v>1</v>
      </c>
      <c t="n" r="C192" s="6">
        <v>-9</v>
      </c>
    </row>
    <row spans="1:3" r="193">
      <c t="s" r="A193" s="4">
        <v>194</v>
      </c>
      <c t="n" r="B193" s="6">
        <v>-19</v>
      </c>
      <c t="n" r="C193" s="6">
        <v>1267</v>
      </c>
    </row>
    <row spans="1:3" r="194">
      <c t="s" r="A194" s="4">
        <v>195</v>
      </c>
      <c t="n" r="B194" s="6">
        <v>121</v>
      </c>
      <c t="n" r="C194" s="6">
        <v>114</v>
      </c>
    </row>
    <row spans="1:3" r="195">
      <c t="s" r="A195" s="4">
        <v>196</v>
      </c>
      <c t="n" r="B195" s="6">
        <v>15</v>
      </c>
      <c t="n" r="C195" s="6">
        <v>9</v>
      </c>
    </row>
    <row spans="1:3" r="196">
      <c t="s" r="A196" s="4">
        <v>197</v>
      </c>
      <c t="n" r="B196" s="6">
        <v>136</v>
      </c>
      <c t="n" r="C196" s="6">
        <v>123</v>
      </c>
    </row>
    <row spans="1:3" r="197">
      <c t="s" r="A197" s="3">
        <v>198</v>
      </c>
    </row>
    <row spans="1:3" r="198">
      <c t="s" r="A198" s="4">
        <v>199</v>
      </c>
      <c t="n" r="B198" s="6">
        <v>66</v>
      </c>
      <c t="n" r="C198" s="6">
        <v>136</v>
      </c>
    </row>
    <row spans="1:3" r="199">
      <c t="s" r="A199" s="4">
        <v>28</v>
      </c>
    </row>
    <row spans="1:3" r="200">
      <c t="s" r="A200" s="3">
        <v>156</v>
      </c>
    </row>
    <row spans="1:3" r="201">
      <c t="s" r="A201" s="4">
        <v>158</v>
      </c>
      <c t="n" r="B201" s="6">
        <v>487</v>
      </c>
      <c t="n" r="C201" s="6">
        <v>494</v>
      </c>
    </row>
    <row spans="1:3" r="202">
      <c t="s" r="A202" s="3">
        <v>159</v>
      </c>
    </row>
    <row spans="1:3" r="203">
      <c t="s" r="A203" s="4">
        <v>160</v>
      </c>
      <c t="n" r="B203" s="6">
        <v>383</v>
      </c>
      <c t="n" r="C203" s="6">
        <v>373</v>
      </c>
    </row>
    <row spans="1:3" r="204">
      <c t="s" r="A204" s="4">
        <v>161</v>
      </c>
      <c t="n" r="B204" s="6">
        <v>-16</v>
      </c>
      <c t="n" r="C204" s="6">
        <v>-4</v>
      </c>
    </row>
    <row spans="1:3" r="205">
      <c t="s" r="A205" s="4">
        <v>50</v>
      </c>
      <c t="n" r="B205" s="6">
        <v>4</v>
      </c>
      <c t="n" r="C205" s="6">
        <v>7</v>
      </c>
    </row>
    <row spans="1:3" r="206">
      <c t="s" r="A206" s="4">
        <v>123</v>
      </c>
      <c t="n" r="B206" s="6">
        <v>136</v>
      </c>
      <c t="n" r="C206" s="6">
        <v>341</v>
      </c>
    </row>
    <row spans="1:3" r="207">
      <c t="s" r="A207" s="4">
        <v>125</v>
      </c>
      <c t="n" r="B207" s="6">
        <v>2</v>
      </c>
      <c t="n" r="C207" s="6">
        <v>4</v>
      </c>
    </row>
    <row spans="1:3" r="208">
      <c t="s" r="A208" s="4">
        <v>164</v>
      </c>
      <c t="n" r="C208" s="6">
        <v>-21</v>
      </c>
    </row>
    <row spans="1:3" r="209">
      <c t="s" r="A209" s="4">
        <v>165</v>
      </c>
      <c t="n" r="B209" s="6">
        <v>-41</v>
      </c>
      <c t="n" r="C209" s="6">
        <v>-37</v>
      </c>
    </row>
    <row spans="1:3" r="210">
      <c t="s" r="A210" s="3">
        <v>166</v>
      </c>
    </row>
    <row spans="1:3" r="211">
      <c t="s" r="A211" s="4">
        <v>167</v>
      </c>
      <c t="n" r="B211" s="6">
        <v>34</v>
      </c>
      <c t="n" r="C211" s="6">
        <v>3</v>
      </c>
    </row>
    <row spans="1:3" r="212">
      <c t="s" r="A212" s="4">
        <v>168</v>
      </c>
      <c t="n" r="B212" s="6">
        <v>-78</v>
      </c>
      <c t="n" r="C212" s="6">
        <v>-52</v>
      </c>
    </row>
    <row spans="1:3" r="213">
      <c t="s" r="A213" s="4">
        <v>200</v>
      </c>
      <c t="n" r="B213" s="6">
        <v>41</v>
      </c>
      <c t="n" r="C213" s="6">
        <v>-58</v>
      </c>
    </row>
    <row spans="1:3" r="214">
      <c t="s" r="A214" s="4">
        <v>95</v>
      </c>
      <c t="n" r="B214" s="6">
        <v>8</v>
      </c>
      <c t="n" r="C214" s="6">
        <v>7</v>
      </c>
    </row>
    <row spans="1:3" r="215">
      <c t="s" r="A215" s="4">
        <v>169</v>
      </c>
      <c t="n" r="B215" s="6">
        <v>-32</v>
      </c>
      <c t="n" r="C215" s="6">
        <v>78</v>
      </c>
    </row>
    <row spans="1:3" r="216">
      <c t="s" r="A216" s="3">
        <v>170</v>
      </c>
    </row>
    <row spans="1:3" r="217">
      <c t="s" r="A217" s="4">
        <v>113</v>
      </c>
      <c t="n" r="B217" s="6">
        <v>20</v>
      </c>
      <c t="n" r="C217" s="6">
        <v>-88</v>
      </c>
    </row>
    <row spans="1:3" r="218">
      <c t="s" r="A218" s="4">
        <v>141</v>
      </c>
      <c t="n" r="B218" s="6">
        <v>-55</v>
      </c>
      <c t="n" r="C218" s="6">
        <v>10</v>
      </c>
    </row>
    <row spans="1:3" r="219">
      <c t="s" r="A219" s="4">
        <v>115</v>
      </c>
      <c t="n" r="B219" s="6">
        <v>61</v>
      </c>
      <c t="n" r="C219" s="6">
        <v>43</v>
      </c>
    </row>
    <row spans="1:3" r="220">
      <c t="s" r="A220" s="4">
        <v>171</v>
      </c>
      <c t="n" r="B220" s="6">
        <v>-183</v>
      </c>
      <c t="n" r="C220" s="6">
        <v>97</v>
      </c>
    </row>
    <row spans="1:3" r="221">
      <c t="s" r="A221" s="4">
        <v>172</v>
      </c>
      <c t="n" r="B221" s="6">
        <v>-56</v>
      </c>
      <c t="n" r="C221" s="6">
        <v>-73</v>
      </c>
    </row>
    <row spans="1:3" r="222">
      <c t="s" r="A222" s="4">
        <v>173</v>
      </c>
      <c t="n" r="B222" s="6">
        <v>1</v>
      </c>
      <c t="n" r="C222" s="6">
        <v>-29</v>
      </c>
    </row>
    <row spans="1:3" r="223">
      <c t="s" r="A223" s="4">
        <v>174</v>
      </c>
      <c t="n" r="B223" s="6">
        <v>716</v>
      </c>
      <c t="n" r="C223" s="6">
        <v>1095</v>
      </c>
    </row>
    <row spans="1:3" r="224">
      <c t="s" r="A224" s="3">
        <v>175</v>
      </c>
    </row>
    <row spans="1:3" r="225">
      <c t="s" r="A225" s="4">
        <v>176</v>
      </c>
      <c t="n" r="B225" s="6">
        <v>-1169</v>
      </c>
      <c t="n" r="C225" s="6">
        <v>-696</v>
      </c>
    </row>
    <row spans="1:3" r="226">
      <c t="s" r="A226" s="4">
        <v>178</v>
      </c>
      <c t="n" r="B226" s="6">
        <v>-10</v>
      </c>
    </row>
    <row spans="1:3" r="227">
      <c t="s" r="A227" s="4">
        <v>179</v>
      </c>
      <c t="n" r="B227" s="6">
        <v>-379</v>
      </c>
      <c t="n" r="C227" s="6">
        <v>-318</v>
      </c>
    </row>
    <row spans="1:3" r="228">
      <c t="s" r="A228" s="4">
        <v>180</v>
      </c>
      <c t="n" r="B228" s="6">
        <v>450</v>
      </c>
      <c t="n" r="C228" s="6">
        <v>408</v>
      </c>
    </row>
    <row spans="1:3" r="229">
      <c t="s" r="A229" s="4">
        <v>203</v>
      </c>
      <c t="n" r="B229" s="6">
        <v>58</v>
      </c>
    </row>
    <row spans="1:3" r="230">
      <c t="s" r="A230" s="4">
        <v>204</v>
      </c>
      <c t="n" r="C230" s="6">
        <v>81</v>
      </c>
    </row>
    <row spans="1:3" r="231">
      <c t="s" r="A231" s="4">
        <v>183</v>
      </c>
      <c t="n" r="B231" s="6">
        <v>-6</v>
      </c>
    </row>
    <row spans="1:3" r="232">
      <c t="s" r="A232" s="4">
        <v>97</v>
      </c>
      <c t="n" r="B232" s="6">
        <v>10</v>
      </c>
      <c t="n" r="C232" s="6">
        <v>-12</v>
      </c>
    </row>
    <row spans="1:3" r="233">
      <c t="s" r="A233" s="4">
        <v>184</v>
      </c>
      <c t="n" r="B233" s="6">
        <v>-1046</v>
      </c>
      <c t="n" r="C233" s="6">
        <v>-537</v>
      </c>
    </row>
    <row spans="1:3" r="234">
      <c t="s" r="A234" s="3">
        <v>185</v>
      </c>
    </row>
    <row spans="1:3" r="235">
      <c t="s" r="A235" s="4">
        <v>186</v>
      </c>
      <c t="n" r="B235" s="6">
        <v>1870</v>
      </c>
    </row>
    <row spans="1:3" r="236">
      <c t="s" r="A236" s="4">
        <v>188</v>
      </c>
      <c t="n" r="B236" s="6">
        <v>-12</v>
      </c>
      <c t="n" r="C236" s="6">
        <v>-11</v>
      </c>
    </row>
    <row spans="1:3" r="237">
      <c t="s" r="A237" s="4">
        <v>144</v>
      </c>
      <c t="n" r="B237" s="6">
        <v>-750</v>
      </c>
      <c t="n" r="C237" s="6">
        <v>161</v>
      </c>
    </row>
    <row spans="1:3" r="238">
      <c t="s" r="A238" s="4">
        <v>206</v>
      </c>
      <c t="n" r="C238" s="6">
        <v>-350</v>
      </c>
    </row>
    <row spans="1:3" r="239">
      <c t="s" r="A239" s="4">
        <v>202</v>
      </c>
      <c t="n" r="B239" s="6">
        <v>-774</v>
      </c>
      <c t="n" r="C239" s="6">
        <v>-350</v>
      </c>
    </row>
    <row spans="1:3" r="240">
      <c t="s" r="A240" s="4">
        <v>97</v>
      </c>
      <c t="n" r="B240" s="6">
        <v>-2</v>
      </c>
    </row>
    <row spans="1:3" r="241">
      <c t="s" r="A241" s="4">
        <v>194</v>
      </c>
      <c t="n" r="B241" s="6">
        <v>332</v>
      </c>
      <c t="n" r="C241" s="6">
        <v>-550</v>
      </c>
    </row>
    <row spans="1:3" r="242">
      <c t="s" r="A242" s="4">
        <v>195</v>
      </c>
      <c t="n" r="B242" s="6">
        <v>2</v>
      </c>
      <c t="n" r="C242" s="6">
        <v>8</v>
      </c>
    </row>
    <row spans="1:3" r="243">
      <c t="s" r="A243" s="4">
        <v>196</v>
      </c>
      <c t="n" r="B243" s="6">
        <v>8</v>
      </c>
      <c t="n" r="C243" s="6">
        <v>8</v>
      </c>
    </row>
    <row spans="1:3" r="244">
      <c t="s" r="A244" s="4">
        <v>197</v>
      </c>
      <c t="n" r="B244" s="6">
        <v>10</v>
      </c>
      <c t="n" r="C244" s="6">
        <v>16</v>
      </c>
    </row>
    <row spans="1:3" r="245">
      <c t="s" r="A245" s="3">
        <v>198</v>
      </c>
    </row>
    <row spans="1:3" r="246">
      <c t="s" r="A246" s="4">
        <v>199</v>
      </c>
      <c t="n" r="B246" s="6">
        <v>162</v>
      </c>
      <c t="n" r="C246" s="6">
        <v>140</v>
      </c>
    </row>
    <row spans="1:3" r="247">
      <c t="s" r="A247" s="4">
        <v>30</v>
      </c>
    </row>
    <row spans="1:3" r="248">
      <c t="s" r="A248" s="3">
        <v>156</v>
      </c>
    </row>
    <row spans="1:3" r="249">
      <c t="s" r="A249" s="4">
        <v>158</v>
      </c>
      <c t="n" r="B249" s="6">
        <v>171</v>
      </c>
      <c t="n" r="C249" s="6">
        <v>129</v>
      </c>
    </row>
    <row spans="1:3" r="250">
      <c t="s" r="A250" s="3">
        <v>159</v>
      </c>
    </row>
    <row spans="1:3" r="251">
      <c t="s" r="A251" s="4">
        <v>160</v>
      </c>
      <c t="n" r="B251" s="6">
        <v>178</v>
      </c>
      <c t="n" r="C251" s="6">
        <v>175</v>
      </c>
    </row>
    <row spans="1:3" r="252">
      <c t="s" r="A252" s="4">
        <v>161</v>
      </c>
      <c t="n" r="B252" s="6">
        <v>-4</v>
      </c>
      <c t="n" r="C252" s="6">
        <v>-2</v>
      </c>
    </row>
    <row spans="1:3" r="253">
      <c t="s" r="A253" s="4">
        <v>162</v>
      </c>
      <c t="n" r="B253" s="6">
        <v>-2</v>
      </c>
      <c t="n" r="C253" s="6">
        <v>-8</v>
      </c>
    </row>
    <row spans="1:3" r="254">
      <c t="s" r="A254" s="4">
        <v>50</v>
      </c>
      <c t="n" r="C254" s="6">
        <v>40</v>
      </c>
    </row>
    <row spans="1:3" r="255">
      <c t="s" r="A255" s="4">
        <v>123</v>
      </c>
      <c t="n" r="B255" s="6">
        <v>36</v>
      </c>
      <c t="n" r="C255" s="6">
        <v>127</v>
      </c>
    </row>
    <row spans="1:3" r="256">
      <c t="s" r="A256" s="4">
        <v>125</v>
      </c>
      <c t="n" r="B256" s="6">
        <v>4</v>
      </c>
      <c t="n" r="C256" s="6">
        <v>7</v>
      </c>
    </row>
    <row spans="1:3" r="257">
      <c t="s" r="A257" s="4">
        <v>164</v>
      </c>
      <c t="n" r="C257" s="6">
        <v>-4</v>
      </c>
    </row>
    <row spans="1:3" r="258">
      <c t="s" r="A258" s="4">
        <v>165</v>
      </c>
      <c t="n" r="B258" s="6">
        <v>-4</v>
      </c>
      <c t="n" r="C258" s="6">
        <v>-2</v>
      </c>
    </row>
    <row spans="1:3" r="259">
      <c t="s" r="A259" s="3">
        <v>166</v>
      </c>
    </row>
    <row spans="1:3" r="260">
      <c t="s" r="A260" s="4">
        <v>167</v>
      </c>
      <c t="n" r="C260" s="6">
        <v>-11</v>
      </c>
    </row>
    <row spans="1:3" r="261">
      <c t="s" r="A261" s="4">
        <v>168</v>
      </c>
      <c t="n" r="B261" s="6">
        <v>-1</v>
      </c>
      <c t="n" r="C261" s="6">
        <v>8</v>
      </c>
    </row>
    <row spans="1:3" r="262">
      <c t="s" r="A262" s="4">
        <v>200</v>
      </c>
      <c t="n" r="B262" s="6">
        <v>-3</v>
      </c>
      <c t="n" r="C262" s="6">
        <v>46</v>
      </c>
    </row>
    <row spans="1:3" r="263">
      <c t="s" r="A263" s="4">
        <v>95</v>
      </c>
      <c t="n" r="B263" s="6">
        <v>-5</v>
      </c>
      <c t="n" r="C263" s="6">
        <v>2</v>
      </c>
    </row>
    <row spans="1:3" r="264">
      <c t="s" r="A264" s="4">
        <v>169</v>
      </c>
      <c t="n" r="B264" s="6">
        <v>50</v>
      </c>
      <c t="n" r="C264" s="6">
        <v>6</v>
      </c>
    </row>
    <row spans="1:3" r="265">
      <c t="s" r="A265" s="3">
        <v>170</v>
      </c>
    </row>
    <row spans="1:3" r="266">
      <c t="s" r="A266" s="4">
        <v>113</v>
      </c>
      <c t="n" r="B266" s="6">
        <v>13</v>
      </c>
      <c t="n" r="C266" s="6">
        <v>7</v>
      </c>
    </row>
    <row spans="1:3" r="267">
      <c t="s" r="A267" s="4">
        <v>141</v>
      </c>
      <c t="n" r="B267" s="6">
        <v>-4</v>
      </c>
      <c t="n" r="C267" s="6">
        <v>-32</v>
      </c>
    </row>
    <row spans="1:3" r="268">
      <c t="s" r="A268" s="4">
        <v>115</v>
      </c>
      <c t="n" r="B268" s="6">
        <v>-13</v>
      </c>
      <c t="n" r="C268" s="6">
        <v>-58</v>
      </c>
    </row>
    <row spans="1:3" r="269">
      <c t="s" r="A269" s="4">
        <v>171</v>
      </c>
      <c t="n" r="B269" s="6">
        <v>-53</v>
      </c>
      <c t="n" r="C269" s="6">
        <v>101</v>
      </c>
    </row>
    <row spans="1:3" r="270">
      <c t="s" r="A270" s="4">
        <v>172</v>
      </c>
      <c t="n" r="B270" s="6">
        <v>-8</v>
      </c>
      <c t="n" r="C270" s="6">
        <v>28</v>
      </c>
    </row>
    <row spans="1:3" r="271">
      <c t="s" r="A271" s="4">
        <v>173</v>
      </c>
      <c t="n" r="B271" s="6">
        <v>-28</v>
      </c>
      <c t="n" r="C271" s="6">
        <v>-57</v>
      </c>
    </row>
    <row spans="1:3" r="272">
      <c t="s" r="A272" s="4">
        <v>174</v>
      </c>
      <c t="n" r="B272" s="6">
        <v>327</v>
      </c>
      <c t="n" r="C272" s="6">
        <v>502</v>
      </c>
    </row>
    <row spans="1:3" r="273">
      <c t="s" r="A273" s="3">
        <v>175</v>
      </c>
    </row>
    <row spans="1:3" r="274">
      <c t="s" r="A274" s="4">
        <v>176</v>
      </c>
      <c t="n" r="B274" s="6">
        <v>-334</v>
      </c>
      <c t="n" r="C274" s="6">
        <v>-266</v>
      </c>
    </row>
    <row spans="1:3" r="275">
      <c t="s" r="A275" s="4">
        <v>201</v>
      </c>
      <c t="n" r="B275" s="6">
        <v>-47</v>
      </c>
    </row>
    <row spans="1:3" r="276">
      <c t="s" r="A276" s="4">
        <v>140</v>
      </c>
      <c t="n" r="C276" s="6">
        <v>145</v>
      </c>
    </row>
    <row spans="1:3" r="277">
      <c t="s" r="A277" s="4">
        <v>97</v>
      </c>
      <c t="n" r="B277" s="6">
        <v>-21</v>
      </c>
      <c t="n" r="C277" s="6">
        <v>-9</v>
      </c>
    </row>
    <row spans="1:3" r="278">
      <c t="s" r="A278" s="4">
        <v>184</v>
      </c>
      <c t="n" r="B278" s="6">
        <v>-402</v>
      </c>
      <c t="n" r="C278" s="6">
        <v>-130</v>
      </c>
    </row>
    <row spans="1:3" r="279">
      <c t="s" r="A279" s="3">
        <v>185</v>
      </c>
    </row>
    <row spans="1:3" r="280">
      <c t="s" r="A280" s="4">
        <v>186</v>
      </c>
      <c t="n" r="B280" s="6">
        <v>341</v>
      </c>
    </row>
    <row spans="1:3" r="281">
      <c t="s" r="A281" s="4">
        <v>188</v>
      </c>
      <c t="n" r="B281" s="6">
        <v>-53</v>
      </c>
      <c t="n" r="C281" s="6">
        <v>-153</v>
      </c>
    </row>
    <row spans="1:3" r="282">
      <c t="s" r="A282" s="4">
        <v>144</v>
      </c>
      <c t="n" r="B282" s="6">
        <v>-103</v>
      </c>
      <c t="n" r="C282" s="6">
        <v>-64</v>
      </c>
    </row>
    <row spans="1:3" r="283">
      <c t="s" r="A283" s="4">
        <v>206</v>
      </c>
      <c t="n" r="B283" s="6">
        <v>-25</v>
      </c>
      <c t="n" r="C283" s="6">
        <v>-149</v>
      </c>
    </row>
    <row spans="1:3" r="284">
      <c t="s" r="A284" s="4">
        <v>97</v>
      </c>
      <c t="n" r="C284" s="6">
        <v>-2</v>
      </c>
    </row>
    <row spans="1:3" r="285">
      <c t="s" r="A285" s="4">
        <v>194</v>
      </c>
      <c t="n" r="B285" s="6">
        <v>160</v>
      </c>
      <c t="n" r="C285" s="6">
        <v>-368</v>
      </c>
    </row>
    <row spans="1:3" r="286">
      <c t="s" r="A286" s="4">
        <v>195</v>
      </c>
      <c t="n" r="B286" s="6">
        <v>85</v>
      </c>
      <c t="n" r="C286" s="6">
        <v>4</v>
      </c>
    </row>
    <row spans="1:3" r="287">
      <c t="s" r="A287" s="4">
        <v>196</v>
      </c>
      <c t="n" r="B287" s="6">
        <v>14</v>
      </c>
      <c t="n" r="C287" s="6">
        <v>20</v>
      </c>
    </row>
    <row spans="1:3" r="288">
      <c t="s" r="A288" s="4">
        <v>197</v>
      </c>
      <c t="n" r="B288" s="6">
        <v>99</v>
      </c>
      <c t="n" r="C288" s="6">
        <v>24</v>
      </c>
    </row>
    <row spans="1:3" r="289">
      <c t="s" r="A289" s="3">
        <v>198</v>
      </c>
    </row>
    <row spans="1:3" r="290">
      <c t="s" r="A290" s="4">
        <v>199</v>
      </c>
      <c t="n" r="B290" s="6">
        <v>56</v>
      </c>
      <c t="n" r="C290" s="6">
        <v>24</v>
      </c>
    </row>
    <row spans="1:3" r="291">
      <c t="s" r="A291" s="4">
        <v>207</v>
      </c>
      <c t="n" r="C291" s="6">
        <v>1912</v>
      </c>
    </row>
    <row spans="1:3" r="292">
      <c t="s" r="A292" s="4">
        <v>32</v>
      </c>
    </row>
    <row spans="1:3" r="293">
      <c t="s" r="A293" s="3">
        <v>156</v>
      </c>
    </row>
    <row spans="1:3" r="294">
      <c t="s" r="A294" s="4">
        <v>158</v>
      </c>
      <c t="n" r="B294" s="6">
        <v>309</v>
      </c>
      <c t="n" r="C294" s="6">
        <v>222</v>
      </c>
    </row>
    <row spans="1:3" r="295">
      <c t="s" r="A295" s="3">
        <v>159</v>
      </c>
    </row>
    <row spans="1:3" r="296">
      <c t="s" r="A296" s="4">
        <v>160</v>
      </c>
      <c t="n" r="B296" s="6">
        <v>347</v>
      </c>
      <c t="n" r="C296" s="6">
        <v>323</v>
      </c>
    </row>
    <row spans="1:3" r="297">
      <c t="s" r="A297" s="4">
        <v>161</v>
      </c>
      <c t="n" r="B297" s="6">
        <v>-11</v>
      </c>
      <c t="n" r="C297" s="6">
        <v>-9</v>
      </c>
    </row>
    <row spans="1:3" r="298">
      <c t="s" r="A298" s="4">
        <v>50</v>
      </c>
      <c t="n" r="B298" s="6">
        <v>8</v>
      </c>
      <c t="n" r="C298" s="6">
        <v>85</v>
      </c>
    </row>
    <row spans="1:3" r="299">
      <c t="s" r="A299" s="4">
        <v>123</v>
      </c>
      <c t="n" r="B299" s="6">
        <v>122</v>
      </c>
      <c t="n" r="C299" s="6">
        <v>276</v>
      </c>
    </row>
    <row spans="1:3" r="300">
      <c t="s" r="A300" s="4">
        <v>125</v>
      </c>
      <c t="n" r="B300" s="6">
        <v>6</v>
      </c>
      <c t="n" r="C300" s="6">
        <v>10</v>
      </c>
    </row>
    <row spans="1:3" r="301">
      <c t="s" r="A301" s="4">
        <v>164</v>
      </c>
      <c t="n" r="C301" s="6">
        <v>-9</v>
      </c>
    </row>
    <row spans="1:3" r="302">
      <c t="s" r="A302" s="4">
        <v>165</v>
      </c>
      <c t="n" r="B302" s="6">
        <v>-31</v>
      </c>
      <c t="n" r="C302" s="6">
        <v>-12</v>
      </c>
    </row>
    <row spans="1:3" r="303">
      <c t="s" r="A303" s="3">
        <v>166</v>
      </c>
    </row>
    <row spans="1:3" r="304">
      <c t="s" r="A304" s="4">
        <v>168</v>
      </c>
      <c t="n" r="B304" s="6">
        <v>16</v>
      </c>
      <c t="n" r="C304" s="6">
        <v>-5</v>
      </c>
    </row>
    <row spans="1:3" r="305">
      <c t="s" r="A305" s="4">
        <v>200</v>
      </c>
      <c t="n" r="B305" s="6">
        <v>-3</v>
      </c>
      <c t="n" r="C305" s="6">
        <v>43</v>
      </c>
    </row>
    <row spans="1:3" r="306">
      <c t="s" r="A306" s="4">
        <v>95</v>
      </c>
      <c t="n" r="B306" s="6">
        <v>146</v>
      </c>
      <c t="n" r="C306" s="6">
        <v>-27</v>
      </c>
    </row>
    <row spans="1:3" r="307">
      <c t="s" r="A307" s="4">
        <v>169</v>
      </c>
      <c t="n" r="B307" s="6">
        <v>-105</v>
      </c>
      <c t="n" r="C307" s="6">
        <v>67</v>
      </c>
    </row>
    <row spans="1:3" r="308">
      <c t="s" r="A308" s="3">
        <v>170</v>
      </c>
    </row>
    <row spans="1:3" r="309">
      <c t="s" r="A309" s="4">
        <v>113</v>
      </c>
      <c t="n" r="B309" s="6">
        <v>-14</v>
      </c>
      <c t="n" r="C309" s="6">
        <v>11</v>
      </c>
    </row>
    <row spans="1:3" r="310">
      <c t="s" r="A310" s="4">
        <v>141</v>
      </c>
      <c t="n" r="B310" s="6">
        <v>-1</v>
      </c>
      <c t="n" r="C310" s="6">
        <v>-8</v>
      </c>
    </row>
    <row spans="1:3" r="311">
      <c t="s" r="A311" s="4">
        <v>115</v>
      </c>
      <c t="n" r="B311" s="6">
        <v>12</v>
      </c>
      <c t="n" r="C311" s="6">
        <v>-11</v>
      </c>
    </row>
    <row spans="1:3" r="312">
      <c t="s" r="A312" s="4">
        <v>171</v>
      </c>
      <c t="n" r="B312" s="6">
        <v>-85</v>
      </c>
      <c t="n" r="C312" s="6">
        <v>16</v>
      </c>
    </row>
    <row spans="1:3" r="313">
      <c t="s" r="A313" s="4">
        <v>172</v>
      </c>
      <c t="n" r="B313" s="6">
        <v>-38</v>
      </c>
      <c t="n" r="C313" s="6">
        <v>-50</v>
      </c>
    </row>
    <row spans="1:3" r="314">
      <c t="s" r="A314" s="4">
        <v>173</v>
      </c>
      <c t="n" r="B314" s="6">
        <v>64</v>
      </c>
      <c t="n" r="C314" s="6">
        <v>-1</v>
      </c>
    </row>
    <row spans="1:3" r="315">
      <c t="s" r="A315" s="4">
        <v>174</v>
      </c>
      <c t="n" r="B315" s="6">
        <v>742</v>
      </c>
      <c t="n" r="C315" s="6">
        <v>921</v>
      </c>
    </row>
    <row spans="1:3" r="316">
      <c t="s" r="A316" s="3">
        <v>175</v>
      </c>
    </row>
    <row spans="1:3" r="317">
      <c t="s" r="A317" s="4">
        <v>176</v>
      </c>
      <c t="n" r="B317" s="6">
        <v>-540</v>
      </c>
      <c t="n" r="C317" s="6">
        <v>-506</v>
      </c>
    </row>
    <row spans="1:3" r="318">
      <c t="s" r="A318" s="4">
        <v>179</v>
      </c>
      <c t="n" r="B318" s="6">
        <v>-12</v>
      </c>
      <c t="n" r="C318" s="6">
        <v>-5</v>
      </c>
    </row>
    <row spans="1:3" r="319">
      <c t="s" r="A319" s="4">
        <v>180</v>
      </c>
      <c t="n" r="B319" s="6">
        <v>9</v>
      </c>
      <c t="n" r="C319" s="6">
        <v>8</v>
      </c>
    </row>
    <row spans="1:3" r="320">
      <c t="s" r="A320" s="4">
        <v>182</v>
      </c>
      <c t="n" r="C320" s="6">
        <v>14</v>
      </c>
    </row>
    <row spans="1:3" r="321">
      <c t="s" r="A321" s="4">
        <v>201</v>
      </c>
      <c t="n" r="C321" s="6">
        <v>-166</v>
      </c>
    </row>
    <row spans="1:3" r="322">
      <c t="s" r="A322" s="4">
        <v>140</v>
      </c>
      <c t="n" r="B322" s="6">
        <v>45</v>
      </c>
    </row>
    <row spans="1:3" r="323">
      <c t="s" r="A323" s="4">
        <v>97</v>
      </c>
      <c t="n" r="B323" s="6">
        <v>-28</v>
      </c>
      <c t="n" r="C323" s="6">
        <v>13</v>
      </c>
    </row>
    <row spans="1:3" r="324">
      <c t="s" r="A324" s="4">
        <v>184</v>
      </c>
      <c t="n" r="B324" s="6">
        <v>-526</v>
      </c>
      <c t="n" r="C324" s="6">
        <v>-642</v>
      </c>
    </row>
    <row spans="1:3" r="325">
      <c t="s" r="A325" s="3">
        <v>185</v>
      </c>
    </row>
    <row spans="1:3" r="326">
      <c t="s" r="A326" s="4">
        <v>186</v>
      </c>
      <c t="n" r="B326" s="6">
        <v>495</v>
      </c>
    </row>
    <row spans="1:3" r="327">
      <c t="s" r="A327" s="4">
        <v>188</v>
      </c>
      <c t="n" r="B327" s="6">
        <v>-476</v>
      </c>
      <c t="n" r="C327" s="6">
        <v>-2</v>
      </c>
    </row>
    <row spans="1:3" r="328">
      <c t="s" r="A328" s="4">
        <v>144</v>
      </c>
      <c t="n" r="C328" s="6">
        <v>-71</v>
      </c>
    </row>
    <row spans="1:3" r="329">
      <c t="s" r="A329" s="4">
        <v>206</v>
      </c>
      <c t="n" r="C329" s="6">
        <v>-150</v>
      </c>
    </row>
    <row spans="1:3" r="330">
      <c t="s" r="A330" s="4">
        <v>202</v>
      </c>
      <c t="n" r="B330" s="6">
        <v>-149</v>
      </c>
    </row>
    <row spans="1:3" r="331">
      <c t="s" r="A331" s="4">
        <v>97</v>
      </c>
      <c t="n" r="B331" s="6">
        <v>-1</v>
      </c>
    </row>
    <row spans="1:3" r="332">
      <c t="s" r="A332" s="4">
        <v>194</v>
      </c>
      <c t="n" r="B332" s="6">
        <v>-131</v>
      </c>
      <c t="n" r="C332" s="6">
        <v>-223</v>
      </c>
    </row>
    <row spans="1:3" r="333">
      <c t="s" r="A333" s="4">
        <v>195</v>
      </c>
      <c t="n" r="B333" s="6">
        <v>85</v>
      </c>
      <c t="n" r="C333" s="6">
        <v>56</v>
      </c>
    </row>
    <row spans="1:3" r="334">
      <c t="s" r="A334" s="4">
        <v>196</v>
      </c>
      <c t="n" r="B334" s="6">
        <v>9</v>
      </c>
      <c t="n" r="C334" s="6">
        <v>6</v>
      </c>
    </row>
    <row spans="1:3" r="335">
      <c t="s" r="A335" s="4">
        <v>197</v>
      </c>
      <c t="n" r="B335" s="6">
        <v>94</v>
      </c>
      <c t="n" r="C335" s="6">
        <v>62</v>
      </c>
    </row>
    <row spans="1:3" r="336">
      <c t="s" r="A336" s="3">
        <v>198</v>
      </c>
    </row>
    <row spans="1:3" r="337">
      <c t="s" r="A337" s="4">
        <v>199</v>
      </c>
      <c t="n" r="B337" s="7">
        <v>56</v>
      </c>
      <c t="n" r="C337" s="7">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818</v>
      </c>
      <c t="s" r="B1" s="2">
        <v>819</v>
      </c>
      <c t="s" r="C1" s="2">
        <v>820</v>
      </c>
      <c t="s" r="D1" s="2">
        <v>821</v>
      </c>
      <c t="s" r="E1" s="2">
        <v>36</v>
      </c>
      <c t="s" r="F1" s="2">
        <v>37</v>
      </c>
      <c t="s" r="G1" s="2">
        <v>822</v>
      </c>
      <c t="s" r="H1" s="2">
        <v>823</v>
      </c>
    </row>
    <row spans="1:8" r="2">
      <c t="s" r="A2" s="3">
        <v>824</v>
      </c>
    </row>
    <row spans="1:8" r="3">
      <c t="s" r="A3" s="4">
        <v>640</v>
      </c>
      <c t="n" r="E3" s="7">
        <v>8527</v>
      </c>
    </row>
    <row spans="1:8" r="4">
      <c t="s" r="A4" s="4">
        <v>825</v>
      </c>
    </row>
    <row spans="1:8" r="5">
      <c t="s" r="A5" s="3">
        <v>824</v>
      </c>
    </row>
    <row spans="1:8" r="6">
      <c t="s" r="A6" s="4">
        <v>640</v>
      </c>
      <c t="n" r="E6" s="7">
        <v>228</v>
      </c>
    </row>
    <row spans="1:8" r="7">
      <c t="s" r="A7" s="4">
        <v>826</v>
      </c>
      <c t="s" r="E7" s="4">
        <v>827</v>
      </c>
    </row>
    <row spans="1:8" r="8">
      <c t="s" r="A8" s="4">
        <v>828</v>
      </c>
    </row>
    <row spans="1:8" r="9">
      <c t="s" r="A9" s="3">
        <v>824</v>
      </c>
    </row>
    <row spans="1:8" r="10">
      <c t="s" r="A10" s="4">
        <v>640</v>
      </c>
      <c t="n" r="E10" s="7">
        <v>105</v>
      </c>
    </row>
    <row spans="1:8" r="11">
      <c t="s" r="A11" s="4">
        <v>826</v>
      </c>
      <c t="s" r="E11" s="4">
        <v>827</v>
      </c>
    </row>
    <row spans="1:8" r="12">
      <c t="s" r="A12" s="4">
        <v>524</v>
      </c>
    </row>
    <row spans="1:8" r="13">
      <c t="s" r="A13" s="3">
        <v>824</v>
      </c>
    </row>
    <row spans="1:8" r="14">
      <c t="s" r="A14" s="4">
        <v>526</v>
      </c>
      <c t="n" r="E14" s="7">
        <v>4900</v>
      </c>
      <c t="n" r="G14" s="7">
        <v>4900</v>
      </c>
    </row>
    <row spans="1:8" r="15">
      <c t="s" r="A15" s="4">
        <v>829</v>
      </c>
    </row>
    <row spans="1:8" r="16">
      <c t="s" r="A16" s="3">
        <v>824</v>
      </c>
    </row>
    <row spans="1:8" r="17">
      <c t="s" r="A17" s="4">
        <v>640</v>
      </c>
      <c t="n" r="G17" s="6">
        <v>3750</v>
      </c>
    </row>
    <row spans="1:8" r="18">
      <c t="s" r="A18" s="4">
        <v>830</v>
      </c>
    </row>
    <row spans="1:8" r="19">
      <c t="s" r="A19" s="3">
        <v>824</v>
      </c>
    </row>
    <row spans="1:8" r="20">
      <c t="s" r="A20" s="4">
        <v>526</v>
      </c>
      <c t="n" r="E20" s="6">
        <v>7500</v>
      </c>
    </row>
    <row spans="1:8" r="21">
      <c t="s" r="A21" s="4">
        <v>831</v>
      </c>
      <c t="n" r="E21" s="6">
        <v>5155</v>
      </c>
    </row>
    <row spans="1:8" r="22">
      <c t="s" r="A22" s="4">
        <v>832</v>
      </c>
    </row>
    <row spans="1:8" r="23">
      <c t="s" r="A23" s="3">
        <v>824</v>
      </c>
    </row>
    <row spans="1:8" r="24">
      <c t="s" r="A24" s="4">
        <v>526</v>
      </c>
      <c t="n" r="C24" s="7">
        <v>1000</v>
      </c>
      <c t="n" r="G24" s="6">
        <v>1500</v>
      </c>
    </row>
    <row spans="1:8" r="25">
      <c t="s" r="A25" s="4">
        <v>533</v>
      </c>
      <c t="n" r="E25" s="6">
        <v>850</v>
      </c>
    </row>
    <row spans="1:8" r="26">
      <c t="s" r="A26" s="4">
        <v>833</v>
      </c>
      <c t="s" r="C26" s="4">
        <v>834</v>
      </c>
    </row>
    <row spans="1:8" r="27">
      <c t="s" r="A27" s="4">
        <v>835</v>
      </c>
    </row>
    <row spans="1:8" r="28">
      <c t="s" r="A28" s="3">
        <v>824</v>
      </c>
    </row>
    <row spans="1:8" r="29">
      <c t="s" r="A29" s="4">
        <v>526</v>
      </c>
      <c t="n" r="E29" s="6">
        <v>1500</v>
      </c>
    </row>
    <row spans="1:8" r="30">
      <c t="s" r="A30" s="4">
        <v>533</v>
      </c>
      <c t="n" r="E30" s="6">
        <v>750</v>
      </c>
    </row>
    <row spans="1:8" r="31">
      <c t="s" r="A31" s="4">
        <v>836</v>
      </c>
    </row>
    <row spans="1:8" r="32">
      <c t="s" r="A32" s="3">
        <v>824</v>
      </c>
    </row>
    <row spans="1:8" r="33">
      <c t="s" r="A33" s="4">
        <v>533</v>
      </c>
      <c t="n" r="B33" s="7">
        <v>1500</v>
      </c>
    </row>
    <row spans="1:8" r="34">
      <c t="s" r="A34" s="4">
        <v>837</v>
      </c>
      <c t="n" r="B34" s="7">
        <v>650</v>
      </c>
    </row>
    <row spans="1:8" r="35">
      <c t="s" r="A35" s="4">
        <v>838</v>
      </c>
    </row>
    <row spans="1:8" r="36">
      <c t="s" r="A36" s="3">
        <v>824</v>
      </c>
    </row>
    <row spans="1:8" r="37">
      <c t="s" r="A37" s="4">
        <v>640</v>
      </c>
      <c t="n" r="G37" s="6">
        <v>333</v>
      </c>
    </row>
    <row spans="1:8" r="38">
      <c t="s" r="A38" s="4">
        <v>839</v>
      </c>
    </row>
    <row spans="1:8" r="39">
      <c t="s" r="A39" s="3">
        <v>824</v>
      </c>
    </row>
    <row spans="1:8" r="40">
      <c t="s" r="A40" s="4">
        <v>640</v>
      </c>
      <c t="n" r="G40" s="6">
        <v>228</v>
      </c>
    </row>
    <row spans="1:8" r="41">
      <c t="s" r="A41" s="4">
        <v>840</v>
      </c>
      <c t="s" r="D41" s="4">
        <v>841</v>
      </c>
    </row>
    <row spans="1:8" r="42">
      <c t="s" r="A42" s="4">
        <v>842</v>
      </c>
      <c t="s" r="D42" s="4">
        <v>843</v>
      </c>
    </row>
    <row spans="1:8" r="43">
      <c t="s" r="A43" s="4">
        <v>844</v>
      </c>
    </row>
    <row spans="1:8" r="44">
      <c t="s" r="A44" s="3">
        <v>824</v>
      </c>
    </row>
    <row spans="1:8" r="45">
      <c t="s" r="A45" s="4">
        <v>640</v>
      </c>
      <c t="n" r="G45" s="7">
        <v>105</v>
      </c>
    </row>
    <row spans="1:8" r="46">
      <c t="s" r="A46" s="4">
        <v>840</v>
      </c>
      <c t="s" r="D46" s="4">
        <v>841</v>
      </c>
    </row>
    <row spans="1:8" r="47">
      <c t="s" r="A47" s="4">
        <v>842</v>
      </c>
      <c t="s" r="D47" s="4">
        <v>843</v>
      </c>
    </row>
    <row spans="1:8" r="48">
      <c t="s" r="A48" s="4">
        <v>21</v>
      </c>
    </row>
    <row spans="1:8" r="49">
      <c t="s" r="A49" s="3">
        <v>824</v>
      </c>
    </row>
    <row spans="1:8" r="50">
      <c t="s" r="A50" s="4">
        <v>640</v>
      </c>
      <c t="n" r="E50" s="6">
        <v>1000</v>
      </c>
    </row>
    <row spans="1:8" r="51">
      <c t="s" r="A51" s="4">
        <v>202</v>
      </c>
      <c t="n" r="E51" s="6">
        <v>1800</v>
      </c>
      <c t="n" r="F51" s="7">
        <v>401</v>
      </c>
    </row>
    <row spans="1:8" r="52">
      <c t="s" r="A52" s="4">
        <v>845</v>
      </c>
    </row>
    <row spans="1:8" r="53">
      <c t="s" r="A53" s="3">
        <v>824</v>
      </c>
    </row>
    <row spans="1:8" r="54">
      <c t="s" r="A54" s="4">
        <v>526</v>
      </c>
      <c t="n" r="E54" s="6">
        <v>1100</v>
      </c>
    </row>
    <row spans="1:8" r="55">
      <c t="s" r="A55" s="4">
        <v>831</v>
      </c>
      <c t="n" r="E55" s="6">
        <v>511</v>
      </c>
    </row>
    <row spans="1:8" r="56">
      <c t="s" r="A56" s="4">
        <v>26</v>
      </c>
    </row>
    <row spans="1:8" r="57">
      <c t="s" r="A57" s="3">
        <v>824</v>
      </c>
    </row>
    <row spans="1:8" r="58">
      <c t="s" r="A58" s="4">
        <v>640</v>
      </c>
      <c t="n" r="E58" s="6">
        <v>450</v>
      </c>
    </row>
    <row spans="1:8" r="59">
      <c t="s" r="A59" s="4">
        <v>202</v>
      </c>
      <c t="n" r="E59" s="6">
        <v>301</v>
      </c>
    </row>
    <row spans="1:8" r="60">
      <c t="s" r="A60" s="4">
        <v>846</v>
      </c>
    </row>
    <row spans="1:8" r="61">
      <c t="s" r="A61" s="3">
        <v>824</v>
      </c>
    </row>
    <row spans="1:8" r="62">
      <c t="s" r="A62" s="4">
        <v>526</v>
      </c>
      <c t="n" r="E62" s="6">
        <v>1000</v>
      </c>
    </row>
    <row spans="1:8" r="63">
      <c t="s" r="A63" s="4">
        <v>831</v>
      </c>
      <c t="n" r="E63" s="6">
        <v>598</v>
      </c>
    </row>
    <row spans="1:8" r="64">
      <c t="s" r="A64" s="4">
        <v>28</v>
      </c>
    </row>
    <row spans="1:8" r="65">
      <c t="s" r="A65" s="3">
        <v>824</v>
      </c>
    </row>
    <row spans="1:8" r="66">
      <c t="s" r="A66" s="4">
        <v>640</v>
      </c>
      <c t="n" r="E66" s="6">
        <v>1894</v>
      </c>
    </row>
    <row spans="1:8" r="67">
      <c t="s" r="A67" s="4">
        <v>202</v>
      </c>
      <c t="n" r="E67" s="6">
        <v>774</v>
      </c>
      <c t="n" r="F67" s="7">
        <v>350</v>
      </c>
    </row>
    <row spans="1:8" r="68">
      <c t="s" r="A68" s="4">
        <v>707</v>
      </c>
    </row>
    <row spans="1:8" r="69">
      <c t="s" r="A69" s="3">
        <v>824</v>
      </c>
    </row>
    <row spans="1:8" r="70">
      <c t="s" r="A70" s="4">
        <v>640</v>
      </c>
      <c t="n" r="E70" s="6">
        <v>1294</v>
      </c>
    </row>
    <row spans="1:8" r="71">
      <c t="s" r="A71" s="4">
        <v>847</v>
      </c>
    </row>
    <row spans="1:8" r="72">
      <c t="s" r="A72" s="3">
        <v>824</v>
      </c>
    </row>
    <row spans="1:8" r="73">
      <c t="s" r="A73" s="4">
        <v>640</v>
      </c>
      <c t="n" r="H73" s="7">
        <v>1294</v>
      </c>
    </row>
    <row spans="1:8" r="74">
      <c t="s" r="A74" s="4">
        <v>202</v>
      </c>
      <c t="n" r="E74" s="6">
        <v>649</v>
      </c>
    </row>
    <row spans="1:8" r="75">
      <c t="s" r="A75" s="4">
        <v>848</v>
      </c>
    </row>
    <row spans="1:8" r="76">
      <c t="s" r="A76" s="3">
        <v>824</v>
      </c>
    </row>
    <row spans="1:8" r="77">
      <c t="s" r="A77" s="4">
        <v>526</v>
      </c>
      <c t="n" r="E77" s="6">
        <v>950</v>
      </c>
    </row>
    <row spans="1:8" r="78">
      <c t="s" r="A78" s="4">
        <v>831</v>
      </c>
      <c t="n" r="E78" s="6">
        <v>949</v>
      </c>
    </row>
    <row spans="1:8" r="79">
      <c t="s" r="A79" s="4">
        <v>849</v>
      </c>
    </row>
    <row spans="1:8" r="80">
      <c t="s" r="A80" s="3">
        <v>824</v>
      </c>
    </row>
    <row spans="1:8" r="81">
      <c t="s" r="A81" s="4">
        <v>850</v>
      </c>
      <c t="n" r="E81" s="6">
        <v>250</v>
      </c>
    </row>
    <row spans="1:8" r="82">
      <c t="s" r="A82" s="4">
        <v>851</v>
      </c>
    </row>
    <row spans="1:8" r="83">
      <c t="s" r="A83" s="3">
        <v>824</v>
      </c>
    </row>
    <row spans="1:8" r="84">
      <c t="s" r="A84" s="4">
        <v>850</v>
      </c>
      <c t="n" r="E84" s="7">
        <v>250</v>
      </c>
    </row>
    <row spans="1:8" r="85">
      <c t="s" r="A85" s="4">
        <v>852</v>
      </c>
    </row>
    <row spans="1:8" r="86">
      <c t="s" r="A86" s="3">
        <v>824</v>
      </c>
    </row>
    <row spans="1:8" r="87">
      <c t="s" r="A87" s="4">
        <v>853</v>
      </c>
      <c t="s" r="G87" s="4">
        <v>854</v>
      </c>
    </row>
    <row spans="1:8" r="88">
      <c t="s" r="A88" s="4">
        <v>855</v>
      </c>
    </row>
    <row spans="1:8" r="89">
      <c t="s" r="A89" s="3">
        <v>824</v>
      </c>
    </row>
    <row spans="1:8" r="90">
      <c t="s" r="A90" s="4">
        <v>853</v>
      </c>
      <c t="s" r="G90" s="4">
        <v>8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857</v>
      </c>
      <c t="s" r="B1" s="2">
        <v>35</v>
      </c>
      <c t="s" r="C1" s="2">
        <v>1</v>
      </c>
    </row>
    <row spans="1:4" r="2">
      <c t="s" r="B2" s="2">
        <v>36</v>
      </c>
      <c t="s" r="C2" s="2">
        <v>36</v>
      </c>
      <c t="s" r="D2" s="2">
        <v>822</v>
      </c>
    </row>
    <row spans="1:4" r="3">
      <c t="s" r="A3" s="3">
        <v>824</v>
      </c>
    </row>
    <row spans="1:4" r="4">
      <c t="s" r="A4" s="4">
        <v>640</v>
      </c>
      <c t="n" r="B4" s="7">
        <v>8527</v>
      </c>
      <c t="n" r="C4" s="7">
        <v>8527</v>
      </c>
    </row>
    <row spans="1:4" r="5">
      <c t="s" r="A5" s="4">
        <v>858</v>
      </c>
    </row>
    <row spans="1:4" r="6">
      <c t="s" r="A6" s="3">
        <v>824</v>
      </c>
    </row>
    <row spans="1:4" r="7">
      <c t="s" r="A7" s="4">
        <v>640</v>
      </c>
      <c t="n" r="B7" s="6">
        <v>4100</v>
      </c>
      <c t="n" r="C7" s="6">
        <v>4100</v>
      </c>
    </row>
    <row spans="1:4" r="8">
      <c t="s" r="A8" s="4">
        <v>21</v>
      </c>
    </row>
    <row spans="1:4" r="9">
      <c t="s" r="A9" s="3">
        <v>824</v>
      </c>
    </row>
    <row spans="1:4" r="10">
      <c t="s" r="A10" s="4">
        <v>640</v>
      </c>
      <c t="n" r="B10" s="6">
        <v>1000</v>
      </c>
      <c t="n" r="C10" s="6">
        <v>1000</v>
      </c>
    </row>
    <row spans="1:4" r="11">
      <c t="s" r="A11" s="4">
        <v>26</v>
      </c>
    </row>
    <row spans="1:4" r="12">
      <c t="s" r="A12" s="3">
        <v>824</v>
      </c>
    </row>
    <row spans="1:4" r="13">
      <c t="s" r="A13" s="4">
        <v>640</v>
      </c>
      <c t="n" r="B13" s="6">
        <v>450</v>
      </c>
      <c t="n" r="C13" s="6">
        <v>450</v>
      </c>
    </row>
    <row spans="1:4" r="14">
      <c t="s" r="A14" s="4">
        <v>28</v>
      </c>
    </row>
    <row spans="1:4" r="15">
      <c t="s" r="A15" s="3">
        <v>824</v>
      </c>
    </row>
    <row spans="1:4" r="16">
      <c t="s" r="A16" s="4">
        <v>640</v>
      </c>
      <c t="n" r="B16" s="6">
        <v>1894</v>
      </c>
      <c t="n" r="C16" s="6">
        <v>1894</v>
      </c>
    </row>
    <row spans="1:4" r="17">
      <c t="s" r="A17" s="4">
        <v>30</v>
      </c>
    </row>
    <row spans="1:4" r="18">
      <c t="s" r="A18" s="3">
        <v>824</v>
      </c>
    </row>
    <row spans="1:4" r="19">
      <c t="s" r="A19" s="4">
        <v>640</v>
      </c>
      <c t="n" r="B19" s="6">
        <v>250</v>
      </c>
      <c t="n" r="C19" s="6">
        <v>250</v>
      </c>
    </row>
    <row spans="1:4" r="20">
      <c t="s" r="A20" s="4">
        <v>32</v>
      </c>
    </row>
    <row spans="1:4" r="21">
      <c t="s" r="A21" s="3">
        <v>824</v>
      </c>
    </row>
    <row spans="1:4" r="22">
      <c t="s" r="A22" s="4">
        <v>640</v>
      </c>
      <c t="n" r="B22" s="6">
        <v>500</v>
      </c>
      <c t="n" r="C22" s="6">
        <v>500</v>
      </c>
    </row>
    <row spans="1:4" r="23">
      <c t="s" r="A23" s="4">
        <v>859</v>
      </c>
    </row>
    <row spans="1:4" r="24">
      <c t="s" r="A24" s="3">
        <v>824</v>
      </c>
    </row>
    <row spans="1:4" r="25">
      <c t="s" r="A25" s="4">
        <v>640</v>
      </c>
      <c t="n" r="B25" s="7">
        <v>350</v>
      </c>
      <c t="n" r="C25" s="7">
        <v>350</v>
      </c>
    </row>
    <row spans="1:4" r="26">
      <c t="s" r="A26" s="4">
        <v>826</v>
      </c>
      <c t="s" r="B26" s="4">
        <v>860</v>
      </c>
      <c t="s" r="C26" s="4">
        <v>860</v>
      </c>
    </row>
    <row spans="1:4" r="27">
      <c t="s" r="A27" s="4">
        <v>861</v>
      </c>
    </row>
    <row spans="1:4" r="28">
      <c t="s" r="A28" s="3">
        <v>824</v>
      </c>
    </row>
    <row spans="1:4" r="29">
      <c t="s" r="A29" s="4">
        <v>640</v>
      </c>
      <c t="n" r="B29" s="7">
        <v>750</v>
      </c>
      <c t="n" r="C29" s="7">
        <v>750</v>
      </c>
    </row>
    <row spans="1:4" r="30">
      <c t="s" r="A30" s="4">
        <v>826</v>
      </c>
      <c t="s" r="B30" s="4">
        <v>862</v>
      </c>
      <c t="s" r="C30" s="4">
        <v>862</v>
      </c>
    </row>
    <row spans="1:4" r="31">
      <c t="s" r="A31" s="4">
        <v>863</v>
      </c>
    </row>
    <row spans="1:4" r="32">
      <c t="s" r="A32" s="3">
        <v>824</v>
      </c>
    </row>
    <row spans="1:4" r="33">
      <c t="s" r="A33" s="4">
        <v>640</v>
      </c>
      <c t="n" r="B33" s="7">
        <v>1500</v>
      </c>
      <c t="n" r="C33" s="7">
        <v>1500</v>
      </c>
    </row>
    <row spans="1:4" r="34">
      <c t="s" r="A34" s="4">
        <v>826</v>
      </c>
      <c t="s" r="B34" s="4">
        <v>864</v>
      </c>
      <c t="s" r="C34" s="4">
        <v>864</v>
      </c>
    </row>
    <row spans="1:4" r="35">
      <c t="s" r="A35" s="4">
        <v>865</v>
      </c>
    </row>
    <row spans="1:4" r="36">
      <c t="s" r="A36" s="3">
        <v>824</v>
      </c>
    </row>
    <row spans="1:4" r="37">
      <c t="s" r="A37" s="4">
        <v>640</v>
      </c>
      <c t="n" r="B37" s="7">
        <v>1500</v>
      </c>
      <c t="n" r="C37" s="7">
        <v>1500</v>
      </c>
    </row>
    <row spans="1:4" r="38">
      <c t="s" r="A38" s="4">
        <v>826</v>
      </c>
      <c t="s" r="B38" s="4">
        <v>866</v>
      </c>
      <c t="s" r="C38" s="4">
        <v>866</v>
      </c>
    </row>
    <row spans="1:4" r="39">
      <c t="s" r="A39" s="4">
        <v>867</v>
      </c>
    </row>
    <row spans="1:4" r="40">
      <c t="s" r="A40" s="3">
        <v>824</v>
      </c>
    </row>
    <row spans="1:4" r="41">
      <c t="s" r="A41" s="4">
        <v>640</v>
      </c>
      <c t="n" r="B41" s="7">
        <v>350</v>
      </c>
      <c t="n" r="C41" s="7">
        <v>350</v>
      </c>
    </row>
    <row spans="1:4" r="42">
      <c t="s" r="A42" s="4">
        <v>826</v>
      </c>
      <c t="s" r="B42" s="4">
        <v>860</v>
      </c>
      <c t="s" r="C42" s="4">
        <v>860</v>
      </c>
    </row>
    <row spans="1:4" r="43">
      <c t="s" r="A43" s="4">
        <v>868</v>
      </c>
    </row>
    <row spans="1:4" r="44">
      <c t="s" r="A44" s="3">
        <v>824</v>
      </c>
    </row>
    <row spans="1:4" r="45">
      <c t="s" r="A45" s="4">
        <v>640</v>
      </c>
      <c t="n" r="B45" s="7">
        <v>750</v>
      </c>
      <c t="n" r="C45" s="7">
        <v>750</v>
      </c>
    </row>
    <row spans="1:4" r="46">
      <c t="s" r="A46" s="4">
        <v>826</v>
      </c>
      <c t="s" r="B46" s="4">
        <v>862</v>
      </c>
      <c t="s" r="C46" s="4">
        <v>862</v>
      </c>
    </row>
    <row spans="1:4" r="47">
      <c t="s" r="A47" s="4">
        <v>869</v>
      </c>
    </row>
    <row spans="1:4" r="48">
      <c t="s" r="A48" s="3">
        <v>824</v>
      </c>
    </row>
    <row spans="1:4" r="49">
      <c t="s" r="A49" s="4">
        <v>640</v>
      </c>
      <c t="n" r="B49" s="7">
        <v>1500</v>
      </c>
      <c t="n" r="C49" s="7">
        <v>1500</v>
      </c>
    </row>
    <row spans="1:4" r="50">
      <c t="s" r="A50" s="4">
        <v>826</v>
      </c>
      <c t="s" r="B50" s="4">
        <v>864</v>
      </c>
      <c t="s" r="C50" s="4">
        <v>864</v>
      </c>
    </row>
    <row spans="1:4" r="51">
      <c t="s" r="A51" s="4">
        <v>870</v>
      </c>
    </row>
    <row spans="1:4" r="52">
      <c t="s" r="A52" s="3">
        <v>824</v>
      </c>
    </row>
    <row spans="1:4" r="53">
      <c t="s" r="A53" s="4">
        <v>640</v>
      </c>
      <c t="n" r="B53" s="7">
        <v>1500</v>
      </c>
      <c t="n" r="C53" s="7">
        <v>1500</v>
      </c>
    </row>
    <row spans="1:4" r="54">
      <c t="s" r="A54" s="4">
        <v>826</v>
      </c>
      <c t="s" r="B54" s="4">
        <v>866</v>
      </c>
      <c t="s" r="C54" s="4">
        <v>866</v>
      </c>
    </row>
    <row spans="1:4" r="55">
      <c t="s" r="A55" s="4">
        <v>871</v>
      </c>
    </row>
    <row spans="1:4" r="56">
      <c t="s" r="A56" s="3">
        <v>824</v>
      </c>
    </row>
    <row spans="1:4" r="57">
      <c t="s" r="A57" s="4">
        <v>640</v>
      </c>
      <c t="n" r="B57" s="7">
        <v>500</v>
      </c>
      <c t="n" r="C57" s="7">
        <v>500</v>
      </c>
    </row>
    <row spans="1:4" r="58">
      <c t="s" r="A58" s="4">
        <v>826</v>
      </c>
      <c t="s" r="B58" s="4">
        <v>872</v>
      </c>
      <c t="s" r="C58" s="4">
        <v>872</v>
      </c>
    </row>
    <row spans="1:4" r="59">
      <c t="s" r="A59" s="4">
        <v>873</v>
      </c>
    </row>
    <row spans="1:4" r="60">
      <c t="s" r="A60" s="3">
        <v>824</v>
      </c>
    </row>
    <row spans="1:4" r="61">
      <c t="s" r="A61" s="4">
        <v>640</v>
      </c>
      <c t="n" r="B61" s="7">
        <v>500</v>
      </c>
      <c t="n" r="C61" s="7">
        <v>500</v>
      </c>
    </row>
    <row spans="1:4" r="62">
      <c t="s" r="A62" s="4">
        <v>826</v>
      </c>
      <c t="s" r="B62" s="4">
        <v>874</v>
      </c>
      <c t="s" r="C62" s="4">
        <v>874</v>
      </c>
    </row>
    <row spans="1:4" r="63">
      <c t="s" r="A63" s="4">
        <v>875</v>
      </c>
    </row>
    <row spans="1:4" r="64">
      <c t="s" r="A64" s="3">
        <v>824</v>
      </c>
    </row>
    <row spans="1:4" r="65">
      <c t="s" r="A65" s="4">
        <v>640</v>
      </c>
      <c t="n" r="B65" s="7">
        <v>500</v>
      </c>
      <c t="n" r="C65" s="7">
        <v>500</v>
      </c>
    </row>
    <row spans="1:4" r="66">
      <c t="s" r="A66" s="4">
        <v>826</v>
      </c>
      <c t="s" r="B66" s="4">
        <v>866</v>
      </c>
      <c t="s" r="C66" s="4">
        <v>866</v>
      </c>
    </row>
    <row spans="1:4" r="67">
      <c t="s" r="A67" s="4">
        <v>876</v>
      </c>
      <c t="n" r="B67" s="7">
        <v>150</v>
      </c>
      <c t="n" r="C67" s="7">
        <v>325</v>
      </c>
    </row>
    <row spans="1:4" r="68">
      <c t="s" r="A68" s="4">
        <v>877</v>
      </c>
    </row>
    <row spans="1:4" r="69">
      <c t="s" r="A69" s="3">
        <v>824</v>
      </c>
    </row>
    <row spans="1:4" r="70">
      <c t="s" r="A70" s="4">
        <v>640</v>
      </c>
      <c t="n" r="B70" s="7">
        <v>250</v>
      </c>
      <c t="n" r="C70" s="7">
        <v>250</v>
      </c>
    </row>
    <row spans="1:4" r="71">
      <c t="s" r="A71" s="4">
        <v>826</v>
      </c>
      <c t="s" r="B71" s="4">
        <v>878</v>
      </c>
      <c t="s" r="C71" s="4">
        <v>878</v>
      </c>
    </row>
    <row spans="1:4" r="72">
      <c t="s" r="A72" s="4">
        <v>879</v>
      </c>
    </row>
    <row spans="1:4" r="73">
      <c t="s" r="A73" s="3">
        <v>824</v>
      </c>
    </row>
    <row spans="1:4" r="74">
      <c t="s" r="A74" s="4">
        <v>640</v>
      </c>
      <c t="n" r="B74" s="7">
        <v>600</v>
      </c>
      <c t="n" r="C74" s="7">
        <v>600</v>
      </c>
    </row>
    <row spans="1:4" r="75">
      <c t="s" r="A75" s="4">
        <v>826</v>
      </c>
      <c t="s" r="B75" s="4">
        <v>880</v>
      </c>
      <c t="s" r="C75" s="4">
        <v>880</v>
      </c>
    </row>
    <row spans="1:4" r="76">
      <c t="s" r="A76" s="4">
        <v>881</v>
      </c>
    </row>
    <row spans="1:4" r="77">
      <c t="s" r="A77" s="3">
        <v>824</v>
      </c>
    </row>
    <row spans="1:4" r="78">
      <c t="s" r="A78" s="4">
        <v>640</v>
      </c>
      <c t="n" r="B78" s="7">
        <v>450</v>
      </c>
      <c t="n" r="C78" s="7">
        <v>450</v>
      </c>
    </row>
    <row spans="1:4" r="79">
      <c t="s" r="A79" s="4">
        <v>826</v>
      </c>
      <c t="s" r="B79" s="4">
        <v>878</v>
      </c>
      <c t="s" r="C79" s="4">
        <v>878</v>
      </c>
    </row>
    <row spans="1:4" r="80">
      <c t="s" r="A80" s="4">
        <v>882</v>
      </c>
    </row>
    <row spans="1:4" r="81">
      <c t="s" r="A81" s="3">
        <v>824</v>
      </c>
    </row>
    <row spans="1:4" r="82">
      <c t="s" r="A82" s="4">
        <v>640</v>
      </c>
      <c t="n" r="B82" s="7">
        <v>500</v>
      </c>
      <c t="n" r="C82" s="7">
        <v>500</v>
      </c>
    </row>
    <row spans="1:4" r="83">
      <c t="s" r="A83" s="4">
        <v>826</v>
      </c>
      <c t="s" r="B83" s="4">
        <v>872</v>
      </c>
      <c t="s" r="C83" s="4">
        <v>872</v>
      </c>
    </row>
    <row spans="1:4" r="84">
      <c t="s" r="A84" s="4">
        <v>883</v>
      </c>
    </row>
    <row spans="1:4" r="85">
      <c t="s" r="A85" s="3">
        <v>824</v>
      </c>
    </row>
    <row spans="1:4" r="86">
      <c t="s" r="A86" s="4">
        <v>640</v>
      </c>
      <c t="n" r="B86" s="7">
        <v>500</v>
      </c>
      <c t="n" r="C86" s="7">
        <v>500</v>
      </c>
    </row>
    <row spans="1:4" r="87">
      <c t="s" r="A87" s="4">
        <v>826</v>
      </c>
      <c t="s" r="B87" s="4">
        <v>874</v>
      </c>
      <c t="s" r="C87" s="4">
        <v>874</v>
      </c>
    </row>
    <row spans="1:4" r="88">
      <c t="s" r="A88" s="4">
        <v>884</v>
      </c>
    </row>
    <row spans="1:4" r="89">
      <c t="s" r="A89" s="3">
        <v>824</v>
      </c>
    </row>
    <row spans="1:4" r="90">
      <c t="s" r="A90" s="4">
        <v>640</v>
      </c>
      <c t="n" r="B90" s="7">
        <v>450</v>
      </c>
      <c t="n" r="C90" s="7">
        <v>450</v>
      </c>
    </row>
    <row spans="1:4" r="91">
      <c t="s" r="A91" s="4">
        <v>826</v>
      </c>
      <c t="s" r="B91" s="4">
        <v>878</v>
      </c>
      <c t="s" r="C91" s="4">
        <v>878</v>
      </c>
    </row>
    <row spans="1:4" r="92">
      <c t="s" r="A92" s="4">
        <v>885</v>
      </c>
    </row>
    <row spans="1:4" r="93">
      <c t="s" r="A93" s="3">
        <v>824</v>
      </c>
    </row>
    <row spans="1:4" r="94">
      <c t="s" r="A94" s="4">
        <v>640</v>
      </c>
      <c t="n" r="B94" s="7">
        <v>600</v>
      </c>
      <c t="n" r="C94" s="7">
        <v>600</v>
      </c>
    </row>
    <row spans="1:4" r="95">
      <c t="s" r="A95" s="4">
        <v>826</v>
      </c>
      <c t="s" r="B95" s="4">
        <v>880</v>
      </c>
      <c t="s" r="C95" s="4">
        <v>880</v>
      </c>
    </row>
    <row spans="1:4" r="96">
      <c t="s" r="A96" s="4">
        <v>886</v>
      </c>
    </row>
    <row spans="1:4" r="97">
      <c t="s" r="A97" s="3">
        <v>824</v>
      </c>
    </row>
    <row spans="1:4" r="98">
      <c t="s" r="A98" s="4">
        <v>640</v>
      </c>
      <c t="n" r="B98" s="7">
        <v>250</v>
      </c>
      <c t="n" r="C98" s="7">
        <v>250</v>
      </c>
    </row>
    <row spans="1:4" r="99">
      <c t="s" r="A99" s="4">
        <v>826</v>
      </c>
      <c t="s" r="B99" s="4">
        <v>878</v>
      </c>
      <c t="s" r="C99" s="4">
        <v>878</v>
      </c>
    </row>
    <row spans="1:4" r="100">
      <c t="s" r="A100" s="4">
        <v>887</v>
      </c>
    </row>
    <row spans="1:4" r="101">
      <c t="s" r="A101" s="3">
        <v>824</v>
      </c>
    </row>
    <row spans="1:4" r="102">
      <c t="s" r="A102" s="4">
        <v>640</v>
      </c>
      <c t="n" r="B102" s="7">
        <v>500</v>
      </c>
      <c t="n" r="C102" s="7">
        <v>500</v>
      </c>
    </row>
    <row spans="1:4" r="103">
      <c t="s" r="A103" s="4">
        <v>826</v>
      </c>
      <c t="s" r="B103" s="4">
        <v>866</v>
      </c>
      <c t="s" r="C103" s="4">
        <v>866</v>
      </c>
    </row>
    <row spans="1:4" r="104">
      <c t="s" r="A104" s="4">
        <v>876</v>
      </c>
      <c t="n" r="B104" s="7">
        <v>150</v>
      </c>
      <c t="n" r="C104" s="7">
        <v>325</v>
      </c>
    </row>
    <row spans="1:4" r="105">
      <c t="s" r="A105" s="4">
        <v>888</v>
      </c>
    </row>
    <row spans="1:4" r="106">
      <c t="s" r="A106" s="3">
        <v>824</v>
      </c>
    </row>
    <row spans="1:4" r="107">
      <c t="s" r="A107" s="4">
        <v>640</v>
      </c>
      <c t="n" r="B107" s="7">
        <v>183</v>
      </c>
      <c t="n" r="C107" s="7">
        <v>183</v>
      </c>
    </row>
    <row spans="1:4" r="108">
      <c t="s" r="A108" s="4">
        <v>826</v>
      </c>
      <c t="s" r="B108" s="4">
        <v>889</v>
      </c>
      <c t="s" r="C108" s="4">
        <v>889</v>
      </c>
    </row>
    <row spans="1:4" r="109">
      <c t="s" r="A109" s="4">
        <v>890</v>
      </c>
    </row>
    <row spans="1:4" r="110">
      <c t="s" r="A110" s="3">
        <v>824</v>
      </c>
    </row>
    <row spans="1:4" r="111">
      <c t="s" r="A111" s="4">
        <v>640</v>
      </c>
      <c t="n" r="B111" s="7">
        <v>150</v>
      </c>
      <c t="n" r="C111" s="7">
        <v>150</v>
      </c>
    </row>
    <row spans="1:4" r="112">
      <c t="s" r="A112" s="4">
        <v>826</v>
      </c>
      <c t="s" r="B112" s="4">
        <v>891</v>
      </c>
      <c t="s" r="C112" s="4">
        <v>891</v>
      </c>
    </row>
    <row spans="1:4" r="113">
      <c t="s" r="A113" s="4">
        <v>892</v>
      </c>
    </row>
    <row spans="1:4" r="114">
      <c t="s" r="A114" s="3">
        <v>824</v>
      </c>
    </row>
    <row spans="1:4" r="115">
      <c t="s" r="A115" s="4">
        <v>640</v>
      </c>
      <c t="n" r="B115" s="7">
        <v>436</v>
      </c>
      <c t="n" r="C115" s="7">
        <v>436</v>
      </c>
    </row>
    <row spans="1:4" r="116">
      <c t="s" r="A116" s="4">
        <v>826</v>
      </c>
      <c t="s" r="B116" s="4">
        <v>893</v>
      </c>
      <c t="s" r="C116" s="4">
        <v>893</v>
      </c>
    </row>
    <row spans="1:4" r="117">
      <c t="s" r="A117" s="4">
        <v>894</v>
      </c>
    </row>
    <row spans="1:4" r="118">
      <c t="s" r="A118" s="3">
        <v>824</v>
      </c>
    </row>
    <row spans="1:4" r="119">
      <c t="s" r="A119" s="4">
        <v>640</v>
      </c>
      <c t="n" r="B119" s="7">
        <v>250</v>
      </c>
      <c t="n" r="C119" s="7">
        <v>250</v>
      </c>
    </row>
    <row spans="1:4" r="120">
      <c t="s" r="A120" s="4">
        <v>826</v>
      </c>
      <c t="s" r="B120" s="4">
        <v>895</v>
      </c>
      <c t="s" r="C120" s="4">
        <v>895</v>
      </c>
    </row>
    <row spans="1:4" r="121">
      <c t="s" r="A121" s="4">
        <v>896</v>
      </c>
    </row>
    <row spans="1:4" r="122">
      <c t="s" r="A122" s="3">
        <v>824</v>
      </c>
    </row>
    <row spans="1:4" r="123">
      <c t="s" r="A123" s="4">
        <v>640</v>
      </c>
      <c t="n" r="B123" s="7">
        <v>275</v>
      </c>
      <c t="n" r="C123" s="7">
        <v>275</v>
      </c>
    </row>
    <row spans="1:4" r="124">
      <c t="s" r="A124" s="4">
        <v>826</v>
      </c>
      <c t="s" r="B124" s="4">
        <v>897</v>
      </c>
      <c t="s" r="C124" s="4">
        <v>897</v>
      </c>
    </row>
    <row spans="1:4" r="125">
      <c t="s" r="A125" s="4">
        <v>825</v>
      </c>
    </row>
    <row spans="1:4" r="126">
      <c t="s" r="A126" s="3">
        <v>824</v>
      </c>
    </row>
    <row spans="1:4" r="127">
      <c t="s" r="A127" s="4">
        <v>640</v>
      </c>
      <c t="n" r="B127" s="7">
        <v>228</v>
      </c>
      <c t="n" r="C127" s="7">
        <v>228</v>
      </c>
    </row>
    <row spans="1:4" r="128">
      <c t="s" r="A128" s="4">
        <v>826</v>
      </c>
      <c t="s" r="B128" s="4">
        <v>827</v>
      </c>
      <c t="s" r="C128" s="4">
        <v>827</v>
      </c>
    </row>
    <row spans="1:4" r="129">
      <c t="s" r="A129" s="4">
        <v>828</v>
      </c>
    </row>
    <row spans="1:4" r="130">
      <c t="s" r="A130" s="3">
        <v>824</v>
      </c>
    </row>
    <row spans="1:4" r="131">
      <c t="s" r="A131" s="4">
        <v>640</v>
      </c>
      <c t="n" r="B131" s="7">
        <v>105</v>
      </c>
      <c t="n" r="C131" s="7">
        <v>105</v>
      </c>
    </row>
    <row spans="1:4" r="132">
      <c t="s" r="A132" s="4">
        <v>826</v>
      </c>
      <c t="s" r="B132" s="4">
        <v>827</v>
      </c>
      <c t="s" r="C132" s="4">
        <v>827</v>
      </c>
    </row>
    <row spans="1:4" r="133">
      <c t="s" r="A133" s="4">
        <v>898</v>
      </c>
    </row>
    <row spans="1:4" r="134">
      <c t="s" r="A134" s="3">
        <v>824</v>
      </c>
    </row>
    <row spans="1:4" r="135">
      <c t="s" r="A135" s="4">
        <v>640</v>
      </c>
      <c t="n" r="B135" s="7">
        <v>183</v>
      </c>
      <c t="n" r="C135" s="7">
        <v>183</v>
      </c>
    </row>
    <row spans="1:4" r="136">
      <c t="s" r="A136" s="4">
        <v>826</v>
      </c>
      <c t="s" r="B136" s="4">
        <v>889</v>
      </c>
      <c t="s" r="C136" s="4">
        <v>889</v>
      </c>
    </row>
    <row spans="1:4" r="137">
      <c t="s" r="A137" s="4">
        <v>899</v>
      </c>
    </row>
    <row spans="1:4" r="138">
      <c t="s" r="A138" s="3">
        <v>824</v>
      </c>
    </row>
    <row spans="1:4" r="139">
      <c t="s" r="A139" s="4">
        <v>640</v>
      </c>
      <c t="n" r="B139" s="7">
        <v>150</v>
      </c>
      <c t="n" r="C139" s="7">
        <v>150</v>
      </c>
    </row>
    <row spans="1:4" r="140">
      <c t="s" r="A140" s="4">
        <v>826</v>
      </c>
      <c t="s" r="B140" s="4">
        <v>891</v>
      </c>
      <c t="s" r="C140" s="4">
        <v>891</v>
      </c>
    </row>
    <row spans="1:4" r="141">
      <c t="s" r="A141" s="4">
        <v>900</v>
      </c>
    </row>
    <row spans="1:4" r="142">
      <c t="s" r="A142" s="3">
        <v>824</v>
      </c>
    </row>
    <row spans="1:4" r="143">
      <c t="s" r="A143" s="4">
        <v>640</v>
      </c>
      <c t="n" r="B143" s="7">
        <v>436</v>
      </c>
      <c t="n" r="C143" s="7">
        <v>436</v>
      </c>
    </row>
    <row spans="1:4" r="144">
      <c t="s" r="A144" s="4">
        <v>826</v>
      </c>
      <c t="s" r="B144" s="4">
        <v>893</v>
      </c>
      <c t="s" r="C144" s="4">
        <v>893</v>
      </c>
    </row>
    <row spans="1:4" r="145">
      <c t="s" r="A145" s="4">
        <v>901</v>
      </c>
    </row>
    <row spans="1:4" r="146">
      <c t="s" r="A146" s="3">
        <v>824</v>
      </c>
    </row>
    <row spans="1:4" r="147">
      <c t="s" r="A147" s="4">
        <v>640</v>
      </c>
      <c t="n" r="B147" s="7">
        <v>250</v>
      </c>
      <c t="n" r="C147" s="7">
        <v>250</v>
      </c>
    </row>
    <row spans="1:4" r="148">
      <c t="s" r="A148" s="4">
        <v>826</v>
      </c>
      <c t="s" r="B148" s="4">
        <v>895</v>
      </c>
      <c t="s" r="C148" s="4">
        <v>895</v>
      </c>
    </row>
    <row spans="1:4" r="149">
      <c t="s" r="A149" s="4">
        <v>902</v>
      </c>
    </row>
    <row spans="1:4" r="150">
      <c t="s" r="A150" s="3">
        <v>824</v>
      </c>
    </row>
    <row spans="1:4" r="151">
      <c t="s" r="A151" s="4">
        <v>640</v>
      </c>
      <c t="n" r="B151" s="7">
        <v>275</v>
      </c>
      <c t="n" r="C151" s="7">
        <v>275</v>
      </c>
    </row>
    <row spans="1:4" r="152">
      <c t="s" r="A152" s="4">
        <v>826</v>
      </c>
      <c t="s" r="B152" s="4">
        <v>897</v>
      </c>
      <c t="s" r="C152" s="4">
        <v>897</v>
      </c>
    </row>
    <row spans="1:4" r="153">
      <c t="s" r="A153" s="4">
        <v>829</v>
      </c>
    </row>
    <row spans="1:4" r="154">
      <c t="s" r="A154" s="3">
        <v>824</v>
      </c>
    </row>
    <row spans="1:4" r="155">
      <c t="s" r="A155" s="4">
        <v>640</v>
      </c>
      <c t="n" r="D155" s="7">
        <v>37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3</v>
      </c>
      <c t="s" r="B1" s="2">
        <v>36</v>
      </c>
      <c t="s" r="C1" s="2">
        <v>90</v>
      </c>
    </row>
    <row spans="1:3" r="2">
      <c t="s" r="A2" s="3">
        <v>824</v>
      </c>
    </row>
    <row spans="1:3" r="3">
      <c t="s" r="A3" s="4">
        <v>117</v>
      </c>
      <c t="n" r="B3" s="7">
        <v>3201</v>
      </c>
      <c t="n" r="C3" s="7">
        <v>2074</v>
      </c>
    </row>
    <row spans="1:3" r="4">
      <c t="s" r="A4" s="4">
        <v>904</v>
      </c>
    </row>
    <row spans="1:3" r="5">
      <c t="s" r="A5" s="3">
        <v>824</v>
      </c>
    </row>
    <row spans="1:3" r="6">
      <c t="s" r="A6" s="4">
        <v>117</v>
      </c>
      <c t="n" r="B6" s="7">
        <v>56</v>
      </c>
    </row>
    <row spans="1:3" r="7">
      <c t="s" r="A7" s="4">
        <v>826</v>
      </c>
      <c t="s" r="B7" s="4">
        <v>905</v>
      </c>
    </row>
    <row spans="1:3" r="8">
      <c t="s" r="A8" s="4">
        <v>906</v>
      </c>
    </row>
    <row spans="1:3" r="9">
      <c t="s" r="A9" s="3">
        <v>824</v>
      </c>
    </row>
    <row spans="1:3" r="10">
      <c t="s" r="A10" s="4">
        <v>117</v>
      </c>
      <c t="n" r="B10" s="7">
        <v>45</v>
      </c>
    </row>
    <row spans="1:3" r="11">
      <c t="s" r="A11" s="4">
        <v>826</v>
      </c>
      <c t="s" r="B11" s="4">
        <v>907</v>
      </c>
    </row>
    <row spans="1:3" r="12">
      <c t="s" r="A12" s="4">
        <v>908</v>
      </c>
    </row>
    <row spans="1:3" r="13">
      <c t="s" r="A13" s="3">
        <v>824</v>
      </c>
    </row>
    <row spans="1:3" r="14">
      <c t="s" r="A14" s="4">
        <v>117</v>
      </c>
      <c t="n" r="B14" s="7">
        <v>573</v>
      </c>
    </row>
    <row spans="1:3" r="15">
      <c t="s" r="A15" s="4">
        <v>909</v>
      </c>
    </row>
    <row spans="1:3" r="16">
      <c t="s" r="A16" s="3">
        <v>824</v>
      </c>
    </row>
    <row spans="1:3" r="17">
      <c t="s" r="A17" s="4">
        <v>117</v>
      </c>
      <c t="n" r="B17" s="7">
        <v>500</v>
      </c>
    </row>
    <row spans="1:3" r="18">
      <c t="s" r="A18" s="4">
        <v>826</v>
      </c>
      <c t="s" r="B18" s="4">
        <v>910</v>
      </c>
    </row>
    <row spans="1:3" r="19">
      <c t="s" r="A19" s="4">
        <v>911</v>
      </c>
    </row>
    <row spans="1:3" r="20">
      <c t="s" r="A20" s="3">
        <v>824</v>
      </c>
    </row>
    <row spans="1:3" r="21">
      <c t="s" r="A21" s="4">
        <v>117</v>
      </c>
      <c t="n" r="B21" s="7">
        <v>400</v>
      </c>
    </row>
    <row spans="1:3" r="22">
      <c t="s" r="A22" s="4">
        <v>826</v>
      </c>
      <c t="s" r="B22" s="4">
        <v>912</v>
      </c>
    </row>
    <row spans="1:3" r="23">
      <c t="s" r="A23" s="4">
        <v>913</v>
      </c>
    </row>
    <row spans="1:3" r="24">
      <c t="s" r="A24" s="3">
        <v>824</v>
      </c>
    </row>
    <row spans="1:3" r="25">
      <c t="s" r="A25" s="4">
        <v>117</v>
      </c>
      <c t="n" r="B25" s="7">
        <v>700</v>
      </c>
    </row>
    <row spans="1:3" r="26">
      <c t="s" r="A26" s="4">
        <v>826</v>
      </c>
      <c t="s" r="B26" s="4">
        <v>914</v>
      </c>
    </row>
    <row spans="1:3" r="27">
      <c t="s" r="A27" s="4">
        <v>21</v>
      </c>
    </row>
    <row spans="1:3" r="28">
      <c t="s" r="A28" s="3">
        <v>824</v>
      </c>
    </row>
    <row spans="1:3" r="29">
      <c t="s" r="A29" s="4">
        <v>117</v>
      </c>
      <c t="n" r="B29" s="7">
        <v>468</v>
      </c>
      <c t="n" r="C29" s="6">
        <v>356</v>
      </c>
    </row>
    <row spans="1:3" r="30">
      <c t="s" r="A30" s="4">
        <v>915</v>
      </c>
    </row>
    <row spans="1:3" r="31">
      <c t="s" r="A31" s="3">
        <v>824</v>
      </c>
    </row>
    <row spans="1:3" r="32">
      <c t="s" r="A32" s="4">
        <v>117</v>
      </c>
      <c t="n" r="B32" s="7">
        <v>350</v>
      </c>
    </row>
    <row spans="1:3" r="33">
      <c t="s" r="A33" s="4">
        <v>826</v>
      </c>
      <c t="s" r="B33" s="4">
        <v>841</v>
      </c>
    </row>
    <row spans="1:3" r="34">
      <c t="s" r="A34" s="4">
        <v>916</v>
      </c>
    </row>
    <row spans="1:3" r="35">
      <c t="s" r="A35" s="3">
        <v>824</v>
      </c>
    </row>
    <row spans="1:3" r="36">
      <c t="s" r="A36" s="4">
        <v>117</v>
      </c>
      <c t="n" r="B36" s="7">
        <v>77</v>
      </c>
    </row>
    <row spans="1:3" r="37">
      <c t="s" r="A37" s="4">
        <v>826</v>
      </c>
      <c t="s" r="B37" s="4">
        <v>917</v>
      </c>
    </row>
    <row spans="1:3" r="38">
      <c t="s" r="A38" s="4">
        <v>26</v>
      </c>
    </row>
    <row spans="1:3" r="39">
      <c t="s" r="A39" s="3">
        <v>824</v>
      </c>
    </row>
    <row spans="1:3" r="40">
      <c t="s" r="A40" s="4">
        <v>117</v>
      </c>
      <c t="n" r="B40" s="7">
        <v>252</v>
      </c>
      <c t="n" r="C40" s="6">
        <v>2</v>
      </c>
    </row>
    <row spans="1:3" r="41">
      <c t="s" r="A41" s="4">
        <v>918</v>
      </c>
    </row>
    <row spans="1:3" r="42">
      <c t="s" r="A42" s="3">
        <v>824</v>
      </c>
    </row>
    <row spans="1:3" r="43">
      <c t="s" r="A43" s="4">
        <v>117</v>
      </c>
      <c t="n" r="B43" s="7">
        <v>250</v>
      </c>
    </row>
    <row spans="1:3" r="44">
      <c t="s" r="A44" s="4">
        <v>826</v>
      </c>
      <c t="s" r="B44" s="4">
        <v>919</v>
      </c>
    </row>
    <row spans="1:3" r="45">
      <c t="s" r="A45" s="4">
        <v>28</v>
      </c>
    </row>
    <row spans="1:3" r="46">
      <c t="s" r="A46" s="3">
        <v>824</v>
      </c>
    </row>
    <row spans="1:3" r="47">
      <c t="s" r="A47" s="4">
        <v>117</v>
      </c>
      <c t="n" r="B47" s="7">
        <v>326</v>
      </c>
      <c t="n" r="C47" s="6">
        <v>13</v>
      </c>
    </row>
    <row spans="1:3" r="48">
      <c t="s" r="A48" s="4">
        <v>920</v>
      </c>
    </row>
    <row spans="1:3" r="49">
      <c t="s" r="A49" s="3">
        <v>824</v>
      </c>
    </row>
    <row spans="1:3" r="50">
      <c t="s" r="A50" s="4">
        <v>117</v>
      </c>
      <c t="n" r="B50" s="7">
        <v>250</v>
      </c>
    </row>
    <row spans="1:3" r="51">
      <c t="s" r="A51" s="4">
        <v>826</v>
      </c>
      <c t="s" r="B51" s="4">
        <v>921</v>
      </c>
    </row>
    <row spans="1:3" r="52">
      <c t="s" r="A52" s="4">
        <v>30</v>
      </c>
    </row>
    <row spans="1:3" r="53">
      <c t="s" r="A53" s="3">
        <v>824</v>
      </c>
    </row>
    <row spans="1:3" r="54">
      <c t="s" r="A54" s="4">
        <v>117</v>
      </c>
      <c t="n" r="B54" s="7">
        <v>54</v>
      </c>
      <c t="n" r="C54" s="6">
        <v>106</v>
      </c>
    </row>
    <row spans="1:3" r="55">
      <c t="s" r="A55" s="4">
        <v>32</v>
      </c>
    </row>
    <row spans="1:3" r="56">
      <c t="s" r="A56" s="3">
        <v>824</v>
      </c>
    </row>
    <row spans="1:3" r="57">
      <c t="s" r="A57" s="4">
        <v>117</v>
      </c>
      <c t="n" r="B57" s="7">
        <v>71</v>
      </c>
      <c t="n" r="C57" s="7">
        <v>5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r="A1" s="1">
        <v>922</v>
      </c>
      <c t="s" r="B1" s="2">
        <v>545</v>
      </c>
    </row>
    <row spans="1:2" r="2">
      <c t="s" r="A2" s="3">
        <v>923</v>
      </c>
    </row>
    <row spans="1:2" r="3">
      <c t="s" r="A3" s="4">
        <v>526</v>
      </c>
      <c t="n" r="B3" s="7">
        <v>7500</v>
      </c>
    </row>
    <row spans="1:2" r="4">
      <c t="s" r="A4" s="4">
        <v>924</v>
      </c>
      <c t="n" r="B4" s="6">
        <v>-1652</v>
      </c>
    </row>
    <row spans="1:2" r="5">
      <c t="s" r="A5" s="4">
        <v>925</v>
      </c>
      <c t="n" r="B5" s="6">
        <v>-77</v>
      </c>
    </row>
    <row spans="1:2" r="6">
      <c t="s" r="A6" s="4">
        <v>926</v>
      </c>
      <c t="n" r="B6" s="6">
        <v>-116</v>
      </c>
    </row>
    <row spans="1:2" r="7">
      <c t="s" r="A7" s="4">
        <v>927</v>
      </c>
      <c t="n" r="B7" s="6">
        <v>-500</v>
      </c>
    </row>
    <row spans="1:2" r="8">
      <c t="s" r="A8" s="4">
        <v>831</v>
      </c>
      <c t="n" r="B8" s="6">
        <v>5155</v>
      </c>
    </row>
    <row spans="1:2" r="9">
      <c t="s" r="A9" s="4">
        <v>858</v>
      </c>
    </row>
    <row spans="1:2" r="10">
      <c t="s" r="A10" s="3">
        <v>923</v>
      </c>
    </row>
    <row spans="1:2" r="11">
      <c t="s" r="A11" s="4">
        <v>526</v>
      </c>
      <c t="n" r="B11" s="6">
        <v>3400</v>
      </c>
    </row>
    <row spans="1:2" r="12">
      <c t="s" r="A12" s="4">
        <v>924</v>
      </c>
      <c t="n" r="B12" s="6">
        <v>-1027</v>
      </c>
    </row>
    <row spans="1:2" r="13">
      <c t="s" r="A13" s="4">
        <v>925</v>
      </c>
      <c t="n" r="B13" s="6">
        <v>-70</v>
      </c>
    </row>
    <row spans="1:2" r="14">
      <c t="s" r="A14" s="4">
        <v>831</v>
      </c>
      <c t="n" r="B14" s="6">
        <v>2303</v>
      </c>
    </row>
    <row spans="1:2" r="15">
      <c t="s" r="A15" s="4">
        <v>21</v>
      </c>
    </row>
    <row spans="1:2" r="16">
      <c t="s" r="A16" s="3">
        <v>923</v>
      </c>
    </row>
    <row spans="1:2" r="17">
      <c t="s" r="A17" s="4">
        <v>526</v>
      </c>
      <c t="n" r="B17" s="6">
        <v>1100</v>
      </c>
    </row>
    <row spans="1:2" r="18">
      <c t="s" r="A18" s="4">
        <v>924</v>
      </c>
      <c t="n" r="B18" s="6">
        <v>-300</v>
      </c>
    </row>
    <row spans="1:2" r="19">
      <c t="s" r="A19" s="4">
        <v>925</v>
      </c>
      <c t="n" r="B19" s="6">
        <v>-4</v>
      </c>
    </row>
    <row spans="1:2" r="20">
      <c t="s" r="A20" s="4">
        <v>926</v>
      </c>
      <c t="n" r="B20" s="6">
        <v>-35</v>
      </c>
    </row>
    <row spans="1:2" r="21">
      <c t="s" r="A21" s="4">
        <v>927</v>
      </c>
      <c t="n" r="B21" s="6">
        <v>-250</v>
      </c>
    </row>
    <row spans="1:2" r="22">
      <c t="s" r="A22" s="4">
        <v>831</v>
      </c>
      <c t="n" r="B22" s="6">
        <v>511</v>
      </c>
    </row>
    <row spans="1:2" r="23">
      <c t="s" r="A23" s="4">
        <v>26</v>
      </c>
    </row>
    <row spans="1:2" r="24">
      <c t="s" r="A24" s="3">
        <v>923</v>
      </c>
    </row>
    <row spans="1:2" r="25">
      <c t="s" r="A25" s="4">
        <v>526</v>
      </c>
      <c t="n" r="B25" s="6">
        <v>1000</v>
      </c>
    </row>
    <row spans="1:2" r="26">
      <c t="s" r="A26" s="4">
        <v>924</v>
      </c>
      <c t="n" r="B26" s="6">
        <v>-150</v>
      </c>
    </row>
    <row spans="1:2" r="27">
      <c t="s" r="A27" s="4">
        <v>925</v>
      </c>
      <c t="n" r="B27" s="6">
        <v>-2</v>
      </c>
    </row>
    <row spans="1:2" r="28">
      <c t="s" r="A28" s="4">
        <v>927</v>
      </c>
      <c t="n" r="B28" s="6">
        <v>-250</v>
      </c>
    </row>
    <row spans="1:2" r="29">
      <c t="s" r="A29" s="4">
        <v>831</v>
      </c>
      <c t="n" r="B29" s="6">
        <v>598</v>
      </c>
    </row>
    <row spans="1:2" r="30">
      <c t="s" r="A30" s="4">
        <v>28</v>
      </c>
    </row>
    <row spans="1:2" r="31">
      <c t="s" r="A31" s="3">
        <v>923</v>
      </c>
    </row>
    <row spans="1:2" r="32">
      <c t="s" r="A32" s="4">
        <v>526</v>
      </c>
      <c t="n" r="B32" s="6">
        <v>950</v>
      </c>
    </row>
    <row spans="1:2" r="33">
      <c t="s" r="A33" s="4">
        <v>925</v>
      </c>
      <c t="n" r="B33" s="6">
        <v>-1</v>
      </c>
    </row>
    <row spans="1:2" r="34">
      <c t="s" r="A34" s="4">
        <v>831</v>
      </c>
      <c t="n" r="B34" s="6">
        <v>949</v>
      </c>
    </row>
    <row spans="1:2" r="35">
      <c t="s" r="A35" s="4">
        <v>30</v>
      </c>
    </row>
    <row spans="1:2" r="36">
      <c t="s" r="A36" s="3">
        <v>923</v>
      </c>
    </row>
    <row spans="1:2" r="37">
      <c t="s" r="A37" s="4">
        <v>526</v>
      </c>
      <c t="n" r="B37" s="6">
        <v>450</v>
      </c>
    </row>
    <row spans="1:2" r="38">
      <c t="s" r="A38" s="4">
        <v>924</v>
      </c>
      <c t="n" r="B38" s="6">
        <v>-25</v>
      </c>
    </row>
    <row spans="1:2" r="39">
      <c t="s" r="A39" s="4">
        <v>831</v>
      </c>
      <c t="n" r="B39" s="6">
        <v>425</v>
      </c>
    </row>
    <row spans="1:2" r="40">
      <c t="s" r="A40" s="4">
        <v>32</v>
      </c>
    </row>
    <row spans="1:2" r="41">
      <c t="s" r="A41" s="3">
        <v>923</v>
      </c>
    </row>
    <row spans="1:2" r="42">
      <c t="s" r="A42" s="4">
        <v>526</v>
      </c>
      <c t="n" r="B42" s="6">
        <v>600</v>
      </c>
    </row>
    <row spans="1:2" r="43">
      <c t="s" r="A43" s="4">
        <v>924</v>
      </c>
      <c t="n" r="B43" s="6">
        <v>-150</v>
      </c>
    </row>
    <row spans="1:2" r="44">
      <c t="s" r="A44" s="4">
        <v>926</v>
      </c>
      <c t="n" r="B44" s="6">
        <v>-81</v>
      </c>
    </row>
    <row spans="1:2" r="45">
      <c t="s" r="A45" s="4">
        <v>831</v>
      </c>
      <c t="n" r="B45" s="6">
        <v>369</v>
      </c>
    </row>
    <row spans="1:2" r="46">
      <c t="s" r="A46" s="4">
        <v>928</v>
      </c>
    </row>
    <row spans="1:2" r="47">
      <c t="s" r="A47" s="3">
        <v>923</v>
      </c>
    </row>
    <row spans="1:2" r="48">
      <c t="s" r="A48" s="4">
        <v>924</v>
      </c>
      <c t="n" r="B48" s="7">
        <v>-6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r="A1" s="1">
        <v>929</v>
      </c>
      <c t="s" r="B1" s="2">
        <v>930</v>
      </c>
    </row>
    <row spans="1:2" r="2">
      <c t="s" r="A2" s="4">
        <v>931</v>
      </c>
    </row>
    <row spans="1:2" r="3">
      <c t="s" r="A3" s="3">
        <v>932</v>
      </c>
    </row>
    <row spans="1:2" r="4">
      <c t="s" r="A4" s="4">
        <v>933</v>
      </c>
      <c t="n" r="B4" s="6">
        <v>12</v>
      </c>
    </row>
    <row spans="1:2" r="5">
      <c t="s" r="A5" s="4">
        <v>778</v>
      </c>
      <c t="n" r="B5" s="6">
        <v>4</v>
      </c>
    </row>
    <row spans="1:2" r="6">
      <c t="s" r="A6" s="4">
        <v>934</v>
      </c>
    </row>
    <row spans="1:2" r="7">
      <c t="s" r="A7" s="3">
        <v>932</v>
      </c>
    </row>
    <row spans="1:2" r="8">
      <c t="s" r="A8" s="4">
        <v>933</v>
      </c>
      <c t="n" r="B8" s="6">
        <v>4</v>
      </c>
    </row>
    <row spans="1:2" r="9">
      <c t="s" r="A9" s="4">
        <v>778</v>
      </c>
      <c t="n" r="B9" s="6">
        <v>3</v>
      </c>
    </row>
    <row spans="1:2" r="10">
      <c t="s" r="A10" s="4">
        <v>935</v>
      </c>
    </row>
    <row spans="1:2" r="11">
      <c t="s" r="A11" s="3">
        <v>932</v>
      </c>
    </row>
    <row spans="1:2" r="12">
      <c t="s" r="A12" s="4">
        <v>933</v>
      </c>
      <c t="n" r="B12" s="6">
        <v>9</v>
      </c>
    </row>
    <row spans="1:2" r="13">
      <c t="s" r="A13" s="4">
        <v>778</v>
      </c>
      <c t="n" r="B13" s="6">
        <v>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6</v>
      </c>
      <c t="s" r="B1" s="2">
        <v>36</v>
      </c>
      <c t="s" r="C1" s="2">
        <v>90</v>
      </c>
    </row>
    <row spans="1:3" r="2">
      <c t="s" r="A2" s="3">
        <v>937</v>
      </c>
    </row>
    <row spans="1:3" r="3">
      <c t="s" r="A3" s="4">
        <v>938</v>
      </c>
      <c t="n" r="B3" s="7">
        <v>10830</v>
      </c>
      <c t="n" r="C3" s="7">
        <v>10264</v>
      </c>
    </row>
    <row spans="1:3" r="4">
      <c t="s" r="A4" s="4">
        <v>939</v>
      </c>
      <c t="n" r="B4" s="6">
        <v>539</v>
      </c>
    </row>
    <row spans="1:3" r="5">
      <c t="s" r="A5" s="4">
        <v>940</v>
      </c>
      <c t="n" r="B5" s="6">
        <v>10291</v>
      </c>
      <c t="n" r="C5" s="6">
        <v>10264</v>
      </c>
    </row>
    <row spans="1:3" r="6">
      <c t="s" r="A6" s="4">
        <v>21</v>
      </c>
    </row>
    <row spans="1:3" r="7">
      <c t="s" r="A7" s="3">
        <v>937</v>
      </c>
    </row>
    <row spans="1:3" r="8">
      <c t="s" r="A8" s="4">
        <v>938</v>
      </c>
      <c t="n" r="B8" s="6">
        <v>3925</v>
      </c>
      <c t="n" r="C8" s="6">
        <v>3918</v>
      </c>
    </row>
    <row spans="1:3" r="9">
      <c t="s" r="A9" s="4">
        <v>939</v>
      </c>
      <c t="n" r="B9" s="6">
        <v>303</v>
      </c>
    </row>
    <row spans="1:3" r="10">
      <c t="s" r="A10" s="4">
        <v>940</v>
      </c>
      <c t="n" r="B10" s="6">
        <v>3622</v>
      </c>
      <c t="n" r="C10" s="6">
        <v>3918</v>
      </c>
    </row>
    <row spans="1:3" r="11">
      <c t="s" r="A11" s="4">
        <v>24</v>
      </c>
    </row>
    <row spans="1:3" r="12">
      <c t="s" r="A12" s="3">
        <v>937</v>
      </c>
    </row>
    <row spans="1:3" r="13">
      <c t="s" r="A13" s="4">
        <v>938</v>
      </c>
      <c t="n" r="B13" s="6">
        <v>5657</v>
      </c>
      <c t="n" r="C13" s="6">
        <v>5369</v>
      </c>
    </row>
    <row spans="1:3" r="14">
      <c t="s" r="A14" s="4">
        <v>939</v>
      </c>
      <c t="n" r="B14" s="6">
        <v>236</v>
      </c>
    </row>
    <row spans="1:3" r="15">
      <c t="s" r="A15" s="4">
        <v>940</v>
      </c>
      <c t="n" r="B15" s="6">
        <v>5421</v>
      </c>
      <c t="n" r="C15" s="6">
        <v>5369</v>
      </c>
    </row>
    <row spans="1:3" r="16">
      <c t="s" r="A16" s="4">
        <v>26</v>
      </c>
    </row>
    <row spans="1:3" r="17">
      <c t="s" r="A17" s="3">
        <v>937</v>
      </c>
    </row>
    <row spans="1:3" r="18">
      <c t="s" r="A18" s="4">
        <v>938</v>
      </c>
      <c t="n" r="B18" s="6">
        <v>4859</v>
      </c>
      <c t="n" r="C18" s="6">
        <v>4567</v>
      </c>
    </row>
    <row spans="1:3" r="19">
      <c t="s" r="A19" s="4">
        <v>939</v>
      </c>
      <c t="n" r="B19" s="6">
        <v>236</v>
      </c>
    </row>
    <row spans="1:3" r="20">
      <c t="s" r="A20" s="4">
        <v>940</v>
      </c>
      <c t="n" r="B20" s="6">
        <v>4623</v>
      </c>
      <c t="n" r="C20" s="6">
        <v>4567</v>
      </c>
    </row>
    <row spans="1:3" r="21">
      <c t="s" r="A21" s="4">
        <v>28</v>
      </c>
    </row>
    <row spans="1:3" r="22">
      <c t="s" r="A22" s="3">
        <v>937</v>
      </c>
    </row>
    <row spans="1:3" r="23">
      <c t="s" r="A23" s="4">
        <v>938</v>
      </c>
      <c t="n" r="B23" s="6">
        <v>798</v>
      </c>
      <c t="n" r="C23" s="6">
        <v>802</v>
      </c>
    </row>
    <row spans="1:3" r="24">
      <c t="s" r="A24" s="4">
        <v>940</v>
      </c>
      <c t="n" r="B24" s="6">
        <v>798</v>
      </c>
      <c t="n" r="C24" s="6">
        <v>802</v>
      </c>
    </row>
    <row spans="1:3" r="25">
      <c t="s" r="A25" s="4">
        <v>30</v>
      </c>
    </row>
    <row spans="1:3" r="26">
      <c t="s" r="A26" s="3">
        <v>937</v>
      </c>
    </row>
    <row spans="1:3" r="27">
      <c t="s" r="A27" s="4">
        <v>938</v>
      </c>
      <c t="n" r="B27" s="6">
        <v>108</v>
      </c>
      <c t="n" r="C27" s="6">
        <v>125</v>
      </c>
    </row>
    <row spans="1:3" r="28">
      <c t="s" r="A28" s="4">
        <v>940</v>
      </c>
      <c t="n" r="B28" s="6">
        <v>108</v>
      </c>
      <c t="n" r="C28" s="6">
        <v>125</v>
      </c>
    </row>
    <row spans="1:3" r="29">
      <c t="s" r="A29" s="4">
        <v>32</v>
      </c>
    </row>
    <row spans="1:3" r="30">
      <c t="s" r="A30" s="3">
        <v>937</v>
      </c>
    </row>
    <row spans="1:3" r="31">
      <c t="s" r="A31" s="4">
        <v>938</v>
      </c>
      <c t="n" r="B31" s="6">
        <v>847</v>
      </c>
      <c t="n" r="C31" s="6">
        <v>525</v>
      </c>
    </row>
    <row spans="1:3" r="32">
      <c t="s" r="A32" s="4">
        <v>940</v>
      </c>
      <c t="n" r="B32" s="6">
        <v>847</v>
      </c>
      <c t="n" r="C32" s="7">
        <v>525</v>
      </c>
    </row>
    <row spans="1:3" r="33">
      <c t="s" r="A33" s="4">
        <v>941</v>
      </c>
    </row>
    <row spans="1:3" r="34">
      <c t="s" r="A34" s="3">
        <v>937</v>
      </c>
    </row>
    <row spans="1:3" r="35">
      <c t="s" r="A35" s="4">
        <v>938</v>
      </c>
      <c t="n" r="B35" s="6">
        <v>5163</v>
      </c>
    </row>
    <row spans="1:3" r="36">
      <c t="s" r="A36" s="4">
        <v>942</v>
      </c>
    </row>
    <row spans="1:3" r="37">
      <c t="s" r="A37" s="3">
        <v>937</v>
      </c>
    </row>
    <row spans="1:3" r="38">
      <c t="s" r="A38" s="4">
        <v>938</v>
      </c>
      <c t="n" r="B38" s="6">
        <v>1808</v>
      </c>
    </row>
    <row spans="1:3" r="39">
      <c t="s" r="A39" s="4">
        <v>943</v>
      </c>
    </row>
    <row spans="1:3" r="40">
      <c t="s" r="A40" s="3">
        <v>937</v>
      </c>
    </row>
    <row spans="1:3" r="41">
      <c t="s" r="A41" s="4">
        <v>938</v>
      </c>
      <c t="n" r="B41" s="6">
        <v>3153</v>
      </c>
    </row>
    <row spans="1:3" r="42">
      <c t="s" r="A42" s="4">
        <v>944</v>
      </c>
    </row>
    <row spans="1:3" r="43">
      <c t="s" r="A43" s="3">
        <v>937</v>
      </c>
    </row>
    <row spans="1:3" r="44">
      <c t="s" r="A44" s="4">
        <v>938</v>
      </c>
      <c t="n" r="B44" s="6">
        <v>2428</v>
      </c>
    </row>
    <row spans="1:3" r="45">
      <c t="s" r="A45" s="4">
        <v>945</v>
      </c>
    </row>
    <row spans="1:3" r="46">
      <c t="s" r="A46" s="3">
        <v>937</v>
      </c>
    </row>
    <row spans="1:3" r="47">
      <c t="s" r="A47" s="4">
        <v>938</v>
      </c>
      <c t="n" r="B47" s="6">
        <v>725</v>
      </c>
    </row>
    <row spans="1:3" r="48">
      <c t="s" r="A48" s="4">
        <v>946</v>
      </c>
    </row>
    <row spans="1:3" r="49">
      <c t="s" r="A49" s="3">
        <v>937</v>
      </c>
    </row>
    <row spans="1:3" r="50">
      <c t="s" r="A50" s="4">
        <v>938</v>
      </c>
      <c t="n" r="B50" s="6">
        <v>5411</v>
      </c>
    </row>
    <row spans="1:3" r="51">
      <c t="s" r="A51" s="4">
        <v>947</v>
      </c>
    </row>
    <row spans="1:3" r="52">
      <c t="s" r="A52" s="3">
        <v>937</v>
      </c>
    </row>
    <row spans="1:3" r="53">
      <c t="s" r="A53" s="4">
        <v>938</v>
      </c>
      <c t="n" r="B53" s="6">
        <v>2089</v>
      </c>
    </row>
    <row spans="1:3" r="54">
      <c t="s" r="A54" s="4">
        <v>948</v>
      </c>
    </row>
    <row spans="1:3" r="55">
      <c t="s" r="A55" s="3">
        <v>937</v>
      </c>
    </row>
    <row spans="1:3" r="56">
      <c t="s" r="A56" s="4">
        <v>938</v>
      </c>
      <c t="n" r="B56" s="6">
        <v>2418</v>
      </c>
    </row>
    <row spans="1:3" r="57">
      <c t="s" r="A57" s="4">
        <v>949</v>
      </c>
    </row>
    <row spans="1:3" r="58">
      <c t="s" r="A58" s="3">
        <v>937</v>
      </c>
    </row>
    <row spans="1:3" r="59">
      <c t="s" r="A59" s="4">
        <v>938</v>
      </c>
      <c t="n" r="B59" s="6">
        <v>2398</v>
      </c>
    </row>
    <row spans="1:3" r="60">
      <c t="s" r="A60" s="4">
        <v>950</v>
      </c>
    </row>
    <row spans="1:3" r="61">
      <c t="s" r="A61" s="3">
        <v>937</v>
      </c>
    </row>
    <row spans="1:3" r="62">
      <c t="s" r="A62" s="4">
        <v>938</v>
      </c>
      <c t="n" r="B62" s="6">
        <v>20</v>
      </c>
    </row>
    <row spans="1:3" r="63">
      <c t="s" r="A63" s="4">
        <v>951</v>
      </c>
    </row>
    <row spans="1:3" r="64">
      <c t="s" r="A64" s="3">
        <v>937</v>
      </c>
    </row>
    <row spans="1:3" r="65">
      <c t="s" r="A65" s="4">
        <v>938</v>
      </c>
      <c t="n" r="B65" s="6">
        <v>77</v>
      </c>
    </row>
    <row spans="1:3" r="66">
      <c t="s" r="A66" s="4">
        <v>952</v>
      </c>
    </row>
    <row spans="1:3" r="67">
      <c t="s" r="A67" s="3">
        <v>937</v>
      </c>
    </row>
    <row spans="1:3" r="68">
      <c t="s" r="A68" s="4">
        <v>938</v>
      </c>
      <c t="n" r="B68" s="6">
        <v>828</v>
      </c>
    </row>
    <row spans="1:3" r="69">
      <c t="s" r="A69" s="4">
        <v>611</v>
      </c>
    </row>
    <row spans="1:3" r="70">
      <c t="s" r="A70" s="3">
        <v>937</v>
      </c>
    </row>
    <row spans="1:3" r="71">
      <c t="s" r="A71" s="4">
        <v>938</v>
      </c>
      <c t="n" r="B71" s="6">
        <v>256</v>
      </c>
    </row>
    <row spans="1:3" r="72">
      <c t="s" r="A72" s="4">
        <v>953</v>
      </c>
    </row>
    <row spans="1:3" r="73">
      <c t="s" r="A73" s="3">
        <v>937</v>
      </c>
    </row>
    <row spans="1:3" r="74">
      <c t="s" r="A74" s="4">
        <v>938</v>
      </c>
      <c t="n" r="B74" s="6">
        <v>28</v>
      </c>
    </row>
    <row spans="1:3" r="75">
      <c t="s" r="A75" s="4">
        <v>954</v>
      </c>
    </row>
    <row spans="1:3" r="76">
      <c t="s" r="A76" s="3">
        <v>937</v>
      </c>
    </row>
    <row spans="1:3" r="77">
      <c t="s" r="A77" s="4">
        <v>938</v>
      </c>
      <c t="n" r="B77" s="6">
        <v>86</v>
      </c>
    </row>
    <row spans="1:3" r="78">
      <c t="s" r="A78" s="4">
        <v>955</v>
      </c>
    </row>
    <row spans="1:3" r="79">
      <c t="s" r="A79" s="3">
        <v>937</v>
      </c>
    </row>
    <row spans="1:3" r="80">
      <c t="s" r="A80" s="4">
        <v>938</v>
      </c>
      <c t="n" r="B80" s="6">
        <v>33</v>
      </c>
    </row>
    <row spans="1:3" r="81">
      <c t="s" r="A81" s="4">
        <v>956</v>
      </c>
    </row>
    <row spans="1:3" r="82">
      <c t="s" r="A82" s="3">
        <v>937</v>
      </c>
    </row>
    <row spans="1:3" r="83">
      <c t="s" r="A83" s="4">
        <v>938</v>
      </c>
      <c t="n" r="B83" s="6">
        <v>53</v>
      </c>
    </row>
    <row spans="1:3" r="84">
      <c t="s" r="A84" s="4">
        <v>957</v>
      </c>
    </row>
    <row spans="1:3" r="85">
      <c t="s" r="A85" s="3">
        <v>937</v>
      </c>
    </row>
    <row spans="1:3" r="86">
      <c t="s" r="A86" s="4">
        <v>938</v>
      </c>
      <c t="n" r="B86" s="6">
        <v>31</v>
      </c>
    </row>
    <row spans="1:3" r="87">
      <c t="s" r="A87" s="4">
        <v>958</v>
      </c>
    </row>
    <row spans="1:3" r="88">
      <c t="s" r="A88" s="3">
        <v>937</v>
      </c>
    </row>
    <row spans="1:3" r="89">
      <c t="s" r="A89" s="4">
        <v>938</v>
      </c>
      <c t="n" r="B89" s="7">
        <v>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1"/>
    <col customWidth="1" max="2" min="2" width="21"/>
  </cols>
  <sheetData>
    <row spans="1:2" r="1">
      <c t="s" r="A1" s="1">
        <v>959</v>
      </c>
      <c t="s" r="B1" s="2">
        <v>1</v>
      </c>
    </row>
    <row spans="1:2" r="2">
      <c t="s" r="B2" s="2">
        <v>545</v>
      </c>
    </row>
    <row spans="1:2" r="3">
      <c t="s" r="A3" s="3">
        <v>960</v>
      </c>
    </row>
    <row spans="1:2" r="4">
      <c t="s" r="A4" s="4">
        <v>961</v>
      </c>
      <c t="n" r="B4" s="7">
        <v>10264</v>
      </c>
    </row>
    <row spans="1:2" r="5">
      <c t="s" r="A5" s="4">
        <v>962</v>
      </c>
      <c t="n" r="B5" s="6">
        <v>290</v>
      </c>
    </row>
    <row spans="1:2" r="6">
      <c t="s" r="A6" s="4">
        <v>963</v>
      </c>
      <c t="n" r="B6" s="6">
        <v>-443</v>
      </c>
    </row>
    <row spans="1:2" r="7">
      <c t="s" r="A7" s="4">
        <v>964</v>
      </c>
      <c t="n" r="B7" s="6">
        <v>13</v>
      </c>
    </row>
    <row spans="1:2" r="8">
      <c t="s" r="A8" s="4">
        <v>965</v>
      </c>
      <c t="n" r="B8" s="6">
        <v>706</v>
      </c>
    </row>
    <row spans="1:2" r="9">
      <c t="s" r="A9" s="4">
        <v>966</v>
      </c>
      <c t="n" r="B9" s="6">
        <v>10830</v>
      </c>
    </row>
    <row spans="1:2" r="10">
      <c t="s" r="A10" s="4">
        <v>21</v>
      </c>
    </row>
    <row spans="1:2" r="11">
      <c t="s" r="A11" s="3">
        <v>960</v>
      </c>
    </row>
    <row spans="1:2" r="12">
      <c t="s" r="A12" s="4">
        <v>961</v>
      </c>
      <c t="n" r="B12" s="6">
        <v>3918</v>
      </c>
    </row>
    <row spans="1:2" r="13">
      <c t="s" r="A13" s="4">
        <v>962</v>
      </c>
      <c t="n" r="B13" s="6">
        <v>141</v>
      </c>
    </row>
    <row spans="1:2" r="14">
      <c t="s" r="A14" s="4">
        <v>963</v>
      </c>
      <c t="n" r="B14" s="6">
        <v>-204</v>
      </c>
    </row>
    <row spans="1:2" r="15">
      <c t="s" r="A15" s="4">
        <v>965</v>
      </c>
      <c t="n" r="B15" s="6">
        <v>70</v>
      </c>
    </row>
    <row spans="1:2" r="16">
      <c t="s" r="A16" s="4">
        <v>966</v>
      </c>
      <c t="n" r="B16" s="6">
        <v>3925</v>
      </c>
    </row>
    <row spans="1:2" r="17">
      <c t="s" r="A17" s="4">
        <v>24</v>
      </c>
    </row>
    <row spans="1:2" r="18">
      <c t="s" r="A18" s="3">
        <v>960</v>
      </c>
    </row>
    <row spans="1:2" r="19">
      <c t="s" r="A19" s="4">
        <v>961</v>
      </c>
      <c t="n" r="B19" s="6">
        <v>5369</v>
      </c>
    </row>
    <row spans="1:2" r="20">
      <c t="s" r="A20" s="4">
        <v>962</v>
      </c>
      <c t="n" r="B20" s="6">
        <v>171</v>
      </c>
    </row>
    <row spans="1:2" r="21">
      <c t="s" r="A21" s="4">
        <v>963</v>
      </c>
      <c t="n" r="B21" s="6">
        <v>-203</v>
      </c>
    </row>
    <row spans="1:2" r="22">
      <c t="s" r="A22" s="4">
        <v>964</v>
      </c>
      <c t="n" r="B22" s="6">
        <v>3</v>
      </c>
    </row>
    <row spans="1:2" r="23">
      <c t="s" r="A23" s="4">
        <v>965</v>
      </c>
      <c t="n" r="B23" s="6">
        <v>317</v>
      </c>
    </row>
    <row spans="1:2" r="24">
      <c t="s" r="A24" s="4">
        <v>966</v>
      </c>
      <c t="n" r="B24" s="6">
        <v>5657</v>
      </c>
    </row>
    <row spans="1:2" r="25">
      <c t="s" r="A25" s="4">
        <v>26</v>
      </c>
    </row>
    <row spans="1:2" r="26">
      <c t="s" r="A26" s="3">
        <v>960</v>
      </c>
    </row>
    <row spans="1:2" r="27">
      <c t="s" r="A27" s="4">
        <v>961</v>
      </c>
      <c t="n" r="B27" s="6">
        <v>4567</v>
      </c>
    </row>
    <row spans="1:2" r="28">
      <c t="s" r="A28" s="4">
        <v>962</v>
      </c>
      <c t="n" r="B28" s="6">
        <v>144</v>
      </c>
    </row>
    <row spans="1:2" r="29">
      <c t="s" r="A29" s="4">
        <v>963</v>
      </c>
      <c t="n" r="B29" s="6">
        <v>-163</v>
      </c>
    </row>
    <row spans="1:2" r="30">
      <c t="s" r="A30" s="4">
        <v>964</v>
      </c>
      <c t="n" r="B30" s="6">
        <v>3</v>
      </c>
    </row>
    <row spans="1:2" r="31">
      <c t="s" r="A31" s="4">
        <v>965</v>
      </c>
      <c t="n" r="B31" s="6">
        <v>308</v>
      </c>
    </row>
    <row spans="1:2" r="32">
      <c t="s" r="A32" s="4">
        <v>966</v>
      </c>
      <c t="n" r="B32" s="6">
        <v>4859</v>
      </c>
    </row>
    <row spans="1:2" r="33">
      <c t="s" r="A33" s="4">
        <v>28</v>
      </c>
    </row>
    <row spans="1:2" r="34">
      <c t="s" r="A34" s="3">
        <v>960</v>
      </c>
    </row>
    <row spans="1:2" r="35">
      <c t="s" r="A35" s="4">
        <v>961</v>
      </c>
      <c t="n" r="B35" s="6">
        <v>802</v>
      </c>
    </row>
    <row spans="1:2" r="36">
      <c t="s" r="A36" s="4">
        <v>962</v>
      </c>
      <c t="n" r="B36" s="6">
        <v>28</v>
      </c>
    </row>
    <row spans="1:2" r="37">
      <c t="s" r="A37" s="4">
        <v>963</v>
      </c>
      <c t="n" r="B37" s="6">
        <v>-41</v>
      </c>
    </row>
    <row spans="1:2" r="38">
      <c t="s" r="A38" s="4">
        <v>965</v>
      </c>
      <c t="n" r="B38" s="6">
        <v>9</v>
      </c>
    </row>
    <row spans="1:2" r="39">
      <c t="s" r="A39" s="4">
        <v>966</v>
      </c>
      <c t="n" r="B39" s="6">
        <v>798</v>
      </c>
    </row>
    <row spans="1:2" r="40">
      <c t="s" r="A40" s="4">
        <v>30</v>
      </c>
    </row>
    <row spans="1:2" r="41">
      <c t="s" r="A41" s="3">
        <v>960</v>
      </c>
    </row>
    <row spans="1:2" r="42">
      <c t="s" r="A42" s="4">
        <v>961</v>
      </c>
      <c t="n" r="B42" s="6">
        <v>125</v>
      </c>
    </row>
    <row spans="1:2" r="43">
      <c t="s" r="A43" s="4">
        <v>962</v>
      </c>
      <c t="n" r="B43" s="6">
        <v>4</v>
      </c>
    </row>
    <row spans="1:2" r="44">
      <c t="s" r="A44" s="4">
        <v>963</v>
      </c>
      <c t="n" r="B44" s="6">
        <v>-4</v>
      </c>
    </row>
    <row spans="1:2" r="45">
      <c t="s" r="A45" s="4">
        <v>965</v>
      </c>
      <c t="n" r="B45" s="6">
        <v>-17</v>
      </c>
    </row>
    <row spans="1:2" r="46">
      <c t="s" r="A46" s="4">
        <v>966</v>
      </c>
      <c t="n" r="B46" s="6">
        <v>108</v>
      </c>
    </row>
    <row spans="1:2" r="47">
      <c t="s" r="A47" s="4">
        <v>32</v>
      </c>
    </row>
    <row spans="1:2" r="48">
      <c t="s" r="A48" s="3">
        <v>960</v>
      </c>
    </row>
    <row spans="1:2" r="49">
      <c t="s" r="A49" s="4">
        <v>961</v>
      </c>
      <c t="n" r="B49" s="6">
        <v>525</v>
      </c>
    </row>
    <row spans="1:2" r="50">
      <c t="s" r="A50" s="4">
        <v>962</v>
      </c>
      <c t="n" r="B50" s="6">
        <v>16</v>
      </c>
    </row>
    <row spans="1:2" r="51">
      <c t="s" r="A51" s="4">
        <v>963</v>
      </c>
      <c t="n" r="B51" s="6">
        <v>-31</v>
      </c>
    </row>
    <row spans="1:2" r="52">
      <c t="s" r="A52" s="4">
        <v>965</v>
      </c>
      <c t="n" r="B52" s="6">
        <v>337</v>
      </c>
    </row>
    <row spans="1:2" r="53">
      <c t="s" r="A53" s="4">
        <v>966</v>
      </c>
      <c t="n" r="B53" s="7">
        <v>8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967</v>
      </c>
      <c t="s" r="B1" s="2">
        <v>1</v>
      </c>
    </row>
    <row spans="1:3" r="2">
      <c t="s" r="B2" s="2">
        <v>36</v>
      </c>
      <c t="s" r="C2" s="2">
        <v>90</v>
      </c>
    </row>
    <row spans="1:3" r="3">
      <c t="s" r="A3" s="3">
        <v>968</v>
      </c>
    </row>
    <row spans="1:3" r="4">
      <c t="s" r="A4" s="4">
        <v>102</v>
      </c>
      <c t="n" r="B4" s="7">
        <v>16354</v>
      </c>
      <c t="n" r="C4" s="7">
        <v>16343</v>
      </c>
    </row>
    <row spans="1:3" r="5">
      <c t="s" r="A5" s="4">
        <v>969</v>
      </c>
      <c t="n" r="B5" s="6">
        <v>11</v>
      </c>
    </row>
    <row spans="1:3" r="6">
      <c t="s" r="A6" s="4">
        <v>607</v>
      </c>
    </row>
    <row spans="1:3" r="7">
      <c t="s" r="A7" s="3">
        <v>968</v>
      </c>
    </row>
    <row spans="1:3" r="8">
      <c t="s" r="A8" s="4">
        <v>102</v>
      </c>
      <c t="n" r="B8" s="6">
        <v>15950</v>
      </c>
      <c t="n" r="C8" s="6">
        <v>15950</v>
      </c>
    </row>
    <row spans="1:3" r="9">
      <c t="s" r="A9" s="4">
        <v>970</v>
      </c>
    </row>
    <row spans="1:3" r="10">
      <c t="s" r="A10" s="3">
        <v>968</v>
      </c>
    </row>
    <row spans="1:3" r="11">
      <c t="s" r="A11" s="4">
        <v>102</v>
      </c>
      <c t="n" r="B11" s="6">
        <v>282</v>
      </c>
      <c t="n" r="C11" s="6">
        <v>271</v>
      </c>
    </row>
    <row spans="1:3" r="12">
      <c t="s" r="A12" s="4">
        <v>969</v>
      </c>
      <c t="n" r="B12" s="6">
        <v>11</v>
      </c>
    </row>
    <row spans="1:3" r="13">
      <c t="s" r="A13" s="4">
        <v>594</v>
      </c>
    </row>
    <row spans="1:3" r="14">
      <c t="s" r="A14" s="3">
        <v>968</v>
      </c>
    </row>
    <row spans="1:3" r="15">
      <c t="s" r="A15" s="4">
        <v>102</v>
      </c>
      <c t="n" r="B15" s="6">
        <v>122</v>
      </c>
      <c t="n" r="C15" s="6">
        <v>122</v>
      </c>
    </row>
    <row spans="1:3" r="16">
      <c t="s" r="A16" s="4">
        <v>30</v>
      </c>
    </row>
    <row spans="1:3" r="17">
      <c t="s" r="A17" s="3">
        <v>968</v>
      </c>
    </row>
    <row spans="1:3" r="18">
      <c t="s" r="A18" s="4">
        <v>102</v>
      </c>
      <c t="n" r="B18" s="6">
        <v>920</v>
      </c>
      <c t="n" r="C18" s="6">
        <v>920</v>
      </c>
    </row>
    <row spans="1:3" r="19">
      <c t="s" r="A19" s="4">
        <v>971</v>
      </c>
      <c t="n" r="B19" s="7">
        <v>216</v>
      </c>
      <c t="n" r="C19" s="7">
        <v>2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2</v>
      </c>
      <c t="s" r="B1" s="2">
        <v>35</v>
      </c>
      <c t="s" r="D1" s="2">
        <v>1</v>
      </c>
    </row>
    <row spans="1:5" r="2">
      <c t="s" r="B2" s="2">
        <v>36</v>
      </c>
      <c t="s" r="C2" s="2">
        <v>37</v>
      </c>
      <c t="s" r="D2" s="2">
        <v>36</v>
      </c>
      <c t="s" r="E2" s="2">
        <v>37</v>
      </c>
    </row>
    <row spans="1:5" r="3">
      <c t="s" r="A3" s="4">
        <v>973</v>
      </c>
    </row>
    <row spans="1:5" r="4">
      <c t="s" r="A4" s="3">
        <v>390</v>
      </c>
    </row>
    <row spans="1:5" r="5">
      <c t="s" r="A5" s="4">
        <v>974</v>
      </c>
      <c t="n" r="B5" s="7">
        <v>204</v>
      </c>
      <c t="n" r="C5" s="7">
        <v>211</v>
      </c>
      <c t="n" r="D5" s="7">
        <v>620</v>
      </c>
      <c t="n" r="E5" s="7">
        <v>632</v>
      </c>
    </row>
    <row spans="1:5" r="6">
      <c t="s" r="A6" s="4">
        <v>975</v>
      </c>
    </row>
    <row spans="1:5" r="7">
      <c t="s" r="A7" s="3">
        <v>390</v>
      </c>
    </row>
    <row spans="1:5" r="8">
      <c t="s" r="A8" s="4">
        <v>974</v>
      </c>
      <c t="n" r="B8" s="6">
        <v>5</v>
      </c>
      <c t="n" r="C8" s="6">
        <v>6</v>
      </c>
      <c t="n" r="D8" s="6">
        <v>16</v>
      </c>
      <c t="n" r="E8" s="6">
        <v>18</v>
      </c>
    </row>
    <row spans="1:5" r="9">
      <c t="s" r="A9" s="4">
        <v>976</v>
      </c>
    </row>
    <row spans="1:5" r="10">
      <c t="s" r="A10" s="3">
        <v>390</v>
      </c>
    </row>
    <row spans="1:5" r="11">
      <c t="s" r="A11" s="4">
        <v>977</v>
      </c>
      <c t="n" r="B11" s="6">
        <v>10</v>
      </c>
      <c t="n" r="C11" s="6">
        <v>7</v>
      </c>
      <c t="n" r="D11" s="6">
        <v>21</v>
      </c>
      <c t="n" r="E11" s="6">
        <v>47</v>
      </c>
    </row>
    <row spans="1:5" r="12">
      <c t="s" r="A12" s="4">
        <v>974</v>
      </c>
      <c t="n" r="B12" s="6">
        <v>36</v>
      </c>
      <c t="n" r="C12" s="6">
        <v>48</v>
      </c>
      <c t="n" r="D12" s="6">
        <v>127</v>
      </c>
      <c t="n" r="E12" s="6">
        <v>143</v>
      </c>
    </row>
    <row spans="1:5" r="13">
      <c t="s" r="A13" s="4">
        <v>978</v>
      </c>
    </row>
    <row spans="1:5" r="14">
      <c t="s" r="A14" s="3">
        <v>390</v>
      </c>
    </row>
    <row spans="1:5" r="15">
      <c t="s" r="A15" s="4">
        <v>974</v>
      </c>
      <c t="n" r="B15" s="6">
        <v>182</v>
      </c>
      <c t="n" r="C15" s="6">
        <v>184</v>
      </c>
      <c t="n" r="D15" s="6">
        <v>515</v>
      </c>
      <c t="n" r="E15" s="6">
        <v>523</v>
      </c>
    </row>
    <row spans="1:5" r="16">
      <c t="s" r="A16" s="4">
        <v>979</v>
      </c>
    </row>
    <row spans="1:5" r="17">
      <c t="s" r="A17" s="3">
        <v>390</v>
      </c>
    </row>
    <row spans="1:5" r="18">
      <c t="s" r="A18" s="4">
        <v>974</v>
      </c>
      <c t="n" r="B18" s="6">
        <v>9</v>
      </c>
      <c t="n" r="C18" s="6">
        <v>10</v>
      </c>
      <c t="n" r="D18" s="6">
        <v>25</v>
      </c>
      <c t="n" r="E18" s="6">
        <v>29</v>
      </c>
    </row>
    <row spans="1:5" r="19">
      <c t="s" r="A19" s="4">
        <v>980</v>
      </c>
    </row>
    <row spans="1:5" r="20">
      <c t="s" r="A20" s="3">
        <v>390</v>
      </c>
    </row>
    <row spans="1:5" r="21">
      <c t="s" r="A21" s="4">
        <v>977</v>
      </c>
      <c t="n" r="B21" s="6">
        <v>36</v>
      </c>
      <c t="n" r="C21" s="6">
        <v>48</v>
      </c>
      <c t="n" r="D21" s="6">
        <v>127</v>
      </c>
      <c t="n" r="E21" s="6">
        <v>143</v>
      </c>
    </row>
    <row spans="1:5" r="22">
      <c t="s" r="A22" s="4">
        <v>974</v>
      </c>
      <c t="n" r="B22" s="6">
        <v>10</v>
      </c>
      <c t="n" r="C22" s="6">
        <v>7</v>
      </c>
      <c t="n" r="D22" s="6">
        <v>21</v>
      </c>
      <c t="n" r="E22" s="6">
        <v>47</v>
      </c>
    </row>
    <row spans="1:5" r="23">
      <c t="s" r="A23" s="4">
        <v>981</v>
      </c>
    </row>
    <row spans="1:5" r="24">
      <c t="s" r="A24" s="3">
        <v>390</v>
      </c>
    </row>
    <row spans="1:5" r="25">
      <c t="s" r="A25" s="4">
        <v>974</v>
      </c>
      <c t="n" r="B25" s="6">
        <v>103</v>
      </c>
      <c t="n" r="C25" s="6">
        <v>101</v>
      </c>
      <c t="n" r="D25" s="6">
        <v>292</v>
      </c>
      <c t="n" r="E25" s="6">
        <v>296</v>
      </c>
    </row>
    <row spans="1:5" r="26">
      <c t="s" r="A26" s="4">
        <v>982</v>
      </c>
    </row>
    <row spans="1:5" r="27">
      <c t="s" r="A27" s="3">
        <v>390</v>
      </c>
    </row>
    <row spans="1:5" r="28">
      <c t="s" r="A28" s="4">
        <v>974</v>
      </c>
      <c t="n" r="B28" s="6">
        <v>4</v>
      </c>
      <c t="n" r="C28" s="6">
        <v>4</v>
      </c>
      <c t="n" r="D28" s="6">
        <v>10</v>
      </c>
      <c t="n" r="E28" s="6">
        <v>12</v>
      </c>
    </row>
    <row spans="1:5" r="29">
      <c t="s" r="A29" s="4">
        <v>983</v>
      </c>
    </row>
    <row spans="1:5" r="30">
      <c t="s" r="A30" s="3">
        <v>390</v>
      </c>
    </row>
    <row spans="1:5" r="31">
      <c t="s" r="A31" s="4">
        <v>977</v>
      </c>
      <c t="n" r="B31" s="6">
        <v>36</v>
      </c>
      <c t="n" r="C31" s="6">
        <v>48</v>
      </c>
      <c t="n" r="D31" s="6">
        <v>127</v>
      </c>
      <c t="n" r="E31" s="6">
        <v>143</v>
      </c>
    </row>
    <row spans="1:5" r="32">
      <c t="s" r="A32" s="4">
        <v>974</v>
      </c>
      <c t="n" r="B32" s="6">
        <v>10</v>
      </c>
      <c t="n" r="C32" s="6">
        <v>7</v>
      </c>
      <c t="n" r="D32" s="6">
        <v>21</v>
      </c>
      <c t="n" r="E32" s="6">
        <v>47</v>
      </c>
    </row>
    <row spans="1:5" r="33">
      <c t="s" r="A33" s="4">
        <v>984</v>
      </c>
    </row>
    <row spans="1:5" r="34">
      <c t="s" r="A34" s="3">
        <v>390</v>
      </c>
    </row>
    <row spans="1:5" r="35">
      <c t="s" r="A35" s="4">
        <v>974</v>
      </c>
      <c t="n" r="B35" s="6">
        <v>79</v>
      </c>
      <c t="n" r="C35" s="6">
        <v>83</v>
      </c>
      <c t="n" r="D35" s="6">
        <v>223</v>
      </c>
      <c t="n" r="E35" s="6">
        <v>227</v>
      </c>
    </row>
    <row spans="1:5" r="36">
      <c t="s" r="A36" s="4">
        <v>985</v>
      </c>
    </row>
    <row spans="1:5" r="37">
      <c t="s" r="A37" s="3">
        <v>390</v>
      </c>
    </row>
    <row spans="1:5" r="38">
      <c t="s" r="A38" s="4">
        <v>974</v>
      </c>
      <c t="n" r="B38" s="6">
        <v>5</v>
      </c>
      <c t="n" r="C38" s="6">
        <v>6</v>
      </c>
      <c t="n" r="D38" s="6">
        <v>15</v>
      </c>
      <c t="n" r="E38" s="6">
        <v>17</v>
      </c>
    </row>
    <row spans="1:5" r="39">
      <c t="s" r="A39" s="4">
        <v>986</v>
      </c>
    </row>
    <row spans="1:5" r="40">
      <c t="s" r="A40" s="3">
        <v>390</v>
      </c>
    </row>
    <row spans="1:5" r="41">
      <c t="s" r="A41" s="4">
        <v>974</v>
      </c>
      <c t="n" r="B41" s="6">
        <v>89</v>
      </c>
      <c t="n" r="C41" s="6">
        <v>88</v>
      </c>
      <c t="n" r="D41" s="6">
        <v>261</v>
      </c>
      <c t="n" r="E41" s="6">
        <v>276</v>
      </c>
    </row>
    <row spans="1:5" r="42">
      <c t="s" r="A42" s="4">
        <v>987</v>
      </c>
    </row>
    <row spans="1:5" r="43">
      <c t="s" r="A43" s="3">
        <v>390</v>
      </c>
    </row>
    <row spans="1:5" r="44">
      <c t="s" r="A44" s="4">
        <v>974</v>
      </c>
      <c t="n" r="B44" s="6">
        <v>1</v>
      </c>
      <c t="n" r="C44" s="6">
        <v>1</v>
      </c>
      <c t="n" r="D44" s="6">
        <v>4</v>
      </c>
      <c t="n" r="E44" s="6">
        <v>5</v>
      </c>
    </row>
    <row spans="1:5" r="45">
      <c t="s" r="A45" s="4">
        <v>988</v>
      </c>
    </row>
    <row spans="1:5" r="46">
      <c t="s" r="A46" s="3">
        <v>390</v>
      </c>
    </row>
    <row spans="1:5" r="47">
      <c t="s" r="A47" s="4">
        <v>974</v>
      </c>
      <c t="n" r="B47" s="6">
        <v>96</v>
      </c>
      <c t="n" r="C47" s="6">
        <v>87</v>
      </c>
      <c t="n" r="D47" s="6">
        <v>279</v>
      </c>
      <c t="n" r="E47" s="6">
        <v>259</v>
      </c>
    </row>
    <row spans="1:5" r="48">
      <c t="s" r="A48" s="4">
        <v>989</v>
      </c>
    </row>
    <row spans="1:5" r="49">
      <c t="s" r="A49" s="3">
        <v>390</v>
      </c>
    </row>
    <row spans="1:5" r="50">
      <c t="s" r="A50" s="4">
        <v>974</v>
      </c>
      <c t="n" r="B50" s="7">
        <v>2</v>
      </c>
      <c t="n" r="C50" s="7">
        <v>2</v>
      </c>
      <c t="n" r="D50" s="7">
        <v>6</v>
      </c>
      <c t="n" r="E50" s="7">
        <v>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0</v>
      </c>
      <c t="s" r="B1" s="2">
        <v>90</v>
      </c>
      <c t="s" r="C1" s="2">
        <v>991</v>
      </c>
    </row>
    <row spans="1:3" r="2">
      <c t="s" r="A2" s="3">
        <v>390</v>
      </c>
    </row>
    <row spans="1:3" r="3">
      <c t="s" r="A3" s="4">
        <v>992</v>
      </c>
      <c t="n" r="B3" s="7">
        <v>103</v>
      </c>
    </row>
    <row spans="1:3" r="4">
      <c t="s" r="A4" s="4">
        <v>993</v>
      </c>
    </row>
    <row spans="1:3" r="5">
      <c t="s" r="A5" s="3">
        <v>390</v>
      </c>
    </row>
    <row spans="1:3" r="6">
      <c t="s" r="A6" s="4">
        <v>992</v>
      </c>
      <c t="n" r="C6" s="7">
        <v>2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AQ37"/>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50"/>
    <col customWidth="1" max="7" min="7" width="48"/>
    <col customWidth="1" max="8" min="8" width="61"/>
    <col customWidth="1" max="9" min="9" width="46"/>
    <col customWidth="1" max="10" min="10" width="37"/>
    <col customWidth="1" max="11" min="11" width="33"/>
    <col customWidth="1" max="12" min="12" width="4"/>
    <col customWidth="1" max="13" min="13" width="31"/>
    <col customWidth="1" max="14" min="14" width="54"/>
    <col customWidth="1" max="15" min="15" width="78"/>
    <col customWidth="1" max="16" min="16" width="80"/>
    <col customWidth="1" max="17" min="17" width="25"/>
    <col customWidth="1" max="18" min="18" width="60"/>
    <col customWidth="1" max="19" min="19" width="51"/>
    <col customWidth="1" max="20" min="20" width="72"/>
    <col customWidth="1" max="21" min="21" width="80"/>
    <col customWidth="1" max="22" min="22" width="70"/>
    <col customWidth="1" max="23" min="23" width="61"/>
    <col customWidth="1" max="24" min="24" width="57"/>
    <col customWidth="1" max="25" min="25" width="30"/>
    <col customWidth="1" max="26" min="26" width="51"/>
    <col customWidth="1" max="27" min="27" width="56"/>
    <col customWidth="1" max="28" min="28" width="53"/>
    <col customWidth="1" max="29" min="29" width="29"/>
    <col customWidth="1" max="30" min="30" width="50"/>
    <col customWidth="1" max="31" min="31" width="55"/>
    <col customWidth="1" max="32" min="32" width="52"/>
    <col customWidth="1" max="33" min="33" width="80"/>
    <col customWidth="1" max="34" min="34" width="26"/>
    <col customWidth="1" max="35" min="35" width="47"/>
    <col customWidth="1" max="36" min="36" width="61"/>
    <col customWidth="1" max="37" min="37" width="52"/>
    <col customWidth="1" max="38" min="38" width="29"/>
    <col customWidth="1" max="39" min="39" width="50"/>
    <col customWidth="1" max="40" min="40" width="64"/>
    <col customWidth="1" max="41" min="41" width="55"/>
    <col customWidth="1" max="42" min="42" width="52"/>
    <col customWidth="1" max="43" min="43" width="76"/>
  </cols>
  <sheetData>
    <row spans="1:43" r="1">
      <c t="s" r="A1" s="1">
        <v>208</v>
      </c>
      <c t="s" r="B1" s="2">
        <v>209</v>
      </c>
      <c t="s" r="C1" s="2">
        <v>210</v>
      </c>
      <c t="s" r="D1" s="2">
        <v>211</v>
      </c>
      <c t="s" r="E1" s="2">
        <v>212</v>
      </c>
      <c t="s" r="F1" s="2">
        <v>213</v>
      </c>
      <c t="s" r="G1" s="2">
        <v>214</v>
      </c>
      <c t="s" r="H1" s="2">
        <v>215</v>
      </c>
      <c t="s" r="I1" s="2">
        <v>216</v>
      </c>
      <c t="s" r="J1" s="2">
        <v>217</v>
      </c>
      <c t="s" r="K1" s="2">
        <v>218</v>
      </c>
      <c t="s" r="M1" s="2">
        <v>21</v>
      </c>
      <c t="s" r="N1" s="2">
        <v>219</v>
      </c>
      <c t="s" r="O1" s="2">
        <v>220</v>
      </c>
      <c t="s" r="P1" s="2">
        <v>221</v>
      </c>
      <c t="s" r="Q1" s="2">
        <v>24</v>
      </c>
      <c t="s" r="R1" s="2">
        <v>222</v>
      </c>
      <c t="s" r="S1" s="2">
        <v>223</v>
      </c>
      <c t="s" r="T1" s="2">
        <v>224</v>
      </c>
      <c t="s" r="U1" s="2">
        <v>225</v>
      </c>
      <c t="s" r="V1" s="2">
        <v>226</v>
      </c>
      <c t="s" r="W1" s="2">
        <v>227</v>
      </c>
      <c t="s" r="X1" s="2">
        <v>228</v>
      </c>
      <c t="s" r="Y1" s="2">
        <v>26</v>
      </c>
      <c t="s" r="Z1" s="2">
        <v>229</v>
      </c>
      <c t="s" r="AA1" s="2">
        <v>230</v>
      </c>
      <c t="s" r="AB1" s="2">
        <v>231</v>
      </c>
      <c t="s" r="AC1" s="2">
        <v>28</v>
      </c>
      <c t="s" r="AD1" s="2">
        <v>232</v>
      </c>
      <c t="s" r="AE1" s="2">
        <v>233</v>
      </c>
      <c t="s" r="AF1" s="2">
        <v>234</v>
      </c>
      <c t="s" r="AG1" s="2">
        <v>235</v>
      </c>
      <c t="s" r="AH1" s="2">
        <v>30</v>
      </c>
      <c t="s" r="AI1" s="2">
        <v>236</v>
      </c>
      <c t="s" r="AJ1" s="2">
        <v>237</v>
      </c>
      <c t="s" r="AK1" s="2">
        <v>238</v>
      </c>
      <c t="s" r="AL1" s="2">
        <v>32</v>
      </c>
      <c t="s" r="AM1" s="2">
        <v>239</v>
      </c>
      <c t="s" r="AN1" s="2">
        <v>240</v>
      </c>
      <c t="s" r="AO1" s="2">
        <v>241</v>
      </c>
      <c t="s" r="AP1" s="2">
        <v>242</v>
      </c>
      <c t="s" r="AQ1" s="2">
        <v>243</v>
      </c>
    </row>
    <row spans="1:43" r="2">
      <c t="s" r="A2" s="4">
        <v>244</v>
      </c>
      <c t="n" r="B2" s="7">
        <v>40899</v>
      </c>
      <c t="n" r="C2" s="7">
        <v>1</v>
      </c>
      <c t="n" r="D2" s="7">
        <v>39405</v>
      </c>
      <c t="n" r="E2" s="7">
        <v>2012</v>
      </c>
      <c t="n" r="F2" s="7">
        <v>-439</v>
      </c>
      <c t="n" r="G2" s="7">
        <v>-59</v>
      </c>
      <c t="n" r="H2" s="7">
        <v>3</v>
      </c>
      <c t="n" r="I2" s="7">
        <v>-48</v>
      </c>
      <c t="n" r="J2" s="7">
        <v>40875</v>
      </c>
      <c t="n" r="K2" s="7">
        <v>24</v>
      </c>
      <c t="n" r="Q2" s="7">
        <v>11176</v>
      </c>
      <c t="n" r="R2" s="7">
        <v>7467</v>
      </c>
      <c t="n" r="S2" s="7">
        <v>3782</v>
      </c>
      <c t="n" r="T2" s="7">
        <v>-35</v>
      </c>
      <c t="n" r="U2" s="7">
        <v>1</v>
      </c>
      <c t="n" r="V2" s="7">
        <v>-7</v>
      </c>
      <c t="n" r="W2" s="7">
        <v>11208</v>
      </c>
      <c t="n" r="X2" s="7">
        <v>-32</v>
      </c>
      <c t="n" r="Y2" s="7">
        <v>5867</v>
      </c>
      <c t="n" r="Z2" s="7">
        <v>2159</v>
      </c>
      <c t="n" r="AA2" s="7">
        <v>3708</v>
      </c>
      <c t="n" r="AC2" s="7">
        <v>5222</v>
      </c>
      <c t="n" r="AD2" s="7">
        <v>1762</v>
      </c>
      <c t="n" r="AE2" s="7">
        <v>3460</v>
      </c>
      <c t="n" r="AH2" s="7">
        <v>4674</v>
      </c>
      <c t="n" r="AI2" s="7">
        <v>762</v>
      </c>
      <c t="n" r="AJ2" s="7">
        <v>4782</v>
      </c>
      <c t="n" r="AK2" s="7">
        <v>-870</v>
      </c>
      <c t="n" r="AL2" s="7">
        <v>3848</v>
      </c>
      <c t="n" r="AM2" s="7">
        <v>1</v>
      </c>
      <c t="n" r="AN2" s="7">
        <v>1384</v>
      </c>
      <c t="n" r="AO2" s="7">
        <v>2460</v>
      </c>
      <c t="n" r="AQ2" s="7">
        <v>3</v>
      </c>
    </row>
    <row spans="1:43" r="3">
      <c t="s" r="A3" s="4">
        <v>245</v>
      </c>
      <c t="n" r="C3" s="6">
        <v>707000000</v>
      </c>
    </row>
    <row spans="1:43" r="4">
      <c t="s" r="A4" s="4">
        <v>246</v>
      </c>
      <c t="n" r="M4" s="7">
        <v>10924</v>
      </c>
      <c t="n" r="N4" s="7">
        <v>10937</v>
      </c>
      <c t="n" r="O4" s="7">
        <v>-12</v>
      </c>
      <c t="n" r="P4" s="7">
        <v>-1</v>
      </c>
    </row>
    <row spans="1:43" r="5">
      <c t="s" r="A5" s="4">
        <v>157</v>
      </c>
      <c t="n" r="B5" s="6">
        <v>2349</v>
      </c>
      <c t="n" r="E5" s="6">
        <v>2339</v>
      </c>
      <c t="n" r="J5" s="6">
        <v>2339</v>
      </c>
      <c t="n" r="K5" s="6">
        <v>10</v>
      </c>
      <c t="n" r="Q5" s="6">
        <v>931</v>
      </c>
      <c t="n" r="S5" s="6">
        <v>923</v>
      </c>
      <c t="n" r="W5" s="6">
        <v>923</v>
      </c>
      <c t="n" r="X5" s="6">
        <v>8</v>
      </c>
    </row>
    <row spans="1:43" r="6">
      <c t="s" r="A6" s="4">
        <v>158</v>
      </c>
      <c t="n" r="B6" s="6">
        <v>2339</v>
      </c>
      <c t="n" r="M6" s="6">
        <v>940</v>
      </c>
      <c t="n" r="N6" s="6">
        <v>940</v>
      </c>
      <c t="n" r="Q6" s="6">
        <v>923</v>
      </c>
      <c t="n" r="Y6" s="6">
        <v>497</v>
      </c>
      <c t="n" r="AA6" s="6">
        <v>355</v>
      </c>
      <c t="n" r="AB6" s="7">
        <v>142</v>
      </c>
      <c t="n" r="AC6" s="6">
        <v>494</v>
      </c>
      <c t="n" r="AE6" s="6">
        <v>351</v>
      </c>
      <c t="n" r="AF6" s="7">
        <v>143</v>
      </c>
      <c t="n" r="AH6" s="6">
        <v>129</v>
      </c>
      <c t="n" r="AK6" s="6">
        <v>129</v>
      </c>
      <c t="n" r="AL6" s="6">
        <v>222</v>
      </c>
      <c t="n" r="AO6" s="6">
        <v>222</v>
      </c>
    </row>
    <row spans="1:43" r="7">
      <c t="s" r="A7" s="4">
        <v>247</v>
      </c>
      <c t="n" r="Q7" s="6">
        <v>625</v>
      </c>
      <c t="n" r="R7" s="6">
        <v>625</v>
      </c>
      <c t="n" r="W7" s="6">
        <v>625</v>
      </c>
      <c t="n" r="Y7" s="6">
        <v>625</v>
      </c>
      <c t="n" r="AB7" s="6">
        <v>625</v>
      </c>
    </row>
    <row spans="1:43" r="8">
      <c t="s" r="A8" s="4">
        <v>207</v>
      </c>
      <c t="n" r="AH8" s="6">
        <v>-1912</v>
      </c>
      <c t="n" r="AJ8" s="6">
        <v>-1912</v>
      </c>
    </row>
    <row spans="1:43" r="9">
      <c t="s" r="A9" s="4">
        <v>248</v>
      </c>
      <c t="n" r="B9" s="6">
        <v>-245</v>
      </c>
      <c t="n" r="F9" s="6">
        <v>-228</v>
      </c>
      <c t="n" r="G9" s="6">
        <v>-1</v>
      </c>
      <c t="n" r="H9" s="6">
        <v>-5</v>
      </c>
      <c t="n" r="I9" s="6">
        <v>-1</v>
      </c>
      <c t="n" r="J9" s="6">
        <v>-235</v>
      </c>
      <c t="n" r="K9" s="6">
        <v>-10</v>
      </c>
      <c t="n" r="M9" s="6">
        <v>2</v>
      </c>
      <c t="n" r="O9" s="6">
        <v>1</v>
      </c>
      <c t="n" r="P9" s="7">
        <v>1</v>
      </c>
      <c t="n" r="T9" s="6">
        <v>2</v>
      </c>
      <c t="n" r="U9" s="6">
        <v>-1</v>
      </c>
      <c t="n" r="V9" s="6">
        <v>-1</v>
      </c>
      <c t="n" r="AL9" s="6">
        <v>-2</v>
      </c>
      <c t="n" r="AQ9" s="6">
        <v>-2</v>
      </c>
    </row>
    <row spans="1:43" r="10">
      <c t="s" r="A10" s="4">
        <v>249</v>
      </c>
      <c t="n" r="C10" s="6">
        <v>1000000</v>
      </c>
    </row>
    <row spans="1:43" r="11">
      <c t="s" r="A11" s="4">
        <v>250</v>
      </c>
      <c t="n" r="B11" s="6">
        <v>48</v>
      </c>
      <c t="n" r="D11" s="6">
        <v>48</v>
      </c>
      <c t="n" r="J11" s="6">
        <v>48</v>
      </c>
    </row>
    <row spans="1:43" r="12">
      <c t="s" r="A12" s="4">
        <v>251</v>
      </c>
      <c t="n" r="C12" s="6">
        <v>-20000000</v>
      </c>
    </row>
    <row spans="1:43" r="13">
      <c t="s" r="A13" s="4">
        <v>252</v>
      </c>
      <c t="n" r="B13" s="6">
        <v>-1500</v>
      </c>
      <c t="n" r="D13" s="6">
        <v>-1500</v>
      </c>
      <c t="n" r="J13" s="6">
        <v>-1500</v>
      </c>
    </row>
    <row spans="1:43" r="14">
      <c t="s" r="A14" s="4">
        <v>253</v>
      </c>
      <c t="n" r="B14" s="6">
        <v>-1685</v>
      </c>
      <c t="n" r="E14" s="6">
        <v>-1685</v>
      </c>
      <c t="n" r="J14" s="6">
        <v>-1685</v>
      </c>
      <c t="n" r="AC14" s="6">
        <v>-350</v>
      </c>
      <c t="n" r="AE14" s="6">
        <v>-350</v>
      </c>
      <c t="n" r="AH14" s="6">
        <v>-149</v>
      </c>
      <c t="n" r="AJ14" s="6">
        <v>-149</v>
      </c>
      <c t="n" r="AL14" s="6">
        <v>-150</v>
      </c>
      <c t="n" r="AO14" s="6">
        <v>-150</v>
      </c>
    </row>
    <row spans="1:43" r="15">
      <c t="s" r="A15" s="4">
        <v>202</v>
      </c>
      <c t="n" r="M15" s="6">
        <v>-401</v>
      </c>
      <c t="n" r="N15" s="6">
        <v>-401</v>
      </c>
      <c t="n" r="AC15" s="6">
        <v>-350</v>
      </c>
      <c t="n" r="AF15" s="6">
        <v>-350</v>
      </c>
    </row>
    <row spans="1:43" r="16">
      <c t="s" r="A16" s="4">
        <v>254</v>
      </c>
      <c t="n" r="B16" s="6">
        <v>-7</v>
      </c>
      <c t="n" r="K16" s="6">
        <v>-7</v>
      </c>
      <c t="n" r="Q16" s="6">
        <v>-4</v>
      </c>
      <c t="n" r="X16" s="6">
        <v>-4</v>
      </c>
    </row>
    <row spans="1:43" r="17">
      <c t="s" r="A17" s="4">
        <v>97</v>
      </c>
      <c t="n" r="B17" s="6">
        <v>9</v>
      </c>
      <c t="n" r="E17" s="6">
        <v>-10</v>
      </c>
      <c t="n" r="J17" s="6">
        <v>-10</v>
      </c>
      <c t="n" r="K17" s="6">
        <v>19</v>
      </c>
      <c t="s" r="L17" s="4">
        <v>255</v>
      </c>
      <c t="n" r="Q17" s="6">
        <v>1</v>
      </c>
      <c t="n" r="S17" s="6">
        <v>-2</v>
      </c>
      <c t="n" r="W17" s="6">
        <v>-2</v>
      </c>
      <c t="n" r="X17" s="6">
        <v>3</v>
      </c>
      <c t="n" r="Z17" s="7">
        <v>-2159</v>
      </c>
      <c t="n" r="AA17" s="7">
        <v>-4063</v>
      </c>
      <c t="n" r="AB17" s="6">
        <v>6222</v>
      </c>
      <c t="n" r="AD17" s="7">
        <v>-1762</v>
      </c>
      <c t="n" r="AE17" s="7">
        <v>-3461</v>
      </c>
      <c t="n" r="AF17" s="6">
        <v>5223</v>
      </c>
    </row>
    <row spans="1:43" r="18">
      <c t="s" r="A18" s="4">
        <v>256</v>
      </c>
      <c t="n" r="B18" s="6">
        <v>39868</v>
      </c>
      <c t="n" r="C18" s="7">
        <v>1</v>
      </c>
      <c t="n" r="D18" s="6">
        <v>37953</v>
      </c>
      <c t="n" r="E18" s="6">
        <v>2656</v>
      </c>
      <c t="n" r="F18" s="6">
        <v>-667</v>
      </c>
      <c t="n" r="G18" s="6">
        <v>-60</v>
      </c>
      <c t="n" r="H18" s="6">
        <v>-2</v>
      </c>
      <c t="n" r="I18" s="6">
        <v>-49</v>
      </c>
      <c t="n" r="J18" s="6">
        <v>39832</v>
      </c>
      <c t="n" r="K18" s="6">
        <v>36</v>
      </c>
      <c t="n" r="Q18" s="6">
        <v>12729</v>
      </c>
      <c t="n" r="R18" s="6">
        <v>8092</v>
      </c>
      <c t="n" r="S18" s="6">
        <v>4703</v>
      </c>
      <c t="n" r="T18" s="6">
        <v>-33</v>
      </c>
      <c t="n" r="V18" s="6">
        <v>-8</v>
      </c>
      <c t="n" r="W18" s="6">
        <v>12754</v>
      </c>
      <c t="n" r="X18" s="6">
        <v>-25</v>
      </c>
      <c t="n" r="Y18" s="6">
        <v>6989</v>
      </c>
      <c t="n" r="AB18" s="6">
        <v>6989</v>
      </c>
      <c t="n" r="AC18" s="6">
        <v>5016</v>
      </c>
      <c t="n" r="AF18" s="6">
        <v>5016</v>
      </c>
      <c t="n" r="AH18" s="6">
        <v>2742</v>
      </c>
      <c t="n" r="AI18" s="6">
        <v>762</v>
      </c>
      <c t="n" r="AJ18" s="6">
        <v>2721</v>
      </c>
      <c t="n" r="AK18" s="6">
        <v>-741</v>
      </c>
      <c t="n" r="AL18" s="6">
        <v>3918</v>
      </c>
      <c t="n" r="AM18" s="6">
        <v>1</v>
      </c>
      <c t="n" r="AN18" s="6">
        <v>1384</v>
      </c>
      <c t="n" r="AO18" s="6">
        <v>2532</v>
      </c>
      <c t="n" r="AQ18" s="6">
        <v>1</v>
      </c>
    </row>
    <row spans="1:43" r="19">
      <c t="s" r="A19" s="4">
        <v>257</v>
      </c>
      <c t="n" r="C19" s="6">
        <v>688000000</v>
      </c>
    </row>
    <row spans="1:43" r="20">
      <c t="s" r="A20" s="4">
        <v>258</v>
      </c>
      <c t="n" r="M20" s="6">
        <v>11465</v>
      </c>
      <c t="n" r="N20" s="6">
        <v>11476</v>
      </c>
      <c t="n" r="O20" s="6">
        <v>-11</v>
      </c>
    </row>
    <row spans="1:43" r="21">
      <c t="s" r="A21" s="4">
        <v>259</v>
      </c>
      <c t="n" r="B21" s="7">
        <v>39771</v>
      </c>
      <c t="n" r="C21" s="7">
        <v>1</v>
      </c>
      <c t="n" r="D21" s="6">
        <v>37968</v>
      </c>
      <c t="n" r="E21" s="6">
        <v>2564</v>
      </c>
      <c t="n" r="F21" s="6">
        <v>-692</v>
      </c>
      <c t="n" r="G21" s="6">
        <v>-50</v>
      </c>
      <c t="n" r="H21" s="6">
        <v>-3</v>
      </c>
      <c t="n" r="I21" s="6">
        <v>-61</v>
      </c>
      <c t="n" r="J21" s="6">
        <v>39727</v>
      </c>
      <c t="n" r="K21" s="6">
        <v>44</v>
      </c>
      <c t="n" r="Q21" s="7">
        <v>12853</v>
      </c>
      <c t="n" r="R21" s="6">
        <v>8092</v>
      </c>
      <c t="n" r="S21" s="6">
        <v>4831</v>
      </c>
      <c t="n" r="T21" s="6">
        <v>-31</v>
      </c>
      <c t="n" r="V21" s="6">
        <v>-17</v>
      </c>
      <c t="n" r="W21" s="6">
        <v>12875</v>
      </c>
      <c t="n" r="X21" s="6">
        <v>-22</v>
      </c>
      <c t="n" r="AH21" s="7">
        <v>2784</v>
      </c>
      <c t="n" r="AI21" s="6">
        <v>762</v>
      </c>
      <c t="n" r="AJ21" s="6">
        <v>2720</v>
      </c>
      <c t="n" r="AK21" s="6">
        <v>-698</v>
      </c>
      <c t="n" r="AL21" s="7">
        <v>3836</v>
      </c>
      <c t="n" r="AM21" s="6">
        <v>1</v>
      </c>
      <c t="n" r="AN21" s="6">
        <v>1384</v>
      </c>
      <c t="n" r="AO21" s="6">
        <v>2450</v>
      </c>
      <c t="n" r="AQ21" s="6">
        <v>1</v>
      </c>
    </row>
    <row spans="1:43" r="22">
      <c t="s" r="A22" s="4">
        <v>260</v>
      </c>
      <c t="n" r="B22" s="6">
        <v>688000000</v>
      </c>
      <c t="n" r="C22" s="6">
        <v>688000000</v>
      </c>
      <c t="n" r="Q22" s="6">
        <v>100</v>
      </c>
      <c t="n" r="AH22" s="6">
        <v>89663086</v>
      </c>
      <c t="n" r="AL22" s="6">
        <v>53913701</v>
      </c>
    </row>
    <row spans="1:43" r="23">
      <c t="s" r="A23" s="4">
        <v>261</v>
      </c>
      <c t="n" r="M23" s="6">
        <v>11606</v>
      </c>
      <c t="n" r="N23" s="6">
        <v>11617</v>
      </c>
      <c t="n" r="O23" s="6">
        <v>-11</v>
      </c>
      <c t="n" r="Y23" s="6">
        <v>7059</v>
      </c>
      <c t="n" r="AB23" s="6">
        <v>7059</v>
      </c>
      <c t="n" r="AC23" s="6">
        <v>5121</v>
      </c>
      <c t="n" r="AF23" s="6">
        <v>5121</v>
      </c>
    </row>
    <row spans="1:43" r="24">
      <c t="s" r="A24" s="4">
        <v>157</v>
      </c>
      <c t="n" r="B24" s="7">
        <v>2392</v>
      </c>
      <c t="n" r="E24" s="6">
        <v>2379</v>
      </c>
      <c t="n" r="J24" s="6">
        <v>2379</v>
      </c>
      <c t="n" r="K24" s="6">
        <v>13</v>
      </c>
      <c t="n" r="Q24" s="7">
        <v>935</v>
      </c>
      <c t="n" r="S24" s="6">
        <v>927</v>
      </c>
      <c t="n" r="W24" s="6">
        <v>927</v>
      </c>
      <c t="n" r="X24" s="6">
        <v>8</v>
      </c>
    </row>
    <row spans="1:43" r="25">
      <c t="s" r="A25" s="4">
        <v>158</v>
      </c>
      <c t="n" r="B25" s="6">
        <v>2379</v>
      </c>
      <c t="n" r="M25" s="6">
        <v>1026</v>
      </c>
      <c t="n" r="N25" s="6">
        <v>1026</v>
      </c>
      <c t="n" r="Q25" s="6">
        <v>927</v>
      </c>
      <c t="n" r="Y25" s="6">
        <v>539</v>
      </c>
      <c t="n" r="AB25" s="6">
        <v>539</v>
      </c>
      <c t="n" r="AC25" s="6">
        <v>487</v>
      </c>
      <c t="n" r="AF25" s="6">
        <v>487</v>
      </c>
      <c t="n" r="AH25" s="7">
        <v>171</v>
      </c>
      <c t="n" r="AK25" s="6">
        <v>171</v>
      </c>
      <c t="n" r="AL25" s="7">
        <v>309</v>
      </c>
      <c t="n" r="AP25" s="7">
        <v>309</v>
      </c>
    </row>
    <row spans="1:43" r="26">
      <c t="s" r="A26" s="4">
        <v>248</v>
      </c>
      <c t="n" r="B26" s="6">
        <v>88</v>
      </c>
      <c t="n" r="F26" s="6">
        <v>92</v>
      </c>
      <c t="n" r="G26" s="6">
        <v>-16</v>
      </c>
      <c t="n" r="H26" s="6">
        <v>7</v>
      </c>
      <c t="n" r="I26" s="6">
        <v>2</v>
      </c>
      <c t="n" r="J26" s="6">
        <v>85</v>
      </c>
      <c t="n" r="K26" s="6">
        <v>3</v>
      </c>
      <c t="n" r="M26" s="6">
        <v>1</v>
      </c>
      <c t="n" r="O26" s="6">
        <v>1</v>
      </c>
      <c t="n" r="Q26" s="6">
        <v>8</v>
      </c>
      <c t="n" r="T26" s="6">
        <v>4</v>
      </c>
      <c t="n" r="U26" s="6">
        <v>2</v>
      </c>
      <c t="n" r="V26" s="6">
        <v>2</v>
      </c>
      <c t="n" r="W26" s="6">
        <v>8</v>
      </c>
      <c t="n" r="AC26" s="6">
        <v>2</v>
      </c>
      <c t="n" r="AG26" s="7">
        <v>2</v>
      </c>
      <c t="n" r="AL26" s="6">
        <v>-1</v>
      </c>
      <c t="n" r="AQ26" s="7">
        <v>-1</v>
      </c>
    </row>
    <row spans="1:43" r="27">
      <c t="s" r="A27" s="4">
        <v>249</v>
      </c>
      <c t="n" r="C27" s="6">
        <v>1000000</v>
      </c>
    </row>
    <row spans="1:43" r="28">
      <c t="s" r="A28" s="4">
        <v>250</v>
      </c>
      <c t="n" r="B28" s="6">
        <v>29</v>
      </c>
      <c t="n" r="D28" s="6">
        <v>29</v>
      </c>
      <c t="n" r="J28" s="6">
        <v>29</v>
      </c>
    </row>
    <row spans="1:43" r="29">
      <c t="s" r="A29" s="4">
        <v>253</v>
      </c>
      <c t="n" r="B29" s="6">
        <v>-1731</v>
      </c>
      <c t="n" r="E29" s="6">
        <v>-1731</v>
      </c>
      <c t="n" r="J29" s="6">
        <v>-1731</v>
      </c>
      <c t="n" r="Q29" s="6">
        <v>-1075</v>
      </c>
      <c t="n" r="S29" s="6">
        <v>-1075</v>
      </c>
      <c t="n" r="W29" s="6">
        <v>-1075</v>
      </c>
      <c t="n" r="AH29" s="6">
        <v>-25</v>
      </c>
      <c t="n" r="AJ29" s="6">
        <v>-25</v>
      </c>
    </row>
    <row spans="1:43" r="30">
      <c t="s" r="A30" s="4">
        <v>202</v>
      </c>
      <c t="n" r="M30" s="6">
        <v>-1800</v>
      </c>
      <c t="n" r="N30" s="6">
        <v>-1800</v>
      </c>
      <c t="n" r="Y30" s="6">
        <v>-301</v>
      </c>
      <c t="n" r="AB30" s="6">
        <v>-301</v>
      </c>
      <c t="n" r="AC30" s="6">
        <v>-774</v>
      </c>
      <c t="n" r="AF30" s="6">
        <v>-774</v>
      </c>
      <c t="n" r="AL30" s="6">
        <v>-149</v>
      </c>
      <c t="n" r="AP30" s="6">
        <v>-149</v>
      </c>
    </row>
    <row spans="1:43" r="31">
      <c t="s" r="A31" s="4">
        <v>254</v>
      </c>
      <c t="n" r="B31" s="6">
        <v>-3</v>
      </c>
      <c t="n" r="K31" s="6">
        <v>-3</v>
      </c>
      <c t="n" r="Q31" s="6">
        <v>-1</v>
      </c>
      <c t="n" r="X31" s="6">
        <v>-1</v>
      </c>
    </row>
    <row spans="1:43" r="32">
      <c t="s" r="A32" s="4">
        <v>97</v>
      </c>
      <c t="n" r="M32" s="6">
        <v>-3</v>
      </c>
      <c t="n" r="N32" s="6">
        <v>-3</v>
      </c>
      <c t="n" r="Q32" s="6">
        <v>3</v>
      </c>
      <c t="n" r="R32" s="6">
        <v>4</v>
      </c>
      <c t="n" r="W32" s="6">
        <v>4</v>
      </c>
      <c t="n" r="X32" s="6">
        <v>-1</v>
      </c>
      <c t="n" r="AC32" s="6">
        <v>3</v>
      </c>
      <c t="n" r="AF32" s="6">
        <v>3</v>
      </c>
      <c t="n" r="AH32" s="6">
        <v>9</v>
      </c>
      <c t="n" r="AK32" s="6">
        <v>9</v>
      </c>
      <c t="n" r="AM32" s="7">
        <v>-1</v>
      </c>
      <c t="n" r="AN32" s="7">
        <v>-1384</v>
      </c>
      <c t="n" r="AO32" s="7">
        <v>-2450</v>
      </c>
      <c t="n" r="AP32" s="6">
        <v>3835</v>
      </c>
    </row>
    <row spans="1:43" r="33">
      <c t="s" r="A33" s="4">
        <v>262</v>
      </c>
      <c t="n" r="B33" s="7">
        <v>40546</v>
      </c>
      <c t="n" r="C33" s="7">
        <v>1</v>
      </c>
      <c t="n" r="D33" s="7">
        <v>37997</v>
      </c>
      <c t="n" r="E33" s="7">
        <v>3212</v>
      </c>
      <c t="n" r="F33" s="7">
        <v>-600</v>
      </c>
      <c t="n" r="G33" s="7">
        <v>-66</v>
      </c>
      <c t="n" r="H33" s="7">
        <v>4</v>
      </c>
      <c t="n" r="I33" s="7">
        <v>-59</v>
      </c>
      <c t="n" r="J33" s="7">
        <v>40489</v>
      </c>
      <c t="n" r="K33" s="7">
        <v>57</v>
      </c>
      <c t="n" r="Q33" s="7">
        <v>12723</v>
      </c>
      <c t="n" r="R33" s="7">
        <v>8096</v>
      </c>
      <c t="n" r="S33" s="7">
        <v>4683</v>
      </c>
      <c t="n" r="T33" s="7">
        <v>-27</v>
      </c>
      <c t="n" r="U33" s="7">
        <v>2</v>
      </c>
      <c t="n" r="V33" s="7">
        <v>-15</v>
      </c>
      <c t="n" r="W33" s="7">
        <v>12739</v>
      </c>
      <c t="n" r="X33" s="7">
        <v>-16</v>
      </c>
      <c t="n" r="AH33" s="7">
        <v>2939</v>
      </c>
      <c t="n" r="AI33" s="7">
        <v>762</v>
      </c>
      <c t="n" r="AJ33" s="7">
        <v>2695</v>
      </c>
      <c t="n" r="AK33" s="7">
        <v>-518</v>
      </c>
    </row>
    <row spans="1:43" r="34">
      <c t="s" r="A34" s="4">
        <v>263</v>
      </c>
      <c t="n" r="B34" s="6">
        <v>689000000</v>
      </c>
      <c t="n" r="C34" s="6">
        <v>689000000</v>
      </c>
      <c t="n" r="Q34" s="6">
        <v>100</v>
      </c>
      <c t="n" r="AH34" s="6">
        <v>89663086</v>
      </c>
    </row>
    <row spans="1:43" r="35">
      <c t="s" r="A35" s="4">
        <v>264</v>
      </c>
      <c t="n" r="M35" s="7">
        <v>10830</v>
      </c>
      <c t="n" r="N35" s="7">
        <v>10840</v>
      </c>
      <c t="n" r="O35" s="7">
        <v>-10</v>
      </c>
      <c t="n" r="Y35" s="7">
        <v>7297</v>
      </c>
      <c t="n" r="AB35" s="7">
        <v>7297</v>
      </c>
      <c t="n" r="AC35" s="7">
        <v>4839</v>
      </c>
      <c t="n" r="AF35" s="7">
        <v>4837</v>
      </c>
      <c t="n" r="AG35" s="7">
        <v>2</v>
      </c>
      <c t="n" r="AL35" s="7">
        <v>3995</v>
      </c>
      <c t="n" r="AP35" s="7">
        <v>3995</v>
      </c>
    </row>
    <row spans="1:43" r="36">
      <c t="n" r="A36"/>
    </row>
    <row spans="1:43" r="37">
      <c t="s" r="A37" s="4">
        <v>255</v>
      </c>
      <c t="s" r="B37" s="4">
        <v>265</v>
      </c>
    </row>
  </sheetData>
  <mergeCells count="3">
    <mergeCell ref="K1:L1"/>
    <mergeCell ref="A36:AQ36"/>
    <mergeCell ref="B37:AQ3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4</v>
      </c>
      <c t="s" r="B1" s="2">
        <v>36</v>
      </c>
      <c t="s" r="C1" s="2">
        <v>90</v>
      </c>
    </row>
    <row spans="1:3" r="2">
      <c t="s" r="A2" s="4">
        <v>21</v>
      </c>
    </row>
    <row spans="1:3" r="3">
      <c t="s" r="A3" s="3">
        <v>995</v>
      </c>
    </row>
    <row spans="1:3" r="4">
      <c t="s" r="A4" s="4">
        <v>996</v>
      </c>
      <c t="n" r="B4" s="7">
        <v>88</v>
      </c>
      <c t="n" r="C4" s="7">
        <v>107</v>
      </c>
    </row>
    <row spans="1:3" r="5">
      <c t="s" r="A5" s="4">
        <v>997</v>
      </c>
      <c t="n" r="B5" s="6">
        <v>149</v>
      </c>
      <c t="n" r="C5" s="6">
        <v>229</v>
      </c>
    </row>
    <row spans="1:3" r="6">
      <c t="s" r="A6" s="4">
        <v>998</v>
      </c>
    </row>
    <row spans="1:3" r="7">
      <c t="s" r="A7" s="3">
        <v>995</v>
      </c>
    </row>
    <row spans="1:3" r="8">
      <c t="s" r="A8" s="4">
        <v>996</v>
      </c>
      <c t="n" r="C8" s="6">
        <v>122</v>
      </c>
    </row>
    <row spans="1:3" r="9">
      <c t="s" r="A9" s="4">
        <v>997</v>
      </c>
      <c t="n" r="B9" s="6">
        <v>64</v>
      </c>
    </row>
    <row spans="1:3" r="10">
      <c t="s" r="A10" s="4">
        <v>24</v>
      </c>
    </row>
    <row spans="1:3" r="11">
      <c t="s" r="A11" s="3">
        <v>995</v>
      </c>
    </row>
    <row spans="1:3" r="12">
      <c t="s" r="A12" s="4">
        <v>996</v>
      </c>
      <c t="n" r="B12" s="6">
        <v>8</v>
      </c>
      <c t="n" r="C12" s="6">
        <v>375</v>
      </c>
    </row>
    <row spans="1:3" r="13">
      <c t="s" r="A13" s="4">
        <v>997</v>
      </c>
      <c t="n" r="B13" s="6">
        <v>202</v>
      </c>
      <c t="n" r="C13" s="6">
        <v>311</v>
      </c>
    </row>
    <row spans="1:3" r="14">
      <c t="s" r="A14" s="4">
        <v>999</v>
      </c>
    </row>
    <row spans="1:3" r="15">
      <c t="s" r="A15" s="3">
        <v>995</v>
      </c>
    </row>
    <row spans="1:3" r="16">
      <c t="s" r="A16" s="4">
        <v>996</v>
      </c>
      <c t="n" r="B16" s="6">
        <v>113</v>
      </c>
      <c t="n" r="C16" s="6">
        <v>120</v>
      </c>
    </row>
    <row spans="1:3" r="17">
      <c t="s" r="A17" s="4">
        <v>26</v>
      </c>
    </row>
    <row spans="1:3" r="18">
      <c t="s" r="A18" s="3">
        <v>995</v>
      </c>
    </row>
    <row spans="1:3" r="19">
      <c t="s" r="A19" s="4">
        <v>996</v>
      </c>
      <c t="n" r="B19" s="6">
        <v>5</v>
      </c>
      <c t="n" r="C19" s="6">
        <v>16</v>
      </c>
    </row>
    <row spans="1:3" r="20">
      <c t="s" r="A20" s="4">
        <v>997</v>
      </c>
      <c t="n" r="B20" s="6">
        <v>143</v>
      </c>
      <c t="n" r="C20" s="6">
        <v>190</v>
      </c>
    </row>
    <row spans="1:3" r="21">
      <c t="s" r="A21" s="4">
        <v>1000</v>
      </c>
    </row>
    <row spans="1:3" r="22">
      <c t="s" r="A22" s="3">
        <v>995</v>
      </c>
    </row>
    <row spans="1:3" r="23">
      <c t="s" r="A23" s="4">
        <v>996</v>
      </c>
      <c t="n" r="B23" s="6">
        <v>56</v>
      </c>
      <c t="n" r="C23" s="6">
        <v>104</v>
      </c>
    </row>
    <row spans="1:3" r="24">
      <c t="s" r="A24" s="4">
        <v>28</v>
      </c>
    </row>
    <row spans="1:3" r="25">
      <c t="s" r="A25" s="3">
        <v>995</v>
      </c>
    </row>
    <row spans="1:3" r="26">
      <c t="s" r="A26" s="4">
        <v>996</v>
      </c>
      <c t="n" r="B26" s="6">
        <v>5</v>
      </c>
      <c t="n" r="C26" s="6">
        <v>84</v>
      </c>
    </row>
    <row spans="1:3" r="27">
      <c t="s" r="A27" s="4">
        <v>997</v>
      </c>
      <c t="n" r="B27" s="6">
        <v>61</v>
      </c>
      <c t="n" r="C27" s="6">
        <v>116</v>
      </c>
    </row>
    <row spans="1:3" r="28">
      <c t="s" r="A28" s="4">
        <v>1001</v>
      </c>
    </row>
    <row spans="1:3" r="29">
      <c t="s" r="A29" s="3">
        <v>995</v>
      </c>
    </row>
    <row spans="1:3" r="30">
      <c t="s" r="A30" s="4">
        <v>997</v>
      </c>
      <c t="n" r="B30" s="6">
        <v>65</v>
      </c>
      <c t="n" r="C30" s="6">
        <v>96</v>
      </c>
    </row>
    <row spans="1:3" r="31">
      <c t="s" r="A31" s="4">
        <v>30</v>
      </c>
    </row>
    <row spans="1:3" r="32">
      <c t="s" r="A32" s="3">
        <v>995</v>
      </c>
    </row>
    <row spans="1:3" r="33">
      <c t="s" r="A33" s="4">
        <v>996</v>
      </c>
      <c t="n" r="B33" s="6">
        <v>96</v>
      </c>
      <c t="n" r="C33" s="6">
        <v>84</v>
      </c>
    </row>
    <row spans="1:3" r="34">
      <c t="s" r="A34" s="4">
        <v>997</v>
      </c>
      <c t="n" r="B34" s="6">
        <v>49</v>
      </c>
      <c t="n" r="C34" s="6">
        <v>53</v>
      </c>
    </row>
    <row spans="1:3" r="35">
      <c t="s" r="A35" s="4">
        <v>1002</v>
      </c>
    </row>
    <row spans="1:3" r="36">
      <c t="s" r="A36" s="3">
        <v>995</v>
      </c>
    </row>
    <row spans="1:3" r="37">
      <c t="s" r="A37" s="4">
        <v>996</v>
      </c>
      <c t="n" r="C37" s="6">
        <v>54</v>
      </c>
    </row>
    <row spans="1:3" r="38">
      <c t="s" r="A38" s="4">
        <v>997</v>
      </c>
      <c t="n" r="B38" s="6">
        <v>27</v>
      </c>
    </row>
    <row spans="1:3" r="39">
      <c t="s" r="A39" s="4">
        <v>32</v>
      </c>
    </row>
    <row spans="1:3" r="40">
      <c t="s" r="A40" s="3">
        <v>995</v>
      </c>
    </row>
    <row spans="1:3" r="41">
      <c t="s" r="A41" s="4">
        <v>996</v>
      </c>
      <c t="n" r="B41" s="6">
        <v>74</v>
      </c>
      <c t="n" r="C41" s="6">
        <v>71</v>
      </c>
    </row>
    <row spans="1:3" r="42">
      <c t="s" r="A42" s="4">
        <v>997</v>
      </c>
      <c t="n" r="B42" s="6">
        <v>82</v>
      </c>
      <c t="n" r="C42" s="6">
        <v>83</v>
      </c>
    </row>
    <row spans="1:3" r="43">
      <c t="s" r="A43" s="4">
        <v>1003</v>
      </c>
    </row>
    <row spans="1:3" r="44">
      <c t="s" r="A44" s="3">
        <v>995</v>
      </c>
    </row>
    <row spans="1:3" r="45">
      <c t="s" r="A45" s="4">
        <v>996</v>
      </c>
      <c t="n" r="B45" s="7">
        <v>67</v>
      </c>
    </row>
    <row spans="1:3" r="46">
      <c t="s" r="A46" s="4">
        <v>997</v>
      </c>
      <c t="n" r="C46" s="7">
        <v>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s>
  <sheetData>
    <row spans="1:5" r="1">
      <c t="s" r="A1" s="1">
        <v>1004</v>
      </c>
      <c t="s" r="B1" s="2">
        <v>35</v>
      </c>
      <c t="s" r="C1" s="2">
        <v>1</v>
      </c>
      <c t="s" r="D1" s="2">
        <v>1005</v>
      </c>
    </row>
    <row spans="1:5" r="2">
      <c t="s" r="B2" s="2">
        <v>545</v>
      </c>
      <c t="s" r="C2" s="2">
        <v>1006</v>
      </c>
      <c t="s" r="D2" s="2">
        <v>1007</v>
      </c>
      <c t="s" r="E2" s="2">
        <v>517</v>
      </c>
    </row>
    <row spans="1:5" r="3">
      <c t="s" r="A3" s="4">
        <v>1008</v>
      </c>
    </row>
    <row spans="1:5" r="4">
      <c t="s" r="A4" s="3">
        <v>1009</v>
      </c>
    </row>
    <row spans="1:5" r="5">
      <c t="s" r="A5" s="4">
        <v>1010</v>
      </c>
      <c t="n" r="C5" s="6">
        <v>2</v>
      </c>
      <c t="n" r="D5" s="6">
        <v>70</v>
      </c>
    </row>
    <row spans="1:5" r="6">
      <c t="s" r="A6" s="4">
        <v>1011</v>
      </c>
    </row>
    <row spans="1:5" r="7">
      <c t="s" r="A7" s="3">
        <v>1009</v>
      </c>
    </row>
    <row spans="1:5" r="8">
      <c t="s" r="A8" s="4">
        <v>1012</v>
      </c>
      <c t="n" r="C8" s="6">
        <v>375</v>
      </c>
      <c t="n" r="D8" s="6">
        <v>398</v>
      </c>
    </row>
    <row spans="1:5" r="9">
      <c t="s" r="A9" s="4">
        <v>1013</v>
      </c>
    </row>
    <row spans="1:5" r="10">
      <c t="s" r="A10" s="3">
        <v>1009</v>
      </c>
    </row>
    <row spans="1:5" r="11">
      <c t="s" r="A11" s="4">
        <v>1014</v>
      </c>
      <c t="n" r="B11" s="7">
        <v>1917</v>
      </c>
      <c t="n" r="C11" s="7">
        <v>1917</v>
      </c>
      <c t="n" r="D11" s="7">
        <v>2527</v>
      </c>
    </row>
    <row spans="1:5" r="12">
      <c t="s" r="A12" s="4">
        <v>1015</v>
      </c>
    </row>
    <row spans="1:5" r="13">
      <c t="s" r="A13" s="3">
        <v>1009</v>
      </c>
    </row>
    <row spans="1:5" r="14">
      <c t="s" r="A14" s="4">
        <v>1014</v>
      </c>
      <c t="n" r="B14" s="6">
        <v>990</v>
      </c>
      <c t="n" r="C14" s="6">
        <v>990</v>
      </c>
      <c t="n" r="D14" s="6">
        <v>700</v>
      </c>
    </row>
    <row spans="1:5" r="15">
      <c t="s" r="A15" s="4">
        <v>1016</v>
      </c>
    </row>
    <row spans="1:5" r="16">
      <c t="s" r="A16" s="3">
        <v>1009</v>
      </c>
    </row>
    <row spans="1:5" r="17">
      <c t="s" r="A17" s="4">
        <v>1014</v>
      </c>
      <c t="n" r="B17" s="6">
        <v>927</v>
      </c>
      <c t="n" r="C17" s="6">
        <v>927</v>
      </c>
      <c t="n" r="D17" s="6">
        <v>1827</v>
      </c>
    </row>
    <row spans="1:5" r="18">
      <c t="s" r="A18" s="4">
        <v>1017</v>
      </c>
    </row>
    <row spans="1:5" r="19">
      <c t="s" r="A19" s="3">
        <v>1009</v>
      </c>
    </row>
    <row spans="1:5" r="20">
      <c t="s" r="A20" s="4">
        <v>1014</v>
      </c>
      <c t="n" r="B20" s="6">
        <v>789</v>
      </c>
      <c t="n" r="C20" s="6">
        <v>789</v>
      </c>
      <c t="n" r="D20" s="7">
        <v>497</v>
      </c>
    </row>
    <row spans="1:5" r="21">
      <c t="s" r="A21" s="4">
        <v>1018</v>
      </c>
    </row>
    <row spans="1:5" r="22">
      <c t="s" r="A22" s="3">
        <v>1009</v>
      </c>
    </row>
    <row spans="1:5" r="23">
      <c t="s" r="A23" s="4">
        <v>540</v>
      </c>
      <c t="n" r="B23" s="6">
        <v>22</v>
      </c>
      <c t="n" r="C23" s="6">
        <v>190</v>
      </c>
    </row>
    <row spans="1:5" r="24">
      <c t="s" r="A24" s="4">
        <v>1019</v>
      </c>
    </row>
    <row spans="1:5" r="25">
      <c t="s" r="A25" s="3">
        <v>1009</v>
      </c>
    </row>
    <row spans="1:5" r="26">
      <c t="s" r="A26" s="4">
        <v>1014</v>
      </c>
      <c t="n" r="B26" s="6">
        <v>1400</v>
      </c>
      <c t="n" r="C26" s="6">
        <v>1400</v>
      </c>
    </row>
    <row spans="1:5" r="27">
      <c t="s" r="A27" s="4">
        <v>540</v>
      </c>
      <c t="n" r="B27" s="6">
        <v>22</v>
      </c>
      <c t="n" r="C27" s="7">
        <v>190</v>
      </c>
    </row>
    <row spans="1:5" r="28">
      <c t="s" r="A28" s="4">
        <v>1020</v>
      </c>
    </row>
    <row spans="1:5" r="29">
      <c t="s" r="A29" s="3">
        <v>1009</v>
      </c>
    </row>
    <row spans="1:5" r="30">
      <c t="s" r="A30" s="4">
        <v>1012</v>
      </c>
      <c t="n" r="C30" s="6">
        <v>83</v>
      </c>
      <c t="n" r="D30" s="6">
        <v>66</v>
      </c>
    </row>
    <row spans="1:5" r="31">
      <c t="s" r="A31" s="4">
        <v>1021</v>
      </c>
    </row>
    <row spans="1:5" r="32">
      <c t="s" r="A32" s="3">
        <v>1009</v>
      </c>
    </row>
    <row spans="1:5" r="33">
      <c t="s" r="A33" s="4">
        <v>1014</v>
      </c>
      <c t="n" r="B33" s="6">
        <v>400</v>
      </c>
      <c t="n" r="C33" s="7">
        <v>400</v>
      </c>
      <c t="n" r="D33" s="7">
        <v>400</v>
      </c>
    </row>
    <row spans="1:5" r="34">
      <c t="s" r="A34" s="4">
        <v>1022</v>
      </c>
    </row>
    <row spans="1:5" r="35">
      <c t="s" r="A35" s="3">
        <v>1009</v>
      </c>
    </row>
    <row spans="1:5" r="36">
      <c t="s" r="A36" s="4">
        <v>1014</v>
      </c>
      <c t="n" r="B36" s="6">
        <v>400</v>
      </c>
      <c t="n" r="C36" s="7">
        <v>400</v>
      </c>
      <c t="n" r="D36" s="7">
        <v>400</v>
      </c>
    </row>
    <row spans="1:5" r="37">
      <c t="s" r="A37" s="4">
        <v>1023</v>
      </c>
    </row>
    <row spans="1:5" r="38">
      <c t="s" r="A38" s="3">
        <v>1009</v>
      </c>
    </row>
    <row spans="1:5" r="39">
      <c t="s" r="A39" s="4">
        <v>1012</v>
      </c>
      <c t="n" r="C39" s="6">
        <v>292</v>
      </c>
      <c t="n" r="D39" s="6">
        <v>332</v>
      </c>
    </row>
    <row spans="1:5" r="40">
      <c t="s" r="A40" s="4">
        <v>1024</v>
      </c>
    </row>
    <row spans="1:5" r="41">
      <c t="s" r="A41" s="3">
        <v>1009</v>
      </c>
    </row>
    <row spans="1:5" r="42">
      <c t="s" r="A42" s="4">
        <v>1014</v>
      </c>
      <c t="n" r="B42" s="6">
        <v>500</v>
      </c>
      <c t="n" r="C42" s="7">
        <v>500</v>
      </c>
      <c t="n" r="D42" s="7">
        <v>500</v>
      </c>
    </row>
    <row spans="1:5" r="43">
      <c t="s" r="A43" s="4">
        <v>1025</v>
      </c>
    </row>
    <row spans="1:5" r="44">
      <c t="s" r="A44" s="3">
        <v>1009</v>
      </c>
    </row>
    <row spans="1:5" r="45">
      <c t="s" r="A45" s="4">
        <v>1014</v>
      </c>
      <c t="n" r="B45" s="6">
        <v>500</v>
      </c>
      <c t="n" r="C45" s="7">
        <v>500</v>
      </c>
      <c t="n" r="D45" s="7">
        <v>500</v>
      </c>
    </row>
    <row spans="1:5" r="46">
      <c t="s" r="A46" s="4">
        <v>1026</v>
      </c>
    </row>
    <row spans="1:5" r="47">
      <c t="s" r="A47" s="3">
        <v>1009</v>
      </c>
    </row>
    <row spans="1:5" r="48">
      <c t="s" r="A48" s="4">
        <v>1012</v>
      </c>
      <c t="n" r="C48" s="6">
        <v>116</v>
      </c>
      <c t="n" r="D48" s="6">
        <v>117</v>
      </c>
    </row>
    <row spans="1:5" r="49">
      <c t="s" r="A49" s="4">
        <v>1027</v>
      </c>
    </row>
    <row spans="1:5" r="50">
      <c t="s" r="A50" s="3">
        <v>1009</v>
      </c>
    </row>
    <row spans="1:5" r="51">
      <c t="s" r="A51" s="4">
        <v>1014</v>
      </c>
      <c t="n" r="B51" s="6">
        <v>250</v>
      </c>
      <c t="n" r="C51" s="7">
        <v>250</v>
      </c>
      <c t="n" r="D51" s="7">
        <v>250</v>
      </c>
    </row>
    <row spans="1:5" r="52">
      <c t="s" r="A52" s="4">
        <v>1028</v>
      </c>
    </row>
    <row spans="1:5" r="53">
      <c t="s" r="A53" s="3">
        <v>1009</v>
      </c>
    </row>
    <row spans="1:5" r="54">
      <c t="s" r="A54" s="4">
        <v>1014</v>
      </c>
      <c t="n" r="B54" s="6">
        <v>250</v>
      </c>
      <c t="n" r="C54" s="7">
        <v>250</v>
      </c>
      <c t="n" r="D54" s="7">
        <v>250</v>
      </c>
    </row>
    <row spans="1:5" r="55">
      <c t="s" r="A55" s="4">
        <v>1029</v>
      </c>
    </row>
    <row spans="1:5" r="56">
      <c t="s" r="A56" s="3">
        <v>1009</v>
      </c>
    </row>
    <row spans="1:5" r="57">
      <c t="s" r="A57" s="4">
        <v>1012</v>
      </c>
      <c t="n" r="C57" s="6">
        <v>176</v>
      </c>
      <c t="n" r="D57" s="6">
        <v>215</v>
      </c>
    </row>
    <row spans="1:5" r="58">
      <c t="s" r="A58" s="4">
        <v>1030</v>
      </c>
    </row>
    <row spans="1:5" r="59">
      <c t="s" r="A59" s="3">
        <v>1009</v>
      </c>
    </row>
    <row spans="1:5" r="60">
      <c t="s" r="A60" s="4">
        <v>1014</v>
      </c>
      <c t="n" r="B60" s="6">
        <v>250</v>
      </c>
      <c t="n" r="C60" s="7">
        <v>250</v>
      </c>
      <c t="n" r="D60" s="7">
        <v>250</v>
      </c>
    </row>
    <row spans="1:5" r="61">
      <c t="s" r="A61" s="4">
        <v>1031</v>
      </c>
    </row>
    <row spans="1:5" r="62">
      <c t="s" r="A62" s="3">
        <v>1009</v>
      </c>
    </row>
    <row spans="1:5" r="63">
      <c t="s" r="A63" s="4">
        <v>1014</v>
      </c>
      <c t="n" r="B63" s="6">
        <v>250</v>
      </c>
      <c t="n" r="C63" s="6">
        <v>250</v>
      </c>
      <c t="n" r="D63" s="7">
        <v>250</v>
      </c>
    </row>
    <row spans="1:5" r="64">
      <c t="s" r="A64" s="4">
        <v>1032</v>
      </c>
    </row>
    <row spans="1:5" r="65">
      <c t="s" r="A65" s="3">
        <v>1009</v>
      </c>
    </row>
    <row spans="1:5" r="66">
      <c t="s" r="A66" s="4">
        <v>1010</v>
      </c>
      <c t="n" r="D66" s="6">
        <v>34</v>
      </c>
    </row>
    <row spans="1:5" r="67">
      <c t="s" r="A67" s="4">
        <v>1033</v>
      </c>
    </row>
    <row spans="1:5" r="68">
      <c t="s" r="A68" s="3">
        <v>1009</v>
      </c>
    </row>
    <row spans="1:5" r="69">
      <c t="s" r="A69" s="4">
        <v>1014</v>
      </c>
      <c t="n" r="B69" s="6">
        <v>27</v>
      </c>
      <c t="n" r="C69" s="6">
        <v>27</v>
      </c>
      <c t="n" r="D69" s="7">
        <v>27</v>
      </c>
    </row>
    <row spans="1:5" r="70">
      <c t="s" r="A70" s="4">
        <v>1034</v>
      </c>
    </row>
    <row spans="1:5" r="71">
      <c t="s" r="A71" s="3">
        <v>1009</v>
      </c>
    </row>
    <row spans="1:5" r="72">
      <c t="s" r="A72" s="4">
        <v>1014</v>
      </c>
      <c t="n" r="B72" s="7">
        <v>27</v>
      </c>
      <c t="n" r="C72" s="7">
        <v>27</v>
      </c>
      <c t="n" r="D72" s="7">
        <v>27</v>
      </c>
    </row>
    <row spans="1:5" r="73">
      <c t="s" r="A73" s="4">
        <v>1035</v>
      </c>
    </row>
    <row spans="1:5" r="74">
      <c t="s" r="A74" s="3">
        <v>1009</v>
      </c>
    </row>
    <row spans="1:5" r="75">
      <c t="s" r="A75" s="4">
        <v>1010</v>
      </c>
      <c t="n" r="C75" s="6">
        <v>2</v>
      </c>
      <c t="n" r="D75" s="6">
        <v>36</v>
      </c>
    </row>
    <row spans="1:5" r="76">
      <c t="s" r="A76" s="4">
        <v>1036</v>
      </c>
    </row>
    <row spans="1:5" r="77">
      <c t="s" r="A77" s="3">
        <v>1009</v>
      </c>
    </row>
    <row spans="1:5" r="78">
      <c t="s" r="A78" s="4">
        <v>1014</v>
      </c>
      <c t="n" r="E78" s="7">
        <v>326</v>
      </c>
    </row>
    <row spans="1:5" r="79">
      <c t="s" r="A79" s="4">
        <v>1037</v>
      </c>
    </row>
    <row spans="1:5" r="80">
      <c t="s" r="A80" s="3">
        <v>1009</v>
      </c>
    </row>
    <row spans="1:5" r="81">
      <c t="s" r="A81" s="4">
        <v>1014</v>
      </c>
      <c t="n" r="E81" s="6">
        <v>103</v>
      </c>
    </row>
    <row spans="1:5" r="82">
      <c t="s" r="A82" s="4">
        <v>1038</v>
      </c>
    </row>
    <row spans="1:5" r="83">
      <c t="s" r="A83" s="3">
        <v>1009</v>
      </c>
    </row>
    <row spans="1:5" r="84">
      <c t="s" r="A84" s="4">
        <v>1014</v>
      </c>
      <c t="n" r="E84" s="7">
        <v>2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9</v>
      </c>
      <c t="s" r="B1" s="2">
        <v>36</v>
      </c>
      <c t="s" r="C1" s="2">
        <v>90</v>
      </c>
    </row>
    <row spans="1:3" r="2">
      <c t="s" r="A2" s="3">
        <v>1040</v>
      </c>
    </row>
    <row spans="1:3" r="3">
      <c t="s" r="A3" s="4">
        <v>1041</v>
      </c>
      <c t="n" r="B3" s="7">
        <v>66</v>
      </c>
      <c t="n" r="C3" s="7">
        <v>26</v>
      </c>
    </row>
    <row spans="1:3" r="4">
      <c t="s" r="A4" s="4">
        <v>1042</v>
      </c>
      <c t="n" r="B4" s="6">
        <v>246</v>
      </c>
      <c t="n" r="C4" s="6">
        <v>419</v>
      </c>
    </row>
    <row spans="1:3" r="5">
      <c t="s" r="A5" s="4">
        <v>1043</v>
      </c>
    </row>
    <row spans="1:3" r="6">
      <c t="s" r="A6" s="3">
        <v>1040</v>
      </c>
    </row>
    <row spans="1:3" r="7">
      <c t="s" r="A7" s="4">
        <v>1041</v>
      </c>
      <c t="n" r="B7" s="6">
        <v>44</v>
      </c>
      <c t="n" r="C7" s="6">
        <v>18</v>
      </c>
    </row>
    <row spans="1:3" r="8">
      <c t="s" r="A8" s="4">
        <v>1044</v>
      </c>
    </row>
    <row spans="1:3" r="9">
      <c t="s" r="A9" s="3">
        <v>1040</v>
      </c>
    </row>
    <row spans="1:3" r="10">
      <c t="s" r="A10" s="4">
        <v>1041</v>
      </c>
      <c t="n" r="B10" s="6">
        <v>22</v>
      </c>
      <c t="n" r="C10" s="6">
        <v>8</v>
      </c>
    </row>
    <row spans="1:3" r="11">
      <c t="s" r="A11" s="4">
        <v>1045</v>
      </c>
    </row>
    <row spans="1:3" r="12">
      <c t="s" r="A12" s="3">
        <v>1040</v>
      </c>
    </row>
    <row spans="1:3" r="13">
      <c t="s" r="A13" s="4">
        <v>1042</v>
      </c>
      <c t="n" r="B13" s="6">
        <v>80</v>
      </c>
      <c t="n" r="C13" s="6">
        <v>271</v>
      </c>
    </row>
    <row spans="1:3" r="14">
      <c t="s" r="A14" s="4">
        <v>1046</v>
      </c>
    </row>
    <row spans="1:3" r="15">
      <c t="s" r="A15" s="3">
        <v>1040</v>
      </c>
    </row>
    <row spans="1:3" r="16">
      <c t="s" r="A16" s="4">
        <v>1042</v>
      </c>
      <c t="n" r="B16" s="6">
        <v>166</v>
      </c>
      <c t="n" r="C16" s="6">
        <v>148</v>
      </c>
    </row>
    <row spans="1:3" r="17">
      <c t="s" r="A17" s="4">
        <v>1047</v>
      </c>
    </row>
    <row spans="1:3" r="18">
      <c t="s" r="A18" s="3">
        <v>1040</v>
      </c>
    </row>
    <row spans="1:3" r="19">
      <c t="s" r="A19" s="4">
        <v>1041</v>
      </c>
      <c t="n" r="B19" s="6">
        <v>53</v>
      </c>
      <c t="n" r="C19" s="6">
        <v>16</v>
      </c>
    </row>
    <row spans="1:3" r="20">
      <c t="s" r="A20" s="4">
        <v>1042</v>
      </c>
      <c t="n" r="B20" s="6">
        <v>88</v>
      </c>
      <c t="n" r="C20" s="6">
        <v>356</v>
      </c>
    </row>
    <row spans="1:3" r="21">
      <c t="s" r="A21" s="4">
        <v>1013</v>
      </c>
    </row>
    <row spans="1:3" r="22">
      <c t="s" r="A22" s="3">
        <v>1040</v>
      </c>
    </row>
    <row spans="1:3" r="23">
      <c t="s" r="A23" s="4">
        <v>1041</v>
      </c>
      <c t="n" r="B23" s="6">
        <v>13</v>
      </c>
      <c t="n" r="C23" s="6">
        <v>10</v>
      </c>
    </row>
    <row spans="1:3" r="24">
      <c t="s" r="A24" s="4">
        <v>1042</v>
      </c>
      <c t="n" r="B24" s="6">
        <v>158</v>
      </c>
      <c t="n" r="C24" s="6">
        <v>63</v>
      </c>
    </row>
    <row spans="1:3" r="25">
      <c t="s" r="A25" s="4">
        <v>1048</v>
      </c>
    </row>
    <row spans="1:3" r="26">
      <c t="s" r="A26" s="3">
        <v>1040</v>
      </c>
    </row>
    <row spans="1:3" r="27">
      <c t="s" r="A27" s="4">
        <v>1042</v>
      </c>
      <c t="n" r="B27" s="6">
        <v>12</v>
      </c>
      <c t="n" r="C27" s="6">
        <v>11</v>
      </c>
    </row>
    <row spans="1:3" r="28">
      <c t="s" r="A28" s="4">
        <v>1049</v>
      </c>
    </row>
    <row spans="1:3" r="29">
      <c t="s" r="A29" s="3">
        <v>1040</v>
      </c>
    </row>
    <row spans="1:3" r="30">
      <c t="s" r="A30" s="4">
        <v>1041</v>
      </c>
      <c t="n" r="B30" s="6">
        <v>2</v>
      </c>
      <c t="n" r="C30" s="6">
        <v>4</v>
      </c>
    </row>
    <row spans="1:3" r="31">
      <c t="s" r="A31" s="4">
        <v>1042</v>
      </c>
      <c t="n" r="B31" s="6">
        <v>46</v>
      </c>
      <c t="n" r="C31" s="6">
        <v>33</v>
      </c>
    </row>
    <row spans="1:3" r="32">
      <c t="s" r="A32" s="4">
        <v>1050</v>
      </c>
    </row>
    <row spans="1:3" r="33">
      <c t="s" r="A33" s="3">
        <v>1040</v>
      </c>
    </row>
    <row spans="1:3" r="34">
      <c t="s" r="A34" s="4">
        <v>1041</v>
      </c>
      <c t="n" r="B34" s="6">
        <v>40</v>
      </c>
      <c t="n" r="C34" s="6">
        <v>12</v>
      </c>
    </row>
    <row spans="1:3" r="35">
      <c t="s" r="A35" s="4">
        <v>1042</v>
      </c>
      <c t="n" r="B35" s="6">
        <v>67</v>
      </c>
      <c t="n" r="C35" s="6">
        <v>256</v>
      </c>
    </row>
    <row spans="1:3" r="36">
      <c t="s" r="A36" s="4">
        <v>1051</v>
      </c>
    </row>
    <row spans="1:3" r="37">
      <c t="s" r="A37" s="3">
        <v>1040</v>
      </c>
    </row>
    <row spans="1:3" r="38">
      <c t="s" r="A38" s="4">
        <v>1041</v>
      </c>
      <c t="n" r="B38" s="6">
        <v>13</v>
      </c>
      <c t="n" r="C38" s="6">
        <v>4</v>
      </c>
    </row>
    <row spans="1:3" r="39">
      <c t="s" r="A39" s="4">
        <v>1042</v>
      </c>
      <c t="n" r="B39" s="6">
        <v>21</v>
      </c>
      <c t="n" r="C39" s="6">
        <v>100</v>
      </c>
    </row>
    <row spans="1:3" r="40">
      <c t="s" r="A40" s="4">
        <v>1052</v>
      </c>
    </row>
    <row spans="1:3" r="41">
      <c t="s" r="A41" s="3">
        <v>1040</v>
      </c>
    </row>
    <row spans="1:3" r="42">
      <c t="s" r="A42" s="4">
        <v>1041</v>
      </c>
      <c t="n" r="B42" s="6">
        <v>4</v>
      </c>
      <c t="n" r="C42" s="6">
        <v>6</v>
      </c>
    </row>
    <row spans="1:3" r="43">
      <c t="s" r="A43" s="4">
        <v>1042</v>
      </c>
      <c t="n" r="B43" s="6">
        <v>1</v>
      </c>
      <c t="n" r="C43" s="6">
        <v>4</v>
      </c>
    </row>
    <row spans="1:3" r="44">
      <c t="s" r="A44" s="4">
        <v>1053</v>
      </c>
    </row>
    <row spans="1:3" r="45">
      <c t="s" r="A45" s="3">
        <v>1040</v>
      </c>
    </row>
    <row spans="1:3" r="46">
      <c t="s" r="A46" s="4">
        <v>1041</v>
      </c>
      <c t="n" r="B46" s="6">
        <v>7</v>
      </c>
    </row>
    <row spans="1:3" r="47">
      <c t="s" r="A47" s="4">
        <v>1042</v>
      </c>
      <c t="n" r="B47" s="6">
        <v>99</v>
      </c>
      <c t="n" r="C47" s="6">
        <v>15</v>
      </c>
    </row>
    <row spans="1:3" r="48">
      <c t="s" r="A48" s="4">
        <v>21</v>
      </c>
    </row>
    <row spans="1:3" r="49">
      <c t="s" r="A49" s="3">
        <v>1040</v>
      </c>
    </row>
    <row spans="1:3" r="50">
      <c t="s" r="A50" s="4">
        <v>1041</v>
      </c>
      <c t="n" r="B50" s="6">
        <v>10</v>
      </c>
    </row>
    <row spans="1:3" r="51">
      <c t="s" r="A51" s="4">
        <v>1042</v>
      </c>
      <c t="n" r="B51" s="6">
        <v>99</v>
      </c>
      <c t="n" r="C51" s="6">
        <v>45</v>
      </c>
    </row>
    <row spans="1:3" r="52">
      <c t="s" r="A52" s="4">
        <v>1054</v>
      </c>
    </row>
    <row spans="1:3" r="53">
      <c t="s" r="A53" s="3">
        <v>1040</v>
      </c>
    </row>
    <row spans="1:3" r="54">
      <c t="s" r="A54" s="4">
        <v>1041</v>
      </c>
      <c t="n" r="B54" s="6">
        <v>5</v>
      </c>
    </row>
    <row spans="1:3" r="55">
      <c t="s" r="A55" s="4">
        <v>1055</v>
      </c>
    </row>
    <row spans="1:3" r="56">
      <c t="s" r="A56" s="3">
        <v>1040</v>
      </c>
    </row>
    <row spans="1:3" r="57">
      <c t="s" r="A57" s="4">
        <v>1041</v>
      </c>
      <c t="n" r="B57" s="6">
        <v>5</v>
      </c>
    </row>
    <row spans="1:3" r="58">
      <c t="s" r="A58" s="4">
        <v>1056</v>
      </c>
    </row>
    <row spans="1:3" r="59">
      <c t="s" r="A59" s="3">
        <v>1040</v>
      </c>
    </row>
    <row spans="1:3" r="60">
      <c t="s" r="A60" s="4">
        <v>1042</v>
      </c>
      <c t="n" r="B60" s="6">
        <v>5</v>
      </c>
      <c t="n" r="C60" s="6">
        <v>32</v>
      </c>
    </row>
    <row spans="1:3" r="61">
      <c t="s" r="A61" s="4">
        <v>1057</v>
      </c>
    </row>
    <row spans="1:3" r="62">
      <c t="s" r="A62" s="3">
        <v>1040</v>
      </c>
    </row>
    <row spans="1:3" r="63">
      <c t="s" r="A63" s="4">
        <v>1042</v>
      </c>
      <c t="n" r="B63" s="6">
        <v>94</v>
      </c>
      <c t="n" r="C63" s="6">
        <v>13</v>
      </c>
    </row>
    <row spans="1:3" r="64">
      <c t="s" r="A64" s="4">
        <v>1058</v>
      </c>
    </row>
    <row spans="1:3" r="65">
      <c t="s" r="A65" s="3">
        <v>1040</v>
      </c>
    </row>
    <row spans="1:3" r="66">
      <c t="s" r="A66" s="4">
        <v>1041</v>
      </c>
      <c t="n" r="B66" s="6">
        <v>10</v>
      </c>
    </row>
    <row spans="1:3" r="67">
      <c t="s" r="A67" s="4">
        <v>1042</v>
      </c>
      <c t="n" r="B67" s="6">
        <v>7</v>
      </c>
      <c t="n" r="C67" s="6">
        <v>40</v>
      </c>
    </row>
    <row spans="1:3" r="68">
      <c t="s" r="A68" s="4">
        <v>1021</v>
      </c>
    </row>
    <row spans="1:3" r="69">
      <c t="s" r="A69" s="3">
        <v>1040</v>
      </c>
    </row>
    <row spans="1:3" r="70">
      <c t="s" r="A70" s="4">
        <v>1042</v>
      </c>
      <c t="n" r="B70" s="6">
        <v>92</v>
      </c>
      <c t="n" r="C70" s="6">
        <v>5</v>
      </c>
    </row>
    <row spans="1:3" r="71">
      <c t="s" r="A71" s="4">
        <v>1059</v>
      </c>
    </row>
    <row spans="1:3" r="72">
      <c t="s" r="A72" s="3">
        <v>1040</v>
      </c>
    </row>
    <row spans="1:3" r="73">
      <c t="s" r="A73" s="4">
        <v>1041</v>
      </c>
      <c t="n" r="B73" s="6">
        <v>5</v>
      </c>
    </row>
    <row spans="1:3" r="74">
      <c t="s" r="A74" s="4">
        <v>1042</v>
      </c>
      <c t="n" r="B74" s="6">
        <v>5</v>
      </c>
      <c t="n" r="C74" s="6">
        <v>32</v>
      </c>
    </row>
    <row spans="1:3" r="75">
      <c t="s" r="A75" s="4">
        <v>1060</v>
      </c>
    </row>
    <row spans="1:3" r="76">
      <c t="s" r="A76" s="3">
        <v>1040</v>
      </c>
    </row>
    <row spans="1:3" r="77">
      <c t="s" r="A77" s="4">
        <v>1041</v>
      </c>
      <c t="n" r="B77" s="6">
        <v>5</v>
      </c>
    </row>
    <row spans="1:3" r="78">
      <c t="s" r="A78" s="4">
        <v>1042</v>
      </c>
      <c t="n" r="B78" s="6">
        <v>2</v>
      </c>
      <c t="n" r="C78" s="6">
        <v>8</v>
      </c>
    </row>
    <row spans="1:3" r="79">
      <c t="s" r="A79" s="4">
        <v>1061</v>
      </c>
    </row>
    <row spans="1:3" r="80">
      <c t="s" r="A80" s="3">
        <v>1040</v>
      </c>
    </row>
    <row spans="1:3" r="81">
      <c t="s" r="A81" s="4">
        <v>1042</v>
      </c>
      <c t="n" r="B81" s="6">
        <v>92</v>
      </c>
      <c t="n" r="C81" s="6">
        <v>5</v>
      </c>
    </row>
    <row spans="1:3" r="82">
      <c t="s" r="A82" s="4">
        <v>24</v>
      </c>
    </row>
    <row spans="1:3" r="83">
      <c t="s" r="A83" s="3">
        <v>1040</v>
      </c>
    </row>
    <row spans="1:3" r="84">
      <c t="s" r="A84" s="4">
        <v>1041</v>
      </c>
      <c t="n" r="B84" s="6">
        <v>31</v>
      </c>
      <c t="n" r="C84" s="6">
        <v>11</v>
      </c>
    </row>
    <row spans="1:3" r="85">
      <c t="s" r="A85" s="4">
        <v>1042</v>
      </c>
      <c t="n" r="B85" s="6">
        <v>81</v>
      </c>
      <c t="n" r="C85" s="6">
        <v>322</v>
      </c>
    </row>
    <row spans="1:3" r="86">
      <c t="s" r="A86" s="4">
        <v>1062</v>
      </c>
    </row>
    <row spans="1:3" r="87">
      <c t="s" r="A87" s="3">
        <v>1040</v>
      </c>
    </row>
    <row spans="1:3" r="88">
      <c t="s" r="A88" s="4">
        <v>1041</v>
      </c>
      <c t="n" r="B88" s="6">
        <v>16</v>
      </c>
      <c t="n" r="C88" s="6">
        <v>7</v>
      </c>
    </row>
    <row spans="1:3" r="89">
      <c t="s" r="A89" s="4">
        <v>1063</v>
      </c>
    </row>
    <row spans="1:3" r="90">
      <c t="s" r="A90" s="3">
        <v>1040</v>
      </c>
    </row>
    <row spans="1:3" r="91">
      <c t="s" r="A91" s="4">
        <v>1041</v>
      </c>
      <c t="n" r="B91" s="6">
        <v>15</v>
      </c>
      <c t="n" r="C91" s="6">
        <v>4</v>
      </c>
    </row>
    <row spans="1:3" r="92">
      <c t="s" r="A92" s="4">
        <v>1064</v>
      </c>
    </row>
    <row spans="1:3" r="93">
      <c t="s" r="A93" s="3">
        <v>1040</v>
      </c>
    </row>
    <row spans="1:3" r="94">
      <c t="s" r="A94" s="4">
        <v>1042</v>
      </c>
      <c t="n" r="B94" s="6">
        <v>62</v>
      </c>
      <c t="n" r="C94" s="6">
        <v>225</v>
      </c>
    </row>
    <row spans="1:3" r="95">
      <c t="s" r="A95" s="4">
        <v>1065</v>
      </c>
    </row>
    <row spans="1:3" r="96">
      <c t="s" r="A96" s="3">
        <v>1040</v>
      </c>
    </row>
    <row spans="1:3" r="97">
      <c t="s" r="A97" s="4">
        <v>1042</v>
      </c>
      <c t="n" r="B97" s="6">
        <v>19</v>
      </c>
      <c t="n" r="C97" s="6">
        <v>97</v>
      </c>
    </row>
    <row spans="1:3" r="98">
      <c t="s" r="A98" s="4">
        <v>1066</v>
      </c>
    </row>
    <row spans="1:3" r="99">
      <c t="s" r="A99" s="3">
        <v>1040</v>
      </c>
    </row>
    <row spans="1:3" r="100">
      <c t="s" r="A100" s="4">
        <v>1041</v>
      </c>
      <c t="n" r="B100" s="6">
        <v>20</v>
      </c>
      <c t="n" r="C100" s="6">
        <v>5</v>
      </c>
    </row>
    <row spans="1:3" r="101">
      <c t="s" r="A101" s="4">
        <v>1042</v>
      </c>
      <c t="n" r="B101" s="6">
        <v>81</v>
      </c>
      <c t="n" r="C101" s="6">
        <v>314</v>
      </c>
    </row>
    <row spans="1:3" r="102">
      <c t="s" r="A102" s="4">
        <v>1024</v>
      </c>
    </row>
    <row spans="1:3" r="103">
      <c t="s" r="A103" s="3">
        <v>1040</v>
      </c>
    </row>
    <row spans="1:3" r="104">
      <c t="s" r="A104" s="4">
        <v>1041</v>
      </c>
      <c t="n" r="B104" s="6">
        <v>11</v>
      </c>
      <c t="n" r="C104" s="6">
        <v>6</v>
      </c>
    </row>
    <row spans="1:3" r="105">
      <c t="s" r="A105" s="4">
        <v>1042</v>
      </c>
      <c t="n" r="C105" s="6">
        <v>8</v>
      </c>
    </row>
    <row spans="1:3" r="106">
      <c t="s" r="A106" s="4">
        <v>1067</v>
      </c>
    </row>
    <row spans="1:3" r="107">
      <c t="s" r="A107" s="3">
        <v>1040</v>
      </c>
    </row>
    <row spans="1:3" r="108">
      <c t="s" r="A108" s="4">
        <v>1041</v>
      </c>
      <c t="n" r="B108" s="6">
        <v>12</v>
      </c>
      <c t="n" r="C108" s="6">
        <v>1</v>
      </c>
    </row>
    <row spans="1:3" r="109">
      <c t="s" r="A109" s="4">
        <v>1042</v>
      </c>
      <c t="n" r="B109" s="6">
        <v>62</v>
      </c>
      <c t="n" r="C109" s="6">
        <v>222</v>
      </c>
    </row>
    <row spans="1:3" r="110">
      <c t="s" r="A110" s="4">
        <v>1068</v>
      </c>
    </row>
    <row spans="1:3" r="111">
      <c t="s" r="A111" s="3">
        <v>1040</v>
      </c>
    </row>
    <row spans="1:3" r="112">
      <c t="s" r="A112" s="4">
        <v>1041</v>
      </c>
      <c t="n" r="B112" s="6">
        <v>8</v>
      </c>
      <c t="n" r="C112" s="6">
        <v>4</v>
      </c>
    </row>
    <row spans="1:3" r="113">
      <c t="s" r="A113" s="4">
        <v>1042</v>
      </c>
      <c t="n" r="B113" s="6">
        <v>19</v>
      </c>
      <c t="n" r="C113" s="6">
        <v>92</v>
      </c>
    </row>
    <row spans="1:3" r="114">
      <c t="s" r="A114" s="4">
        <v>1069</v>
      </c>
    </row>
    <row spans="1:3" r="115">
      <c t="s" r="A115" s="3">
        <v>1040</v>
      </c>
    </row>
    <row spans="1:3" r="116">
      <c t="s" r="A116" s="4">
        <v>1041</v>
      </c>
      <c t="n" r="B116" s="6">
        <v>4</v>
      </c>
      <c t="n" r="C116" s="6">
        <v>6</v>
      </c>
    </row>
    <row spans="1:3" r="117">
      <c t="s" r="A117" s="4">
        <v>1042</v>
      </c>
      <c t="n" r="C117" s="6">
        <v>3</v>
      </c>
    </row>
    <row spans="1:3" r="118">
      <c t="s" r="A118" s="4">
        <v>1070</v>
      </c>
    </row>
    <row spans="1:3" r="119">
      <c t="s" r="A119" s="3">
        <v>1040</v>
      </c>
    </row>
    <row spans="1:3" r="120">
      <c t="s" r="A120" s="4">
        <v>1041</v>
      </c>
      <c t="n" r="B120" s="6">
        <v>7</v>
      </c>
    </row>
    <row spans="1:3" r="121">
      <c t="s" r="A121" s="4">
        <v>1042</v>
      </c>
      <c t="n" r="C121" s="6">
        <v>5</v>
      </c>
    </row>
    <row spans="1:3" r="122">
      <c t="s" r="A122" s="4">
        <v>26</v>
      </c>
    </row>
    <row spans="1:3" r="123">
      <c t="s" r="A123" s="3">
        <v>1040</v>
      </c>
    </row>
    <row spans="1:3" r="124">
      <c t="s" r="A124" s="4">
        <v>1041</v>
      </c>
      <c t="n" r="B124" s="6">
        <v>15</v>
      </c>
      <c t="n" r="C124" s="6">
        <v>2</v>
      </c>
    </row>
    <row spans="1:3" r="125">
      <c t="s" r="A125" s="4">
        <v>1042</v>
      </c>
      <c t="n" r="B125" s="6">
        <v>12</v>
      </c>
      <c t="n" r="C125" s="6">
        <v>98</v>
      </c>
    </row>
    <row spans="1:3" r="126">
      <c t="s" r="A126" s="4">
        <v>1071</v>
      </c>
    </row>
    <row spans="1:3" r="127">
      <c t="s" r="A127" s="3">
        <v>1040</v>
      </c>
    </row>
    <row spans="1:3" r="128">
      <c t="s" r="A128" s="4">
        <v>1041</v>
      </c>
      <c t="n" r="B128" s="6">
        <v>8</v>
      </c>
      <c t="n" r="C128" s="6">
        <v>2</v>
      </c>
    </row>
    <row spans="1:3" r="129">
      <c t="s" r="A129" s="4">
        <v>1072</v>
      </c>
    </row>
    <row spans="1:3" r="130">
      <c t="s" r="A130" s="3">
        <v>1040</v>
      </c>
    </row>
    <row spans="1:3" r="131">
      <c t="s" r="A131" s="4">
        <v>1041</v>
      </c>
      <c t="n" r="B131" s="6">
        <v>7</v>
      </c>
    </row>
    <row spans="1:3" r="132">
      <c t="s" r="A132" s="4">
        <v>1073</v>
      </c>
    </row>
    <row spans="1:3" r="133">
      <c t="s" r="A133" s="3">
        <v>1040</v>
      </c>
    </row>
    <row spans="1:3" r="134">
      <c t="s" r="A134" s="4">
        <v>1042</v>
      </c>
      <c t="n" r="B134" s="6">
        <v>9</v>
      </c>
      <c t="n" r="C134" s="6">
        <v>77</v>
      </c>
    </row>
    <row spans="1:3" r="135">
      <c t="s" r="A135" s="4">
        <v>1074</v>
      </c>
    </row>
    <row spans="1:3" r="136">
      <c t="s" r="A136" s="3">
        <v>1040</v>
      </c>
    </row>
    <row spans="1:3" r="137">
      <c t="s" r="A137" s="4">
        <v>1042</v>
      </c>
      <c t="n" r="B137" s="6">
        <v>3</v>
      </c>
      <c t="n" r="C137" s="6">
        <v>21</v>
      </c>
    </row>
    <row spans="1:3" r="138">
      <c t="s" r="A138" s="4">
        <v>1075</v>
      </c>
    </row>
    <row spans="1:3" r="139">
      <c t="s" r="A139" s="3">
        <v>1040</v>
      </c>
    </row>
    <row spans="1:3" r="140">
      <c t="s" r="A140" s="4">
        <v>1041</v>
      </c>
      <c t="n" r="B140" s="6">
        <v>11</v>
      </c>
    </row>
    <row spans="1:3" r="141">
      <c t="s" r="A141" s="4">
        <v>1042</v>
      </c>
      <c t="n" r="B141" s="6">
        <v>12</v>
      </c>
      <c t="n" r="C141" s="6">
        <v>93</v>
      </c>
    </row>
    <row spans="1:3" r="142">
      <c t="s" r="A142" s="4">
        <v>1027</v>
      </c>
    </row>
    <row spans="1:3" r="143">
      <c t="s" r="A143" s="3">
        <v>1040</v>
      </c>
    </row>
    <row spans="1:3" r="144">
      <c t="s" r="A144" s="4">
        <v>1041</v>
      </c>
      <c t="n" r="B144" s="6">
        <v>4</v>
      </c>
      <c t="n" r="C144" s="6">
        <v>2</v>
      </c>
    </row>
    <row spans="1:3" r="145">
      <c t="s" r="A145" s="4">
        <v>1042</v>
      </c>
      <c t="n" r="C145" s="6">
        <v>5</v>
      </c>
    </row>
    <row spans="1:3" r="146">
      <c t="s" r="A146" s="4">
        <v>1076</v>
      </c>
    </row>
    <row spans="1:3" r="147">
      <c t="s" r="A147" s="3">
        <v>1040</v>
      </c>
    </row>
    <row spans="1:3" r="148">
      <c t="s" r="A148" s="4">
        <v>1041</v>
      </c>
      <c t="n" r="B148" s="6">
        <v>7</v>
      </c>
    </row>
    <row spans="1:3" r="149">
      <c t="s" r="A149" s="4">
        <v>1042</v>
      </c>
      <c t="n" r="B149" s="6">
        <v>9</v>
      </c>
      <c t="n" r="C149" s="6">
        <v>77</v>
      </c>
    </row>
    <row spans="1:3" r="150">
      <c t="s" r="A150" s="4">
        <v>1077</v>
      </c>
    </row>
    <row spans="1:3" r="151">
      <c t="s" r="A151" s="3">
        <v>1040</v>
      </c>
    </row>
    <row spans="1:3" r="152">
      <c t="s" r="A152" s="4">
        <v>1041</v>
      </c>
      <c t="n" r="B152" s="6">
        <v>4</v>
      </c>
    </row>
    <row spans="1:3" r="153">
      <c t="s" r="A153" s="4">
        <v>1042</v>
      </c>
      <c t="n" r="B153" s="6">
        <v>3</v>
      </c>
      <c t="n" r="C153" s="6">
        <v>16</v>
      </c>
    </row>
    <row spans="1:3" r="154">
      <c t="s" r="A154" s="4">
        <v>1078</v>
      </c>
    </row>
    <row spans="1:3" r="155">
      <c t="s" r="A155" s="3">
        <v>1040</v>
      </c>
    </row>
    <row spans="1:3" r="156">
      <c t="s" r="A156" s="4">
        <v>1041</v>
      </c>
      <c t="n" r="B156" s="6">
        <v>1</v>
      </c>
      <c t="n" r="C156" s="6">
        <v>2</v>
      </c>
    </row>
    <row spans="1:3" r="157">
      <c t="s" r="A157" s="4">
        <v>1079</v>
      </c>
    </row>
    <row spans="1:3" r="158">
      <c t="s" r="A158" s="3">
        <v>1040</v>
      </c>
    </row>
    <row spans="1:3" r="159">
      <c t="s" r="A159" s="4">
        <v>1041</v>
      </c>
      <c t="n" r="B159" s="6">
        <v>3</v>
      </c>
    </row>
    <row spans="1:3" r="160">
      <c t="s" r="A160" s="4">
        <v>1042</v>
      </c>
      <c t="n" r="C160" s="6">
        <v>5</v>
      </c>
    </row>
    <row spans="1:3" r="161">
      <c t="s" r="A161" s="4">
        <v>28</v>
      </c>
    </row>
    <row spans="1:3" r="162">
      <c t="s" r="A162" s="3">
        <v>1040</v>
      </c>
    </row>
    <row spans="1:3" r="163">
      <c t="s" r="A163" s="4">
        <v>1041</v>
      </c>
      <c t="n" r="B163" s="6">
        <v>16</v>
      </c>
      <c t="n" r="C163" s="6">
        <v>7</v>
      </c>
    </row>
    <row spans="1:3" r="164">
      <c t="s" r="A164" s="4">
        <v>1042</v>
      </c>
      <c t="n" r="B164" s="6">
        <v>64</v>
      </c>
      <c t="n" r="C164" s="6">
        <v>216</v>
      </c>
    </row>
    <row spans="1:3" r="165">
      <c t="s" r="A165" s="4">
        <v>1080</v>
      </c>
    </row>
    <row spans="1:3" r="166">
      <c t="s" r="A166" s="3">
        <v>1040</v>
      </c>
    </row>
    <row spans="1:3" r="167">
      <c t="s" r="A167" s="4">
        <v>1041</v>
      </c>
      <c t="n" r="B167" s="6">
        <v>8</v>
      </c>
      <c t="n" r="C167" s="6">
        <v>3</v>
      </c>
    </row>
    <row spans="1:3" r="168">
      <c t="s" r="A168" s="4">
        <v>1081</v>
      </c>
    </row>
    <row spans="1:3" r="169">
      <c t="s" r="A169" s="3">
        <v>1040</v>
      </c>
    </row>
    <row spans="1:3" r="170">
      <c t="s" r="A170" s="4">
        <v>1041</v>
      </c>
      <c t="n" r="B170" s="6">
        <v>8</v>
      </c>
      <c t="n" r="C170" s="6">
        <v>4</v>
      </c>
    </row>
    <row spans="1:3" r="171">
      <c t="s" r="A171" s="4">
        <v>1082</v>
      </c>
    </row>
    <row spans="1:3" r="172">
      <c t="s" r="A172" s="3">
        <v>1040</v>
      </c>
    </row>
    <row spans="1:3" r="173">
      <c t="s" r="A173" s="4">
        <v>1042</v>
      </c>
      <c t="n" r="B173" s="6">
        <v>53</v>
      </c>
      <c t="n" r="C173" s="6">
        <v>145</v>
      </c>
    </row>
    <row spans="1:3" r="174">
      <c t="s" r="A174" s="4">
        <v>1083</v>
      </c>
    </row>
    <row spans="1:3" r="175">
      <c t="s" r="A175" s="3">
        <v>1040</v>
      </c>
    </row>
    <row spans="1:3" r="176">
      <c t="s" r="A176" s="4">
        <v>1042</v>
      </c>
      <c t="n" r="B176" s="6">
        <v>11</v>
      </c>
      <c t="n" r="C176" s="6">
        <v>71</v>
      </c>
    </row>
    <row spans="1:3" r="177">
      <c t="s" r="A177" s="4">
        <v>1084</v>
      </c>
    </row>
    <row spans="1:3" r="178">
      <c t="s" r="A178" s="3">
        <v>1040</v>
      </c>
    </row>
    <row spans="1:3" r="179">
      <c t="s" r="A179" s="4">
        <v>1041</v>
      </c>
      <c t="n" r="B179" s="6">
        <v>9</v>
      </c>
      <c t="n" r="C179" s="6">
        <v>5</v>
      </c>
    </row>
    <row spans="1:3" r="180">
      <c t="s" r="A180" s="4">
        <v>1042</v>
      </c>
      <c t="n" r="B180" s="6">
        <v>64</v>
      </c>
      <c t="n" r="C180" s="6">
        <v>216</v>
      </c>
    </row>
    <row spans="1:3" r="181">
      <c t="s" r="A181" s="4">
        <v>1030</v>
      </c>
    </row>
    <row spans="1:3" r="182">
      <c t="s" r="A182" s="3">
        <v>1040</v>
      </c>
    </row>
    <row spans="1:3" r="183">
      <c t="s" r="A183" s="4">
        <v>1041</v>
      </c>
      <c t="n" r="B183" s="6">
        <v>7</v>
      </c>
      <c t="n" r="C183" s="6">
        <v>2</v>
      </c>
    </row>
    <row spans="1:3" r="184">
      <c t="s" r="A184" s="4">
        <v>1085</v>
      </c>
    </row>
    <row spans="1:3" r="185">
      <c t="s" r="A185" s="3">
        <v>1040</v>
      </c>
    </row>
    <row spans="1:3" r="186">
      <c t="s" r="A186" s="4">
        <v>1041</v>
      </c>
      <c t="n" r="B186" s="6">
        <v>5</v>
      </c>
      <c t="n" r="C186" s="6">
        <v>1</v>
      </c>
    </row>
    <row spans="1:3" r="187">
      <c t="s" r="A187" s="4">
        <v>1042</v>
      </c>
      <c t="n" r="B187" s="6">
        <v>53</v>
      </c>
      <c t="n" r="C187" s="6">
        <v>145</v>
      </c>
    </row>
    <row spans="1:3" r="188">
      <c t="s" r="A188" s="4">
        <v>1086</v>
      </c>
    </row>
    <row spans="1:3" r="189">
      <c t="s" r="A189" s="3">
        <v>1040</v>
      </c>
    </row>
    <row spans="1:3" r="190">
      <c t="s" r="A190" s="4">
        <v>1041</v>
      </c>
      <c t="n" r="B190" s="6">
        <v>4</v>
      </c>
      <c t="n" r="C190" s="6">
        <v>4</v>
      </c>
    </row>
    <row spans="1:3" r="191">
      <c t="s" r="A191" s="4">
        <v>1042</v>
      </c>
      <c t="n" r="B191" s="6">
        <v>11</v>
      </c>
      <c t="n" r="C191" s="6">
        <v>71</v>
      </c>
    </row>
    <row spans="1:3" r="192">
      <c t="s" r="A192" s="4">
        <v>1087</v>
      </c>
    </row>
    <row spans="1:3" r="193">
      <c t="s" r="A193" s="3">
        <v>1040</v>
      </c>
    </row>
    <row spans="1:3" r="194">
      <c t="s" r="A194" s="4">
        <v>1041</v>
      </c>
      <c t="n" r="B194" s="6">
        <v>3</v>
      </c>
      <c t="n" r="C194" s="6">
        <v>2</v>
      </c>
    </row>
    <row spans="1:3" r="195">
      <c t="s" r="A195" s="4">
        <v>1088</v>
      </c>
    </row>
    <row spans="1:3" r="196">
      <c t="s" r="A196" s="3">
        <v>1040</v>
      </c>
    </row>
    <row spans="1:3" r="197">
      <c t="s" r="A197" s="4">
        <v>1041</v>
      </c>
      <c t="n" r="B197" s="6">
        <v>4</v>
      </c>
    </row>
    <row spans="1:3" r="198">
      <c t="s" r="A198" s="4">
        <v>30</v>
      </c>
    </row>
    <row spans="1:3" r="199">
      <c t="s" r="A199" s="3">
        <v>1040</v>
      </c>
    </row>
    <row spans="1:3" r="200">
      <c t="s" r="A200" s="4">
        <v>1041</v>
      </c>
      <c t="n" r="B200" s="6">
        <v>3</v>
      </c>
      <c t="n" r="C200" s="6">
        <v>3</v>
      </c>
    </row>
    <row spans="1:3" r="201">
      <c t="s" r="A201" s="4">
        <v>1042</v>
      </c>
      <c t="n" r="B201" s="6">
        <v>8</v>
      </c>
      <c t="n" r="C201" s="6">
        <v>7</v>
      </c>
    </row>
    <row spans="1:3" r="202">
      <c t="s" r="A202" s="4">
        <v>1089</v>
      </c>
    </row>
    <row spans="1:3" r="203">
      <c t="s" r="A203" s="3">
        <v>1040</v>
      </c>
    </row>
    <row spans="1:3" r="204">
      <c t="s" r="A204" s="4">
        <v>1041</v>
      </c>
      <c t="n" r="B204" s="6">
        <v>3</v>
      </c>
      <c t="n" r="C204" s="6">
        <v>3</v>
      </c>
    </row>
    <row spans="1:3" r="205">
      <c t="s" r="A205" s="4">
        <v>1090</v>
      </c>
    </row>
    <row spans="1:3" r="206">
      <c t="s" r="A206" s="3">
        <v>1040</v>
      </c>
    </row>
    <row spans="1:3" r="207">
      <c t="s" r="A207" s="4">
        <v>1042</v>
      </c>
      <c t="n" r="B207" s="6">
        <v>1</v>
      </c>
      <c t="n" r="C207" s="6">
        <v>1</v>
      </c>
    </row>
    <row spans="1:3" r="208">
      <c t="s" r="A208" s="4">
        <v>1091</v>
      </c>
    </row>
    <row spans="1:3" r="209">
      <c t="s" r="A209" s="3">
        <v>1040</v>
      </c>
    </row>
    <row spans="1:3" r="210">
      <c t="s" r="A210" s="4">
        <v>1042</v>
      </c>
      <c t="n" r="B210" s="6">
        <v>7</v>
      </c>
      <c t="n" r="C210" s="6">
        <v>6</v>
      </c>
    </row>
    <row spans="1:3" r="211">
      <c t="s" r="A211" s="4">
        <v>1092</v>
      </c>
    </row>
    <row spans="1:3" r="212">
      <c t="s" r="A212" s="3">
        <v>1040</v>
      </c>
    </row>
    <row spans="1:3" r="213">
      <c t="s" r="A213" s="4">
        <v>1041</v>
      </c>
      <c t="n" r="B213" s="6">
        <v>3</v>
      </c>
      <c t="n" r="C213" s="6">
        <v>3</v>
      </c>
    </row>
    <row spans="1:3" r="214">
      <c t="s" r="A214" s="4">
        <v>1033</v>
      </c>
    </row>
    <row spans="1:3" r="215">
      <c t="s" r="A215" s="3">
        <v>1040</v>
      </c>
    </row>
    <row spans="1:3" r="216">
      <c t="s" r="A216" s="4">
        <v>1042</v>
      </c>
      <c t="n" r="B216" s="6">
        <v>8</v>
      </c>
      <c t="n" r="C216" s="6">
        <v>7</v>
      </c>
    </row>
    <row spans="1:3" r="217">
      <c t="s" r="A217" s="4">
        <v>1093</v>
      </c>
    </row>
    <row spans="1:3" r="218">
      <c t="s" r="A218" s="3">
        <v>1040</v>
      </c>
    </row>
    <row spans="1:3" r="219">
      <c t="s" r="A219" s="4">
        <v>1041</v>
      </c>
      <c t="n" r="B219" s="6">
        <v>3</v>
      </c>
      <c t="n" r="C219" s="6">
        <v>3</v>
      </c>
    </row>
    <row spans="1:3" r="220">
      <c t="s" r="A220" s="4">
        <v>1094</v>
      </c>
    </row>
    <row spans="1:3" r="221">
      <c t="s" r="A221" s="3">
        <v>1040</v>
      </c>
    </row>
    <row spans="1:3" r="222">
      <c t="s" r="A222" s="4">
        <v>1042</v>
      </c>
      <c t="n" r="B222" s="6">
        <v>1</v>
      </c>
      <c t="n" r="C222" s="6">
        <v>1</v>
      </c>
    </row>
    <row spans="1:3" r="223">
      <c t="s" r="A223" s="4">
        <v>1095</v>
      </c>
    </row>
    <row spans="1:3" r="224">
      <c t="s" r="A224" s="3">
        <v>1040</v>
      </c>
    </row>
    <row spans="1:3" r="225">
      <c t="s" r="A225" s="4">
        <v>1042</v>
      </c>
      <c t="n" r="B225" s="6">
        <v>7</v>
      </c>
      <c t="n" r="C225" s="6">
        <v>6</v>
      </c>
    </row>
    <row spans="1:3" r="226">
      <c t="s" r="A226" s="4">
        <v>32</v>
      </c>
    </row>
    <row spans="1:3" r="227">
      <c t="s" r="A227" s="3">
        <v>1040</v>
      </c>
    </row>
    <row spans="1:3" r="228">
      <c t="s" r="A228" s="4">
        <v>1041</v>
      </c>
      <c t="n" r="B228" s="6">
        <v>20</v>
      </c>
      <c t="n" r="C228" s="6">
        <v>7</v>
      </c>
    </row>
    <row spans="1:3" r="229">
      <c t="s" r="A229" s="4">
        <v>1096</v>
      </c>
    </row>
    <row spans="1:3" r="230">
      <c t="s" r="A230" s="3">
        <v>1040</v>
      </c>
    </row>
    <row spans="1:3" r="231">
      <c t="s" r="A231" s="4">
        <v>1041</v>
      </c>
      <c t="n" r="B231" s="6">
        <v>20</v>
      </c>
      <c t="n" r="C231" s="6">
        <v>7</v>
      </c>
    </row>
    <row spans="1:3" r="232">
      <c t="s" r="A232" s="4">
        <v>1097</v>
      </c>
    </row>
    <row spans="1:3" r="233">
      <c t="s" r="A233" s="3">
        <v>1040</v>
      </c>
    </row>
    <row spans="1:3" r="234">
      <c t="s" r="A234" s="4">
        <v>1041</v>
      </c>
      <c t="n" r="B234" s="6">
        <v>20</v>
      </c>
      <c t="n" r="C234" s="6">
        <v>7</v>
      </c>
    </row>
    <row spans="1:3" r="235">
      <c t="s" r="A235" s="4">
        <v>1098</v>
      </c>
    </row>
    <row spans="1:3" r="236">
      <c t="s" r="A236" s="3">
        <v>1040</v>
      </c>
    </row>
    <row spans="1:3" r="237">
      <c t="s" r="A237" s="4">
        <v>1041</v>
      </c>
      <c t="n" r="B237" s="7">
        <v>20</v>
      </c>
      <c t="n" r="C237" s="7">
        <v>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9</v>
      </c>
      <c t="s" r="B1" s="2">
        <v>36</v>
      </c>
      <c t="s" r="C1" s="2">
        <v>90</v>
      </c>
    </row>
    <row spans="1:3" r="2">
      <c t="s" r="A2" s="3">
        <v>1100</v>
      </c>
    </row>
    <row spans="1:3" r="3">
      <c t="s" r="A3" s="4">
        <v>1101</v>
      </c>
      <c t="n" r="B3" s="7">
        <v>66</v>
      </c>
      <c t="n" r="C3" s="7">
        <v>26</v>
      </c>
    </row>
    <row spans="1:3" r="4">
      <c t="s" r="A4" s="4">
        <v>1102</v>
      </c>
      <c t="n" r="B4" s="6">
        <v>66</v>
      </c>
      <c t="n" r="C4" s="6">
        <v>26</v>
      </c>
    </row>
    <row spans="1:3" r="5">
      <c t="s" r="A5" s="3">
        <v>1103</v>
      </c>
    </row>
    <row spans="1:3" r="6">
      <c t="s" r="A6" s="4">
        <v>1101</v>
      </c>
      <c t="n" r="B6" s="6">
        <v>246</v>
      </c>
      <c t="n" r="C6" s="6">
        <v>419</v>
      </c>
    </row>
    <row spans="1:3" r="7">
      <c t="s" r="A7" s="4">
        <v>1102</v>
      </c>
      <c t="n" r="B7" s="6">
        <v>246</v>
      </c>
      <c t="n" r="C7" s="6">
        <v>419</v>
      </c>
    </row>
    <row spans="1:3" r="8">
      <c t="s" r="A8" s="4">
        <v>1043</v>
      </c>
    </row>
    <row spans="1:3" r="9">
      <c t="s" r="A9" s="3">
        <v>1100</v>
      </c>
    </row>
    <row spans="1:3" r="10">
      <c t="s" r="A10" s="4">
        <v>1101</v>
      </c>
      <c t="n" r="B10" s="6">
        <v>44</v>
      </c>
      <c t="n" r="C10" s="6">
        <v>18</v>
      </c>
    </row>
    <row spans="1:3" r="11">
      <c t="s" r="A11" s="4">
        <v>1104</v>
      </c>
      <c t="n" r="B11" s="6">
        <v>-10</v>
      </c>
      <c t="n" r="C11" s="6">
        <v>-3</v>
      </c>
    </row>
    <row spans="1:3" r="12">
      <c t="s" r="A12" s="4">
        <v>1102</v>
      </c>
      <c t="n" r="B12" s="6">
        <v>34</v>
      </c>
      <c t="n" r="C12" s="6">
        <v>15</v>
      </c>
    </row>
    <row spans="1:3" r="13">
      <c t="s" r="A13" s="4">
        <v>1044</v>
      </c>
    </row>
    <row spans="1:3" r="14">
      <c t="s" r="A14" s="3">
        <v>1100</v>
      </c>
    </row>
    <row spans="1:3" r="15">
      <c t="s" r="A15" s="4">
        <v>1101</v>
      </c>
      <c t="n" r="B15" s="6">
        <v>22</v>
      </c>
      <c t="n" r="C15" s="6">
        <v>8</v>
      </c>
    </row>
    <row spans="1:3" r="16">
      <c t="s" r="A16" s="4">
        <v>1104</v>
      </c>
      <c t="n" r="B16" s="6">
        <v>-7</v>
      </c>
      <c t="n" r="C16" s="6">
        <v>-4</v>
      </c>
    </row>
    <row spans="1:3" r="17">
      <c t="s" r="A17" s="4">
        <v>1102</v>
      </c>
      <c t="n" r="B17" s="6">
        <v>15</v>
      </c>
      <c t="n" r="C17" s="6">
        <v>4</v>
      </c>
    </row>
    <row spans="1:3" r="18">
      <c t="s" r="A18" s="4">
        <v>1105</v>
      </c>
    </row>
    <row spans="1:3" r="19">
      <c t="s" r="A19" s="3">
        <v>1103</v>
      </c>
    </row>
    <row spans="1:3" r="20">
      <c t="s" r="A20" s="4">
        <v>1101</v>
      </c>
      <c t="n" r="B20" s="6">
        <v>80</v>
      </c>
      <c t="n" r="C20" s="6">
        <v>271</v>
      </c>
    </row>
    <row spans="1:3" r="21">
      <c t="s" r="A21" s="4">
        <v>1104</v>
      </c>
      <c t="n" r="B21" s="6">
        <v>-10</v>
      </c>
      <c t="n" r="C21" s="6">
        <v>-22</v>
      </c>
    </row>
    <row spans="1:3" r="22">
      <c t="s" r="A22" s="4">
        <v>1102</v>
      </c>
      <c t="n" r="B22" s="6">
        <v>70</v>
      </c>
      <c t="n" r="C22" s="6">
        <v>249</v>
      </c>
    </row>
    <row spans="1:3" r="23">
      <c t="s" r="A23" s="4">
        <v>1106</v>
      </c>
    </row>
    <row spans="1:3" r="24">
      <c t="s" r="A24" s="3">
        <v>1103</v>
      </c>
    </row>
    <row spans="1:3" r="25">
      <c t="s" r="A25" s="4">
        <v>1101</v>
      </c>
      <c t="n" r="B25" s="6">
        <v>166</v>
      </c>
      <c t="n" r="C25" s="6">
        <v>148</v>
      </c>
    </row>
    <row spans="1:3" r="26">
      <c t="s" r="A26" s="4">
        <v>1104</v>
      </c>
      <c t="n" r="B26" s="6">
        <v>-7</v>
      </c>
      <c t="n" r="C26" s="6">
        <v>-16</v>
      </c>
    </row>
    <row spans="1:3" r="27">
      <c t="s" r="A27" s="4">
        <v>1102</v>
      </c>
      <c t="n" r="B27" s="6">
        <v>159</v>
      </c>
      <c t="n" r="C27" s="6">
        <v>132</v>
      </c>
    </row>
    <row spans="1:3" r="28">
      <c t="s" r="A28" s="4">
        <v>21</v>
      </c>
    </row>
    <row spans="1:3" r="29">
      <c t="s" r="A29" s="3">
        <v>1100</v>
      </c>
    </row>
    <row spans="1:3" r="30">
      <c t="s" r="A30" s="4">
        <v>1101</v>
      </c>
      <c t="n" r="B30" s="6">
        <v>10</v>
      </c>
    </row>
    <row spans="1:3" r="31">
      <c t="s" r="A31" s="4">
        <v>1102</v>
      </c>
      <c t="n" r="B31" s="6">
        <v>10</v>
      </c>
    </row>
    <row spans="1:3" r="32">
      <c t="s" r="A32" s="3">
        <v>1103</v>
      </c>
    </row>
    <row spans="1:3" r="33">
      <c t="s" r="A33" s="4">
        <v>1101</v>
      </c>
      <c t="n" r="B33" s="6">
        <v>99</v>
      </c>
      <c t="n" r="C33" s="6">
        <v>45</v>
      </c>
    </row>
    <row spans="1:3" r="34">
      <c t="s" r="A34" s="4">
        <v>1102</v>
      </c>
      <c t="n" r="B34" s="6">
        <v>99</v>
      </c>
      <c t="n" r="C34" s="6">
        <v>45</v>
      </c>
    </row>
    <row spans="1:3" r="35">
      <c t="s" r="A35" s="4">
        <v>1054</v>
      </c>
    </row>
    <row spans="1:3" r="36">
      <c t="s" r="A36" s="3">
        <v>1100</v>
      </c>
    </row>
    <row spans="1:3" r="37">
      <c t="s" r="A37" s="4">
        <v>1101</v>
      </c>
      <c t="n" r="B37" s="6">
        <v>5</v>
      </c>
    </row>
    <row spans="1:3" r="38">
      <c t="s" r="A38" s="4">
        <v>1104</v>
      </c>
      <c t="n" r="B38" s="6">
        <v>-3</v>
      </c>
    </row>
    <row spans="1:3" r="39">
      <c t="s" r="A39" s="4">
        <v>1102</v>
      </c>
      <c t="n" r="B39" s="6">
        <v>2</v>
      </c>
    </row>
    <row spans="1:3" r="40">
      <c t="s" r="A40" s="4">
        <v>1055</v>
      </c>
    </row>
    <row spans="1:3" r="41">
      <c t="s" r="A41" s="3">
        <v>1100</v>
      </c>
    </row>
    <row spans="1:3" r="42">
      <c t="s" r="A42" s="4">
        <v>1101</v>
      </c>
      <c t="n" r="B42" s="6">
        <v>5</v>
      </c>
    </row>
    <row spans="1:3" r="43">
      <c t="s" r="A43" s="4">
        <v>1104</v>
      </c>
      <c t="n" r="B43" s="6">
        <v>-2</v>
      </c>
    </row>
    <row spans="1:3" r="44">
      <c t="s" r="A44" s="4">
        <v>1102</v>
      </c>
      <c t="n" r="B44" s="6">
        <v>3</v>
      </c>
    </row>
    <row spans="1:3" r="45">
      <c t="s" r="A45" s="4">
        <v>1107</v>
      </c>
    </row>
    <row spans="1:3" r="46">
      <c t="s" r="A46" s="3">
        <v>1103</v>
      </c>
    </row>
    <row spans="1:3" r="47">
      <c t="s" r="A47" s="4">
        <v>1101</v>
      </c>
      <c t="n" r="B47" s="6">
        <v>5</v>
      </c>
      <c t="n" r="C47" s="6">
        <v>32</v>
      </c>
    </row>
    <row spans="1:3" r="48">
      <c t="s" r="A48" s="4">
        <v>1104</v>
      </c>
      <c t="n" r="B48" s="6">
        <v>-3</v>
      </c>
    </row>
    <row spans="1:3" r="49">
      <c t="s" r="A49" s="4">
        <v>1102</v>
      </c>
      <c t="n" r="B49" s="6">
        <v>2</v>
      </c>
      <c t="n" r="C49" s="6">
        <v>32</v>
      </c>
    </row>
    <row spans="1:3" r="50">
      <c t="s" r="A50" s="4">
        <v>1108</v>
      </c>
    </row>
    <row spans="1:3" r="51">
      <c t="s" r="A51" s="3">
        <v>1103</v>
      </c>
    </row>
    <row spans="1:3" r="52">
      <c t="s" r="A52" s="4">
        <v>1101</v>
      </c>
      <c t="n" r="B52" s="6">
        <v>94</v>
      </c>
      <c t="n" r="C52" s="6">
        <v>13</v>
      </c>
    </row>
    <row spans="1:3" r="53">
      <c t="s" r="A53" s="4">
        <v>1104</v>
      </c>
      <c t="n" r="B53" s="6">
        <v>-2</v>
      </c>
    </row>
    <row spans="1:3" r="54">
      <c t="s" r="A54" s="4">
        <v>1102</v>
      </c>
      <c t="n" r="B54" s="6">
        <v>92</v>
      </c>
      <c t="n" r="C54" s="6">
        <v>13</v>
      </c>
    </row>
    <row spans="1:3" r="55">
      <c t="s" r="A55" s="4">
        <v>24</v>
      </c>
    </row>
    <row spans="1:3" r="56">
      <c t="s" r="A56" s="3">
        <v>1100</v>
      </c>
    </row>
    <row spans="1:3" r="57">
      <c t="s" r="A57" s="4">
        <v>1101</v>
      </c>
      <c t="n" r="B57" s="6">
        <v>31</v>
      </c>
      <c t="n" r="C57" s="6">
        <v>11</v>
      </c>
    </row>
    <row spans="1:3" r="58">
      <c t="s" r="A58" s="4">
        <v>1102</v>
      </c>
      <c t="n" r="B58" s="6">
        <v>31</v>
      </c>
      <c t="n" r="C58" s="6">
        <v>11</v>
      </c>
    </row>
    <row spans="1:3" r="59">
      <c t="s" r="A59" s="3">
        <v>1103</v>
      </c>
    </row>
    <row spans="1:3" r="60">
      <c t="s" r="A60" s="4">
        <v>1101</v>
      </c>
      <c t="n" r="B60" s="6">
        <v>81</v>
      </c>
      <c t="n" r="C60" s="6">
        <v>322</v>
      </c>
    </row>
    <row spans="1:3" r="61">
      <c t="s" r="A61" s="4">
        <v>1102</v>
      </c>
      <c t="n" r="B61" s="6">
        <v>81</v>
      </c>
      <c t="n" r="C61" s="6">
        <v>322</v>
      </c>
    </row>
    <row spans="1:3" r="62">
      <c t="s" r="A62" s="4">
        <v>1062</v>
      </c>
    </row>
    <row spans="1:3" r="63">
      <c t="s" r="A63" s="3">
        <v>1100</v>
      </c>
    </row>
    <row spans="1:3" r="64">
      <c t="s" r="A64" s="4">
        <v>1101</v>
      </c>
      <c t="n" r="B64" s="6">
        <v>16</v>
      </c>
      <c t="n" r="C64" s="6">
        <v>7</v>
      </c>
    </row>
    <row spans="1:3" r="65">
      <c t="s" r="A65" s="4">
        <v>1104</v>
      </c>
      <c t="n" r="B65" s="6">
        <v>-7</v>
      </c>
      <c t="n" r="C65" s="6">
        <v>-2</v>
      </c>
    </row>
    <row spans="1:3" r="66">
      <c t="s" r="A66" s="4">
        <v>1102</v>
      </c>
      <c t="n" r="B66" s="6">
        <v>9</v>
      </c>
      <c t="n" r="C66" s="6">
        <v>5</v>
      </c>
    </row>
    <row spans="1:3" r="67">
      <c t="s" r="A67" s="4">
        <v>1063</v>
      </c>
    </row>
    <row spans="1:3" r="68">
      <c t="s" r="A68" s="3">
        <v>1100</v>
      </c>
    </row>
    <row spans="1:3" r="69">
      <c t="s" r="A69" s="4">
        <v>1101</v>
      </c>
      <c t="n" r="B69" s="6">
        <v>15</v>
      </c>
      <c t="n" r="C69" s="6">
        <v>4</v>
      </c>
    </row>
    <row spans="1:3" r="70">
      <c t="s" r="A70" s="4">
        <v>1104</v>
      </c>
      <c t="n" r="B70" s="6">
        <v>-5</v>
      </c>
      <c t="n" r="C70" s="6">
        <v>-4</v>
      </c>
    </row>
    <row spans="1:3" r="71">
      <c t="s" r="A71" s="4">
        <v>1102</v>
      </c>
      <c t="n" r="B71" s="6">
        <v>10</v>
      </c>
    </row>
    <row spans="1:3" r="72">
      <c t="s" r="A72" s="4">
        <v>1109</v>
      </c>
    </row>
    <row spans="1:3" r="73">
      <c t="s" r="A73" s="3">
        <v>1103</v>
      </c>
    </row>
    <row spans="1:3" r="74">
      <c t="s" r="A74" s="4">
        <v>1101</v>
      </c>
      <c t="n" r="B74" s="6">
        <v>62</v>
      </c>
      <c t="n" r="C74" s="6">
        <v>225</v>
      </c>
    </row>
    <row spans="1:3" r="75">
      <c t="s" r="A75" s="4">
        <v>1104</v>
      </c>
      <c t="n" r="B75" s="6">
        <v>-7</v>
      </c>
      <c t="n" r="C75" s="6">
        <v>-21</v>
      </c>
    </row>
    <row spans="1:3" r="76">
      <c t="s" r="A76" s="4">
        <v>1102</v>
      </c>
      <c t="n" r="B76" s="6">
        <v>55</v>
      </c>
      <c t="n" r="C76" s="6">
        <v>204</v>
      </c>
    </row>
    <row spans="1:3" r="77">
      <c t="s" r="A77" s="4">
        <v>1110</v>
      </c>
    </row>
    <row spans="1:3" r="78">
      <c t="s" r="A78" s="3">
        <v>1103</v>
      </c>
    </row>
    <row spans="1:3" r="79">
      <c t="s" r="A79" s="4">
        <v>1101</v>
      </c>
      <c t="n" r="B79" s="6">
        <v>19</v>
      </c>
      <c t="n" r="C79" s="6">
        <v>97</v>
      </c>
    </row>
    <row spans="1:3" r="80">
      <c t="s" r="A80" s="4">
        <v>1104</v>
      </c>
      <c t="n" r="B80" s="6">
        <v>-5</v>
      </c>
      <c t="n" r="C80" s="6">
        <v>-15</v>
      </c>
    </row>
    <row spans="1:3" r="81">
      <c t="s" r="A81" s="4">
        <v>1102</v>
      </c>
      <c t="n" r="B81" s="6">
        <v>14</v>
      </c>
      <c t="n" r="C81" s="6">
        <v>82</v>
      </c>
    </row>
    <row spans="1:3" r="82">
      <c t="s" r="A82" s="4">
        <v>26</v>
      </c>
    </row>
    <row spans="1:3" r="83">
      <c t="s" r="A83" s="3">
        <v>1100</v>
      </c>
    </row>
    <row spans="1:3" r="84">
      <c t="s" r="A84" s="4">
        <v>1101</v>
      </c>
      <c t="n" r="B84" s="6">
        <v>15</v>
      </c>
      <c t="n" r="C84" s="6">
        <v>2</v>
      </c>
    </row>
    <row spans="1:3" r="85">
      <c t="s" r="A85" s="4">
        <v>1102</v>
      </c>
      <c t="n" r="B85" s="6">
        <v>15</v>
      </c>
      <c t="n" r="C85" s="6">
        <v>2</v>
      </c>
    </row>
    <row spans="1:3" r="86">
      <c t="s" r="A86" s="3">
        <v>1103</v>
      </c>
    </row>
    <row spans="1:3" r="87">
      <c t="s" r="A87" s="4">
        <v>1101</v>
      </c>
      <c t="n" r="B87" s="6">
        <v>12</v>
      </c>
      <c t="n" r="C87" s="6">
        <v>98</v>
      </c>
    </row>
    <row spans="1:3" r="88">
      <c t="s" r="A88" s="4">
        <v>1102</v>
      </c>
      <c t="n" r="B88" s="6">
        <v>12</v>
      </c>
      <c t="n" r="C88" s="6">
        <v>98</v>
      </c>
    </row>
    <row spans="1:3" r="89">
      <c t="s" r="A89" s="4">
        <v>1071</v>
      </c>
    </row>
    <row spans="1:3" r="90">
      <c t="s" r="A90" s="3">
        <v>1100</v>
      </c>
    </row>
    <row spans="1:3" r="91">
      <c t="s" r="A91" s="4">
        <v>1101</v>
      </c>
      <c t="n" r="B91" s="6">
        <v>8</v>
      </c>
      <c t="n" r="C91" s="6">
        <v>2</v>
      </c>
    </row>
    <row spans="1:3" r="92">
      <c t="s" r="A92" s="4">
        <v>1104</v>
      </c>
      <c t="n" r="B92" s="6">
        <v>-4</v>
      </c>
    </row>
    <row spans="1:3" r="93">
      <c t="s" r="A93" s="4">
        <v>1102</v>
      </c>
      <c t="n" r="B93" s="6">
        <v>4</v>
      </c>
      <c t="n" r="C93" s="6">
        <v>2</v>
      </c>
    </row>
    <row spans="1:3" r="94">
      <c t="s" r="A94" s="4">
        <v>1072</v>
      </c>
    </row>
    <row spans="1:3" r="95">
      <c t="s" r="A95" s="3">
        <v>1100</v>
      </c>
    </row>
    <row spans="1:3" r="96">
      <c t="s" r="A96" s="4">
        <v>1101</v>
      </c>
      <c t="n" r="B96" s="6">
        <v>7</v>
      </c>
    </row>
    <row spans="1:3" r="97">
      <c t="s" r="A97" s="4">
        <v>1104</v>
      </c>
      <c t="n" r="B97" s="6">
        <v>-2</v>
      </c>
    </row>
    <row spans="1:3" r="98">
      <c t="s" r="A98" s="4">
        <v>1102</v>
      </c>
      <c t="n" r="B98" s="6">
        <v>5</v>
      </c>
    </row>
    <row spans="1:3" r="99">
      <c t="s" r="A99" s="4">
        <v>1111</v>
      </c>
    </row>
    <row spans="1:3" r="100">
      <c t="s" r="A100" s="3">
        <v>1103</v>
      </c>
    </row>
    <row spans="1:3" r="101">
      <c t="s" r="A101" s="4">
        <v>1101</v>
      </c>
      <c t="n" r="B101" s="6">
        <v>9</v>
      </c>
      <c t="n" r="C101" s="6">
        <v>77</v>
      </c>
    </row>
    <row spans="1:3" r="102">
      <c t="s" r="A102" s="4">
        <v>1104</v>
      </c>
      <c t="n" r="B102" s="6">
        <v>-4</v>
      </c>
      <c t="n" r="C102" s="6">
        <v>-1</v>
      </c>
    </row>
    <row spans="1:3" r="103">
      <c t="s" r="A103" s="4">
        <v>1102</v>
      </c>
      <c t="n" r="B103" s="6">
        <v>5</v>
      </c>
      <c t="n" r="C103" s="6">
        <v>76</v>
      </c>
    </row>
    <row spans="1:3" r="104">
      <c t="s" r="A104" s="4">
        <v>1112</v>
      </c>
    </row>
    <row spans="1:3" r="105">
      <c t="s" r="A105" s="3">
        <v>1103</v>
      </c>
    </row>
    <row spans="1:3" r="106">
      <c t="s" r="A106" s="4">
        <v>1101</v>
      </c>
      <c t="n" r="B106" s="6">
        <v>3</v>
      </c>
      <c t="n" r="C106" s="6">
        <v>21</v>
      </c>
    </row>
    <row spans="1:3" r="107">
      <c t="s" r="A107" s="4">
        <v>1104</v>
      </c>
      <c t="n" r="B107" s="6">
        <v>-2</v>
      </c>
    </row>
    <row spans="1:3" r="108">
      <c t="s" r="A108" s="4">
        <v>1102</v>
      </c>
      <c t="n" r="B108" s="6">
        <v>1</v>
      </c>
      <c t="n" r="C108" s="6">
        <v>21</v>
      </c>
    </row>
    <row spans="1:3" r="109">
      <c t="s" r="A109" s="4">
        <v>28</v>
      </c>
    </row>
    <row spans="1:3" r="110">
      <c t="s" r="A110" s="3">
        <v>1100</v>
      </c>
    </row>
    <row spans="1:3" r="111">
      <c t="s" r="A111" s="4">
        <v>1101</v>
      </c>
      <c t="n" r="B111" s="6">
        <v>16</v>
      </c>
      <c t="n" r="C111" s="6">
        <v>7</v>
      </c>
    </row>
    <row spans="1:3" r="112">
      <c t="s" r="A112" s="4">
        <v>1102</v>
      </c>
      <c t="n" r="B112" s="6">
        <v>16</v>
      </c>
      <c t="n" r="C112" s="6">
        <v>7</v>
      </c>
    </row>
    <row spans="1:3" r="113">
      <c t="s" r="A113" s="3">
        <v>1103</v>
      </c>
    </row>
    <row spans="1:3" r="114">
      <c t="s" r="A114" s="4">
        <v>1101</v>
      </c>
      <c t="n" r="B114" s="6">
        <v>64</v>
      </c>
      <c t="n" r="C114" s="6">
        <v>216</v>
      </c>
    </row>
    <row spans="1:3" r="115">
      <c t="s" r="A115" s="4">
        <v>1102</v>
      </c>
      <c t="n" r="B115" s="6">
        <v>64</v>
      </c>
      <c t="n" r="C115" s="6">
        <v>216</v>
      </c>
    </row>
    <row spans="1:3" r="116">
      <c t="s" r="A116" s="4">
        <v>1080</v>
      </c>
    </row>
    <row spans="1:3" r="117">
      <c t="s" r="A117" s="3">
        <v>1100</v>
      </c>
    </row>
    <row spans="1:3" r="118">
      <c t="s" r="A118" s="4">
        <v>1101</v>
      </c>
      <c t="n" r="B118" s="6">
        <v>8</v>
      </c>
      <c t="n" r="C118" s="6">
        <v>3</v>
      </c>
    </row>
    <row spans="1:3" r="119">
      <c t="s" r="A119" s="4">
        <v>1104</v>
      </c>
      <c t="n" r="B119" s="6">
        <v>-3</v>
      </c>
      <c t="n" r="C119" s="6">
        <v>-2</v>
      </c>
    </row>
    <row spans="1:3" r="120">
      <c t="s" r="A120" s="4">
        <v>1102</v>
      </c>
      <c t="n" r="B120" s="6">
        <v>5</v>
      </c>
      <c t="n" r="C120" s="6">
        <v>1</v>
      </c>
    </row>
    <row spans="1:3" r="121">
      <c t="s" r="A121" s="4">
        <v>1081</v>
      </c>
    </row>
    <row spans="1:3" r="122">
      <c t="s" r="A122" s="3">
        <v>1100</v>
      </c>
    </row>
    <row spans="1:3" r="123">
      <c t="s" r="A123" s="4">
        <v>1101</v>
      </c>
      <c t="n" r="B123" s="6">
        <v>8</v>
      </c>
      <c t="n" r="C123" s="6">
        <v>4</v>
      </c>
    </row>
    <row spans="1:3" r="124">
      <c t="s" r="A124" s="4">
        <v>1104</v>
      </c>
      <c t="n" r="B124" s="6">
        <v>-3</v>
      </c>
      <c t="n" r="C124" s="6">
        <v>-4</v>
      </c>
    </row>
    <row spans="1:3" r="125">
      <c t="s" r="A125" s="4">
        <v>1102</v>
      </c>
      <c t="n" r="B125" s="6">
        <v>5</v>
      </c>
    </row>
    <row spans="1:3" r="126">
      <c t="s" r="A126" s="4">
        <v>1113</v>
      </c>
    </row>
    <row spans="1:3" r="127">
      <c t="s" r="A127" s="3">
        <v>1103</v>
      </c>
    </row>
    <row spans="1:3" r="128">
      <c t="s" r="A128" s="4">
        <v>1101</v>
      </c>
      <c t="n" r="B128" s="6">
        <v>53</v>
      </c>
      <c t="n" r="C128" s="6">
        <v>145</v>
      </c>
    </row>
    <row spans="1:3" r="129">
      <c t="s" r="A129" s="4">
        <v>1104</v>
      </c>
      <c t="n" r="B129" s="6">
        <v>-3</v>
      </c>
      <c t="n" r="C129" s="6">
        <v>-20</v>
      </c>
    </row>
    <row spans="1:3" r="130">
      <c t="s" r="A130" s="4">
        <v>1102</v>
      </c>
      <c t="n" r="B130" s="6">
        <v>50</v>
      </c>
      <c t="n" r="C130" s="6">
        <v>125</v>
      </c>
    </row>
    <row spans="1:3" r="131">
      <c t="s" r="A131" s="4">
        <v>1114</v>
      </c>
    </row>
    <row spans="1:3" r="132">
      <c t="s" r="A132" s="3">
        <v>1103</v>
      </c>
    </row>
    <row spans="1:3" r="133">
      <c t="s" r="A133" s="4">
        <v>1101</v>
      </c>
      <c t="n" r="B133" s="6">
        <v>11</v>
      </c>
      <c t="n" r="C133" s="6">
        <v>71</v>
      </c>
    </row>
    <row spans="1:3" r="134">
      <c t="s" r="A134" s="4">
        <v>1104</v>
      </c>
      <c t="n" r="B134" s="6">
        <v>-3</v>
      </c>
      <c t="n" r="C134" s="6">
        <v>-15</v>
      </c>
    </row>
    <row spans="1:3" r="135">
      <c t="s" r="A135" s="4">
        <v>1102</v>
      </c>
      <c t="n" r="B135" s="6">
        <v>8</v>
      </c>
      <c t="n" r="C135" s="6">
        <v>56</v>
      </c>
    </row>
    <row spans="1:3" r="136">
      <c t="s" r="A136" s="4">
        <v>30</v>
      </c>
    </row>
    <row spans="1:3" r="137">
      <c t="s" r="A137" s="3">
        <v>1100</v>
      </c>
    </row>
    <row spans="1:3" r="138">
      <c t="s" r="A138" s="4">
        <v>1101</v>
      </c>
      <c t="n" r="B138" s="6">
        <v>3</v>
      </c>
      <c t="n" r="C138" s="6">
        <v>3</v>
      </c>
    </row>
    <row spans="1:3" r="139">
      <c t="s" r="A139" s="4">
        <v>1102</v>
      </c>
      <c t="n" r="B139" s="6">
        <v>3</v>
      </c>
      <c t="n" r="C139" s="6">
        <v>3</v>
      </c>
    </row>
    <row spans="1:3" r="140">
      <c t="s" r="A140" s="3">
        <v>1103</v>
      </c>
    </row>
    <row spans="1:3" r="141">
      <c t="s" r="A141" s="4">
        <v>1101</v>
      </c>
      <c t="n" r="B141" s="6">
        <v>8</v>
      </c>
      <c t="n" r="C141" s="6">
        <v>7</v>
      </c>
    </row>
    <row spans="1:3" r="142">
      <c t="s" r="A142" s="4">
        <v>1102</v>
      </c>
      <c t="n" r="B142" s="6">
        <v>8</v>
      </c>
      <c t="n" r="C142" s="6">
        <v>7</v>
      </c>
    </row>
    <row spans="1:3" r="143">
      <c t="s" r="A143" s="4">
        <v>1089</v>
      </c>
    </row>
    <row spans="1:3" r="144">
      <c t="s" r="A144" s="3">
        <v>1100</v>
      </c>
    </row>
    <row spans="1:3" r="145">
      <c t="s" r="A145" s="4">
        <v>1101</v>
      </c>
      <c t="n" r="B145" s="6">
        <v>3</v>
      </c>
      <c t="n" r="C145" s="6">
        <v>3</v>
      </c>
    </row>
    <row spans="1:3" r="146">
      <c t="s" r="A146" s="4">
        <v>1102</v>
      </c>
      <c t="n" r="B146" s="6">
        <v>3</v>
      </c>
      <c t="n" r="C146" s="6">
        <v>3</v>
      </c>
    </row>
    <row spans="1:3" r="147">
      <c t="s" r="A147" s="4">
        <v>1115</v>
      </c>
    </row>
    <row spans="1:3" r="148">
      <c t="s" r="A148" s="3">
        <v>1103</v>
      </c>
    </row>
    <row spans="1:3" r="149">
      <c t="s" r="A149" s="4">
        <v>1101</v>
      </c>
      <c t="n" r="B149" s="6">
        <v>1</v>
      </c>
      <c t="n" r="C149" s="6">
        <v>1</v>
      </c>
    </row>
    <row spans="1:3" r="150">
      <c t="s" r="A150" s="4">
        <v>1102</v>
      </c>
      <c t="n" r="B150" s="6">
        <v>1</v>
      </c>
      <c t="n" r="C150" s="6">
        <v>1</v>
      </c>
    </row>
    <row spans="1:3" r="151">
      <c t="s" r="A151" s="4">
        <v>1116</v>
      </c>
    </row>
    <row spans="1:3" r="152">
      <c t="s" r="A152" s="3">
        <v>1103</v>
      </c>
    </row>
    <row spans="1:3" r="153">
      <c t="s" r="A153" s="4">
        <v>1101</v>
      </c>
      <c t="n" r="B153" s="6">
        <v>7</v>
      </c>
      <c t="n" r="C153" s="6">
        <v>6</v>
      </c>
    </row>
    <row spans="1:3" r="154">
      <c t="s" r="A154" s="4">
        <v>1102</v>
      </c>
      <c t="n" r="B154" s="6">
        <v>7</v>
      </c>
      <c t="n" r="C154" s="6">
        <v>6</v>
      </c>
    </row>
    <row spans="1:3" r="155">
      <c t="s" r="A155" s="4">
        <v>32</v>
      </c>
    </row>
    <row spans="1:3" r="156">
      <c t="s" r="A156" s="3">
        <v>1100</v>
      </c>
    </row>
    <row spans="1:3" r="157">
      <c t="s" r="A157" s="4">
        <v>1101</v>
      </c>
      <c t="n" r="B157" s="6">
        <v>20</v>
      </c>
      <c t="n" r="C157" s="6">
        <v>7</v>
      </c>
    </row>
    <row spans="1:3" r="158">
      <c t="s" r="A158" s="4">
        <v>1102</v>
      </c>
      <c t="n" r="B158" s="6">
        <v>20</v>
      </c>
      <c t="n" r="C158" s="6">
        <v>7</v>
      </c>
    </row>
    <row spans="1:3" r="159">
      <c t="s" r="A159" s="4">
        <v>1096</v>
      </c>
    </row>
    <row spans="1:3" r="160">
      <c t="s" r="A160" s="3">
        <v>1100</v>
      </c>
    </row>
    <row spans="1:3" r="161">
      <c t="s" r="A161" s="4">
        <v>1101</v>
      </c>
      <c t="n" r="B161" s="6">
        <v>20</v>
      </c>
      <c t="n" r="C161" s="6">
        <v>7</v>
      </c>
    </row>
    <row spans="1:3" r="162">
      <c t="s" r="A162" s="4">
        <v>1102</v>
      </c>
      <c t="n" r="B162" s="7">
        <v>20</v>
      </c>
      <c t="n" r="C162" s="7">
        <v>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7</v>
      </c>
      <c t="s" r="B1" s="2">
        <v>36</v>
      </c>
      <c t="s" r="C1" s="2">
        <v>90</v>
      </c>
    </row>
    <row spans="1:3" r="2">
      <c t="s" r="A2" s="3">
        <v>1118</v>
      </c>
    </row>
    <row spans="1:3" r="3">
      <c t="s" r="A3" s="4">
        <v>1119</v>
      </c>
      <c t="n" r="B3" s="7">
        <v>171</v>
      </c>
      <c t="n" r="C3" s="7">
        <v>334</v>
      </c>
    </row>
    <row spans="1:3" r="4">
      <c t="s" r="A4" s="4">
        <v>1120</v>
      </c>
      <c t="n" r="C4" s="6">
        <v>30</v>
      </c>
    </row>
    <row spans="1:3" r="5">
      <c t="s" r="A5" s="4">
        <v>1121</v>
      </c>
      <c t="n" r="B5" s="6">
        <v>171</v>
      </c>
      <c t="n" r="C5" s="6">
        <v>304</v>
      </c>
    </row>
    <row spans="1:3" r="6">
      <c t="s" r="A6" s="3">
        <v>1122</v>
      </c>
    </row>
    <row spans="1:3" r="7">
      <c t="s" r="A7" s="4">
        <v>1123</v>
      </c>
      <c t="n" r="C7" s="6">
        <v>30</v>
      </c>
    </row>
    <row spans="1:3" r="8">
      <c t="s" r="A8" s="4">
        <v>21</v>
      </c>
    </row>
    <row spans="1:3" r="9">
      <c t="s" r="A9" s="3">
        <v>1118</v>
      </c>
    </row>
    <row spans="1:3" r="10">
      <c t="s" r="A10" s="4">
        <v>1119</v>
      </c>
      <c t="n" r="B10" s="6">
        <v>99</v>
      </c>
      <c t="n" r="C10" s="6">
        <v>45</v>
      </c>
    </row>
    <row spans="1:3" r="11">
      <c t="s" r="A11" s="4">
        <v>1121</v>
      </c>
      <c t="n" r="B11" s="6">
        <v>99</v>
      </c>
      <c t="n" r="C11" s="6">
        <v>45</v>
      </c>
    </row>
    <row spans="1:3" r="12">
      <c t="s" r="A12" s="4">
        <v>24</v>
      </c>
    </row>
    <row spans="1:3" r="13">
      <c t="s" r="A13" s="3">
        <v>1118</v>
      </c>
    </row>
    <row spans="1:3" r="14">
      <c t="s" r="A14" s="4">
        <v>1119</v>
      </c>
      <c t="n" r="B14" s="6">
        <v>72</v>
      </c>
      <c t="n" r="C14" s="6">
        <v>290</v>
      </c>
    </row>
    <row spans="1:3" r="15">
      <c t="s" r="A15" s="4">
        <v>1120</v>
      </c>
      <c t="n" r="C15" s="6">
        <v>30</v>
      </c>
    </row>
    <row spans="1:3" r="16">
      <c t="s" r="A16" s="4">
        <v>1121</v>
      </c>
      <c t="n" r="B16" s="6">
        <v>72</v>
      </c>
      <c t="n" r="C16" s="6">
        <v>260</v>
      </c>
    </row>
    <row spans="1:3" r="17">
      <c t="s" r="A17" s="3">
        <v>1122</v>
      </c>
    </row>
    <row spans="1:3" r="18">
      <c t="s" r="A18" s="4">
        <v>1123</v>
      </c>
      <c t="n" r="C18" s="6">
        <v>30</v>
      </c>
    </row>
    <row spans="1:3" r="19">
      <c t="s" r="A19" s="4">
        <v>26</v>
      </c>
    </row>
    <row spans="1:3" r="20">
      <c t="s" r="A20" s="3">
        <v>1118</v>
      </c>
    </row>
    <row spans="1:3" r="21">
      <c t="s" r="A21" s="4">
        <v>1119</v>
      </c>
      <c t="n" r="B21" s="6">
        <v>12</v>
      </c>
      <c t="n" r="C21" s="6">
        <v>93</v>
      </c>
    </row>
    <row spans="1:3" r="22">
      <c t="s" r="A22" s="4">
        <v>1121</v>
      </c>
      <c t="n" r="B22" s="6">
        <v>12</v>
      </c>
      <c t="n" r="C22" s="6">
        <v>93</v>
      </c>
    </row>
    <row spans="1:3" r="23">
      <c t="s" r="A23" s="4">
        <v>28</v>
      </c>
    </row>
    <row spans="1:3" r="24">
      <c t="s" r="A24" s="3">
        <v>1118</v>
      </c>
    </row>
    <row spans="1:3" r="25">
      <c t="s" r="A25" s="4">
        <v>1119</v>
      </c>
      <c t="n" r="B25" s="6">
        <v>60</v>
      </c>
      <c t="n" r="C25" s="6">
        <v>194</v>
      </c>
    </row>
    <row spans="1:3" r="26">
      <c t="s" r="A26" s="4">
        <v>1120</v>
      </c>
      <c t="n" r="C26" s="6">
        <v>30</v>
      </c>
    </row>
    <row spans="1:3" r="27">
      <c t="s" r="A27" s="4">
        <v>1121</v>
      </c>
      <c t="n" r="B27" s="7">
        <v>60</v>
      </c>
      <c t="n" r="C27" s="6">
        <v>164</v>
      </c>
    </row>
    <row spans="1:3" r="28">
      <c t="s" r="A28" s="3">
        <v>1122</v>
      </c>
    </row>
    <row spans="1:3" r="29">
      <c t="s" r="A29" s="4">
        <v>1123</v>
      </c>
      <c t="n" r="C29" s="7">
        <v>3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4</v>
      </c>
      <c t="s" r="B1" s="2">
        <v>36</v>
      </c>
      <c t="s" r="C1" s="2">
        <v>90</v>
      </c>
    </row>
    <row spans="1:3" r="2">
      <c t="s" r="A2" s="3">
        <v>408</v>
      </c>
    </row>
    <row spans="1:3" r="3">
      <c t="s" r="A3" s="4">
        <v>1125</v>
      </c>
      <c t="n" r="B3" s="7">
        <v>2079</v>
      </c>
      <c t="n" r="C3" s="7">
        <v>1882</v>
      </c>
    </row>
    <row spans="1:3" r="4">
      <c t="s" r="A4" s="4">
        <v>1126</v>
      </c>
      <c t="n" r="B4" s="6">
        <v>64</v>
      </c>
      <c t="n" r="C4" s="6">
        <v>83</v>
      </c>
    </row>
    <row spans="1:3" r="5">
      <c t="s" r="A5" s="4">
        <v>1127</v>
      </c>
      <c t="n" r="B5" s="6">
        <v>6519</v>
      </c>
      <c t="n" r="C5" s="6">
        <v>6214</v>
      </c>
    </row>
    <row spans="1:3" r="6">
      <c t="s" r="A6" s="4">
        <v>1128</v>
      </c>
    </row>
    <row spans="1:3" r="7">
      <c t="s" r="A7" s="3">
        <v>408</v>
      </c>
    </row>
    <row spans="1:3" r="8">
      <c t="s" r="A8" s="4">
        <v>1125</v>
      </c>
      <c t="n" r="B8" s="6">
        <v>2033</v>
      </c>
      <c t="n" r="C8" s="6">
        <v>1846</v>
      </c>
    </row>
    <row spans="1:3" r="9">
      <c t="s" r="A9" s="4">
        <v>1126</v>
      </c>
      <c t="n" r="B9" s="6">
        <v>61</v>
      </c>
      <c t="n" r="C9" s="6">
        <v>76</v>
      </c>
    </row>
    <row spans="1:3" r="10">
      <c t="s" r="A10" s="4">
        <v>1127</v>
      </c>
      <c t="n" r="B10" s="6">
        <v>6118</v>
      </c>
      <c t="n" r="C10" s="6">
        <v>5817</v>
      </c>
    </row>
    <row spans="1:3" r="11">
      <c t="s" r="A11" s="4">
        <v>1129</v>
      </c>
    </row>
    <row spans="1:3" r="12">
      <c t="s" r="A12" s="3">
        <v>408</v>
      </c>
    </row>
    <row spans="1:3" r="13">
      <c t="s" r="A13" s="4">
        <v>1127</v>
      </c>
      <c t="n" r="B13" s="6">
        <v>151</v>
      </c>
      <c t="n" r="C13" s="6">
        <v>179</v>
      </c>
    </row>
    <row spans="1:3" r="14">
      <c t="s" r="A14" s="4">
        <v>1130</v>
      </c>
    </row>
    <row spans="1:3" r="15">
      <c t="s" r="A15" s="3">
        <v>408</v>
      </c>
    </row>
    <row spans="1:3" r="16">
      <c t="s" r="A16" s="4">
        <v>1125</v>
      </c>
      <c t="n" r="B16" s="6">
        <v>1968</v>
      </c>
      <c t="n" r="C16" s="6">
        <v>1823</v>
      </c>
    </row>
    <row spans="1:3" r="17">
      <c t="s" r="A17" s="4">
        <v>1126</v>
      </c>
      <c t="n" r="B17" s="6">
        <v>55</v>
      </c>
      <c t="n" r="C17" s="6">
        <v>58</v>
      </c>
    </row>
    <row spans="1:3" r="18">
      <c t="s" r="A18" s="4">
        <v>1127</v>
      </c>
      <c t="n" r="B18" s="6">
        <v>3949</v>
      </c>
      <c t="n" r="C18" s="6">
        <v>3590</v>
      </c>
    </row>
    <row spans="1:3" r="19">
      <c t="s" r="A19" s="4">
        <v>1131</v>
      </c>
    </row>
    <row spans="1:3" r="20">
      <c t="s" r="A20" s="3">
        <v>408</v>
      </c>
    </row>
    <row spans="1:3" r="21">
      <c t="s" r="A21" s="4">
        <v>1125</v>
      </c>
      <c t="n" r="B21" s="6">
        <v>25</v>
      </c>
      <c t="n" r="C21" s="6">
        <v>7</v>
      </c>
    </row>
    <row spans="1:3" r="22">
      <c t="s" r="A22" s="4">
        <v>1126</v>
      </c>
      <c t="n" r="B22" s="6">
        <v>2</v>
      </c>
      <c t="n" r="C22" s="6">
        <v>8</v>
      </c>
    </row>
    <row spans="1:3" r="23">
      <c t="s" r="A23" s="4">
        <v>1127</v>
      </c>
      <c t="n" r="B23" s="6">
        <v>551</v>
      </c>
      <c t="n" r="C23" s="6">
        <v>432</v>
      </c>
    </row>
    <row spans="1:3" r="24">
      <c t="s" r="A24" s="4">
        <v>1132</v>
      </c>
    </row>
    <row spans="1:3" r="25">
      <c t="s" r="A25" s="3">
        <v>408</v>
      </c>
    </row>
    <row spans="1:3" r="26">
      <c t="s" r="A26" s="4">
        <v>1125</v>
      </c>
      <c t="n" r="B26" s="6">
        <v>9</v>
      </c>
      <c t="n" r="C26" s="6">
        <v>5</v>
      </c>
    </row>
    <row spans="1:3" r="27">
      <c t="s" r="A27" s="4">
        <v>1126</v>
      </c>
      <c t="n" r="B27" s="6">
        <v>1</v>
      </c>
      <c t="n" r="C27" s="6">
        <v>1</v>
      </c>
    </row>
    <row spans="1:3" r="28">
      <c t="s" r="A28" s="4">
        <v>1127</v>
      </c>
      <c t="n" r="B28" s="6">
        <v>341</v>
      </c>
      <c t="n" r="C28" s="6">
        <v>185</v>
      </c>
    </row>
    <row spans="1:3" r="29">
      <c t="s" r="A29" s="4">
        <v>1133</v>
      </c>
    </row>
    <row spans="1:3" r="30">
      <c t="s" r="A30" s="3">
        <v>408</v>
      </c>
    </row>
    <row spans="1:3" r="31">
      <c t="s" r="A31" s="4">
        <v>1125</v>
      </c>
      <c t="n" r="B31" s="6">
        <v>31</v>
      </c>
      <c t="n" r="C31" s="6">
        <v>11</v>
      </c>
    </row>
    <row spans="1:3" r="32">
      <c t="s" r="A32" s="4">
        <v>1126</v>
      </c>
      <c t="n" r="C32" s="6">
        <v>5</v>
      </c>
    </row>
    <row spans="1:3" r="33">
      <c t="s" r="A33" s="4">
        <v>1127</v>
      </c>
      <c t="n" r="B33" s="6">
        <v>994</v>
      </c>
      <c t="n" r="C33" s="6">
        <v>1254</v>
      </c>
    </row>
    <row spans="1:3" r="34">
      <c t="s" r="A34" s="4">
        <v>1134</v>
      </c>
    </row>
    <row spans="1:3" r="35">
      <c t="s" r="A35" s="3">
        <v>408</v>
      </c>
    </row>
    <row spans="1:3" r="36">
      <c t="s" r="A36" s="4">
        <v>1126</v>
      </c>
      <c t="n" r="B36" s="6">
        <v>3</v>
      </c>
      <c t="n" r="C36" s="6">
        <v>4</v>
      </c>
    </row>
    <row spans="1:3" r="37">
      <c t="s" r="A37" s="4">
        <v>1127</v>
      </c>
      <c t="n" r="B37" s="6">
        <v>132</v>
      </c>
      <c t="n" r="C37" s="6">
        <v>177</v>
      </c>
    </row>
    <row spans="1:3" r="38">
      <c t="s" r="A38" s="4">
        <v>1135</v>
      </c>
    </row>
    <row spans="1:3" r="39">
      <c t="s" r="A39" s="3">
        <v>408</v>
      </c>
    </row>
    <row spans="1:3" r="40">
      <c t="s" r="A40" s="4">
        <v>1125</v>
      </c>
      <c t="n" r="B40" s="6">
        <v>46</v>
      </c>
      <c t="n" r="C40" s="6">
        <v>36</v>
      </c>
    </row>
    <row spans="1:3" r="41">
      <c t="s" r="A41" s="4">
        <v>1126</v>
      </c>
      <c t="n" r="B41" s="6">
        <v>3</v>
      </c>
      <c t="n" r="C41" s="6">
        <v>7</v>
      </c>
    </row>
    <row spans="1:3" r="42">
      <c t="s" r="A42" s="4">
        <v>1127</v>
      </c>
      <c t="n" r="B42" s="6">
        <v>401</v>
      </c>
      <c t="n" r="C42" s="6">
        <v>397</v>
      </c>
    </row>
    <row spans="1:3" r="43">
      <c t="s" r="A43" s="4">
        <v>1136</v>
      </c>
    </row>
    <row spans="1:3" r="44">
      <c t="s" r="A44" s="3">
        <v>408</v>
      </c>
    </row>
    <row spans="1:3" r="45">
      <c t="s" r="A45" s="4">
        <v>1127</v>
      </c>
      <c t="n" r="B45" s="6">
        <v>24</v>
      </c>
      <c t="n" r="C45" s="6">
        <v>29</v>
      </c>
    </row>
    <row spans="1:3" r="46">
      <c t="s" r="A46" s="4">
        <v>1137</v>
      </c>
    </row>
    <row spans="1:3" r="47">
      <c t="s" r="A47" s="3">
        <v>408</v>
      </c>
    </row>
    <row spans="1:3" r="48">
      <c t="s" r="A48" s="4">
        <v>1125</v>
      </c>
      <c t="n" r="B48" s="6">
        <v>38</v>
      </c>
      <c t="n" r="C48" s="6">
        <v>32</v>
      </c>
    </row>
    <row spans="1:3" r="49">
      <c t="s" r="A49" s="4">
        <v>1126</v>
      </c>
      <c t="n" r="C49" s="6">
        <v>1</v>
      </c>
    </row>
    <row spans="1:3" r="50">
      <c t="s" r="A50" s="4">
        <v>1127</v>
      </c>
      <c t="n" r="B50" s="6">
        <v>104</v>
      </c>
      <c t="n" r="C50" s="6">
        <v>95</v>
      </c>
    </row>
    <row spans="1:3" r="51">
      <c t="s" r="A51" s="4">
        <v>1138</v>
      </c>
    </row>
    <row spans="1:3" r="52">
      <c t="s" r="A52" s="3">
        <v>408</v>
      </c>
    </row>
    <row spans="1:3" r="53">
      <c t="s" r="A53" s="4">
        <v>1125</v>
      </c>
      <c t="n" r="B53" s="6">
        <v>2</v>
      </c>
      <c t="n" r="C53" s="6">
        <v>1</v>
      </c>
    </row>
    <row spans="1:3" r="54">
      <c t="s" r="A54" s="4">
        <v>1126</v>
      </c>
      <c t="n" r="B54" s="6">
        <v>1</v>
      </c>
      <c t="n" r="C54" s="6">
        <v>3</v>
      </c>
    </row>
    <row spans="1:3" r="55">
      <c t="s" r="A55" s="4">
        <v>1127</v>
      </c>
      <c t="n" r="B55" s="6">
        <v>91</v>
      </c>
      <c t="n" r="C55" s="6">
        <v>92</v>
      </c>
    </row>
    <row spans="1:3" r="56">
      <c t="s" r="A56" s="4">
        <v>1139</v>
      </c>
    </row>
    <row spans="1:3" r="57">
      <c t="s" r="A57" s="3">
        <v>408</v>
      </c>
    </row>
    <row spans="1:3" r="58">
      <c t="s" r="A58" s="4">
        <v>1125</v>
      </c>
      <c t="n" r="B58" s="6">
        <v>5</v>
      </c>
      <c t="n" r="C58" s="6">
        <v>3</v>
      </c>
    </row>
    <row spans="1:3" r="59">
      <c t="s" r="A59" s="4">
        <v>1126</v>
      </c>
      <c t="n" r="B59" s="6">
        <v>1</v>
      </c>
      <c t="n" r="C59" s="6">
        <v>1</v>
      </c>
    </row>
    <row spans="1:3" r="60">
      <c t="s" r="A60" s="4">
        <v>1127</v>
      </c>
      <c t="n" r="B60" s="6">
        <v>78</v>
      </c>
      <c t="n" r="C60" s="6">
        <v>74</v>
      </c>
    </row>
    <row spans="1:3" r="61">
      <c t="s" r="A61" s="4">
        <v>1140</v>
      </c>
    </row>
    <row spans="1:3" r="62">
      <c t="s" r="A62" s="3">
        <v>408</v>
      </c>
    </row>
    <row spans="1:3" r="63">
      <c t="s" r="A63" s="4">
        <v>1125</v>
      </c>
      <c t="n" r="B63" s="6">
        <v>1</v>
      </c>
    </row>
    <row spans="1:3" r="64">
      <c t="s" r="A64" s="4">
        <v>1127</v>
      </c>
      <c t="n" r="B64" s="6">
        <v>49</v>
      </c>
      <c t="n" r="C64" s="6">
        <v>45</v>
      </c>
    </row>
    <row spans="1:3" r="65">
      <c t="s" r="A65" s="4">
        <v>1141</v>
      </c>
    </row>
    <row spans="1:3" r="66">
      <c t="s" r="A66" s="3">
        <v>408</v>
      </c>
    </row>
    <row spans="1:3" r="67">
      <c t="s" r="A67" s="4">
        <v>1126</v>
      </c>
      <c t="n" r="B67" s="6">
        <v>1</v>
      </c>
      <c t="n" r="C67" s="6">
        <v>2</v>
      </c>
    </row>
    <row spans="1:3" r="68">
      <c t="s" r="A68" s="4">
        <v>1127</v>
      </c>
      <c t="n" r="B68" s="6">
        <v>55</v>
      </c>
      <c t="n" r="C68" s="6">
        <v>62</v>
      </c>
    </row>
    <row spans="1:3" r="69">
      <c t="s" r="A69" s="4">
        <v>21</v>
      </c>
    </row>
    <row spans="1:3" r="70">
      <c t="s" r="A70" s="3">
        <v>408</v>
      </c>
    </row>
    <row spans="1:3" r="71">
      <c t="s" r="A71" s="4">
        <v>1125</v>
      </c>
      <c t="n" r="B71" s="6">
        <v>1119</v>
      </c>
      <c t="n" r="C71" s="6">
        <v>1028</v>
      </c>
    </row>
    <row spans="1:3" r="72">
      <c t="s" r="A72" s="4">
        <v>1126</v>
      </c>
      <c t="n" r="B72" s="6">
        <v>35</v>
      </c>
      <c t="n" r="C72" s="6">
        <v>40</v>
      </c>
    </row>
    <row spans="1:3" r="73">
      <c t="s" r="A73" s="4">
        <v>1127</v>
      </c>
      <c t="n" r="B73" s="6">
        <v>3233</v>
      </c>
      <c t="n" r="C73" s="6">
        <v>3041</v>
      </c>
    </row>
    <row spans="1:3" r="74">
      <c t="s" r="A74" s="4">
        <v>1142</v>
      </c>
    </row>
    <row spans="1:3" r="75">
      <c t="s" r="A75" s="3">
        <v>408</v>
      </c>
    </row>
    <row spans="1:3" r="76">
      <c t="s" r="A76" s="4">
        <v>1125</v>
      </c>
      <c t="n" r="B76" s="6">
        <v>1119</v>
      </c>
      <c t="n" r="C76" s="6">
        <v>1028</v>
      </c>
    </row>
    <row spans="1:3" r="77">
      <c t="s" r="A77" s="4">
        <v>1126</v>
      </c>
      <c t="n" r="B77" s="6">
        <v>34</v>
      </c>
      <c t="n" r="C77" s="6">
        <v>39</v>
      </c>
    </row>
    <row spans="1:3" r="78">
      <c t="s" r="A78" s="4">
        <v>1127</v>
      </c>
      <c t="n" r="B78" s="6">
        <v>3230</v>
      </c>
      <c t="n" r="C78" s="6">
        <v>3038</v>
      </c>
    </row>
    <row spans="1:3" r="79">
      <c t="s" r="A79" s="4">
        <v>1143</v>
      </c>
    </row>
    <row spans="1:3" r="80">
      <c t="s" r="A80" s="3">
        <v>408</v>
      </c>
    </row>
    <row spans="1:3" r="81">
      <c t="s" r="A81" s="4">
        <v>1127</v>
      </c>
      <c t="n" r="B81" s="6">
        <v>43</v>
      </c>
      <c t="n" r="C81" s="6">
        <v>34</v>
      </c>
    </row>
    <row spans="1:3" r="82">
      <c t="s" r="A82" s="4">
        <v>1144</v>
      </c>
    </row>
    <row spans="1:3" r="83">
      <c t="s" r="A83" s="3">
        <v>408</v>
      </c>
    </row>
    <row spans="1:3" r="84">
      <c t="s" r="A84" s="4">
        <v>1125</v>
      </c>
      <c t="n" r="B84" s="6">
        <v>1091</v>
      </c>
      <c t="n" r="C84" s="6">
        <v>1021</v>
      </c>
    </row>
    <row spans="1:3" r="85">
      <c t="s" r="A85" s="4">
        <v>1126</v>
      </c>
      <c t="n" r="B85" s="6">
        <v>29</v>
      </c>
      <c t="n" r="C85" s="6">
        <v>27</v>
      </c>
    </row>
    <row spans="1:3" r="86">
      <c t="s" r="A86" s="4">
        <v>1127</v>
      </c>
      <c t="n" r="B86" s="6">
        <v>2170</v>
      </c>
      <c t="n" r="C86" s="6">
        <v>2094</v>
      </c>
    </row>
    <row spans="1:3" r="87">
      <c t="s" r="A87" s="4">
        <v>1145</v>
      </c>
    </row>
    <row spans="1:3" r="88">
      <c t="s" r="A88" s="3">
        <v>408</v>
      </c>
    </row>
    <row spans="1:3" r="89">
      <c t="s" r="A89" s="4">
        <v>1125</v>
      </c>
      <c t="n" r="B89" s="6">
        <v>14</v>
      </c>
      <c t="n" r="C89" s="6">
        <v>3</v>
      </c>
    </row>
    <row spans="1:3" r="90">
      <c t="s" r="A90" s="4">
        <v>1126</v>
      </c>
      <c t="n" r="B90" s="6">
        <v>2</v>
      </c>
      <c t="n" r="C90" s="6">
        <v>5</v>
      </c>
    </row>
    <row spans="1:3" r="91">
      <c t="s" r="A91" s="4">
        <v>1127</v>
      </c>
      <c t="n" r="B91" s="6">
        <v>374</v>
      </c>
      <c t="n" r="C91" s="6">
        <v>292</v>
      </c>
    </row>
    <row spans="1:3" r="92">
      <c t="s" r="A92" s="4">
        <v>1146</v>
      </c>
    </row>
    <row spans="1:3" r="93">
      <c t="s" r="A93" s="3">
        <v>408</v>
      </c>
    </row>
    <row spans="1:3" r="94">
      <c t="s" r="A94" s="4">
        <v>1125</v>
      </c>
      <c t="n" r="B94" s="6">
        <v>2</v>
      </c>
      <c t="n" r="C94" s="6">
        <v>1</v>
      </c>
    </row>
    <row spans="1:3" r="95">
      <c t="s" r="A95" s="4">
        <v>1127</v>
      </c>
      <c t="n" r="B95" s="6">
        <v>66</v>
      </c>
      <c t="n" r="C95" s="6">
        <v>33</v>
      </c>
    </row>
    <row spans="1:3" r="96">
      <c t="s" r="A96" s="4">
        <v>1147</v>
      </c>
    </row>
    <row spans="1:3" r="97">
      <c t="s" r="A97" s="3">
        <v>408</v>
      </c>
    </row>
    <row spans="1:3" r="98">
      <c t="s" r="A98" s="4">
        <v>1125</v>
      </c>
      <c t="n" r="B98" s="6">
        <v>12</v>
      </c>
      <c t="n" r="C98" s="6">
        <v>3</v>
      </c>
    </row>
    <row spans="1:3" r="99">
      <c t="s" r="A99" s="4">
        <v>1126</v>
      </c>
      <c t="n" r="C99" s="6">
        <v>3</v>
      </c>
    </row>
    <row spans="1:3" r="100">
      <c t="s" r="A100" s="4">
        <v>1127</v>
      </c>
      <c t="n" r="B100" s="6">
        <v>454</v>
      </c>
      <c t="n" r="C100" s="6">
        <v>438</v>
      </c>
    </row>
    <row spans="1:3" r="101">
      <c t="s" r="A101" s="4">
        <v>1148</v>
      </c>
    </row>
    <row spans="1:3" r="102">
      <c t="s" r="A102" s="3">
        <v>408</v>
      </c>
    </row>
    <row spans="1:3" r="103">
      <c t="s" r="A103" s="4">
        <v>1126</v>
      </c>
      <c t="n" r="B103" s="6">
        <v>3</v>
      </c>
      <c t="n" r="C103" s="6">
        <v>4</v>
      </c>
    </row>
    <row spans="1:3" r="104">
      <c t="s" r="A104" s="4">
        <v>1127</v>
      </c>
      <c t="n" r="B104" s="6">
        <v>123</v>
      </c>
      <c t="n" r="C104" s="6">
        <v>147</v>
      </c>
    </row>
    <row spans="1:3" r="105">
      <c t="s" r="A105" s="4">
        <v>1149</v>
      </c>
    </row>
    <row spans="1:3" r="106">
      <c t="s" r="A106" s="3">
        <v>408</v>
      </c>
    </row>
    <row spans="1:3" r="107">
      <c t="s" r="A107" s="4">
        <v>1126</v>
      </c>
      <c t="n" r="B107" s="6">
        <v>1</v>
      </c>
      <c t="n" r="C107" s="6">
        <v>1</v>
      </c>
    </row>
    <row spans="1:3" r="108">
      <c t="s" r="A108" s="4">
        <v>1127</v>
      </c>
      <c t="n" r="B108" s="6">
        <v>3</v>
      </c>
      <c t="n" r="C108" s="6">
        <v>3</v>
      </c>
    </row>
    <row spans="1:3" r="109">
      <c t="s" r="A109" s="4">
        <v>1150</v>
      </c>
    </row>
    <row spans="1:3" r="110">
      <c t="s" r="A110" s="3">
        <v>408</v>
      </c>
    </row>
    <row spans="1:3" r="111">
      <c t="s" r="A111" s="4">
        <v>1126</v>
      </c>
      <c t="n" r="B111" s="6">
        <v>1</v>
      </c>
      <c t="n" r="C111" s="6">
        <v>1</v>
      </c>
    </row>
    <row spans="1:3" r="112">
      <c t="s" r="A112" s="4">
        <v>1127</v>
      </c>
      <c t="n" r="B112" s="6">
        <v>3</v>
      </c>
      <c t="n" r="C112" s="6">
        <v>3</v>
      </c>
    </row>
    <row spans="1:3" r="113">
      <c t="s" r="A113" s="4">
        <v>24</v>
      </c>
    </row>
    <row spans="1:3" r="114">
      <c t="s" r="A114" s="3">
        <v>408</v>
      </c>
    </row>
    <row spans="1:3" r="115">
      <c t="s" r="A115" s="4">
        <v>1125</v>
      </c>
      <c t="n" r="B115" s="6">
        <v>918</v>
      </c>
      <c t="n" r="C115" s="6">
        <v>821</v>
      </c>
    </row>
    <row spans="1:3" r="116">
      <c t="s" r="A116" s="4">
        <v>1126</v>
      </c>
      <c t="n" r="B116" s="6">
        <v>27</v>
      </c>
      <c t="n" r="C116" s="6">
        <v>37</v>
      </c>
    </row>
    <row spans="1:3" r="117">
      <c t="s" r="A117" s="4">
        <v>1127</v>
      </c>
      <c t="n" r="B117" s="6">
        <v>2955</v>
      </c>
      <c t="n" r="C117" s="6">
        <v>2842</v>
      </c>
    </row>
    <row spans="1:3" r="118">
      <c t="s" r="A118" s="4">
        <v>1151</v>
      </c>
    </row>
    <row spans="1:3" r="119">
      <c t="s" r="A119" s="3">
        <v>408</v>
      </c>
    </row>
    <row spans="1:3" r="120">
      <c t="s" r="A120" s="4">
        <v>1125</v>
      </c>
      <c t="n" r="B120" s="6">
        <v>914</v>
      </c>
      <c t="n" r="C120" s="6">
        <v>818</v>
      </c>
    </row>
    <row spans="1:3" r="121">
      <c t="s" r="A121" s="4">
        <v>1126</v>
      </c>
      <c t="n" r="B121" s="6">
        <v>27</v>
      </c>
      <c t="n" r="C121" s="6">
        <v>37</v>
      </c>
    </row>
    <row spans="1:3" r="122">
      <c t="s" r="A122" s="4">
        <v>1127</v>
      </c>
      <c t="n" r="B122" s="6">
        <v>2888</v>
      </c>
      <c t="n" r="C122" s="6">
        <v>2779</v>
      </c>
    </row>
    <row spans="1:3" r="123">
      <c t="s" r="A123" s="4">
        <v>1152</v>
      </c>
    </row>
    <row spans="1:3" r="124">
      <c t="s" r="A124" s="3">
        <v>408</v>
      </c>
    </row>
    <row spans="1:3" r="125">
      <c t="s" r="A125" s="4">
        <v>1127</v>
      </c>
      <c t="n" r="B125" s="6">
        <v>108</v>
      </c>
      <c t="n" r="C125" s="6">
        <v>145</v>
      </c>
    </row>
    <row spans="1:3" r="126">
      <c t="s" r="A126" s="4">
        <v>1153</v>
      </c>
    </row>
    <row spans="1:3" r="127">
      <c t="s" r="A127" s="3">
        <v>408</v>
      </c>
    </row>
    <row spans="1:3" r="128">
      <c t="s" r="A128" s="4">
        <v>1125</v>
      </c>
      <c t="n" r="B128" s="6">
        <v>877</v>
      </c>
      <c t="n" r="C128" s="6">
        <v>802</v>
      </c>
    </row>
    <row spans="1:3" r="129">
      <c t="s" r="A129" s="4">
        <v>1126</v>
      </c>
      <c t="n" r="B129" s="6">
        <v>26</v>
      </c>
      <c t="n" r="C129" s="6">
        <v>31</v>
      </c>
    </row>
    <row spans="1:3" r="130">
      <c t="s" r="A130" s="4">
        <v>1127</v>
      </c>
      <c t="n" r="B130" s="6">
        <v>1779</v>
      </c>
      <c t="n" r="C130" s="6">
        <v>1496</v>
      </c>
    </row>
    <row spans="1:3" r="131">
      <c t="s" r="A131" s="4">
        <v>1154</v>
      </c>
    </row>
    <row spans="1:3" r="132">
      <c t="s" r="A132" s="3">
        <v>408</v>
      </c>
    </row>
    <row spans="1:3" r="133">
      <c t="s" r="A133" s="4">
        <v>1125</v>
      </c>
      <c t="n" r="B133" s="6">
        <v>11</v>
      </c>
      <c t="n" r="C133" s="6">
        <v>4</v>
      </c>
    </row>
    <row spans="1:3" r="134">
      <c t="s" r="A134" s="4">
        <v>1126</v>
      </c>
      <c t="n" r="C134" s="6">
        <v>3</v>
      </c>
    </row>
    <row spans="1:3" r="135">
      <c t="s" r="A135" s="4">
        <v>1127</v>
      </c>
      <c t="n" r="B135" s="6">
        <v>177</v>
      </c>
      <c t="n" r="C135" s="6">
        <v>140</v>
      </c>
    </row>
    <row spans="1:3" r="136">
      <c t="s" r="A136" s="4">
        <v>1155</v>
      </c>
    </row>
    <row spans="1:3" r="137">
      <c t="s" r="A137" s="3">
        <v>408</v>
      </c>
    </row>
    <row spans="1:3" r="138">
      <c t="s" r="A138" s="4">
        <v>1125</v>
      </c>
      <c t="n" r="B138" s="6">
        <v>7</v>
      </c>
      <c t="n" r="C138" s="6">
        <v>4</v>
      </c>
    </row>
    <row spans="1:3" r="139">
      <c t="s" r="A139" s="4">
        <v>1126</v>
      </c>
      <c t="n" r="B139" s="6">
        <v>1</v>
      </c>
      <c t="n" r="C139" s="6">
        <v>1</v>
      </c>
    </row>
    <row spans="1:3" r="140">
      <c t="s" r="A140" s="4">
        <v>1127</v>
      </c>
      <c t="n" r="B140" s="6">
        <v>275</v>
      </c>
      <c t="n" r="C140" s="6">
        <v>152</v>
      </c>
    </row>
    <row spans="1:3" r="141">
      <c t="s" r="A141" s="4">
        <v>1156</v>
      </c>
    </row>
    <row spans="1:3" r="142">
      <c t="s" r="A142" s="3">
        <v>408</v>
      </c>
    </row>
    <row spans="1:3" r="143">
      <c t="s" r="A143" s="4">
        <v>1125</v>
      </c>
      <c t="n" r="B143" s="6">
        <v>19</v>
      </c>
      <c t="n" r="C143" s="6">
        <v>8</v>
      </c>
    </row>
    <row spans="1:3" r="144">
      <c t="s" r="A144" s="4">
        <v>1126</v>
      </c>
      <c t="n" r="C144" s="6">
        <v>2</v>
      </c>
    </row>
    <row spans="1:3" r="145">
      <c t="s" r="A145" s="4">
        <v>1127</v>
      </c>
      <c t="n" r="B145" s="6">
        <v>540</v>
      </c>
      <c t="n" r="C145" s="6">
        <v>816</v>
      </c>
    </row>
    <row spans="1:3" r="146">
      <c t="s" r="A146" s="4">
        <v>1157</v>
      </c>
    </row>
    <row spans="1:3" r="147">
      <c t="s" r="A147" s="3">
        <v>408</v>
      </c>
    </row>
    <row spans="1:3" r="148">
      <c t="s" r="A148" s="4">
        <v>1127</v>
      </c>
      <c t="n" r="B148" s="6">
        <v>9</v>
      </c>
      <c t="n" r="C148" s="6">
        <v>30</v>
      </c>
    </row>
    <row spans="1:3" r="149">
      <c t="s" r="A149" s="4">
        <v>1158</v>
      </c>
    </row>
    <row spans="1:3" r="150">
      <c t="s" r="A150" s="3">
        <v>408</v>
      </c>
    </row>
    <row spans="1:3" r="151">
      <c t="s" r="A151" s="4">
        <v>1125</v>
      </c>
      <c t="n" r="B151" s="6">
        <v>4</v>
      </c>
      <c t="n" r="C151" s="6">
        <v>3</v>
      </c>
    </row>
    <row spans="1:3" r="152">
      <c t="s" r="A152" s="4">
        <v>1127</v>
      </c>
      <c t="n" r="B152" s="6">
        <v>67</v>
      </c>
      <c t="n" r="C152" s="6">
        <v>63</v>
      </c>
    </row>
    <row spans="1:3" r="153">
      <c t="s" r="A153" s="4">
        <v>1159</v>
      </c>
    </row>
    <row spans="1:3" r="154">
      <c t="s" r="A154" s="3">
        <v>408</v>
      </c>
    </row>
    <row spans="1:3" r="155">
      <c t="s" r="A155" s="4">
        <v>1127</v>
      </c>
      <c t="n" r="B155" s="6">
        <v>20</v>
      </c>
      <c t="n" r="C155" s="6">
        <v>18</v>
      </c>
    </row>
    <row spans="1:3" r="156">
      <c t="s" r="A156" s="4">
        <v>1160</v>
      </c>
    </row>
    <row spans="1:3" r="157">
      <c t="s" r="A157" s="3">
        <v>408</v>
      </c>
    </row>
    <row spans="1:3" r="158">
      <c t="s" r="A158" s="4">
        <v>1125</v>
      </c>
      <c t="n" r="B158" s="6">
        <v>4</v>
      </c>
      <c t="n" r="C158" s="6">
        <v>3</v>
      </c>
    </row>
    <row spans="1:3" r="159">
      <c t="s" r="A159" s="4">
        <v>1127</v>
      </c>
      <c t="n" r="B159" s="6">
        <v>47</v>
      </c>
      <c t="n" r="C159" s="6">
        <v>45</v>
      </c>
    </row>
    <row spans="1:3" r="160">
      <c t="s" r="A160" s="4">
        <v>26</v>
      </c>
    </row>
    <row spans="1:3" r="161">
      <c t="s" r="A161" s="3">
        <v>408</v>
      </c>
    </row>
    <row spans="1:3" r="162">
      <c t="s" r="A162" s="4">
        <v>1125</v>
      </c>
      <c t="n" r="B162" s="6">
        <v>684</v>
      </c>
      <c t="n" r="C162" s="6">
        <v>609</v>
      </c>
    </row>
    <row spans="1:3" r="163">
      <c t="s" r="A163" s="4">
        <v>1126</v>
      </c>
      <c t="n" r="B163" s="6">
        <v>22</v>
      </c>
      <c t="n" r="C163" s="6">
        <v>30</v>
      </c>
    </row>
    <row spans="1:3" r="164">
      <c t="s" r="A164" s="4">
        <v>1127</v>
      </c>
      <c t="n" r="B164" s="6">
        <v>2178</v>
      </c>
      <c t="n" r="C164" s="6">
        <v>2039</v>
      </c>
    </row>
    <row spans="1:3" r="165">
      <c t="s" r="A165" s="4">
        <v>1161</v>
      </c>
    </row>
    <row spans="1:3" r="166">
      <c t="s" r="A166" s="3">
        <v>408</v>
      </c>
    </row>
    <row spans="1:3" r="167">
      <c t="s" r="A167" s="4">
        <v>1125</v>
      </c>
      <c t="n" r="B167" s="6">
        <v>684</v>
      </c>
      <c t="n" r="C167" s="6">
        <v>609</v>
      </c>
    </row>
    <row spans="1:3" r="168">
      <c t="s" r="A168" s="4">
        <v>1126</v>
      </c>
      <c t="n" r="B168" s="6">
        <v>22</v>
      </c>
      <c t="n" r="C168" s="6">
        <v>30</v>
      </c>
    </row>
    <row spans="1:3" r="169">
      <c t="s" r="A169" s="4">
        <v>1127</v>
      </c>
      <c t="n" r="B169" s="6">
        <v>2177</v>
      </c>
      <c t="n" r="C169" s="6">
        <v>2038</v>
      </c>
    </row>
    <row spans="1:3" r="170">
      <c t="s" r="A170" s="4">
        <v>1162</v>
      </c>
    </row>
    <row spans="1:3" r="171">
      <c t="s" r="A171" s="3">
        <v>408</v>
      </c>
    </row>
    <row spans="1:3" r="172">
      <c t="s" r="A172" s="4">
        <v>1127</v>
      </c>
      <c t="n" r="B172" s="6">
        <v>56</v>
      </c>
      <c t="n" r="C172" s="6">
        <v>110</v>
      </c>
    </row>
    <row spans="1:3" r="173">
      <c t="s" r="A173" s="4">
        <v>1163</v>
      </c>
    </row>
    <row spans="1:3" r="174">
      <c t="s" r="A174" s="3">
        <v>408</v>
      </c>
    </row>
    <row spans="1:3" r="175">
      <c t="s" r="A175" s="4">
        <v>1125</v>
      </c>
      <c t="n" r="B175" s="6">
        <v>657</v>
      </c>
      <c t="n" r="C175" s="6">
        <v>596</v>
      </c>
    </row>
    <row spans="1:3" r="176">
      <c t="s" r="A176" s="4">
        <v>1126</v>
      </c>
      <c t="n" r="B176" s="6">
        <v>21</v>
      </c>
      <c t="n" r="C176" s="6">
        <v>25</v>
      </c>
    </row>
    <row spans="1:3" r="177">
      <c t="s" r="A177" s="4">
        <v>1127</v>
      </c>
      <c t="n" r="B177" s="6">
        <v>1438</v>
      </c>
      <c t="n" r="C177" s="6">
        <v>1178</v>
      </c>
    </row>
    <row spans="1:3" r="178">
      <c t="s" r="A178" s="4">
        <v>1164</v>
      </c>
    </row>
    <row spans="1:3" r="179">
      <c t="s" r="A179" s="3">
        <v>408</v>
      </c>
    </row>
    <row spans="1:3" r="180">
      <c t="s" r="A180" s="4">
        <v>1125</v>
      </c>
      <c t="n" r="B180" s="6">
        <v>8</v>
      </c>
      <c t="n" r="C180" s="6">
        <v>3</v>
      </c>
    </row>
    <row spans="1:3" r="181">
      <c t="s" r="A181" s="4">
        <v>1126</v>
      </c>
      <c t="n" r="C181" s="6">
        <v>2</v>
      </c>
    </row>
    <row spans="1:3" r="182">
      <c t="s" r="A182" s="4">
        <v>1127</v>
      </c>
      <c t="n" r="B182" s="6">
        <v>123</v>
      </c>
      <c t="n" r="C182" s="6">
        <v>96</v>
      </c>
    </row>
    <row spans="1:3" r="183">
      <c t="s" r="A183" s="4">
        <v>1165</v>
      </c>
    </row>
    <row spans="1:3" r="184">
      <c t="s" r="A184" s="3">
        <v>408</v>
      </c>
    </row>
    <row spans="1:3" r="185">
      <c t="s" r="A185" s="4">
        <v>1125</v>
      </c>
      <c t="n" r="B185" s="6">
        <v>7</v>
      </c>
      <c t="n" r="C185" s="6">
        <v>4</v>
      </c>
    </row>
    <row spans="1:3" r="186">
      <c t="s" r="A186" s="4">
        <v>1126</v>
      </c>
      <c t="n" r="B186" s="6">
        <v>1</v>
      </c>
      <c t="n" r="C186" s="6">
        <v>1</v>
      </c>
    </row>
    <row spans="1:3" r="187">
      <c t="s" r="A187" s="4">
        <v>1127</v>
      </c>
      <c t="n" r="B187" s="6">
        <v>275</v>
      </c>
      <c t="n" r="C187" s="6">
        <v>150</v>
      </c>
    </row>
    <row spans="1:3" r="188">
      <c t="s" r="A188" s="4">
        <v>1166</v>
      </c>
    </row>
    <row spans="1:3" r="189">
      <c t="s" r="A189" s="3">
        <v>408</v>
      </c>
    </row>
    <row spans="1:3" r="190">
      <c t="s" r="A190" s="4">
        <v>1125</v>
      </c>
      <c t="n" r="B190" s="6">
        <v>12</v>
      </c>
      <c t="n" r="C190" s="6">
        <v>6</v>
      </c>
    </row>
    <row spans="1:3" r="191">
      <c t="s" r="A191" s="4">
        <v>1126</v>
      </c>
      <c t="n" r="B191" s="6">
        <v>0</v>
      </c>
      <c t="n" r="C191" s="6">
        <v>2</v>
      </c>
    </row>
    <row spans="1:3" r="192">
      <c t="s" r="A192" s="4">
        <v>1127</v>
      </c>
      <c t="n" r="B192" s="6">
        <v>279</v>
      </c>
      <c t="n" r="C192" s="6">
        <v>486</v>
      </c>
    </row>
    <row spans="1:3" r="193">
      <c t="s" r="A193" s="4">
        <v>1167</v>
      </c>
    </row>
    <row spans="1:3" r="194">
      <c t="s" r="A194" s="3">
        <v>408</v>
      </c>
    </row>
    <row spans="1:3" r="195">
      <c t="s" r="A195" s="4">
        <v>1127</v>
      </c>
      <c t="n" r="B195" s="6">
        <v>6</v>
      </c>
      <c t="n" r="C195" s="6">
        <v>18</v>
      </c>
    </row>
    <row spans="1:3" r="196">
      <c t="s" r="A196" s="4">
        <v>1168</v>
      </c>
    </row>
    <row spans="1:3" r="197">
      <c t="s" r="A197" s="3">
        <v>408</v>
      </c>
    </row>
    <row spans="1:3" r="198">
      <c t="s" r="A198" s="4">
        <v>1127</v>
      </c>
      <c t="n" r="B198" s="6">
        <v>1</v>
      </c>
      <c t="n" r="C198" s="6">
        <v>1</v>
      </c>
    </row>
    <row spans="1:3" r="199">
      <c t="s" r="A199" s="4">
        <v>1169</v>
      </c>
    </row>
    <row spans="1:3" r="200">
      <c t="s" r="A200" s="3">
        <v>408</v>
      </c>
    </row>
    <row spans="1:3" r="201">
      <c t="s" r="A201" s="4">
        <v>1127</v>
      </c>
      <c t="n" r="B201" s="6">
        <v>1</v>
      </c>
      <c t="n" r="C201" s="6">
        <v>1</v>
      </c>
    </row>
    <row spans="1:3" r="202">
      <c t="s" r="A202" s="4">
        <v>28</v>
      </c>
    </row>
    <row spans="1:3" r="203">
      <c t="s" r="A203" s="3">
        <v>408</v>
      </c>
    </row>
    <row spans="1:3" r="204">
      <c t="s" r="A204" s="4">
        <v>1125</v>
      </c>
      <c t="n" r="B204" s="6">
        <v>234</v>
      </c>
      <c t="n" r="C204" s="6">
        <v>212</v>
      </c>
    </row>
    <row spans="1:3" r="205">
      <c t="s" r="A205" s="4">
        <v>1126</v>
      </c>
      <c t="n" r="B205" s="6">
        <v>5</v>
      </c>
      <c t="n" r="C205" s="6">
        <v>7</v>
      </c>
    </row>
    <row spans="1:3" r="206">
      <c t="s" r="A206" s="4">
        <v>1127</v>
      </c>
      <c t="n" r="B206" s="6">
        <v>760</v>
      </c>
      <c t="n" r="C206" s="6">
        <v>792</v>
      </c>
    </row>
    <row spans="1:3" r="207">
      <c t="s" r="A207" s="4">
        <v>1170</v>
      </c>
    </row>
    <row spans="1:3" r="208">
      <c t="s" r="A208" s="3">
        <v>408</v>
      </c>
    </row>
    <row spans="1:3" r="209">
      <c t="s" r="A209" s="4">
        <v>1125</v>
      </c>
      <c t="n" r="B209" s="6">
        <v>230</v>
      </c>
      <c t="n" r="C209" s="6">
        <v>209</v>
      </c>
    </row>
    <row spans="1:3" r="210">
      <c t="s" r="A210" s="4">
        <v>1126</v>
      </c>
      <c t="n" r="B210" s="6">
        <v>5</v>
      </c>
      <c t="n" r="C210" s="6">
        <v>7</v>
      </c>
    </row>
    <row spans="1:3" r="211">
      <c t="s" r="A211" s="4">
        <v>1127</v>
      </c>
      <c t="n" r="B211" s="6">
        <v>711</v>
      </c>
      <c t="n" r="C211" s="6">
        <v>741</v>
      </c>
    </row>
    <row spans="1:3" r="212">
      <c t="s" r="A212" s="4">
        <v>1171</v>
      </c>
    </row>
    <row spans="1:3" r="213">
      <c t="s" r="A213" s="3">
        <v>408</v>
      </c>
    </row>
    <row spans="1:3" r="214">
      <c t="s" r="A214" s="4">
        <v>1127</v>
      </c>
      <c t="n" r="B214" s="6">
        <v>52</v>
      </c>
      <c t="n" r="C214" s="6">
        <v>35</v>
      </c>
    </row>
    <row spans="1:3" r="215">
      <c t="s" r="A215" s="4">
        <v>1172</v>
      </c>
    </row>
    <row spans="1:3" r="216">
      <c t="s" r="A216" s="3">
        <v>408</v>
      </c>
    </row>
    <row spans="1:3" r="217">
      <c t="s" r="A217" s="4">
        <v>1125</v>
      </c>
      <c t="n" r="B217" s="6">
        <v>220</v>
      </c>
      <c t="n" r="C217" s="6">
        <v>206</v>
      </c>
    </row>
    <row spans="1:3" r="218">
      <c t="s" r="A218" s="4">
        <v>1126</v>
      </c>
      <c t="n" r="B218" s="6">
        <v>5</v>
      </c>
      <c t="n" r="C218" s="6">
        <v>6</v>
      </c>
    </row>
    <row spans="1:3" r="219">
      <c t="s" r="A219" s="4">
        <v>1127</v>
      </c>
      <c t="n" r="B219" s="6">
        <v>341</v>
      </c>
      <c t="n" r="C219" s="6">
        <v>318</v>
      </c>
    </row>
    <row spans="1:3" r="220">
      <c t="s" r="A220" s="4">
        <v>1173</v>
      </c>
    </row>
    <row spans="1:3" r="221">
      <c t="s" r="A221" s="3">
        <v>408</v>
      </c>
    </row>
    <row spans="1:3" r="222">
      <c t="s" r="A222" s="4">
        <v>1125</v>
      </c>
      <c t="n" r="B222" s="6">
        <v>3</v>
      </c>
      <c t="n" r="C222" s="6">
        <v>1</v>
      </c>
    </row>
    <row spans="1:3" r="223">
      <c t="s" r="A223" s="4">
        <v>1126</v>
      </c>
      <c t="n" r="C223" s="6">
        <v>1</v>
      </c>
    </row>
    <row spans="1:3" r="224">
      <c t="s" r="A224" s="4">
        <v>1127</v>
      </c>
      <c t="n" r="B224" s="6">
        <v>54</v>
      </c>
      <c t="n" r="C224" s="6">
        <v>44</v>
      </c>
    </row>
    <row spans="1:3" r="225">
      <c t="s" r="A225" s="4">
        <v>1174</v>
      </c>
    </row>
    <row spans="1:3" r="226">
      <c t="s" r="A226" s="3">
        <v>408</v>
      </c>
    </row>
    <row spans="1:3" r="227">
      <c t="s" r="A227" s="4">
        <v>1127</v>
      </c>
      <c t="n" r="C227" s="6">
        <v>2</v>
      </c>
    </row>
    <row spans="1:3" r="228">
      <c t="s" r="A228" s="4">
        <v>1175</v>
      </c>
    </row>
    <row spans="1:3" r="229">
      <c t="s" r="A229" s="3">
        <v>408</v>
      </c>
    </row>
    <row spans="1:3" r="230">
      <c t="s" r="A230" s="4">
        <v>1125</v>
      </c>
      <c t="n" r="B230" s="6">
        <v>7</v>
      </c>
      <c t="n" r="C230" s="6">
        <v>2</v>
      </c>
    </row>
    <row spans="1:3" r="231">
      <c t="s" r="A231" s="4">
        <v>1127</v>
      </c>
      <c t="n" r="B231" s="6">
        <v>261</v>
      </c>
      <c t="n" r="C231" s="6">
        <v>330</v>
      </c>
    </row>
    <row spans="1:3" r="232">
      <c t="s" r="A232" s="4">
        <v>1176</v>
      </c>
    </row>
    <row spans="1:3" r="233">
      <c t="s" r="A233" s="3">
        <v>408</v>
      </c>
    </row>
    <row spans="1:3" r="234">
      <c t="s" r="A234" s="4">
        <v>1127</v>
      </c>
      <c t="n" r="B234" s="6">
        <v>3</v>
      </c>
      <c t="n" r="C234" s="6">
        <v>12</v>
      </c>
    </row>
    <row spans="1:3" r="235">
      <c t="s" r="A235" s="4">
        <v>1177</v>
      </c>
    </row>
    <row spans="1:3" r="236">
      <c t="s" r="A236" s="3">
        <v>408</v>
      </c>
    </row>
    <row spans="1:3" r="237">
      <c t="s" r="A237" s="4">
        <v>1125</v>
      </c>
      <c t="n" r="B237" s="6">
        <v>4</v>
      </c>
      <c t="n" r="C237" s="6">
        <v>3</v>
      </c>
    </row>
    <row spans="1:3" r="238">
      <c t="s" r="A238" s="4">
        <v>1127</v>
      </c>
      <c t="n" r="B238" s="6">
        <v>49</v>
      </c>
      <c t="n" r="C238" s="6">
        <v>51</v>
      </c>
    </row>
    <row spans="1:3" r="239">
      <c t="s" r="A239" s="4">
        <v>1178</v>
      </c>
    </row>
    <row spans="1:3" r="240">
      <c t="s" r="A240" s="3">
        <v>408</v>
      </c>
    </row>
    <row spans="1:3" r="241">
      <c t="s" r="A241" s="4">
        <v>1127</v>
      </c>
      <c t="n" r="B241" s="6">
        <v>2</v>
      </c>
      <c t="n" r="C241" s="6">
        <v>6</v>
      </c>
    </row>
    <row spans="1:3" r="242">
      <c t="s" r="A242" s="4">
        <v>1179</v>
      </c>
    </row>
    <row spans="1:3" r="243">
      <c t="s" r="A243" s="3">
        <v>408</v>
      </c>
    </row>
    <row spans="1:3" r="244">
      <c t="s" r="A244" s="4">
        <v>1125</v>
      </c>
      <c t="n" r="B244" s="6">
        <v>4</v>
      </c>
      <c t="n" r="C244" s="6">
        <v>3</v>
      </c>
    </row>
    <row spans="1:3" r="245">
      <c t="s" r="A245" s="4">
        <v>1127</v>
      </c>
      <c t="n" r="B245" s="6">
        <v>47</v>
      </c>
      <c t="n" r="C245" s="6">
        <v>45</v>
      </c>
    </row>
    <row spans="1:3" r="246">
      <c t="s" r="A246" s="4">
        <v>32</v>
      </c>
    </row>
    <row spans="1:3" r="247">
      <c t="s" r="A247" s="3">
        <v>408</v>
      </c>
    </row>
    <row spans="1:3" r="248">
      <c t="s" r="A248" s="4">
        <v>1125</v>
      </c>
      <c t="n" r="B248" s="6">
        <v>32</v>
      </c>
      <c t="n" r="C248" s="6">
        <v>27</v>
      </c>
    </row>
    <row spans="1:3" r="249">
      <c t="s" r="A249" s="4">
        <v>1126</v>
      </c>
      <c t="n" r="B249" s="6">
        <v>1</v>
      </c>
      <c t="n" r="C249" s="6">
        <v>1</v>
      </c>
    </row>
    <row spans="1:3" r="250">
      <c t="s" r="A250" s="4">
        <v>1127</v>
      </c>
      <c t="n" r="B250" s="6">
        <v>107</v>
      </c>
      <c t="n" r="C250" s="6">
        <v>101</v>
      </c>
    </row>
    <row spans="1:3" r="251">
      <c t="s" r="A251" s="4">
        <v>1180</v>
      </c>
    </row>
    <row spans="1:3" r="252">
      <c t="s" r="A252" s="3">
        <v>408</v>
      </c>
    </row>
    <row spans="1:3" r="253">
      <c t="s" r="A253" s="4">
        <v>1125</v>
      </c>
      <c t="n" r="B253" s="6">
        <v>32</v>
      </c>
      <c t="n" r="C253" s="6">
        <v>27</v>
      </c>
    </row>
    <row spans="1:3" r="254">
      <c t="s" r="A254" s="4">
        <v>1126</v>
      </c>
      <c t="n" r="B254" s="6">
        <v>1</v>
      </c>
      <c t="n" r="C254" s="6">
        <v>1</v>
      </c>
    </row>
    <row spans="1:3" r="255">
      <c t="s" r="A255" s="4">
        <v>1127</v>
      </c>
      <c t="n" r="B255" s="6">
        <v>107</v>
      </c>
      <c t="n" r="C255" s="6">
        <v>101</v>
      </c>
    </row>
    <row spans="1:3" r="256">
      <c t="s" r="A256" s="4">
        <v>1181</v>
      </c>
    </row>
    <row spans="1:3" r="257">
      <c t="s" r="A257" s="3">
        <v>408</v>
      </c>
    </row>
    <row spans="1:3" r="258">
      <c t="s" r="A258" s="4">
        <v>1127</v>
      </c>
      <c t="n" r="C258" s="6">
        <v>2</v>
      </c>
    </row>
    <row spans="1:3" r="259">
      <c t="s" r="A259" s="4">
        <v>1182</v>
      </c>
    </row>
    <row spans="1:3" r="260">
      <c t="s" r="A260" s="3">
        <v>408</v>
      </c>
    </row>
    <row spans="1:3" r="261">
      <c t="s" r="A261" s="4">
        <v>1125</v>
      </c>
      <c t="n" r="B261" s="6">
        <v>31</v>
      </c>
      <c t="n" r="C261" s="6">
        <v>27</v>
      </c>
    </row>
    <row spans="1:3" r="262">
      <c t="s" r="A262" s="4">
        <v>1127</v>
      </c>
      <c t="n" r="B262" s="6">
        <v>77</v>
      </c>
      <c t="n" r="C262" s="6">
        <v>71</v>
      </c>
    </row>
    <row spans="1:3" r="263">
      <c t="s" r="A263" s="4">
        <v>1183</v>
      </c>
    </row>
    <row spans="1:3" r="264">
      <c t="s" r="A264" s="3">
        <v>408</v>
      </c>
    </row>
    <row spans="1:3" r="265">
      <c t="s" r="A265" s="4">
        <v>1127</v>
      </c>
      <c t="n" r="B265" s="6">
        <v>2</v>
      </c>
      <c t="n" r="C265" s="6">
        <v>2</v>
      </c>
    </row>
    <row spans="1:3" r="266">
      <c t="s" r="A266" s="4">
        <v>1184</v>
      </c>
    </row>
    <row spans="1:3" r="267">
      <c t="s" r="A267" s="3">
        <v>408</v>
      </c>
    </row>
    <row spans="1:3" r="268">
      <c t="s" r="A268" s="4">
        <v>1125</v>
      </c>
      <c t="n" r="B268" s="6">
        <v>1</v>
      </c>
    </row>
    <row spans="1:3" r="269">
      <c t="s" r="A269" s="4">
        <v>1126</v>
      </c>
      <c t="n" r="B269" s="6">
        <v>1</v>
      </c>
      <c t="n" r="C269" s="6">
        <v>1</v>
      </c>
    </row>
    <row spans="1:3" r="270">
      <c t="s" r="A270" s="4">
        <v>1127</v>
      </c>
      <c t="n" r="B270" s="7">
        <v>28</v>
      </c>
      <c t="n" r="C270" s="7">
        <v>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9"/>
    <col customWidth="1" max="2" min="2" width="21"/>
  </cols>
  <sheetData>
    <row spans="1:2" r="1">
      <c t="s" r="A1" s="1">
        <v>1185</v>
      </c>
      <c t="s" r="B1" s="2">
        <v>545</v>
      </c>
    </row>
    <row spans="1:2" r="2">
      <c t="s" r="A2" s="3">
        <v>824</v>
      </c>
    </row>
    <row spans="1:2" r="3">
      <c t="s" r="A3" s="4">
        <v>1186</v>
      </c>
      <c t="n" r="B3" s="7">
        <v>92</v>
      </c>
    </row>
    <row spans="1:2" r="4">
      <c t="s" r="A4" s="4">
        <v>1187</v>
      </c>
      <c t="n" r="B4" s="6">
        <v>655</v>
      </c>
    </row>
    <row spans="1:2" r="5">
      <c t="s" r="A5" s="4">
        <v>1188</v>
      </c>
      <c t="n" r="B5" s="6">
        <v>529</v>
      </c>
    </row>
    <row spans="1:2" r="6">
      <c t="s" r="A6" s="4">
        <v>1189</v>
      </c>
      <c t="n" r="B6" s="6">
        <v>1015</v>
      </c>
    </row>
    <row spans="1:2" r="7">
      <c t="s" r="A7" s="4">
        <v>209</v>
      </c>
      <c t="n" r="B7" s="6">
        <v>2291</v>
      </c>
    </row>
    <row spans="1:2" r="8">
      <c t="s" r="A8" s="4">
        <v>21</v>
      </c>
    </row>
    <row spans="1:2" r="9">
      <c t="s" r="A9" s="3">
        <v>824</v>
      </c>
    </row>
    <row spans="1:2" r="10">
      <c t="s" r="A10" s="4">
        <v>1186</v>
      </c>
      <c t="n" r="B10" s="6">
        <v>3</v>
      </c>
    </row>
    <row spans="1:2" r="11">
      <c t="s" r="A11" s="4">
        <v>1187</v>
      </c>
      <c t="n" r="B11" s="6">
        <v>206</v>
      </c>
    </row>
    <row spans="1:2" r="12">
      <c t="s" r="A12" s="4">
        <v>1188</v>
      </c>
      <c t="n" r="B12" s="6">
        <v>268</v>
      </c>
    </row>
    <row spans="1:2" r="13">
      <c t="s" r="A13" s="4">
        <v>1189</v>
      </c>
      <c t="n" r="B13" s="6">
        <v>543</v>
      </c>
    </row>
    <row spans="1:2" r="14">
      <c t="s" r="A14" s="4">
        <v>209</v>
      </c>
      <c t="n" r="B14" s="6">
        <v>1020</v>
      </c>
    </row>
    <row spans="1:2" r="15">
      <c t="s" r="A15" s="4">
        <v>24</v>
      </c>
    </row>
    <row spans="1:2" r="16">
      <c t="s" r="A16" s="3">
        <v>824</v>
      </c>
    </row>
    <row spans="1:2" r="17">
      <c t="s" r="A17" s="4">
        <v>1186</v>
      </c>
      <c t="n" r="B17" s="6">
        <v>67</v>
      </c>
    </row>
    <row spans="1:2" r="18">
      <c t="s" r="A18" s="4">
        <v>1187</v>
      </c>
      <c t="n" r="B18" s="6">
        <v>372</v>
      </c>
    </row>
    <row spans="1:2" r="19">
      <c t="s" r="A19" s="4">
        <v>1188</v>
      </c>
      <c t="n" r="B19" s="6">
        <v>187</v>
      </c>
    </row>
    <row spans="1:2" r="20">
      <c t="s" r="A20" s="4">
        <v>1189</v>
      </c>
      <c t="n" r="B20" s="6">
        <v>422</v>
      </c>
    </row>
    <row spans="1:2" r="21">
      <c t="s" r="A21" s="4">
        <v>209</v>
      </c>
      <c t="n" r="B21" s="6">
        <v>1048</v>
      </c>
    </row>
    <row spans="1:2" r="22">
      <c t="s" r="A22" s="4">
        <v>26</v>
      </c>
    </row>
    <row spans="1:2" r="23">
      <c t="s" r="A23" s="3">
        <v>824</v>
      </c>
    </row>
    <row spans="1:2" r="24">
      <c t="s" r="A24" s="4">
        <v>1186</v>
      </c>
      <c t="n" r="B24" s="6">
        <v>21</v>
      </c>
    </row>
    <row spans="1:2" r="25">
      <c t="s" r="A25" s="4">
        <v>1187</v>
      </c>
      <c t="n" r="B25" s="6">
        <v>200</v>
      </c>
    </row>
    <row spans="1:2" r="26">
      <c t="s" r="A26" s="4">
        <v>1188</v>
      </c>
      <c t="n" r="B26" s="6">
        <v>142</v>
      </c>
    </row>
    <row spans="1:2" r="27">
      <c t="s" r="A27" s="4">
        <v>1189</v>
      </c>
      <c t="n" r="B27" s="6">
        <v>320</v>
      </c>
    </row>
    <row spans="1:2" r="28">
      <c t="s" r="A28" s="4">
        <v>209</v>
      </c>
      <c t="n" r="B28" s="6">
        <v>683</v>
      </c>
    </row>
    <row spans="1:2" r="29">
      <c t="s" r="A29" s="4">
        <v>28</v>
      </c>
    </row>
    <row spans="1:2" r="30">
      <c t="s" r="A30" s="3">
        <v>824</v>
      </c>
    </row>
    <row spans="1:2" r="31">
      <c t="s" r="A31" s="4">
        <v>1186</v>
      </c>
      <c t="n" r="B31" s="6">
        <v>46</v>
      </c>
    </row>
    <row spans="1:2" r="32">
      <c t="s" r="A32" s="4">
        <v>1187</v>
      </c>
      <c t="n" r="B32" s="6">
        <v>172</v>
      </c>
    </row>
    <row spans="1:2" r="33">
      <c t="s" r="A33" s="4">
        <v>1188</v>
      </c>
      <c t="n" r="B33" s="6">
        <v>45</v>
      </c>
    </row>
    <row spans="1:2" r="34">
      <c t="s" r="A34" s="4">
        <v>1189</v>
      </c>
      <c t="n" r="B34" s="6">
        <v>102</v>
      </c>
    </row>
    <row spans="1:2" r="35">
      <c t="s" r="A35" s="4">
        <v>209</v>
      </c>
      <c t="n" r="B35" s="6">
        <v>365</v>
      </c>
    </row>
    <row spans="1:2" r="36">
      <c t="s" r="A36" s="4">
        <v>32</v>
      </c>
    </row>
    <row spans="1:2" r="37">
      <c t="s" r="A37" s="3">
        <v>824</v>
      </c>
    </row>
    <row spans="1:2" r="38">
      <c t="s" r="A38" s="4">
        <v>1186</v>
      </c>
      <c t="n" r="B38" s="6">
        <v>3</v>
      </c>
    </row>
    <row spans="1:2" r="39">
      <c t="s" r="A39" s="4">
        <v>1187</v>
      </c>
      <c t="n" r="B39" s="6">
        <v>9</v>
      </c>
    </row>
    <row spans="1:2" r="40">
      <c t="s" r="A40" s="4">
        <v>1188</v>
      </c>
      <c t="n" r="B40" s="6">
        <v>13</v>
      </c>
    </row>
    <row spans="1:2" r="41">
      <c t="s" r="A41" s="4">
        <v>1189</v>
      </c>
      <c t="n" r="B41" s="6">
        <v>5</v>
      </c>
    </row>
    <row spans="1:2" r="42">
      <c t="s" r="A42" s="4">
        <v>209</v>
      </c>
      <c t="n" r="B42" s="7">
        <v>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90</v>
      </c>
      <c t="s" r="B1" s="2">
        <v>35</v>
      </c>
      <c t="s" r="D1" s="2">
        <v>1</v>
      </c>
    </row>
    <row spans="1:5" r="2">
      <c t="s" r="B2" s="2">
        <v>36</v>
      </c>
      <c t="s" r="C2" s="2">
        <v>37</v>
      </c>
      <c t="s" r="D2" s="2">
        <v>36</v>
      </c>
      <c t="s" r="E2" s="2">
        <v>37</v>
      </c>
    </row>
    <row spans="1:5" r="3">
      <c t="s" r="A3" s="3">
        <v>1191</v>
      </c>
    </row>
    <row spans="1:5" r="4">
      <c t="s" r="A4" s="4">
        <v>1192</v>
      </c>
      <c t="n" r="B4" s="7">
        <v>82</v>
      </c>
      <c t="n" r="C4" s="7">
        <v>30</v>
      </c>
      <c t="n" r="D4" s="7">
        <v>200</v>
      </c>
      <c t="n" r="E4" s="7">
        <v>160</v>
      </c>
    </row>
    <row spans="1:5" r="5">
      <c t="s" r="A5" s="4">
        <v>1193</v>
      </c>
      <c t="n" r="B5" s="6">
        <v>42</v>
      </c>
      <c t="n" r="C5" s="6">
        <v>28</v>
      </c>
      <c t="n" r="D5" s="6">
        <v>134</v>
      </c>
      <c t="n" r="E5" s="6">
        <v>59</v>
      </c>
    </row>
    <row spans="1:5" r="6">
      <c t="s" r="A6" s="4">
        <v>21</v>
      </c>
    </row>
    <row spans="1:5" r="7">
      <c t="s" r="A7" s="3">
        <v>1191</v>
      </c>
    </row>
    <row spans="1:5" r="8">
      <c t="s" r="A8" s="4">
        <v>1192</v>
      </c>
      <c t="n" r="B8" s="6">
        <v>58</v>
      </c>
      <c t="n" r="C8" s="6">
        <v>25</v>
      </c>
      <c t="n" r="D8" s="6">
        <v>125</v>
      </c>
      <c t="n" r="E8" s="6">
        <v>132</v>
      </c>
    </row>
    <row spans="1:5" r="9">
      <c t="s" r="A9" s="4">
        <v>1193</v>
      </c>
      <c t="n" r="B9" s="6">
        <v>28</v>
      </c>
      <c t="n" r="C9" s="6">
        <v>24</v>
      </c>
      <c t="n" r="D9" s="6">
        <v>84</v>
      </c>
      <c t="n" r="E9" s="6">
        <v>47</v>
      </c>
    </row>
    <row spans="1:5" r="10">
      <c t="s" r="A10" s="4">
        <v>24</v>
      </c>
    </row>
    <row spans="1:5" r="11">
      <c t="s" r="A11" s="3">
        <v>1191</v>
      </c>
    </row>
    <row spans="1:5" r="12">
      <c t="s" r="A12" s="4">
        <v>1192</v>
      </c>
      <c t="n" r="B12" s="6">
        <v>21</v>
      </c>
      <c t="n" r="C12" s="6">
        <v>5</v>
      </c>
      <c t="n" r="D12" s="6">
        <v>71</v>
      </c>
      <c t="n" r="E12" s="6">
        <v>26</v>
      </c>
    </row>
    <row spans="1:5" r="13">
      <c t="s" r="A13" s="4">
        <v>1193</v>
      </c>
      <c t="n" r="B13" s="6">
        <v>13</v>
      </c>
      <c t="n" r="C13" s="6">
        <v>4</v>
      </c>
      <c t="n" r="D13" s="6">
        <v>49</v>
      </c>
      <c t="n" r="E13" s="6">
        <v>10</v>
      </c>
    </row>
    <row spans="1:5" r="14">
      <c t="s" r="A14" s="4">
        <v>26</v>
      </c>
    </row>
    <row spans="1:5" r="15">
      <c t="s" r="A15" s="3">
        <v>1191</v>
      </c>
    </row>
    <row spans="1:5" r="16">
      <c t="s" r="A16" s="4">
        <v>1192</v>
      </c>
      <c t="n" r="B16" s="6">
        <v>18</v>
      </c>
      <c t="n" r="C16" s="6">
        <v>4</v>
      </c>
      <c t="n" r="D16" s="6">
        <v>60</v>
      </c>
      <c t="n" r="E16" s="6">
        <v>21</v>
      </c>
    </row>
    <row spans="1:5" r="17">
      <c t="s" r="A17" s="4">
        <v>1193</v>
      </c>
      <c t="n" r="B17" s="6">
        <v>11</v>
      </c>
      <c t="n" r="C17" s="6">
        <v>3</v>
      </c>
      <c t="n" r="D17" s="6">
        <v>42</v>
      </c>
      <c t="n" r="E17" s="6">
        <v>8</v>
      </c>
    </row>
    <row spans="1:5" r="18">
      <c t="s" r="A18" s="4">
        <v>28</v>
      </c>
    </row>
    <row spans="1:5" r="19">
      <c t="s" r="A19" s="3">
        <v>1191</v>
      </c>
    </row>
    <row spans="1:5" r="20">
      <c t="s" r="A20" s="4">
        <v>1192</v>
      </c>
      <c t="n" r="B20" s="6">
        <v>3</v>
      </c>
      <c t="n" r="C20" s="6">
        <v>1</v>
      </c>
      <c t="n" r="D20" s="6">
        <v>11</v>
      </c>
      <c t="n" r="E20" s="6">
        <v>5</v>
      </c>
    </row>
    <row spans="1:5" r="21">
      <c t="s" r="A21" s="4">
        <v>1193</v>
      </c>
      <c t="n" r="B21" s="7">
        <v>2</v>
      </c>
      <c t="n" r="C21" s="7">
        <v>1</v>
      </c>
      <c t="n" r="D21" s="7">
        <v>7</v>
      </c>
      <c t="n" r="E21" s="7">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4</v>
      </c>
      <c t="s" r="B1" s="2">
        <v>36</v>
      </c>
      <c t="s" r="C1" s="2">
        <v>90</v>
      </c>
    </row>
    <row spans="1:3" r="2">
      <c t="s" r="A2" s="3">
        <v>1195</v>
      </c>
    </row>
    <row spans="1:3" r="3">
      <c t="s" r="A3" s="4">
        <v>1196</v>
      </c>
      <c t="n" r="B3" s="7">
        <v>66</v>
      </c>
      <c t="n" r="C3" s="7">
        <v>26</v>
      </c>
    </row>
    <row spans="1:3" r="4">
      <c t="s" r="A4" s="4">
        <v>570</v>
      </c>
      <c t="n" r="B4" s="6">
        <v>6585</v>
      </c>
      <c t="n" r="C4" s="6">
        <v>6240</v>
      </c>
    </row>
    <row spans="1:3" r="5">
      <c t="s" r="A5" s="4">
        <v>1197</v>
      </c>
      <c t="n" r="B5" s="6">
        <v>-246</v>
      </c>
      <c t="n" r="C5" s="6">
        <v>-419</v>
      </c>
    </row>
    <row spans="1:3" r="6">
      <c t="s" r="A6" s="4">
        <v>1198</v>
      </c>
      <c t="n" r="B6" s="6">
        <v>6339</v>
      </c>
      <c t="n" r="C6" s="6">
        <v>5821</v>
      </c>
    </row>
    <row spans="1:3" r="7">
      <c t="s" r="A7" s="4">
        <v>1199</v>
      </c>
    </row>
    <row spans="1:3" r="8">
      <c t="s" r="A8" s="3">
        <v>1195</v>
      </c>
    </row>
    <row spans="1:3" r="9">
      <c t="s" r="A9" s="4">
        <v>1196</v>
      </c>
      <c t="n" r="B9" s="6">
        <v>0</v>
      </c>
    </row>
    <row spans="1:3" r="10">
      <c t="s" r="A10" s="4">
        <v>570</v>
      </c>
      <c t="n" r="B10" s="6">
        <v>4713</v>
      </c>
      <c t="n" r="C10" s="6">
        <v>4260</v>
      </c>
    </row>
    <row spans="1:3" r="11">
      <c t="s" r="A11" s="4">
        <v>1197</v>
      </c>
      <c t="n" r="B11" s="6">
        <v>0</v>
      </c>
    </row>
    <row spans="1:3" r="12">
      <c t="s" r="A12" s="4">
        <v>1198</v>
      </c>
      <c t="n" r="B12" s="6">
        <v>4713</v>
      </c>
      <c t="n" r="C12" s="6">
        <v>4260</v>
      </c>
    </row>
    <row spans="1:3" r="13">
      <c t="s" r="A13" s="4">
        <v>1200</v>
      </c>
    </row>
    <row spans="1:3" r="14">
      <c t="s" r="A14" s="3">
        <v>1195</v>
      </c>
    </row>
    <row spans="1:3" r="15">
      <c t="s" r="A15" s="4">
        <v>1196</v>
      </c>
      <c t="n" r="B15" s="6">
        <v>43</v>
      </c>
      <c t="n" r="C15" s="6">
        <v>16</v>
      </c>
    </row>
    <row spans="1:3" r="16">
      <c t="s" r="A16" s="4">
        <v>570</v>
      </c>
      <c t="n" r="B16" s="6">
        <v>1767</v>
      </c>
      <c t="n" r="C16" s="6">
        <v>1793</v>
      </c>
    </row>
    <row spans="1:3" r="17">
      <c t="s" r="A17" s="4">
        <v>1197</v>
      </c>
      <c t="n" r="B17" s="6">
        <v>-246</v>
      </c>
      <c t="n" r="C17" s="6">
        <v>-419</v>
      </c>
    </row>
    <row spans="1:3" r="18">
      <c t="s" r="A18" s="4">
        <v>1198</v>
      </c>
      <c t="n" r="B18" s="6">
        <v>1521</v>
      </c>
      <c t="n" r="C18" s="6">
        <v>1374</v>
      </c>
    </row>
    <row spans="1:3" r="19">
      <c t="s" r="A19" s="4">
        <v>1201</v>
      </c>
    </row>
    <row spans="1:3" r="20">
      <c t="s" r="A20" s="3">
        <v>1195</v>
      </c>
    </row>
    <row spans="1:3" r="21">
      <c t="s" r="A21" s="4">
        <v>1196</v>
      </c>
      <c t="n" r="B21" s="6">
        <v>23</v>
      </c>
      <c t="n" r="C21" s="6">
        <v>10</v>
      </c>
    </row>
    <row spans="1:3" r="22">
      <c t="s" r="A22" s="4">
        <v>570</v>
      </c>
      <c t="n" r="B22" s="6">
        <v>27</v>
      </c>
      <c t="n" r="C22" s="6">
        <v>15</v>
      </c>
    </row>
    <row spans="1:3" r="23">
      <c t="s" r="A23" s="4">
        <v>1198</v>
      </c>
      <c t="n" r="B23" s="6">
        <v>27</v>
      </c>
      <c t="n" r="C23" s="6">
        <v>15</v>
      </c>
    </row>
    <row spans="1:3" r="24">
      <c t="s" r="A24" s="4">
        <v>1202</v>
      </c>
    </row>
    <row spans="1:3" r="25">
      <c t="s" r="A25" s="3">
        <v>1195</v>
      </c>
    </row>
    <row spans="1:3" r="26">
      <c t="s" r="A26" s="4">
        <v>1203</v>
      </c>
      <c t="n" r="B26" s="6">
        <v>78</v>
      </c>
      <c t="n" r="C26" s="6">
        <v>172</v>
      </c>
    </row>
    <row spans="1:3" r="27">
      <c t="s" r="A27" s="4">
        <v>1204</v>
      </c>
    </row>
    <row spans="1:3" r="28">
      <c t="s" r="A28" s="3">
        <v>1195</v>
      </c>
    </row>
    <row spans="1:3" r="29">
      <c t="s" r="A29" s="4">
        <v>1203</v>
      </c>
      <c t="n" r="B29" s="6">
        <v>78</v>
      </c>
      <c t="n" r="C29" s="6">
        <v>172</v>
      </c>
    </row>
    <row spans="1:3" r="30">
      <c t="s" r="A30" s="4">
        <v>1205</v>
      </c>
      <c t="n" r="B30" s="6">
        <v>3949</v>
      </c>
      <c t="n" r="C30" s="6">
        <v>3590</v>
      </c>
    </row>
    <row spans="1:3" r="31">
      <c t="s" r="A31" s="4">
        <v>1206</v>
      </c>
    </row>
    <row spans="1:3" r="32">
      <c t="s" r="A32" s="3">
        <v>1195</v>
      </c>
    </row>
    <row spans="1:3" r="33">
      <c t="s" r="A33" s="4">
        <v>1205</v>
      </c>
      <c t="n" r="B33" s="6">
        <v>3871</v>
      </c>
      <c t="n" r="C33" s="6">
        <v>3418</v>
      </c>
    </row>
    <row spans="1:3" r="34">
      <c t="s" r="A34" s="4">
        <v>1207</v>
      </c>
    </row>
    <row spans="1:3" r="35">
      <c t="s" r="A35" s="3">
        <v>1195</v>
      </c>
    </row>
    <row spans="1:3" r="36">
      <c t="s" r="A36" s="4">
        <v>1205</v>
      </c>
      <c t="n" r="B36" s="6">
        <v>104</v>
      </c>
      <c t="n" r="C36" s="6">
        <v>95</v>
      </c>
    </row>
    <row spans="1:3" r="37">
      <c t="s" r="A37" s="4">
        <v>1208</v>
      </c>
    </row>
    <row spans="1:3" r="38">
      <c t="s" r="A38" s="3">
        <v>1195</v>
      </c>
    </row>
    <row spans="1:3" r="39">
      <c t="s" r="A39" s="4">
        <v>1205</v>
      </c>
      <c t="n" r="B39" s="6">
        <v>104</v>
      </c>
      <c t="n" r="C39" s="6">
        <v>95</v>
      </c>
    </row>
    <row spans="1:3" r="40">
      <c t="s" r="A40" s="4">
        <v>1209</v>
      </c>
    </row>
    <row spans="1:3" r="41">
      <c t="s" r="A41" s="3">
        <v>1195</v>
      </c>
    </row>
    <row spans="1:3" r="42">
      <c t="s" r="A42" s="4">
        <v>1205</v>
      </c>
      <c t="n" r="B42" s="6">
        <v>2169</v>
      </c>
      <c t="n" r="C42" s="6">
        <v>2227</v>
      </c>
    </row>
    <row spans="1:3" r="43">
      <c t="s" r="A43" s="4">
        <v>1210</v>
      </c>
    </row>
    <row spans="1:3" r="44">
      <c t="s" r="A44" s="3">
        <v>1195</v>
      </c>
    </row>
    <row spans="1:3" r="45">
      <c t="s" r="A45" s="4">
        <v>1205</v>
      </c>
      <c t="n" r="B45" s="6">
        <v>664</v>
      </c>
      <c t="n" r="C45" s="6">
        <v>672</v>
      </c>
    </row>
    <row spans="1:3" r="46">
      <c t="s" r="A46" s="4">
        <v>1211</v>
      </c>
    </row>
    <row spans="1:3" r="47">
      <c t="s" r="A47" s="3">
        <v>1195</v>
      </c>
    </row>
    <row spans="1:3" r="48">
      <c t="s" r="A48" s="4">
        <v>1205</v>
      </c>
      <c t="n" r="B48" s="6">
        <v>1505</v>
      </c>
      <c t="n" r="C48" s="6">
        <v>1555</v>
      </c>
    </row>
    <row spans="1:3" r="49">
      <c t="s" r="A49" s="4">
        <v>1212</v>
      </c>
    </row>
    <row spans="1:3" r="50">
      <c t="s" r="A50" s="3">
        <v>1195</v>
      </c>
    </row>
    <row spans="1:3" r="51">
      <c t="s" r="A51" s="4">
        <v>1205</v>
      </c>
      <c t="n" r="B51" s="6">
        <v>297</v>
      </c>
      <c t="n" r="C51" s="6">
        <v>302</v>
      </c>
    </row>
    <row spans="1:3" r="52">
      <c t="s" r="A52" s="4">
        <v>1213</v>
      </c>
    </row>
    <row spans="1:3" r="53">
      <c t="s" r="A53" s="3">
        <v>1195</v>
      </c>
    </row>
    <row spans="1:3" r="54">
      <c t="s" r="A54" s="4">
        <v>1205</v>
      </c>
      <c t="n" r="B54" s="6">
        <v>74</v>
      </c>
      <c t="n" r="C54" s="6">
        <v>75</v>
      </c>
    </row>
    <row spans="1:3" r="55">
      <c t="s" r="A55" s="4">
        <v>1214</v>
      </c>
    </row>
    <row spans="1:3" r="56">
      <c t="s" r="A56" s="3">
        <v>1195</v>
      </c>
    </row>
    <row spans="1:3" r="57">
      <c t="s" r="A57" s="4">
        <v>1205</v>
      </c>
      <c t="n" r="B57" s="6">
        <v>219</v>
      </c>
      <c t="n" r="C57" s="6">
        <v>222</v>
      </c>
    </row>
    <row spans="1:3" r="58">
      <c t="s" r="A58" s="4">
        <v>1215</v>
      </c>
    </row>
    <row spans="1:3" r="59">
      <c t="s" r="A59" s="3">
        <v>1195</v>
      </c>
    </row>
    <row spans="1:3" r="60">
      <c t="s" r="A60" s="4">
        <v>1205</v>
      </c>
      <c t="n" r="B60" s="6">
        <v>4</v>
      </c>
      <c t="n" r="C60" s="6">
        <v>5</v>
      </c>
    </row>
    <row spans="1:3" r="61">
      <c t="s" r="A61" s="4">
        <v>21</v>
      </c>
    </row>
    <row spans="1:3" r="62">
      <c t="s" r="A62" s="3">
        <v>1195</v>
      </c>
    </row>
    <row spans="1:3" r="63">
      <c t="s" r="A63" s="4">
        <v>1196</v>
      </c>
      <c t="n" r="B63" s="6">
        <v>10</v>
      </c>
    </row>
    <row spans="1:3" r="64">
      <c t="s" r="A64" s="4">
        <v>570</v>
      </c>
      <c t="n" r="B64" s="6">
        <v>3243</v>
      </c>
      <c t="n" r="C64" s="6">
        <v>3041</v>
      </c>
    </row>
    <row spans="1:3" r="65">
      <c t="s" r="A65" s="4">
        <v>1197</v>
      </c>
      <c t="n" r="B65" s="6">
        <v>-99</v>
      </c>
      <c t="n" r="C65" s="6">
        <v>-45</v>
      </c>
    </row>
    <row spans="1:3" r="66">
      <c t="s" r="A66" s="4">
        <v>1198</v>
      </c>
      <c t="n" r="B66" s="6">
        <v>3144</v>
      </c>
      <c t="n" r="C66" s="6">
        <v>2996</v>
      </c>
    </row>
    <row spans="1:3" r="67">
      <c t="s" r="A67" s="4">
        <v>1216</v>
      </c>
    </row>
    <row spans="1:3" r="68">
      <c t="s" r="A68" s="3">
        <v>1195</v>
      </c>
    </row>
    <row spans="1:3" r="69">
      <c t="s" r="A69" s="4">
        <v>1196</v>
      </c>
      <c t="n" r="B69" s="6">
        <v>0</v>
      </c>
    </row>
    <row spans="1:3" r="70">
      <c t="s" r="A70" s="4">
        <v>570</v>
      </c>
      <c t="n" r="B70" s="6">
        <v>2276</v>
      </c>
      <c t="n" r="C70" s="6">
        <v>2168</v>
      </c>
    </row>
    <row spans="1:3" r="71">
      <c t="s" r="A71" s="4">
        <v>1197</v>
      </c>
      <c t="n" r="B71" s="6">
        <v>0</v>
      </c>
    </row>
    <row spans="1:3" r="72">
      <c t="s" r="A72" s="4">
        <v>1198</v>
      </c>
      <c t="n" r="B72" s="6">
        <v>2276</v>
      </c>
      <c t="n" r="C72" s="6">
        <v>2168</v>
      </c>
    </row>
    <row spans="1:3" r="73">
      <c t="s" r="A73" s="4">
        <v>1217</v>
      </c>
    </row>
    <row spans="1:3" r="74">
      <c t="s" r="A74" s="3">
        <v>1195</v>
      </c>
    </row>
    <row spans="1:3" r="75">
      <c t="s" r="A75" s="4">
        <v>1196</v>
      </c>
      <c t="n" r="B75" s="6">
        <v>10</v>
      </c>
    </row>
    <row spans="1:3" r="76">
      <c t="s" r="A76" s="4">
        <v>570</v>
      </c>
      <c t="n" r="B76" s="6">
        <v>886</v>
      </c>
      <c t="n" r="C76" s="6">
        <v>698</v>
      </c>
    </row>
    <row spans="1:3" r="77">
      <c t="s" r="A77" s="4">
        <v>1197</v>
      </c>
      <c t="n" r="B77" s="6">
        <v>-99</v>
      </c>
      <c t="n" r="C77" s="6">
        <v>-45</v>
      </c>
    </row>
    <row spans="1:3" r="78">
      <c t="s" r="A78" s="4">
        <v>1198</v>
      </c>
      <c t="n" r="B78" s="6">
        <v>787</v>
      </c>
      <c t="n" r="C78" s="6">
        <v>653</v>
      </c>
    </row>
    <row spans="1:3" r="79">
      <c t="s" r="A79" s="4">
        <v>1218</v>
      </c>
    </row>
    <row spans="1:3" r="80">
      <c t="s" r="A80" s="3">
        <v>1195</v>
      </c>
    </row>
    <row spans="1:3" r="81">
      <c t="s" r="A81" s="4">
        <v>570</v>
      </c>
      <c t="n" r="B81" s="6">
        <v>3</v>
      </c>
      <c t="n" r="C81" s="6">
        <v>3</v>
      </c>
    </row>
    <row spans="1:3" r="82">
      <c t="s" r="A82" s="4">
        <v>1198</v>
      </c>
      <c t="n" r="B82" s="6">
        <v>3</v>
      </c>
      <c t="n" r="C82" s="6">
        <v>3</v>
      </c>
    </row>
    <row spans="1:3" r="83">
      <c t="s" r="A83" s="4">
        <v>1219</v>
      </c>
    </row>
    <row spans="1:3" r="84">
      <c t="s" r="A84" s="3">
        <v>1195</v>
      </c>
    </row>
    <row spans="1:3" r="85">
      <c t="s" r="A85" s="4">
        <v>1203</v>
      </c>
      <c t="n" r="B85" s="6">
        <v>78</v>
      </c>
      <c t="n" r="C85" s="6">
        <v>172</v>
      </c>
    </row>
    <row spans="1:3" r="86">
      <c t="s" r="A86" s="4">
        <v>1220</v>
      </c>
    </row>
    <row spans="1:3" r="87">
      <c t="s" r="A87" s="3">
        <v>1195</v>
      </c>
    </row>
    <row spans="1:3" r="88">
      <c t="s" r="A88" s="4">
        <v>1203</v>
      </c>
      <c t="n" r="B88" s="6">
        <v>78</v>
      </c>
      <c t="n" r="C88" s="6">
        <v>172</v>
      </c>
    </row>
    <row spans="1:3" r="89">
      <c t="s" r="A89" s="4">
        <v>1205</v>
      </c>
      <c t="n" r="B89" s="6">
        <v>2170</v>
      </c>
      <c t="n" r="C89" s="6">
        <v>2094</v>
      </c>
    </row>
    <row spans="1:3" r="90">
      <c t="s" r="A90" s="4">
        <v>1221</v>
      </c>
    </row>
    <row spans="1:3" r="91">
      <c t="s" r="A91" s="3">
        <v>1195</v>
      </c>
    </row>
    <row spans="1:3" r="92">
      <c t="s" r="A92" s="4">
        <v>1205</v>
      </c>
      <c t="n" r="B92" s="6">
        <v>2092</v>
      </c>
      <c t="n" r="C92" s="6">
        <v>1922</v>
      </c>
    </row>
    <row spans="1:3" r="93">
      <c t="s" r="A93" s="4">
        <v>1222</v>
      </c>
    </row>
    <row spans="1:3" r="94">
      <c t="s" r="A94" s="3">
        <v>1195</v>
      </c>
    </row>
    <row spans="1:3" r="95">
      <c t="s" r="A95" s="4">
        <v>1205</v>
      </c>
      <c t="n" r="B95" s="6">
        <v>1060</v>
      </c>
      <c t="n" r="C95" s="6">
        <v>944</v>
      </c>
    </row>
    <row spans="1:3" r="96">
      <c t="s" r="A96" s="4">
        <v>1223</v>
      </c>
    </row>
    <row spans="1:3" r="97">
      <c t="s" r="A97" s="3">
        <v>1195</v>
      </c>
    </row>
    <row spans="1:3" r="98">
      <c t="s" r="A98" s="4">
        <v>1205</v>
      </c>
      <c t="n" r="B98" s="6">
        <v>184</v>
      </c>
      <c t="n" r="C98" s="6">
        <v>246</v>
      </c>
    </row>
    <row spans="1:3" r="99">
      <c t="s" r="A99" s="4">
        <v>1224</v>
      </c>
    </row>
    <row spans="1:3" r="100">
      <c t="s" r="A100" s="3">
        <v>1195</v>
      </c>
    </row>
    <row spans="1:3" r="101">
      <c t="s" r="A101" s="4">
        <v>1205</v>
      </c>
      <c t="n" r="B101" s="6">
        <v>876</v>
      </c>
      <c t="n" r="C101" s="6">
        <v>698</v>
      </c>
    </row>
    <row spans="1:3" r="102">
      <c t="s" r="A102" s="4">
        <v>1225</v>
      </c>
    </row>
    <row spans="1:3" r="103">
      <c t="s" r="A103" s="3">
        <v>1195</v>
      </c>
    </row>
    <row spans="1:3" r="104">
      <c t="s" r="A104" s="4">
        <v>1205</v>
      </c>
      <c t="n" r="B104" s="6">
        <v>3</v>
      </c>
      <c t="n" r="C104" s="6">
        <v>3</v>
      </c>
    </row>
    <row spans="1:3" r="105">
      <c t="s" r="A105" s="4">
        <v>1226</v>
      </c>
    </row>
    <row spans="1:3" r="106">
      <c t="s" r="A106" s="3">
        <v>1195</v>
      </c>
    </row>
    <row spans="1:3" r="107">
      <c t="s" r="A107" s="4">
        <v>1205</v>
      </c>
      <c t="n" r="B107" s="6">
        <v>3</v>
      </c>
      <c t="n" r="C107" s="6">
        <v>3</v>
      </c>
    </row>
    <row spans="1:3" r="108">
      <c t="s" r="A108" s="4">
        <v>24</v>
      </c>
    </row>
    <row spans="1:3" r="109">
      <c t="s" r="A109" s="3">
        <v>1195</v>
      </c>
    </row>
    <row spans="1:3" r="110">
      <c t="s" r="A110" s="4">
        <v>1196</v>
      </c>
      <c t="n" r="B110" s="6">
        <v>31</v>
      </c>
      <c t="n" r="C110" s="6">
        <v>11</v>
      </c>
    </row>
    <row spans="1:3" r="111">
      <c t="s" r="A111" s="4">
        <v>570</v>
      </c>
      <c t="n" r="B111" s="6">
        <v>2986</v>
      </c>
      <c t="n" r="C111" s="6">
        <v>2853</v>
      </c>
    </row>
    <row spans="1:3" r="112">
      <c t="s" r="A112" s="4">
        <v>1197</v>
      </c>
      <c t="n" r="B112" s="6">
        <v>-81</v>
      </c>
      <c t="n" r="C112" s="6">
        <v>-322</v>
      </c>
    </row>
    <row spans="1:3" r="113">
      <c t="s" r="A113" s="4">
        <v>1198</v>
      </c>
      <c t="n" r="B113" s="6">
        <v>2905</v>
      </c>
      <c t="n" r="C113" s="6">
        <v>2531</v>
      </c>
    </row>
    <row spans="1:3" r="114">
      <c t="s" r="A114" s="4">
        <v>1227</v>
      </c>
    </row>
    <row spans="1:3" r="115">
      <c t="s" r="A115" s="3">
        <v>1195</v>
      </c>
    </row>
    <row spans="1:3" r="116">
      <c t="s" r="A116" s="4">
        <v>1196</v>
      </c>
      <c t="n" r="B116" s="6">
        <v>0</v>
      </c>
    </row>
    <row spans="1:3" r="117">
      <c t="s" r="A117" s="4">
        <v>570</v>
      </c>
      <c t="n" r="B117" s="6">
        <v>2279</v>
      </c>
      <c t="n" r="C117" s="6">
        <v>1940</v>
      </c>
    </row>
    <row spans="1:3" r="118">
      <c t="s" r="A118" s="4">
        <v>1197</v>
      </c>
      <c t="n" r="B118" s="6">
        <v>0</v>
      </c>
    </row>
    <row spans="1:3" r="119">
      <c t="s" r="A119" s="4">
        <v>1198</v>
      </c>
      <c t="n" r="B119" s="6">
        <v>2279</v>
      </c>
      <c t="n" r="C119" s="6">
        <v>1940</v>
      </c>
    </row>
    <row spans="1:3" r="120">
      <c t="s" r="A120" s="4">
        <v>1228</v>
      </c>
    </row>
    <row spans="1:3" r="121">
      <c t="s" r="A121" s="3">
        <v>1195</v>
      </c>
    </row>
    <row spans="1:3" r="122">
      <c t="s" r="A122" s="4">
        <v>1196</v>
      </c>
      <c t="n" r="B122" s="6">
        <v>31</v>
      </c>
      <c t="n" r="C122" s="6">
        <v>11</v>
      </c>
    </row>
    <row spans="1:3" r="123">
      <c t="s" r="A123" s="4">
        <v>570</v>
      </c>
      <c t="n" r="B123" s="6">
        <v>707</v>
      </c>
      <c t="n" r="C123" s="6">
        <v>913</v>
      </c>
    </row>
    <row spans="1:3" r="124">
      <c t="s" r="A124" s="4">
        <v>1197</v>
      </c>
      <c t="n" r="B124" s="6">
        <v>-81</v>
      </c>
      <c t="n" r="C124" s="6">
        <v>-322</v>
      </c>
    </row>
    <row spans="1:3" r="125">
      <c t="s" r="A125" s="4">
        <v>1198</v>
      </c>
      <c t="n" r="B125" s="6">
        <v>626</v>
      </c>
      <c t="n" r="C125" s="6">
        <v>591</v>
      </c>
    </row>
    <row spans="1:3" r="126">
      <c t="s" r="A126" s="4">
        <v>1229</v>
      </c>
    </row>
    <row spans="1:3" r="127">
      <c t="s" r="A127" s="3">
        <v>1195</v>
      </c>
    </row>
    <row spans="1:3" r="128">
      <c t="s" r="A128" s="4">
        <v>1205</v>
      </c>
      <c t="n" r="B128" s="6">
        <v>1779</v>
      </c>
      <c t="n" r="C128" s="6">
        <v>1496</v>
      </c>
    </row>
    <row spans="1:3" r="129">
      <c t="s" r="A129" s="4">
        <v>1230</v>
      </c>
    </row>
    <row spans="1:3" r="130">
      <c t="s" r="A130" s="3">
        <v>1195</v>
      </c>
    </row>
    <row spans="1:3" r="131">
      <c t="s" r="A131" s="4">
        <v>1205</v>
      </c>
      <c t="n" r="B131" s="6">
        <v>1779</v>
      </c>
      <c t="n" r="C131" s="6">
        <v>1496</v>
      </c>
    </row>
    <row spans="1:3" r="132">
      <c t="s" r="A132" s="4">
        <v>1231</v>
      </c>
    </row>
    <row spans="1:3" r="133">
      <c t="s" r="A133" s="3">
        <v>1195</v>
      </c>
    </row>
    <row spans="1:3" r="134">
      <c t="s" r="A134" s="4">
        <v>1205</v>
      </c>
      <c t="n" r="B134" s="6">
        <v>1109</v>
      </c>
      <c t="n" r="C134" s="6">
        <v>1283</v>
      </c>
    </row>
    <row spans="1:3" r="135">
      <c t="s" r="A135" s="4">
        <v>1232</v>
      </c>
    </row>
    <row spans="1:3" r="136">
      <c t="s" r="A136" s="3">
        <v>1195</v>
      </c>
    </row>
    <row spans="1:3" r="137">
      <c t="s" r="A137" s="4">
        <v>1205</v>
      </c>
      <c t="n" r="B137" s="6">
        <v>480</v>
      </c>
      <c t="n" r="C137" s="6">
        <v>426</v>
      </c>
    </row>
    <row spans="1:3" r="138">
      <c t="s" r="A138" s="4">
        <v>1233</v>
      </c>
    </row>
    <row spans="1:3" r="139">
      <c t="s" r="A139" s="3">
        <v>1195</v>
      </c>
    </row>
    <row spans="1:3" r="140">
      <c t="s" r="A140" s="4">
        <v>1205</v>
      </c>
      <c t="n" r="B140" s="6">
        <v>629</v>
      </c>
      <c t="n" r="C140" s="6">
        <v>857</v>
      </c>
    </row>
    <row spans="1:3" r="141">
      <c t="s" r="A141" s="4">
        <v>1234</v>
      </c>
    </row>
    <row spans="1:3" r="142">
      <c t="s" r="A142" s="3">
        <v>1195</v>
      </c>
    </row>
    <row spans="1:3" r="143">
      <c t="s" r="A143" s="4">
        <v>1205</v>
      </c>
      <c t="n" r="B143" s="6">
        <v>67</v>
      </c>
      <c t="n" r="C143" s="6">
        <v>63</v>
      </c>
    </row>
    <row spans="1:3" r="144">
      <c t="s" r="A144" s="4">
        <v>1235</v>
      </c>
    </row>
    <row spans="1:3" r="145">
      <c t="s" r="A145" s="3">
        <v>1195</v>
      </c>
    </row>
    <row spans="1:3" r="146">
      <c t="s" r="A146" s="4">
        <v>1205</v>
      </c>
      <c t="n" r="B146" s="6">
        <v>20</v>
      </c>
      <c t="n" r="C146" s="6">
        <v>18</v>
      </c>
    </row>
    <row spans="1:3" r="147">
      <c t="s" r="A147" s="4">
        <v>1236</v>
      </c>
    </row>
    <row spans="1:3" r="148">
      <c t="s" r="A148" s="3">
        <v>1195</v>
      </c>
    </row>
    <row spans="1:3" r="149">
      <c t="s" r="A149" s="4">
        <v>1205</v>
      </c>
      <c t="n" r="B149" s="6">
        <v>47</v>
      </c>
      <c t="n" r="C149" s="6">
        <v>45</v>
      </c>
    </row>
    <row spans="1:3" r="150">
      <c t="s" r="A150" s="4">
        <v>26</v>
      </c>
    </row>
    <row spans="1:3" r="151">
      <c t="s" r="A151" s="3">
        <v>1195</v>
      </c>
    </row>
    <row spans="1:3" r="152">
      <c t="s" r="A152" s="4">
        <v>1196</v>
      </c>
      <c t="n" r="B152" s="6">
        <v>15</v>
      </c>
      <c t="n" r="C152" s="6">
        <v>2</v>
      </c>
    </row>
    <row spans="1:3" r="153">
      <c t="s" r="A153" s="4">
        <v>570</v>
      </c>
      <c t="n" r="B153" s="6">
        <v>2193</v>
      </c>
      <c t="n" r="C153" s="6">
        <v>2041</v>
      </c>
    </row>
    <row spans="1:3" r="154">
      <c t="s" r="A154" s="4">
        <v>1197</v>
      </c>
      <c t="n" r="B154" s="6">
        <v>-12</v>
      </c>
      <c t="n" r="C154" s="6">
        <v>-98</v>
      </c>
    </row>
    <row spans="1:3" r="155">
      <c t="s" r="A155" s="4">
        <v>1198</v>
      </c>
      <c t="n" r="B155" s="6">
        <v>2181</v>
      </c>
      <c t="n" r="C155" s="6">
        <v>1943</v>
      </c>
    </row>
    <row spans="1:3" r="156">
      <c t="s" r="A156" s="4">
        <v>1237</v>
      </c>
    </row>
    <row spans="1:3" r="157">
      <c t="s" r="A157" s="3">
        <v>1195</v>
      </c>
    </row>
    <row spans="1:3" r="158">
      <c t="s" r="A158" s="4">
        <v>1196</v>
      </c>
      <c t="n" r="B158" s="6">
        <v>0</v>
      </c>
    </row>
    <row spans="1:3" r="159">
      <c t="s" r="A159" s="4">
        <v>570</v>
      </c>
      <c t="n" r="B159" s="6">
        <v>1659</v>
      </c>
      <c t="n" r="C159" s="6">
        <v>1320</v>
      </c>
    </row>
    <row spans="1:3" r="160">
      <c t="s" r="A160" s="4">
        <v>1197</v>
      </c>
      <c t="n" r="B160" s="6">
        <v>0</v>
      </c>
    </row>
    <row spans="1:3" r="161">
      <c t="s" r="A161" s="4">
        <v>1198</v>
      </c>
      <c t="n" r="B161" s="6">
        <v>1659</v>
      </c>
      <c t="n" r="C161" s="6">
        <v>1320</v>
      </c>
    </row>
    <row spans="1:3" r="162">
      <c t="s" r="A162" s="4">
        <v>1238</v>
      </c>
    </row>
    <row spans="1:3" r="163">
      <c t="s" r="A163" s="3">
        <v>1195</v>
      </c>
    </row>
    <row spans="1:3" r="164">
      <c t="s" r="A164" s="4">
        <v>1196</v>
      </c>
      <c t="n" r="B164" s="6">
        <v>15</v>
      </c>
      <c t="n" r="C164" s="6">
        <v>2</v>
      </c>
    </row>
    <row spans="1:3" r="165">
      <c t="s" r="A165" s="4">
        <v>570</v>
      </c>
      <c t="n" r="B165" s="6">
        <v>534</v>
      </c>
      <c t="n" r="C165" s="6">
        <v>721</v>
      </c>
    </row>
    <row spans="1:3" r="166">
      <c t="s" r="A166" s="4">
        <v>1197</v>
      </c>
      <c t="n" r="B166" s="6">
        <v>-12</v>
      </c>
      <c t="n" r="C166" s="6">
        <v>-98</v>
      </c>
    </row>
    <row spans="1:3" r="167">
      <c t="s" r="A167" s="4">
        <v>1198</v>
      </c>
      <c t="n" r="B167" s="6">
        <v>522</v>
      </c>
      <c t="n" r="C167" s="6">
        <v>623</v>
      </c>
    </row>
    <row spans="1:3" r="168">
      <c t="s" r="A168" s="4">
        <v>1239</v>
      </c>
    </row>
    <row spans="1:3" r="169">
      <c t="s" r="A169" s="3">
        <v>1195</v>
      </c>
    </row>
    <row spans="1:3" r="170">
      <c t="s" r="A170" s="4">
        <v>1205</v>
      </c>
      <c t="n" r="B170" s="6">
        <v>1438</v>
      </c>
      <c t="n" r="C170" s="6">
        <v>1178</v>
      </c>
    </row>
    <row spans="1:3" r="171">
      <c t="s" r="A171" s="4">
        <v>1240</v>
      </c>
    </row>
    <row spans="1:3" r="172">
      <c t="s" r="A172" s="3">
        <v>1195</v>
      </c>
    </row>
    <row spans="1:3" r="173">
      <c t="s" r="A173" s="4">
        <v>1205</v>
      </c>
      <c t="n" r="B173" s="6">
        <v>1438</v>
      </c>
      <c t="n" r="C173" s="6">
        <v>1178</v>
      </c>
    </row>
    <row spans="1:3" r="174">
      <c t="s" r="A174" s="4">
        <v>1241</v>
      </c>
    </row>
    <row spans="1:3" r="175">
      <c t="s" r="A175" s="3">
        <v>1195</v>
      </c>
    </row>
    <row spans="1:3" r="176">
      <c t="s" r="A176" s="4">
        <v>1205</v>
      </c>
      <c t="n" r="B176" s="6">
        <v>739</v>
      </c>
      <c t="n" r="C176" s="6">
        <v>860</v>
      </c>
    </row>
    <row spans="1:3" r="177">
      <c t="s" r="A177" s="4">
        <v>1242</v>
      </c>
    </row>
    <row spans="1:3" r="178">
      <c t="s" r="A178" s="3">
        <v>1195</v>
      </c>
    </row>
    <row spans="1:3" r="179">
      <c t="s" r="A179" s="4">
        <v>1205</v>
      </c>
      <c t="n" r="B179" s="6">
        <v>220</v>
      </c>
      <c t="n" r="C179" s="6">
        <v>141</v>
      </c>
    </row>
    <row spans="1:3" r="180">
      <c t="s" r="A180" s="4">
        <v>1243</v>
      </c>
    </row>
    <row spans="1:3" r="181">
      <c t="s" r="A181" s="3">
        <v>1195</v>
      </c>
    </row>
    <row spans="1:3" r="182">
      <c t="s" r="A182" s="4">
        <v>1205</v>
      </c>
      <c t="n" r="B182" s="6">
        <v>519</v>
      </c>
      <c t="n" r="C182" s="6">
        <v>719</v>
      </c>
    </row>
    <row spans="1:3" r="183">
      <c t="s" r="A183" s="4">
        <v>1244</v>
      </c>
    </row>
    <row spans="1:3" r="184">
      <c t="s" r="A184" s="3">
        <v>1195</v>
      </c>
    </row>
    <row spans="1:3" r="185">
      <c t="s" r="A185" s="4">
        <v>1205</v>
      </c>
      <c t="n" r="B185" s="6">
        <v>1</v>
      </c>
      <c t="n" r="C185" s="6">
        <v>1</v>
      </c>
    </row>
    <row spans="1:3" r="186">
      <c t="s" r="A186" s="4">
        <v>1245</v>
      </c>
    </row>
    <row spans="1:3" r="187">
      <c t="s" r="A187" s="3">
        <v>1195</v>
      </c>
    </row>
    <row spans="1:3" r="188">
      <c t="s" r="A188" s="4">
        <v>1205</v>
      </c>
      <c t="n" r="B188" s="6">
        <v>1</v>
      </c>
      <c t="n" r="C188" s="6">
        <v>1</v>
      </c>
    </row>
    <row spans="1:3" r="189">
      <c t="s" r="A189" s="4">
        <v>28</v>
      </c>
    </row>
    <row spans="1:3" r="190">
      <c t="s" r="A190" s="3">
        <v>1195</v>
      </c>
    </row>
    <row spans="1:3" r="191">
      <c t="s" r="A191" s="4">
        <v>1196</v>
      </c>
      <c t="n" r="B191" s="6">
        <v>16</v>
      </c>
      <c t="n" r="C191" s="6">
        <v>7</v>
      </c>
    </row>
    <row spans="1:3" r="192">
      <c t="s" r="A192" s="4">
        <v>570</v>
      </c>
      <c t="n" r="B192" s="6">
        <v>776</v>
      </c>
      <c t="n" r="C192" s="6">
        <v>799</v>
      </c>
    </row>
    <row spans="1:3" r="193">
      <c t="s" r="A193" s="4">
        <v>1197</v>
      </c>
      <c t="n" r="B193" s="6">
        <v>-64</v>
      </c>
      <c t="n" r="C193" s="6">
        <v>-216</v>
      </c>
    </row>
    <row spans="1:3" r="194">
      <c t="s" r="A194" s="4">
        <v>1198</v>
      </c>
      <c t="n" r="B194" s="6">
        <v>712</v>
      </c>
      <c t="n" r="C194" s="6">
        <v>583</v>
      </c>
    </row>
    <row spans="1:3" r="195">
      <c t="s" r="A195" s="4">
        <v>1246</v>
      </c>
    </row>
    <row spans="1:3" r="196">
      <c t="s" r="A196" s="3">
        <v>1195</v>
      </c>
    </row>
    <row spans="1:3" r="197">
      <c t="s" r="A197" s="4">
        <v>570</v>
      </c>
      <c t="n" r="B197" s="6">
        <v>603</v>
      </c>
      <c t="n" r="C197" s="6">
        <v>609</v>
      </c>
    </row>
    <row spans="1:3" r="198">
      <c t="s" r="A198" s="4">
        <v>1198</v>
      </c>
      <c t="n" r="B198" s="6">
        <v>603</v>
      </c>
      <c t="n" r="C198" s="6">
        <v>609</v>
      </c>
    </row>
    <row spans="1:3" r="199">
      <c t="s" r="A199" s="4">
        <v>1247</v>
      </c>
    </row>
    <row spans="1:3" r="200">
      <c t="s" r="A200" s="3">
        <v>1195</v>
      </c>
    </row>
    <row spans="1:3" r="201">
      <c t="s" r="A201" s="4">
        <v>1196</v>
      </c>
      <c t="n" r="B201" s="6">
        <v>16</v>
      </c>
      <c t="n" r="C201" s="6">
        <v>7</v>
      </c>
    </row>
    <row spans="1:3" r="202">
      <c t="s" r="A202" s="4">
        <v>570</v>
      </c>
      <c t="n" r="B202" s="6">
        <v>173</v>
      </c>
      <c t="n" r="C202" s="6">
        <v>190</v>
      </c>
    </row>
    <row spans="1:3" r="203">
      <c t="s" r="A203" s="4">
        <v>1197</v>
      </c>
      <c t="n" r="B203" s="6">
        <v>-64</v>
      </c>
      <c t="n" r="C203" s="6">
        <v>-216</v>
      </c>
    </row>
    <row spans="1:3" r="204">
      <c t="s" r="A204" s="4">
        <v>1198</v>
      </c>
      <c t="n" r="B204" s="6">
        <v>109</v>
      </c>
      <c t="n" r="C204" s="6">
        <v>-26</v>
      </c>
    </row>
    <row spans="1:3" r="205">
      <c t="s" r="A205" s="4">
        <v>1248</v>
      </c>
    </row>
    <row spans="1:3" r="206">
      <c t="s" r="A206" s="3">
        <v>1195</v>
      </c>
    </row>
    <row spans="1:3" r="207">
      <c t="s" r="A207" s="4">
        <v>1205</v>
      </c>
      <c t="n" r="B207" s="6">
        <v>341</v>
      </c>
      <c t="n" r="C207" s="6">
        <v>318</v>
      </c>
    </row>
    <row spans="1:3" r="208">
      <c t="s" r="A208" s="4">
        <v>1249</v>
      </c>
    </row>
    <row spans="1:3" r="209">
      <c t="s" r="A209" s="3">
        <v>1195</v>
      </c>
    </row>
    <row spans="1:3" r="210">
      <c t="s" r="A210" s="4">
        <v>1205</v>
      </c>
      <c t="n" r="B210" s="6">
        <v>341</v>
      </c>
      <c t="n" r="C210" s="6">
        <v>318</v>
      </c>
    </row>
    <row spans="1:3" r="211">
      <c t="s" r="A211" s="4">
        <v>1250</v>
      </c>
    </row>
    <row spans="1:3" r="212">
      <c t="s" r="A212" s="3">
        <v>1195</v>
      </c>
    </row>
    <row spans="1:3" r="213">
      <c t="s" r="A213" s="4">
        <v>1205</v>
      </c>
      <c t="n" r="B213" s="6">
        <v>370</v>
      </c>
      <c t="n" r="C213" s="6">
        <v>423</v>
      </c>
    </row>
    <row spans="1:3" r="214">
      <c t="s" r="A214" s="4">
        <v>1251</v>
      </c>
    </row>
    <row spans="1:3" r="215">
      <c t="s" r="A215" s="3">
        <v>1195</v>
      </c>
    </row>
    <row spans="1:3" r="216">
      <c t="s" r="A216" s="4">
        <v>1205</v>
      </c>
      <c t="n" r="B216" s="6">
        <v>260</v>
      </c>
      <c t="n" r="C216" s="6">
        <v>285</v>
      </c>
    </row>
    <row spans="1:3" r="217">
      <c t="s" r="A217" s="4">
        <v>1252</v>
      </c>
    </row>
    <row spans="1:3" r="218">
      <c t="s" r="A218" s="3">
        <v>1195</v>
      </c>
    </row>
    <row spans="1:3" r="219">
      <c t="s" r="A219" s="4">
        <v>1205</v>
      </c>
      <c t="n" r="B219" s="6">
        <v>110</v>
      </c>
      <c t="n" r="C219" s="6">
        <v>138</v>
      </c>
    </row>
    <row spans="1:3" r="220">
      <c t="s" r="A220" s="4">
        <v>1253</v>
      </c>
    </row>
    <row spans="1:3" r="221">
      <c t="s" r="A221" s="3">
        <v>1195</v>
      </c>
    </row>
    <row spans="1:3" r="222">
      <c t="s" r="A222" s="4">
        <v>1205</v>
      </c>
      <c t="n" r="B222" s="6">
        <v>49</v>
      </c>
      <c t="n" r="C222" s="6">
        <v>51</v>
      </c>
    </row>
    <row spans="1:3" r="223">
      <c t="s" r="A223" s="4">
        <v>1254</v>
      </c>
    </row>
    <row spans="1:3" r="224">
      <c t="s" r="A224" s="3">
        <v>1195</v>
      </c>
    </row>
    <row spans="1:3" r="225">
      <c t="s" r="A225" s="4">
        <v>1205</v>
      </c>
      <c t="n" r="B225" s="6">
        <v>2</v>
      </c>
      <c t="n" r="C225" s="6">
        <v>6</v>
      </c>
    </row>
    <row spans="1:3" r="226">
      <c t="s" r="A226" s="4">
        <v>1255</v>
      </c>
    </row>
    <row spans="1:3" r="227">
      <c t="s" r="A227" s="3">
        <v>1195</v>
      </c>
    </row>
    <row spans="1:3" r="228">
      <c t="s" r="A228" s="4">
        <v>1205</v>
      </c>
      <c t="n" r="B228" s="6">
        <v>47</v>
      </c>
      <c t="n" r="C228" s="6">
        <v>45</v>
      </c>
    </row>
    <row spans="1:3" r="229">
      <c t="s" r="A229" s="4">
        <v>30</v>
      </c>
    </row>
    <row spans="1:3" r="230">
      <c t="s" r="A230" s="3">
        <v>1195</v>
      </c>
    </row>
    <row spans="1:3" r="231">
      <c t="s" r="A231" s="4">
        <v>1196</v>
      </c>
      <c t="n" r="B231" s="6">
        <v>3</v>
      </c>
      <c t="n" r="C231" s="6">
        <v>3</v>
      </c>
    </row>
    <row spans="1:3" r="232">
      <c t="s" r="A232" s="4">
        <v>1197</v>
      </c>
      <c t="n" r="B232" s="6">
        <v>-8</v>
      </c>
      <c t="n" r="C232" s="6">
        <v>-7</v>
      </c>
    </row>
    <row spans="1:3" r="233">
      <c t="s" r="A233" s="4">
        <v>1198</v>
      </c>
      <c t="n" r="B233" s="6">
        <v>-5</v>
      </c>
      <c t="n" r="C233" s="6">
        <v>-4</v>
      </c>
    </row>
    <row spans="1:3" r="234">
      <c t="s" r="A234" s="4">
        <v>1256</v>
      </c>
    </row>
    <row spans="1:3" r="235">
      <c t="s" r="A235" s="3">
        <v>1195</v>
      </c>
    </row>
    <row spans="1:3" r="236">
      <c t="s" r="A236" s="4">
        <v>1197</v>
      </c>
      <c t="n" r="B236" s="6">
        <v>-8</v>
      </c>
      <c t="n" r="C236" s="6">
        <v>-7</v>
      </c>
    </row>
    <row spans="1:3" r="237">
      <c t="s" r="A237" s="4">
        <v>1198</v>
      </c>
      <c t="n" r="B237" s="6">
        <v>-8</v>
      </c>
      <c t="n" r="C237" s="6">
        <v>-7</v>
      </c>
    </row>
    <row spans="1:3" r="238">
      <c t="s" r="A238" s="4">
        <v>1257</v>
      </c>
    </row>
    <row spans="1:3" r="239">
      <c t="s" r="A239" s="3">
        <v>1195</v>
      </c>
    </row>
    <row spans="1:3" r="240">
      <c t="s" r="A240" s="4">
        <v>1196</v>
      </c>
      <c t="n" r="B240" s="6">
        <v>3</v>
      </c>
      <c t="n" r="C240" s="6">
        <v>3</v>
      </c>
    </row>
    <row spans="1:3" r="241">
      <c t="s" r="A241" s="4">
        <v>1198</v>
      </c>
      <c t="n" r="B241" s="6">
        <v>3</v>
      </c>
      <c t="n" r="C241" s="6">
        <v>3</v>
      </c>
    </row>
    <row spans="1:3" r="242">
      <c t="s" r="A242" s="4">
        <v>32</v>
      </c>
    </row>
    <row spans="1:3" r="243">
      <c t="s" r="A243" s="3">
        <v>1195</v>
      </c>
    </row>
    <row spans="1:3" r="244">
      <c t="s" r="A244" s="4">
        <v>1196</v>
      </c>
      <c t="n" r="B244" s="6">
        <v>20</v>
      </c>
      <c t="n" r="C244" s="6">
        <v>7</v>
      </c>
    </row>
    <row spans="1:3" r="245">
      <c t="s" r="A245" s="4">
        <v>1198</v>
      </c>
      <c t="n" r="B245" s="6">
        <v>127</v>
      </c>
      <c t="n" r="C245" s="6">
        <v>108</v>
      </c>
    </row>
    <row spans="1:3" r="246">
      <c t="s" r="A246" s="4">
        <v>1258</v>
      </c>
    </row>
    <row spans="1:3" r="247">
      <c t="s" r="A247" s="3">
        <v>1195</v>
      </c>
    </row>
    <row spans="1:3" r="248">
      <c t="s" r="A248" s="4">
        <v>1196</v>
      </c>
      <c t="n" r="B248" s="6">
        <v>0</v>
      </c>
    </row>
    <row spans="1:3" r="249">
      <c t="s" r="A249" s="4">
        <v>1198</v>
      </c>
      <c t="n" r="B249" s="6">
        <v>77</v>
      </c>
      <c t="n" r="C249" s="6">
        <v>73</v>
      </c>
    </row>
    <row spans="1:3" r="250">
      <c t="s" r="A250" s="4">
        <v>1259</v>
      </c>
    </row>
    <row spans="1:3" r="251">
      <c t="s" r="A251" s="3">
        <v>1195</v>
      </c>
    </row>
    <row spans="1:3" r="252">
      <c t="s" r="A252" s="4">
        <v>1198</v>
      </c>
      <c t="n" r="B252" s="6">
        <v>30</v>
      </c>
      <c t="n" r="C252" s="6">
        <v>28</v>
      </c>
    </row>
    <row spans="1:3" r="253">
      <c t="s" r="A253" s="4">
        <v>1260</v>
      </c>
    </row>
    <row spans="1:3" r="254">
      <c t="s" r="A254" s="3">
        <v>1195</v>
      </c>
    </row>
    <row spans="1:3" r="255">
      <c t="s" r="A255" s="4">
        <v>1196</v>
      </c>
      <c t="n" r="B255" s="6">
        <v>20</v>
      </c>
      <c t="n" r="C255" s="6">
        <v>7</v>
      </c>
    </row>
    <row spans="1:3" r="256">
      <c t="s" r="A256" s="4">
        <v>1198</v>
      </c>
      <c t="n" r="B256" s="6">
        <v>20</v>
      </c>
      <c t="n" r="C256" s="6">
        <v>7</v>
      </c>
    </row>
    <row spans="1:3" r="257">
      <c t="s" r="A257" s="4">
        <v>1261</v>
      </c>
    </row>
    <row spans="1:3" r="258">
      <c t="s" r="A258" s="3">
        <v>1195</v>
      </c>
    </row>
    <row spans="1:3" r="259">
      <c t="s" r="A259" s="4">
        <v>1205</v>
      </c>
      <c t="n" r="B259" s="6">
        <v>77</v>
      </c>
      <c t="n" r="C259" s="6">
        <v>71</v>
      </c>
    </row>
    <row spans="1:3" r="260">
      <c t="s" r="A260" s="4">
        <v>1262</v>
      </c>
    </row>
    <row spans="1:3" r="261">
      <c t="s" r="A261" s="3">
        <v>1195</v>
      </c>
    </row>
    <row spans="1:3" r="262">
      <c t="s" r="A262" s="4">
        <v>1205</v>
      </c>
      <c t="n" r="B262" s="6">
        <v>77</v>
      </c>
      <c t="n" r="C262" s="6">
        <v>71</v>
      </c>
    </row>
    <row spans="1:3" r="263">
      <c t="s" r="A263" s="4">
        <v>1263</v>
      </c>
    </row>
    <row spans="1:3" r="264">
      <c t="s" r="A264" s="3">
        <v>1195</v>
      </c>
    </row>
    <row spans="1:3" r="265">
      <c t="s" r="A265" s="4">
        <v>1205</v>
      </c>
      <c t="n" r="B265" s="6">
        <v>30</v>
      </c>
      <c t="n" r="C265" s="6">
        <v>30</v>
      </c>
    </row>
    <row spans="1:3" r="266">
      <c t="s" r="A266" s="4">
        <v>1264</v>
      </c>
    </row>
    <row spans="1:3" r="267">
      <c t="s" r="A267" s="3">
        <v>1195</v>
      </c>
    </row>
    <row spans="1:3" r="268">
      <c t="s" r="A268" s="4">
        <v>1205</v>
      </c>
      <c t="n" r="C268" s="6">
        <v>2</v>
      </c>
    </row>
    <row spans="1:3" r="269">
      <c t="s" r="A269" s="4">
        <v>1265</v>
      </c>
    </row>
    <row spans="1:3" r="270">
      <c t="s" r="A270" s="3">
        <v>1195</v>
      </c>
    </row>
    <row spans="1:3" r="271">
      <c t="s" r="A271" s="4">
        <v>1205</v>
      </c>
      <c t="n" r="B271" s="7">
        <v>30</v>
      </c>
      <c t="n" r="C271" s="7">
        <v>2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66</v>
      </c>
      <c t="s" r="B1" s="2">
        <v>35</v>
      </c>
      <c t="s" r="D1" s="2">
        <v>1</v>
      </c>
    </row>
    <row spans="1:5" r="2">
      <c t="s" r="B2" s="2">
        <v>36</v>
      </c>
      <c t="s" r="C2" s="2">
        <v>37</v>
      </c>
      <c t="s" r="D2" s="2">
        <v>36</v>
      </c>
      <c t="s" r="E2" s="2">
        <v>37</v>
      </c>
    </row>
    <row spans="1:5" r="3">
      <c t="s" r="A3" s="3">
        <v>1205</v>
      </c>
    </row>
    <row spans="1:5" r="4">
      <c t="s" r="A4" s="4">
        <v>811</v>
      </c>
      <c t="n" r="B4" s="7">
        <v>38</v>
      </c>
      <c t="n" r="C4" s="7">
        <v>28</v>
      </c>
      <c t="n" r="D4" s="7">
        <v>15</v>
      </c>
      <c t="n" r="E4" s="7">
        <v>4</v>
      </c>
    </row>
    <row spans="1:5" r="5">
      <c t="s" r="A5" s="4">
        <v>1267</v>
      </c>
      <c t="n" r="E5" s="6">
        <v>18</v>
      </c>
    </row>
    <row spans="1:5" r="6">
      <c t="s" r="A6" s="4">
        <v>1268</v>
      </c>
      <c t="n" r="D6" s="6">
        <v>34</v>
      </c>
      <c t="n" r="E6" s="6">
        <v>24</v>
      </c>
    </row>
    <row spans="1:5" r="7">
      <c t="s" r="A7" s="4">
        <v>1269</v>
      </c>
      <c t="n" r="D7" s="6">
        <v>-1</v>
      </c>
    </row>
    <row spans="1:5" r="8">
      <c t="s" r="A8" s="4">
        <v>1270</v>
      </c>
      <c t="n" r="B8" s="6">
        <v>-9</v>
      </c>
      <c t="n" r="C8" s="6">
        <v>-6</v>
      </c>
      <c t="n" r="D8" s="6">
        <v>-22</v>
      </c>
      <c t="n" r="E8" s="6">
        <v>-28</v>
      </c>
    </row>
    <row spans="1:5" r="9">
      <c t="s" r="A9" s="4">
        <v>1271</v>
      </c>
      <c t="n" r="B9" s="6">
        <v>-2</v>
      </c>
      <c t="n" r="D9" s="6">
        <v>1</v>
      </c>
      <c t="n" r="E9" s="6">
        <v>4</v>
      </c>
    </row>
    <row spans="1:5" r="10">
      <c t="s" r="A10" s="4">
        <v>814</v>
      </c>
      <c t="n" r="B10" s="6">
        <v>27</v>
      </c>
      <c t="n" r="C10" s="6">
        <v>22</v>
      </c>
      <c t="n" r="D10" s="6">
        <v>27</v>
      </c>
      <c t="n" r="E10" s="6">
        <v>22</v>
      </c>
    </row>
    <row spans="1:5" r="11">
      <c t="s" r="A11" s="3">
        <v>1272</v>
      </c>
    </row>
    <row spans="1:5" r="12">
      <c t="s" r="A12" s="4">
        <v>811</v>
      </c>
      <c t="n" r="B12" s="6">
        <v>34</v>
      </c>
      <c t="n" r="C12" s="6">
        <v>23</v>
      </c>
      <c t="n" r="D12" s="6">
        <v>10</v>
      </c>
      <c t="n" r="E12" s="6">
        <v>-1</v>
      </c>
    </row>
    <row spans="1:5" r="13">
      <c t="s" r="A13" s="4">
        <v>1267</v>
      </c>
      <c t="n" r="E13" s="6">
        <v>18</v>
      </c>
    </row>
    <row spans="1:5" r="14">
      <c t="s" r="A14" s="4">
        <v>1273</v>
      </c>
      <c t="n" r="D14" s="6">
        <v>34</v>
      </c>
      <c t="n" r="E14" s="6">
        <v>24</v>
      </c>
    </row>
    <row spans="1:5" r="15">
      <c t="s" r="A15" s="4">
        <v>1270</v>
      </c>
      <c t="n" r="B15" s="6">
        <v>-9</v>
      </c>
      <c t="n" r="C15" s="6">
        <v>-6</v>
      </c>
      <c t="n" r="D15" s="6">
        <v>-22</v>
      </c>
      <c t="n" r="E15" s="6">
        <v>-28</v>
      </c>
    </row>
    <row spans="1:5" r="16">
      <c t="s" r="A16" s="4">
        <v>1274</v>
      </c>
      <c t="n" r="B16" s="6">
        <v>-2</v>
      </c>
      <c t="n" r="D16" s="6">
        <v>1</v>
      </c>
      <c t="n" r="E16" s="6">
        <v>4</v>
      </c>
    </row>
    <row spans="1:5" r="17">
      <c t="s" r="A17" s="4">
        <v>814</v>
      </c>
      <c t="n" r="B17" s="6">
        <v>23</v>
      </c>
      <c t="n" r="C17" s="6">
        <v>17</v>
      </c>
      <c t="n" r="D17" s="6">
        <v>23</v>
      </c>
      <c t="n" r="E17" s="6">
        <v>17</v>
      </c>
    </row>
    <row spans="1:5" r="18">
      <c t="s" r="A18" s="4">
        <v>1275</v>
      </c>
    </row>
    <row spans="1:5" r="19">
      <c t="s" r="A19" s="3">
        <v>1205</v>
      </c>
    </row>
    <row spans="1:5" r="20">
      <c t="s" r="A20" s="4">
        <v>811</v>
      </c>
      <c t="n" r="B20" s="6">
        <v>4</v>
      </c>
      <c t="n" r="C20" s="6">
        <v>5</v>
      </c>
      <c t="n" r="D20" s="6">
        <v>5</v>
      </c>
      <c t="n" r="E20" s="6">
        <v>5</v>
      </c>
    </row>
    <row spans="1:5" r="21">
      <c t="s" r="A21" s="4">
        <v>1269</v>
      </c>
      <c t="n" r="D21" s="6">
        <v>-1</v>
      </c>
    </row>
    <row spans="1:5" r="22">
      <c t="s" r="A22" s="4">
        <v>814</v>
      </c>
      <c t="n" r="B22" s="6">
        <v>4</v>
      </c>
      <c t="n" r="C22" s="6">
        <v>5</v>
      </c>
      <c t="n" r="D22" s="6">
        <v>4</v>
      </c>
      <c t="n" r="E22" s="6">
        <v>5</v>
      </c>
    </row>
    <row spans="1:5" r="23">
      <c t="s" r="A23" s="4">
        <v>30</v>
      </c>
    </row>
    <row spans="1:5" r="24">
      <c t="s" r="A24" s="3">
        <v>1272</v>
      </c>
    </row>
    <row spans="1:5" r="25">
      <c t="s" r="A25" s="4">
        <v>811</v>
      </c>
      <c t="n" r="B25" s="6">
        <v>5</v>
      </c>
      <c t="n" r="C25" s="6">
        <v>5</v>
      </c>
      <c t="n" r="D25" s="6">
        <v>3</v>
      </c>
      <c t="n" r="E25" s="6">
        <v>-18</v>
      </c>
    </row>
    <row spans="1:5" r="26">
      <c t="s" r="A26" s="4">
        <v>1267</v>
      </c>
      <c t="n" r="E26" s="6">
        <v>21</v>
      </c>
    </row>
    <row spans="1:5" r="27">
      <c t="s" r="A27" s="4">
        <v>1273</v>
      </c>
      <c t="n" r="C27" s="6">
        <v>5</v>
      </c>
      <c t="n" r="D27" s="6">
        <v>5</v>
      </c>
      <c t="n" r="E27" s="6">
        <v>5</v>
      </c>
    </row>
    <row spans="1:5" r="28">
      <c t="s" r="A28" s="4">
        <v>1269</v>
      </c>
      <c t="n" r="C28" s="6">
        <v>-5</v>
      </c>
    </row>
    <row spans="1:5" r="29">
      <c t="s" r="A29" s="4">
        <v>1270</v>
      </c>
      <c t="n" r="B29" s="6">
        <v>-2</v>
      </c>
      <c t="n" r="C29" s="6">
        <v>-1</v>
      </c>
      <c t="n" r="D29" s="6">
        <v>-4</v>
      </c>
      <c t="n" r="E29" s="6">
        <v>-4</v>
      </c>
    </row>
    <row spans="1:5" r="30">
      <c t="s" r="A30" s="4">
        <v>1274</v>
      </c>
      <c t="n" r="D30" s="6">
        <v>-1</v>
      </c>
    </row>
    <row spans="1:5" r="31">
      <c t="s" r="A31" s="4">
        <v>814</v>
      </c>
      <c t="n" r="B31" s="6">
        <v>3</v>
      </c>
      <c t="n" r="C31" s="6">
        <v>4</v>
      </c>
      <c t="n" r="D31" s="6">
        <v>3</v>
      </c>
      <c t="n" r="E31" s="6">
        <v>4</v>
      </c>
    </row>
    <row spans="1:5" r="32">
      <c t="s" r="A32" s="4">
        <v>32</v>
      </c>
    </row>
    <row spans="1:5" r="33">
      <c t="s" r="A33" s="3">
        <v>1272</v>
      </c>
    </row>
    <row spans="1:5" r="34">
      <c t="s" r="A34" s="4">
        <v>811</v>
      </c>
      <c t="n" r="B34" s="6">
        <v>29</v>
      </c>
      <c t="n" r="C34" s="6">
        <v>17</v>
      </c>
      <c t="n" r="D34" s="6">
        <v>7</v>
      </c>
      <c t="n" r="E34" s="6">
        <v>14</v>
      </c>
    </row>
    <row spans="1:5" r="35">
      <c t="s" r="A35" s="4">
        <v>1273</v>
      </c>
      <c t="n" r="C35" s="6">
        <v>1</v>
      </c>
      <c t="n" r="D35" s="6">
        <v>29</v>
      </c>
      <c t="n" r="E35" s="6">
        <v>19</v>
      </c>
    </row>
    <row spans="1:5" r="36">
      <c t="s" r="A36" s="4">
        <v>1270</v>
      </c>
      <c t="n" r="B36" s="6">
        <v>-7</v>
      </c>
      <c t="n" r="C36" s="6">
        <v>-6</v>
      </c>
      <c t="n" r="D36" s="6">
        <v>-18</v>
      </c>
      <c t="n" r="E36" s="6">
        <v>-25</v>
      </c>
    </row>
    <row spans="1:5" r="37">
      <c t="s" r="A37" s="4">
        <v>1274</v>
      </c>
      <c t="n" r="B37" s="6">
        <v>-2</v>
      </c>
      <c t="n" r="D37" s="6">
        <v>2</v>
      </c>
      <c t="n" r="E37" s="6">
        <v>4</v>
      </c>
    </row>
    <row spans="1:5" r="38">
      <c t="s" r="A38" s="4">
        <v>814</v>
      </c>
      <c t="n" r="B38" s="7">
        <v>20</v>
      </c>
      <c t="n" r="C38" s="7">
        <v>12</v>
      </c>
      <c t="n" r="D38" s="7">
        <v>20</v>
      </c>
      <c t="n" r="E38" s="7">
        <v>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6</v>
      </c>
      <c t="s" r="B1" s="2">
        <v>1</v>
      </c>
    </row>
    <row spans="1:2" r="2">
      <c t="s" r="B2" s="2">
        <v>36</v>
      </c>
    </row>
    <row spans="1:2" r="3">
      <c t="s" r="A3" s="3">
        <v>267</v>
      </c>
    </row>
    <row spans="1:2" r="4">
      <c t="s" r="A4" s="4">
        <v>266</v>
      </c>
      <c t="s" r="B4" s="4">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 customWidth="1" max="7" min="7" width="21"/>
  </cols>
  <sheetData>
    <row spans="1:7" r="1">
      <c t="s" r="A1" s="1">
        <v>1276</v>
      </c>
      <c t="s" r="B1" s="2">
        <v>1</v>
      </c>
      <c t="s" r="C1" s="2">
        <v>1005</v>
      </c>
    </row>
    <row spans="1:7" r="2">
      <c t="s" r="B2" s="2">
        <v>1277</v>
      </c>
      <c t="s" r="C2" s="2">
        <v>1278</v>
      </c>
      <c t="s" r="D2" s="2">
        <v>546</v>
      </c>
      <c t="s" r="E2" s="2">
        <v>515</v>
      </c>
      <c t="s" r="F2" s="2">
        <v>1279</v>
      </c>
      <c t="s" r="G2" s="2">
        <v>1280</v>
      </c>
    </row>
    <row spans="1:7" r="3">
      <c t="s" r="A3" s="3">
        <v>1281</v>
      </c>
    </row>
    <row spans="1:7" r="4">
      <c t="s" r="A4" s="4">
        <v>1282</v>
      </c>
      <c t="n" r="B4" s="7">
        <v>23</v>
      </c>
      <c t="n" r="C4" s="7">
        <v>10</v>
      </c>
      <c t="n" r="D4" s="7">
        <v>34</v>
      </c>
      <c t="n" r="E4" s="7">
        <v>17</v>
      </c>
      <c t="n" r="F4" s="7">
        <v>23</v>
      </c>
      <c t="n" r="G4" s="7">
        <v>-1</v>
      </c>
    </row>
    <row spans="1:7" r="5">
      <c t="s" r="A5" s="4">
        <v>1283</v>
      </c>
    </row>
    <row spans="1:7" r="6">
      <c t="s" r="A6" s="3">
        <v>1281</v>
      </c>
    </row>
    <row spans="1:7" r="7">
      <c t="s" r="A7" s="4">
        <v>1282</v>
      </c>
      <c t="n" r="B7" s="7">
        <v>23</v>
      </c>
      <c t="n" r="C7" s="7">
        <v>10</v>
      </c>
    </row>
    <row spans="1:7" r="8">
      <c t="s" r="A8" s="4">
        <v>1284</v>
      </c>
    </row>
    <row spans="1:7" r="9">
      <c t="s" r="A9" s="3">
        <v>1281</v>
      </c>
    </row>
    <row spans="1:7" r="10">
      <c t="s" r="A10" s="4">
        <v>1285</v>
      </c>
      <c t="n" r="B10" s="9">
        <v>-2.59</v>
      </c>
      <c t="n" r="C10" s="9">
        <v>-0.74</v>
      </c>
    </row>
    <row spans="1:7" r="11">
      <c t="s" r="A11" s="4">
        <v>1286</v>
      </c>
    </row>
    <row spans="1:7" r="12">
      <c t="s" r="A12" s="3">
        <v>1281</v>
      </c>
    </row>
    <row spans="1:7" r="13">
      <c t="s" r="A13" s="4">
        <v>1285</v>
      </c>
      <c t="n" r="B13" s="9">
        <v>8.16</v>
      </c>
      <c t="n" r="C13" s="9">
        <v>7.29</v>
      </c>
    </row>
    <row spans="1:7" r="14">
      <c t="s" r="A14" s="4">
        <v>30</v>
      </c>
    </row>
    <row spans="1:7" r="15">
      <c t="s" r="A15" s="3">
        <v>1281</v>
      </c>
    </row>
    <row spans="1:7" r="16">
      <c t="s" r="A16" s="4">
        <v>1282</v>
      </c>
      <c t="n" r="B16" s="7">
        <v>3</v>
      </c>
      <c t="n" r="C16" s="7">
        <v>3</v>
      </c>
      <c t="n" r="D16" s="6">
        <v>5</v>
      </c>
      <c t="n" r="E16" s="6">
        <v>4</v>
      </c>
      <c t="n" r="F16" s="6">
        <v>5</v>
      </c>
      <c t="n" r="G16" s="6">
        <v>-18</v>
      </c>
    </row>
    <row spans="1:7" r="17">
      <c t="s" r="A17" s="4">
        <v>1287</v>
      </c>
    </row>
    <row spans="1:7" r="18">
      <c t="s" r="A18" s="3">
        <v>1281</v>
      </c>
    </row>
    <row spans="1:7" r="19">
      <c t="s" r="A19" s="4">
        <v>1282</v>
      </c>
      <c t="n" r="B19" s="7">
        <v>3</v>
      </c>
      <c t="n" r="C19" s="7">
        <v>3</v>
      </c>
    </row>
    <row spans="1:7" r="20">
      <c t="s" r="A20" s="4">
        <v>1288</v>
      </c>
    </row>
    <row spans="1:7" r="21">
      <c t="s" r="A21" s="3">
        <v>1281</v>
      </c>
    </row>
    <row spans="1:7" r="22">
      <c t="s" r="A22" s="4">
        <v>1285</v>
      </c>
      <c t="n" r="B22" s="9">
        <v>0.45</v>
      </c>
      <c t="n" r="C22" s="9">
        <v>0.67</v>
      </c>
    </row>
    <row spans="1:7" r="23">
      <c t="s" r="A23" s="4">
        <v>1289</v>
      </c>
    </row>
    <row spans="1:7" r="24">
      <c t="s" r="A24" s="3">
        <v>1281</v>
      </c>
    </row>
    <row spans="1:7" r="25">
      <c t="s" r="A25" s="4">
        <v>1285</v>
      </c>
      <c t="n" r="B25" s="9">
        <v>2.01</v>
      </c>
      <c t="n" r="C25" s="9">
        <v>2.53</v>
      </c>
    </row>
    <row spans="1:7" r="26">
      <c t="s" r="A26" s="4">
        <v>32</v>
      </c>
    </row>
    <row spans="1:7" r="27">
      <c t="s" r="A27" s="3">
        <v>1281</v>
      </c>
    </row>
    <row spans="1:7" r="28">
      <c t="s" r="A28" s="4">
        <v>1282</v>
      </c>
      <c t="n" r="B28" s="7">
        <v>20</v>
      </c>
      <c t="n" r="C28" s="7">
        <v>7</v>
      </c>
      <c t="n" r="D28" s="7">
        <v>29</v>
      </c>
      <c t="n" r="E28" s="7">
        <v>12</v>
      </c>
      <c t="n" r="F28" s="7">
        <v>17</v>
      </c>
      <c t="n" r="G28" s="7">
        <v>14</v>
      </c>
    </row>
    <row spans="1:7" r="29">
      <c t="s" r="A29" s="4">
        <v>1290</v>
      </c>
    </row>
    <row spans="1:7" r="30">
      <c t="s" r="A30" s="3">
        <v>1281</v>
      </c>
    </row>
    <row spans="1:7" r="31">
      <c t="s" r="A31" s="4">
        <v>1282</v>
      </c>
      <c t="n" r="B31" s="7">
        <v>20</v>
      </c>
      <c t="n" r="C31" s="7">
        <v>7</v>
      </c>
    </row>
    <row spans="1:7" r="32">
      <c t="s" r="A32" s="4">
        <v>1291</v>
      </c>
    </row>
    <row spans="1:7" r="33">
      <c t="s" r="A33" s="3">
        <v>1281</v>
      </c>
    </row>
    <row spans="1:7" r="34">
      <c t="s" r="A34" s="4">
        <v>1285</v>
      </c>
      <c t="n" r="B34" s="9">
        <v>-2.59</v>
      </c>
      <c t="n" r="C34" s="9">
        <v>-0.74</v>
      </c>
    </row>
    <row spans="1:7" r="35">
      <c t="s" r="A35" s="4">
        <v>1292</v>
      </c>
    </row>
    <row spans="1:7" r="36">
      <c t="s" r="A36" s="3">
        <v>1281</v>
      </c>
    </row>
    <row spans="1:7" r="37">
      <c t="s" r="A37" s="4">
        <v>1285</v>
      </c>
      <c t="n" r="B37" s="9">
        <v>8.16</v>
      </c>
      <c t="n" r="C37" s="9">
        <v>7.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3</v>
      </c>
      <c t="s" r="B1" s="2">
        <v>36</v>
      </c>
      <c t="s" r="C1" s="2">
        <v>90</v>
      </c>
    </row>
    <row spans="1:3" r="2">
      <c t="s" r="A2" s="3">
        <v>1195</v>
      </c>
    </row>
    <row spans="1:3" r="3">
      <c t="s" r="A3" s="4">
        <v>1294</v>
      </c>
      <c t="n" r="B3" s="7">
        <v>47165</v>
      </c>
      <c t="n" r="C3" s="7">
        <v>39569</v>
      </c>
    </row>
    <row spans="1:3" r="4">
      <c t="s" r="A4" s="4">
        <v>1295</v>
      </c>
      <c t="n" r="B4" s="6">
        <v>50997</v>
      </c>
      <c t="n" r="C4" s="6">
        <v>42537</v>
      </c>
    </row>
    <row spans="1:3" r="5">
      <c t="s" r="A5" s="4">
        <v>21</v>
      </c>
    </row>
    <row spans="1:3" r="6">
      <c t="s" r="A6" s="3">
        <v>1195</v>
      </c>
    </row>
    <row spans="1:3" r="7">
      <c t="s" r="A7" s="4">
        <v>1294</v>
      </c>
      <c t="n" r="B7" s="6">
        <v>9360</v>
      </c>
      <c t="n" r="C7" s="6">
        <v>8367</v>
      </c>
    </row>
    <row spans="1:3" r="8">
      <c t="s" r="A8" s="4">
        <v>1295</v>
      </c>
      <c t="n" r="B8" s="6">
        <v>10799</v>
      </c>
      <c t="n" r="C8" s="6">
        <v>9156</v>
      </c>
    </row>
    <row spans="1:3" r="9">
      <c t="s" r="A9" s="4">
        <v>24</v>
      </c>
    </row>
    <row spans="1:3" r="10">
      <c t="s" r="A10" s="3">
        <v>1195</v>
      </c>
    </row>
    <row spans="1:3" r="11">
      <c t="s" r="A11" s="4">
        <v>1294</v>
      </c>
      <c t="n" r="B11" s="6">
        <v>16520</v>
      </c>
      <c t="n" r="C11" s="6">
        <v>14464</v>
      </c>
    </row>
    <row spans="1:3" r="12">
      <c t="s" r="A12" s="4">
        <v>1295</v>
      </c>
      <c t="n" r="B12" s="6">
        <v>19060</v>
      </c>
      <c t="n" r="C12" s="6">
        <v>15856</v>
      </c>
    </row>
    <row spans="1:3" r="13">
      <c t="s" r="A13" s="4">
        <v>26</v>
      </c>
    </row>
    <row spans="1:3" r="14">
      <c t="s" r="A14" s="3">
        <v>1195</v>
      </c>
    </row>
    <row spans="1:3" r="15">
      <c t="s" r="A15" s="4">
        <v>1294</v>
      </c>
      <c t="n" r="B15" s="6">
        <v>7011</v>
      </c>
      <c t="n" r="C15" s="6">
        <v>6518</v>
      </c>
    </row>
    <row spans="1:3" r="16">
      <c t="s" r="A16" s="4">
        <v>1295</v>
      </c>
      <c t="n" r="B16" s="6">
        <v>7787</v>
      </c>
      <c t="n" r="C16" s="6">
        <v>6757</v>
      </c>
    </row>
    <row spans="1:3" r="17">
      <c t="s" r="A17" s="4">
        <v>28</v>
      </c>
    </row>
    <row spans="1:3" r="18">
      <c t="s" r="A18" s="3">
        <v>1195</v>
      </c>
    </row>
    <row spans="1:3" r="19">
      <c t="s" r="A19" s="4">
        <v>1294</v>
      </c>
      <c t="n" r="B19" s="6">
        <v>6128</v>
      </c>
      <c t="n" r="C19" s="6">
        <v>4266</v>
      </c>
    </row>
    <row spans="1:3" r="20">
      <c t="s" r="A20" s="4">
        <v>1295</v>
      </c>
      <c t="n" r="B20" s="6">
        <v>7127</v>
      </c>
      <c t="n" r="C20" s="6">
        <v>4908</v>
      </c>
    </row>
    <row spans="1:3" r="21">
      <c t="s" r="A21" s="4">
        <v>30</v>
      </c>
    </row>
    <row spans="1:3" r="22">
      <c t="s" r="A22" s="3">
        <v>1195</v>
      </c>
    </row>
    <row spans="1:3" r="23">
      <c t="s" r="A23" s="4">
        <v>1294</v>
      </c>
      <c t="n" r="B23" s="6">
        <v>1887</v>
      </c>
      <c t="n" r="C23" s="6">
        <v>1598</v>
      </c>
    </row>
    <row spans="1:3" r="24">
      <c t="s" r="A24" s="4">
        <v>1295</v>
      </c>
      <c t="n" r="B24" s="6">
        <v>2128</v>
      </c>
      <c t="n" r="C24" s="6">
        <v>1724</v>
      </c>
    </row>
    <row spans="1:3" r="25">
      <c t="s" r="A25" s="4">
        <v>32</v>
      </c>
    </row>
    <row spans="1:3" r="26">
      <c t="s" r="A26" s="3">
        <v>1195</v>
      </c>
    </row>
    <row spans="1:3" r="27">
      <c t="s" r="A27" s="4">
        <v>1294</v>
      </c>
      <c t="n" r="B27" s="6">
        <v>3787</v>
      </c>
      <c t="n" r="C27" s="6">
        <v>3768</v>
      </c>
    </row>
    <row spans="1:3" r="28">
      <c t="s" r="A28" s="4">
        <v>1295</v>
      </c>
      <c t="n" r="B28" s="7">
        <v>4538</v>
      </c>
      <c t="n" r="C28" s="7">
        <v>421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96</v>
      </c>
      <c t="s" r="B1" s="2">
        <v>35</v>
      </c>
      <c t="s" r="D1" s="2">
        <v>1</v>
      </c>
    </row>
    <row spans="1:5" r="2">
      <c t="s" r="B2" s="2">
        <v>36</v>
      </c>
      <c t="s" r="C2" s="2">
        <v>37</v>
      </c>
      <c t="s" r="D2" s="2">
        <v>36</v>
      </c>
      <c t="s" r="E2" s="2">
        <v>37</v>
      </c>
    </row>
    <row spans="1:5" r="3">
      <c t="s" r="A3" s="3">
        <v>449</v>
      </c>
    </row>
    <row spans="1:5" r="4">
      <c t="s" r="A4" s="4">
        <v>1297</v>
      </c>
      <c t="n" r="B4" s="7">
        <v>8527</v>
      </c>
      <c t="n" r="D4" s="7">
        <v>8527</v>
      </c>
    </row>
    <row spans="1:5" r="5">
      <c t="s" r="A5" s="4">
        <v>549</v>
      </c>
      <c t="n" r="B5" s="6">
        <v>10</v>
      </c>
      <c t="n" r="C5" s="7">
        <v>111</v>
      </c>
      <c t="n" r="D5" s="6">
        <v>208</v>
      </c>
      <c t="n" r="E5" s="7">
        <v>111</v>
      </c>
    </row>
    <row spans="1:5" r="6">
      <c t="s" r="A6" s="4">
        <v>452</v>
      </c>
    </row>
    <row spans="1:5" r="7">
      <c t="s" r="A7" s="3">
        <v>449</v>
      </c>
    </row>
    <row spans="1:5" r="8">
      <c t="s" r="A8" s="4">
        <v>549</v>
      </c>
      <c t="n" r="D8" s="6">
        <v>71</v>
      </c>
    </row>
    <row spans="1:5" r="9">
      <c t="s" r="A9" s="4">
        <v>1298</v>
      </c>
    </row>
    <row spans="1:5" r="10">
      <c t="s" r="A10" s="3">
        <v>449</v>
      </c>
    </row>
    <row spans="1:5" r="11">
      <c t="s" r="A11" s="4">
        <v>1299</v>
      </c>
      <c t="n" r="B11" s="7">
        <v>3</v>
      </c>
      <c t="n" r="D11" s="7">
        <v>3</v>
      </c>
    </row>
    <row spans="1:5" r="12">
      <c t="s" r="A12" s="4">
        <v>1300</v>
      </c>
    </row>
    <row spans="1:5" r="13">
      <c t="s" r="A13" s="3">
        <v>449</v>
      </c>
    </row>
    <row spans="1:5" r="14">
      <c t="s" r="A14" s="4">
        <v>1301</v>
      </c>
      <c t="s" r="B14" s="4">
        <v>1302</v>
      </c>
      <c t="s" r="D14" s="4">
        <v>1302</v>
      </c>
    </row>
    <row spans="1:5" r="15">
      <c t="s" r="A15" s="4">
        <v>1303</v>
      </c>
      <c t="s" r="B15" s="4">
        <v>600</v>
      </c>
      <c t="s" r="D15" s="4">
        <v>600</v>
      </c>
    </row>
    <row spans="1:5" r="16">
      <c t="s" r="A16" s="4">
        <v>1304</v>
      </c>
    </row>
    <row spans="1:5" r="17">
      <c t="s" r="A17" s="3">
        <v>449</v>
      </c>
    </row>
    <row spans="1:5" r="18">
      <c t="s" r="A18" s="4">
        <v>1305</v>
      </c>
      <c t="s" r="D18" s="4">
        <v>1306</v>
      </c>
    </row>
    <row spans="1:5" r="19">
      <c t="s" r="A19" s="4">
        <v>1307</v>
      </c>
    </row>
    <row spans="1:5" r="20">
      <c t="s" r="A20" s="3">
        <v>449</v>
      </c>
    </row>
    <row spans="1:5" r="21">
      <c t="s" r="A21" s="4">
        <v>1305</v>
      </c>
      <c t="s" r="D21" s="4">
        <v>646</v>
      </c>
    </row>
    <row spans="1:5" r="22">
      <c t="s" r="A22" s="4">
        <v>1308</v>
      </c>
    </row>
    <row spans="1:5" r="23">
      <c t="s" r="A23" s="3">
        <v>449</v>
      </c>
    </row>
    <row spans="1:5" r="24">
      <c t="s" r="A24" s="4">
        <v>1305</v>
      </c>
      <c t="s" r="D24" s="4">
        <v>652</v>
      </c>
    </row>
    <row spans="1:5" r="25">
      <c t="s" r="A25" s="4">
        <v>1309</v>
      </c>
    </row>
    <row spans="1:5" r="26">
      <c t="s" r="A26" s="3">
        <v>449</v>
      </c>
    </row>
    <row spans="1:5" r="27">
      <c t="s" r="A27" s="4">
        <v>1305</v>
      </c>
      <c t="s" r="D27" s="4">
        <v>1310</v>
      </c>
    </row>
    <row spans="1:5" r="28">
      <c t="s" r="A28" s="4">
        <v>21</v>
      </c>
    </row>
    <row spans="1:5" r="29">
      <c t="s" r="A29" s="3">
        <v>449</v>
      </c>
    </row>
    <row spans="1:5" r="30">
      <c t="s" r="A30" s="4">
        <v>1297</v>
      </c>
      <c t="n" r="B30" s="7">
        <v>1000</v>
      </c>
      <c t="n" r="D30" s="7">
        <v>1000</v>
      </c>
    </row>
    <row spans="1:5" r="31">
      <c t="s" r="A31" s="4">
        <v>26</v>
      </c>
    </row>
    <row spans="1:5" r="32">
      <c t="s" r="A32" s="3">
        <v>449</v>
      </c>
    </row>
    <row spans="1:5" r="33">
      <c t="s" r="A33" s="4">
        <v>1297</v>
      </c>
      <c t="n" r="B33" s="6">
        <v>450</v>
      </c>
      <c t="n" r="D33" s="6">
        <v>450</v>
      </c>
    </row>
    <row spans="1:5" r="34">
      <c t="s" r="A34" s="4">
        <v>549</v>
      </c>
      <c t="n" r="B34" s="6">
        <v>1</v>
      </c>
      <c t="n" r="D34" s="6">
        <v>1</v>
      </c>
    </row>
    <row spans="1:5" r="35">
      <c t="s" r="A35" s="4">
        <v>28</v>
      </c>
    </row>
    <row spans="1:5" r="36">
      <c t="s" r="A36" s="3">
        <v>449</v>
      </c>
    </row>
    <row spans="1:5" r="37">
      <c t="s" r="A37" s="4">
        <v>1297</v>
      </c>
      <c t="n" r="B37" s="6">
        <v>1894</v>
      </c>
      <c t="n" r="D37" s="6">
        <v>1894</v>
      </c>
    </row>
    <row spans="1:5" r="38">
      <c t="s" r="A38" s="4">
        <v>549</v>
      </c>
      <c t="n" r="B38" s="6">
        <v>1</v>
      </c>
      <c t="n" r="C38" s="6">
        <v>7</v>
      </c>
      <c t="n" r="D38" s="6">
        <v>4</v>
      </c>
      <c t="n" r="E38" s="6">
        <v>7</v>
      </c>
    </row>
    <row spans="1:5" r="39">
      <c t="s" r="A39" s="4">
        <v>707</v>
      </c>
    </row>
    <row spans="1:5" r="40">
      <c t="s" r="A40" s="3">
        <v>449</v>
      </c>
    </row>
    <row spans="1:5" r="41">
      <c t="s" r="A41" s="4">
        <v>1297</v>
      </c>
      <c t="n" r="B41" s="6">
        <v>1294</v>
      </c>
      <c t="n" r="D41" s="6">
        <v>1294</v>
      </c>
    </row>
    <row spans="1:5" r="42">
      <c t="s" r="A42" s="4">
        <v>30</v>
      </c>
    </row>
    <row spans="1:5" r="43">
      <c t="s" r="A43" s="3">
        <v>449</v>
      </c>
    </row>
    <row spans="1:5" r="44">
      <c t="s" r="A44" s="4">
        <v>1297</v>
      </c>
      <c t="n" r="B44" s="6">
        <v>250</v>
      </c>
      <c t="n" r="D44" s="7">
        <v>250</v>
      </c>
    </row>
    <row spans="1:5" r="45">
      <c t="s" r="A45" s="4">
        <v>1311</v>
      </c>
    </row>
    <row spans="1:5" r="46">
      <c t="s" r="A46" s="3">
        <v>449</v>
      </c>
    </row>
    <row spans="1:5" r="47">
      <c t="s" r="A47" s="4">
        <v>1312</v>
      </c>
      <c t="s" r="D47" s="4">
        <v>1313</v>
      </c>
    </row>
    <row spans="1:5" r="48">
      <c t="s" r="A48" s="4">
        <v>32</v>
      </c>
    </row>
    <row spans="1:5" r="49">
      <c t="s" r="A49" s="3">
        <v>449</v>
      </c>
    </row>
    <row spans="1:5" r="50">
      <c t="s" r="A50" s="4">
        <v>1297</v>
      </c>
      <c t="n" r="B50" s="6">
        <v>500</v>
      </c>
      <c t="n" r="D50" s="7">
        <v>500</v>
      </c>
    </row>
    <row spans="1:5" r="51">
      <c t="s" r="A51" s="4">
        <v>549</v>
      </c>
      <c t="n" r="B51" s="7">
        <v>8</v>
      </c>
      <c t="n" r="C51" s="7">
        <v>85</v>
      </c>
      <c t="n" r="D51" s="7">
        <v>8</v>
      </c>
      <c t="n" r="E51" s="7">
        <v>85</v>
      </c>
    </row>
    <row spans="1:5" r="52">
      <c t="s" r="A52" s="4">
        <v>1314</v>
      </c>
    </row>
    <row spans="1:5" r="53">
      <c t="s" r="A53" s="3">
        <v>449</v>
      </c>
    </row>
    <row spans="1:5" r="54">
      <c t="s" r="A54" s="4">
        <v>1312</v>
      </c>
      <c t="s" r="D54" s="4">
        <v>131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5</v>
      </c>
      <c t="s" r="B1" s="2">
        <v>1</v>
      </c>
    </row>
    <row spans="1:3" r="2">
      <c t="s" r="B2" s="2">
        <v>36</v>
      </c>
      <c t="s" r="C2" s="2">
        <v>90</v>
      </c>
    </row>
    <row spans="1:3" r="3">
      <c t="s" r="A3" s="3">
        <v>449</v>
      </c>
    </row>
    <row spans="1:3" r="4">
      <c t="s" r="A4" s="4">
        <v>121</v>
      </c>
      <c t="n" r="B4" s="7">
        <v>43964</v>
      </c>
      <c t="n" r="C4" s="7">
        <v>37495</v>
      </c>
    </row>
    <row spans="1:3" r="5">
      <c t="s" r="A5" s="4">
        <v>21</v>
      </c>
    </row>
    <row spans="1:3" r="6">
      <c t="s" r="A6" s="3">
        <v>449</v>
      </c>
    </row>
    <row spans="1:3" r="7">
      <c t="s" r="A7" s="4">
        <v>121</v>
      </c>
      <c t="n" r="B7" s="6">
        <v>8592</v>
      </c>
      <c t="n" r="C7" s="6">
        <v>7711</v>
      </c>
    </row>
    <row spans="1:3" r="8">
      <c t="s" r="A8" s="4">
        <v>26</v>
      </c>
    </row>
    <row spans="1:3" r="9">
      <c t="s" r="A9" s="3">
        <v>449</v>
      </c>
    </row>
    <row spans="1:3" r="10">
      <c t="s" r="A10" s="4">
        <v>121</v>
      </c>
      <c t="n" r="B10" s="6">
        <v>6609</v>
      </c>
      <c t="n" r="C10" s="6">
        <v>6366</v>
      </c>
    </row>
    <row spans="1:3" r="11">
      <c t="s" r="A11" s="4">
        <v>28</v>
      </c>
    </row>
    <row spans="1:3" r="12">
      <c t="s" r="A12" s="3">
        <v>449</v>
      </c>
    </row>
    <row spans="1:3" r="13">
      <c t="s" r="A13" s="4">
        <v>121</v>
      </c>
      <c t="n" r="B13" s="7">
        <v>5802</v>
      </c>
      <c t="n" r="C13" s="6">
        <v>4253</v>
      </c>
    </row>
    <row spans="1:3" r="14">
      <c t="s" r="A14" s="4">
        <v>1300</v>
      </c>
    </row>
    <row spans="1:3" r="15">
      <c t="s" r="A15" s="3">
        <v>449</v>
      </c>
    </row>
    <row spans="1:3" r="16">
      <c t="s" r="A16" s="4">
        <v>1316</v>
      </c>
      <c t="s" r="B16" s="4">
        <v>1317</v>
      </c>
    </row>
    <row spans="1:3" r="17">
      <c t="s" r="A17" s="4">
        <v>526</v>
      </c>
      <c t="n" r="B17" s="7">
        <v>325</v>
      </c>
    </row>
    <row spans="1:3" r="18">
      <c t="s" r="A18" s="4">
        <v>121</v>
      </c>
      <c t="n" r="B18" s="7">
        <v>325</v>
      </c>
      <c t="n" r="C18" s="6">
        <v>325</v>
      </c>
    </row>
    <row spans="1:3" r="19">
      <c t="s" r="A19" s="4">
        <v>1318</v>
      </c>
    </row>
    <row spans="1:3" r="20">
      <c t="s" r="A20" s="3">
        <v>449</v>
      </c>
    </row>
    <row spans="1:3" r="21">
      <c t="s" r="A21" s="4">
        <v>1316</v>
      </c>
      <c t="s" r="B21" s="4">
        <v>1317</v>
      </c>
    </row>
    <row spans="1:3" r="22">
      <c t="s" r="A22" s="4">
        <v>526</v>
      </c>
      <c t="n" r="B22" s="7">
        <v>425</v>
      </c>
    </row>
    <row spans="1:3" r="23">
      <c t="s" r="A23" s="4">
        <v>121</v>
      </c>
      <c t="n" r="B23" s="7">
        <v>425</v>
      </c>
      <c t="n" r="C23" s="6">
        <v>425</v>
      </c>
    </row>
    <row spans="1:3" r="24">
      <c t="s" r="A24" s="4">
        <v>1319</v>
      </c>
    </row>
    <row spans="1:3" r="25">
      <c t="s" r="A25" s="3">
        <v>449</v>
      </c>
    </row>
    <row spans="1:3" r="26">
      <c t="s" r="A26" s="4">
        <v>1316</v>
      </c>
      <c t="s" r="B26" s="4">
        <v>1320</v>
      </c>
    </row>
    <row spans="1:3" r="27">
      <c t="s" r="A27" s="4">
        <v>526</v>
      </c>
      <c t="n" r="B27" s="7">
        <v>300</v>
      </c>
    </row>
    <row spans="1:3" r="28">
      <c t="s" r="A28" s="4">
        <v>121</v>
      </c>
      <c t="n" r="B28" s="7">
        <v>300</v>
      </c>
      <c t="n" r="C28" s="6">
        <v>254</v>
      </c>
    </row>
    <row spans="1:3" r="29">
      <c t="s" r="A29" s="4">
        <v>1321</v>
      </c>
    </row>
    <row spans="1:3" r="30">
      <c t="s" r="A30" s="3">
        <v>449</v>
      </c>
    </row>
    <row spans="1:3" r="31">
      <c t="s" r="A31" s="4">
        <v>1316</v>
      </c>
      <c t="s" r="B31" s="4">
        <v>1322</v>
      </c>
    </row>
    <row spans="1:3" r="32">
      <c t="s" r="A32" s="4">
        <v>526</v>
      </c>
      <c t="n" r="B32" s="7">
        <v>225</v>
      </c>
    </row>
    <row spans="1:3" r="33">
      <c t="s" r="A33" s="4">
        <v>121</v>
      </c>
      <c t="n" r="B33" s="7">
        <v>225</v>
      </c>
      <c t="n" r="C33" s="7">
        <v>2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23</v>
      </c>
      <c t="s" r="B1" s="2">
        <v>36</v>
      </c>
      <c t="s" r="C1" s="2">
        <v>90</v>
      </c>
      <c t="s" r="D1" s="2">
        <v>37</v>
      </c>
      <c t="s" r="E1" s="2">
        <v>1324</v>
      </c>
    </row>
    <row spans="1:5" r="2">
      <c t="s" r="A2" s="3">
        <v>1325</v>
      </c>
    </row>
    <row spans="1:5" r="3">
      <c t="s" r="A3" s="4">
        <v>1326</v>
      </c>
      <c t="n" r="B3" s="7">
        <v>6179</v>
      </c>
      <c t="n" r="C3" s="7">
        <v>857</v>
      </c>
      <c t="n" r="D3" s="7">
        <v>1370</v>
      </c>
      <c t="n" r="E3" s="7">
        <v>2036</v>
      </c>
    </row>
    <row spans="1:5" r="4">
      <c t="s" r="A4" s="4">
        <v>1327</v>
      </c>
      <c t="n" r="B4" s="6">
        <v>2139</v>
      </c>
      <c t="n" r="C4" s="6">
        <v>1748</v>
      </c>
    </row>
    <row spans="1:5" r="5">
      <c t="s" r="A5" s="4">
        <v>1328</v>
      </c>
      <c t="n" r="B5" s="6">
        <v>853</v>
      </c>
      <c t="n" r="C5" s="6">
        <v>877</v>
      </c>
    </row>
    <row spans="1:5" r="6">
      <c t="s" r="A6" s="4">
        <v>169</v>
      </c>
      <c t="n" r="B6" s="6">
        <v>429</v>
      </c>
      <c t="n" r="C6" s="6">
        <v>327</v>
      </c>
    </row>
    <row spans="1:5" r="7">
      <c t="s" r="A7" s="4">
        <v>637</v>
      </c>
      <c t="n" r="B7" s="6">
        <v>11896</v>
      </c>
      <c t="n" r="C7" s="6">
        <v>11373</v>
      </c>
    </row>
    <row spans="1:5" r="8">
      <c t="s" r="A8" s="4">
        <v>116</v>
      </c>
      <c t="n" r="B8" s="6">
        <v>504</v>
      </c>
      <c t="n" r="C8" s="6">
        <v>430</v>
      </c>
    </row>
    <row spans="1:5" r="9">
      <c t="s" r="A9" s="4">
        <v>1329</v>
      </c>
      <c t="n" r="B9" s="6">
        <v>2948</v>
      </c>
      <c t="n" r="C9" s="6">
        <v>3042</v>
      </c>
    </row>
    <row spans="1:5" r="10">
      <c t="s" r="A10" s="4">
        <v>1330</v>
      </c>
      <c t="n" r="B10" s="6">
        <v>116376</v>
      </c>
      <c t="n" r="C10" s="6">
        <v>112826</v>
      </c>
    </row>
    <row spans="1:5" r="11">
      <c t="s" r="A11" s="4">
        <v>106</v>
      </c>
      <c t="n" r="B11" s="6">
        <v>-38812</v>
      </c>
      <c t="n" r="C11" s="6">
        <v>-37665</v>
      </c>
    </row>
    <row spans="1:5" r="12">
      <c t="s" r="A12" s="4">
        <v>1331</v>
      </c>
      <c t="n" r="B12" s="6">
        <v>22</v>
      </c>
      <c t="n" r="C12" s="6">
        <v>43</v>
      </c>
    </row>
    <row spans="1:5" r="13">
      <c t="s" r="A13" s="4">
        <v>113</v>
      </c>
      <c t="n" r="B13" s="6">
        <v>2138</v>
      </c>
      <c t="n" r="C13" s="6">
        <v>2400</v>
      </c>
    </row>
    <row spans="1:5" r="14">
      <c t="s" r="A14" s="4">
        <v>117</v>
      </c>
      <c t="n" r="B14" s="6">
        <v>3201</v>
      </c>
      <c t="n" r="C14" s="6">
        <v>2074</v>
      </c>
    </row>
    <row spans="1:5" r="15">
      <c t="s" r="A15" s="4">
        <v>171</v>
      </c>
      <c t="n" r="B15" s="6">
        <v>1728</v>
      </c>
      <c t="n" r="C15" s="6">
        <v>2115</v>
      </c>
    </row>
    <row spans="1:5" r="16">
      <c t="s" r="A16" s="4">
        <v>121</v>
      </c>
      <c t="n" r="B16" s="6">
        <v>43964</v>
      </c>
      <c t="n" r="C16" s="6">
        <v>37495</v>
      </c>
    </row>
    <row spans="1:5" r="17">
      <c t="s" r="A17" s="4">
        <v>123</v>
      </c>
      <c t="n" r="B17" s="6">
        <v>13201</v>
      </c>
      <c t="n" r="C17" s="6">
        <v>12705</v>
      </c>
    </row>
    <row spans="1:5" r="18">
      <c t="s" r="A18" s="4">
        <v>126</v>
      </c>
      <c t="n" r="B18" s="6">
        <v>10291</v>
      </c>
      <c t="n" r="C18" s="6">
        <v>10264</v>
      </c>
    </row>
    <row spans="1:5" r="19">
      <c t="s" r="A19" s="4">
        <v>173</v>
      </c>
      <c t="n" r="B19" s="6">
        <v>1851</v>
      </c>
      <c t="n" r="C19" s="6">
        <v>1706</v>
      </c>
    </row>
    <row spans="1:5" r="20">
      <c t="s" r="A20" s="4">
        <v>21</v>
      </c>
    </row>
    <row spans="1:5" r="21">
      <c t="s" r="A21" s="3">
        <v>1325</v>
      </c>
    </row>
    <row spans="1:5" r="22">
      <c t="s" r="A22" s="4">
        <v>1326</v>
      </c>
      <c t="n" r="B22" s="6">
        <v>82</v>
      </c>
      <c t="n" r="C22" s="6">
        <v>13</v>
      </c>
      <c t="n" r="D22" s="6">
        <v>198</v>
      </c>
      <c t="n" r="E22" s="6">
        <v>13</v>
      </c>
    </row>
    <row spans="1:5" r="23">
      <c t="s" r="A23" s="4">
        <v>1327</v>
      </c>
      <c t="n" r="B23" s="6">
        <v>780</v>
      </c>
      <c t="n" r="C23" s="6">
        <v>596</v>
      </c>
    </row>
    <row spans="1:5" r="24">
      <c t="s" r="A24" s="4">
        <v>1328</v>
      </c>
      <c t="n" r="B24" s="6">
        <v>256</v>
      </c>
      <c t="n" r="C24" s="6">
        <v>305</v>
      </c>
    </row>
    <row spans="1:5" r="25">
      <c t="s" r="A25" s="4">
        <v>169</v>
      </c>
      <c t="n" r="B25" s="6">
        <v>22</v>
      </c>
      <c t="n" r="C25" s="6">
        <v>128</v>
      </c>
    </row>
    <row spans="1:5" r="26">
      <c t="s" r="A26" s="4">
        <v>637</v>
      </c>
      <c t="n" r="B26" s="6">
        <v>3040</v>
      </c>
      <c t="n" r="C26" s="6">
        <v>2766</v>
      </c>
    </row>
    <row spans="1:5" r="27">
      <c t="s" r="A27" s="4">
        <v>116</v>
      </c>
      <c t="n" r="B27" s="6">
        <v>125</v>
      </c>
      <c t="n" r="C27" s="6">
        <v>95</v>
      </c>
    </row>
    <row spans="1:5" r="28">
      <c t="s" r="A28" s="4">
        <v>1329</v>
      </c>
      <c t="n" r="B28" s="6">
        <v>923</v>
      </c>
      <c t="n" r="C28" s="6">
        <v>999</v>
      </c>
    </row>
    <row spans="1:5" r="29">
      <c t="s" r="A29" s="4">
        <v>1330</v>
      </c>
      <c t="n" r="B29" s="6">
        <v>40495</v>
      </c>
      <c t="n" r="C29" s="6">
        <v>39398</v>
      </c>
    </row>
    <row spans="1:5" r="30">
      <c t="s" r="A30" s="4">
        <v>106</v>
      </c>
      <c t="n" r="B30" s="6">
        <v>-14125</v>
      </c>
      <c t="n" r="C30" s="6">
        <v>-13521</v>
      </c>
    </row>
    <row spans="1:5" r="31">
      <c t="s" r="A31" s="4">
        <v>1331</v>
      </c>
      <c t="n" r="B31" s="6">
        <v>3</v>
      </c>
      <c t="n" r="C31" s="6">
        <v>4</v>
      </c>
    </row>
    <row spans="1:5" r="32">
      <c t="s" r="A32" s="4">
        <v>113</v>
      </c>
      <c t="n" r="B32" s="6">
        <v>582</v>
      </c>
      <c t="n" r="C32" s="6">
        <v>753</v>
      </c>
    </row>
    <row spans="1:5" r="33">
      <c t="s" r="A33" s="4">
        <v>117</v>
      </c>
      <c t="n" r="B33" s="6">
        <v>468</v>
      </c>
      <c t="n" r="C33" s="6">
        <v>356</v>
      </c>
    </row>
    <row spans="1:5" r="34">
      <c t="s" r="A34" s="4">
        <v>171</v>
      </c>
      <c t="n" r="B34" s="6">
        <v>417</v>
      </c>
      <c t="n" r="C34" s="6">
        <v>519</v>
      </c>
    </row>
    <row spans="1:5" r="35">
      <c t="s" r="A35" s="4">
        <v>121</v>
      </c>
      <c t="n" r="B35" s="6">
        <v>8592</v>
      </c>
      <c t="n" r="C35" s="6">
        <v>7711</v>
      </c>
    </row>
    <row spans="1:5" r="36">
      <c t="s" r="A36" s="4">
        <v>123</v>
      </c>
      <c t="n" r="B36" s="6">
        <v>6464</v>
      </c>
      <c t="n" r="C36" s="6">
        <v>6146</v>
      </c>
    </row>
    <row spans="1:5" r="37">
      <c t="s" r="A37" s="4">
        <v>126</v>
      </c>
      <c t="n" r="B37" s="6">
        <v>3622</v>
      </c>
      <c t="n" r="C37" s="6">
        <v>3918</v>
      </c>
    </row>
    <row spans="1:5" r="38">
      <c t="s" r="A38" s="4">
        <v>173</v>
      </c>
      <c t="n" r="B38" s="6">
        <v>685</v>
      </c>
      <c t="n" r="C38" s="6">
        <v>621</v>
      </c>
    </row>
    <row spans="1:5" r="39">
      <c t="s" r="A39" s="4">
        <v>26</v>
      </c>
    </row>
    <row spans="1:5" r="40">
      <c t="s" r="A40" s="3">
        <v>1325</v>
      </c>
    </row>
    <row spans="1:5" r="41">
      <c t="s" r="A41" s="4">
        <v>1326</v>
      </c>
      <c t="n" r="B41" s="6">
        <v>136</v>
      </c>
      <c t="n" r="C41" s="6">
        <v>15</v>
      </c>
      <c t="n" r="D41" s="6">
        <v>123</v>
      </c>
      <c t="n" r="E41" s="6">
        <v>9</v>
      </c>
    </row>
    <row spans="1:5" r="42">
      <c t="s" r="A42" s="4">
        <v>1327</v>
      </c>
      <c t="n" r="B42" s="6">
        <v>473</v>
      </c>
      <c t="n" r="C42" s="6">
        <v>349</v>
      </c>
    </row>
    <row spans="1:5" r="43">
      <c t="s" r="A43" s="4">
        <v>1328</v>
      </c>
      <c t="n" r="B43" s="6">
        <v>186</v>
      </c>
      <c t="n" r="C43" s="6">
        <v>264</v>
      </c>
    </row>
    <row spans="1:5" r="44">
      <c t="s" r="A44" s="4">
        <v>169</v>
      </c>
      <c t="n" r="B44" s="6">
        <v>83</v>
      </c>
      <c t="n" r="C44" s="6">
        <v>121</v>
      </c>
    </row>
    <row spans="1:5" r="45">
      <c t="s" r="A45" s="4">
        <v>637</v>
      </c>
      <c t="n" r="B45" s="6">
        <v>3093</v>
      </c>
      <c t="n" r="C45" s="6">
        <v>2710</v>
      </c>
    </row>
    <row spans="1:5" r="46">
      <c t="s" r="A46" s="4">
        <v>116</v>
      </c>
      <c t="n" r="B46" s="6">
        <v>81</v>
      </c>
      <c t="n" r="C46" s="6">
        <v>96</v>
      </c>
    </row>
    <row spans="1:5" r="47">
      <c t="s" r="A47" s="4">
        <v>1329</v>
      </c>
      <c t="n" r="B47" s="6">
        <v>518</v>
      </c>
      <c t="n" r="C47" s="6">
        <v>486</v>
      </c>
    </row>
    <row spans="1:5" r="48">
      <c t="s" r="A48" s="4">
        <v>1330</v>
      </c>
      <c t="n" r="B48" s="6">
        <v>28001</v>
      </c>
      <c t="n" r="C48" s="6">
        <v>27313</v>
      </c>
    </row>
    <row spans="1:5" r="49">
      <c t="s" r="A49" s="4">
        <v>106</v>
      </c>
      <c t="n" r="B49" s="6">
        <v>-10508</v>
      </c>
      <c t="n" r="C49" s="6">
        <v>-10141</v>
      </c>
    </row>
    <row spans="1:5" r="50">
      <c t="s" r="A50" s="4">
        <v>1331</v>
      </c>
      <c t="n" r="B50" s="6">
        <v>2</v>
      </c>
      <c t="n" r="C50" s="6">
        <v>3</v>
      </c>
    </row>
    <row spans="1:5" r="51">
      <c t="s" r="A51" s="4">
        <v>113</v>
      </c>
      <c t="n" r="B51" s="6">
        <v>319</v>
      </c>
      <c t="n" r="C51" s="6">
        <v>399</v>
      </c>
    </row>
    <row spans="1:5" r="52">
      <c t="s" r="A52" s="4">
        <v>117</v>
      </c>
      <c t="n" r="B52" s="6">
        <v>252</v>
      </c>
      <c t="n" r="C52" s="6">
        <v>2</v>
      </c>
    </row>
    <row spans="1:5" r="53">
      <c t="s" r="A53" s="4">
        <v>171</v>
      </c>
      <c t="n" r="B53" s="6">
        <v>326</v>
      </c>
      <c t="n" r="C53" s="6">
        <v>412</v>
      </c>
    </row>
    <row spans="1:5" r="54">
      <c t="s" r="A54" s="4">
        <v>121</v>
      </c>
      <c t="n" r="B54" s="6">
        <v>6609</v>
      </c>
      <c t="n" r="C54" s="6">
        <v>6366</v>
      </c>
    </row>
    <row spans="1:5" r="55">
      <c t="s" r="A55" s="4">
        <v>123</v>
      </c>
      <c t="n" r="B55" s="6">
        <v>3279</v>
      </c>
      <c t="n" r="C55" s="6">
        <v>3027</v>
      </c>
    </row>
    <row spans="1:5" r="56">
      <c t="s" r="A56" s="4">
        <v>126</v>
      </c>
      <c t="n" r="B56" s="6">
        <v>4623</v>
      </c>
      <c t="n" r="C56" s="6">
        <v>4567</v>
      </c>
    </row>
    <row spans="1:5" r="57">
      <c t="s" r="A57" s="4">
        <v>173</v>
      </c>
      <c t="n" r="B57" s="6">
        <v>23</v>
      </c>
      <c t="n" r="C57" s="6">
        <v>45</v>
      </c>
    </row>
    <row spans="1:5" r="58">
      <c t="s" r="A58" s="4">
        <v>28</v>
      </c>
    </row>
    <row spans="1:5" r="59">
      <c t="s" r="A59" s="3">
        <v>1325</v>
      </c>
    </row>
    <row spans="1:5" r="60">
      <c t="s" r="A60" s="4">
        <v>1326</v>
      </c>
      <c t="n" r="B60" s="6">
        <v>10</v>
      </c>
      <c t="n" r="C60" s="6">
        <v>8</v>
      </c>
      <c t="n" r="D60" s="7">
        <v>16</v>
      </c>
      <c t="n" r="E60" s="7">
        <v>8</v>
      </c>
    </row>
    <row spans="1:5" r="61">
      <c t="s" r="A61" s="4">
        <v>1327</v>
      </c>
      <c t="n" r="B61" s="6">
        <v>385</v>
      </c>
      <c t="n" r="C61" s="6">
        <v>308</v>
      </c>
    </row>
    <row spans="1:5" r="62">
      <c t="s" r="A62" s="4">
        <v>1328</v>
      </c>
      <c t="n" r="B62" s="6">
        <v>161</v>
      </c>
      <c t="n" r="C62" s="6">
        <v>98</v>
      </c>
    </row>
    <row spans="1:5" r="63">
      <c t="s" r="A63" s="4">
        <v>169</v>
      </c>
      <c t="n" r="B63" s="6">
        <v>46</v>
      </c>
      <c t="n" r="C63" s="6">
        <v>21</v>
      </c>
    </row>
    <row spans="1:5" r="64">
      <c t="s" r="A64" s="4">
        <v>637</v>
      </c>
      <c t="n" r="B64" s="6">
        <v>2559</v>
      </c>
      <c t="n" r="C64" s="6">
        <v>2725</v>
      </c>
    </row>
    <row spans="1:5" r="65">
      <c t="s" r="A65" s="4">
        <v>116</v>
      </c>
      <c t="n" r="B65" s="6">
        <v>58</v>
      </c>
      <c t="n" r="C65" s="6">
        <v>43</v>
      </c>
    </row>
    <row spans="1:5" r="66">
      <c t="s" r="A66" s="4">
        <v>1329</v>
      </c>
      <c t="n" r="B66" s="6">
        <v>292</v>
      </c>
      <c t="n" r="C66" s="6">
        <v>292</v>
      </c>
    </row>
    <row spans="1:5" r="67">
      <c t="s" r="A67" s="4">
        <v>1330</v>
      </c>
      <c t="n" r="B67" s="6">
        <v>16139</v>
      </c>
      <c t="n" r="C67" s="6">
        <v>15343</v>
      </c>
    </row>
    <row spans="1:5" r="68">
      <c t="s" r="A68" s="4">
        <v>106</v>
      </c>
      <c t="n" r="B68" s="6">
        <v>-4654</v>
      </c>
      <c t="n" r="C68" s="6">
        <v>-4720</v>
      </c>
    </row>
    <row spans="1:5" r="69">
      <c t="s" r="A69" s="4">
        <v>1331</v>
      </c>
      <c t="n" r="B69" s="6">
        <v>2</v>
      </c>
      <c t="n" r="C69" s="6">
        <v>2</v>
      </c>
    </row>
    <row spans="1:5" r="70">
      <c t="s" r="A70" s="4">
        <v>113</v>
      </c>
      <c t="n" r="B70" s="6">
        <v>354</v>
      </c>
      <c t="n" r="C70" s="6">
        <v>322</v>
      </c>
    </row>
    <row spans="1:5" r="71">
      <c t="s" r="A71" s="4">
        <v>117</v>
      </c>
      <c t="n" r="B71" s="6">
        <v>326</v>
      </c>
      <c t="n" r="C71" s="6">
        <v>13</v>
      </c>
    </row>
    <row spans="1:5" r="72">
      <c t="s" r="A72" s="4">
        <v>171</v>
      </c>
      <c t="n" r="B72" s="6">
        <v>367</v>
      </c>
      <c t="n" r="C72" s="6">
        <v>452</v>
      </c>
    </row>
    <row spans="1:5" r="73">
      <c t="s" r="A73" s="4">
        <v>121</v>
      </c>
      <c t="n" r="B73" s="6">
        <v>5802</v>
      </c>
      <c t="n" r="C73" s="6">
        <v>4253</v>
      </c>
    </row>
    <row spans="1:5" r="74">
      <c t="s" r="A74" s="4">
        <v>123</v>
      </c>
      <c t="n" r="B74" s="6">
        <v>2597</v>
      </c>
      <c t="n" r="C74" s="6">
        <v>2460</v>
      </c>
    </row>
    <row spans="1:5" r="75">
      <c t="s" r="A75" s="4">
        <v>126</v>
      </c>
      <c t="n" r="B75" s="6">
        <v>798</v>
      </c>
      <c t="n" r="C75" s="6">
        <v>802</v>
      </c>
    </row>
    <row spans="1:5" r="76">
      <c t="s" r="A76" s="4">
        <v>173</v>
      </c>
      <c t="n" r="B76" s="6">
        <v>167</v>
      </c>
      <c t="n" r="C76" s="6">
        <v>146</v>
      </c>
    </row>
    <row spans="1:5" r="77">
      <c t="s" r="A77" s="4">
        <v>1332</v>
      </c>
    </row>
    <row spans="1:5" r="78">
      <c t="s" r="A78" s="3">
        <v>1325</v>
      </c>
    </row>
    <row spans="1:5" r="79">
      <c t="s" r="A79" s="4">
        <v>1327</v>
      </c>
      <c t="n" r="B79" s="6">
        <v>7</v>
      </c>
    </row>
    <row spans="1:5" r="80">
      <c t="s" r="A80" s="4">
        <v>1328</v>
      </c>
      <c t="n" r="B80" s="6">
        <v>51</v>
      </c>
    </row>
    <row spans="1:5" r="81">
      <c t="s" r="A81" s="4">
        <v>169</v>
      </c>
      <c t="n" r="B81" s="6">
        <v>29</v>
      </c>
    </row>
    <row spans="1:5" r="82">
      <c t="s" r="A82" s="4">
        <v>637</v>
      </c>
      <c t="n" r="B82" s="6">
        <v>1156</v>
      </c>
    </row>
    <row spans="1:5" r="83">
      <c t="s" r="A83" s="4">
        <v>116</v>
      </c>
      <c t="n" r="B83" s="6">
        <v>9</v>
      </c>
    </row>
    <row spans="1:5" r="84">
      <c t="s" r="A84" s="4">
        <v>117</v>
      </c>
      <c t="n" r="B84" s="6">
        <v>62</v>
      </c>
    </row>
    <row spans="1:5" r="85">
      <c t="s" r="A85" s="4">
        <v>121</v>
      </c>
      <c t="n" r="B85" s="6">
        <v>1216</v>
      </c>
    </row>
    <row spans="1:5" r="86">
      <c t="s" r="A86" s="4">
        <v>1318</v>
      </c>
    </row>
    <row spans="1:5" r="87">
      <c t="s" r="A87" s="3">
        <v>1325</v>
      </c>
    </row>
    <row spans="1:5" r="88">
      <c t="s" r="A88" s="4">
        <v>121</v>
      </c>
      <c t="n" r="B88" s="6">
        <v>425</v>
      </c>
      <c t="n" r="C88" s="6">
        <v>425</v>
      </c>
    </row>
    <row spans="1:5" r="89">
      <c t="s" r="A89" s="4">
        <v>1319</v>
      </c>
    </row>
    <row spans="1:5" r="90">
      <c t="s" r="A90" s="3">
        <v>1325</v>
      </c>
    </row>
    <row spans="1:5" r="91">
      <c t="s" r="A91" s="4">
        <v>121</v>
      </c>
      <c t="n" r="B91" s="6">
        <v>300</v>
      </c>
      <c t="n" r="C91" s="6">
        <v>254</v>
      </c>
    </row>
    <row spans="1:5" r="92">
      <c t="s" r="A92" s="4">
        <v>1321</v>
      </c>
    </row>
    <row spans="1:5" r="93">
      <c t="s" r="A93" s="3">
        <v>1325</v>
      </c>
    </row>
    <row spans="1:5" r="94">
      <c t="s" r="A94" s="4">
        <v>121</v>
      </c>
      <c t="n" r="B94" s="6">
        <v>225</v>
      </c>
      <c t="n" r="C94" s="6">
        <v>225</v>
      </c>
    </row>
    <row spans="1:5" r="95">
      <c t="s" r="A95" s="4">
        <v>1300</v>
      </c>
    </row>
    <row spans="1:5" r="96">
      <c t="s" r="A96" s="3">
        <v>1325</v>
      </c>
    </row>
    <row spans="1:5" r="97">
      <c t="s" r="A97" s="4">
        <v>121</v>
      </c>
      <c t="n" r="B97" s="6">
        <v>325</v>
      </c>
      <c t="n" r="C97" s="6">
        <v>325</v>
      </c>
    </row>
    <row spans="1:5" r="98">
      <c t="s" r="A98" s="4">
        <v>458</v>
      </c>
    </row>
    <row spans="1:5" r="99">
      <c t="s" r="A99" s="3">
        <v>1325</v>
      </c>
    </row>
    <row spans="1:5" r="100">
      <c t="s" r="A100" s="4">
        <v>169</v>
      </c>
      <c t="n" r="B100" s="6">
        <v>252</v>
      </c>
      <c t="n" r="C100" s="6">
        <v>138</v>
      </c>
    </row>
    <row spans="1:5" r="101">
      <c t="s" r="A101" s="4">
        <v>1330</v>
      </c>
      <c t="n" r="B101" s="6">
        <v>2583</v>
      </c>
      <c t="n" r="C101" s="6">
        <v>2015</v>
      </c>
    </row>
    <row spans="1:5" r="102">
      <c t="s" r="A102" s="4">
        <v>106</v>
      </c>
      <c t="n" r="B102" s="6">
        <v>-400</v>
      </c>
      <c t="n" r="C102" s="6">
        <v>-321</v>
      </c>
    </row>
    <row spans="1:5" r="103">
      <c t="s" r="A103" s="4">
        <v>117</v>
      </c>
      <c t="n" r="B103" s="6">
        <v>193</v>
      </c>
      <c t="n" r="C103" s="6">
        <v>108</v>
      </c>
    </row>
    <row spans="1:5" r="104">
      <c t="s" r="A104" s="4">
        <v>121</v>
      </c>
      <c t="n" r="B104" s="6">
        <v>1151</v>
      </c>
      <c t="n" r="C104" s="6">
        <v>968</v>
      </c>
    </row>
    <row spans="1:5" r="105">
      <c t="s" r="A105" s="4">
        <v>123</v>
      </c>
      <c t="n" r="B105" s="6">
        <v>50</v>
      </c>
      <c t="n" r="C105" s="6">
        <v>289</v>
      </c>
    </row>
    <row spans="1:5" r="106">
      <c t="s" r="A106" s="4">
        <v>173</v>
      </c>
      <c t="n" r="B106" s="7">
        <v>270</v>
      </c>
      <c t="n" r="C106" s="7">
        <v>3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33</v>
      </c>
      <c t="s" r="B1" s="2">
        <v>36</v>
      </c>
      <c t="s" r="C1" s="2">
        <v>90</v>
      </c>
    </row>
    <row spans="1:3" r="2">
      <c t="s" r="A2" s="3">
        <v>449</v>
      </c>
    </row>
    <row spans="1:3" r="3">
      <c t="s" r="A3" s="4">
        <v>100</v>
      </c>
      <c t="n" r="B3" s="7">
        <v>604</v>
      </c>
      <c t="n" r="C3" s="7">
        <v>499</v>
      </c>
    </row>
    <row spans="1:3" r="4">
      <c t="s" r="A4" s="4">
        <v>1329</v>
      </c>
      <c t="n" r="B4" s="6">
        <v>2948</v>
      </c>
      <c t="n" r="C4" s="6">
        <v>3042</v>
      </c>
    </row>
    <row spans="1:3" r="5">
      <c t="s" r="A5" s="4">
        <v>171</v>
      </c>
      <c t="n" r="B5" s="6">
        <v>1728</v>
      </c>
      <c t="n" r="C5" s="6">
        <v>2115</v>
      </c>
    </row>
    <row spans="1:3" r="6">
      <c t="s" r="A6" s="4">
        <v>1334</v>
      </c>
      <c t="n" r="B6" s="6">
        <v>33100</v>
      </c>
      <c t="n" r="C6" s="6">
        <v>32490</v>
      </c>
    </row>
    <row spans="1:3" r="7">
      <c t="s" r="A7" s="4">
        <v>452</v>
      </c>
    </row>
    <row spans="1:3" r="8">
      <c t="s" r="A8" s="3">
        <v>449</v>
      </c>
    </row>
    <row spans="1:3" r="9">
      <c t="s" r="A9" s="4">
        <v>100</v>
      </c>
      <c t="n" r="B9" s="6">
        <v>485</v>
      </c>
      <c t="n" r="C9" s="6">
        <v>387</v>
      </c>
    </row>
    <row spans="1:3" r="10">
      <c t="s" r="A10" s="4">
        <v>1329</v>
      </c>
      <c t="n" r="B10" s="6">
        <v>12</v>
      </c>
    </row>
    <row spans="1:3" r="11">
      <c t="s" r="A11" s="4">
        <v>570</v>
      </c>
      <c t="n" r="B11" s="6">
        <v>497</v>
      </c>
      <c t="n" r="C11" s="6">
        <v>387</v>
      </c>
    </row>
    <row spans="1:3" r="12">
      <c t="s" r="A12" s="4">
        <v>171</v>
      </c>
      <c t="n" r="B12" s="6">
        <v>2</v>
      </c>
      <c t="n" r="C12" s="6">
        <v>3</v>
      </c>
    </row>
    <row spans="1:3" r="13">
      <c t="s" r="A13" s="4">
        <v>1334</v>
      </c>
      <c t="n" r="B13" s="6">
        <v>13</v>
      </c>
      <c t="n" r="C13" s="6">
        <v>14</v>
      </c>
    </row>
    <row spans="1:3" r="14">
      <c t="s" r="A14" s="4">
        <v>574</v>
      </c>
      <c t="n" r="B14" s="6">
        <v>15</v>
      </c>
      <c t="n" r="C14" s="6">
        <v>17</v>
      </c>
    </row>
    <row spans="1:3" r="15">
      <c t="s" r="A15" s="4">
        <v>1198</v>
      </c>
      <c t="n" r="B15" s="6">
        <v>482</v>
      </c>
      <c t="n" r="C15" s="6">
        <v>370</v>
      </c>
    </row>
    <row spans="1:3" r="16">
      <c t="s" r="A16" s="4">
        <v>1335</v>
      </c>
    </row>
    <row spans="1:3" r="17">
      <c t="s" r="A17" s="3">
        <v>449</v>
      </c>
    </row>
    <row spans="1:3" r="18">
      <c t="s" r="A18" s="4">
        <v>100</v>
      </c>
      <c t="n" r="B18" s="6">
        <v>168</v>
      </c>
      <c t="n" r="C18" s="6">
        <v>235</v>
      </c>
    </row>
    <row spans="1:3" r="19">
      <c t="s" r="A19" s="4">
        <v>570</v>
      </c>
      <c t="n" r="B19" s="6">
        <v>168</v>
      </c>
      <c t="n" r="C19" s="6">
        <v>235</v>
      </c>
    </row>
    <row spans="1:3" r="20">
      <c t="s" r="A20" s="4">
        <v>1198</v>
      </c>
      <c t="n" r="B20" s="6">
        <v>168</v>
      </c>
      <c t="n" r="C20" s="6">
        <v>235</v>
      </c>
    </row>
    <row spans="1:3" r="21">
      <c t="s" r="A21" s="4">
        <v>1336</v>
      </c>
    </row>
    <row spans="1:3" r="22">
      <c t="s" r="A22" s="3">
        <v>449</v>
      </c>
    </row>
    <row spans="1:3" r="23">
      <c t="s" r="A23" s="4">
        <v>100</v>
      </c>
      <c t="n" r="B23" s="6">
        <v>317</v>
      </c>
      <c t="n" r="C23" s="6">
        <v>152</v>
      </c>
    </row>
    <row spans="1:3" r="24">
      <c t="s" r="A24" s="4">
        <v>1329</v>
      </c>
      <c t="n" r="B24" s="6">
        <v>12</v>
      </c>
    </row>
    <row spans="1:3" r="25">
      <c t="s" r="A25" s="4">
        <v>570</v>
      </c>
      <c t="n" r="B25" s="6">
        <v>329</v>
      </c>
      <c t="n" r="C25" s="6">
        <v>152</v>
      </c>
    </row>
    <row spans="1:3" r="26">
      <c t="s" r="A26" s="4">
        <v>171</v>
      </c>
      <c t="n" r="B26" s="6">
        <v>2</v>
      </c>
      <c t="n" r="C26" s="6">
        <v>3</v>
      </c>
    </row>
    <row spans="1:3" r="27">
      <c t="s" r="A27" s="4">
        <v>1334</v>
      </c>
      <c t="n" r="B27" s="6">
        <v>13</v>
      </c>
      <c t="n" r="C27" s="6">
        <v>14</v>
      </c>
    </row>
    <row spans="1:3" r="28">
      <c t="s" r="A28" s="4">
        <v>574</v>
      </c>
      <c t="n" r="B28" s="6">
        <v>15</v>
      </c>
      <c t="n" r="C28" s="6">
        <v>17</v>
      </c>
    </row>
    <row spans="1:3" r="29">
      <c t="s" r="A29" s="4">
        <v>1198</v>
      </c>
      <c t="n" r="B29" s="6">
        <v>314</v>
      </c>
      <c t="n" r="C29" s="6">
        <v>135</v>
      </c>
    </row>
    <row spans="1:3" r="30">
      <c t="s" r="A30" s="4">
        <v>30</v>
      </c>
    </row>
    <row spans="1:3" r="31">
      <c t="s" r="A31" s="3">
        <v>449</v>
      </c>
    </row>
    <row spans="1:3" r="32">
      <c t="s" r="A32" s="4">
        <v>139</v>
      </c>
      <c t="n" r="B32" s="6">
        <v>96</v>
      </c>
      <c t="n" r="C32" s="6">
        <v>84</v>
      </c>
    </row>
    <row spans="1:3" r="33">
      <c t="s" r="A33" s="4">
        <v>1329</v>
      </c>
      <c t="n" r="B33" s="6">
        <v>18</v>
      </c>
      <c t="n" r="C33" s="6">
        <v>20</v>
      </c>
    </row>
    <row spans="1:3" r="34">
      <c t="s" r="A34" s="4">
        <v>171</v>
      </c>
      <c t="n" r="B34" s="6">
        <v>84</v>
      </c>
      <c t="n" r="C34" s="6">
        <v>153</v>
      </c>
    </row>
    <row spans="1:3" r="35">
      <c t="s" r="A35" s="4">
        <v>1334</v>
      </c>
      <c t="n" r="B35" s="6">
        <v>1987</v>
      </c>
      <c t="n" r="C35" s="6">
        <v>1998</v>
      </c>
    </row>
    <row spans="1:3" r="36">
      <c t="s" r="A36" s="4">
        <v>1337</v>
      </c>
    </row>
    <row spans="1:3" r="37">
      <c t="s" r="A37" s="3">
        <v>449</v>
      </c>
    </row>
    <row spans="1:3" r="38">
      <c t="s" r="A38" s="4">
        <v>139</v>
      </c>
      <c t="n" r="B38" s="6">
        <v>50</v>
      </c>
      <c t="n" r="C38" s="6">
        <v>47</v>
      </c>
    </row>
    <row spans="1:3" r="39">
      <c t="s" r="A39" s="4">
        <v>570</v>
      </c>
      <c t="n" r="B39" s="6">
        <v>50</v>
      </c>
      <c t="n" r="C39" s="6">
        <v>47</v>
      </c>
    </row>
    <row spans="1:3" r="40">
      <c t="s" r="A40" s="4">
        <v>1198</v>
      </c>
      <c t="n" r="B40" s="6">
        <v>50</v>
      </c>
      <c t="n" r="C40" s="6">
        <v>47</v>
      </c>
    </row>
    <row spans="1:3" r="41">
      <c t="s" r="A41" s="4">
        <v>32</v>
      </c>
    </row>
    <row spans="1:3" r="42">
      <c t="s" r="A42" s="3">
        <v>449</v>
      </c>
    </row>
    <row spans="1:3" r="43">
      <c t="s" r="A43" s="4">
        <v>139</v>
      </c>
      <c t="n" r="B43" s="6">
        <v>74</v>
      </c>
      <c t="n" r="C43" s="6">
        <v>71</v>
      </c>
    </row>
    <row spans="1:3" r="44">
      <c t="s" r="A44" s="4">
        <v>171</v>
      </c>
      <c t="n" r="B44" s="6">
        <v>95</v>
      </c>
      <c t="n" r="C44" s="6">
        <v>97</v>
      </c>
    </row>
    <row spans="1:3" r="45">
      <c t="s" r="A45" s="4">
        <v>1334</v>
      </c>
      <c t="n" r="B45" s="6">
        <v>3710</v>
      </c>
      <c t="n" r="C45" s="6">
        <v>3219</v>
      </c>
    </row>
    <row spans="1:3" r="46">
      <c t="s" r="A46" s="4">
        <v>1338</v>
      </c>
    </row>
    <row spans="1:3" r="47">
      <c t="s" r="A47" s="3">
        <v>449</v>
      </c>
    </row>
    <row spans="1:3" r="48">
      <c t="s" r="A48" s="4">
        <v>139</v>
      </c>
      <c t="n" r="B48" s="6">
        <v>74</v>
      </c>
      <c t="n" r="C48" s="6">
        <v>60</v>
      </c>
    </row>
    <row spans="1:3" r="49">
      <c t="s" r="A49" s="4">
        <v>570</v>
      </c>
      <c t="n" r="B49" s="6">
        <v>74</v>
      </c>
      <c t="n" r="C49" s="6">
        <v>60</v>
      </c>
    </row>
    <row spans="1:3" r="50">
      <c t="s" r="A50" s="4">
        <v>1198</v>
      </c>
      <c t="n" r="B50" s="7">
        <v>74</v>
      </c>
      <c t="n" r="C50" s="7">
        <v>6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9</v>
      </c>
      <c t="s" r="B1" s="2">
        <v>1</v>
      </c>
    </row>
    <row spans="1:3" r="2">
      <c t="s" r="B2" s="2">
        <v>36</v>
      </c>
      <c t="s" r="C2" s="2">
        <v>37</v>
      </c>
    </row>
    <row spans="1:3" r="3">
      <c t="s" r="A3" s="4">
        <v>30</v>
      </c>
    </row>
    <row spans="1:3" r="4">
      <c t="s" r="A4" s="3">
        <v>449</v>
      </c>
    </row>
    <row spans="1:3" r="5">
      <c t="s" r="A5" s="4">
        <v>1340</v>
      </c>
      <c t="s" r="B5" s="4">
        <v>735</v>
      </c>
      <c t="s" r="C5" s="4">
        <v>1341</v>
      </c>
    </row>
    <row spans="1:3" r="6">
      <c t="s" r="A6" s="4">
        <v>1342</v>
      </c>
      <c t="s" r="B6" s="4">
        <v>1343</v>
      </c>
      <c t="s" r="C6" s="4">
        <v>1344</v>
      </c>
    </row>
    <row spans="1:3" r="7">
      <c t="s" r="A7" s="4">
        <v>1345</v>
      </c>
      <c t="s" r="B7" s="4">
        <v>1346</v>
      </c>
      <c t="s" r="C7" s="4">
        <v>1347</v>
      </c>
    </row>
    <row spans="1:3" r="8">
      <c t="s" r="A8" s="4">
        <v>32</v>
      </c>
    </row>
    <row spans="1:3" r="9">
      <c t="s" r="A9" s="3">
        <v>449</v>
      </c>
    </row>
    <row spans="1:3" r="10">
      <c t="s" r="A10" s="4">
        <v>1340</v>
      </c>
      <c t="s" r="B10" s="4">
        <v>1348</v>
      </c>
      <c t="s" r="C10" s="4">
        <v>1348</v>
      </c>
    </row>
    <row spans="1:3" r="11">
      <c t="s" r="A11" s="4">
        <v>1342</v>
      </c>
      <c t="s" r="B11" s="4">
        <v>1343</v>
      </c>
      <c t="s" r="C11" s="4">
        <v>1344</v>
      </c>
    </row>
    <row spans="1:3" r="12">
      <c t="s" r="A12" s="4">
        <v>1345</v>
      </c>
      <c t="s" r="B12" s="4">
        <v>1349</v>
      </c>
      <c t="s" r="C12" s="4">
        <v>13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50</v>
      </c>
      <c t="s" r="B1" s="2">
        <v>36</v>
      </c>
      <c t="s" r="C1" s="2">
        <v>90</v>
      </c>
    </row>
    <row spans="1:3" r="2">
      <c t="s" r="A2" s="4">
        <v>30</v>
      </c>
    </row>
    <row spans="1:3" r="3">
      <c t="s" r="A3" s="3">
        <v>449</v>
      </c>
    </row>
    <row spans="1:3" r="4">
      <c t="s" r="A4" s="4">
        <v>1351</v>
      </c>
      <c t="n" r="B4" s="7">
        <v>217</v>
      </c>
      <c t="n" r="C4" s="7">
        <v>233</v>
      </c>
    </row>
    <row spans="1:3" r="5">
      <c t="s" r="A5" s="4">
        <v>1352</v>
      </c>
      <c t="n" r="B5" s="6">
        <v>50</v>
      </c>
      <c t="n" r="C5" s="6">
        <v>47</v>
      </c>
    </row>
    <row spans="1:3" r="6">
      <c t="s" r="A6" s="4">
        <v>1353</v>
      </c>
      <c t="n" r="B6" s="6">
        <v>167</v>
      </c>
      <c t="n" r="C6" s="6">
        <v>186</v>
      </c>
    </row>
    <row spans="1:3" r="7">
      <c t="s" r="A7" s="4">
        <v>32</v>
      </c>
    </row>
    <row spans="1:3" r="8">
      <c t="s" r="A8" s="3">
        <v>449</v>
      </c>
    </row>
    <row spans="1:3" r="9">
      <c t="s" r="A9" s="4">
        <v>1351</v>
      </c>
      <c t="n" r="B9" s="6">
        <v>296</v>
      </c>
      <c t="n" r="C9" s="6">
        <v>260</v>
      </c>
    </row>
    <row spans="1:3" r="10">
      <c t="s" r="A10" s="4">
        <v>1352</v>
      </c>
      <c t="n" r="B10" s="6">
        <v>74</v>
      </c>
      <c t="n" r="C10" s="6">
        <v>60</v>
      </c>
    </row>
    <row spans="1:3" r="11">
      <c t="s" r="A11" s="4">
        <v>1353</v>
      </c>
      <c t="n" r="B11" s="7">
        <v>222</v>
      </c>
      <c t="n" r="C11" s="7">
        <v>2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54</v>
      </c>
      <c t="s" r="B1" s="2">
        <v>35</v>
      </c>
      <c t="s" r="D1" s="2">
        <v>1</v>
      </c>
    </row>
    <row spans="1:5" r="2">
      <c t="s" r="B2" s="2">
        <v>36</v>
      </c>
      <c t="s" r="C2" s="2">
        <v>37</v>
      </c>
      <c t="s" r="D2" s="2">
        <v>36</v>
      </c>
      <c t="s" r="E2" s="2">
        <v>37</v>
      </c>
    </row>
    <row spans="1:5" r="3">
      <c t="s" r="A3" s="4">
        <v>30</v>
      </c>
    </row>
    <row spans="1:5" r="4">
      <c t="s" r="A4" s="3">
        <v>449</v>
      </c>
    </row>
    <row spans="1:5" r="5">
      <c t="s" r="A5" s="4">
        <v>1351</v>
      </c>
      <c t="n" r="B5" s="7">
        <v>481</v>
      </c>
      <c t="n" r="C5" s="7">
        <v>449</v>
      </c>
      <c t="n" r="D5" s="7">
        <v>1442</v>
      </c>
      <c t="n" r="E5" s="7">
        <v>1518</v>
      </c>
    </row>
    <row spans="1:5" r="6">
      <c t="s" r="A6" s="4">
        <v>1355</v>
      </c>
      <c t="n" r="B6" s="6">
        <v>2</v>
      </c>
      <c t="n" r="C6" s="6">
        <v>2</v>
      </c>
      <c t="n" r="D6" s="6">
        <v>7</v>
      </c>
      <c t="n" r="E6" s="6">
        <v>7</v>
      </c>
    </row>
    <row spans="1:5" r="7">
      <c t="s" r="A7" s="4">
        <v>1356</v>
      </c>
      <c t="n" r="B7" s="6">
        <v>468</v>
      </c>
      <c t="n" r="C7" s="6">
        <v>461</v>
      </c>
      <c t="n" r="D7" s="6">
        <v>1432</v>
      </c>
      <c t="n" r="E7" s="6">
        <v>1568</v>
      </c>
    </row>
    <row spans="1:5" r="8">
      <c t="s" r="A8" s="4">
        <v>1357</v>
      </c>
      <c t="n" r="B8" s="6">
        <v>1</v>
      </c>
      <c t="n" r="D8" s="6">
        <v>1</v>
      </c>
      <c t="n" r="E8" s="6">
        <v>1</v>
      </c>
    </row>
    <row spans="1:5" r="9">
      <c t="s" r="A9" s="4">
        <v>1358</v>
      </c>
      <c t="n" r="B9" s="6">
        <v>1</v>
      </c>
      <c t="n" r="D9" s="6">
        <v>2</v>
      </c>
      <c t="n" r="E9" s="6">
        <v>2</v>
      </c>
    </row>
    <row spans="1:5" r="10">
      <c t="s" r="A10" s="4">
        <v>32</v>
      </c>
    </row>
    <row spans="1:5" r="11">
      <c t="s" r="A11" s="3">
        <v>449</v>
      </c>
    </row>
    <row spans="1:5" r="12">
      <c t="s" r="A12" s="4">
        <v>1351</v>
      </c>
      <c t="n" r="B12" s="6">
        <v>722</v>
      </c>
      <c t="n" r="C12" s="6">
        <v>679</v>
      </c>
      <c t="n" r="D12" s="6">
        <v>1980</v>
      </c>
      <c t="n" r="E12" s="6">
        <v>2032</v>
      </c>
    </row>
    <row spans="1:5" r="13">
      <c t="s" r="A13" s="4">
        <v>1355</v>
      </c>
      <c t="n" r="B13" s="6">
        <v>3</v>
      </c>
      <c t="n" r="C13" s="6">
        <v>3</v>
      </c>
      <c t="n" r="D13" s="6">
        <v>8</v>
      </c>
      <c t="n" r="E13" s="6">
        <v>8</v>
      </c>
    </row>
    <row spans="1:5" r="14">
      <c t="s" r="A14" s="4">
        <v>1356</v>
      </c>
      <c t="n" r="B14" s="6">
        <v>703</v>
      </c>
      <c t="n" r="C14" s="6">
        <v>692</v>
      </c>
      <c t="n" r="D14" s="6">
        <v>1958</v>
      </c>
      <c t="n" r="E14" s="6">
        <v>2074</v>
      </c>
    </row>
    <row spans="1:5" r="15">
      <c t="s" r="A15" s="4">
        <v>1357</v>
      </c>
      <c t="n" r="B15" s="6">
        <v>0</v>
      </c>
      <c t="n" r="D15" s="6">
        <v>1</v>
      </c>
      <c t="n" r="E15" s="6">
        <v>1</v>
      </c>
    </row>
    <row spans="1:5" r="16">
      <c t="s" r="A16" s="4">
        <v>1358</v>
      </c>
      <c t="n" r="B16" s="7">
        <v>2</v>
      </c>
      <c t="n" r="C16" s="7">
        <v>1</v>
      </c>
      <c t="n" r="D16" s="7">
        <v>4</v>
      </c>
      <c t="n" r="E16" s="7">
        <v>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59</v>
      </c>
      <c t="s" r="B1" s="2">
        <v>35</v>
      </c>
      <c t="s" r="D1" s="2">
        <v>1</v>
      </c>
    </row>
    <row spans="1:5" r="2">
      <c t="s" r="B2" s="2">
        <v>36</v>
      </c>
      <c t="s" r="C2" s="2">
        <v>37</v>
      </c>
      <c t="s" r="D2" s="2">
        <v>36</v>
      </c>
      <c t="s" r="E2" s="2">
        <v>37</v>
      </c>
    </row>
    <row spans="1:5" r="3">
      <c t="s" r="A3" s="3">
        <v>1360</v>
      </c>
    </row>
    <row spans="1:5" r="4">
      <c t="s" r="A4" s="4">
        <v>593</v>
      </c>
      <c t="n" r="B4" s="7">
        <v>1054</v>
      </c>
      <c t="n" r="C4" s="7">
        <v>937</v>
      </c>
      <c t="n" r="D4" s="7">
        <v>2255</v>
      </c>
      <c t="n" r="E4" s="7">
        <v>2310</v>
      </c>
    </row>
    <row spans="1:5" r="5">
      <c t="s" r="A5" s="4">
        <v>1361</v>
      </c>
      <c t="n" r="B5" s="6">
        <v>689</v>
      </c>
      <c t="n" r="C5" s="6">
        <v>688</v>
      </c>
      <c t="n" r="D5" s="6">
        <v>689</v>
      </c>
      <c t="n" r="E5" s="6">
        <v>696</v>
      </c>
    </row>
    <row spans="1:5" r="6">
      <c t="s" r="A6" s="4">
        <v>1362</v>
      </c>
      <c t="n" r="B6" s="6">
        <v>691</v>
      </c>
      <c t="n" r="C6" s="6">
        <v>688</v>
      </c>
      <c t="n" r="D6" s="6">
        <v>690</v>
      </c>
      <c t="n" r="E6" s="6">
        <v>696</v>
      </c>
    </row>
    <row spans="1:5" r="7">
      <c t="s" r="A7" s="4">
        <v>1363</v>
      </c>
      <c t="n" r="B7" s="8">
        <v>1.52</v>
      </c>
      <c t="n" r="C7" s="8">
        <v>1.36</v>
      </c>
      <c t="n" r="D7" s="8">
        <v>3.27</v>
      </c>
      <c t="n" r="E7" s="8">
        <v>3.31</v>
      </c>
    </row>
    <row spans="1:5" r="8">
      <c t="s" r="A8" s="4">
        <v>1364</v>
      </c>
      <c t="n" r="B8" s="8">
        <v>1.52</v>
      </c>
      <c t="n" r="C8" s="8">
        <v>1.36</v>
      </c>
      <c t="n" r="D8" s="8">
        <v>3.26</v>
      </c>
      <c t="n" r="E8" s="8">
        <v>3.31</v>
      </c>
    </row>
    <row spans="1:5" r="9">
      <c t="s" r="A9" s="4">
        <v>1365</v>
      </c>
    </row>
    <row spans="1:5" r="10">
      <c t="s" r="A10" s="3">
        <v>1360</v>
      </c>
    </row>
    <row spans="1:5" r="11">
      <c t="s" r="A11" s="4">
        <v>593</v>
      </c>
      <c t="n" r="B11" s="7">
        <v>1053</v>
      </c>
      <c t="n" r="C11" s="7">
        <v>935</v>
      </c>
      <c t="n" r="D11" s="7">
        <v>2252</v>
      </c>
      <c t="n" r="E11" s="7">
        <v>2307</v>
      </c>
    </row>
    <row spans="1:5" r="12">
      <c t="s" r="A12" s="4">
        <v>1361</v>
      </c>
      <c t="n" r="B12" s="6">
        <v>689</v>
      </c>
      <c t="n" r="C12" s="6">
        <v>688</v>
      </c>
      <c t="n" r="D12" s="6">
        <v>689</v>
      </c>
      <c t="n" r="E12" s="6">
        <v>696</v>
      </c>
    </row>
    <row spans="1:5" r="13">
      <c t="s" r="A13" s="4">
        <v>1366</v>
      </c>
      <c t="n" r="B13" s="6">
        <v>2</v>
      </c>
      <c t="n" r="D13" s="6">
        <v>1</v>
      </c>
    </row>
    <row spans="1:5" r="14">
      <c t="s" r="A14" s="4">
        <v>1362</v>
      </c>
      <c t="n" r="B14" s="6">
        <v>691</v>
      </c>
      <c t="n" r="C14" s="6">
        <v>688</v>
      </c>
      <c t="n" r="D14" s="6">
        <v>690</v>
      </c>
      <c t="n" r="E14" s="6">
        <v>696</v>
      </c>
    </row>
    <row spans="1:5" r="15">
      <c t="s" r="A15" s="4">
        <v>1363</v>
      </c>
      <c t="n" r="B15" s="8">
        <v>1.52</v>
      </c>
      <c t="n" r="C15" s="8">
        <v>1.36</v>
      </c>
      <c t="n" r="D15" s="8">
        <v>3.27</v>
      </c>
      <c t="n" r="E15" s="8">
        <v>3.31</v>
      </c>
    </row>
    <row spans="1:5" r="16">
      <c t="s" r="A16" s="4">
        <v>1364</v>
      </c>
      <c t="n" r="B16" s="8">
        <v>1.52</v>
      </c>
      <c t="n" r="C16" s="9">
        <v>1.36</v>
      </c>
      <c t="n" r="D16" s="8">
        <v>3.26</v>
      </c>
      <c t="n" r="E16" s="8">
        <v>3.31</v>
      </c>
    </row>
    <row spans="1:5" r="17">
      <c t="s" r="A17" s="4">
        <v>1367</v>
      </c>
      <c t="n" r="B17" s="6">
        <v>2</v>
      </c>
      <c t="n" r="D17" s="6">
        <v>2</v>
      </c>
      <c t="n" r="E17" s="6">
        <v>2</v>
      </c>
    </row>
    <row spans="1:5" r="18">
      <c t="s" r="A18" s="4">
        <v>1368</v>
      </c>
      <c t="n" r="B18" s="10">
        <v>0.855</v>
      </c>
      <c t="n" r="C18" s="10">
        <v>0.825</v>
      </c>
      <c t="n" r="D18" s="10">
        <v>2.505</v>
      </c>
      <c t="n" r="E18" s="8">
        <v>2.4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9</v>
      </c>
      <c t="s" r="B1" s="2">
        <v>1</v>
      </c>
    </row>
    <row spans="1:2" r="2">
      <c t="s" r="B2" s="2">
        <v>36</v>
      </c>
    </row>
    <row spans="1:2" r="3">
      <c t="s" r="A3" s="3">
        <v>270</v>
      </c>
    </row>
    <row spans="1:2" r="4">
      <c t="s" r="A4" s="4">
        <v>269</v>
      </c>
      <c t="s" r="B4" s="4">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69</v>
      </c>
      <c t="s" r="B1" s="2">
        <v>1370</v>
      </c>
      <c t="s" r="D1" s="2">
        <v>1</v>
      </c>
    </row>
    <row spans="1:5" r="2">
      <c t="s" r="B2" s="2">
        <v>1371</v>
      </c>
      <c t="s" r="C2" s="2">
        <v>1372</v>
      </c>
      <c t="s" r="D2" s="2">
        <v>37</v>
      </c>
      <c t="s" r="E2" s="2">
        <v>1373</v>
      </c>
    </row>
    <row spans="1:5" r="3">
      <c t="s" r="A3" s="3">
        <v>1374</v>
      </c>
    </row>
    <row spans="1:5" r="4">
      <c t="s" r="A4" s="4">
        <v>1375</v>
      </c>
      <c t="n" r="C4" s="7">
        <v>1500</v>
      </c>
    </row>
    <row spans="1:5" r="5">
      <c t="s" r="A5" s="4">
        <v>1376</v>
      </c>
      <c t="n" r="C5" s="7">
        <v>1500</v>
      </c>
      <c t="n" r="D5" s="7">
        <v>1500</v>
      </c>
    </row>
    <row spans="1:5" r="6">
      <c t="s" r="A6" s="4">
        <v>1377</v>
      </c>
      <c t="n" r="B6" s="11">
        <v>3.2</v>
      </c>
      <c t="n" r="C6" s="11">
        <v>16.6</v>
      </c>
      <c t="n" r="D6" s="11">
        <v>19.8</v>
      </c>
    </row>
    <row spans="1:5" r="7">
      <c t="s" r="A7" s="4">
        <v>1378</v>
      </c>
      <c t="n" r="B7" s="7">
        <v>225</v>
      </c>
      <c t="n" r="C7" s="7">
        <v>1275</v>
      </c>
    </row>
    <row spans="1:5" r="8">
      <c t="s" r="A8" s="4">
        <v>1379</v>
      </c>
      <c t="s" r="E8" s="4">
        <v>1380</v>
      </c>
    </row>
    <row spans="1:5" r="9">
      <c t="s" r="A9" s="4">
        <v>1381</v>
      </c>
      <c t="n" r="D9" s="8">
        <v>75.75</v>
      </c>
    </row>
    <row spans="1:5" r="10">
      <c t="s" r="A10" s="4">
        <v>1382</v>
      </c>
    </row>
    <row spans="1:5" r="11">
      <c t="s" r="A11" s="3">
        <v>1374</v>
      </c>
    </row>
    <row spans="1:5" r="12">
      <c t="s" r="A12" s="4">
        <v>1376</v>
      </c>
      <c t="n" r="C12" s="6">
        <v>750</v>
      </c>
    </row>
    <row spans="1:5" r="13">
      <c t="s" r="A13" s="4">
        <v>1383</v>
      </c>
    </row>
    <row spans="1:5" r="14">
      <c t="s" r="A14" s="3">
        <v>1374</v>
      </c>
    </row>
    <row spans="1:5" r="15">
      <c t="s" r="A15" s="4">
        <v>1376</v>
      </c>
      <c t="n" r="C15" s="7">
        <v>75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84</v>
      </c>
      <c t="s" r="B1" s="2">
        <v>1385</v>
      </c>
      <c t="s" r="C1" s="2">
        <v>36</v>
      </c>
    </row>
    <row spans="1:3" r="2">
      <c t="s" r="A2" s="3">
        <v>1386</v>
      </c>
    </row>
    <row spans="1:3" r="3">
      <c t="s" r="A3" s="4">
        <v>1387</v>
      </c>
      <c t="n" r="C3" s="11">
        <v>10.6</v>
      </c>
    </row>
    <row spans="1:3" r="4">
      <c t="s" r="A4" s="4">
        <v>1388</v>
      </c>
    </row>
    <row spans="1:3" r="5">
      <c t="s" r="A5" s="3">
        <v>1386</v>
      </c>
    </row>
    <row spans="1:3" r="6">
      <c t="s" r="A6" s="4">
        <v>530</v>
      </c>
      <c t="n" r="B6" s="7">
        <v>72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89</v>
      </c>
      <c t="s" r="B1" s="2">
        <v>35</v>
      </c>
      <c t="s" r="D1" s="2">
        <v>1</v>
      </c>
    </row>
    <row spans="1:5" r="2">
      <c t="s" r="B2" s="2">
        <v>36</v>
      </c>
      <c t="s" r="C2" s="2">
        <v>37</v>
      </c>
      <c t="s" r="D2" s="2">
        <v>36</v>
      </c>
      <c t="s" r="E2" s="2">
        <v>37</v>
      </c>
    </row>
    <row spans="1:5" r="3">
      <c t="s" r="A3" s="3">
        <v>1390</v>
      </c>
    </row>
    <row spans="1:5" r="4">
      <c t="s" r="A4" s="4">
        <v>1391</v>
      </c>
      <c t="n" r="B4" s="7">
        <v>12</v>
      </c>
      <c t="n" r="C4" s="7">
        <v>14</v>
      </c>
      <c t="n" r="D4" s="7">
        <v>39</v>
      </c>
      <c t="n" r="E4" s="7">
        <v>47</v>
      </c>
    </row>
    <row spans="1:5" r="5">
      <c t="s" r="A5" s="4">
        <v>1392</v>
      </c>
      <c t="n" r="B5" s="6">
        <v>5</v>
      </c>
      <c t="n" r="C5" s="6">
        <v>6</v>
      </c>
      <c t="n" r="D5" s="6">
        <v>14</v>
      </c>
      <c t="n" r="E5" s="6">
        <v>18</v>
      </c>
    </row>
    <row spans="1:5" r="6">
      <c t="s" r="A6" s="4">
        <v>1393</v>
      </c>
      <c t="n" r="C6" s="6">
        <v>1</v>
      </c>
      <c t="n" r="D6" s="6">
        <v>2</v>
      </c>
      <c t="n" r="E6" s="6">
        <v>3</v>
      </c>
    </row>
    <row spans="1:5" r="7">
      <c t="s" r="A7" s="4">
        <v>1394</v>
      </c>
    </row>
    <row spans="1:5" r="8">
      <c t="s" r="A8" s="3">
        <v>1390</v>
      </c>
    </row>
    <row spans="1:5" r="9">
      <c t="s" r="A9" s="4">
        <v>1391</v>
      </c>
      <c t="n" r="B9" s="6">
        <v>8</v>
      </c>
      <c t="n" r="C9" s="6">
        <v>9</v>
      </c>
      <c t="n" r="D9" s="6">
        <v>25</v>
      </c>
      <c t="n" r="E9" s="6">
        <v>29</v>
      </c>
    </row>
    <row spans="1:5" r="10">
      <c t="s" r="A10" s="4">
        <v>1395</v>
      </c>
    </row>
    <row spans="1:5" r="11">
      <c t="s" r="A11" s="3">
        <v>1390</v>
      </c>
    </row>
    <row spans="1:5" r="12">
      <c t="s" r="A12" s="4">
        <v>1391</v>
      </c>
      <c t="n" r="B12" s="7">
        <v>4</v>
      </c>
      <c t="n" r="C12" s="7">
        <v>5</v>
      </c>
      <c t="n" r="D12" s="7">
        <v>14</v>
      </c>
      <c t="n" r="E12" s="7">
        <v>1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r="A1" s="1">
        <v>1396</v>
      </c>
      <c t="s" r="B1" s="2">
        <v>1</v>
      </c>
    </row>
    <row spans="1:2" r="2">
      <c t="s" r="B2" s="2">
        <v>36</v>
      </c>
    </row>
    <row spans="1:2" r="3">
      <c t="s" r="A3" s="3">
        <v>467</v>
      </c>
    </row>
    <row spans="1:2" r="4">
      <c t="s" r="A4" s="4">
        <v>1397</v>
      </c>
      <c t="s" r="B4" s="4">
        <v>1398</v>
      </c>
    </row>
    <row spans="1:2" r="5">
      <c t="s" r="A5" s="4">
        <v>1399</v>
      </c>
      <c t="s" r="B5" s="4">
        <v>1400</v>
      </c>
    </row>
    <row spans="1:2" r="6">
      <c t="s" r="A6" s="4">
        <v>1401</v>
      </c>
      <c t="s" r="B6" s="4">
        <v>14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1403</v>
      </c>
      <c t="s" r="B1" s="2">
        <v>1</v>
      </c>
    </row>
    <row spans="1:2" r="2">
      <c t="s" r="B2" s="2">
        <v>515</v>
      </c>
    </row>
    <row spans="1:2" r="3">
      <c t="s" r="A3" s="3">
        <v>467</v>
      </c>
    </row>
    <row spans="1:2" r="4">
      <c t="s" r="A4" s="4">
        <v>1404</v>
      </c>
      <c t="n" r="B4" s="7">
        <v>143</v>
      </c>
    </row>
    <row spans="1:2" r="5">
      <c t="s" r="A5" s="4">
        <v>21</v>
      </c>
    </row>
    <row spans="1:2" r="6">
      <c t="s" r="A6" s="3">
        <v>467</v>
      </c>
    </row>
    <row spans="1:2" r="7">
      <c t="s" r="A7" s="4">
        <v>1404</v>
      </c>
      <c t="n" r="B7" s="6">
        <v>42</v>
      </c>
    </row>
    <row spans="1:2" r="8">
      <c t="s" r="A8" s="4">
        <v>24</v>
      </c>
    </row>
    <row spans="1:2" r="9">
      <c t="s" r="A9" s="3">
        <v>467</v>
      </c>
    </row>
    <row spans="1:2" r="10">
      <c t="s" r="A10" s="4">
        <v>1404</v>
      </c>
      <c t="n" r="B10" s="6">
        <v>42</v>
      </c>
    </row>
    <row spans="1:2" r="11">
      <c t="s" r="A11" s="4">
        <v>26</v>
      </c>
    </row>
    <row spans="1:2" r="12">
      <c t="s" r="A12" s="3">
        <v>467</v>
      </c>
    </row>
    <row spans="1:2" r="13">
      <c t="s" r="A13" s="4">
        <v>1404</v>
      </c>
      <c t="n" r="B13" s="6">
        <v>21</v>
      </c>
    </row>
    <row spans="1:2" r="14">
      <c t="s" r="A14" s="4">
        <v>28</v>
      </c>
    </row>
    <row spans="1:2" r="15">
      <c t="s" r="A15" s="3">
        <v>467</v>
      </c>
    </row>
    <row spans="1:2" r="16">
      <c t="s" r="A16" s="4">
        <v>1404</v>
      </c>
      <c t="n" r="B16" s="6">
        <v>21</v>
      </c>
    </row>
    <row spans="1:2" r="17">
      <c t="s" r="A17" s="4">
        <v>30</v>
      </c>
    </row>
    <row spans="1:2" r="18">
      <c t="s" r="A18" s="3">
        <v>467</v>
      </c>
    </row>
    <row spans="1:2" r="19">
      <c t="s" r="A19" s="4">
        <v>1404</v>
      </c>
      <c t="n" r="B19" s="6">
        <v>4</v>
      </c>
    </row>
    <row spans="1:2" r="20">
      <c t="s" r="A20" s="4">
        <v>32</v>
      </c>
    </row>
    <row spans="1:2" r="21">
      <c t="s" r="A21" s="3">
        <v>467</v>
      </c>
    </row>
    <row spans="1:2" r="22">
      <c t="s" r="A22" s="4">
        <v>1404</v>
      </c>
      <c t="n" r="B22" s="7">
        <v>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05</v>
      </c>
      <c t="s" r="B1" s="2">
        <v>35</v>
      </c>
      <c t="s" r="D1" s="2">
        <v>1</v>
      </c>
    </row>
    <row spans="1:5" r="2">
      <c t="s" r="B2" s="2">
        <v>36</v>
      </c>
      <c t="s" r="C2" s="2">
        <v>37</v>
      </c>
      <c t="s" r="D2" s="2">
        <v>36</v>
      </c>
      <c t="s" r="E2" s="2">
        <v>37</v>
      </c>
    </row>
    <row spans="1:5" r="3">
      <c t="s" r="A3" s="4">
        <v>477</v>
      </c>
    </row>
    <row spans="1:5" r="4">
      <c t="s" r="A4" s="3">
        <v>1406</v>
      </c>
    </row>
    <row spans="1:5" r="5">
      <c t="s" r="A5" s="4">
        <v>1407</v>
      </c>
      <c t="n" r="C5" s="7">
        <v>1</v>
      </c>
      <c t="n" r="D5" s="7">
        <v>2</v>
      </c>
      <c t="n" r="E5" s="7">
        <v>4</v>
      </c>
    </row>
    <row spans="1:5" r="6">
      <c t="s" r="A6" s="4">
        <v>1408</v>
      </c>
      <c t="n" r="B6" s="7">
        <v>9</v>
      </c>
      <c t="n" r="C6" s="6">
        <v>9</v>
      </c>
      <c t="n" r="D6" s="6">
        <v>26</v>
      </c>
      <c t="n" r="E6" s="6">
        <v>27</v>
      </c>
    </row>
    <row spans="1:5" r="7">
      <c t="s" r="A7" s="4">
        <v>1409</v>
      </c>
      <c t="n" r="B7" s="6">
        <v>-2</v>
      </c>
      <c t="n" r="C7" s="6">
        <v>-3</v>
      </c>
      <c t="n" r="D7" s="6">
        <v>-9</v>
      </c>
      <c t="n" r="E7" s="6">
        <v>-9</v>
      </c>
    </row>
    <row spans="1:5" r="8">
      <c t="s" r="A8" s="4">
        <v>1410</v>
      </c>
      <c t="n" r="B8" s="6">
        <v>2</v>
      </c>
      <c t="n" r="C8" s="6">
        <v>6</v>
      </c>
      <c t="n" r="D8" s="6">
        <v>5</v>
      </c>
      <c t="n" r="E8" s="6">
        <v>19</v>
      </c>
    </row>
    <row spans="1:5" r="9">
      <c t="s" r="A9" s="4">
        <v>1411</v>
      </c>
      <c t="n" r="B9" s="6">
        <v>-35</v>
      </c>
      <c t="n" r="C9" s="6">
        <v>-35</v>
      </c>
      <c t="n" r="D9" s="6">
        <v>-106</v>
      </c>
      <c t="n" r="E9" s="6">
        <v>-105</v>
      </c>
    </row>
    <row spans="1:5" r="10">
      <c t="s" r="A10" s="4">
        <v>1412</v>
      </c>
      <c t="n" r="B10" s="6">
        <v>-26</v>
      </c>
      <c t="n" r="C10" s="6">
        <v>-22</v>
      </c>
      <c t="n" r="D10" s="6">
        <v>-82</v>
      </c>
      <c t="n" r="E10" s="6">
        <v>-64</v>
      </c>
    </row>
    <row spans="1:5" r="11">
      <c t="s" r="A11" s="4">
        <v>1413</v>
      </c>
    </row>
    <row spans="1:5" r="12">
      <c t="s" r="A12" s="3">
        <v>1406</v>
      </c>
    </row>
    <row spans="1:5" r="13">
      <c t="s" r="A13" s="4">
        <v>1407</v>
      </c>
      <c t="n" r="E13" s="6">
        <v>1</v>
      </c>
    </row>
    <row spans="1:5" r="14">
      <c t="s" r="A14" s="4">
        <v>1408</v>
      </c>
      <c t="n" r="B14" s="6">
        <v>2</v>
      </c>
      <c t="n" r="C14" s="6">
        <v>2</v>
      </c>
      <c t="n" r="D14" s="6">
        <v>6</v>
      </c>
      <c t="n" r="E14" s="6">
        <v>6</v>
      </c>
    </row>
    <row spans="1:5" r="15">
      <c t="s" r="A15" s="4">
        <v>1409</v>
      </c>
      <c t="n" r="B15" s="6">
        <v>-2</v>
      </c>
      <c t="n" r="C15" s="6">
        <v>-2</v>
      </c>
      <c t="n" r="D15" s="6">
        <v>-6</v>
      </c>
      <c t="n" r="E15" s="6">
        <v>-6</v>
      </c>
    </row>
    <row spans="1:5" r="16">
      <c t="s" r="A16" s="4">
        <v>1410</v>
      </c>
      <c t="n" r="D16" s="6">
        <v>-2</v>
      </c>
      <c t="n" r="E16" s="6">
        <v>-1</v>
      </c>
    </row>
    <row spans="1:5" r="17">
      <c t="s" r="A17" s="4">
        <v>1411</v>
      </c>
      <c t="n" r="B17" s="6">
        <v>-4</v>
      </c>
      <c t="n" r="C17" s="6">
        <v>-4</v>
      </c>
      <c t="n" r="D17" s="6">
        <v>-10</v>
      </c>
      <c t="n" r="E17" s="6">
        <v>-11</v>
      </c>
    </row>
    <row spans="1:5" r="18">
      <c t="s" r="A18" s="4">
        <v>1412</v>
      </c>
      <c t="n" r="B18" s="6">
        <v>-4</v>
      </c>
      <c t="n" r="C18" s="6">
        <v>-4</v>
      </c>
      <c t="n" r="D18" s="6">
        <v>-12</v>
      </c>
      <c t="n" r="E18" s="6">
        <v>-11</v>
      </c>
    </row>
    <row spans="1:5" r="19">
      <c t="s" r="A19" s="4">
        <v>1414</v>
      </c>
    </row>
    <row spans="1:5" r="20">
      <c t="s" r="A20" s="3">
        <v>1406</v>
      </c>
    </row>
    <row spans="1:5" r="21">
      <c t="s" r="A21" s="4">
        <v>1407</v>
      </c>
      <c t="n" r="B21" s="6">
        <v>1</v>
      </c>
      <c t="n" r="D21" s="6">
        <v>1</v>
      </c>
      <c t="n" r="E21" s="6">
        <v>1</v>
      </c>
    </row>
    <row spans="1:5" r="22">
      <c t="s" r="A22" s="4">
        <v>1408</v>
      </c>
      <c t="n" r="B22" s="6">
        <v>4</v>
      </c>
      <c t="n" r="C22" s="6">
        <v>4</v>
      </c>
      <c t="n" r="D22" s="6">
        <v>11</v>
      </c>
      <c t="n" r="E22" s="6">
        <v>11</v>
      </c>
    </row>
    <row spans="1:5" r="23">
      <c t="s" r="A23" s="4">
        <v>1409</v>
      </c>
      <c t="n" r="B23" s="6">
        <v>-1</v>
      </c>
      <c t="n" r="D23" s="6">
        <v>-1</v>
      </c>
    </row>
    <row spans="1:5" r="24">
      <c t="s" r="A24" s="4">
        <v>1410</v>
      </c>
      <c t="n" r="B24" s="6">
        <v>5</v>
      </c>
      <c t="n" r="C24" s="6">
        <v>7</v>
      </c>
      <c t="n" r="D24" s="6">
        <v>16</v>
      </c>
      <c t="n" r="E24" s="6">
        <v>21</v>
      </c>
    </row>
    <row spans="1:5" r="25">
      <c t="s" r="A25" s="4">
        <v>1411</v>
      </c>
      <c t="n" r="B25" s="6">
        <v>-26</v>
      </c>
      <c t="n" r="C25" s="6">
        <v>-26</v>
      </c>
      <c t="n" r="D25" s="6">
        <v>-77</v>
      </c>
      <c t="n" r="E25" s="6">
        <v>-77</v>
      </c>
    </row>
    <row spans="1:5" r="26">
      <c t="s" r="A26" s="4">
        <v>1412</v>
      </c>
      <c t="n" r="B26" s="6">
        <v>-17</v>
      </c>
      <c t="n" r="C26" s="6">
        <v>-15</v>
      </c>
      <c t="n" r="D26" s="6">
        <v>-50</v>
      </c>
      <c t="n" r="E26" s="6">
        <v>-44</v>
      </c>
    </row>
    <row spans="1:5" r="27">
      <c t="s" r="A27" s="4">
        <v>1415</v>
      </c>
    </row>
    <row spans="1:5" r="28">
      <c t="s" r="A28" s="3">
        <v>1406</v>
      </c>
    </row>
    <row spans="1:5" r="29">
      <c t="s" r="A29" s="4">
        <v>1408</v>
      </c>
      <c t="n" r="B29" s="6">
        <v>2</v>
      </c>
      <c t="n" r="C29" s="6">
        <v>2</v>
      </c>
      <c t="n" r="D29" s="6">
        <v>6</v>
      </c>
      <c t="n" r="E29" s="6">
        <v>6</v>
      </c>
    </row>
    <row spans="1:5" r="30">
      <c t="s" r="A30" s="4">
        <v>1410</v>
      </c>
      <c t="n" r="B30" s="6">
        <v>3</v>
      </c>
      <c t="n" r="C30" s="6">
        <v>5</v>
      </c>
      <c t="n" r="D30" s="6">
        <v>9</v>
      </c>
      <c t="n" r="E30" s="6">
        <v>14</v>
      </c>
    </row>
    <row spans="1:5" r="31">
      <c t="s" r="A31" s="4">
        <v>1411</v>
      </c>
      <c t="n" r="B31" s="6">
        <v>-16</v>
      </c>
      <c t="n" r="C31" s="6">
        <v>-17</v>
      </c>
      <c t="n" r="D31" s="6">
        <v>-50</v>
      </c>
      <c t="n" r="E31" s="6">
        <v>-50</v>
      </c>
    </row>
    <row spans="1:5" r="32">
      <c t="s" r="A32" s="4">
        <v>1412</v>
      </c>
      <c t="n" r="B32" s="6">
        <v>-11</v>
      </c>
      <c t="n" r="C32" s="6">
        <v>-10</v>
      </c>
      <c t="n" r="D32" s="6">
        <v>-35</v>
      </c>
      <c t="n" r="E32" s="6">
        <v>-30</v>
      </c>
    </row>
    <row spans="1:5" r="33">
      <c t="s" r="A33" s="4">
        <v>1416</v>
      </c>
    </row>
    <row spans="1:5" r="34">
      <c t="s" r="A34" s="3">
        <v>1406</v>
      </c>
    </row>
    <row spans="1:5" r="35">
      <c t="s" r="A35" s="4">
        <v>1408</v>
      </c>
      <c t="n" r="B35" s="6">
        <v>3</v>
      </c>
      <c t="n" r="C35" s="6">
        <v>2</v>
      </c>
      <c t="n" r="D35" s="6">
        <v>6</v>
      </c>
      <c t="n" r="E35" s="6">
        <v>5</v>
      </c>
    </row>
    <row spans="1:5" r="36">
      <c t="s" r="A36" s="4">
        <v>1410</v>
      </c>
      <c t="n" r="B36" s="6">
        <v>2</v>
      </c>
      <c t="n" r="C36" s="6">
        <v>3</v>
      </c>
      <c t="n" r="D36" s="6">
        <v>7</v>
      </c>
      <c t="n" r="E36" s="6">
        <v>8</v>
      </c>
    </row>
    <row spans="1:5" r="37">
      <c t="s" r="A37" s="4">
        <v>1411</v>
      </c>
      <c t="n" r="B37" s="6">
        <v>-8</v>
      </c>
      <c t="n" r="C37" s="6">
        <v>-9</v>
      </c>
      <c t="n" r="D37" s="6">
        <v>-26</v>
      </c>
      <c t="n" r="E37" s="6">
        <v>-25</v>
      </c>
    </row>
    <row spans="1:5" r="38">
      <c t="s" r="A38" s="4">
        <v>1412</v>
      </c>
      <c t="n" r="B38" s="6">
        <v>-3</v>
      </c>
      <c t="n" r="C38" s="6">
        <v>-4</v>
      </c>
      <c t="n" r="D38" s="6">
        <v>-13</v>
      </c>
      <c t="n" r="E38" s="6">
        <v>-12</v>
      </c>
    </row>
    <row spans="1:5" r="39">
      <c t="s" r="A39" s="4">
        <v>1417</v>
      </c>
    </row>
    <row spans="1:5" r="40">
      <c t="s" r="A40" s="3">
        <v>1406</v>
      </c>
    </row>
    <row spans="1:5" r="41">
      <c t="s" r="A41" s="4">
        <v>1408</v>
      </c>
      <c t="n" r="D41" s="6">
        <v>1</v>
      </c>
      <c t="n" r="E41" s="6">
        <v>1</v>
      </c>
    </row>
    <row spans="1:5" r="42">
      <c t="s" r="A42" s="4">
        <v>1410</v>
      </c>
      <c t="n" r="B42" s="6">
        <v>-1</v>
      </c>
      <c t="n" r="D42" s="6">
        <v>-2</v>
      </c>
    </row>
    <row spans="1:5" r="43">
      <c t="s" r="A43" s="4">
        <v>1412</v>
      </c>
      <c t="n" r="B43" s="6">
        <v>-1</v>
      </c>
      <c t="n" r="D43" s="6">
        <v>-1</v>
      </c>
      <c t="n" r="E43" s="6">
        <v>1</v>
      </c>
    </row>
    <row spans="1:5" r="44">
      <c t="s" r="A44" s="4">
        <v>1418</v>
      </c>
    </row>
    <row spans="1:5" r="45">
      <c t="s" r="A45" s="3">
        <v>1406</v>
      </c>
    </row>
    <row spans="1:5" r="46">
      <c t="s" r="A46" s="4">
        <v>1408</v>
      </c>
      <c t="n" r="B46" s="6">
        <v>1</v>
      </c>
      <c t="n" r="C46" s="6">
        <v>1</v>
      </c>
      <c t="n" r="D46" s="6">
        <v>3</v>
      </c>
      <c t="n" r="E46" s="6">
        <v>3</v>
      </c>
    </row>
    <row spans="1:5" r="47">
      <c t="s" r="A47" s="4">
        <v>1409</v>
      </c>
      <c t="n" r="D47" s="6">
        <v>-1</v>
      </c>
    </row>
    <row spans="1:5" r="48">
      <c t="s" r="A48" s="4">
        <v>1410</v>
      </c>
      <c t="n" r="D48" s="6">
        <v>-1</v>
      </c>
      <c t="n" r="E48" s="6">
        <v>-1</v>
      </c>
    </row>
    <row spans="1:5" r="49">
      <c t="s" r="A49" s="4">
        <v>1411</v>
      </c>
      <c t="n" r="B49" s="6">
        <v>-1</v>
      </c>
      <c t="n" r="D49" s="6">
        <v>-1</v>
      </c>
    </row>
    <row spans="1:5" r="50">
      <c t="s" r="A50" s="4">
        <v>1412</v>
      </c>
      <c t="n" r="C50" s="6">
        <v>1</v>
      </c>
      <c t="n" r="E50" s="6">
        <v>2</v>
      </c>
    </row>
    <row spans="1:5" r="51">
      <c t="s" r="A51" s="4">
        <v>470</v>
      </c>
    </row>
    <row spans="1:5" r="52">
      <c t="s" r="A52" s="3">
        <v>1406</v>
      </c>
    </row>
    <row spans="1:5" r="53">
      <c t="s" r="A53" s="4">
        <v>1407</v>
      </c>
      <c t="n" r="B53" s="6">
        <v>36</v>
      </c>
      <c t="n" r="C53" s="6">
        <v>40</v>
      </c>
      <c t="n" r="D53" s="6">
        <v>109</v>
      </c>
      <c t="n" r="E53" s="6">
        <v>119</v>
      </c>
    </row>
    <row spans="1:5" r="54">
      <c t="s" r="A54" s="4">
        <v>1408</v>
      </c>
      <c t="n" r="B54" s="6">
        <v>83</v>
      </c>
      <c t="n" r="C54" s="6">
        <v>81</v>
      </c>
      <c t="n" r="D54" s="6">
        <v>249</v>
      </c>
      <c t="n" r="E54" s="6">
        <v>244</v>
      </c>
    </row>
    <row spans="1:5" r="55">
      <c t="s" r="A55" s="4">
        <v>1409</v>
      </c>
      <c t="n" r="B55" s="6">
        <v>-128</v>
      </c>
      <c t="n" r="C55" s="6">
        <v>-129</v>
      </c>
      <c t="n" r="D55" s="6">
        <v>-386</v>
      </c>
      <c t="n" r="E55" s="6">
        <v>-387</v>
      </c>
    </row>
    <row spans="1:5" r="56">
      <c t="s" r="A56" s="4">
        <v>1410</v>
      </c>
      <c t="n" r="B56" s="6">
        <v>33</v>
      </c>
      <c t="n" r="C56" s="6">
        <v>44</v>
      </c>
      <c t="n" r="D56" s="6">
        <v>99</v>
      </c>
      <c t="n" r="E56" s="6">
        <v>131</v>
      </c>
    </row>
    <row spans="1:5" r="57">
      <c t="s" r="A57" s="4">
        <v>1411</v>
      </c>
      <c t="n" r="B57" s="6">
        <v>-4</v>
      </c>
      <c t="n" r="C57" s="6">
        <v>-4</v>
      </c>
      <c t="n" r="D57" s="6">
        <v>-12</v>
      </c>
      <c t="n" r="E57" s="6">
        <v>-11</v>
      </c>
    </row>
    <row spans="1:5" r="58">
      <c t="s" r="A58" s="4">
        <v>97</v>
      </c>
      <c t="n" r="B58" s="6">
        <v>2</v>
      </c>
      <c t="n" r="C58" s="6">
        <v>2</v>
      </c>
      <c t="n" r="D58" s="6">
        <v>6</v>
      </c>
      <c t="n" r="E58" s="6">
        <v>6</v>
      </c>
    </row>
    <row spans="1:5" r="59">
      <c t="s" r="A59" s="4">
        <v>1412</v>
      </c>
      <c t="n" r="B59" s="6">
        <v>22</v>
      </c>
      <c t="n" r="C59" s="6">
        <v>34</v>
      </c>
      <c t="n" r="D59" s="6">
        <v>65</v>
      </c>
      <c t="n" r="E59" s="6">
        <v>102</v>
      </c>
    </row>
    <row spans="1:5" r="60">
      <c t="s" r="A60" s="4">
        <v>1419</v>
      </c>
    </row>
    <row spans="1:5" r="61">
      <c t="s" r="A61" s="3">
        <v>1406</v>
      </c>
    </row>
    <row spans="1:5" r="62">
      <c t="s" r="A62" s="4">
        <v>1407</v>
      </c>
      <c t="n" r="B62" s="6">
        <v>12</v>
      </c>
      <c t="n" r="C62" s="6">
        <v>13</v>
      </c>
      <c t="n" r="D62" s="6">
        <v>36</v>
      </c>
      <c t="n" r="E62" s="6">
        <v>38</v>
      </c>
    </row>
    <row spans="1:5" r="63">
      <c t="s" r="A63" s="4">
        <v>1408</v>
      </c>
      <c t="n" r="B63" s="6">
        <v>21</v>
      </c>
      <c t="n" r="C63" s="6">
        <v>21</v>
      </c>
      <c t="n" r="D63" s="6">
        <v>64</v>
      </c>
      <c t="n" r="E63" s="6">
        <v>62</v>
      </c>
    </row>
    <row spans="1:5" r="64">
      <c t="s" r="A64" s="4">
        <v>1409</v>
      </c>
      <c t="n" r="B64" s="6">
        <v>-35</v>
      </c>
      <c t="n" r="C64" s="6">
        <v>-35</v>
      </c>
      <c t="n" r="D64" s="6">
        <v>-106</v>
      </c>
      <c t="n" r="E64" s="6">
        <v>-104</v>
      </c>
    </row>
    <row spans="1:5" r="65">
      <c t="s" r="A65" s="4">
        <v>1410</v>
      </c>
      <c t="n" r="B65" s="6">
        <v>8</v>
      </c>
      <c t="n" r="C65" s="6">
        <v>10</v>
      </c>
      <c t="n" r="D65" s="6">
        <v>24</v>
      </c>
      <c t="n" r="E65" s="6">
        <v>30</v>
      </c>
    </row>
    <row spans="1:5" r="66">
      <c t="s" r="A66" s="4">
        <v>1411</v>
      </c>
      <c t="n" r="B66" s="6">
        <v>-2</v>
      </c>
      <c t="n" r="C66" s="6">
        <v>-2</v>
      </c>
      <c t="n" r="D66" s="6">
        <v>-6</v>
      </c>
      <c t="n" r="E66" s="6">
        <v>-6</v>
      </c>
    </row>
    <row spans="1:5" r="67">
      <c t="s" r="A67" s="4">
        <v>97</v>
      </c>
      <c t="n" r="B67" s="6">
        <v>1</v>
      </c>
      <c t="n" r="C67" s="6">
        <v>1</v>
      </c>
      <c t="n" r="D67" s="6">
        <v>2</v>
      </c>
      <c t="n" r="E67" s="6">
        <v>2</v>
      </c>
    </row>
    <row spans="1:5" r="68">
      <c t="s" r="A68" s="4">
        <v>1412</v>
      </c>
      <c t="n" r="B68" s="6">
        <v>5</v>
      </c>
      <c t="n" r="C68" s="6">
        <v>8</v>
      </c>
      <c t="n" r="D68" s="6">
        <v>14</v>
      </c>
      <c t="n" r="E68" s="6">
        <v>22</v>
      </c>
    </row>
    <row spans="1:5" r="69">
      <c t="s" r="A69" s="4">
        <v>1420</v>
      </c>
    </row>
    <row spans="1:5" r="70">
      <c t="s" r="A70" s="3">
        <v>1406</v>
      </c>
    </row>
    <row spans="1:5" r="71">
      <c t="s" r="A71" s="4">
        <v>1407</v>
      </c>
      <c t="n" r="B71" s="6">
        <v>11</v>
      </c>
      <c t="n" r="C71" s="6">
        <v>11</v>
      </c>
      <c t="n" r="D71" s="6">
        <v>32</v>
      </c>
      <c t="n" r="E71" s="6">
        <v>33</v>
      </c>
    </row>
    <row spans="1:5" r="72">
      <c t="s" r="A72" s="4">
        <v>1408</v>
      </c>
      <c t="n" r="B72" s="6">
        <v>27</v>
      </c>
      <c t="n" r="C72" s="6">
        <v>26</v>
      </c>
      <c t="n" r="D72" s="6">
        <v>80</v>
      </c>
      <c t="n" r="E72" s="6">
        <v>78</v>
      </c>
    </row>
    <row spans="1:5" r="73">
      <c t="s" r="A73" s="4">
        <v>1409</v>
      </c>
      <c t="n" r="B73" s="6">
        <v>-42</v>
      </c>
      <c t="n" r="C73" s="6">
        <v>-43</v>
      </c>
      <c t="n" r="D73" s="6">
        <v>-126</v>
      </c>
      <c t="n" r="E73" s="6">
        <v>-127</v>
      </c>
    </row>
    <row spans="1:5" r="74">
      <c t="s" r="A74" s="4">
        <v>1410</v>
      </c>
      <c t="n" r="B74" s="6">
        <v>14</v>
      </c>
      <c t="n" r="C74" s="6">
        <v>17</v>
      </c>
      <c t="n" r="D74" s="6">
        <v>41</v>
      </c>
      <c t="n" r="E74" s="6">
        <v>51</v>
      </c>
    </row>
    <row spans="1:5" r="75">
      <c t="s" r="A75" s="4">
        <v>1411</v>
      </c>
      <c t="n" r="B75" s="6">
        <v>-1</v>
      </c>
      <c t="n" r="C75" s="6">
        <v>-1</v>
      </c>
      <c t="n" r="D75" s="6">
        <v>-3</v>
      </c>
      <c t="n" r="E75" s="6">
        <v>-3</v>
      </c>
    </row>
    <row spans="1:5" r="76">
      <c t="s" r="A76" s="4">
        <v>97</v>
      </c>
      <c t="n" r="B76" s="6">
        <v>1</v>
      </c>
      <c t="n" r="C76" s="6">
        <v>1</v>
      </c>
      <c t="n" r="D76" s="6">
        <v>2</v>
      </c>
      <c t="n" r="E76" s="6">
        <v>2</v>
      </c>
    </row>
    <row spans="1:5" r="77">
      <c t="s" r="A77" s="4">
        <v>1412</v>
      </c>
      <c t="n" r="B77" s="6">
        <v>10</v>
      </c>
      <c t="n" r="C77" s="6">
        <v>11</v>
      </c>
      <c t="n" r="D77" s="6">
        <v>26</v>
      </c>
      <c t="n" r="E77" s="6">
        <v>34</v>
      </c>
    </row>
    <row spans="1:5" r="78">
      <c t="s" r="A78" s="4">
        <v>1421</v>
      </c>
    </row>
    <row spans="1:5" r="79">
      <c t="s" r="A79" s="3">
        <v>1406</v>
      </c>
    </row>
    <row spans="1:5" r="80">
      <c t="s" r="A80" s="4">
        <v>1407</v>
      </c>
      <c t="n" r="B80" s="6">
        <v>6</v>
      </c>
      <c t="n" r="C80" s="6">
        <v>6</v>
      </c>
      <c t="n" r="D80" s="6">
        <v>18</v>
      </c>
      <c t="n" r="E80" s="6">
        <v>18</v>
      </c>
    </row>
    <row spans="1:5" r="81">
      <c t="s" r="A81" s="4">
        <v>1408</v>
      </c>
      <c t="n" r="B81" s="6">
        <v>12</v>
      </c>
      <c t="n" r="C81" s="6">
        <v>12</v>
      </c>
      <c t="n" r="D81" s="6">
        <v>37</v>
      </c>
      <c t="n" r="E81" s="6">
        <v>36</v>
      </c>
    </row>
    <row spans="1:5" r="82">
      <c t="s" r="A82" s="4">
        <v>1409</v>
      </c>
      <c t="n" r="B82" s="6">
        <v>-21</v>
      </c>
      <c t="n" r="C82" s="6">
        <v>-20</v>
      </c>
      <c t="n" r="D82" s="6">
        <v>-62</v>
      </c>
      <c t="n" r="E82" s="6">
        <v>-61</v>
      </c>
    </row>
    <row spans="1:5" r="83">
      <c t="s" r="A83" s="4">
        <v>1410</v>
      </c>
      <c t="n" r="B83" s="6">
        <v>6</v>
      </c>
      <c t="n" r="C83" s="6">
        <v>8</v>
      </c>
      <c t="n" r="D83" s="6">
        <v>17</v>
      </c>
      <c t="n" r="E83" s="6">
        <v>25</v>
      </c>
    </row>
    <row spans="1:5" r="84">
      <c t="s" r="A84" s="4">
        <v>1411</v>
      </c>
      <c t="n" r="D84" s="6">
        <v>-1</v>
      </c>
      <c t="n" r="E84" s="6">
        <v>-1</v>
      </c>
    </row>
    <row spans="1:5" r="85">
      <c t="s" r="A85" s="4">
        <v>97</v>
      </c>
      <c t="n" r="D85" s="6">
        <v>1</v>
      </c>
      <c t="n" r="E85" s="6">
        <v>1</v>
      </c>
    </row>
    <row spans="1:5" r="86">
      <c t="s" r="A86" s="4">
        <v>1412</v>
      </c>
      <c t="n" r="B86" s="6">
        <v>3</v>
      </c>
      <c t="n" r="C86" s="6">
        <v>6</v>
      </c>
      <c t="n" r="D86" s="6">
        <v>10</v>
      </c>
      <c t="n" r="E86" s="6">
        <v>18</v>
      </c>
    </row>
    <row spans="1:5" r="87">
      <c t="s" r="A87" s="4">
        <v>1422</v>
      </c>
    </row>
    <row spans="1:5" r="88">
      <c t="s" r="A88" s="3">
        <v>1406</v>
      </c>
    </row>
    <row spans="1:5" r="89">
      <c t="s" r="A89" s="4">
        <v>1407</v>
      </c>
      <c t="n" r="B89" s="6">
        <v>4</v>
      </c>
      <c t="n" r="C89" s="6">
        <v>5</v>
      </c>
      <c t="n" r="D89" s="6">
        <v>14</v>
      </c>
      <c t="n" r="E89" s="6">
        <v>15</v>
      </c>
    </row>
    <row spans="1:5" r="90">
      <c t="s" r="A90" s="4">
        <v>1408</v>
      </c>
      <c t="n" r="B90" s="6">
        <v>14</v>
      </c>
      <c t="n" r="C90" s="6">
        <v>14</v>
      </c>
      <c t="n" r="D90" s="6">
        <v>42</v>
      </c>
      <c t="n" r="E90" s="6">
        <v>41</v>
      </c>
    </row>
    <row spans="1:5" r="91">
      <c t="s" r="A91" s="4">
        <v>1409</v>
      </c>
      <c t="n" r="B91" s="6">
        <v>-21</v>
      </c>
      <c t="n" r="C91" s="6">
        <v>-22</v>
      </c>
      <c t="n" r="D91" s="6">
        <v>-63</v>
      </c>
      <c t="n" r="E91" s="6">
        <v>-66</v>
      </c>
    </row>
    <row spans="1:5" r="92">
      <c t="s" r="A92" s="4">
        <v>1410</v>
      </c>
      <c t="n" r="B92" s="6">
        <v>7</v>
      </c>
      <c t="n" r="C92" s="6">
        <v>8</v>
      </c>
      <c t="n" r="D92" s="6">
        <v>21</v>
      </c>
      <c t="n" r="E92" s="6">
        <v>24</v>
      </c>
    </row>
    <row spans="1:5" r="93">
      <c t="s" r="A93" s="4">
        <v>1411</v>
      </c>
      <c t="n" r="B93" s="6">
        <v>-1</v>
      </c>
      <c t="n" r="D93" s="6">
        <v>-1</v>
      </c>
      <c t="n" r="E93" s="6">
        <v>-1</v>
      </c>
    </row>
    <row spans="1:5" r="94">
      <c t="s" r="A94" s="4">
        <v>97</v>
      </c>
      <c t="n" r="B94" s="6">
        <v>1</v>
      </c>
      <c t="n" r="D94" s="6">
        <v>1</v>
      </c>
      <c t="n" r="E94" s="6">
        <v>1</v>
      </c>
    </row>
    <row spans="1:5" r="95">
      <c t="s" r="A95" s="4">
        <v>1412</v>
      </c>
      <c t="n" r="B95" s="6">
        <v>4</v>
      </c>
      <c t="n" r="C95" s="6">
        <v>5</v>
      </c>
      <c t="n" r="D95" s="6">
        <v>14</v>
      </c>
      <c t="n" r="E95" s="6">
        <v>14</v>
      </c>
    </row>
    <row spans="1:5" r="96">
      <c t="s" r="A96" s="4">
        <v>1423</v>
      </c>
    </row>
    <row spans="1:5" r="97">
      <c t="s" r="A97" s="3">
        <v>1406</v>
      </c>
    </row>
    <row spans="1:5" r="98">
      <c t="s" r="A98" s="4">
        <v>1407</v>
      </c>
      <c t="n" r="B98" s="6">
        <v>1</v>
      </c>
      <c t="n" r="C98" s="6">
        <v>1</v>
      </c>
      <c t="n" r="D98" s="6">
        <v>3</v>
      </c>
      <c t="n" r="E98" s="6">
        <v>3</v>
      </c>
    </row>
    <row spans="1:5" r="99">
      <c t="s" r="A99" s="4">
        <v>1408</v>
      </c>
      <c t="n" r="B99" s="6">
        <v>5</v>
      </c>
      <c t="n" r="C99" s="6">
        <v>5</v>
      </c>
      <c t="n" r="D99" s="6">
        <v>15</v>
      </c>
      <c t="n" r="E99" s="6">
        <v>14</v>
      </c>
    </row>
    <row spans="1:5" r="100">
      <c t="s" r="A100" s="4">
        <v>1409</v>
      </c>
      <c t="n" r="B100" s="6">
        <v>-6</v>
      </c>
      <c t="n" r="C100" s="6">
        <v>-7</v>
      </c>
      <c t="n" r="D100" s="6">
        <v>-20</v>
      </c>
      <c t="n" r="E100" s="6">
        <v>-20</v>
      </c>
    </row>
    <row spans="1:5" r="101">
      <c t="s" r="A101" s="4">
        <v>1410</v>
      </c>
      <c t="n" r="B101" s="6">
        <v>1</v>
      </c>
      <c t="n" r="C101" s="6">
        <v>3</v>
      </c>
      <c t="n" r="D101" s="6">
        <v>3</v>
      </c>
      <c t="n" r="E101" s="6">
        <v>8</v>
      </c>
    </row>
    <row spans="1:5" r="102">
      <c t="s" r="A102" s="4">
        <v>1412</v>
      </c>
      <c t="n" r="B102" s="6">
        <v>1</v>
      </c>
      <c t="n" r="C102" s="6">
        <v>2</v>
      </c>
      <c t="n" r="D102" s="6">
        <v>1</v>
      </c>
      <c t="n" r="E102" s="6">
        <v>5</v>
      </c>
    </row>
    <row spans="1:5" r="103">
      <c t="s" r="A103" s="4">
        <v>1424</v>
      </c>
    </row>
    <row spans="1:5" r="104">
      <c t="s" r="A104" s="3">
        <v>1406</v>
      </c>
    </row>
    <row spans="1:5" r="105">
      <c t="s" r="A105" s="4">
        <v>1407</v>
      </c>
      <c t="n" r="B105" s="6">
        <v>2</v>
      </c>
      <c t="n" r="C105" s="6">
        <v>3</v>
      </c>
      <c t="n" r="D105" s="6">
        <v>6</v>
      </c>
      <c t="n" r="E105" s="6">
        <v>8</v>
      </c>
    </row>
    <row spans="1:5" r="106">
      <c t="s" r="A106" s="4">
        <v>1408</v>
      </c>
      <c t="n" r="B106" s="6">
        <v>7</v>
      </c>
      <c t="n" r="C106" s="6">
        <v>7</v>
      </c>
      <c t="n" r="D106" s="6">
        <v>21</v>
      </c>
      <c t="n" r="E106" s="6">
        <v>21</v>
      </c>
    </row>
    <row spans="1:5" r="107">
      <c t="s" r="A107" s="4">
        <v>1409</v>
      </c>
      <c t="n" r="B107" s="6">
        <v>-10</v>
      </c>
      <c t="n" r="C107" s="6">
        <v>-10</v>
      </c>
      <c t="n" r="D107" s="6">
        <v>-31</v>
      </c>
      <c t="n" r="E107" s="6">
        <v>-31</v>
      </c>
    </row>
    <row spans="1:5" r="108">
      <c t="s" r="A108" s="4">
        <v>1410</v>
      </c>
      <c t="n" r="B108" s="6">
        <v>3</v>
      </c>
      <c t="n" r="C108" s="6">
        <v>3</v>
      </c>
      <c t="n" r="D108" s="6">
        <v>9</v>
      </c>
      <c t="n" r="E108" s="6">
        <v>10</v>
      </c>
    </row>
    <row spans="1:5" r="109">
      <c t="s" r="A109" s="4">
        <v>1412</v>
      </c>
      <c t="n" r="B109" s="6">
        <v>2</v>
      </c>
      <c t="n" r="C109" s="6">
        <v>3</v>
      </c>
      <c t="n" r="D109" s="6">
        <v>5</v>
      </c>
      <c t="n" r="E109" s="6">
        <v>8</v>
      </c>
    </row>
    <row spans="1:5" r="110">
      <c t="s" r="A110" s="4">
        <v>475</v>
      </c>
    </row>
    <row spans="1:5" r="111">
      <c t="s" r="A111" s="3">
        <v>1406</v>
      </c>
    </row>
    <row spans="1:5" r="112">
      <c t="s" r="A112" s="4">
        <v>1407</v>
      </c>
      <c t="n" r="B112" s="6">
        <v>1</v>
      </c>
      <c t="n" r="C112" s="6">
        <v>1</v>
      </c>
      <c t="n" r="D112" s="6">
        <v>2</v>
      </c>
      <c t="n" r="E112" s="6">
        <v>2</v>
      </c>
    </row>
    <row spans="1:5" r="113">
      <c t="s" r="A113" s="4">
        <v>1408</v>
      </c>
      <c t="n" r="B113" s="6">
        <v>4</v>
      </c>
      <c t="n" r="C113" s="6">
        <v>3</v>
      </c>
      <c t="n" r="D113" s="6">
        <v>11</v>
      </c>
      <c t="n" r="E113" s="6">
        <v>10</v>
      </c>
    </row>
    <row spans="1:5" r="114">
      <c t="s" r="A114" s="4">
        <v>1410</v>
      </c>
      <c t="n" r="B114" s="6">
        <v>2</v>
      </c>
      <c t="n" r="C114" s="6">
        <v>2</v>
      </c>
      <c t="n" r="D114" s="6">
        <v>6</v>
      </c>
      <c t="n" r="E114" s="6">
        <v>5</v>
      </c>
    </row>
    <row spans="1:5" r="115">
      <c t="s" r="A115" s="4">
        <v>1411</v>
      </c>
      <c t="n" r="B115" s="6">
        <v>-1</v>
      </c>
      <c t="n" r="D115" s="6">
        <v>-1</v>
      </c>
    </row>
    <row spans="1:5" r="116">
      <c t="s" r="A116" s="4">
        <v>1412</v>
      </c>
      <c t="n" r="B116" s="6">
        <v>6</v>
      </c>
      <c t="n" r="C116" s="6">
        <v>6</v>
      </c>
      <c t="n" r="D116" s="6">
        <v>18</v>
      </c>
      <c t="n" r="E116" s="6">
        <v>17</v>
      </c>
    </row>
    <row spans="1:5" r="117">
      <c t="s" r="A117" s="4">
        <v>1425</v>
      </c>
    </row>
    <row spans="1:5" r="118">
      <c t="s" r="A118" s="3">
        <v>1406</v>
      </c>
    </row>
    <row spans="1:5" r="119">
      <c t="s" r="A119" s="4">
        <v>1408</v>
      </c>
      <c t="n" r="D119" s="6">
        <v>1</v>
      </c>
      <c t="n" r="E119" s="6">
        <v>1</v>
      </c>
    </row>
    <row spans="1:5" r="120">
      <c t="s" r="A120" s="4">
        <v>1412</v>
      </c>
      <c t="n" r="D120" s="6">
        <v>1</v>
      </c>
      <c t="n" r="E120" s="6">
        <v>1</v>
      </c>
    </row>
    <row spans="1:5" r="121">
      <c t="s" r="A121" s="4">
        <v>1426</v>
      </c>
    </row>
    <row spans="1:5" r="122">
      <c t="s" r="A122" s="3">
        <v>1406</v>
      </c>
    </row>
    <row spans="1:5" r="123">
      <c t="s" r="A123" s="4">
        <v>1407</v>
      </c>
      <c t="n" r="E123" s="6">
        <v>1</v>
      </c>
    </row>
    <row spans="1:5" r="124">
      <c t="s" r="A124" s="4">
        <v>1408</v>
      </c>
      <c t="n" r="B124" s="6">
        <v>2</v>
      </c>
      <c t="n" r="C124" s="6">
        <v>1</v>
      </c>
      <c t="n" r="D124" s="6">
        <v>4</v>
      </c>
      <c t="n" r="E124" s="6">
        <v>3</v>
      </c>
    </row>
    <row spans="1:5" r="125">
      <c t="s" r="A125" s="4">
        <v>1410</v>
      </c>
      <c t="n" r="B125" s="6">
        <v>1</v>
      </c>
      <c t="n" r="C125" s="6">
        <v>1</v>
      </c>
      <c t="n" r="D125" s="6">
        <v>2</v>
      </c>
      <c t="n" r="E125" s="6">
        <v>2</v>
      </c>
    </row>
    <row spans="1:5" r="126">
      <c t="s" r="A126" s="4">
        <v>1412</v>
      </c>
      <c t="n" r="B126" s="6">
        <v>3</v>
      </c>
      <c t="n" r="C126" s="6">
        <v>2</v>
      </c>
      <c t="n" r="D126" s="6">
        <v>6</v>
      </c>
      <c t="n" r="E126" s="6">
        <v>6</v>
      </c>
    </row>
    <row spans="1:5" r="127">
      <c t="s" r="A127" s="4">
        <v>1427</v>
      </c>
    </row>
    <row spans="1:5" r="128">
      <c t="s" r="A128" s="3">
        <v>1406</v>
      </c>
    </row>
    <row spans="1:5" r="129">
      <c t="s" r="A129" s="4">
        <v>1408</v>
      </c>
      <c t="n" r="D129" s="6">
        <v>1</v>
      </c>
      <c t="n" r="E129" s="6">
        <v>1</v>
      </c>
    </row>
    <row spans="1:5" r="130">
      <c t="s" r="A130" s="4">
        <v>1410</v>
      </c>
      <c t="n" r="B130" s="6">
        <v>1</v>
      </c>
      <c t="n" r="D130" s="6">
        <v>1</v>
      </c>
    </row>
    <row spans="1:5" r="131">
      <c t="s" r="A131" s="4">
        <v>1412</v>
      </c>
      <c t="n" r="B131" s="6">
        <v>1</v>
      </c>
      <c t="n" r="D131" s="6">
        <v>2</v>
      </c>
      <c t="n" r="E131" s="6">
        <v>1</v>
      </c>
    </row>
    <row spans="1:5" r="132">
      <c t="s" r="A132" s="4">
        <v>1428</v>
      </c>
    </row>
    <row spans="1:5" r="133">
      <c t="s" r="A133" s="3">
        <v>1406</v>
      </c>
    </row>
    <row spans="1:5" r="134">
      <c t="s" r="A134" s="4">
        <v>1408</v>
      </c>
      <c t="n" r="C134" s="6">
        <v>1</v>
      </c>
      <c t="n" r="D134" s="6">
        <v>1</v>
      </c>
      <c t="n" r="E134" s="6">
        <v>2</v>
      </c>
    </row>
    <row spans="1:5" r="135">
      <c t="s" r="A135" s="4">
        <v>1410</v>
      </c>
      <c t="n" r="B135" s="6">
        <v>1</v>
      </c>
      <c t="n" r="D135" s="6">
        <v>1</v>
      </c>
      <c t="n" r="E135" s="6">
        <v>1</v>
      </c>
    </row>
    <row spans="1:5" r="136">
      <c t="s" r="A136" s="4">
        <v>1412</v>
      </c>
      <c t="n" r="B136" s="7">
        <v>1</v>
      </c>
      <c t="n" r="C136" s="7">
        <v>1</v>
      </c>
      <c t="n" r="D136" s="7">
        <v>2</v>
      </c>
      <c t="n" r="E136" s="7">
        <v>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29</v>
      </c>
      <c t="s" r="B1" s="2">
        <v>35</v>
      </c>
      <c t="s" r="D1" s="2">
        <v>1</v>
      </c>
    </row>
    <row spans="1:5" r="2">
      <c t="s" r="B2" s="2">
        <v>36</v>
      </c>
      <c t="s" r="C2" s="2">
        <v>37</v>
      </c>
      <c t="s" r="D2" s="2">
        <v>36</v>
      </c>
      <c t="s" r="E2" s="2">
        <v>37</v>
      </c>
    </row>
    <row spans="1:5" r="3">
      <c t="s" r="A3" s="3">
        <v>1430</v>
      </c>
    </row>
    <row spans="1:5" r="4">
      <c t="s" r="A4" s="4">
        <v>1431</v>
      </c>
      <c t="n" r="B4" s="7">
        <v>39</v>
      </c>
      <c t="n" r="C4" s="7">
        <v>34</v>
      </c>
      <c t="n" r="D4" s="7">
        <v>130</v>
      </c>
      <c t="n" r="E4" s="7">
        <v>120</v>
      </c>
    </row>
    <row spans="1:5" r="5">
      <c t="s" r="A5" s="4">
        <v>21</v>
      </c>
    </row>
    <row spans="1:5" r="6">
      <c t="s" r="A6" s="3">
        <v>1430</v>
      </c>
    </row>
    <row spans="1:5" r="7">
      <c t="s" r="A7" s="4">
        <v>1431</v>
      </c>
      <c t="n" r="B7" s="6">
        <v>13</v>
      </c>
      <c t="n" r="C7" s="6">
        <v>11</v>
      </c>
      <c t="n" r="D7" s="6">
        <v>44</v>
      </c>
      <c t="n" r="E7" s="6">
        <v>40</v>
      </c>
    </row>
    <row spans="1:5" r="8">
      <c t="s" r="A8" s="4">
        <v>24</v>
      </c>
    </row>
    <row spans="1:5" r="9">
      <c t="s" r="A9" s="3">
        <v>1430</v>
      </c>
    </row>
    <row spans="1:5" r="10">
      <c t="s" r="A10" s="4">
        <v>1431</v>
      </c>
      <c t="n" r="B10" s="6">
        <v>12</v>
      </c>
      <c t="n" r="C10" s="6">
        <v>10</v>
      </c>
      <c t="n" r="D10" s="6">
        <v>39</v>
      </c>
      <c t="n" r="E10" s="6">
        <v>36</v>
      </c>
    </row>
    <row spans="1:5" r="11">
      <c t="s" r="A11" s="4">
        <v>26</v>
      </c>
    </row>
    <row spans="1:5" r="12">
      <c t="s" r="A12" s="3">
        <v>1430</v>
      </c>
    </row>
    <row spans="1:5" r="13">
      <c t="s" r="A13" s="4">
        <v>1431</v>
      </c>
      <c t="n" r="B13" s="6">
        <v>8</v>
      </c>
      <c t="n" r="C13" s="6">
        <v>7</v>
      </c>
      <c t="n" r="D13" s="6">
        <v>27</v>
      </c>
      <c t="n" r="E13" s="6">
        <v>26</v>
      </c>
    </row>
    <row spans="1:5" r="14">
      <c t="s" r="A14" s="4">
        <v>28</v>
      </c>
    </row>
    <row spans="1:5" r="15">
      <c t="s" r="A15" s="3">
        <v>1430</v>
      </c>
    </row>
    <row spans="1:5" r="16">
      <c t="s" r="A16" s="4">
        <v>1431</v>
      </c>
      <c t="n" r="B16" s="6">
        <v>3</v>
      </c>
      <c t="n" r="C16" s="6">
        <v>3</v>
      </c>
      <c t="n" r="D16" s="6">
        <v>11</v>
      </c>
      <c t="n" r="E16" s="6">
        <v>10</v>
      </c>
    </row>
    <row spans="1:5" r="17">
      <c t="s" r="A17" s="4">
        <v>30</v>
      </c>
    </row>
    <row spans="1:5" r="18">
      <c t="s" r="A18" s="3">
        <v>1430</v>
      </c>
    </row>
    <row spans="1:5" r="19">
      <c t="s" r="A19" s="4">
        <v>1431</v>
      </c>
      <c t="n" r="B19" s="6">
        <v>1</v>
      </c>
      <c t="n" r="D19" s="6">
        <v>3</v>
      </c>
      <c t="n" r="E19" s="6">
        <v>2</v>
      </c>
    </row>
    <row spans="1:5" r="20">
      <c t="s" r="A20" s="4">
        <v>32</v>
      </c>
    </row>
    <row spans="1:5" r="21">
      <c t="s" r="A21" s="3">
        <v>1430</v>
      </c>
    </row>
    <row spans="1:5" r="22">
      <c t="s" r="A22" s="4">
        <v>1431</v>
      </c>
      <c t="n" r="B22" s="7">
        <v>2</v>
      </c>
      <c t="n" r="C22" s="7">
        <v>1</v>
      </c>
      <c t="n" r="D22" s="7">
        <v>6</v>
      </c>
      <c t="n" r="E22" s="7">
        <v>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r="A1" s="1">
        <v>1432</v>
      </c>
      <c t="s" r="B1" s="2">
        <v>1</v>
      </c>
    </row>
    <row spans="1:2" r="2">
      <c t="s" r="B2" s="2">
        <v>545</v>
      </c>
    </row>
    <row spans="1:2" r="3">
      <c t="s" r="A3" s="4">
        <v>1433</v>
      </c>
    </row>
    <row spans="1:2" r="4">
      <c t="s" r="A4" s="3">
        <v>995</v>
      </c>
    </row>
    <row spans="1:2" r="5">
      <c t="s" r="A5" s="4">
        <v>1434</v>
      </c>
      <c t="n" r="B5" s="7">
        <v>-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35</v>
      </c>
      <c t="s" r="B1" s="2">
        <v>35</v>
      </c>
      <c t="s" r="D1" s="2">
        <v>1</v>
      </c>
    </row>
    <row spans="1:5" r="2">
      <c t="s" r="B2" s="2">
        <v>36</v>
      </c>
      <c t="s" r="C2" s="2">
        <v>37</v>
      </c>
      <c t="s" r="D2" s="2">
        <v>36</v>
      </c>
      <c t="s" r="E2" s="2">
        <v>37</v>
      </c>
    </row>
    <row spans="1:5" r="3">
      <c t="s" r="A3" s="3">
        <v>1436</v>
      </c>
    </row>
    <row spans="1:5" r="4">
      <c t="s" r="A4" s="4">
        <v>1437</v>
      </c>
      <c t="s" r="B4" s="4">
        <v>1438</v>
      </c>
      <c t="s" r="C4" s="4">
        <v>1439</v>
      </c>
      <c t="s" r="D4" s="4">
        <v>1440</v>
      </c>
      <c t="s" r="E4" s="4">
        <v>1441</v>
      </c>
    </row>
    <row spans="1:5" r="5">
      <c t="s" r="A5" s="4">
        <v>21</v>
      </c>
    </row>
    <row spans="1:5" r="6">
      <c t="s" r="A6" s="3">
        <v>1436</v>
      </c>
    </row>
    <row spans="1:5" r="7">
      <c t="s" r="A7" s="4">
        <v>1437</v>
      </c>
      <c t="s" r="B7" s="4">
        <v>1442</v>
      </c>
      <c t="s" r="C7" s="4">
        <v>1443</v>
      </c>
      <c t="s" r="D7" s="4">
        <v>1444</v>
      </c>
      <c t="s" r="E7" s="4">
        <v>1445</v>
      </c>
    </row>
    <row spans="1:5" r="8">
      <c t="s" r="A8" s="4">
        <v>24</v>
      </c>
    </row>
    <row spans="1:5" r="9">
      <c t="s" r="A9" s="3">
        <v>1436</v>
      </c>
    </row>
    <row spans="1:5" r="10">
      <c t="s" r="A10" s="4">
        <v>1437</v>
      </c>
      <c t="s" r="B10" s="4">
        <v>1446</v>
      </c>
      <c t="s" r="C10" s="4">
        <v>600</v>
      </c>
      <c t="s" r="D10" s="4">
        <v>1447</v>
      </c>
      <c t="s" r="E10" s="4">
        <v>1448</v>
      </c>
    </row>
    <row spans="1:5" r="11">
      <c t="s" r="A11" s="4">
        <v>26</v>
      </c>
    </row>
    <row spans="1:5" r="12">
      <c t="s" r="A12" s="3">
        <v>1436</v>
      </c>
    </row>
    <row spans="1:5" r="13">
      <c t="s" r="A13" s="4">
        <v>1437</v>
      </c>
      <c t="s" r="B13" s="4">
        <v>1449</v>
      </c>
      <c t="s" r="C13" s="4">
        <v>1444</v>
      </c>
      <c t="s" r="D13" s="4">
        <v>1450</v>
      </c>
      <c t="s" r="E13" s="4">
        <v>1451</v>
      </c>
    </row>
    <row spans="1:5" r="14">
      <c t="s" r="A14" s="4">
        <v>28</v>
      </c>
    </row>
    <row spans="1:5" r="15">
      <c t="s" r="A15" s="3">
        <v>1436</v>
      </c>
    </row>
    <row spans="1:5" r="16">
      <c t="s" r="A16" s="4">
        <v>1437</v>
      </c>
      <c t="s" r="B16" s="4">
        <v>1452</v>
      </c>
      <c t="s" r="C16" s="4">
        <v>1453</v>
      </c>
      <c t="s" r="D16" s="4">
        <v>1454</v>
      </c>
      <c t="s" r="E16" s="4">
        <v>1455</v>
      </c>
    </row>
    <row spans="1:5" r="17">
      <c t="s" r="A17" s="4">
        <v>30</v>
      </c>
    </row>
    <row spans="1:5" r="18">
      <c t="s" r="A18" s="3">
        <v>1436</v>
      </c>
    </row>
    <row spans="1:5" r="19">
      <c t="s" r="A19" s="4">
        <v>1437</v>
      </c>
      <c t="s" r="B19" s="4">
        <v>1456</v>
      </c>
      <c t="s" r="C19" s="4">
        <v>1457</v>
      </c>
      <c t="s" r="D19" s="4">
        <v>1441</v>
      </c>
      <c t="s" r="E19" s="4">
        <v>1458</v>
      </c>
    </row>
    <row spans="1:5" r="20">
      <c t="s" r="A20" s="4">
        <v>32</v>
      </c>
    </row>
    <row spans="1:5" r="21">
      <c t="s" r="A21" s="3">
        <v>1436</v>
      </c>
    </row>
    <row spans="1:5" r="22">
      <c t="s" r="A22" s="4">
        <v>1437</v>
      </c>
      <c t="s" r="B22" s="4">
        <v>1455</v>
      </c>
      <c t="s" r="C22" s="4">
        <v>1454</v>
      </c>
      <c t="s" r="D22" s="4">
        <v>1459</v>
      </c>
      <c t="s" r="E22" s="4">
        <v>146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asis of Prese</vt:lpstr>
      <vt:lpstr>Acquisitions and Dispositions</vt:lpstr>
      <vt:lpstr>Business Segments</vt:lpstr>
      <vt:lpstr>Regulatory Matters</vt:lpstr>
      <vt:lpstr>Commitments and Contingencies</vt:lpstr>
      <vt:lpstr>Debt and Credit Facilities</vt:lpstr>
      <vt:lpstr>Asset Retirement Obligations</vt:lpstr>
      <vt:lpstr>Goodwill and Intangible Assets</vt:lpstr>
      <vt:lpstr>Related Party Transactions</vt:lpstr>
      <vt:lpstr>Derivatives and Hedging</vt:lpstr>
      <vt:lpstr>Investments in Debt and Equity </vt:lpstr>
      <vt:lpstr>Fair Value Measurements</vt:lpstr>
      <vt:lpstr>Variable Interest Entities</vt:lpstr>
      <vt:lpstr>Common Stock</vt:lpstr>
      <vt:lpstr>Stock-Based Compensation</vt:lpstr>
      <vt:lpstr>Employee Benefit Plans</vt:lpstr>
      <vt:lpstr>Income Taxes</vt:lpstr>
      <vt:lpstr>Subsequent Events</vt:lpstr>
      <vt:lpstr>Organization and Basis of Pre26</vt:lpstr>
      <vt:lpstr>Organization and Basis of Pre27</vt:lpstr>
      <vt:lpstr>Acquisitions and Dispositions (</vt:lpstr>
      <vt:lpstr>Business Segments (Tables)</vt:lpstr>
      <vt:lpstr>Regulatory Matters (Tables)</vt:lpstr>
      <vt:lpstr>Commitments and Contingencies (</vt:lpstr>
      <vt:lpstr>Debt and Credit Facilities (Tab</vt:lpstr>
      <vt:lpstr>Asset Retirement Obligations (T</vt:lpstr>
      <vt:lpstr>Goodwill and Intangible Assets </vt:lpstr>
      <vt:lpstr>Related Party Transactions (Tab</vt:lpstr>
      <vt:lpstr>Derivatives and Hedging (Tables</vt:lpstr>
      <vt:lpstr>Investments in Debt and Equit37</vt:lpstr>
      <vt:lpstr>Fair Value Measurements (Tables</vt:lpstr>
      <vt:lpstr>Variable Interest Entities (Tab</vt:lpstr>
      <vt:lpstr>Common Stock (Tables)</vt:lpstr>
      <vt:lpstr>Stock-Based Compensation (Table</vt:lpstr>
      <vt:lpstr>Employee Benefit Plans (Tables)</vt:lpstr>
      <vt:lpstr>Income Taxes (Tables)</vt:lpstr>
      <vt:lpstr>Organization and Basis of Pre44</vt:lpstr>
      <vt:lpstr>Organization and Basis of Pre45</vt:lpstr>
      <vt:lpstr>Organization and Basis of Pre46</vt:lpstr>
      <vt:lpstr>Acquisitions and Dispositions -</vt:lpstr>
      <vt:lpstr>Acquisitions and Dispositions A</vt:lpstr>
      <vt:lpstr>Acquisitions and Dispositions49</vt:lpstr>
      <vt:lpstr>Acquisitions and Dispositions50</vt:lpstr>
      <vt:lpstr>Acquisitions and Dispositions51</vt:lpstr>
      <vt:lpstr>Business Segments (Narrative) (</vt:lpstr>
      <vt:lpstr>Business Segments (Business Seg</vt:lpstr>
      <vt:lpstr>Business Segments (Schedule of </vt:lpstr>
      <vt:lpstr>Regulatory Matters (Narrative) </vt:lpstr>
      <vt:lpstr>Regulatory Matters (Schedule of</vt:lpstr>
      <vt:lpstr>Commitments and Contingencies57</vt:lpstr>
      <vt:lpstr>Commitments and Contingencies58</vt:lpstr>
      <vt:lpstr>Commitments and Contingencies59</vt:lpstr>
      <vt:lpstr>Debt and Credit Facilities Debt</vt:lpstr>
      <vt:lpstr>Debt and Credit Facilities (Sum</vt:lpstr>
      <vt:lpstr>Debt and Credit Facilities (S62</vt:lpstr>
      <vt:lpstr>Debt and Credit Facilities (Sch</vt:lpstr>
      <vt:lpstr>Asset Retirement Obligations As</vt:lpstr>
      <vt:lpstr>Asset Retirement Obligations 65</vt:lpstr>
      <vt:lpstr>Asset Retirement Obligations (A</vt:lpstr>
      <vt:lpstr>Goodwill and Intangible Asset67</vt:lpstr>
      <vt:lpstr>Related Party Transactions (Oth</vt:lpstr>
      <vt:lpstr>Related Party Transactions (Nar</vt:lpstr>
      <vt:lpstr>Related Party Transactions Rela</vt:lpstr>
      <vt:lpstr>Derivatives and Hedging (Notion</vt:lpstr>
      <vt:lpstr>Derivatives and Hedging (Locati</vt:lpstr>
      <vt:lpstr>Derivatives and Hedging (Schedu</vt:lpstr>
      <vt:lpstr>Derivatives and Hedging (Deriva</vt:lpstr>
      <vt:lpstr>Investments in Debt and Equit75</vt:lpstr>
      <vt:lpstr>Investments in Debt and Equit76</vt:lpstr>
      <vt:lpstr>Investments in Debt and Equit77</vt:lpstr>
      <vt:lpstr>Fair Value Measurements (Fair V</vt:lpstr>
      <vt:lpstr>Fair Value Measurements (Reconc</vt:lpstr>
      <vt:lpstr>Fair Value Measurements (Quanti</vt:lpstr>
      <vt:lpstr>Fair Value Measurements (Additi</vt:lpstr>
      <vt:lpstr>Variable Interest Entities (Nar</vt:lpstr>
      <vt:lpstr>Variable Interest Entities (Sch</vt:lpstr>
      <vt:lpstr>Variable Interest Entities (S84</vt:lpstr>
      <vt:lpstr>Variable Interest Entities (S85</vt:lpstr>
      <vt:lpstr>Variable Interest Entities (Fai</vt:lpstr>
      <vt:lpstr>Variable Interest Entities (Rec</vt:lpstr>
      <vt:lpstr>Variable Interest Entities (Sal</vt:lpstr>
      <vt:lpstr>Common Stock (Earnings Per Shar</vt:lpstr>
      <vt:lpstr>Common Stock Common Stock (Acce</vt:lpstr>
      <vt:lpstr>Common Stock Common Stock (Equi</vt:lpstr>
      <vt:lpstr>Stock-Based Compensation (Sched</vt:lpstr>
      <vt:lpstr>Employee Benefit Plans (Narrati</vt:lpstr>
      <vt:lpstr>Employee Benefit Plans Employee</vt:lpstr>
      <vt:lpstr>Employee Benefit Plans (Compone</vt:lpstr>
      <vt:lpstr>Employee Benefit Plans (Employe</vt:lpstr>
      <vt:lpstr>Income Taxes Income Taxes (Taxe</vt:lpstr>
      <vt:lpstr>Income Taxes (Effective Tax 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15:04Z</dcterms:created>
  <dcterms:modified xmlns:dcterms="http://purl.org/dc/terms/" xmlns:xsi="http://www.w3.org/2001/XMLSchema-instance" xsi:type="dcterms:W3CDTF">2016-11-04T15:15:04Z</dcterms:modified>
  <dc:title xmlns:dc="http://purl.org/dc/elements/1.1/">Untitled</dc:title>
  <dc:description xmlns:dc="http://purl.org/dc/elements/1.1/"/>
  <dc:subject xmlns:dc="http://purl.org/dc/elements/1.1/"/>
  <cp:keywords/>
  <cp:category/>
</cp:coreProperties>
</file>